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VEST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DERIVATIVES" sheetId="13" state="visible" r:id="rId13"/>
    <sheet xmlns:r="http://schemas.openxmlformats.org/officeDocument/2006/relationships" name="GOODWILL AND OTHER INTANGIBLE A" sheetId="14" state="visible" r:id="rId14"/>
    <sheet xmlns:r="http://schemas.openxmlformats.org/officeDocument/2006/relationships" name="CLOSED BLOCK" sheetId="15" state="visible" r:id="rId15"/>
    <sheet xmlns:r="http://schemas.openxmlformats.org/officeDocument/2006/relationships" name="DAC AND POLICYHOLDER BONUS INTE" sheetId="16" state="visible" r:id="rId16"/>
    <sheet xmlns:r="http://schemas.openxmlformats.org/officeDocument/2006/relationships" name="FAIR VALUE DISCLOSURES" sheetId="17" state="visible" r:id="rId17"/>
    <sheet xmlns:r="http://schemas.openxmlformats.org/officeDocument/2006/relationships" name="INSURANCE LIABILITIES" sheetId="18" state="visible" r:id="rId18"/>
    <sheet xmlns:r="http://schemas.openxmlformats.org/officeDocument/2006/relationships" name="LEASES" sheetId="19" state="visible" r:id="rId19"/>
    <sheet xmlns:r="http://schemas.openxmlformats.org/officeDocument/2006/relationships" name="REINSURANCE" sheetId="20" state="visible" r:id="rId20"/>
    <sheet xmlns:r="http://schemas.openxmlformats.org/officeDocument/2006/relationships" name="SHORT-TERM AND LONG-TERM DEBT"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SHARE-BASED COMPENSATION PROGRA" sheetId="24" state="visible" r:id="rId24"/>
    <sheet xmlns:r="http://schemas.openxmlformats.org/officeDocument/2006/relationships" name="INCOME TAXES" sheetId="25" state="visible" r:id="rId25"/>
    <sheet xmlns:r="http://schemas.openxmlformats.org/officeDocument/2006/relationships" name="COMMITMENTS AND CONTINGENT LIAB" sheetId="26" state="visible" r:id="rId26"/>
    <sheet xmlns:r="http://schemas.openxmlformats.org/officeDocument/2006/relationships" name="INSURANCE GROUP STATUTORY FINAN" sheetId="27" state="visible" r:id="rId27"/>
    <sheet xmlns:r="http://schemas.openxmlformats.org/officeDocument/2006/relationships" name="BUSINESS SEGMENT INFORMATION"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QUARTERLY FINANCIAL INFORMATION" sheetId="31" state="visible" r:id="rId31"/>
    <sheet xmlns:r="http://schemas.openxmlformats.org/officeDocument/2006/relationships" name="REDEEMABLE NONCONTROLLING INTER" sheetId="32" state="visible" r:id="rId32"/>
    <sheet xmlns:r="http://schemas.openxmlformats.org/officeDocument/2006/relationships" name="HELD-FOR-SALE" sheetId="33" state="visible" r:id="rId33"/>
    <sheet xmlns:r="http://schemas.openxmlformats.org/officeDocument/2006/relationships" name="SUBSEQUENT EVENTS" sheetId="34" state="visible" r:id="rId34"/>
    <sheet xmlns:r="http://schemas.openxmlformats.org/officeDocument/2006/relationships" name="SCHEDULE I - SUMMARY OF INVESTM" sheetId="35" state="visible" r:id="rId35"/>
    <sheet xmlns:r="http://schemas.openxmlformats.org/officeDocument/2006/relationships" name="SCHEDULE II - PARENT COMPANY"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IGNIFICANT ACCOUNTING POLICI_2" sheetId="39" state="visible" r:id="rId39"/>
    <sheet xmlns:r="http://schemas.openxmlformats.org/officeDocument/2006/relationships" name="INVESTMENTS (Tables)" sheetId="40" state="visible" r:id="rId40"/>
    <sheet xmlns:r="http://schemas.openxmlformats.org/officeDocument/2006/relationships" name="SIGNIFICANT ACCOUNTING POLICI_3" sheetId="41" state="visible" r:id="rId41"/>
    <sheet xmlns:r="http://schemas.openxmlformats.org/officeDocument/2006/relationships" name="DERIVATIVES (Tables)" sheetId="42" state="visible" r:id="rId42"/>
    <sheet xmlns:r="http://schemas.openxmlformats.org/officeDocument/2006/relationships" name="CLOSED BLOCK (Tables)" sheetId="43" state="visible" r:id="rId43"/>
    <sheet xmlns:r="http://schemas.openxmlformats.org/officeDocument/2006/relationships" name="DAC AND POLICYHOLDER BONUS IN_2" sheetId="44" state="visible" r:id="rId44"/>
    <sheet xmlns:r="http://schemas.openxmlformats.org/officeDocument/2006/relationships" name="FAIR VALUE DISCLOSURES (Tables)" sheetId="45" state="visible" r:id="rId45"/>
    <sheet xmlns:r="http://schemas.openxmlformats.org/officeDocument/2006/relationships" name="INSURANCE LIABILITIES (Tables)" sheetId="46" state="visible" r:id="rId46"/>
    <sheet xmlns:r="http://schemas.openxmlformats.org/officeDocument/2006/relationships" name="LEASES (Tables)" sheetId="47" state="visible" r:id="rId47"/>
    <sheet xmlns:r="http://schemas.openxmlformats.org/officeDocument/2006/relationships" name="REINSURANCE (Tables)" sheetId="48" state="visible" r:id="rId48"/>
    <sheet xmlns:r="http://schemas.openxmlformats.org/officeDocument/2006/relationships" name="SHORT-TERM AND LONG-TERM DEBT (" sheetId="49" state="visible" r:id="rId49"/>
    <sheet xmlns:r="http://schemas.openxmlformats.org/officeDocument/2006/relationships" name="RELATED PARTY TRANSACTIONS (Tab" sheetId="50" state="visible" r:id="rId50"/>
    <sheet xmlns:r="http://schemas.openxmlformats.org/officeDocument/2006/relationships" name="EMPLOYEE BENEFIT PLANS (Tables)" sheetId="51" state="visible" r:id="rId51"/>
    <sheet xmlns:r="http://schemas.openxmlformats.org/officeDocument/2006/relationships" name="SHARE-BASED AND OTHER COMPENSAT" sheetId="52" state="visible" r:id="rId52"/>
    <sheet xmlns:r="http://schemas.openxmlformats.org/officeDocument/2006/relationships" name="INCOME TAXES (Tables)" sheetId="53" state="visible" r:id="rId53"/>
    <sheet xmlns:r="http://schemas.openxmlformats.org/officeDocument/2006/relationships" name="COMMITMENTS AND CONTINGENT LI_2" sheetId="54" state="visible" r:id="rId54"/>
    <sheet xmlns:r="http://schemas.openxmlformats.org/officeDocument/2006/relationships" name="BUSINESS SEGMENT INFORMATION (T" sheetId="55" state="visible" r:id="rId55"/>
    <sheet xmlns:r="http://schemas.openxmlformats.org/officeDocument/2006/relationships" name="EQUITY (Tables)" sheetId="56" state="visible" r:id="rId56"/>
    <sheet xmlns:r="http://schemas.openxmlformats.org/officeDocument/2006/relationships" name="EARNINGS PER SHARE (Tables)" sheetId="57" state="visible" r:id="rId57"/>
    <sheet xmlns:r="http://schemas.openxmlformats.org/officeDocument/2006/relationships" name="QUARTERLY FINANCIAL INFORMATI_2" sheetId="58" state="visible" r:id="rId58"/>
    <sheet xmlns:r="http://schemas.openxmlformats.org/officeDocument/2006/relationships" name="REDEEMABLE NONCONTROLLING INT_2" sheetId="59" state="visible" r:id="rId59"/>
    <sheet xmlns:r="http://schemas.openxmlformats.org/officeDocument/2006/relationships" name="HELD-FOR-SALE (Tables)" sheetId="60" state="visible" r:id="rId60"/>
    <sheet xmlns:r="http://schemas.openxmlformats.org/officeDocument/2006/relationships" name="ORGANIZATION - Narrative (Detai" sheetId="61" state="visible" r:id="rId61"/>
    <sheet xmlns:r="http://schemas.openxmlformats.org/officeDocument/2006/relationships" name="INVESTMENTS - Available-for-sal" sheetId="62" state="visible" r:id="rId62"/>
    <sheet xmlns:r="http://schemas.openxmlformats.org/officeDocument/2006/relationships" name="INVESTMENTS - Net Unrealized In" sheetId="63" state="visible" r:id="rId63"/>
    <sheet xmlns:r="http://schemas.openxmlformats.org/officeDocument/2006/relationships" name="INVESTMENTS - Narrative (Detail" sheetId="64" state="visible" r:id="rId64"/>
    <sheet xmlns:r="http://schemas.openxmlformats.org/officeDocument/2006/relationships" name="SIGNIFICANT ACCOUNTING POLICI_4" sheetId="65" state="visible" r:id="rId65"/>
    <sheet xmlns:r="http://schemas.openxmlformats.org/officeDocument/2006/relationships" name="INVESTMENTS - Fixed Maturities "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INVESTMENTS - Loans (Details)"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INVESTMENTS - Net Investment In" sheetId="76" state="visible" r:id="rId76"/>
    <sheet xmlns:r="http://schemas.openxmlformats.org/officeDocument/2006/relationships" name="INVESTMENTS - Trading Securitie" sheetId="77" state="visible" r:id="rId77"/>
    <sheet xmlns:r="http://schemas.openxmlformats.org/officeDocument/2006/relationships" name="INVESTMENTS - Investment Gains " sheetId="78" state="visible" r:id="rId78"/>
    <sheet xmlns:r="http://schemas.openxmlformats.org/officeDocument/2006/relationships" name="DERIVATIVES - Narrative (Detail" sheetId="79" state="visible" r:id="rId79"/>
    <sheet xmlns:r="http://schemas.openxmlformats.org/officeDocument/2006/relationships" name="DERIVATIVES - Derivatives by Ca" sheetId="80" state="visible" r:id="rId80"/>
    <sheet xmlns:r="http://schemas.openxmlformats.org/officeDocument/2006/relationships" name="DERIVATIVES - Offsetting of Fin" sheetId="81" state="visible" r:id="rId81"/>
    <sheet xmlns:r="http://schemas.openxmlformats.org/officeDocument/2006/relationships" name="DERIVATIVES - Repurchase Agreem" sheetId="82" state="visible" r:id="rId82"/>
    <sheet xmlns:r="http://schemas.openxmlformats.org/officeDocument/2006/relationships" name="GOODWILL AND OTHER INTANGIBLE_2" sheetId="83" state="visible" r:id="rId83"/>
    <sheet xmlns:r="http://schemas.openxmlformats.org/officeDocument/2006/relationships" name="CLOSED BLOCK - Closed Block Sum" sheetId="84" state="visible" r:id="rId84"/>
    <sheet xmlns:r="http://schemas.openxmlformats.org/officeDocument/2006/relationships" name="CLOSED BLOCK - Closed Block Rev" sheetId="85" state="visible" r:id="rId85"/>
    <sheet xmlns:r="http://schemas.openxmlformats.org/officeDocument/2006/relationships" name="CLOSED BLOCK - Reconciliation o" sheetId="86" state="visible" r:id="rId86"/>
    <sheet xmlns:r="http://schemas.openxmlformats.org/officeDocument/2006/relationships" name="DAC AND POLICYHOLDER BONUS IN_3" sheetId="87" state="visible" r:id="rId87"/>
    <sheet xmlns:r="http://schemas.openxmlformats.org/officeDocument/2006/relationships" name="DAC AND POLICYHOLDER BONUS IN_4" sheetId="88" state="visible" r:id="rId88"/>
    <sheet xmlns:r="http://schemas.openxmlformats.org/officeDocument/2006/relationships" name="FAIR VALUE DISCLOSURES - Assets" sheetId="89" state="visible" r:id="rId89"/>
    <sheet xmlns:r="http://schemas.openxmlformats.org/officeDocument/2006/relationships" name="FAIR VALUE DISCLOSURES - Narrat" sheetId="90" state="visible" r:id="rId90"/>
    <sheet xmlns:r="http://schemas.openxmlformats.org/officeDocument/2006/relationships" name="FAIR VALUE DISCLOSURES - Fair V" sheetId="91" state="visible" r:id="rId91"/>
    <sheet xmlns:r="http://schemas.openxmlformats.org/officeDocument/2006/relationships" name="FAIR VALUE DISCLOSURES - Unreal" sheetId="92" state="visible" r:id="rId92"/>
    <sheet xmlns:r="http://schemas.openxmlformats.org/officeDocument/2006/relationships" name="FAIR VALUE DISCLOSURES - Quanti" sheetId="93" state="visible" r:id="rId93"/>
    <sheet xmlns:r="http://schemas.openxmlformats.org/officeDocument/2006/relationships" name="FAIR VALUE DISCLOSURES - Carryi" sheetId="94" state="visible" r:id="rId94"/>
    <sheet xmlns:r="http://schemas.openxmlformats.org/officeDocument/2006/relationships" name="INSURANCE LIABILITIES - Rollfor" sheetId="95" state="visible" r:id="rId95"/>
    <sheet xmlns:r="http://schemas.openxmlformats.org/officeDocument/2006/relationships" name="INSURANCE LIABILITIES - Variabl" sheetId="96" state="visible" r:id="rId96"/>
    <sheet xmlns:r="http://schemas.openxmlformats.org/officeDocument/2006/relationships" name="INSURANCE LIABILITIES - Separat" sheetId="97" state="visible" r:id="rId97"/>
    <sheet xmlns:r="http://schemas.openxmlformats.org/officeDocument/2006/relationships" name="LEASES - Narrative (Details)" sheetId="98" state="visible" r:id="rId98"/>
    <sheet xmlns:r="http://schemas.openxmlformats.org/officeDocument/2006/relationships" name="LEASES - Balance Sheet Classifi" sheetId="99" state="visible" r:id="rId99"/>
    <sheet xmlns:r="http://schemas.openxmlformats.org/officeDocument/2006/relationships" name="LEASES - Lease Costs (Details)" sheetId="100" state="visible" r:id="rId100"/>
    <sheet xmlns:r="http://schemas.openxmlformats.org/officeDocument/2006/relationships" name="LEASES - Lease Maturities (Deta" sheetId="101" state="visible" r:id="rId101"/>
    <sheet xmlns:r="http://schemas.openxmlformats.org/officeDocument/2006/relationships" name="LEASES - Supplemental Lease Inf" sheetId="102" state="visible" r:id="rId102"/>
    <sheet xmlns:r="http://schemas.openxmlformats.org/officeDocument/2006/relationships" name="REINSURANCE - Effects of Reinsu" sheetId="103" state="visible" r:id="rId103"/>
    <sheet xmlns:r="http://schemas.openxmlformats.org/officeDocument/2006/relationships" name="REINSURANCE - Narrative (Detail" sheetId="104" state="visible" r:id="rId104"/>
    <sheet xmlns:r="http://schemas.openxmlformats.org/officeDocument/2006/relationships" name="SHORT-TERM AND LONG-TERM DEBT -" sheetId="105" state="visible" r:id="rId105"/>
    <sheet xmlns:r="http://schemas.openxmlformats.org/officeDocument/2006/relationships" name="SHORT-TERM AND LONG-TERM DEBT_2" sheetId="106" state="visible" r:id="rId106"/>
    <sheet xmlns:r="http://schemas.openxmlformats.org/officeDocument/2006/relationships" name="SHORT-TERM AND LONG-TERM DEBT_3" sheetId="107" state="visible" r:id="rId107"/>
    <sheet xmlns:r="http://schemas.openxmlformats.org/officeDocument/2006/relationships" name="SHORT-TERM AND LONG-TERM DEBT_4" sheetId="108" state="visible" r:id="rId108"/>
    <sheet xmlns:r="http://schemas.openxmlformats.org/officeDocument/2006/relationships" name="RELATED PARTY TRANSACTIONS - Na" sheetId="109" state="visible" r:id="rId109"/>
    <sheet xmlns:r="http://schemas.openxmlformats.org/officeDocument/2006/relationships" name="RELATED PARTY TRANSACTIONS - In" sheetId="110" state="visible" r:id="rId110"/>
    <sheet xmlns:r="http://schemas.openxmlformats.org/officeDocument/2006/relationships" name="RELATED PARTY TRANSACTIONS - Sc" sheetId="111" state="visible" r:id="rId111"/>
    <sheet xmlns:r="http://schemas.openxmlformats.org/officeDocument/2006/relationships" name="EMPLOYEE BENEFIT PLANS - Narrat" sheetId="112" state="visible" r:id="rId112"/>
    <sheet xmlns:r="http://schemas.openxmlformats.org/officeDocument/2006/relationships" name="EMPLOYEE BENEFIT PLANS - Net Pe" sheetId="113" state="visible" r:id="rId113"/>
    <sheet xmlns:r="http://schemas.openxmlformats.org/officeDocument/2006/relationships" name="EMPLOYEE BENEFIT PLANS - Change" sheetId="114" state="visible" r:id="rId114"/>
    <sheet xmlns:r="http://schemas.openxmlformats.org/officeDocument/2006/relationships" name="EMPLOYEE BENEFIT PLANS - Fair V" sheetId="115" state="visible" r:id="rId115"/>
    <sheet xmlns:r="http://schemas.openxmlformats.org/officeDocument/2006/relationships" name="EMPLOYEE BENEFIT PLANS - Unreco" sheetId="116" state="visible" r:id="rId116"/>
    <sheet xmlns:r="http://schemas.openxmlformats.org/officeDocument/2006/relationships" name="EMPLOYEE BENEFIT PLANS - Asset " sheetId="117" state="visible" r:id="rId117"/>
    <sheet xmlns:r="http://schemas.openxmlformats.org/officeDocument/2006/relationships" name="EMPLOYEE BENEFIT PLANS - Fair_2" sheetId="118" state="visible" r:id="rId118"/>
    <sheet xmlns:r="http://schemas.openxmlformats.org/officeDocument/2006/relationships" name="EMPLOYEE BENEFIT PLANS - Practi" sheetId="119" state="visible" r:id="rId119"/>
    <sheet xmlns:r="http://schemas.openxmlformats.org/officeDocument/2006/relationships" name="EMPLOYEE BENEFIT PLANS - Assump" sheetId="120" state="visible" r:id="rId120"/>
    <sheet xmlns:r="http://schemas.openxmlformats.org/officeDocument/2006/relationships" name="EMPLOYEE BENEFIT PLANS - Future" sheetId="121" state="visible" r:id="rId121"/>
    <sheet xmlns:r="http://schemas.openxmlformats.org/officeDocument/2006/relationships" name="SHARE-BASED COMPENSATION PROG_2" sheetId="122" state="visible" r:id="rId122"/>
    <sheet xmlns:r="http://schemas.openxmlformats.org/officeDocument/2006/relationships" name="SHARE-BASED COMPENSATION PROG_3" sheetId="123" state="visible" r:id="rId123"/>
    <sheet xmlns:r="http://schemas.openxmlformats.org/officeDocument/2006/relationships" name="SHARE-BASED COMPENSATION PROG_4" sheetId="124" state="visible" r:id="rId124"/>
    <sheet xmlns:r="http://schemas.openxmlformats.org/officeDocument/2006/relationships" name="SHARE-BASED COMPENSATION PROG_5" sheetId="125" state="visible" r:id="rId125"/>
    <sheet xmlns:r="http://schemas.openxmlformats.org/officeDocument/2006/relationships" name="SHARE-BASED COMPENSATION PROG_6" sheetId="126" state="visible" r:id="rId126"/>
    <sheet xmlns:r="http://schemas.openxmlformats.org/officeDocument/2006/relationships" name="INCOME TAXES - Narrative (Detai" sheetId="127" state="visible" r:id="rId127"/>
    <sheet xmlns:r="http://schemas.openxmlformats.org/officeDocument/2006/relationships" name="INCOME TAXES - Components of In" sheetId="128" state="visible" r:id="rId128"/>
    <sheet xmlns:r="http://schemas.openxmlformats.org/officeDocument/2006/relationships" name="INCOME TAXES - Reconciliation o" sheetId="129" state="visible" r:id="rId129"/>
    <sheet xmlns:r="http://schemas.openxmlformats.org/officeDocument/2006/relationships" name="INCOME TAXES - Components of De" sheetId="130" state="visible" r:id="rId130"/>
    <sheet xmlns:r="http://schemas.openxmlformats.org/officeDocument/2006/relationships" name="INCOME TAXES - Reconciliation_2" sheetId="131" state="visible" r:id="rId131"/>
    <sheet xmlns:r="http://schemas.openxmlformats.org/officeDocument/2006/relationships" name="COMMITMENTS AND CONTINGENT LI_3" sheetId="132" state="visible" r:id="rId132"/>
    <sheet xmlns:r="http://schemas.openxmlformats.org/officeDocument/2006/relationships" name="COMMITMENTS AND CONTINGENT LI_4" sheetId="133" state="visible" r:id="rId133"/>
    <sheet xmlns:r="http://schemas.openxmlformats.org/officeDocument/2006/relationships" name="COMMITMENTS AND CONTINGENT LI_5" sheetId="134" state="visible" r:id="rId134"/>
    <sheet xmlns:r="http://schemas.openxmlformats.org/officeDocument/2006/relationships" name="INSURANCE GROUP STATUTORY FIN_2" sheetId="135" state="visible" r:id="rId135"/>
    <sheet xmlns:r="http://schemas.openxmlformats.org/officeDocument/2006/relationships" name="BUSINESS SEGMENT INFORMATION - " sheetId="136" state="visible" r:id="rId136"/>
    <sheet xmlns:r="http://schemas.openxmlformats.org/officeDocument/2006/relationships" name="EQUITY - Dividends Declared (De" sheetId="137" state="visible" r:id="rId137"/>
    <sheet xmlns:r="http://schemas.openxmlformats.org/officeDocument/2006/relationships" name="EQUITY - Narrative (Details)" sheetId="138" state="visible" r:id="rId138"/>
    <sheet xmlns:r="http://schemas.openxmlformats.org/officeDocument/2006/relationships" name="EQUITY - Components of AOCI (De" sheetId="139" state="visible" r:id="rId139"/>
    <sheet xmlns:r="http://schemas.openxmlformats.org/officeDocument/2006/relationships" name="EQUITY - Components of OCI (Det" sheetId="140" state="visible" r:id="rId140"/>
    <sheet xmlns:r="http://schemas.openxmlformats.org/officeDocument/2006/relationships" name="EARNINGS PER SHARE - Basic and " sheetId="141" state="visible" r:id="rId141"/>
    <sheet xmlns:r="http://schemas.openxmlformats.org/officeDocument/2006/relationships" name="EARNINGS PER SHARE - Narrative " sheetId="142" state="visible" r:id="rId142"/>
    <sheet xmlns:r="http://schemas.openxmlformats.org/officeDocument/2006/relationships" name="QUARTERLY FINANCIAL INFORMATI_3" sheetId="143" state="visible" r:id="rId143"/>
    <sheet xmlns:r="http://schemas.openxmlformats.org/officeDocument/2006/relationships" name="REDEEMABLE NONCONTROLLING INT_3" sheetId="144" state="visible" r:id="rId144"/>
    <sheet xmlns:r="http://schemas.openxmlformats.org/officeDocument/2006/relationships" name="HELD-FOR-SALE (Details)" sheetId="145" state="visible" r:id="rId145"/>
    <sheet xmlns:r="http://schemas.openxmlformats.org/officeDocument/2006/relationships" name="SUBSEQUENT EVENTS - Narrative (" sheetId="146" state="visible" r:id="rId146"/>
    <sheet xmlns:r="http://schemas.openxmlformats.org/officeDocument/2006/relationships" name="SCHEDULE I - SUMMARY OF INVES_2" sheetId="147" state="visible" r:id="rId147"/>
    <sheet xmlns:r="http://schemas.openxmlformats.org/officeDocument/2006/relationships" name="SCHEDULE II - PARENT COMPANY - " sheetId="148" state="visible" r:id="rId148"/>
    <sheet xmlns:r="http://schemas.openxmlformats.org/officeDocument/2006/relationships" name="SCHEDULE II - PARENT COMPANY _2" sheetId="149" state="visible" r:id="rId149"/>
    <sheet xmlns:r="http://schemas.openxmlformats.org/officeDocument/2006/relationships" name="SCHEDULE II - PARENT COMPANY _3" sheetId="150" state="visible" r:id="rId150"/>
    <sheet xmlns:r="http://schemas.openxmlformats.org/officeDocument/2006/relationships" name="SCHEDULE II - PARENT COMPANY _4" sheetId="151" state="visible" r:id="rId151"/>
    <sheet xmlns:r="http://schemas.openxmlformats.org/officeDocument/2006/relationships" name="SCHEDULE II - PARENT COMPANY _5" sheetId="152" state="visible" r:id="rId152"/>
    <sheet xmlns:r="http://schemas.openxmlformats.org/officeDocument/2006/relationships" name="SCHEDULE III - SUPPLEMENTARY _2" sheetId="153" state="visible" r:id="rId153"/>
    <sheet xmlns:r="http://schemas.openxmlformats.org/officeDocument/2006/relationships" name="SCHEDULE IV - REINSURANCE (Deta" sheetId="154" state="visible" r:id="rId154"/>
    <sheet xmlns:r="http://schemas.openxmlformats.org/officeDocument/2006/relationships" name="Uncategorized Items - axaeq-201" sheetId="155" state="visible" r:id="rId155"/>
  </sheets>
  <definedNames/>
  <calcPr calcId="124519" fullCalcOnLoad="1"/>
</workbook>
</file>

<file path=xl/sharedStrings.xml><?xml version="1.0" encoding="utf-8"?>
<sst xmlns="http://schemas.openxmlformats.org/spreadsheetml/2006/main" uniqueCount="2263">
  <si>
    <t>DOCUMENT AND ENTITY INFORMATION - USD ($) $ in Billions</t>
  </si>
  <si>
    <t>12 Months Ended</t>
  </si>
  <si>
    <t>Dec. 31, 2019</t>
  </si>
  <si>
    <t>Feb. 25, 2020</t>
  </si>
  <si>
    <t>Jun. 28, 2019</t>
  </si>
  <si>
    <t>Document and Entity Information [Abstract]</t>
  </si>
  <si>
    <t>Document Type</t>
  </si>
  <si>
    <t>10-K</t>
  </si>
  <si>
    <t>Document Period End Date</t>
  </si>
  <si>
    <t>Dec. 31,
		2019</t>
  </si>
  <si>
    <t>Document Fiscal Period Focus</t>
  </si>
  <si>
    <t>FY</t>
  </si>
  <si>
    <t>Document Fiscal Year Focus</t>
  </si>
  <si>
    <t>2019</t>
  </si>
  <si>
    <t>Amendment Flag</t>
  </si>
  <si>
    <t>false</t>
  </si>
  <si>
    <t>Entity Registrant Name</t>
  </si>
  <si>
    <t>Equitable Holdings, Inc.</t>
  </si>
  <si>
    <t>Entity Central Index Key</t>
  </si>
  <si>
    <t>0001333986</t>
  </si>
  <si>
    <t>Entity Current Reporting Status</t>
  </si>
  <si>
    <t>Yes</t>
  </si>
  <si>
    <t>Entity Voluntary Filers</t>
  </si>
  <si>
    <t>No</t>
  </si>
  <si>
    <t>Current Fiscal Year End Date</t>
  </si>
  <si>
    <t>--12-31</t>
  </si>
  <si>
    <t>Entity Filer Category</t>
  </si>
  <si>
    <t>Large Accelerated Filer</t>
  </si>
  <si>
    <t>Entity Well-known Seasoned Issuer</t>
  </si>
  <si>
    <t>Entity Emerging Growth Company</t>
  </si>
  <si>
    <t>Entity Small Business</t>
  </si>
  <si>
    <t>Entity Shell Company</t>
  </si>
  <si>
    <t>Entity Common Stock, Shares Outstanding</t>
  </si>
  <si>
    <t>Entity Public Float</t>
  </si>
  <si>
    <t>CONSOLIDATED BALANCE SHEETS - USD ($) $ in Millions</t>
  </si>
  <si>
    <t>Dec. 31, 2018</t>
  </si>
  <si>
    <t>Investments:</t>
  </si>
  <si>
    <t>Fixed maturities available-for-sale, at fair value (amortized cost of $62,937 and $46,801)</t>
  </si>
  <si>
    <t>Mortgage loans on real estate (net of valuation allowance of $0 and $7)</t>
  </si>
  <si>
    <t>Real estate held for production of income</t>
  </si>
  <si>
    <t>[1]</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GMIB reinsurance contract asset, at fair value</t>
  </si>
  <si>
    <t>Other assets</t>
  </si>
  <si>
    <t>Assets held-for-sale</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 related payables</t>
  </si>
  <si>
    <t>Amounts due to reinsurers</t>
  </si>
  <si>
    <t>Short-term and long-term debt</t>
  </si>
  <si>
    <t>Current and deferred income taxes</t>
  </si>
  <si>
    <t>Other liabilities</t>
  </si>
  <si>
    <t>Liabilities held-for-sale</t>
  </si>
  <si>
    <t>Separate Accounts liabilities</t>
  </si>
  <si>
    <t>Total Liabilities</t>
  </si>
  <si>
    <t>Redeemable noncontrolling interest</t>
  </si>
  <si>
    <t>[1],[2]</t>
  </si>
  <si>
    <t>Commitments and contingent liabilities</t>
  </si>
  <si>
    <t xml:space="preserve"> </t>
  </si>
  <si>
    <t>Equity attributable to Holdings:</t>
  </si>
  <si>
    <t>Preferred stock and additional paid-in capital, par value $1.00 per share; $25,000 liquidation preference at December 31, 2019</t>
  </si>
  <si>
    <t>Common stock, $0.01 par value, 2,000,000,000 shares authorized; 552,896,328 and 561,000,000 shares issued, respectively; 463,711,392 and 528,861,758 shares outstanding, respectively</t>
  </si>
  <si>
    <t>Additional paid-in capital</t>
  </si>
  <si>
    <t>Treasury stock, at cost, 89,184,936 and 32,138,242 shares, respectively</t>
  </si>
  <si>
    <t>Retained earnings</t>
  </si>
  <si>
    <t>Accumulated other comprehensive income (loss)</t>
  </si>
  <si>
    <t>Total equity attributable to Holdings</t>
  </si>
  <si>
    <t>Noncontrolling interest</t>
  </si>
  <si>
    <t>Total Equity</t>
  </si>
  <si>
    <t>Total Liabilities, Redeemable Noncontrolling Interest and Equity</t>
  </si>
  <si>
    <t>See Note 2 for details of balances with variable interest entities.</t>
  </si>
  <si>
    <t>[2]</t>
  </si>
  <si>
    <t>See Note 23 for details of Redeemable noncontrolling interest.</t>
  </si>
  <si>
    <t>CONSOLIDATED BALANCE SHEETS (PARENTHETICAL) - USD ($)</t>
  </si>
  <si>
    <t>Common stock par value (in dollars per share)</t>
  </si>
  <si>
    <t>Common stock authorized (in shares)</t>
  </si>
  <si>
    <t>Common stock issued (in shares)</t>
  </si>
  <si>
    <t>Common stock outstanding (in shares)</t>
  </si>
  <si>
    <t>Preferred stock par value (in dollars per share)</t>
  </si>
  <si>
    <t>Preferred stock, liquidation preference</t>
  </si>
  <si>
    <t>Treasury stock (in shares)</t>
  </si>
  <si>
    <t>Fixed maturities</t>
  </si>
  <si>
    <t>CONSOLIDATED STATEMENTS OF INCOME (LOSS) - USD ($) shares in Millions, $ in Millions</t>
  </si>
  <si>
    <t>Dec. 31, 2017</t>
  </si>
  <si>
    <t>REVENUES</t>
  </si>
  <si>
    <t>Policy charges and fee income</t>
  </si>
  <si>
    <t>Premiums</t>
  </si>
  <si>
    <t>Net derivative gains (losse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t>
  </si>
  <si>
    <t>Commissions and distribution-related payments</t>
  </si>
  <si>
    <t>Interest expense</t>
  </si>
  <si>
    <t>Amortization of deferred policy acquisition costs</t>
  </si>
  <si>
    <t>Other operating costs and expenses</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Holdings</t>
  </si>
  <si>
    <t>Earnings per share - common stock:</t>
  </si>
  <si>
    <t>Basic (in usd per share)</t>
  </si>
  <si>
    <t>Diluted (in usd per share)</t>
  </si>
  <si>
    <t>Weighted average common shares outstanding (in millions):</t>
  </si>
  <si>
    <t>Basic (in shares)</t>
  </si>
  <si>
    <t>Diluted (in shares)</t>
  </si>
  <si>
    <t>CONSOLIDATED STATEMENTS OF COMPREHENSIVE INCOME (LOSS) - USD ($) $ in Millions</t>
  </si>
  <si>
    <t>Statement of Comprehensive Income [Abstract]</t>
  </si>
  <si>
    <t>Other comprehensive income (loss) net of income taxes:</t>
  </si>
  <si>
    <t>Change in unrealized gains (losses), net of reclassification adjustment</t>
  </si>
  <si>
    <t>Changes in defined benefit plan related items not yet recognized in periodic benefit cost, net of reclassification adjustment</t>
  </si>
  <si>
    <t>Foreign currency translation adjustment</t>
  </si>
  <si>
    <t>Total other comprehensive income (loss), net of income taxes</t>
  </si>
  <si>
    <t>Comprehensive income (loss)</t>
  </si>
  <si>
    <t>Less: Comprehensive income (loss) attributable to the noncontrolling interest</t>
  </si>
  <si>
    <t>Comprehensive income (loss) attributable to Holdings</t>
  </si>
  <si>
    <t>Reclassification adjustment, amount</t>
  </si>
  <si>
    <t>A reclassification of $5 million and $3 million has been made to the previously reported amounts for the years ended December 31, 2018 and 2017, respectively to conform to the current period’s presentation.</t>
  </si>
  <si>
    <t>CONSOLIDATED STATEMENTS OF EQUITY - USD ($) $ in Millions</t>
  </si>
  <si>
    <t>Total</t>
  </si>
  <si>
    <t>Parent</t>
  </si>
  <si>
    <t>Preferred Stock and Additional Paid-In Capital</t>
  </si>
  <si>
    <t>Common Stock</t>
  </si>
  <si>
    <t>Additional Paid-in Capital</t>
  </si>
  <si>
    <t>Treasury Stock</t>
  </si>
  <si>
    <t>Retained Earnings</t>
  </si>
  <si>
    <t>AOCI Attributable to Parent</t>
  </si>
  <si>
    <t>Noncontrolling Interest</t>
  </si>
  <si>
    <t>Beginning of year at Dec. 31, 2016</t>
  </si>
  <si>
    <t>Increase (Decrease) in Stockholders' Equity [Roll Forward]</t>
  </si>
  <si>
    <t>Repurchase of AB Holding units</t>
  </si>
  <si>
    <t>Dividends paid to noncontrolling interest</t>
  </si>
  <si>
    <t>Other comprehensive income (loss)</t>
  </si>
  <si>
    <t>Other</t>
  </si>
  <si>
    <t>End of year at Dec. 31, 2017</t>
  </si>
  <si>
    <t>Purchase of treasury stock</t>
  </si>
  <si>
    <t>Reissuance of treasury stock</t>
  </si>
  <si>
    <t>Dividends</t>
  </si>
  <si>
    <t>Capital contribution from parent</t>
  </si>
  <si>
    <t>Purchase of AB Units by Holdings</t>
  </si>
  <si>
    <t>Purchase of AllianceBernstein Units from noncontrolling interest</t>
  </si>
  <si>
    <t>End of year at Dec. 31, 2018</t>
  </si>
  <si>
    <t>Stock compensation</t>
  </si>
  <si>
    <t>Retirement of common stock</t>
  </si>
  <si>
    <t>Issuance of preferred stock</t>
  </si>
  <si>
    <t>End of year at Dec. 31, 2019</t>
  </si>
  <si>
    <t>CONSOLIDATED STATEMENTS OF EQUITY (Parenthetical) - $ / shares</t>
  </si>
  <si>
    <t>Cash dividends declared per common share (in usd per share)</t>
  </si>
  <si>
    <t>CONSOLIDATED STATEMENTS OF CASH FLOWS - USD ($) $ in Millions</t>
  </si>
  <si>
    <t>Statement of Cash Flows [Abstract]</t>
  </si>
  <si>
    <t>Adjustments to reconcile net income (loss) to net cash provided by (used in) operating activities:</t>
  </si>
  <si>
    <t>Net derivative (gains) losses</t>
  </si>
  <si>
    <t>Investment (gains) losses, net</t>
  </si>
  <si>
    <t>Loss on businesses held for sale</t>
  </si>
  <si>
    <t>Realized and unrealized (gains) losses on trading securities</t>
  </si>
  <si>
    <t>Non-cash long term incentive compensation expense</t>
  </si>
  <si>
    <t>Non-cash pension plan restructuring</t>
  </si>
  <si>
    <t>Amortization and depreciation</t>
  </si>
  <si>
    <t>Change in goodwill</t>
  </si>
  <si>
    <t>Equity (income) loss from limited partnerships</t>
  </si>
  <si>
    <t>Changes in:</t>
  </si>
  <si>
    <t>Net broker-dealer and customer related receivables/payables</t>
  </si>
  <si>
    <t>Reinsurance recoverable</t>
  </si>
  <si>
    <t>Segregated cash and securities, net</t>
  </si>
  <si>
    <t>Capitalization of deferred policy acquisition costs</t>
  </si>
  <si>
    <t>Future policy benefits</t>
  </si>
  <si>
    <t>Other, net</t>
  </si>
  <si>
    <t>Net cash provided by (used in) operating activities</t>
  </si>
  <si>
    <t>Proceeds from the sale/maturity/prepayment of:</t>
  </si>
  <si>
    <t>Fixed maturities, available for sale</t>
  </si>
  <si>
    <t>Mortgage loans on real estate</t>
  </si>
  <si>
    <t>Trading account securities</t>
  </si>
  <si>
    <t>Real estate joint ventures</t>
  </si>
  <si>
    <t>Short term investments</t>
  </si>
  <si>
    <t>Payment for the purchase/origination of:</t>
  </si>
  <si>
    <t>Purchase of business, net of cash acquired</t>
  </si>
  <si>
    <t>Cash settlements related to derivative instruments</t>
  </si>
  <si>
    <t>Repayments of loans to affiliates</t>
  </si>
  <si>
    <t>Investment in capitalized software, leasehold improvements and EDP equipment</t>
  </si>
  <si>
    <t>Net cash provided by (used in) investing activities</t>
  </si>
  <si>
    <t>Cash flows from financing activities:</t>
  </si>
  <si>
    <t>Deposits</t>
  </si>
  <si>
    <t>Withdrawals</t>
  </si>
  <si>
    <t>Transfers (to) from Separate Accounts</t>
  </si>
  <si>
    <t>Proceeds from loans from affiliates</t>
  </si>
  <si>
    <t>Change in short-term financings</t>
  </si>
  <si>
    <t>Change in collateralized pledged assets</t>
  </si>
  <si>
    <t>Change in collateralized pledged liabilities</t>
  </si>
  <si>
    <t>(Decrease) increase in overdrafts payable</t>
  </si>
  <si>
    <t>Repayment of loans from affiliates</t>
  </si>
  <si>
    <t>Issuance of long-term debt</t>
  </si>
  <si>
    <t>Repayment of long-term debt</t>
  </si>
  <si>
    <t>Shareholder dividends paid</t>
  </si>
  <si>
    <t>Purchase of AllianceBernstein Units</t>
  </si>
  <si>
    <t>Purchases of AB Holding Units to fund long-term incentive compensation plan awards</t>
  </si>
  <si>
    <t>Purchase of treasury shares</t>
  </si>
  <si>
    <t>Purchases (redemptions) of noncontrolling interests of consolidated company-sponsored investment funds</t>
  </si>
  <si>
    <t>Distribution to noncontrolling interest of consolidated subsidiaries</t>
  </si>
  <si>
    <t>Increase (decrease) in securities sold under agreement to repurchase</t>
  </si>
  <si>
    <t>Purchase of shares in consolidated subsidiaries</t>
  </si>
  <si>
    <t>Capital contribution from parent company</t>
  </si>
  <si>
    <t>Net cash provided by (used in) financing activities</t>
  </si>
  <si>
    <t>Effect of exchange rate changes on cash and cash equivalents</t>
  </si>
  <si>
    <t>Change in cash and cash equivalents</t>
  </si>
  <si>
    <t>Cash and cash equivalents, beginning of year</t>
  </si>
  <si>
    <t>Change in cash of businesses held for sale</t>
  </si>
  <si>
    <t>Cash and cash equivalents, end of year</t>
  </si>
  <si>
    <t>Supplemental cash flow information:</t>
  </si>
  <si>
    <t>Interest paid</t>
  </si>
  <si>
    <t>Income taxes (refunded) paid</t>
  </si>
  <si>
    <t>Non-cash transactions:</t>
  </si>
  <si>
    <t>(Settlement) issuance of long-term debt</t>
  </si>
  <si>
    <t>Transfer of assets to reinsurer</t>
  </si>
  <si>
    <t>Contribution of 0.5% minority interest in AXA Financial, Inc.</t>
  </si>
  <si>
    <t>CONSOLIDATED STATEMENTS OF CASH FLOWS CONSOLIDATED STATEMENTS OF CASH FLOWS (Parenthetical)</t>
  </si>
  <si>
    <t>AXA Financial</t>
  </si>
  <si>
    <t>Ownership percentage by noncontrolling interest</t>
  </si>
  <si>
    <t>0.50%</t>
  </si>
  <si>
    <t>INVESTMENTS</t>
  </si>
  <si>
    <t>Investments, Debt and Equity Securities [Abstract]</t>
  </si>
  <si>
    <t>Investments</t>
  </si>
  <si>
    <t>INVESTMENTS Fixed Maturities The following tables provide information relating to fixed maturities classified as Available-for-sale (“AFS”). Available-for-Sale Fixed Maturities by Classification Amortized Cost Gross Unrealized Gains Gross Unrealized Losses Fair Value OTTI in AOCI (4) (in millions) December 31, 2019 (5): Fixed Maturities: Corporate (1) $ 45,900 $ 2,361 $ 62 $ 48,199 $ — U.S. Treasury, government and agency 14,410 1,289 305 15,394 — States and political subdivisions 638 70 3 705 — Foreign governments 462 35 5 492 — Residential mortgage-backed (2) 178 13 — 191 — Asset-backed (3) 848 4 3 849 — Redeemable preferred stock 501 17 5 513 — Total at December 31, 2019 $ 62,937 $ 3,789 $ 383 $ 66,343 $ — December 31, 2018: Fixed Maturities: Corporate (1) $ 30,572 $ 406 $ 800 $ 30,178 $ — U.S. Treasury, government and agency 14,004 295 470 13,829 — States and political subdivisions 415 47 1 461 — Foreign governments 524 19 13 530 — Residential mortgage-backed (2) 225 10 1 234 — Asset-backed (3) 612 1 12 601 2 Redeemable preferred stock 449 15 18 446 — Total at December 31, 2018 $ 46,801 $ 793 $ 1,315 $ 46,279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 (5) Excludes amounts reclassified as Held-for-Sale . The contractual maturities of AFS fixed maturities at December 31, 2019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vailable-for-Sale Fixed Maturities Amortized Cost Fair Value (in millions) December 31, 2019 (1): Due in one year or less $ 3,921 $ 3,938 Due in years two through five 14,288 14,721 Due in years six through ten 18,391 19,585 Due after ten years 24,810 26,546 Subtotal 61,410 64,790 Residential mortgage-backed securities 178 191 Asset-backed securities 848 849 Redeemable preferred stock 501 513 Total at December 31, 2019 $ 62,937 $ 66,343 ______________ (1) Excludes amounts reclassified as Held-for-Sale. The following table shows proceeds from sales, gross gains (losses) from sales for AFS fixed maturities for the years ended December 31, 2019 , 2018 and 2017 : Proceeds and Gains (Losses) on Sales for Available-for-Sale Fixed Maturities Years Ended December 31, 2019 2018 2017 (in millions) Proceeds from sales $ 8,972 $ 8,523 $ 8,213 Gross gains on sales $ 234 $ 180 $ 107 Gross losses on sales $ (32 ) $ (215 ) $ (259 ) Total OTTI $ — $ (42 ) $ (15 ) Non-credit losses recognized in OCI — — — Credit losses recognized in net income (loss) $ — $ (42 ) $ (15 ) The following table sets forth the amount of credit loss impairments on AFS fixed maturities held by the Company at the dates indicated and the corresponding changes in such amounts. Available-for-Sale Fixed Maturities - Credit Loss Impairments Years Ended December 31, 2019 2018 (in millions) Balance at January 1, $ (58 ) $ (18 ) Previously recognized impairments on securities that matured, paid, prepaid or sold 37 2 Recognized impairments on securities impaired to fair value this period (1) — — Impairments recognized this period on securities not previously impaired — (42 ) Additional impairments this period on securities previously impaired — — Increases due to passage of time on previously recorded credit losses — — Accretion of previously recognized impairments due to increases in expected cash flows — — Balance at December 31, $ (21 ) $ (58 ) _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classified as AFS are included in the consolidated balance sheets as a component of AOCI.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Net Unrealized Gains (Losses) on Available-for-Sale Fixed Maturities Net Unrealized Gains (Losses) on Investments DAC Policyholders’ Liabilities Deferred Income Tax Asset (Liability) AOCI Gain (Loss) Related to Net Unrealized Investment Gains (Losses) (in millions) Balance, January 1, 2019 $ (522 ) $ 100 $ (73 ) $ 104 $ (391 ) Net investment gains (losses) arising during the period 4,188 — — — 4,188 Reclassification adjustment: Included in Net income (loss) (213 ) — — — (213 ) Excluded from Net income (loss) (1) — — — — — Impact of net unrealized investment gains (losses) on: DAC — (999 ) — — (999 ) Deferred income taxes — — — (601 ) (601 ) Policyholders’ liabilities — — (116 ) — (116 ) Net unrealized investment gains (losses) excluding OTTI losses 3,453 (899 ) (189 ) (497 ) 1,868 Net unrealized investment gains (losses) with OTTI losses — — — — — Balance, December 31, 2019 $ 3,453 $ (899 ) $ (189 ) $ (497 ) $ 1,868 Balance, January 1, 2018 $ 1,871 $ (358 ) $ (238 ) $ (397 ) $ 878 Net investment gains (losses) arising during the period (2,470 ) — — — (2,470 ) Reclassification adjustment: Included in Net income (loss) 77 — — — 77 Excluded from Net income (loss) (1) — — — — — Impact of net unrealized investment gains (losses) on: DAC — 458 — — 458 Deferred income taxes (2) — — — 501 501 Policyholders’ liabilities — — 165 — 165 Net unrealized investment gains (losses) excluding OTTI losses (522 ) 100 (73 ) 104 (391 ) Net unrealized investment gains (losses) with OTTI losses — — — — — Balance, December 31, 2018 $ (522 ) $ 100 $ (73 ) $ 104 $ (391 ) ______________ (1) Represents “transfers out” related to the portion of OTTI losses during the period that were not recognized in Net income (loss) for securities with no prior OTTI loss. (2) Includes a $113 million benefit from the impact of adoption of ASU 2018-02. The following tables disclose the fair values and gross unrealized losses of the 413 securities at December 31, 2019 and the 1,700 securities at December 31, 2018 that are not deemed to be other-than-temporarily impaired, aggregated by investment category and length of time that individual securities have been in a continuous unrealized loss position for the specified periods at the dates indicated: Continuous Gross Unrealized Losses for Available-for-Sale Fixed Maturities Less Than 12 Months 12 Months or Longer Total Fair Value Gross Unrealized Losses Fair Value Gross Unrealized Losses Fair Value Gross Unrealized Losses (in millions) December 31, 2019 (1): Fixed Maturities: Corporate $ 2,773 $ 42 $ 373 $ 20 $ 3,146 $ 62 U.S. Treasury, government and agency 4,309 305 2 — 4,311 305 States and political subdivisions 112 3 — — 112 3 Foreign governments 11 — 47 5 58 5 Asset-backed 319 1 201 2 520 3 Redeemable preferred stock 29 — 49 5 78 5 Total at December 31, 2019 $ 7,553 $ 351 $ 672 $ 32 $ 8,225 $ 383 December 31, 2018: Fixed Maturities: Corporate $ 8,964 $ 313 $ 8,244 $ 487 $ 17,208 $ 800 U.S. Treasury, government and agency 1,077 53 4,306 417 5,383 470 States and political subdivisions — — 19 1 19 1 Foreign governments 109 3 76 10 185 13 Residential mortgage-backed — — 29 1 29 1 Asset-backed 563 11 13 1 576 12 Redeemable preferred stock 165 13 33 5 198 18 Total at December 31, 2018 $ 10,878 $ 393 $ 12,720 $ 922 $ 23,598 $ 1,315 ______________ (1) Excludes amounts reclassified as Held-for-Sale.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6% of total corporate securities. The largest exposures to a single issuer of corporate securities held at December 31, 2019 and December 31, 2018 were $309 million and $226 million , respectively, representing 2.0% and 1.5% of the consolidated equity of the Compan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December 31, 2019 and December 31, 2018 , respectively, approximately $1.4 billion and $1.3 billion , or 2.3% and 2.7% , of the $62.9 billion and $46.8 billion aggregate amortized cost of fixed maturities held by the Company were considered to be other than investment grade. These securities had gross unrealized losses of $21 million and $31 million at December 31, 2019 and December 31, 2018 , respectively. At December 31, 2019 and December 31, 2018 , respectively, the $32 million and $922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December 31, 2019 or December 31, 2018 . At December 31, 2019 and December 31, 2018 , the Company did not intend to sell the securities nor will it likely be required to dispose of the securities before the anticipated recovery of their remaining amortized cost basis. At December 31, 2019 and December 31, 2018 , respectively, the fair value of the Company’s trading account securities was $7.0 billion and $16.0 billion . At December 31, 2019 and December 31, 2018 , respectively, trading account securities included the General Account’s investment in Separate Accounts which had carrying values of $58 million a nd $49 million . Mortgage Loans The payment terms of mortgage loans may from time to time be restructured or modified. At December 31, 2019 and 2018 , the carrying values of problem commercial mortgage loans on real estate that had been classified as non-accrual loans were $0 million and $19 million , respectively. Allowances for credit losses for commercial mortgage loans were $0 million and $7 million for the years ended December 31, 2019 and 2018 , respectively . There were no allowances for credit losses for agricultural mortgage loans in 2019 and 2018 . The following tables provide information relating to the loan-to-value and debt service coverage ratios for commercial and agricultural mortgage loans at December 31, 2019 and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1.5x to 1.2x to 1.0x to Less than (in millions) December 31, 2019: Commercial Mortgage Loans: 0% - 50% $ 903 $ 38 $ 214 $ 25 $ — $ — $ 1,180 50% - 70% 4,097 1,195 1,118 795 242 — 7,447 70% - 90% 251 98 214 154 46 — 763 90% plus — — — — — — — Total Commercial Mortgage Loans $ 5,251 $ 1,331 $ 1,546 $ 974 $ 288 $ — $ 9,390 Agricultural Mortgage Loans: 0% - 50% $ 322 $ 104 $ 241 $ 545 $ 321 $ 50 $ 1,583 50% - 70% 82 87 236 426 251 33 1,115 70% - 90% — — — 19 — — 19 90% plus — — — — — — — Total Agricultural Mortgage Loans $ 404 $ 191 $ 477 $ 990 $ 572 $ 83 $ 2,717 Total Mortgage Loans: 0% - 50% $ 1,225 $ 142 $ 455 $ 570 $ 321 $ 50 $ 2,763 50% - 70% 4,179 1,282 1,354 1,221 493 33 8,562 70% - 90% 251 98 214 173 46 — 782 90% plus — — — — — — — Total Mortgage Loans $ 5,655 $ 1,522 $ 2,023 $ 1,964 $ 860 $ 83 $ 12,107 Debt Service Coverage Ratio (1) Total Mortgage Loans Loan-to-Value Ratio (2): Greater than 2.0x 1.8x to 1.5x to 1.2x to 1.0x to Less than (in millions) December 31, 2018: Commercial Mortgage Loans: 0% - 50% $ 797 $ 21 $ 247 $ 24 $ — $ — $ 1,089 50% - 70% 4,908 656 1,146 325 151 — 7,186 70% - 90% 260 — 117 370 98 — 845 90% plus — — — 27 — — 27 Total Commercial Mortgage Loans $ 5,965 $ 677 $ 1,510 $ 746 $ 249 $ — $ 9,147 Agricultural Mortgage Loans: 0% - 50% $ 282 $ 147 $ 267 $ 543 $ 321 $ 51 $ 1,611 50% - 70% 112 46 246 379 224 31 1,038 70% - 90% — — — 19 27 — 46 90% plus — — — — — — — Total Agricultural Mortgage Loans $ 394 $ 193 $ 513 $ 941 $ 572 $ 82 $ 2,695 Total Mortgage Loans: 0% - 50% $ 1,079 $ 168 $ 514 $ 567 $ 321 $ 51 $ 2,700 50% - 70% 5,020 702 1,392 704 375 31 8,224 70% - 90% 260 — 117 389 125 — 891 90% plus — — — 27 — — 27 Total Mortgage Loans $ 6,359 $ 870 $ 2,023 $ 1,687 $ 821 $ 82 $ 11,842 ______________ (1) The debt service coverage ratio is calculated using the most recently reported operating income results from property operations divided by annual debt service. (2) The loan-to-value ratio is derived from current loan balance divided by the most recent fair value estimate of the property. The fair value of the underlying commercial properties is updated annually. The following table provides information relating to the aging analysis of past due mortgage loans at December 31, 2019 and 2018 , respectively. Age Analysis of Past Due Mortgage Loans 30-59 Days 60-89 Days 90 Days or More Total Current Total Financing Receivables Recorded Investment 90 Days or More and Accruing (in millions) December 31, 2019: Commercial $ — $ — $ — $ — $ 9,390 $ 9,390 $ — Agricultural 57 1 66 124 2,593 2,717 66 Total Mortgage Loans $ 57 $ 1 $ 66 $ 124 $ 11,983 $ 12,107 $ 66 December 31, 2018: Commercial $ — $ — $ 27 $ 27 $ 9,120 $ 9,147 $ — Agricultural 18 8 42 68 2,627 2,695 40 Total Mortgage Loans $ 18 $ 8 $ 69 $ 95 $ 11,747 $ 11,842 $ 40 Net Investment Income (Loss) The following table breaks out Net investment income (loss) by asset category: Years Ended December 31, 2019 2018 2017 (in millions) Fixed maturities $ 2,060 $ 1,725 $ 1,629 Mortgage loans on real estate 541 494 454 Real estate held for the production of income (2 ) (6 ) 2 Other equity investments 142 147 186 Policy loans 211 215 221 Trading securities 796 105 553 Other investment income 24 85 109 Gross investment income (loss) 3,772 2,765 3,154 Investment expenses (73 ) (72 ) (72 ) Net investment income (loss) $ 3,699 $ 2,693 $ 3,082 Net unrealized and realized gains (losses) on trading account equity securities are included in Net investment income (loss) in the Consolidated Statements of Income (Loss). The table below shows a breakdown of Net investment income (loss) from trading account securities during the years ended December 31, 2019 , 2018 and 2017 : Net Investment Income (Loss) from Trading Securities Years Ended December 31, 2019 2018 2017 (in millions) Net investment gains (losses) recognized during the period on securities held at the end of the period $ 487 $ (223 ) $ 247 Net investment gains (losses) recognized on securities sold during the period 15 (14 ) 19 Unrealized and realized gains (losses) on trading securities 502 (237 ) 266 Interest and dividend income from trading securities 294 342 287 Net investment income (loss) from trading securities $ 796 $ 105 $ 553 Investment Gains (Losses), Net Investment gains (losses), net including changes in the valuation allowances and OTTI are as follows: Years Ended December 31, 2019 2018 2017 (in millions) Fixed maturities $ 205 $ (75 ) $ (194 ) Mortgage loans on real estate (1 ) — 2 Real estate held for the production of income 2 — — Other equity investments — — 2 Other (133 ) (11 ) (1 ) Investment gains (losses), net $ 73 $ (86 ) $ (191 ) For the years ended December 31, 2019 , 2018 , and 2017 , respectively, investment results passed through to certain participating group annuity contracts as Interest credited to policyholders’ account balances totaled $2 million , $3 million and $3 million .</t>
  </si>
  <si>
    <t>ORGANIZATION</t>
  </si>
  <si>
    <t>Organization, Consolidation and Presentation of Financial Statements [Abstract]</t>
  </si>
  <si>
    <t>Organization</t>
  </si>
  <si>
    <t>ORGANIZATION Equitable Holdings, Inc. (which removed “AXA” from its name on January 13, 2020, “Holdings” and, with its consolidated subsidiaries, the “Company”) is the holding company for a diversified financial services organization.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AXA Advisors, LLC (“Equitable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Prior to the closing of the initial public offering of shares of Holdings’ common stock on May 14, 2018 (the “IPO”), Holdings was a wholly-owned subsidiary of AXA S.A. (“AXA”), a French holding company for the AXA Group, a worldwide leader in life, property and casualty, and health insurance and asset management. AXA sold approximately 158 million of Holdings common stock to the public in the IPO. On November 20, 2018, AXA sold an additional 60 million shares of Holdings common stock to the public in a registered offering, and concurrently Holdings repurchased 30 million shares of its common stock from AXA. On March 25, 2019, AXA sold an additional 40 million shares of Holdings common stock to the public in a registered offering, and concurrently Holdings repurchased 30 million shares of its common stock from AXA. On June 7, 2019, AXA sold an additional 40 million shares of Holdings common stock to the public in a registered offering. On November 13, 2019, AXA sold an additional 144 million shares of Holdings common stock to the public in a registered offering, and concurrently Holdings repurchased 24 million shares of its common stock from AXA which decreased AXA’s ownership in Holdings from approximately 39% to approximately 10% . As a result, A XA was deemed to no longer control or significantly influence EQH, and consequently AXA and its affiliates (collectively, “AXA Affiliates”) were no longer considered related parties of the Company . On December 10, 2019, AXA sold an additional 3 million shares of Holdings common stock. As of December 31, 2019 , AXA owns less than 10% of the outstanding common stock of Holdings. At both December 31, 2019 and December 31, 2018 , the Company’s economic interest in AB was approximately 65% . The general partner of AB, AllianceBernstein Corporation (the “General Partner”), is a wholly-owned subsidiary of the Company. Because the General Partner has the authority to manage and control the business of AB, AB is consolidated in the Company’s financial statements for all periods.</t>
  </si>
  <si>
    <t>SIGNIFICANT ACCOUNTING POLICIES</t>
  </si>
  <si>
    <t>Accounting Policies [Abstract]</t>
  </si>
  <si>
    <t>Significant Accounting Policies</t>
  </si>
  <si>
    <t>SIGNIFICANT ACCOUNTING POLICIES 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 2019 ”, “ 2018 ” and “ 2017 ” refer to the years ended December 31, 2019 , 2018 and 2017 , respectively. Adoption of New Accounting Pronouncements Description Effect on the Financial Statement or Other Significant Matters ASU 2016-02: Leases (Topic 842) This ASU contains revised guidance to lease accounting that requires lessees to recognize on the balance sheet a “right-of-use” asset and a lease liability for virtually all lease arrangements, including those embedded in other contracts. Lessor accounting remains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ere not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799 million reported in Other assets and operating lease liabilities of $1.0 billion reported in Other liabilities in accompanying consolidated balance sheets. The operating RoU assets recognized as of January 1, 2019 are net of deferred rent of $105 million and liabilities associated with previously recognized impairments of $120 million. See Note 10 for additional information.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Future Adoption of New Accounting Pronouncements Description Effective Date and Method of Ado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SU 2019-04 and ASU 2019-11, clarified the codification guidance and did not materially change the standard. Effective for fiscal years beginning after December 15, 2019, including interim periods within those fiscal years. These amendments should be applied through a cumulative-effect adjustment to retained earnings as of the beginning of the first reporting period in which the guidance is effective. The Company will implement its updated expected credit loss models, processes and controls related to the identified financial assets that fall within the scope of the new standard as of the date of adoption, January 1, 2020. Management currently anticipates that the standard will have the most impact to its commercial and agricultural mortgage loan portfolios. Based on current economic conditions, the structure and size of the Company’s loan portfolio and other assets impacted by the standard as of December 31, 2019, the Company expects application of the current expected credit loss requirements will result in an immaterial reduction to retained earnings as of the date of adoption.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In November 2019, ASU 2019-09 was issued which modified ASU 2018-12 to be effective for fiscal years, and interim periods within those fiscal years, beginning after December 15, 2021.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ASU 2018-12: Financial Services - Insurance (Topic 944); ASU 2019-09: Financial Services - Insurance (Topic 944): Effective Date continued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The Company elected to early adopt during 2019 the removed disclosures relating to transfers between Level 1 and Level 2 of the fair value hierarchy, the policy for timing of transfers between levels and valuation processes for Level 3 fair value measurements. The Company will delay adoption of the additional disclosures until their effective date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The Company will adopt this new standard effective for January 1, 2020. Management does not expect the adoption of this standard to materially impact the Company’s financial position or results of operation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Investments The carrying values of fixed maturities classified as available-for-sale (“AFS”) are reported at fair value. Changes in fair value are reported in other comprehensive income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9 , 2018 and 2017 , the carrying value of COLI was $944 million , $872 million and $918 million ,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date basis .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 Commercial and Agricultural Mortgage Loans on Real Estate Mortgage loans are stated at unpaid principal balances, net of unamortized discounts, premium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 • Debt service coverage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8 for additional information regarding determining the fair value of financial instruments. 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t>
  </si>
  <si>
    <t>DERIVATIVES</t>
  </si>
  <si>
    <t>Derivative Instruments and Hedging Activities Disclosure [Abstract]</t>
  </si>
  <si>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Company bought interest rate swaptions during the second quarter of 2019 to reduce the impact of unfavorable changes in interest rates.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is reinsurance of the GMIB features is accounted for as a derivative. The Company has in place an economic hedge program using interest rate swaps and treasury future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niversal Life Products with Secondary Guarantee Policy The Company implemented a hedge program using fixed income total return swaps to mitigate the interest rate exposure in ULSG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s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In June 2019, the Company terminated a program to mitigate its duration gap using total return swaps for which the reference U.S. Treasury securities are sold to the swap counterparty under arrangements economically similar to repurchase agreements. The Company terminated $3.9 billion , in notional, of total return swaps reported in other invested assets in the Company’s balance sheet. The terminated total return swaps had a gain of $121 million . The tables below present quantitative disclosures about the Company’s derivative instruments, including those embedded in other contracts required to be accounted for as derivative instruments. Derivative Instruments by Category At December 31, 2019 Fair Value Gains (Losses) Reported in Net Income (Loss) Year Ended December 31, 2019 Notional Amount Asset Derivatives Liability Derivatives (in millions) Freestanding Derivatives (1) (2): Equity contracts: Futures $ 4,257 $ 1 $ 1 $ (1,311 ) Swaps 17,156 9 281 (2,426 ) Options 47,861 5,098 1,752 2,229 Interest rate contracts: Swaps 23,793 468 526 2,037 Futures 20,901 — — 145 Swaptions 3,201 16 — (35 ) Credit contracts: Credit default swaps 1,400 21 6 9 Other freestanding contracts: Foreign currency contracts 559 12 9 (9 ) Margin — 155 — — Collateral — 74 3,016 — Embedded Derivatives (2): GMIB reinsurance contracts 2,139 — 435 GMxB derivative features liability (3) — — 8,432 (2,432 ) SCS, SIO, MSO and IUL indexed features (4) — — 3,268 (2,642 ) Net derivative gains (losses) (4,000 ) Total $ 119,128 $ 7,993 $ 17,291 $ (4,000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Derivative Instruments by Category At December 31, 2018 Fair Value Gains (Losses) Reported in Net Income (Loss) Year Ended December 31, 2018 Notional Amount Asset Derivatives Liability Derivatives (in millions) Freestanding Derivatives (1) (2): Equity contracts: Futures $ 11,143 $ 2 $ 3 $ 541 Swaps 7,796 143 168 715 Options 21,821 2,133 1,164 (899 ) Interest rate contracts: Swaps 27,116 634 196 (656 ) Futures 11,792 — — 112 Credit contracts: Credit default swaps 1,376 20 3 (2 ) Other freestanding contracts: Foreign currency contracts 2,184 35 22 6 Margin — 18 5 — Collateral — 8 1,581 — Embedded Derivatives (2): GMIB reinsurance contracts — 1,732 — (162 ) GMxB derivative features liability (3) — — 5,614 (775 ) SCS, SIO, MSO and IUL indexed features (4) — — 715 889 Net derivative gains (losses) (231 ) Cross currency swaps (5) (6) — — — 9 Total $ 83,228 $ 4,725 $ 9,471 $ (222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5) Reported in Other assets or Other liabilities in the consolidated balance sheets. (6) Reported in Other income in the consolidated statements of income (loss). Equity-Based and Treasury Futures Contracts Margin All outstanding equity-based and treasury futures contracts at December 31, 2019 are exchange-traded and net settled daily in cash. At December 31, 2019 , the Company had open exchange-traded futures positions on: (i) the S&amp;P 500, Russell 2000 and Emerging Market indices, having initial margin requirements of $252 million , (ii) the 2-year, 5-year and 10-year U.S. Treasury Notes on U.S. Treasury bonds and ultra-long bonds, having initial margin requirements of $166 million and (iii) the Euro Stoxx, FTSE 100, Topix, ASX 200 and European, Australasia, and Far East (“EAFE”) indices as well as corresponding currency futures on the Euro/U.S. dollar, Pound/U.S. dollar, Australian dollar/U.S. dollar, and Yen/U.S. dollar, having initial margin requirements of $60 million .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December 31, 2019 and 2018 , respectively, the Company held $3.0 billion and $1.6 billion in cash and securities collateral delivered by trade counterparties, representing the fair value of the related derivative agreements. The unrestricted cash collateral is reported in Other invested assets. The Company posted collateral of $74 million and $8 million at December 31, 2019 and 2018 , respectively, in the normal operation of its collateral arrangements. Securities Repurchase and Reverse Repurchase Transactions Securities repurchase and reverse repurchase transactions are conducted by the Company under a standardized securities industry master agreement, amended to suit the requirements of each respective counterparty. The Company’s securities repurchase and reverse repurchase agreements are accounted for as secured borrowing or lending arrangements, respectively and are reported in the consolidated balance sheets on a gross basis. At December 31, 2019 and 2018 , the balance outstanding under securities repurchase transactions was $0 million and $573 million , respectively. The Company utilized these repurchase and reverse repurchase agreements for asset liability and cash management purposes. For other instruments used for asset liability management purposes, see “Obligations under Funding Agreements” in Note 17 - Commitments and Contingent Liabilities . The following table presents information about the Company’s offsetting of financial assets and liabilities and derivative instruments at December 31, 2019 : Offsetting of Financial Assets and Liabilities and Derivative Instruments At December 31, 2019 Gross Amount Recognized Gross Amount Offset in the Balance Sheets Net Amount Presented in the Balance Sheets Gross Amount not Offset in the Balance Sheets (3) Net Amount (in millions) Assets: Total derivatives (1) $ 5,852 $ 5,466 $ 386 $ (77 ) $ 309 Other financial instruments 2,367 — 2,367 — 2,367 Other invested assets $ 8,219 $ 5,466 $ 2,753 $ (77 ) $ 2,676 Liabilities: Total derivatives (2) $ 5,512 $ 5,466 $ 46 $ — $ 46 Other financial liabilities 3,924 — 3,924 — 3,924 Other liabilities $ 9,436 $ 5,466 $ 3,970 $ — $ 3,970 ______________ (1) Excludes Investment Management and Research segment’s derivative assets of consolidated VIEs/VOEs. (2) Excludes Investment Management and Research segment’s derivative liabilities of consolidated VIEs/VOEs. (3) Includes primarily financial instrument sent (held). The Company had no Securities sold under agreement to repurchase at December 31, 2019 . The following table presents information about the Company’s offsetting of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Gross Amount not Offset in the Balance Sheets (6) Net Amount (in millions) Assets: Total derivatives (1) $ 2,993 $ 2,945 $ 48 $ — $ 48 Other financial instruments 1,989 — 1,989 — 1,989 Other invested assets $ 4,982 $ 2,945 $ 2,037 $ — $ 2,037 Liabilities: Total derivatives (2) $ 3,142 $ 2,945 $ 197 $ — $ 197 Other financial liabilities 3,163 — 3,163 — 3,163 Other liabilities $ 6,305 $ 2,945 $ 3,360 $ — $ 3,360 Securities sold under agreement to repurchase (3) (4) (5) $ 571 $ — $ 571 $ (588 ) $ (17 ) ______________ (1) Excludes Investment Management and Research segment’s derivative assets of consolidated VIEs/VOEs. (2) Excludes Investment Management and Research segment’s derivative liabilities of consolidated VIEs/VOEs. (3) Excludes expense of $2 million included in Securities sold under agreement to repurchase on the consolidated balance sheets. (4) U.S. Treasury and agency securities are in Fixed maturities available for sale on consolidated balance sheets. (5) Cash is included in Cash and cash equivalents on consolidated balance sheets. (6) Includes primarily financial instrument sent (held). 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Up to 30 days 30-90 days Greater Than Total (in millions) Securities sold under agreement to repurchase (1): U.S. Treasury and agency securities $ — $ 571 $ — $ — $ 571 Total $ — $ 571 $ — $ — $ 571 ______________ (1) Excludes expense of $2 million in Securities sold under agreement to repurchase on the consolidated balance sheets.</t>
  </si>
  <si>
    <t>GOODWILL AND OTHER INTANGIBLE ASSETS</t>
  </si>
  <si>
    <t>Goodwill and Intangible Assets Disclosure [Abstract]</t>
  </si>
  <si>
    <t>Goodwill and Other Intangible Assets</t>
  </si>
  <si>
    <t>GOODWILL AND OTHER INTANGIBLE ASSETS Goodwill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The carrying value of goodwill from the Company’s Investment Management reporting unit totaled $4.6 billion at both December 31, 2019 and 2018 , resulting from its investment in AB as well as direct strategic acquisitions of AB, including its purchase of Sanford C. Bernstein, Inc. For purpose of testing this goodwill for impairment, the Company applied a discounted cash flow valuation technique to measure the fair value of the reporting unit, sourcing the underlying cash flows and assumptions from AB’s current business plan projections and adjusting the result to reflect the noncontrolling interest in AB as well as incremental taxes at the Company level as related to the form and structure of its investment in AB. At December 31, 2019 and 2018 , the Company’s annual testing resulted in no impairment of this goodwill, as the fair value of the reporting unit exceeded its carrying amount at each respective date. The Company had recognized an impairment loss of $ 369 million on goodwill during the first quarter of 2017 as a result of the adoption of new goodwill guidance on January 1, 2017 as further described in Note 2 . Other Intangible Assets The Company’s intangible assets primarily relate to the Bernstein Acquisition and purchases of AB Units and reflect amounts assigned to acquired investment management contracts based on their estimated fair values at the time of acquisition, less accumulated amortization. The gross carrying amount of AB-related intangible assets was $917 million at December 31, 2019 and $909 million at December 31, 2018 , and the accumulated amortization of these intangible assets was $746 million and $702 million at December 31, 2019 and 2018 , respectively. Amortization expense for AB-related intangible assets totaled $44 million , $43 million and $44 million for 2019 , 2018 and 2017 , respectively. Estimated annual amortization expense for each of the next five years is approximately $37 million , $21 million , $19 million , $17 million and $17 million , respectively. On June 20, 2014, AB acquired an 81.7% ownership interest in CPH Capital Fondsmaeglerselskab A/S (“CPH”), a Danish asset management firm that manages global core equity assets for institutional investors. AB purchased additional shares of CPH, bringing its ownership interest to 100% as of December 31, 2019 . The acquisitions described above did not have a significant impact on the Company’s consolidated revenues or net income. As a result, supplemental pro forma information has not been provided. Additional information regarding the contingent payment obligations associated with these and other acquisitions made by AB is included in Note 8 , Fair Value Disclosures.</t>
  </si>
  <si>
    <t>CLOSED BLOCK</t>
  </si>
  <si>
    <t>Closed Block Disclosure [Abstract]</t>
  </si>
  <si>
    <t>Closed Block</t>
  </si>
  <si>
    <t>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19 2018 (in millions) Closed Block Liabilities: Future policy benefits, policyholders’ account balances and other $ 6,478 $ 6,709 Policyholder dividend obligation 2 — Other liabilities 38 47 Total Closed Block liabilities 6,518 6,756 Assets Designated to the Closed Block: Fixed maturities available-for-sale, at fair value (amortized cost of $3,558 and $3,680) 3,754 3,672 Mortgage loans on real estate, net of valuation allowance of $- and $- 1,759 1,824 Policy loans 706 736 Cash and other invested assets 82 76 Other assets 145 179 Total assets designated to the Closed Block 6,446 6,487 Excess of Closed Block liabilities over assets designated to the Closed Block 72 269 Amounts included in Accumulated other comprehensive income (loss): Net unrealized investment gains (losses), net of policyholders’ dividend obligation: $(2) and $0; and net of income tax: $41 and $0 164 8 Maximum future earnings to be recognized from closed block assets and liabilities $ 236 $ 277 The Company’s Closed Block revenues and expenses were as follows: Years ended December 31, 2019 2018 2017 (in millions) Revenues: Premiums and other income $ 182 $ 194 $ 224 Net investment income (loss) 278 291 314 Investment gains (losses), net (1 ) (3 ) (20 ) Total revenues 459 482 518 Benefits and Other Deductions: Policyholders’ benefits and dividends 439 471 537 Other operating costs and expenses 2 3 2 Total benefits and other deductions 441 474 539 Net income (loss), before income taxes 18 8 (21 ) Income tax (expense) benefit (2 ) (3 ) (36 ) Net income (loss) $ 16 $ 5 $ (57 ) A reconciliation of the Company’s policyholder dividend obligation follows: December 31, 2019 2018 2017 (in millions) Balance, beginning of year $ — $ 19 $ 52 Unrealized investment gains (losses) 2 (19 ) (33 ) Balance, end of year $ 2 $ — $ 19</t>
  </si>
  <si>
    <t>DAC AND POLICYHOLDER BONUS INTEREST CREDITS</t>
  </si>
  <si>
    <t>Contract holder Bonus Interest Credits [Abstract]</t>
  </si>
  <si>
    <t>DAC and Policyholder Bonus Interest Credits</t>
  </si>
  <si>
    <t>DAC AND POLICYHOLDER BONUS INTEREST CREDITS Changes in the deferred policy acquisition cost asset for the years ended December 31, 2019 , 2018 and 2017 were as follows: Years Ended December 31, 2019 2018 2017 (in millions) Balance, beginning of year $ 6,745 $ 5,919 $ 6,049 Capitalization of commissions, sales and issue expenses 754 701 687 Amortization: Impact of assumptions updates and model changes 46 286 112 All other (625 ) (619 ) (615 ) Total amortization (579 ) (333 ) (503 ) Change in unrealized investment gains and losses (999 ) 458 (314 ) Reclassified to Assets held-for-sale (31 ) — — Balance, end of year $ 5,890 $ 6,745 $ 5,919 The deferred asset for policyholder bonus interest credits is reported in Other assets in the Consolidated balance sheets and changes in the deferred asset for policyholder bonus interest credits are reported in Interest credited to policyholders’ account balances . For the years ended December 31, 2019 , 2018 and 2017 changes were as follows: Years Ended December 31, 2019 2018 2017 (in millions) Balance, beginning of year $ 426 $ 473 $ 504 Policyholder bonus interest credits deferred — 4 7 Amortization charged to income 4 (51 ) (38 ) Balance, end of year $ 430 $ 426 $ 473</t>
  </si>
  <si>
    <t>FAIR VALUE DISCLOSURES</t>
  </si>
  <si>
    <t>Fair Value Disclosures [Abstract]</t>
  </si>
  <si>
    <t>Fair Value Disclosures</t>
  </si>
  <si>
    <t>FAIR VALUE DISCLOSURES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December 31, 2019 and December 31, 2018 ,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December 31, 2019 (1) Level 1 Level 2 Level 3 Total (in millions) Assets Investments Fixed maturities, available-for-sale: Corporate (2) $ — $ 46,942 $ 1,257 $ 48,199 U.S. Treasury, government and agency — 15,394 — 15,394 States and political subdivisions — 666 39 705 Foreign governments — 492 — 492 Residential mortgage-backed (3) — 191 — 191 Asset-backed (4) — 749 100 849 Redeemable preferred stock 239 274 — 513 Total fixed maturities, available-for-sale 239 64,708 1,396 66,343 Other equity investments 13 — 97 110 Trading securities 500 6,495 36 7,031 Other invested assets: Short-term investments — 490 — 490 Assets of consolidated VIEs/VOEs 132 457 17 606 Swaps — (327 ) — (327 ) Credit default swaps — 15 — 15 Options — 3,346 — 3,346 Swaptions — 16 — 16 Total other invested assets 132 3,997 17 4,146 Cash equivalents 3,497 — — 3,497 Segregated securities — 1,095 — 1,095 GMIB reinsurance contracts asset — — 2,139 2,139 Separate Accounts assets (5) 123,432 2,892 — 126,324 Total Assets $ 127,813 $ 79,187 $ 3,685 $ 210,685 Liabilities GMxB derivative features’ liability $ — $ — $ 8,432 $ 8,432 SCS, SIO, MSO and IUL indexed features’ liability — 3,268 — 3,268 Liabilities of consolidated VIEs and VOEs 1 9 — 10 Contingent payment arrangements — — 23 23 Total Liabilities $ 1 $ 3,277 $ 8,455 $ 11,733 ______________ (1) Excludes amounts reclassified as Held-for-Sale.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 . Fair Value Measurements at December 31, 2018 Level 1 Level 2 Level 3 Total (in millions) Assets Investments Fixed maturities, available-for-sale: Corporate (1) $ — $ 28,992 $ 1,186 $ 30,178 U.S. Treasury, government and agency — 13,829 — 13,829 Level 1 Level 2 Level 3 Total (in millions) States and political subdivisions — 422 39 461 Foreign governments — 530 — 530 Residential mortgage-backed (2) — 234 — 234 Asset-backed (3) — 82 519 601 Redeemable preferred stock 167 279 — 446 Total fixed maturities, available-for-sale 167 44,368 1,744 46,279 Other equity investments 11 — 74 85 Trading securities 446 15,507 64 16,017 Other invested assets Short-term investments — 515 — 515 Assets of consolidated VIEs/VOEs 92 259 27 378 Swaps — 426 — 426 Credit default swaps — 17 — 17 Futures (1 ) — — (1 ) Options — 968 — 968 Total other invested assets 91 2,185 27 2,303 Cash equivalents 3,482 — — 3,482 Segregated securities — 1,170 — 1,170 GMIB reinsurance contracts asset — — 1,732 1,732 Separate Accounts assets (4) 106,994 2,747 21 109,762 Total Assets $ 111,191 $ 65,977 $ 3,662 $ 180,830 Liabilities GMxB derivative features’ liability $ — $ — $ 5,614 $ 5,614 SCS, SIO, MSO and IUL indexed features’ liability — 715 — 715 Liabilities of consolidated VIEs and VOEs — 7 — 7 Contingent payment arrangements — — 7 7 Total Liabilities $ — $ 722 $ 5,621 $ 6,34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8 the fair value of such investments was $353 million .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10 million and $112 million at December 31, 2019 and 2018 , respectively, to recognize incremental counterparty non-performance risk and reduced the fair value of its GMIB reinsurance contract liabilities by $25 million and $41 million at December 31, 2019 and 2018 , respectively, to recognize its own incremental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6 and 2019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In 2019 , AFS fixed maturities with fair values of $540 million w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3.7% of total equity at December 31, 2019 . In 2018 , AFS fixed maturities with fair values of $28 million were transferred out of Level 3 and into Level 2 principally due to the availability of trading activity and/or market observable inputs to measure and validate their fair values. In addition, AFS fixed maturities with fair value of $89 million were transferred from Level 2 into the Level 3 classification. These transfers in the aggregate represent approximately 0.8% of total equity at December 31, 2018 . The tables below present reconciliations for all Level 3 assets and liabilities at December 31, 2019 , 2018 and 2017 respectively: Level 3 Instruments - Fair Value Measurements Corporate State and Commercial Asset- Redeemable Preferred Stock (in millions) Balance, January 1, 2019 $ 1,186 $ 39 $ — $ 519 $ — Total gains (losses), realized and unrealized, included in: Income (loss) as: Net investment income (loss) 4 — — — — Investment gains (losses), net — 1 — — — Subtotal 4 1 — — Other comprehensive income (loss) 5 2 — 1 — Purchases 274 — — 100 — Sales (122 ) (3 ) — (84 ) — Transfers into Level 3 (1) 14 — — — — Transfers out of Level 3 (1) (104 ) — — (436 ) — Balance, December 31, 2019 $ 1,257 $ 39 $ — $ 100 $ — Balance, January 1, 2018 $ 1,150 $ 40 $ — $ 541 $ 1 Total gains (losses), realized and unrealized, included in: Income (loss) as: Net investment income (loss) 8 — — — — Investment gains (losses), net (9 ) — — — — Subtotal (1 ) — — — Other comprehensive income (loss) (21 ) (1 ) — (9 ) — Purchases 334 — — 17 — Sales (337 ) (1 ) — (30 ) (1 ) Transfers into Level 3 (1) 89 1 — — — Transfers out of Level 3 (1) (28 ) — — — — Balance, December 31, 2018 $ 1,186 $ 39 $ — $ 519 $ — Balance, January 1, 2017 $ 857 $ 42 $ 373 $ 120 $ 1 Total gains (losses), realized and unrealized, included in: Income (loss) as: Net investment income (loss) 4 — (2 ) — — Investment gains (losses), net 1 — (95 ) 15 — Subtotal 5 — (97 ) 15 Other comprehensive income (loss) 4 (1 ) 78 (7 ) — Purchases 615 — — 434 — Sales (333 ) (1 ) (354 ) (21 ) — Transfers into Level 3 (1) 7 — — — — Transfers out of Level 3 (1) (5 ) — — — — Balance, December 31, 2017 $ 1,150 $ 40 $ — $ 541 $ 1 _____________ (1) Transfers into/out of the Level 3 classification are reflected at beginning of period fair values. Other Equity Investments GMIB Reinsurance Contract Asset Separate Accounts Assets GMxB Derivative Features Liability Contingent Payment Arrangement (in millions) Balance, January 1, 2019 $ 165 $ 1,732 $ 21 $ (5,614 ) $ (7 ) Total gains (losses), realized and unrealized, included in: Income (loss) as: Investment gains (losses), net 4 — — — — Net derivative gains (losses), excluding non-performance risk — 412 — (3,240 ) — Non-performance risk (1) — 23 — 808 — Subtotal 4 435 — (2,432 ) — Other comprehensive income (loss) 24 — — — — Purchases (2) 14 44 — (427 ) (17 ) Sales (3) (16 ) (72 ) (1 ) 41 — Settlements (4) — — (2 ) — 1 Change in estimate — — — — 3 Activity related to consolidated VIEs/VOEs (3 ) — — — (3 ) Transfers into Level 3 (5) — — — — — Transfers out of Level 3 (5) (38 ) — (18 ) — — Balance, December 31, 2019 $ 150 $ 2,139 $ — $ (8,432 ) $ (23 ) Balance, January 1, 2018 $ 99 $ 1,894 $ 22 $ (4,451 ) $ (15 ) Total gains (losses), realized and unrealized, included in: Income (loss) as: Investment gains (losses), net (3 ) — — — — Net derivative gains (losses), excluding non-performance risk — (131 ) — (1,272 ) — Non-performance risk (1) — (33 ) — 497 — Subtotal (3 ) (164 ) — (775 ) — Other comprehensive income(loss) 15 — — — — Purchases (2) 62 46 5 (412 ) — Sales (3) (3 ) (44 ) (1 ) 24 — Settlements (4) — — (5 ) — 6 Change in estimate — — — — 2 Activity related to consolidated VIEs/VOEs (6 ) — — — — Transfers into Level 3 (5) 6 — — — — Transfers out of Level 3 (5) (5 ) — — — — Balance, December 31, 2018 $ 165 $ 1,732 $ 21 $ (5,614 ) $ (7 ) Other Equity Investments GMIB Reinsurance Contract Asset Separate Accounts Assets GMxB Derivative Features Liability Contingent Payment Arrangement (in millions) Balance, January 1, 2017 $ 88 $ 1,735 $ 17 $ (5,731 ) $ (25 ) Total gains (losses), realized and unrealized, included in: Income (loss) as: Net investment income (loss) — — — — — Investment gains (losses), net — — (1 ) — — Net derivative gains (losses), excluding non-performance risk — 171 — 1,809 — Non-performance risk (1) — 3 — (157 ) — Subtotal — 174 (1 ) 1,652 — Other comprehensive income (loss) 14 — — — — Purchases (2) 22 48 12 (393 ) — Sales (3) (3 ) (63 ) (2 ) 21 — Settlements (4) — — (4 ) — 10 Activity related to consolidated VIEs/VOEs (22 ) — — — — Transfers into Level 3 (5) — — — — — Transfers out of Level 3 (5) — — — — — Balance, December 31, 2017 $ 99 $ 1,894 $ 22 $ (4,451 ) $ (15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Transfers into/out of the Level 3 classification are reflected at beginning-of-period fair values. The table below details changes in unrealized gains (losses) for 2019 , 2018 and 2017 by category for Level 3 assets and liabilities still held at December 31, 2019 , 2018 and 2017 respectively. Change in Unrealized Gains (Losses) for Level 3 Instruments Earnings (Loss) Net Derivative Gains (Losses) OCI (in millions) Held at December 31, 2019: Change in unrealized gains (losses): Fixed maturities, available-for-sale Corporate $ — $ 4 State and political subdivisions — 3 Subtotal — 7 GMIB reinsurance contracts 435 — GMxB derivative features liability (2,432 ) — Total $ (1,997 ) $ 7 Earnings (Loss) Net Derivative Gains (Losses) OCI (in millions) Held at December 31, 2018: Change in unrealized gains (losses): Fixed maturities, available-for-sale Corporate $ — $ (19 ) State and political subdivisions — (1 ) Asset-backed — (6 ) Subtotal — (26 ) GMIB reinsurance contracts (164 ) — GMxB derivative features liability (775 ) — Total $ (939 ) $ (26 ) Held at December 31, 2017: Change in unrealized gains (losses): Fixed maturities, available-for-sale Corporate $ — $ 5 State and political subdivisions — (1 ) Asset-backed — 1 Subtotal — 5 GMIB reinsurance contracts 174 — GMxB derivative features liability 1,652 — Total $ 1,826 $ 5 The following tables disclose quantitative information about Level 3 fair value measurements by category for assets and liabilities at December 31, 2019 and 2018 , respectively. Quantitative Information about Level 3 Fair Value Measurements at December 31, 2019 Fair Value Valuation Technique Significant Unobservable Input Range Weighted Average (in millions) Assets: Investments: Fixed maturities, available-for-sale: Corporate $ 57 Matrix pricing model Spread over Benchmark 65 - 580 bps 184 bps 1,025 Market EBITDA multiples 3.3x - 56.7x 14.3x Other equity investments 36 Discounted cash flow Earnings multiple 8.0x GMIB reinsurance contract asset 2,139 Discounted cash flow Non-performance risk 55 - 109 bps Liabilities: GMIBNLG 8,128 Discounted cash flow Non-performance risk 124 bps Assumed GMIB Reinsurance Contracts 186 Discounted cash flow Non-performance risk 0.61% - 1.41% GWBL/GMWB 109 Discounted cash flow Non-performance risk 124.0 bps GIB 5 Discounted cash flow Non-performance risk 124.0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ation Significant Range Weighted Average (in millions) Assets: Investments: Fixed maturities, available-for-sale: Corporate $ 99 Matrix pricing model Spread over benchmark 15 - 580 bps 109 bps 881 Market comparable companies EBITDA multiples 4.1x - 37.8x 12.1x Other equity investments 35 Discounted cash flow Earnings multiple 9.4x GMIB reinsurance contract asset 1,732 Discounted Cash flow Non-performance risk 74 - 159 bps Liabilities: GMIBNLG 5,341 Discounted cash flow Non-performance risk 189 bps Assumed GMIB Reinsurance Contracts 183 Discounted cash flow Non-performance risk 1.1% - 2.4% GWBL/GMWB 130 Discounted cash flow Non-performance risk 189 bps GIB (48 ) Discounted cash flow Non-performance risk 189 bps GMAB 7 Discounted cash flow Lapse rates 0.5% - 11.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Excluded from the tables above at December 31, 2019 and 2018 , respectively, are approximately $428 million and $915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Included in the tables above at December 31, 2019 and 2018 ,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Asset-backed securities classified as Level 3 primarily consist of non-agency mortgage loan trust certificates, including subprime and Alt-A paper, credit tenant loans, and equipment financings. Included in the tables above at December 31, 2019 and 2018 , there were no securities that were determined by the application of matrix-pricing for which the spread over the U.S. Treasury curve is the most significant unobservable input to the pricing result. Significant increases (decreases) in spreads would have resulted in significantly lower (higher) fair value measurements. Included in other equity investments classified as Level 3 are reporting entities’ venture capital securities in the Technology, Media and Telecommunications industries. The fair value measurements of these securities include significant unobservable inputs including an enterprise value to revenue multipl</t>
  </si>
  <si>
    <t>INSURANCE LIABILITIES</t>
  </si>
  <si>
    <t>Insurance [Abstract]</t>
  </si>
  <si>
    <t>Insurance Liabilities</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o-Lapse Guarantee Rider (“NLG”) Feature The change in the liabilities for variable annuity contracts with GMDB and GMIB features and without no-NLG guarantee rider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NLG Feature Years Ended December 31, 2019 , 2018 and 2017 GMDB GMIB Direct Assumed Ceded Direct Assumed Ceded (in millions) Balance at January 1, 2017 $ 3,164 $ 121 $ (90 ) $ 3,802 $ 258 $ (1,737 ) Paid guarantee benefits (354 ) (21 ) 14 (151 ) (59 ) 63 Other changes in reserve 1,249 (5 ) (32 ) 1,101 (4 ) (220 ) Balance at December 31, 2017 4,059 95 (108 ) 4,752 195 (1,894 ) Paid guarantee benefits (393 ) (24 ) 16 (153 ) (12 ) 44 Other changes in reserve 993 11 (21 ) (856 ) 1 118 Balance at December 31, 2018 4,659 82 (113 ) 3,743 184 (1,732 ) GMDB GMIB Direct Assumed Ceded Direct Assumed Ceded (in millions) Paid guarantee benefits (438 ) (21 ) 14 (256 ) 7 72 Other changes in reserve 563 15 (6 ) 1,204 (4 ) (479 ) Balance at December 31, 2019 $ 4,784 $ 76 $ (105 ) $ 4,691 $ 187 $ (2,139 ) Liabilities for Embedded and Freestanding Insurance Related Derivatives The liability for the GMxB derivative features liability,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8 . Account Values and Net Amount at Risk Account Values and Net Amount at Risk (“NAR”) for direct and assumed variable annuity contracts in force with GMDB and GMIB features as of December 31, 2019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December 31, 2019 Guarantee Type Return of Premium Ratchet Roll-Up Combo Total (in millions, except age and interest rate) Variable annuity contracts with GMDB features Account Values invested in: General Account $ 14,571 $ 92 $ 58 $ 175 $ 14,896 Separate Accounts 48,920 9,258 3,190 33,120 94,488 Total Account Values $ 63,491 $ 9,350 $ 3,248 $ 33,295 $ 109,384 Net Amount at Risk, gross $ 108 $ 36 $ 1,833 $ 17,729 $ 19,706 Net Amount at Risk, net of amounts reinsured $ 108 $ 34 $ 1,280 $ 17,729 $ 19,151 Average attained age of policyholders (in years) 51.1 67.6 74.3 69.4 55.0 Percentage of policyholders over age 70 10.5 % 45.6 % 68.1 % 50.7 % 19.3 % Range of contractually specified interest rates N.A. N.A. 3% - 6% 3% - 6.5% 3% - 6.5% Guarantee Type Return of Premium Ratchet Roll-Up Combo Total (in millions, except age and interest rate) Variable annuity contracts with GMIB features Account Values invested in: General Account $ — $ — $ 19 $ 226 $ 245 Separate Accounts — — 23,572 35,776 59,348 Total Account Values $ — $ — $ 23,591 $ 36,002 $ 59,593 Net Amount at Risk, gross $ — $ — $ 857 $ 9,344 $ 10,201 Net Amount at Risk, net of amounts reinsured $ — $ — $ 270 $ 8,482 $ 8,752 Average attained age of policyholders (in years) N.A. N.A. 68.8 69.5 69.4 Weighted average years remaining until annuitization N.A. N.A. 1.6 0.3 0.4 Range of contractually specified interest rates N.A. N.A. 3% - 6% 3% - 6.5% 3% - 6.5% Assumed Variable Annuity Contracts with GMDB and GMIB Features December 31, 2019 Guarantee Type Return of Premium Ratchet Roll-Up Combo Total (in millions, except age and interest rates) Variable annuity contracts with GMDB features Reinsured Account Values $ 931 $ 5,278 $ 266 $ 1,155 $ 7,630 Net Amount at Risk assumed $ 5 $ 237 $ 16 $ 152 $ 410 Average attained age of policyholders (in years) 68 73 77 75 73 Percentage of policyholders over age 70 44.8 % 64.3 % 79.8 % 75.2 % 64.1 % Range of contractually specified interest rates (1) N/A N/A 3%-10% 5%-10% 3%-10% Variable annuity contracts with GMIB features Reinsured Account Values $ 900 $ 44 $ 239 $ 1,185 $ 2,368 Net Amount at Risk assumed $ 1 $ — $ 30 $ 281 $ 312 Average attained age of policyholders (in years) 72 74 72 69 71 Percentage of policyholders over age 70 64.1 % 62.1 % 60.9 % 52.8 % 58.1 % Range of contractually specified interest rates N/A N/A 3.3%-6.5% 6%-6% 3.3%-6.5% ______________ (1) In general, for policies with the highest contractual interest rate shown (10%), the rate applied only for the first 10 years after issue, which has now elapsed. For more information about the reinsurance programs of the Company’s GMDB and GMIB exposure, see “Reinsurance” in Note 11 .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December 31, 2019 2018 Mutual Fund Type GMDB GMIB GMDB GMIB (in millions) Equity $ 42,489 $ 17,941 $ 35,541 $ 15,759 Fixed income 5,263 2,699 5,173 2,812 Balanced 45,871 38,445 41,588 33,974 Other 865 263 852 290 Total $ 94,488 $ 59,348 $ 83,154 $ 52,835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fair value of the NLG feature, reflected in Future policy benefits and other policyholders’ liabilities in the consolidated balance sheets, is summarized in the table below. Direct Liability (1) (in millions) Balance at January 1, 2017 $ 1,311 Paid guarantee benefits (24 ) Other changes in reserves (578 ) Balance at December 31, 2017 709 Paid guarantee benefits (23 ) Other changes in reserves 126 Balance at December 31, 2018 812 Paid guarantee benefits (20 ) Other changes in reserves 128 Balance at December 31, 2019 $ 920 ______________ (1) There were no amounts of reinsurance ceded in any period presented.</t>
  </si>
  <si>
    <t>LEASES</t>
  </si>
  <si>
    <t>Leases [Abstract]</t>
  </si>
  <si>
    <t>LEASES 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ight of use (“RoU”) operating lease asset and a lease liability, initially measured at the present value of the lease payments. Lease costs are recognized in the consolidated statements of income over the lease term on a straight-line basis. RoU operating lease assets represent the Company’s right to use an underlying asset for the lease term and RoU operating lease liabilities represent the Company’s obligation to make lease payments arising from the lease.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certain lease agreements entered into after the adoption of ASC 842 or for lease agreements for which the lease term or classification was reassessed after the occurrence of a change in the lease terms or a modification of the lease that did not result in a separate contract ,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12 years ,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The Company primarily subleases floor space within its New Jersey and New York lease properties to various third parties. The lease term for these subleases typically corresponds to the original lease term. Balance Sheet Classification of Operating Lease Assets and Liabilities Balance Sheet Line Item December 31, 2019 (in millions) Assets: Operating lease assets Other Assets $ 687 Liabilities: Operating lease liabilities Other Liabilities $ 883 The table below summarizes the components of lease costs for the y ear ended December 31, 2019 . Lease Costs Year Ended December 31, 2019 (in millions) Operating lease cost $ 186 Variable operating lease cost 50 Sublease income (72 ) Short-term lease expense 2 Net lease cost $ 166 Maturities of lease liabilities as of December 31, 2019 are as follows: Maturities of Lease Liabilities December 31, 2019 (in millions) Operating Leases: 2020 $ 207 2021 198 2022 181 2023 164 2024 102 Thereafter 114 Total lease payments 966 Less: Interest (83 ) Present value of lease liabilities $ 883 During April 2019, AB signed a lease, which commences in 2024 , relating to approximately 190,000 square feet of space in New York City. The estimated total base rent obligation (excluding taxes, operating expenses and utilities) over the 20 -year lease term is approximately $448 million . During December 2018, Equitable Life entered into one additional operating real estate lease with an estimated total base rent of $ 11 million. This operating lease commenced in August 2019 with a lease term of 10 years. During October 2018, AB signed a lease, which commences in mid-2020, relating to 218,976 square feet of space at AB’s new Nashville headquarters. The estimated total base rent obligation (excluding taxes, operating expenses and utilities) over the 15 -year initial lease term is $134 million . The below table presents the Company’s weighted-average remaining operating lease term and weighted-average discount rate. Weighted Averages - Remaining Operating Lease Term and Discount Rate December 31, 2019 Weighted-average remaining operating lease term 6 years Weighted-average discount rate for operating leases 3.32 % Supplemental cash flow information related to leases was as follows: Lease Liabilities Information Year Ended December 31, 2019 (in millions) Cash paid for amounts included in the measurement of lease liabilities: Operating cash flows from operating leases $ 222 Non-cash transactions: Leased assets obtained in exchange for new operating lease liabilities $ 50 The following table presents the Company’s future minimum lease obligation under ASC 840 as of December 31, 2018 : December 31, 2018 (in millions) Calendar Year 2019 $ 212 2020 $ 186 2021 $ 181 2022 $ 166 2023 $ 155 Thereafter $ 293</t>
  </si>
  <si>
    <t>REINSURANCE</t>
  </si>
  <si>
    <t>Reinsurance Disclosures [Abstract]</t>
  </si>
  <si>
    <t>Reinsurance Agreements</t>
  </si>
  <si>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s Ended December 31, 2019 2018 2017 (in millions) Direct premiums $ 1,068 $ 1,012 $ 1,038 Reinsurance assumed 220 214 225 Reinsurance ceded (141 ) (132 ) (139 ) Premiums $ 1,147 $ 1,094 $ 1,124 Direct charges and fee income $ 4,157 $ 4,242 $ 4,074 Reinsurance ceded (419 ) (418 ) (381 ) Policy charges and fee income $ 3,738 $ 3,824 $ 3,693 Direct policyholders’ benefits $ 4,696 $ 3,269 $ 4,562 Reinsurance assumed 240 226 461 Reinsurance ceded (566 ) (580 ) (657 ) Policyholders’ benefits $ 4,370 $ 2,915 $ 4,366 Direct Interest credited to policyholders’ account balances $ 1,300 $ 1,140 $ 1,041 Reinsurance ceded (59 ) (50 ) (46 ) Interest credited to policyholders’ account balances $ 1,241 $ 1,090 $ 995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Effective February 1, 2018, Equitable Life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Equitable Life transferred securities with a market value of $604 million and cash of $31 million to equal the statutory reserves of approximately $635 million . As the risks transferred by Equitable Life to the reinsurer under the Coinsurance Agreement are not considered insurance risks and therefore do not qualify for reinsurance accounting, Equitable Life applied deposit accounting. Accordingly, Equitable Life recorded the transferred assets of $635 million as a deposit asset recorded in Other assets, net of the ceding commissions paid to the reinsurer. At December 31, 2019 and 2018 , the Company had reinsured with non-affiliates in the aggregate approximately 2.8% and 2.9% , respectively, of its current exposure to the GMDB obligation on annuity contracts in-force and, subject to certain maximum amounts or caps in any one period, approximately 14.2% and 15.5% of its current liability exposure, respectively, resulting from the GMIB feature. For additional information, see Note 9 . Based on management’s estimates of future contract cash flows and experience, the estimated net fair values of the ceded GMIB reinsurance contracts, considered derivatives, were $2.1 billion and $1.7 billion at December 31, 2019 and 2018 , respectively. The estimated fair values increased $407 million and $159 million during 2019 and 2017 , respectively, and decreased $162 million during 2018 . Third-party reinsurance recoverables related to insurance contracts amounted to $4.6 billion and $4.9 billion at December 31, 2019 and 2018 , respectively. Additionally, $2.6 billion and $2.8 billion of the amounts due from reinsurers relates to two reinsurers, Zurich Insurance Company, Ltd. ( AA- rating by S&amp;P) and Protective Life Insurance Company ( AA- rating by S&amp;P). At December 31, 2019 and 2018 , amounts due to reinsurers were $1.4 billion and $1.4 billion , respectively. Included in this balance were policy loans ceded to RGA Reinsurance Company of $1.2 billion and $1.2 billion , respectively and policy loans ceded to Protective Life of $119 million and $125 million , respectively. The Company cedes substantially all of its group health business to a third-party insurer. Insurance liabilities ceded totaled $57 million and $62 million at December 31, 2019 and 2018 , respectively. The Company also cedes a portion of its extended term insurance and paid-up life insurance and substantially all of its individual disability income business through various coinsurance agreements. Assumed Reinsurance In addition to the sale of insurance products, the Company currently assumes risk from professional reinsurers. The Company also has a run-off portfolio of assumed reinsurance liabilities at AXA Corporate Soluiions Life Reinsurance Company (“ACS Life”). The Company assumes accident, life, health, annuity (including products covering GMDB and GMIB benefits), aviation, special risk and space risks by participating in or reinsuring various reinsurance pools and arrangements. Reinsurance assumed reserves were $1.1 billion at December 31, 2019 and 2018 and included assumed GMIB reserves that had an estimated net fair value of $186 million and $183 million at December 31, 2019 and 2018 , respectively. For reinsurance agreements with affiliates, see “Related Party Transactions” in Note 13 .</t>
  </si>
  <si>
    <t>SHORT-TERM AND LONG-TERM DEBT</t>
  </si>
  <si>
    <t>Debt Disclosure [Abstract]</t>
  </si>
  <si>
    <t>Short-term and Long-term Debt</t>
  </si>
  <si>
    <t>SHORT-TERM AND LONG-TERM DEBT Short-term and long-term debt consists of the following: As of December 31, 2019 2018 (in millions) Short-term debt: AB revolving credit facility $ — $ 25 AB commercial paper — 521 Total short-term debt — 546 As of December 31, 2019 2018 (in millions) Long-term debt: Senior Notes (5.0%, due 2048) 1,480 1,480 Senior Notes (4.35%, due 2028) 1,487 1,486 Senior Notes (3.9%, due 2023) 795 794 Delayed Draw Term Loan (one-month LIBOR + 1.125%, due 2021) — 300 Senior Debentures, 7.0%, due 2028 349 349 Total long-term debt 4,111 4,409 Total short-term and long-term debt $ 4,111 $ 4,955 As of December 31, 2019 , the Company is in compliance with all debt covenants. Short-term Debt AB Commercial Paper As of December 31, 2019 , AB had no commercial paper outstanding. As of December 31, 2018, AB had $523 million , in commercial paper outstanding with a weighted average interest rate of approximately 2.7% . The commercial paper is short term in nature, and as such, recorded value is estimated to approximate fair value (and considered a Level 2 security in the fair value hierarchy). Average daily borrowings of commercial paper for the 317 days commercial paper was outstanding in 2019 was $439 million with a weighted average interest rate of 2.6% . Average daily borrowings for 2018 were $350 million with a weighted average interest rate of 2.0% . AB Credit Facility On December 1, 2016, AB entered into a $200 million , unsecured 364 -day senior revolving credit facility (the “AB Credit Facility”) with a leading international bank and the other lending institutions that may be party thereto. On November 16, 2018, AB amended and restated the AB Credit Facility, extending the maturity date from November 28, 2018 to November 16, 2021. There were no other significant changes included in the amendment. The AB Credit Facility is available for AB’s and SCB LLC’s business purposes, including the provision of additional liquidity to meet funding requirements primarily related to SCB LLC’s operations. Both AB and SCB LLC can draw directly under the AB Credit Facility and management expects to draw on the AB Credit Facility from time to time. AB has agreed to guarantee the obligations of SCB LLC under the AB Credit Facility. The AB Credit Facility contains affirmative, negative and financial covenants which are identical to those of the AB Credit Facility described below. As of December 31, 2019 , AB had no amounts outstanding under the AB Credit Facility. As of December 31, 2018 , AB had $25 million outstanding under the AB Credit Facility with interest rates of 3.4% . Average daily borrowings for 2019 and 2018 were $24 million and $19 million , respectively, with weighted average interest rates of 3.2% and 2.8% , respectively. Contingent Funding Arrangement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 -year period (in the case of the 2029 Trust) or over a thirty -year period (in the case of the 2049 Trust) to issue senior notes to th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Long-term Debt Holdings Senior Notes On April 20, 2018, Holdings issued $800 million aggregate principal amount of 3.9% Senior Notes due 2023 , $1.5 billion aggregate principal amount of 4.35% Senior Notes due 2028 and $1.5 billion aggregate principal amount of 5.0% Senior Notes due 2048 (together, the “Notes”). These amounts are recorded net of original issue discount and issuance costs. Under the Registration Rights Agreement associated with the Notes, Holdings agreed to use reasonable best efforts to cause a registration statement to be filed with the SEC that, upon effectiveness, would permit holders of the notes to exchange them for new notes containing identical terms except for the restrictions on transfer contained in the original notes. The offer to exchange the notes was completed on January 23, 2019. As of December 31, 2019 and 2018 , these notes remain outstanding. As of December 31, 2019 and 2018 , Holdings had outstanding $349 million aggregate principal amount of 7.0% Senior Debentures due 2028 (the “Senior Debentures”). On October 1, 2018, AXA Financial merged with and into its direct parent, Holdings, with Holdings continuing as the surviving entity. As a result of the AXA Financial Merger, Holdings assumed AXA Financial’s obligations under the Senior Debentures. The Notes and Senior Debentures contain customary affirmative and negative covenants, including a limitation on certain liens and a limit on the Company’s ability to consolidate, merge or sell or otherwise dispose of all or substantially all of its assets. The Notes and Senior Debentures also include customary events of default (with customary grace periods, as applicable), including provisions under which, upon the occurrence of an event of default, all outstanding Notes and Senior Debentures may be accelerated. At December 31, 2019 , the Company was not in breach of any of the covenants. Credit Facilities Holdings Three-Year Delayed Draw Term Loan On May 4, 2018, Holdings borrowed $300 million under a $500 million three -year senior unsecured delayed draw term loan agreement and terminated the remaining $200 million capacity at the date of the IPO. As of December 31, 2019 , there was no loan outstanding and as of December 31, 2018 , $300 million was outstanding. Commitments were terminated in December 2019. Holdings Revolving Credit Facility In February 2018, Holdings entered into a $2.5 billion five -year senior unsecured revolving credit facility with a syndicate of banks. The revolving credit facility has a sub-limit of $1.5 billion for the issuance of letters of credit to support the life insurance business reinsured by EQ AZ Life Re and the third-party GMxB variable annuity business reinsured by CS Life RE Company (“CS Life RE”). At December 31, 2019 , the Company had $125 million and $475 million of undrawn letters of credit issued out of the $1.5 billion sub-limit for ACS Life and Equitable Life, respectively, as beneficiaries. See Note 18 for additional information regarding statutory reserve credits for reinsurance treaties with intercompany reinsurers that hold assets in irrevocable trusts. Bilateral Letter of Credit Facilities In February 2018, the Company entered into bilateral letter of credit facilities, each guaranteed by Holdings, with an aggregate principal amount of approximately $1.9 billion , with the following counterparties: • JP Morgan Chase Bank, N.A. ( $150 million ) • Citibank Europe PLC ( $175 million ) • Barclays Bank PLC ( $150 million ) • HSBC Bank USA, National Association ( $150 million ) • Credit Agricole Corporate and Investment Bank ( $400 million ) • Landesbank Hessen-Thuringen Girozentrale ( $300 million ) • Commerzbank AG, New York Branch ( $325 million ) • Natixis, New York Branch ( $250 million ) These facilities support the life insurance business reinsured by EQ AZ Life Re. As of December 31, 2019 and 2018 , $1.9 billion of undrawn letters of credit were issued under these facilities. While the facilities with JP Morgan Chase Bank, N.A. and Citibank Europe PLC mature on February 16, 2023, the rest of the facilities mature on February 16, 2024. AB Credit Facility AB has an $800 million committed, unsecured senior revolving credit facility (the “AB Credit Facility”) with a group of commercial banks and other lenders which matures on September 27, 2023. The credit facility provides for possible increases in the principal amount by up to an aggregate incremental amount of $200 million . Any such increase is subject to the consent of the affected lenders. The AB Credit Facility is available for AB and SCB LLC for business purposes, including the support of AB’s commercial paper program. Both AB and SCB LLC can draw directly under the AB Credit Facility and AB management expects to draw on the AB Credit Facility from time to time. AB has agreed to guarantee the obligations of SCB LLC under the AB Credit Facility. The AB Credit Facility contains affirmative, negative and financial covenants, which are customary for facilities of this type, including, among other things, restrictions on dispositions of assets, restrictions on liens, a minimum interest coverage ratio and a maximum leverage ratio. As of December 31, 2019 , AB was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would automatically become immediately due and payable, and the lender’s commitments would automatically terminate. Amounts under the Credit Facility may be borrowed, repaid and re-borrowed by us from time to time until the maturity of the facility. Voluntary prepayments and commitment reductions requested by AB are permitted at any time without a fee (other than customary breakage costs relating to the prepayment of any drawn loans) upon proper notice and subject to a minimum dollar requirement. Borrowings under the AB Credit Facility bear interest at a rate per annum, which will be, at AB’s option, a rate equal to an applicable margin, which is subject to adjustment based on the credit ratings of AB, plus one of the following indices: London Interbank Offered Rate; a floating base rate; or the Federal Funds rate. As of December 31, 2019 and 2018 , AB had no amounts outstanding under the AB Credit Facility. During the years ended the December 31, 2019 and 2018 , AB and SCB LLC did not draw upon the AB Credit Facility. In addition, SCB LLC currently has three uncommitted lines of credit with three financial institutions. Two of these lines of credit permit borrowing up to an aggregate of approximately $175 million , with AB named as an additional borrower, while the other line has no stated limit. As of December 31, 2019 and 2018 , SCB LLC had no outstanding balance on these lines of credit. Average daily borrowings of bank loans during 2019 and 2018 were $ 1.9 million and $ 2.7 million, respectively, with weighted average interest rates of approximately 1.9% and 1.6% , respectively. Termination of AXA Financial’s Participation in AXA Facilities On the date of the IPO, AXA Financial terminated its participation in the following credit facilities guaranteed by AXA: (i) J.P. Morgan Chase Bank $250 million multi-currency revolving credit facility; (ii) Citibank $300 million multi-currency credit facility; (iii) Bank of America Merrill Lynch $300 million multi-currency revolving credit facility; and (iv) club deal unsecured revolving credit facility with a number of lending institutions for $1.3 billion . Also, AXA Financial, AXA RE Arizona Company (“AXA RE Arizona”) and CS Life RE terminated their participation in an unsecured revolving credit facility guaranteed by AXA totaling €1.6 billion (or its equivalent in optional currencies) with a number of major European lending institutions. On April 25, 2018, Equitable Life (as successor to AXA RE Arizona) canceled its $1.5 billion revolving credit facility with AXA. In the second quarter of 2018, AXA RE Arizona terminated its participation in the following credit facilities guaranteed by AXA: (i) $700 million letter of credit facility agreement with Commerzbank; (ii) $2.5 billion letter of credit facility agreement with Citibank Europe Plc; and (iii) $200 million letter of credit facility agreement with JP Morgan Europe Limits. AXA RE Arizona also terminated its participation in a $250 million letter of credit facility agreement with Helaba Landesbank Hessen-Thüringen.</t>
  </si>
  <si>
    <t>RELATED PARTY TRANSACTIONS</t>
  </si>
  <si>
    <t>Related Party Transactions [Abstract]</t>
  </si>
  <si>
    <t>Related Party Transactions</t>
  </si>
  <si>
    <t>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Holdings has implemented a related party transaction policy that requires related party transactions to be reviewed and approved by its Audit Committee. Following the decrease in AXA’s ownership interest in the Company from approximately 39% approximately 10% November 13, 2019 (the “November Offering”), AXA and its affiliates (collectively, “AXA Affiliates”) are no longer considered related parties of the Company. Transactions with AXA Affiliates continue to be reported as related party transactions for periods prior to the November Offering. See Note 1 for additional detail of AXA’s sales of EQH common stock. The Company also had entered into related party transactions with other related parties that are described herein. Transactions with AXA and its Affiliates: As former wholly-owned subsidiaries of AXA, Holdings and its subsidiaries have historically entered into various transactions with AXA Affiliates for services necessary to conduct its activities. Subsequent to the November Offering, certain of such services continued, as provided for under a Transitional Service Agreement (“TSA”) and other such agreements entered into in connection with the IPO. General Services Agreements with AXA Affiliates Prior to the IPO, Holdings entered into cost-sharing and general service agreements with various AXA Affiliates pursuant to which the parties provided general corporate services (IT, human resources, legal, finance, etc.) to each other. Reinsurance Assumed from AXA Affiliates Prior to 2019, AXA Global Life retroceded a quota share portion of certain life and health risks of various AXA Affiliates to Equitable Life and Equitable America on a one-year term basis. The agreement was closed effective December 31, 2018. Also, AXA Life Insurance Company Ltd. cedes a portion of its variable deferred annuity business to Equitable Life. Premiums earned in 2019 , 2018 and 2017 were $6 million , $8 million and $8 million , respectively. Claims and expenses paid in 2019 , 2018 and 2017 were $1 million , $3 million and $2 million , respectively. Reinsurance Ceded to AXA Affiliates Equitable Life entered into a stop loss reinsurance agreement with AXA Global Life (“AGL”) to protect Equitable Life with respect to a deterioration in its claims experience following the occurrence of an extreme mortality event. Equitable Life also accepts certain retrocession policies through reinsurance agreements with various reinsurers and retrocedes to AGL the excess of its first retention layer. In addition, certain of the Company’s subsidiaries entered into a Life Catastrophe Excess of Loss Reinsurance Agreement (the “Excess of Loss Agreement”) with a number of subscribing reinsurers, which included AGL. AGL participated as a subscribing reinsurer with 5% of the pool, pro rata, across the upper and lower layers through the contract period ending March 31, 2018. Premiums and expenses paid for the above agreements in 2019 , 2018 and 2017 were $3 million , $4 million and $4 million , respectively. On September 12, 2018 AXA Group acquired XL Catlin (“AXA XL Catlin”). The Company had previously ceded part of its disability income business to AXA XL Catlin. As of December 31, 2019 and 2018 , loss reserves ceded to AXA XL Catlin were $104 million and $93 million , respectively. Investments in Unconsolidated Equity Interests in AXA Affiliates As December 31, 2019 and 2018, respectively, the Company held approximately $265 million and $296 million of invested assets in the form of equity interests issued in non-corporate legal entities that were determined by the Company to be VIEs, as further described in Note 2 . These legal entities are related parties of Holdings. The Company reflects these equity interest in the consolidated Balance Sheets as Other equity investments. The net assets of these unconsolidated VIEs are approximately $10 billion and $10 billion at December 31, 2019 and 2018, respectively. The Company also has approximately $275 million and $304 million of unfunded commitments at December 31, 2019 and 2018 , respectively with these legal entities. In December 2017, AXA Tech, formerly a wholly-owned subsidiary of Holdings which merged into Holdings in November 2019, paid approximately $18 million to AXA US Holdings Inc., a U.S. subsidiary of AXA, which is not a subsidiary of Holdings, in exchange for AXA US Holdings Inc. assuming certain liabilities pertaining to its servicing of AXA companies within the United States and in Latin America valued at approximately $18 million , including costs and expenses associated with providing infrastructure services to AXA and its subsidiaries. Reorganization Transactions with AXA Affiliates Prior to the IPO, the Company engaged in a number of reorganization transactions with AXA Affiliates. Disposition of AXA CS Holdings formerly held 78.99% of the shares of AXA CS. AXA CS and its subsidiaries have been excluded from the historical Consolidated Financial Statements since they were operated independently from the other Holdings subsidiaries. In March 2018, Holdings sold its AXA CS shares to AXA for $630 million . In anticipation of this sale, in the fourth quarter of 2017, AXA made a short-term loan of $622 million to Holdings with interest calculated at three-month LIBOR plus 0.439% margin. Holdings’ repayment obligation to AXA in respect of this loan was set off against the purchase price for the AXA CS shares, and AXA paid Holdings the $8 million balance in cash. The net result of the sale was a decrease in Loans from affiliates of $622 million , an increase in cash of $8 million , and an increase in capital in excess of par of $630 million . Disposition of Real Estate Joint Ventures In March 2018, Equitable Life sold its interest in two consolidated real estate joint ventures to AXA France for a total purchase price of approximately $143 million . Acquisition of Noncontrolling Interest of AXA Financial In March 2018, AXA contributed the 0.5% noncontrolling interest in AXA Financial to Holdings, resulting in AXA Financial becoming a wholly-owned subsidiary of Holdings. The contribution is reflected as a $66 million capital contribution. Acquisition of Additional AB Units On April 23, 2018, Holdings purchased: (i) 100% of the shares of AXA-IM Holding U.S. Inc., which owned 42 million AB Units, for a purchase price of $1.1 billion ; and (ii) 8 million AB Units held by Coliseum Re for $217 million . On December 20, 2018, Holdings purchased 255 thousand AB Holdings units from a former AB executive. As a result of these two transactions, Holdings ownership of AB increased to approximately 65% , Noncontrolling interest decreased by $29 million , Capital in excess of par increased by $17 million and taxes payable increased by $174 million . Acquisition of 30.3% of AXA Venture Partners SAS On May 7, 2018, Holdings made a capital contribution of approximately $3 million to AXA Venture Partners SAS in exchange for approximately 30.3% of the shares of AXA Venture Partners SAS and certain rights and protections as a shareholder of the company, including the right to appoint two members of the management committee as well as consent rights over significant transactions. Post-IPO Transactions with AXA Affiliates Transitional Services Agreement Holdings and AXA entered into a Transitional Services Agreement, dated as of May 4, 2018 (the “TSA”), regarding the continued provision of services between the Company and AXA and its subsidiaries on a transitional basis. The TSA replaced existing cost-sharing and general service agreements with various AXA subsidiaries and governs the following types of services: • services AXA or its subsidiaries (other than the Company) receive pursuant to a contract with a third-party service provider, which AXA or its subsidiaries then provide to the Company on a pass-through basis; • services the Company receives pursuant to a contract with a third-party service provider, which the Company then provides to AXA or its subsidiaries (excluding the Company) on a pass-through basis; • certain services the Company receives directly from AXA or its subsidiaries (excluding the Company); and • certain services the Company provides directly to AXA or its subsidiaries (excluding the Company). The fees for each service vary and may be based on costs, usage, previously established rates or other factors. Generally, all services other than specified long-term services will be provided until the third anniversary of the date of a change in control of Holdings, unless the service recipient elects to terminate the service earlier upon 180 days written notice. The specified long-term services will be provided until specific end dates listed in the TSA. In addition to the above, prior to 2019, AXA allocated a portion of its corporate overhead expenses to the Company. There were no expenses allocated to the Company in 2019. Expenses associated with overhead costs in 2018 and 2017 were $34 million and $35 million , respectively. Termination of Trademark License Agreement On May 4, 2018, AXA and Holdings entered into a Trademark License Agreement (the “TLA”) that replaced the existing sub-licensing agreement between AXA Financial and AXA (the “Former TLA”). Under the TLA, AXA granted the Company a limited license to use certain trademarks (the “Licensed Marks”), including the name “AXA” and domain names, in the United States and Canada (the “Territory”). Under the TLA, the Company was obligated to pay AXA consideration for the grant of the license based on the same formula that applied under the Former TLA which took into account the Company’s revenue (excluding certain items) and a notoriety index for the Licensed Marks in the Territory. On March 28, 2019, AXA terminated the TLA. Accordingly, the Company expects to rebrand and cease use, pursuant to the TLA, of the “AXA” brand, name and logo within 18 months of March 28, 2019 (subject to such extensions as permitted under the TLA). Tax Sharing Agreement Holdings entered into a tax sharing agreement with AXA and AXA Investment Managers S.A. (“AXA IM SA”) on March 28, 2018 related to the sale of AXA-IM Holding U.S. Inc. and AXA CS, described above. The agreement generally allocates responsibility for the taxes of AXA-IM Holding U.S. Inc. and AXA CS to the seller of the applicable entity for taxable periods predating the sale and to the buyer of such entity for taxable periods postdating the sale, except that any taxes arising in connection with the sale transactions as a result of an adjustment by a taxing authority will instead be borne 90% by the seller and 10% by the buyer (or, if that taxes are attributable to any action or inaction of the seller or the buyer, 100% by the responsible party). Share Repurchase from AXA On November 20, 2018, Holdings repurchased approximately 30 million shares of its common stock from AXA at a total cost of approximately $592 million under the $800 million share repurchase authorization and pursuant to a share repurchase agreement. The repurchased common stock was recorded as treasury stock in the consolidated balance sheets. See Note 20 for more information. On March 25, 2019 , AXA completed a follow-on secondary offering of 46 million shares of common stock of Holdings and the sale to Holdings of 30 million shares of common stock of Holdings at a total cost of approximately $600 million . On November 13, 2019, AXA completed another secondary offering of 144 million shares of common stock of Holdings and the sale to Holdings of 24 million shares of common stock of Holdings at a total cost of approximately $523 million . Investment Management and Administrative Services Provided by Equitable FMG to Related Trusts Equitable FMG provides investment management and administrative services to EQAT, VIP Trust, 1290 Funds and the Other AXA Trusts, all of which are considered related parties. Investment management and service fees earned are calculated as a percentage of assets under management and are recorded as revenue as the related services are performed. Investment Management and Related Services Provided by AB to Related Mutual Funds AB provides investment management and related services to mutual funds sponsored by AB. Revenues earned by AB from providing these services were as follows: Years Ended December 31, 2019 2018 2017 (in millions) Investment management and services fees $ 1,276 $ 1,207 $ 1,148 Distribution revenues 441 404 398 Other revenues - shareholder servicing fees 75 74 73 Other revenues - other 7 7 7 Total $ 1,799 $ 1,692 $ 1,626 Revenues and Expenses of AXA and AXA Affiliated Transactions The table below summarizes the expenses reimbursed to/from the Company and the fees received/paid by the Company in connection with certain services described above for the years ended December 31, 2019 , 2018 and 2017 . Years Ended December 31, 2019 2018 2017 (in millions) Revenue received or accrued for: Investment management and administrative services provided to EQAT, VIP Trust, 1290 Funds and Other AXA Trusts $ 732 $ 727 $ 720 General services provided to AXA Affiliates — 6 27 Total $ 732 $ 733 $ 747 Expenses paid or accrued for: General services provided by AXA Affiliates $ 65 $ 146 $ 141 Investment management services provided by AXA IM, AXA REIM, and AXA Rosenberg 5 2 5 Investment management services provided by AXA Strategic Ventures Corporation (“ASV Corp”) 2 2 2 AXA Guarantees and AXA Credit Facility — 1 9 Total $ 72 $ 151 $ 157 Contribution to the Equitable Foundation In November 2019, Equitable Life made a $ 25 million funding contribution to the Equitable Foundation. The Equitable Foundation is the philanthropic arm of Equitable Life.</t>
  </si>
  <si>
    <t>EMPLOYEE BENEFIT PLANS</t>
  </si>
  <si>
    <t>Retirement Benefits [Abstract]</t>
  </si>
  <si>
    <t>Employee Benefit Plans</t>
  </si>
  <si>
    <t>EMPLOYEE BENEFIT PLANS As a result of the AXA Financial Merger, Holdings assumed all of AXA Financials’ liabilities, including its obligations under two assumption agreements pursuant to which it legally assumed primary liability for certain employee benefit plans of Equitable Life. Holdings also succeeded AXA Financial as the sponsor of the MONY Life Retirement Income Security Plan for Employees. Pension Plans Holdings and Equitable Life Retirement Plans Equitable Life sponsors the AXA Equitable 401(k) Plan, a qualified defined contribution plan for eligible employees and financial professionals. The plan provides for a company contribution, a company matching contribution, and a discretionary profit-sharing contribution. Expenses associated with this 401(k) Plan were $55 million , $36 million and $28 million for the years ended December 31, 2019 , 2018 and 2017 , respectively. Holdings sponsors the MONY Life Retirement Income Security Plan for Employees and Equitable Life sponsors the AXA Equitable Retirement Plan (the “AXA Equitable Life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Life also sponsor certain nonqualified defined benefit plans, including the AXA Equitable Excess Retirement Plan, that provide retirement benefits in excess of the amount permitted under the tax law for the qualified plans. Holdings has assumed primary liability for both plans. Equitable Life remains secondarily liable for its obligations under the AXA Equitable Life QP and would recognize such liability in the event Holdings does not perform. On March 13, 2018, the Company signed a binding agreement with a third-party insurer to purchase two single premium, non-participating group annuity contracts with the intent of settling certain retiree liabilities under the MONY Life Retirement Income Security Plan for Employees and the AXA Equitable Life QP. Payment of the preliminary contribution amounts for the group annuity contracts was funded from plan assets on March 20, 2018, securing the third-party insurer’s irrevocable assumption of certain benefits obligations and commitment to issue the group annuity contracts. The annuity purchase transaction and consequent transfer of $254 million of the plans’ obligations to retirees or 10% of the aggregate pension benefit obligations resulted in a partial settlement of the plans. The Company remeasured the plans’ assets and obligations on March 20, 2018, as required in the event of an accounting settlement. For the year end December 31, 2018, the Company recognized a pre-tax settlement loss of $109 million , largely attributable to recognition of a pro rata portion of the plans’ unamortized net actuarial losses accumulated in other comprehensive income and routine lump-sum distributions totaling $36 million made from the AXA Equitable Life QP and the MONY Life Retirement Income Security Plan for Employees. Holdings and Equitable Life use a December 31 measurement date for their pension plans. AB Retirement Plans AB maintains the Profit Sharing Plan for Employees of AB, a tax-qualified retirement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AB uses a December 31 measurement date for the AB Plan. Contributions and Funding Policy The Company’s funding policy for its qualified pension plans is to satisfy its funding obligations each year in an amount not less than the minimum required by the Employee Retirement Income Security Act of 1974 (“ERISA”), as amended by the Pension Protection Act of 2006 (the “Pension Act”), and not greater than the maximum the Company can deduct for federal income tax purposes. For 2019 , no cash contributions were made by Holdings or Equitable Life to their respective qualified pension plans. Based on the funded status of the plans at December 31, 2018 , AB contributed $4 million to the AB Plan during 2019 . AB currently estimates that it will not contribute to the AB Plan during 2020 . No minimum funding contributions under ERISA are required to be made to the Holdings and Equitable Life plans, and management does not expect to make any discretionary contributions to those plans during 2020 . Net Periodic Pension Expense Components of net periodic pension expense for the Company’s qualified and non-qualified plans were as follows: Years Ended December 31, 2019 2018 2017 (in millions) Service cost $ 8 $ 8 $ 10 Interest cost 104 103 105 Expected return on assets (152 ) (163 ) (173 ) Actuarial (gain) loss 1 1 1 Net amortization 94 98 126 Impact of settlement — 109 — Net periodic pension expense $ 55 $ 156 $ 69 Changes in Projected Benefit Obligation (“PBO”) Changes in the PBO of the Company’s qualified and non-qualified plans were comprised of: 2019 2018 (in millions) Projected benefit obligation, beginning of year $ 2,874 $ 3,455 Service cost — — Interest cost 104 103 Actuarial (gains)/losses (1) 303 (204 ) Benefits paid (225 ) (190 ) Plan amendments and curtailments — — Settlements — (290 ) Projected benefit obligation, end of year $ 3,056 $ 2,874 ______________ (1) Actuarial gains and losses are a product of changes in the discount rate as shown below. The following table discloses the change in plan assets and the funded status of the Company’s qualified pension plans and non-qualified pension plans: 2019 2018 (in millions) Pension plan assets at fair value, beginning of year $ 2,341 $ 2,839 Actual return on plan assets 389 (53 ) Contributions 4 5 Benefits paid (183 ) (184 ) Annuity purchases — (266 ) Pension plan assets at fair value, end of year 2,552 2,341 PBO 3,056 2,874 Excess of PBO over pension plan assets, end of year $ 504 $ 533 Accrued pension costs of $504 million and $533 million at December 31, 2019 and 2018 , respectively, were recognized in the accompanying consolidated balance sheets to reflect the unfunded status of these plans. As of December 31, 2019 2018 (in millions) Projected benefit obligation $ 3,056 $ 2,874 Accumulated benefit obligation 3,056 2,874 Fair value of plan assets $ 2,552 $ 2,341 Unrecognized Net Actuarial (Gain) Loss The following table discloses the amounts included in AOCI at December 31, 2019 and 2018 that have not yet been recognized as components of net periodic pension cost. As of December 31, 2019 2018 (in millions) Unrecognized net actuarial (gain) loss $ 976 $ 1,123 Unrecognized prior service cost (credit) (1 ) 1 Unrecognized net transition obligation (asset) 1 — Total $ 976 $ 1,124 Pension Plan Assets The fair values of qualified pension plan assets are measured and ascribed to levels within the fair value hierarchy in a manner consistent with the fair values of the Company’s invested assets that are measured at fair value on a recurring basis. See Note 8 for a description of the fair value hierarchy. The following table discloses the allocation of the fair value of total qualified pension plan assets at December 31, 2019 and 2018 : As of December 31, 2019 2018 Fixed maturities 48.9 % 50.3 % Equity securities 27.6 22.9 Equity real estate 15.9 17.7 Cash and short-term investments 2.8 3.4 Other 4.8 5.7 Total 100.0 % 100.0 % Qualified pension plan assets are invested with the primary objective of return, giving consideration to prudent risk. Guidelines regarding the allocation of plan assets are established by the respective Investment Committees for the plans and are designed with a long-term investment horizon. At December 31, 2019 , the qualified pension plans continued their investment allocation strategy to target a 50%- 50% mix of long-duration bonds and “return-seeking” assets, including public equities, real estate, hedge funds, and private equity. The following tables disclose the fair values of qualified pension plan assets and their level of observability within the fair value hierarchy at December 31, 2019 and 2018 , respectively. Level 1 Level 2 Level 3 Total (in millions) December 31, 2019: Fixed Maturities: Corporate $ — $ 708 $ — $ 708 U.S. Treasury, government and agency — 508 — 508 States and political subdivisions — 24 — 24 Foreign governments — 2 — 2 Commercial mortgage-backed — — 1 1 Common equity, REITs and preferred equity 489 92 — 582 Mutual funds 54 — — 54 Collective Trust — 97 — 97 Cash and cash equivalents 23 — — 23 Short-term investments — 21 — 21 Level 1 Level 2 Level 3 Total (in millions) Total assets in the fair value hierarchy 567 1,453 1 2,020 Investments measured at Net Asset Value — — — 540 Investments at fair value $ 567 $ 1,453 $ 1 $ 2,560 December 31, 2018: Fixed Maturities: Corporate $ — $ 677 $ — $ 677 U.S. Treasury, government and agency — 467 — 467 States and political subdivisions — 23 — 23 Foreign governments — 2 — 2 Commercial mortgage-backed — — 1 1 Common and preferred equity 424 78 — 502 Mutual funds 53 — — 53 Private real estate investment trusts 1 — — 1 Cash and cash equivalents 34 — — 34 Short-term investments — 22 — 22 Total assets in the fair value hierarchy 512 1,269 1 1,782 Investments measured at Net Asset Value — — — 559 Investments at fair value $ 512 $ 1,269 $ 1 $ 2,341 The following table lists investments for which net asset value (“NAV”) is calculated; NAV is used as a practical expedient to determine the fair value of these investments at December 31, 2019 and 2018 . Practical Expedient Disclosure as of December 31, 2019 and 2018 Investment Fair Value Redemption Frequency (If currently eligible) Redemption Notice Period Unfunded Commitments (in millions) December 31, 2019: Private Equity Fund $ 64 N/A (1)(2) N/A $ 28 Private Real Estate Investment Trust 396 Quarterly One Quarter — Hedge Fund 80 Calendar Quarters (3) Previous Quarter End $ 3 Total (4) $ 540 December 31, 2018: Private Equity Fund $ 64 N/A (1)(2) N/A $ 33 Private Real Estate Investment Trust 402 Quarterly One Quarter — Hedge Fund 93 Calendar Quarters (3) Previous Quarter End $ 12 Total (4) $ 559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 (4) Includes Equity method investments of $115 million and $128 million at December 31, 2019 and 2018, respectively. The table below presents a reconciliation for all Level 3 fair values of qualified pension plan assets at December 31, 2019 , 2018 and 2017 , respectively: Level 3 Instruments Fair Value Measurements Fixed Maturities — Commercial Mortgage-Backed (in millions) Balance, January 1, 2019 $ 2 Actual return on plan assets — Sales/Settlements (1 ) Balance, December 31, 2019 $ 1 Balance, January 1, 2018 $ 3 Actual return on plan assets — Sales/Settlements (1 ) Balance, December 31, 2018 $ 2 Balance, January 1, 2017 $ 5 Actual return on plan assets — Sales/Settlements (2 ) Balance, December 31, 2017 $ 3 At December 31, 2019 , assets classified as Level 1, Level 2 and Level 3 comprise approximately 22.1% , 56.7% and 0.0% , respectively, of qualified pension plan assets. At December 31, 2018 , assets classified as Level 1, Level 2 and Level 3 comprised approximately 29.7% , 51.5% and 0.1% , respectively, of qualified pension plan assets. There are no significant concentrations of credit risk arising within or across categories of qualified pension plan assets. Assumptions Discount Rate The benefits obligations and related net periodic costs of the Company’s qualified and non-qualified pension plans are measured using discount rate assumptions that reflect the rates at which the plans’ benefits could be effectively settled. Projected nominal cash outflows to fund expected annual benefits payments under each of the plans are discounted using a published high-quality bond yield curve as a practical expedient for a matching bond approach. Beginning in 2014, the Company uses the Citigroup Pension Above-Median-AA Curve (the “Citigroup Curve”) for this purpose. The Company has concluded that an adjustment to the Citigroup Curve is not required after comparing the projected benefit streams of the plans to the cash flows and duration of the reference bonds. Mortality In October 2016, the Society of Actuaries (“SOA”) released MP-2016, its second annual update to the “gold standard” mortality projection scale issued by the SOA in 2014, reflecting three additional years of historical U.S. population historical mortality data (2012 through 2014). Similar to its predecessor (MP-2015), MP-2016 indicated that, while mortality data continued to show longer lives, longevity was increasing at a slower rate and lagging behind that previously suggested both by MP-2015 and MP-2014. The Company considered this new data as well as observations made from current practice regarding how to best estimate improved trends in life expectancies and concluded to continue using the RP-2000 base mortality table projected on a full generational basis with Scale BB mortality improvements for purposes of measuring and reporting its consolidated defined benefit plan obligations at December 31, 2019 . The following table discloses assumptions used to measure the Company’s pension benefit obligations and net periodic pension cost at and for the years ended December 31, 2019 and 2018 . As of December 31, 2019 2018 Discount rates: AXA Equitable Life QP 2.98% 4.07% AXA Equitable Excess Retirement Plan 2.9% 4.01% MONY Life Retirement Income Security Plan for Employees 3.19% 4.2% AB Qualified Retirement Plan 4.4% 3.9% Other defined benefit plans 2.58% — 3.07% 3.75% — 4.10% Periodic cost 3.75% — 4.20% 3.00% — 3.50% Cash balance interest crediting rate for pre-April 1, 2012 accruals 4.00% 4.00% Cash balance interest crediting rate for post-April 1, 2012 accruals 2.50% 2.50% Rates of compensation increase: Benefit obligation 5.98% 5.99% Periodic cost 6.38% 6.34% Expected long-term rates of return on pension plan assets (periodic cost) 6.75% 6.75%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AXA Equitable Life QP were funded through the purchase of non-participating annuity contracts from Equitable Life. Benefit payments under these contracts were approximately $5 million and $6 million for 2019 and 2018 , respectively. Post-Retirement Benefits The Company eliminated any subsidy for post-retirement medical and dental coverage for individuals retiring on or after May 1, 2012. The Company continues to contribute to the cost of post-retirement medical and dental coverage for certain individuals who retired prior to May 1, 2012 based on years of service and age, subject to rights reserved in the plans to change or eliminate these benefits. The Company funds these post-retirement benefits on a pay-as-you-go basis. The Company sponsors the AXA Equitable Executive Survivor Benefits Plan (the “ESB Plan”) which provides post-retirement life insurance benefits to eligible executives. Eligible executives may choose up to four levels of coverage with each level providing a benefit equal to the executive’s compensation, subject to an overall $25 million cap. Aside from the ESB Plan, the Company does not currently offer post-retirement life insurance benefits but continues to provide post-retirement life insurance benefits to certain active and retired employees who were eligible for such benefits under discontinued plans. The ESB Plan was closed to new participants on January 1, 2019. For 2019 and 2018 , post-retirement benefits payments were $33 million and $46 million , respectively, net of employee contributions. The Company uses a December 31 measurement date for its post-retirement plans. Components of Net Post-Retirement Benefits Costs Years Ended December 31, 2019 2018 2017 (in millions) Service cost $ 1 $ 2 $ 2 Interest cost 18 16 16 Net amortization 6 9 6 Net Periodic Post-Retirement Benefits Costs $ 25 $ 27 $ 24 Changes in the accumulated benefits obligation of the Company’s post-retirement plans recognized in the accompanying consolidated financial statements are described in the following table: Accumulated Post-Retirement Benefits Obligation December 31, 2019 2018 (in millions) Accumulated post-retirement benefits obligation, beginning of year $ 483 $ 529 (1) Service cost 1 2 Interest cost 18 16 Contributions and benefits paid (34 ) (46 ) Actuarial (gains) losses 49 (18 ) Accumulated post-retirement benefits obligation, end of year $ 517 $ 483 _______________ (1) Amount previously reported was $537 million . The post-retirement medical plan obligations of the Company are offset by an anticipated subsidy from Medicare Part D, which is assumed to increase with the healthcare cost trend. Assumed Healthcare Cost Trend Rates used to Measure the Expected Cost of Benefits December 31, 2019 2018 Following year 6.1% 10.2% Ultimate rate to which cost increase is assumed to decline 4.0% 4.3% Year in which the ultimate trend rate is reached 2092 2099 The following table discloses the amounts included in AOCI at December 31, 2019 and 2018 that have not yet been recognized as components of net periodic post-retirement benefits cost: December 31, 2019 2018 (in millions) Unrecognized net actuarial (gains) losses $ 158 $ 116 Unrecognized prior service (credit) — — Total $ 158 $ 116 The assumed discount rates for measuring the post-retirement benefit obligations at December 31, 2019 and 2018 were determined in substantially the same manner as described above for measuring the pension benefit obligations. The following table discloses the range of discrete single equivalent discount rates and related net periodic cost at and for the years ended December 31, 2019 and 2018 . December 31, 2019 2018 Discount rates: Benefit obligation 2.29% — 3.16% 3.52% — 3.89% Periodic cost 3.53% — 4.17% 3.00% — 3.50% The Company provides post-employment medical and life insurance coverage for certain disabled former employees. The accrued liabilities for these post-employment benefits were $8 million and $10 million , respectively, at December 31, 2019 and 2018 . Components of net post-employment benefits costs follow: Years Ended December 31, 2019 2018 2017 (in millions) Service cost $ 1 $ 2 $ 2 Interest cost — — — Net amortization — (1 ) (2 ) Net (gain) loss (1 ) — — Net periodic post-employment benefits costs $ — $ 1 $ — The following table provides an estimate of future benefits expected to be paid in each of the next five years, beginning January 1, 2020 , and in the aggregate for the five years thereafter. These estimates are based on the same assumptions used to measure the respective benefit obligations at December 31, 2019 and include benefits attributable to estimated future employee service. Postretirement Benefits Health Calendar Year Pension Benefits Life Insurance Gross Estimate Payment Estimated Medicare Part D Subsidy Net Estimate Payment (in millions) 2020 $ 223 $ 25 $ 15 $ 2 $ 13 2021 $ 271 $ 24 $ 14 $ 2 $ 12 2022 $ 222 $ 24 $ 13 $ 2 $ 11 2023 $ 214 $ 24 $ 12 $ 2 $ 10 2024 $ 208 $ 24 $ 11 $ 2 $ 9 Years 2025 — 2030 $ 2,853 $ 523 $ 92 $ 4 $ 88</t>
  </si>
  <si>
    <t>SHARE-BASED COMPENSATION PROGRAMS</t>
  </si>
  <si>
    <t>Share-based Payment Arrangement [Abstract]</t>
  </si>
  <si>
    <t>Share-based Compensation Programs</t>
  </si>
  <si>
    <t>SHARE-BASED COMPENSATION PROGRAMS Compensation costs for 2019 , 2018 and 2017 for share-based payment arrangements as further described herein are as follows: Years Ended December 31, 2019 2018 2017 (in millions) Performance Shares $ 29 $ 11 $ 45 Stock Options 4 2 1 AXA Shareplan — — 13 Restricted Stock Units 243 215 185 Other Compensation Plans (1) — — 3 Total Compensation Expenses $ 276 $ 228 $ 247 _______________ (1) Includes stock appreciation rights and employee stock purchase plans . Since 2018, Holdings has granted equity awards under the Equitable Holdings, Inc. 2018 Omnibus Incentive Plan (the “2018 Omnibus Plan”) and the Equitable Holdings, Inc. 2019 Omnibus Incentive Plan (the “2019 Omnibus Plan”) which were adopted by Holdings on April 25, 2018 and February 28, 2019 respectively. Awards under the 2018 and 2019 Omnibus Plans are linked to Holdings’ common stock. As of December 31, 2019 , the common stock reserved and available for issuance under the 2018 and 2019 Omnibus Plans was 12.5 million shares. Holdings may issue new shares or use common stock held in Treasury for awards linked to Holdings’ common stock. Retirement and Protection Equity awards for R&amp;P employees, financial professionals and directors in 2019 and 2018 were granted under the 2019 and 2018 Omnibus Plans with the exception of the Holdings restricted stock units (“Holdings RSUs”) granted to financial professionals in 2018. All grants discussed in this section will be settled in shares of Holdings’ common stock except for the RSUs granted to financial professionals in 2019 and 2018 which will be settled in cash. For awards with graded vesting schedules and service-only vesting conditions, including Holdings RSUs and other forms of share-based payment awards, the Company applies a straight-line expense attribution policy for the recognition of compensation cost. Actual forfeitures with respect to the 2019 and 2018 grants were considered immaterial in the recognition of compensation cost. Annual Awards Under 2019 and 2018 Equity Programs Each year, the Compensation Committee of the Holdings’ Board of Directors approves an equity-based award program with awards under the program granted at its regularly scheduled meeting in February. Annual awards under Holdings’ 2019 and 2018 equity programs consisted of a mix of equity vehicles including Holdings restricted stock units (“RSUs”), Holdings stock option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R&amp;P employees under the 2019 and 2018 equity programs vest ratably in equal annual installments over a three -year period. The fair value of the awards was measured using the closing price of the Holdings share on the grant date, and the resulting compensation expense will be recognized over the shorter of the vesting term or the period up to the date at which the participant becomes retirement eligible, but not less than one year. Cash-settled Holdings RSUs granted to eligible R&amp;P financial professionals under the 2019 and 2018 equity programs vest ratably in equal installments over a three -year period. The cash payment for each RSU will equal the average closing price for a Holdings share on the NYSE over the 20 trading days immediately preceding the vesting date. These awards are liability-classified and require fair value remeasurement based upon the price of a Holdings share at the close of each reporting period. Holdings Stock Options Holdings stock options granted to R&amp;P employees under the 2019 and 2018 equity programs have a three -year graded vesting schedule, with one-third vesting on each of the three anniversaries. The total grant date fair value of Holdings stock options will be charged to expense over the shorter of the vesting period or the period up to the date at which the participant becomes retirement eligible, but not less than one year. Holdings Performance Shares Holdings performance shares granted to R&amp;P employees under the 2019 and 2018 equity programs are subject to performance conditions and a three-year cliff-vesting. The performance shares consist of two distinct tranches; one based on the Company’s return-on-equity targets (the “ROE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ROE Performance Shares will be established once all applicable Non-GAAP ROE targets are determined and approved. The grant-date fair value of the TSR Performance Shares was measured using a Monte Carlo approach.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granted unrestricted Holdings shares to non-employee directors of Holdings, Equitable Life and Equitable America in 2019 and 2018. The fair value of these awards was measured using the closing price of Holdings shares on the grant date. These awards immediately vest and all compensation expense is recognized at the grant date. One-Time Awards Granted in 2018 Transaction Incentive Awards On May 9, 2018, coincident with the IPO, Holdings granted one-time “Transaction Incentive Awards” to executive officers and certain other R&amp;P employees in the form of 722 thousand Holdings RSUs. Fifty percent of the Holdings RSUs will vest based on service over a two -year period from the IPO date (the “Service Units”), and fifty percent will vest based on service and a market condition (the “Performance Units”). The market condition is based on share price growth of at least 130% or 150% within a two or five -year period, respectively. If the market condition is not achieved, 50% of the Performance Units may still vest based on five year of continued service and the remaining Performance Units will be forfeited. The grant-date fair value of half of the Performance Units, was at the $20 IPO price for a Holdings share as employees are still able to vest in these awards even if the share price growth targets are not achieved. The resulting compensation expense is recognized over the five -year requisite service period. The grant-date fair value of $16.47 was used to value the remaining half of the Performance Units that are subject to risk of forfeiture for non-achievement of the Holdings share price conditions. The grant date fair value was measured using Monte Carlo simulation from which a five -year requisite service period was derived, representing the median of the distribution of stock price paths on which the market condition is satisfied. Special IPO Grant Also, on May 9, 2018, Holdings made a grant of 357 thousand Holdings RSUs to R&amp;P employees and financial professionals, or 50 restricted stock units to each eligible individual, that cliff vested on November 9, 2018. The grant-date fair value of the award was measured using the $20 IPO price for a Holdings share and all compensation expense was recognized as of November 9, 2018. Prior Equity Award Grants and Settlements In 2017 and prior years, equity awards for employees, financial professional and directors in our retirement and protection (“R&amp;P”) businesses were available under the umbrella of AXA’s global equity program. Accordingly, equity awards granted in 2017 and prior years were linked to AXA’s stock. R&amp;P employees were granted AXA ordinary share options each year under the AXA Stock Option Plan for AXA Financial Employees and Associates (the “Stock Option Plan”). There is no limitation in the Stock Option Plan on the number of shares that may be issued pursuant to option or other grants. R&amp;P employees were also granted AXA performance shares under the AXA International Performance Shares Plan established for each year (the “Performance Share Plan”) and R&amp;P financial professionals were granted performance units under the AXA Advisors Performance Unit Plan established for each year. The fair values of these prior awards are measured at the grant date by reference to the closing price of the AXA ordinary share, and the result, as adjusted for achievement of performance targets and pre-vesting forfeitures,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performance unit awards that are settled in cash. The fair value of performance units earned and reported in Other liabilities in the consolidated balance sheets at December 31, 2019 and 2018 was $43 million and $32 million , respectively. 2017 Performance Shares Grant Under the terms of the 2017 Performance Share Plan, AXA awarded performance shares to R&amp;P employees. The extent to which 2017-2019 cumulative performance targets measuring the performance of AXA and select businesses are achieved will determine the number of performance shares earned. For all R&amp;P employees, the number of performance shares earned may vary between 0% and 130% of the number of performance shares at stake. The performance shares earned during this performance period will vest and be settled on the fourth anniversary of the award date. 2017 Performance Units Grant Under the terms of the AXA Advisors Performance Unit Plan performance units were granted to R&amp;P financial professionals. The performance units will be cash settled and are remeasured until settlement of the awards. The performance units will be earned based on meeting pre-established performance metrics tied to achievement of specific sale and earnings goals. For all awards, the number of performance units earned may vary between 0% and 130% of the number of performance units at stake. The performance units earned during this performance period will vest and be settled on the fourth anniversary of the award date. 2017 Stock Options Grant On June 21, 2017, 0.5 million options to purchase AXA ordinary shares were granted to R&amp;P employees under the terms of the Stock Option Plan with a ten -year term. All of those options have a five -year graded schedule, with one-third vesting on each of the third, fourth, and fifth anniversaries of the grant date. Of the total awarded on June 21, 2017, 0.3 million are further subject to conditional vesting terms that require the AXA ordinary share price to outperform the Euro Stoxx Insurance Index over a specified period. Other Grants Prior to the IPO, non-officer directors of Holdings and certain subsidiaries were granted restricted AXA ordinary shares (prior to 2011, AXA ADRs) and unrestricted AXA ordinary shares (prior to March 15, 2010, AXA ADRs) annually under The Equity Plan for Directors. The Company has also granted AXA restricted stock units (“AXA RSUs”) to certain R&amp;P executives. The AXA RSUs are phantom AXA ordinary shares that, once vested, entitle the recipient to a cash payment based on the average closing price of the AXA ordinary share over the twenty trading days immediately preceding the vesting date. Investment Management and Research Employees and directors in our Investment Management and Research business participate in several unfunded long-term incentive compensation plans maintained by AB. Awards under these plans are linked to AB Holding Units. Under the AB 2017 Long Term Incentive Plan (“2017 Plan”), which was adopted at a special meeting of AB Holding Unitholders held on September 29, 2017, the following forms of awards may be granted to AB employees and Directors: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2017 Plan will expire on September 30, 2027, and no awards under the 2017 Plan will be made after that date. Under the 2017 Plan, the aggregate number of AB Holding Units with respect to which awards may be granted is 60 million , including no more than 30 million newly-issued AB Holding Units. AB engages in open-market purchases of AB Holding Units to help fund anticipated obligations under its long-term incentive compensation plans and for other corporate purposes. During 2019 and 2018 , AB purchased 6.0 million and 9.3 million AB Holding Units for $173 million and $268 million , respectively. These amounts reflect open-market purchases of 2.9 million and 6.5 million AB Holding Units for $83 million and $183 million , respectively, with the remainder relating to purchases of AB Holding Units from AB employees to allow them to fulfill statutory tax withholding requirements at the time of distribution of long-term incentive compensation awards, offset by AB Holding Units purchased by AB employees as part of a distribution reinvestment election. During 2019 and 2018 , AB granted 7.7 million and 8.7 million restricted AB Holding units to AB employees and directors, respectively. During 2019 and 2018 , AB Holding issued 0.5 million and 0.9 million AB Holding Units, respectively, upon exercise of options to buy AB Holding Units. AB Holding used the proceeds of $12 million and $17 million , respectively, received from employees as payment in cash for the exercise price to purchase the equivalent number of newly-issued AB Holding Units. As of December 31, 2019 , no options to buy AB Holding Units had been granted and 20.6 million AB Holding Units, net of withholding tax requirements, were subject to other AB Holding Unit awards made under the 2017 Plan or an equity compensation plan with similar terms that was canceled in 2017. AB Holding Unit-based awards (including options) in respect of 39.4 million AB Holding Units were available for grant as of December 31, 2019 . Summary of Stock Option Activity A summary of activity in the AXA and the Company option plans during 2019 follows: Options Outstanding EQH Shares AB Holding Units AXA Ordinary Shares AXA ADRs (2) Number Outstanding (in 000’s) Weighted Average Exercise Price Number Outstanding (In 000’s) Weighted Average Exercise Price Number Weighted Number Weighted Options Outstanding at January 1, 2019 994 $ 21.34 671 $ 22.83 3,613 € 18.20 25 $ 15.37 Options granted 1,510 $ 18.74 — $ — 186 € 21.46 — $ — Options exercised (27 ) $ 21.34 (512 ) $ 22.49 (1,322 ) € 16.10 (25 ) $ 15.37 Options forfeited, net (159 ) $ 20.28 — $ — (243 ) € 18.99 — $ — Options expired — $ — — $ — — € — — $ — Options Outstanding at December 31, 2019 2,318 $ 19.72 159 $ 23.93 2,233 € 19.63 — $ — Aggregate Intrinsic $ 11,731 $ 1,009 € 12,239 $ — Weighted Average Remaining Contractual Term (in years) 8.86 2.14 4.88 — Options Exercisable at December 31, 2019 298 $ 21.34 141 $ 24.09 1,995 € 19.24 — $ — Aggregate Intrinsic $ 1,023 $ 870 € 11,702 $ — Weighted Average Remaining Contractual Term (in years) 8.43 2.11 4.52 — _______________ (1)Aggregate intrinsic value, presented in thousands, is calculated as the excess of the closing market price on December 31, 2019 of the respective underlying shares over the strike prices of the option awards. For awards with strike prices higher than market prices, intrinsic value is shown as zero. (2)AXA ordinary shares will be delivered to participants in lieu of AXA ADRs at exercise or maturity. For the purpose of estimating the fair value of Holdings and AXA stock option awards, the Black-Scholes model is used. A Monte-Carlo simulation approach was used to model the fair value of the conditional vesting feature of the awards of options to purchase Holdings and AXA ordinary shares. Shown below are the relevant input assumptions used to derive the fair values of options awarded in 2019 , 2018 and 2017 , respectively. EQH Shares (1) AXA Ordinary Shares (2) 2019 2018 2019 2018 2017 Dividend yield 2.77 % 2.44 % N.A. N.A. 6.53 % Expected volatility 25.70 % 25.40 % N.A. N.A. 25.05 % Risk-free interest rates 2.49 % 2.83 % N.A. N.A. 0.59 % Expected life in years 5.8 9.7 N.A. N.A. 8.8 Weighted average fair value per option at grant date $ 3.82 $ 4.61 N.A. N.A. $ 2.01 ___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2)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 As of December 31, 2019 , approximately $0.5 million of unrecognized compensation cost related to AXA unvested stock option awards is expected to be recognized by the Company over a weighted-average period of 0.7 years. Approximately $4 million of unrecognized compensation cost related to Holdings unvested stock option awards is expected to be recognized by the Company over a weighted average period of 0.8 years. Restricted Awards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and AXA RSUs, fair value is remeasured at the end of each reporting period. At December 31, 2019 , approximately 3.4 million Holdings RSUs and AXA ordinary share unit awards remain unvested. Unrecognized compensation cost related to these awards totaled approximately $36 million and is expected to be recognized over a weighted-average period of 1.08 years . At December 31, 2019 , approximately 19.3 million AB Holding Unit awards remain unvested. Unrecognized compensation cost related to these awards totaled approximately $102 million is expected to be recognized over a weighted-average period of 3.6 years. The following table summarizes Holdings restricted share units and AXA ordinary share unit activity for 2019 . Shares of Holdings Restricted Stock Units Weighted-Average Grant Date Fair Value Shares of AXA Restricted Stock Units Weighted-Average Grant Date Fair Value Unvested as of January 1, 2019 2,272,910 $ 21.00 53,984 $ 20.38 Granted 1,982,820 $ 18.43 — $ — Forfeited 184,958 $ 19.84 — $ — Vested 660,591 $ 21.01 31,879 $ 21.17 Unvested as of December 31, 2019 3,410,181 $ 19.57 22,105 $ 19.23 Performance Awards At December 31, 2019 , approximately 5 million Holdings and AXA performance awards remain unvested. Unrecognized compensation cost related to these awards totaled approximately $17 million and is expected to be recognized over a weighted-average period of 0.64 years . The following table summarizes Holdings and AXA performance awards activity for 2019 . Shares of Holdings Performance Awards Weighted-Average Grant Date Shares of AXA Performance Awards Weighted-Average Grant Date Unvested as of January 1, 2019 197,763 $ 23.17 6,738,653 $ 21.10 Granted 293,237 $ 19.67 207,136 $ 20.62 Forfeited 31,014 $ 21.76 345,735 $ 20.45 Vested — $ — 2,066,118 $ 21.85 Unvested as of December 31, 2019 459,986 $ 21.03 4,533,936 $ 20.79 Employee Stock Purchase Plans Holdings Stock Purchase Plan Under the Equitable Holdings, Inc. Stock Purchase Program (“SPP”) participants are able to contribute up to 100% of their eligible compensation and receive a matching contribution in cash equal to 15% of their payroll contribution, which is used to purchase Holdings shares. Purchases are made at the end of each month at the prevailing market rate. AXA Shareplan 2017 In 2017, eligible employees of participating subsidiaries were offered the opportunity to purchase newly issued AXA ordinary shares, subject to plan limits, under the terms of AXA Shareplan 2017. Investment Option A permitted participants to purchase AXA ordinary shares at a 20% formula discounted price of €20.19 per share. Investment Option B permitted participants to purchase AXA ordinary shares at an 8.98% formula discounted price of €22.96 per share on a leveraged basis with a guaranteed return of initial investment plus a portion of any appreciation in the undiscounted value of the total shares purchased. All subscriptions became binding and irrevocable on October 17, 2017.</t>
  </si>
  <si>
    <t>INCOME TAXES</t>
  </si>
  <si>
    <t>Income Tax Disclosure [Abstract]</t>
  </si>
  <si>
    <t>Income Taxes</t>
  </si>
  <si>
    <t>INCOME TAXES Income from operations before income taxes included income (loss) from domestic operations of $(2.2) billion , $2.3 billion and $1.2 billion for the years ended December 31, 2019 , 2018 and 2017 , and income from foreign operations of $131 million , $156 million and $143 million for the years ended December 31, 2019 , 2018 and 2017 . Approximately $34 million , $37 million and $30 million of the Company’s income tax expense is attributed to foreign jurisdictions for the years ended December 31, 2019 , 2018 and 2017 . A summary of the income tax (expense) benefit in the consolidated statements of income (loss) follows: Years Ended December 31, 2019 2018 2017 (in millions) Income tax (expense) benefit: Current (expense) benefit $ (71 ) $ 508 $ 119 Deferred (expense) benefit 670 (815 ) (168 ) Total $ 599 $ (307 ) $ (49 ) The Federal income taxes attributable to consolidated operations are different from the amounts determined by multiplying the earnings before income taxes and noncontrolling interest by the expected Federal income tax rate of 21% , 21% and 35% for 2019 , 2018 and 2017 , respectively. The sources of the difference and their tax effects are as follows: Years Ended December 31, 2019 2018 2017 (in millions) Expected income tax (expense) benefit $ 427 $ (516 ) $ (457 ) Noncontrolling interest 51 54 138 Non-taxable investment income 74 105 255 Tax audit interest (24 ) (22 ) (14 ) State income taxes (21 ) (18 ) (16 ) Tax settlements/uncertain tax position release 75 — 228 Change in tax law — 104 (32 ) Intangibles (3 ) (3 ) (138 ) Other 20 (11 ) (13 ) Income tax (expense) benefit $ 599 $ (307 ) $ (49 ) During the second quarter of 2019, the Company released a state income tax liability due to recently drafted regulations. The benefit recorded in the Company’s financial statements was $63 million . In accordance with Staff Accounting Bulletin No. 118 (“SAB 118”), the Company recorded provisional estimates for the income tax effects of the Tax Cuts and Jobs Act (the “Tax Reform Act”) in 2017 and refined those estimates in 2018. The impact of the Tax Reform Act primarily related to the revaluation of deferred tax assets and liabilities. During the second quarter of 2017, the Company agreed to the Internal Revenue Service’s Revenue Agent’s Report for its consolidated 2008 and 2009 Federal corporate income tax returns. The impact on the Company’s financial statements and unrecognized tax benefits was a tax benefit of $228 million . The Company’s financial statements include a tax expense of $129 million related to non-deductible goodwill due to the Company’s early adoption of revised goodwill impairment guidance in the first quarter of 2017. The components of the net deferred income taxes are as follows: As of December 31, 2019 2018 Assets Liabilities Assets Liabilities (in millions) Compensation and related benefits $ 283 $ — $ 312 $ — Net operating loss 56 — 90 — Reserves and reinsurance 1,228 — 366 — DAC — 984 — 1,175 Unrealized investment gains/losses — 717 108 — Investments 46 — — 21 Tax credits — — 149 — Other — 111 — 108 Total $ 1,613 $ 1,812 $ 1,025 $ 1,304 The Company has Federal tax net operating loss carry forwards of $266 million and $429 million , which will expire at various dates from 2031 through 2034, for the years ending December 31, 2019 and 2018 , respectively. Realization is dependent on generating sufficient taxable income prior to expiration of the loss carry forwards. Although realization is not assured, management believes it is more likely than not that all of the deferred tax asset will be realized. The Company had $140 million of AMT credits for the year ended December 31, 2018 and expects those credits to be currently utilized or refunded. The Company provides income taxes on the unremitted earnings of non-U.S. corporate subsidiaries except to the extent that such earnings are indefinitely reinvested outside the United States. As of December 31, 2019 , $30 million of undistributed earnings of non-U.S. corporate subsidiaries were permanently invested outside the United States. At existing applicable income tax rates, additional taxes of approximately $8 million would need to be provided if such earnings are remitted. A reconciliation of unrecognized tax benefits (excluding interest and penalties) follows: 2019 2018 2017 (in millions) Balance at January 1, $ 539 $ 477 $ 729 Additions for tax positions of prior years 25 91 28 Reductions for tax positions of prior years (63 ) (29 ) (247 ) Additions for tax positions of current year — — — Settlements with tax authorities — — (33 ) Balance at December 31, $ 501 $ 539 $ 477 Unrecognized tax benefits that, if recognized, would impact the effective rate $ 369 $ 407 $ 317 The Company recognizes accrued interest and penalties related to unrecognized tax benefits in tax expense. Interest and penalties included in the amounts of unrecognized tax benefits at December 31, 2019 and 2018 were $96 million and $75 million , respectively. For 2019 , 2018 and 2017 , respectively, there were $21 million , $(8) million and $(43)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19 , tax years 2010 and subsequent remain subject to examination by the IRS.</t>
  </si>
  <si>
    <t>COMMITMENTS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9 , the Company estimates the aggregate range of reasonably possible losses, in excess of any amounts accrued for these matters as of such date, to be up to approximately $100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Life, which were subsequently subjected to the volatility management strategy and who suffered injury as a result thereof. Plaintiff asserts a claim for breach of contract alleging that Equitable Life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Lif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Life’s notification to the court that it would not file a petition for writ of certiorari. The case was transferred in December 2018 and is pending in Connecticut Superior Court, Judicial District of Stamford.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Equitable Life’s COI rate increase. In early 2016, Equitable Lif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Life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Equitable Life and have been coordinated with the Brach action for the purposes of pre-trial activities. They contain allegations similar to those in the Brach action as well as additional allegations for violations of various states’ consumer protection statutes and common law fraud. Three actions are also pending against Equitable Life in New York state court. Equitable Life is vigorously defending each of these matters. Debt Maturities The following table presents the contractual maturities of the Company’s long-term debt as of December 31, 2019 Calendar Year 2020 2021 2022 2023 2024 and thereafter (in millions) Long-term debt $ — $ — $ — $ 800 $ 3,350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year period (in the case of the 2029 Trust) or over a thirty-year period (in the case of the 2049 Trust) to issue senior notes to th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ederal Home Loan Bank of New York As a member of the FHLBNY, Equitable Life has access to collateralized borrowings. It also may issue funding agreements to the FHLBNY. Both the collateralized borrowings and funding agreements would require Equitable Life to pledge qualified mortgage-backed assets and/or government securities as collateral. Equitable Life issues short-term funding agreements to the FHLBNY and uses the funds for asset, liability, and cash management purposes. Equitable Life issues long-term funding agreements to the FHLBNY and uses the funds for spread lending purposes. Entering into FHLBNY membership, borrowings and funding agreements requires the ownership of FHLBNY stock and the pledge of assets as collateral. Equitable Life has purchased FHLBNY stock of $322 million and pledged collateral with a carrying value of $9.8 billion , as of December 31, 2019 . Funding agreements are reported in Policyholders’ account balances in the consolidated balance sheets. For other instruments used for asset/liability and cash management purposes, see “Derivative and offsetting assets and liabilities” included in Note 4 . The table below summarizes the Company’s activity of funding agreements with the FHLBNY. Change in FHLBNY Funding Agreements during the Year Ended December 31, 2019 Outstanding Balance at December 31, 2018 Issued During the Period Repaid During the Period Long-term Agreements Maturing Within One Year Outstanding Balance at December 31, 2019 (in millions) Short-term funding agreements: Due in one year or less $ 1,640 $ 29,330 $ 26,420 $ 58 $ 4,608 Long-term funding agreements: Due in years two through five 1,569 — — 77 1,646 Due in more than five years 781 — — (135 ) 646 Total long-term funding agreements 2,350 — — (58 ) 2,292 Total funding agreements (1) $ 3,990 $ 29,330 $ 26,420 $ — $ 6,900 Outstanding Balance at December 31, 2017 Issued During the Period Repaid During the Period Long-term Agreements Maturing Within One Year Outstanding Balance at December 31, 2018 (in millions) Short-term funding agreements: Due in one year or less $ 500 $ 7,980 $ (6,990 ) $ 150 $ 1,640 Long-term funding agreements: Due in years two through five 1,621 — — (52 ) 1,569 Due in more than five years 879 — — (98 ) 781 Total long-term funding agreements 2,500 — — (150 ) 2,350 Total funding agreements (1) $ 3,000 $ 7,980 $ (6,990 ) $ — $ 3,990 _____________ (1) The $9 million , $11 million and $14 million difference between the funding agreements carrying value shown in fair value table for 2019 , 2018 and 2017 , respectively, reflects the remaining amortization of a hedge implemented and closed, which locked in the funding agreements borrowing rates. Restructuring AB has announced that they will establish their corporate headquarters in and relocate approximately 1,250 jobs currently located in the New York metro area to, Nashville, Tennessee. During the transition period, which began in 2018 and is expected to continue through 2024. AB incurred $33 million and $10 million of transition costs in 2019 and 2018 , respectively. These costs include employee relocation, severance, recruitment, and overlapping compensation and occupancy costs. Guarantees and Other Commitments The Company provides certain guarantees or commitments to affiliates and others. At December 31, 2019 , these arrangements include commitments by the Company to provide equity financing of $1 billion (including $275 million with affiliates) to certain limited partnerships and real estate joint ventures under certain conditions. Management believes the Company will not incur material losses as a result of these commitments.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 Holdings had $260 million of commitments under existing mortgage loan agreements at December 31, 2019 .</t>
  </si>
  <si>
    <t>INSURANCE GROUP STATUTORY FINANCIAL INFORMATION</t>
  </si>
  <si>
    <t>Insurance Group Statutory Financial Information [Abstract]</t>
  </si>
  <si>
    <t>Insurance Group Statutory Financial Information</t>
  </si>
  <si>
    <t>INSURANCE GROUP STATUTORY FINANCIAL INFORMATION For 2019 , 2018 and 2017 , respectively, Equitable Life’s, Equitable America ’s, USFL’s, AXA Equitable Life and Annuity Company’s (“Equitable L&amp;A”) and ACS Life’s combined statutory Net income (loss) totaled $3.8 billion , $3.0 billion and $942 million . Combined statutory Surplus, Capital stock and Asset Valuation Reserve (“AVR”) totaled $9.3 billion and $8.4 billion at December 31, 2019 and 2018 , respectively. At December 31, 2019 , Equitable Life, Equitable America , USFL, AXA Equitable L&amp;A and ACS Life, in accordance with various government and state regulations, had $82 million of securities on deposit with such government or state agencies. In 2019 , Equitable Life paid to its direct parent which subsequently distributed such amount to Holdings an ordinary shareholder dividend of $1.0 billion . In 2018 , Equitable Life paid to its direct parent which subsequently distributed such amount to Holdings an ordinary shareholder dividend of $1.1 billion . Also in 2018, Equitable Life transferred its interests in ABLP, AB Holding and the General Partner to Alpha Units Holdings, Inc., a newly formed subsidiary, and distributed the shares of that subsidiary to its direct parent which subsequently distributed such shares to Holdings (the “AB Ownership Transfer”). The AB Ownership transfer was considered an extraordinary dividend of $1.7 billion representing the equity value of Alpha Units Holdings, Inc. In connection with the AB Ownership Transfer, Equitable Life paid an extraordinary cash dividend of $572 million and issued a surplus note to Holdings in the same amount. Equitable Life repaid the outstanding principal balance of the surplus note in March 2019. Dividend Restrictions As domestic insurance subsidiaries regulated by insurance laws of their respective domiciliary states, Equitable Life, Equitable America , USFL, Equitable Life and ACS Life are subject to restrictions as to the amounts they may pay as dividends and amounts they may repay of surplus notes to Holdings. With respect to Equitable Life, a New York domiciled insurance subsidiary which is also the Company’s primary insurance subsidiary, New York insurance law provides that a stock life insurer may not, without prior approval of the New York State Department of Financial Services (“NYDFS”), pay a dividend to its stockholders exceeding an amount calculated under one of two standards (the “Standards”). The first standard allows payment of an ordinary dividend out of the insurer’s earned surplus (as reported on the insurer’s most recent annual statement) up to a limit calculated pursuant to a statutory formula, provided that the NYDFS is given notice and opportunity to disapprove the dividend if certain qualitative tests are not met (the “Earned Surplus Standard”). The second standard allows payment of an ordinary dividend up to a limit calculated pursuant to a different statutory formula without regard to the insurer’s earned surplus. Dividends exceeding these prescribed limits require the insurer to file a notice of its intent to declare the dividends with the NYDFS and prior approval or non-disapproval from the NYDFS. In applying the Standards, Equitable Life could pay ordinary dividends up to approximately $2.4 billion during 2020. Intercompany Reinsurance Equitable Life, USFL and Equitable America receive statutory reserve credits for reinsurance treaties with EQ AZ Life Re to the extent EQ AZ Life Re holds assets in an irrevocable trust (the “EQ AZ Life Re Trust”). As of December 31, 2019 , EQ AZ Life Re holds $1.7 billion of assets in the EQ AZ Life Re Trust and letters of credit of $2.4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AXA Corporate Solutions receives statutory reserve credits for reinsurance treaties with CS Life RE to the extent CS Life RE holds assets in an irrevocable trust (the “CS Life RE Trust”). As of December 31, 2019 , CS Life RE holds $314 million of assets in the CS Life RE Trust and letters of credit of $125 million that are guaranteed by Holdings. Under the reinsurance transactions, CS Life RE is permitted to transfer assets from the CS Life RE Trust under certain circumstances. The level of statutory reserves held by CS Life RE fluctuate based on market movements, mortality experience and policyholder behavior. Increasing reserve requirements may necessitate that additional assets be placed in trust and/or additional letters of credit be secured, which could adversely impact CS Life RE’s liquidity. In addition, CS Life RE utilizes derivative instruments that are collectively managed in an effort to reduce the economic impact of unfavorable changes to GMDB and GMIB reserves. The use of such instruments is accompanied by agreements which specify the circumstances under which the parties are required to pledge collateral related to the decline in the estimated fair value of specified instruments. Moreover, under the terms of a majority of the transactions, payments to counterparties related to the change in fair value of the instruments may be required. The amount of collateral pledged, and the amount of payments required to be made pursuant to such transactions may increase under certain circumstances, which could adversely impact CS Life RE’s liquidity. Prescribed and Permitted Accounting Practices At December 31, 2019 and for the year then ended, for Equitable Life, Equitable America , USFL and Equitable L&amp;A there were no differences in Net income (loss) and Capital and surplus resulting from practices prescribed and permitted by NYDFS, the Arizona Department of Insurance (the “AID”) and those prescribed by NAIC Accounting Practices and Procedures effective at December 31, 2019 . At December 31, 2019 , ACS Life had a difference in Capital and surplus based on the investment valuation of the Captive reinsurance subsidiary which follows a special purpose framework for Statutory reporting as agreed to with the AID from practices prescribed and permitted by the Delaware Department of Insurance and those prescribed by NAIC Accounting Practices and Procedures effective at December 31, 2019 . The impact of this permitted practice increased the statutory surplus and AVR of ACS Life by $106 million and $86 million at December 31, 2019 and 2018 , respectively. Equitable Life, USFL and Equitable America cede a portion of their statutory reserves to EQ AZ Life Re, a captive reinsurer, as part of the Company’s capital management strategy. EQ AZ Life Re prepares financial statements in a special purpose framework for statutory reporting.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U.S. GAAP; (g) reporting the surplus notes as a component of surplus in SAP but as a liability in U.S. GAAP; (h) computer software development costs are capitalized under U.S. GAAP but expensed under SAP; (i) certain assets, primarily prepaid assets, are not admissible under SAP but are admissible under U.S. GAAP; and (j) cost of reinsurance which is recognized as expense under SAP and amortized over the life of the underlying reinsured policies under U.S. GAAP.</t>
  </si>
  <si>
    <t>BUSINESS SEGMENT INFORMATION</t>
  </si>
  <si>
    <t>Segment Reporting [Abstract]</t>
  </si>
  <si>
    <t>Business Segment Information</t>
  </si>
  <si>
    <t>BUSINESS SEGMENT INFORMATION The Company has four reportable segments: Individual Retirement, Group Retirement, Investment Management and Research and Protection Solution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first quarter of 2019, the Company updated its Operating earnings measure to exclude market value adjustments impacting the DAC amortization for its SCS variable annuity product in order to be consistent with the treatment of the market value adjustments on the SCS liability and with industry practice. The presentation of Operating earnings in prior periods was not revised to reflect this modification, however, the Company estimated that had the treatment in the Company’s Operating earnings measure of the Amortization of DAC for SCS been modified in 2017, the pre-tax impact on Operating earnings of excluding the SCS-related DAC amortization from Operating earnings would have been a decrease of $56 million and $46 million for the years ended December 31, 2018 and 2017. Operating earnings is calculated by adjusting each segment’s Net income (loss) attributable to Holdings for the following items: • Items related to variable annuity product features, which include certain changes in the fair value of the derivatives and other securities we use to hedge these features, the effect of benefit ratio unlock adjustments and changes in the fair value of the embedded derivatives reflected within variable annuity products’ net derivative results and the impact of these items on DAC amortization on our SCS product; • Investment (gains) losses, which includes other-than-temporary impairments of securities, sales or disposals of securities/investments, realized capital gains/losses and valuation allowances; • Goodwill impairment, which includes a write-down of goodwill in 2017.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and separation costs; and • Income tax expense (benefit) related to the above items and non-recurring tax items, which includes the effect of uncertain tax positions for a given audit period, permanent differences due to goodwill impairment and the Tax Reform Act. Revenues derived from any customer did not exceed 10% of revenues for the years ended December 31, 2019 , 2018 and 2017 . The table below presents Operating earnings (loss) by segment and Corporate and Other and a reconciliation to Net income (loss) attributable to Holdings for the years ended December 31, 2019 , 2018 and 2017 , respectively: Years Ended December 31, 2019 2018 2017 (in millions) Net income (loss) attributable to Holdings $ (1,733 ) $ 1,820 $ 834 Adjustments related to: Variable annuity product features (1) 4,878 (70 ) 1,107 Investment (gains) losses (73 ) 86 191 Goodwill impairment — — 369 Net actuarial (gains) losses related to pension and other postretirement benefit obligations 99 215 135 Other adjustments (2) 406 299 119 Income tax expense (benefit) related to above adjustments (3) (1,114 ) (111 ) (644 ) Non-recurring tax items (66 ) (73 ) (76 ) Non-GAAP Operating Earnings (4) $ 2,397 $ 2,166 $ 2,035 Operating earnings (loss) by segment: Individual Retirement (5) $ 1,577 $ 1,555 $ 1,252 Group Retirement $ 390 $ 389 $ 283 Investment Management and Research $ 381 $ 381 $ 211 Protection Solutions $ 396 $ 197 $ 502 Corporate and Other (6) $ (347 ) $ (356 ) $ (213 ) ______________ (1) Had we modified the treatment of the amortization of DAC for SCS starting in 2017, the adjustment related to Variable annuity product features for the years ended 2018 and 2017 would have been ($126) million and $1.1 billion. (2) Other adjustments include separation costs of $222 million , $213 million and $93 million in 2019 , 2018 and 2017 , respectively. (3) Had we modified the treatment of the amortization of DAC for SCS starting in 2017, the adjustment related to Income tax expense (benefit) related to above adjustments for the years ended 2018 and 2017 would have been ($99) million and ($634) million. (4) Had we modified the treatment of the amortization of DAC for SCS starting in 2017, Operating earnings for the years ended 2018 and 2017 would have been $2.1 billion and $2.0 billion. (5) Had we modified the treatment of the amortization of DAC for SCS starting in 2017, Operating earnings for the years ended 2018 and 2017 for the Individual Retirement segment would have been $1.5 billion and $1.2 billion. (6) Includes interest expense and financing fees of $228 million , $223 million and $138 million , in 2019 , 2018 and 2017 ,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net, which include other-than-temporary impairments of securities, sales or disposals of securities/investments, realized capital gains/losses, and valuation allowances; and • Other adjustments, which includes investment income (loss) from certain derivative instruments, excluding derivative instruments used to hedge risks associated with interest margins on interest sensitive life and annuity contracts and freestanding and embedded derivatives associated with products with GMxB features. The table below presents segment revenues for the years ended December 31, 2019 , 2018 and 2017 . Years Ended December 31, 2019 2018 2017 (in millions) Segment revenues: Individual Retirement (1) $ 4,340 $ 4,054 $ 4,374 Group Retirement (1) 1,077 1,019 942 Investment Management and Research (2) 3,479 3,411 3,216 Protection Solutions (1) 3,325 3,232 3,057 Corporate and Other (1) 1,229 1,148 1,212 Adjustments related to: Variable annuity product features (3,939 ) (643 ) (214 ) Investment gains (losses), net 73 (86 ) (191 ) Other adjustments to segment revenues 7 (57 ) 64 Total revenues $ 9,591 $ 12,078 $ 12,460 ______________ (1) Includes investment expenses charged by AB of $76 million , $67 million and $68 million for 2019 , 2018 and 2017 , respectively, for services provided to the Company. (2) Inter-segment investment management and other fees of $104 million , $94 million and $96 million for 2019 , 2018 and 2017 , respectively, are included in segment revenues of the Investment Management and Research segment. The table below presents Total assets by segment as of December 31, 2019 and 2018 : December 31, 2019 2018 (in millions) Total assets by segment: Individual Retirement $ 123,626 $ 105,532 Group Retirement 43,588 38,874 Investment Management and Research 10,170 10,294 Protection Solutions 46,886 44,633 Corporate and Other 25,600 21,464 Total assets $ 249,870 $ 220,797</t>
  </si>
  <si>
    <t>EQUITY</t>
  </si>
  <si>
    <t>Equity [Abstract]</t>
  </si>
  <si>
    <t>Equity</t>
  </si>
  <si>
    <t>EQUITY Dividends to Shareholders Dividends declared per share of common stock were as follows for the periods indicated: Years Ended December 31, 2019 2018 2017 Dividends declared per share of common stock $ 0.58 $ 0.26 $ — Share Repurchase In January 2019, Holdings entered into an Accelerated Share Repurchase agreement (the “ASR”) with a third-party financial institution to repurchase an aggregate of $150 million of Holdings’ common stock. Pursuant to the ASR, Holdings made a prepayment of $150 million and received initial delivery of seven million shares. The ASR terminated during the first quarter of 2019, at which time an additional one million shares were delivered, at an average purchase price of $ 18.51 per share based on the volume-weighted average price of Holding’s common stock traded during the pricing period, less an agreed discount. Shares repurchased under the ASR were retired upon receipt resulting in a reduction of Holding’s total issued shares as of December 31, 2019 . On February 27, 2019, Holdings’ Board of Directors authorized an $800 million share repurchase program with an expiration date of December 31, 2019. On November 6, 2019, Holdings’ Board of Directors authorized a second $400 million share repurchase program which will expire on December 31, 2020. Each program authorized Holdings to repurchase its common stock from time to time through its expiration date. Neither program obligated Holdings to purchase any particular number of shares. Repurchases under both programs may be effected in the open market, through derivative, accelerated repurchase and other negotiated transactions and through prearranged trading plans complying with Rule 10b5-1(c) under the Securities Exchange Act of 1934, as amended (the “Exchange Act”). As of December 31, 2019 and 2018 , the Company repurchased approximately 65.6 million and 32.5 million shares of its common stock at a total cost of approximately $1.3 billion and $648 million , respectively. The repurchased common stock was recorded as treasury stock in the consolidated balance sheets. As of December 31, 2019 and 2018 , the Company reissued approximately 394 thousand and 400 thousand shares of its treasury stock, respectively. As of December 31, 2019 , the Company retired approximately 8.1 million shares of its treasury stock. The timing and amount of share repurchases are determined by management based upon market conditions and other considerations.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Series A Fixed Rate Noncumulative Perpetual Preferred Stock In Novem ber and December 2019, Holdings’ issued a total of 32 million depositary shares, each representing a 1/1,000th interest in share of Holdings’ Series A Fixed Rate Noncumulative Perpetual Preferred Stock (“Series A Preferred Stock”), $1.00 par value per share, with a liquidation preference of $25,000 per share, for aggregate net cash proceeds of $775 million ( 800 million gross). The preferred stock ranks senior to Holdings’ common stock with respect to the payment of dividends and liquidation. Holdings’ will pay dividends on the Series A Preferred Stock on a noncumulative basis only when, as and if declared by the Company’s Board of Directors (or a duly authorized committee of the board) and will be payable quarterly in arrears, at an annual rate of 5.25% on the stated amount per share. In connection with the issuance of the depositary shares and the underlying Series A Preferred Stock, Holdings’ incurred $ 25 million of issuance costs, which have been recorded as a reduction of additional paid-in capital. The Series A Preferred Stock is redeemable at Holdings’ option in whole or in part, on or after December 15, 2024, at a redemption price of $25,000 per share of preferred stock, plus declared and unpaid dividends. Prior to December 25, 2024, the preferred stock is redeemable at Holdings’ option, in whole but not in part, within 90 days of the occurrence of certain rating agency events at a redemption price equal to $25,500 per share, plus declared and unpaid dividends or certain regulatory capital events at a redemption price equal to $25,000 per share, plus any declared and unpaid dividends. Accumulated Other Comprehensive Income (Loss) AOCI represents cumulative gains (losses) on items that are not reflected in Net income (loss). The balances as of December 31, 2019 , 2018 , and 2017 follow: December 31, 2019 2018 2017 (in millions) Unrealized gains (losses) on investments (1) (2) (4) $ 1,838 $ (404 ) $ 825 Defined benefit pension plans (3) (983 ) (968 ) (955 ) Foreign currency translation adjustments (1) (57 ) (62 ) (30 ) Total accumulated other comprehensive income (loss) 798 (1,434 ) (160 ) Less: Accumulated other comprehensive income (loss) attributable to noncontrolling interest (42 ) (38 ) (52 ) Accumulated other comprehensive income (loss) attributable to Holdings $ 840 $ (1,396 ) $ (108 ) ______________ (1) A reclassification of $10 million and $5 million , respectively has been made to the December 31, 2018 and 2017 previously reported balances to conform to the current period’s presentation. (2) 2018 includes a $113 million decrease to Accumulated other comprehensive loss from the impact of adoption of ASU 2018-02. (3) 2018 includes a $202 million increase to Accumulated other comprehensive loss from the impact of adoption of ASU 2018-02. (4) 2018 includes a $7 million decrease to Accumulated other comprehensive loss from the impact of adoption of ASU 2016-01. The components of OCI, net of taxes for the years ended December 31, 2019 , 2018 , and 2017 follow: Years Ended December 31, 2019 2018 2017 (in millions) Change in net unrealized gains (losses) on investments: Net unrealized gains (losses) arising during the period $ 3,301 $ (1,952 ) $ 910 (Gains) losses reclassified to Net income (loss) during the period (1) (161 ) 60 10 Net unrealized gains (losses) on investments 3,140 (1,892 ) 920 Adjustments for policyholders’ liabilities, DAC, insurance liability loss recognition and other (2) (898 ) 558 (227 ) Change in unrealized gains (losses), net of adjustments (net of deferred income tax expense (benefit) of $590, $(356) and $262) 2,242 (1,334 ) 693 Change in defined benefit plans: Reclassification to Net income (loss) of amortization of net prior service credit included in net periodic cost (3) (15 ) 189 100 Change in defined benefit plans (net of deferred income tax expense (benefit) of $10, $50 and $51) (15 ) 189 100 Foreign currency translation adjustments: Foreign currency translation gains (losses) arising during the period (2) 5 (32 ) 39 (Gains) losses reclassified into net income (loss) during the period — — — Foreign currency translation adjustment 5 (32 ) 39 Years Ended December 31, 2019 2018 2017 (in millions) Total other comprehensive income (loss), net of income taxes 2,232 (1,177 ) 832 Less: Other comprehensive income (loss) attributable to noncontrolling interest (4 ) 15 19 Other comprehensive income (loss) attributable to Holdings $ 2,236 $ (1,192 ) $ 813 ______________ (1) See “Reclassification adjustments” in Note 3 . Reclassification amounts presented net of income tax expense (benefit) of $(43) million , $13 million and $5 million for the years December 31, 2019, 2018 and 2017, respectively. (2) A reclassification of $5 million and $3 million has been made to the previously reported amounts for the years ended December 31, 2018 and 2017, respectively to conform to the current period’s presentation. (3) These AOCI components are included in the computation of net periodic costs (see “Employee Benefit Plans” in Note 14 ).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EARNINGS PER SHARE</t>
  </si>
  <si>
    <t>Earnings Per Share [Abstract]</t>
  </si>
  <si>
    <t>Earnings Per Share</t>
  </si>
  <si>
    <t>EARNINGS PER SHARE Earnings per share (“EPS”) basic is calculated by dividing net income (loss) attributable to Holdings common shareholders by the weighted-average number of common shares outstanding during the period. Diluted EPS is calculated by dividing the net income (loss) attributable to Holdings common shareholders, adjusted for the incremental dilution from AB, by the weighted-average number of common shares outstanding for the period plus the shares representing the dilutive effect of share-based awards. On April 24, 2018, a split of the common stock of Holdings of approximately 459 -for-1 was effected. All applicable share data, per share amounts and related information in the consolidated financial statements and notes thereto have been adjusted retroactively to give effect to the stock split. The following table presents the weighted-average shares outstanding, Earnings per common share — basic and diluted: Years Ended December 31, 2019 2018 2017 (in millions) Weighted-average common shares outstanding: Weighted-average common shares outstanding — basic 493.6 556.4 561.0 Effect of dilutive securities: Employee share awards (1) — 0.1 — Weighted-average common shares outstanding — diluted (2) 493.6 556.5 561.0 Net income (loss): Net income (loss) $ (1,436 ) $ 2,154 $ 1,257 Less: Net income (loss) attributable to the noncontrolling interest 297 334 423 Net income (loss) attributable to Holdings common shareholders (1,733 ) 1,820 834 Less: Incremental dilution from AB (3) — — 1 Net income (loss) attributable to Holdings common shareholders (diluted) $ (1,733 ) $ 1,820 $ 833 Earnings per common share: Basic $ (3.51 ) $ 3.27 $ 1.49 Diluted $ (3.51 ) $ 3.27 $ 1.49 _____________ (1) Calculated using the treasury stock method. (2) Shares in the diluted EPS calculation represent basic shares for the year ended 2019 due to the net loss in this period. The shares excluded from the calculation were 1.1 million . (3) The incremental dilution from AB represents the impact of AB’s dilutive units on the Company’s diluted earnings per share and is calculated based on the Company’s proportionate ownership interest in AB. Shares of outstanding stock awards not included in the computation of diluted earnings per share because their effect was anti-dilutive totaled 5.3 million and 2.7 million for the years ended December 31, 2019 and 2018 , respectively.</t>
  </si>
  <si>
    <t>QUARTERLY FINANCIAL INFORMATION (UNAUDITED)</t>
  </si>
  <si>
    <t>Quarterly Financial Data [Abstract]</t>
  </si>
  <si>
    <t>Quarterly Financial Information (Unaudited)</t>
  </si>
  <si>
    <t>QUARTERLY FINANCIAL INFORMATION (UNAUDITED) The unaudited quarterly financial information for the years ended December 31, 2019 and 2018 is summarized in the table below: Three Months Ended March 31 June 30 September 30 December 31 (in millions) 2019 Total revenues $ 1,714 $ 3,160 $ 3,028 $ 1,689 Total benefits and other deductions 2,638 2,719 3,468 2,801 Income (loss) from continuing operations, before income taxes (924 ) 441 (440 ) (1,112 ) Income tax (expense) benefit 215 (11 ) 124 271 Net income (loss) (709 ) 430 (316 ) (841 ) Less: Net income (loss) attributable to the noncontrolling interest 66 67 68 96 Net income (loss) attributable to Holdings $ (775 ) $ 363 $ (384 ) $ (937 ) Earnings per share - Common stock: Basic $ (1.50 ) $ 0.74 $ (0.78 ) $ (1.97 ) Diluted $ (1.50 ) $ 0.74 $ (0.78 ) $ (1.97 ) Three Months Ended March 31 June 30 September 30 December 31 (in millions) 2018 Total revenues $ 2,874 $ 2,966 $ 1,083 $ 5,155 Total benefits and other deductions 2,446 2,644 1,701 2,826 Income (loss) from continuing operations, before income taxes 428 322 (618 ) 2,329 Income tax (expense) benefit (91 ) (61 ) 175 (330 ) Net income (loss) 337 261 (443 ) 1,999 Less: Net income (loss) attributable to the noncontrolling interest 123 97 53 61 Net income (loss) attributable to Holdings $ 214 $ 164 $ (496 ) $ 1,938 Earnings per share - Common stock: Basic $ 0.38 $ 0.29 $ (0.89 ) $ 3.57 Diluted $ 0.38 $ 0.29 $ (0.89 ) $ 3.57 Net Income (Loss) Volatility The fluctuation in the Company’s quarterly Net income (loss) during 2019 and 2018 is not due to any specific events or transactions, but instead is driven primarily by the impact of changes in market conditions on the Company’s liabilities associated with GMxB features embedded in its variable annuity products, partially offset by derivatives the Company has in place to mitigate the movement in those liabilities. As those derivatives do not qualify for hedge accounting treatment, volatility in Net income (loss) results from the changes in fair value of the derivatives being recognized in the period in which they occur, with offsetting changes in the liabilities being partially recognized in the current period. An additional source of Net income (loss) volatility is the impact of the Company’s annual actuarial assumption review. See Note 2 - Significant Accounting Policies — Assumption Updates, for further detail of the impact of assumption updates on Net income (loss) in 2019 and 2018.</t>
  </si>
  <si>
    <t>REDEEMABLE NONCONTROLLING INTEREST</t>
  </si>
  <si>
    <t>Noncontrolling Interest [Abstract]</t>
  </si>
  <si>
    <t>REDEEMABLE NONCONTROLLING INTEREST The changes in the components of redeemable noncontrolling interests were: Years Ended December 31, 2019 2018 2017 (in millions) Balance, beginning of year $ 187 $ 626 $ 403 Net earnings (loss) attributable to redeemable noncontrolling interests 34 18 53 Purchase/change of redeemable noncontrolling interests 144 (457 ) 170 Balance, end of year $ 365 $ 187 $ 626</t>
  </si>
  <si>
    <t>HELD-FOR-SALE</t>
  </si>
  <si>
    <t>Discontinued Operations and Disposal Groups [Abstract]</t>
  </si>
  <si>
    <t>HELD-FOR-SALE : Assets and liabilities related to the business classified as held-for-sale are separately reported in the Consolidated Balance Sheets beginning in the period in which the business is classified as held-for-sale. U.S. Financial Life Insurance Company and MONY Life Insurance Company of the Americas, Ltd On December 10, 2019, Holdings entered into a definitive agreement to sell U.S. Financial Life Insurance Company (“USFL”) and MONY Life Insurance Company of the Americas, Ltd (“MLICA”), indirect wholly-owned subsidiaries of Holdings. As a result of the agreement, an estimated impairment of $105 million , net of income tax, was recorded for the year ended December 31, 2019 and is included in Investment gains (losses), net in the Consolidated Statements of Income (Loss). The transaction is expected to close in first quarter of 2020 and is subject to regulatory approval and satisfaction of other closing conditions. At December 31, 2019 , USFL and MLICA had total assets of $962 million which is reported in Assets held-for-sale and $724 million of total liabilities reported in Liabilities held-for-sale. The assets held-for-sale are reported in the Protection Solutions segment. The following table summarizes the components of assets and liabilities held-for-sale on the Consolidated Balance Sheets at December 31, 2019: December 31, 2019 (in millions) Assets: Fixed maturity securities $ 896 Trading securities, at fair value 17 Policy loans 19 Cash and cash equivalents 65 Amounts due from reinsurers 43 Deferred policy acquisition costs 31 Other assets 24 Assets held-for-sale 1,095 Less: Loss accrual (133 ) Total assets held-for-sale $ 962 Liabilities: Policyholders’ account balances $ 286 Future policy benefits and other policyholders’ liabilities 421 Amounts due to reinsurers 6 Other liabilities 11 Total liabilities held-for-sale $ 724</t>
  </si>
  <si>
    <t>SUBSEQUENT EVENTS</t>
  </si>
  <si>
    <t>Subsequent Events [Abstract]</t>
  </si>
  <si>
    <t>Subsequent Events</t>
  </si>
  <si>
    <t>SUBSEQUENT EVENTS Cash Dividend Declared On February 26, 2020 , Holdings’ Board of Directors declared a cash dividend on Holdings’ common stock of $0.15 per share, payable on March 16, 2020 , to shareholders of record as of March 9, 2020 . The payment of any future dividends will be at the discretion of Holdings’ Board of Directors and will depend on our financial condition, results of operations, cash requirements, future prospects, regulatory restrictions on the payment of dividends by Holdings’ insurance subsidiaries and other factors deemed relevant by the Board. Share Repurchase Authorization Program On February 26, 2020 , Holding’s Board of Directors authorized an increase of $600 million to the capacity of its existing share repurchase program. Under this program, Holdings may, from time to time through March 31, 2021 , purchase up to $1 billion of its common stock through various means. Holdings may choose to suspend or discontinue the repurchase program at any time. The repurchase program does not obligate Holdings to purchase any particular number of shares.</t>
  </si>
  <si>
    <t>SCHEDULE I - SUMMARY OF INVESTMENTS - OTHER THAN INVESTMENTS IN RELATED PARTIES</t>
  </si>
  <si>
    <t>SEC Schedule, 12-15, Insurance Companies, Summary of Investments, Other than Investments in Related Parties [Abstract]</t>
  </si>
  <si>
    <t>Schedule I - Summary of Investments - Other than Investments in Related Parties</t>
  </si>
  <si>
    <t>SCHEDULE I SUMMARY OF INVESTMENTS — OTHER THAN INVESTMENTS IN RELATED PARTIES AS OF DECEMBER 31, 2019 (1) Cost (2) Fair Value Carrying Value (in millions) Fixed Maturities: U.S. government, agencies and authorities $ 14,410 $ 15,394 $ 14,410 State, municipalities and political subdivisions 638 705 638 Foreign governments 462 492 462 Public utilities 5,010 5,305 5,010 All other corporate bonds 40,890 42,894 40,890 Residential mortgage-backed 178 191 178 Asset-backed 848 849 848 Redeemable preferred stocks 501 513 501 Total fixed maturities 62,937 66,343 62,937 Mortgage loans on real estate (3) 12,107 12,334 12,107 Real estate held for the production of income 27 27 27 Policy loans 3,735 4,707 3,735 Other equity investments 1,350 1,344 1,344 Trading securities 6,770 7,031 7,031 Other invested assets 2,753 2,753 2,753 Total Investments $ 89,679 $ 94,539 $ 89,934 ______________ (1) Excludes amounts reclassified as Held-for-Sale. (2)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3) Carrying value for mortgage loans on real estate represents original cost adjusted for amortization of premiums or accretion of discount and reduced by valuation allowance.</t>
  </si>
  <si>
    <t>SCHEDULE II - PARENT COMPANY</t>
  </si>
  <si>
    <t>Condensed Financial Information Disclosure [Abstract]</t>
  </si>
  <si>
    <t>Schedule II - Parent Company</t>
  </si>
  <si>
    <t>SCHEDULE II BALANCE SHEETS (PARENT COMPANY) DECEMBER 31, 2019 AND 2018 2019 2018 (in millions, except share amounts) ASSETS Investment in consolidated subsidiaries $ 15,966 $ 16,743 Fixed maturities available-for-sale, at fair value (amortized cost of $233 and $337) 236 336 Other equity investments 37 23 Other invested assets — 80 Total investments 16,239 17,182 Cash and cash equivalents 1,353 407 Goodwill and other intangible assets, net 1,258 1,265 Loans to affiliates 560 572 Other assets 829 766 Total Assets $ 20,239 $ 20,192 LIABILITIES Short-term and long-term debt $ 4,111 $ 4,408 Employee benefits liabilities 1,226 1,184 Loans from affiliates 1,200 600 Income taxes payable 68 16 Accrued liabilities 99 118 Total Liabilities $ 6,704 $ 6,326 EQUITY ATTRIBUTABLE TO HOLDINGS Preferred stock and additional paid-in capital, par value $1.00 per share; $25,000 liquidation preference at December 31, 2019 $ 775 $ — Common stock, $0.01 par value, 2,000,000,000 shares authorized; 552,896,328 and 561,000,000 shares issued, respectively; 463,711,392 and 528,861,758 shares outstanding, respectively 5 5 Additional paid-in capital 1,920 1,908 Treasury stock, at cost, 89,184,936 and 32,138,242 shares, respectively (1,832 ) (640 ) Retained earnings 11,827 13,989 Accumulated other comprehensive income (loss) 840 (1,396 ) Total equity attributable to Holdings 13,535 13,866 Total Liabilities and Equity Attributable to Holdings $ 20,239 $ 20,192 The financial information of Equitable Holdings, Inc. should be read in conjunction with the Consolidated Financial Statements and Notes thereto. EQUITABLE HOLDINGS, INC. SCHEDULE II STATEMENTS OF INCOME (LOSS) AND COMPREHENSIVE INCOME (LOSS) (PARENT COMPANY) YEARS ENDED DECEMBER 31, 2019 , 2018 , AND 2017 2019 2018 2017 (in millions) REVENUES Equity in income (losses) from continuing operations of consolidated subsidiaries $ (1,569 ) $ 2,404 $ 863 Net investment income (loss) 29 30 8 Investment gains (losses), net (1 ) (8 ) — Other income 12 (1 ) — Total revenues (1,529 ) 2,425 871 EXPENSES Interest expense 237 214 31 Other operating costs and expenses 83 123 22 Total expenses 320 337 53 Income (loss) from continuing operations, before income taxes (1,849 ) 2,088 818 Income tax (expense) benefit 116 (268 ) 16 Net income (loss) attributable to Holdings (1,733 ) 1,820 834 Other comprehensive income (loss) 2,236 (1,192 ) 816 Total Comprehensive income (loss) attributable to Holdings $ 503 $ 628 $ 1,647 The financial information of Equitable Holdings, Inc. should be read in conjunction with the Consolidated Financial Statements and Notes thereto. EQUITABLE HOLDINGS, INC. SCHEDULE II STATEMENTS OF CASH FLOWS (PARENT COMPANY) YEARS ENDED DECEMBER 31, 2019 , 2018 , AND 2017 2019 2018 2017 (in millions) Net income (loss) attributable to Holdings $ (1,733 ) $ 1,820 $ 834 Adjustments to reconcile net income (loss) to net cash provided by (used in) operating activities: Equity in net (earnings) loss of subsidiaries 1,569 (2,404 ) (863 ) Non-cash long term incentive compensation expense 69 — — Amortization and depreciation 33 — — Equity (income) loss limited partnerships 1 — — Changes in: Current and deferred taxes 194 111 (14 ) Dividends from subsidiaries 1,341 1,838 20 Other, net (76 ) (264 ) 24 Net cash provided by (used in) operating activities $ 1,398 $ 1,101 $ 1 Cash flows from investing activities: Proceeds from the sale/maturity/prepayment of: Fixed maturities, available-for-sale $ 105 $ 18 $ — Short-term investments 80 1,038 — Payment for the purchase/origination of: Fixed maturities, available-for-sale — (355 ) — Short-term investments — (1,113 ) — Other (14 ) (16 ) — Repayments of loans to affiliates 572 1,045 — Issuance of loans to affiliates (560 ) (572 ) (900 ) Increase in cash and cash equivalents from merger of AXA Financial Inc. — 381 — Increase in cash and cash equivalents from merger of AXA Tech 11 — — Purchase of shares of consolidated subsidiaries — — (55 ) Other, net — (5 ) — Net cash provided by (used in) investing activities $ 194 $ 421 $ (955 ) Cash flows from financing activities: Issuance of preferred stock $ 775 $ — $ — Issuance of long-term debt — 4,057 — Repayment of long-term debt (300 ) — — Proceeds from loans from affiliates 900 800 731 Repayments of loans from affiliates (300 ) (200 ) (56 ) Shareholder dividends paid (285 ) (157 ) — Purchase of AllianceBernstein Units — (1,340 ) — Purchase of treasury shares (1,350 ) (648 ) — Capital Contribution from parent company — 8 318 Capital contribution to subsidiaries (86 ) (3,679 ) — Net cash provided by (used in) financing activities $ (646 ) $ (1,159 ) $ 993 Change in cash and cash equivalents 946 363 39 Cash and cash equivalents, beginning of year 407 44 5 Cash and cash equivalents, end of year $ 1,353 $ 407 $ 44 2019 2018 2017 (in millions) Non-cash transactions: Goodwill and intangible assets $ — $ 1,079 $ — Equity Investments $ — $ 8 $ — Other assets $ 4 $ 774 $ — Settlement of long-term debt $ — $ (349 ) $ — Employee benefit plans $ — $ (1,168 ) $ — Other liabilities $ (16 ) $ (20 ) $ — The financial information of Equitable Holdings, Inc. should be read in conjunction with the Consolidated Financial Statements and Notes thereto. EQUITABLE HOLDINGS, INC. NOTES TO PARENT COMPANY FINANCIAL STATEMENTS 1) BASIS OF PRESENTATION The financial information of Holdings should be read in conjunction with the Consolidated Financial Statements and Notes thereto. Equitable Holdings, Inc. (which changed its name from AXA Equitable Holdings, Inc. on January 13, 2020, “Holdings” and, with its consolidated subsidiaries, the “Company”) is the holding company for a diversified financial services organization. 2) LOANS TO AFFILIATES On November 4, 2019 , Holdings made available to AB a $900 million committed, unsecured senior credit facility (the “EQH Facility”). The EQH Facility matures on November 4, 2024 and is available for AB's general business purposes. Borrowings by AB under the EQH Facility generally bear interest at a rate per annum based on prevailing overnight commercial paper rates. The EQH Facility contains affirmative, negative and financial covenants which are substantially similar to those in AB’s committed bank facilitie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AB from time to time until the maturity of the facility. AB or Holdings may reduce or terminate the commitment at any time without penalty upon proper notice. Holdings also may terminate the facility immediately upon a change of control of the general partner. At December 31, 2019 $560 million was outstanding under the EQH Facility. In 2018, Equitable Life received a $572 million loan from Holdings. The loan had an interest rate of 3.75% and was repaid in March 2019. Interest income received in 2019 was $4 million . In 2013, Colisee Re received a $145 million loan from Holdings. The loan was repaid on March 26, 2018. 3) LOANS FROM AFFILIATES In March 2010 AXA Financial issued Subordinated Notes to Equitable Life Insurance Company LTD in the amount of $770 million . This loan was repaid on April 20, 2018 In December 2014, AXA Financial received a $2,727 million , three-month LIBOR plus 1.06% margin term loan from AXA. AXA Financial repaid $520 million of this loan in June 2015 and repaid an additional $1,200 million of this loan in 2016. On April 20, 2018, the remainder of this loan was repaid. In 2015, Holdings received a $366 million , three-month LIBOR plus 1.44% loan from AXA. This loan was repaid on April 20, 2018. In December 2013, Coliseum Re issued $242 million and $145 million of 4.75% Senior Unsecured Notes to Holdings. These loans were repaid on April 20, 2018. In 2017, Holdings received a $ 100 million and $ 10 million loan from AXA CS. The loans have interest rates of 1.86% and 1.76% , respectively, and were repaid on their maturity date of February 5, 2018. In December 2017, Holdings received a $622 million , three-month LIBOR plus 0.439% margin term loan from AXA. The loan was repaid on April 20, 2018. In April 2018, Holdings received a $800 million loan from Equitable Life. The loan has an interest rate of 3.69% and matures in April 2021. In December 2018, Holdings repaid $200 million of this loan. In December 2019, Holdings repaid $300 million . At December 2019, the amount outstanding was $300 million . In November 2019, Holdings received a $900 million loan from Equitable Life. The loan has an interest rate of one- month LIBOR plus 1.33% . The loan matures on November 4, 2024 . Interest cost related to these loans totaled $26 million , $48 million and $77 million for the years ended December 31, 2019 , 2018 and 2017 , respectively. 4) RELATED PARTY TRANSACTIONS Disposition of AXA CS See Note 13 of the Notes to the Consolidated Financial Statements. Acquisition of Noncontrolling Interest of AXA Financial See Note 13 of the Notes to the Consolidated Financial Statements. Acquisition of Additional AB Units See Note 13 of the Notes to the Consolidated Financial Statements. Pre-IPO Transactions with AXA Affiliates See Note 13 of the Notes to the Consolidated Financial Statements. General Services Agreements with AXA Affiliates See Note 13 of the Notes to the Consolidated Financial Statements. 5) INCOME TAXES Holdings and certain of its consolidated subsidiaries and affiliates file a consolidated federal income tax return. Holdings has tax sharing agreements with certain of its subsidiaries and generally will either receive or pay these subsidiaries for utilization of the subsidiaries’ tax benefits or expense. Holdings settles these amounts annually. 6) ISSUANCE OF SERIES A FIXED RATE NONCUMULATIVE PERPETUAL PREFERRED STOCK See Note 20 of the Notes to the Consolidated Financial Statements. 7) SHARE REPURCHASE See Note 20 of the Notes to the Consolidated Financial Statements. 8) AXA FINANCIAL MERGER On October 1, 2018, AXA Financial merged with and into its direct parent, Holdings, with Holdings continuing as the surviving entity (the “AXA Financial Merger”). As a result of the AXA Financial Merger, Holdings assumed all of AXA Financials’ assets and liabilities, including its obligations under the Senior Debentures, two assumption agreements under which it legally assumed primary liability for certain employee benefit plans of AXA Equitable Life and various guarantees for its subsidiaries. Holdings also replaced AXA Financial as a party to the $2 billion commercial paper program initiated by AXA and AXA Financial in June 2009. Holdings was removed as an issuer under the program in October 2018. The following table discloses the assets and liabilities that Holdings assumed at the date of the merger. As of October 1, 2018 Assets Liabilities (in millions) Cash and cash equivalents $ 381 Goodwill and other intangibles assets, net 1,079 Other equity investments 13 Other assets 777 Total Assets $ 2,250 Employee benefit liabilities $ 1,168 Long-term debt 349 Income taxes payable 2,106 Other liabilities 20 Total Liabilities $ 3,643</t>
  </si>
  <si>
    <t>SCHEDULE III - SUPPLEMENTARY INSURANCE INFORMATION</t>
  </si>
  <si>
    <t>SEC Schedule, 12-16, Insurance Companies, Supplementary Insurance Information [Abstract]</t>
  </si>
  <si>
    <t>Schedule III - Supplementary Insurance Information</t>
  </si>
  <si>
    <t>SCHEDULE III SUPPLEMENTARY INSURANCE INFORMATION AS OF AND FOR THE YEAR ENDED DECEMBER 31, 2019 Individual Retirement Group Retirement Investment Management and Research Protection Solutions Corporate and Other Total (in millions) Deferred policy acquisition costs (3) $ 3,285 $ 657 $ — $ 1,935 $ 13 $ 5,890 Policyholders’ account balances (3) 26,146 12,068 — 14,090 6,575 58,879 Future policy benefits and other policyholders' liabilities (3) 20,352 7 — 4,157 10,071 34,587 Policy charges and premium revenue 2,085 279 — 2,107 414 4,885 Net investment income (loss) (1) (2,360 ) 599 61 939 460 (301 ) Policyholders’ benefits and interest credited 2,334 304 — 2,123 850 5,611 Amortization of deferred policy acquisition costs 327 37 — 210 5 579 All other operating expenses (2) 785 319 2,710 575 1,047 5,436 _____________ (1) Net investment income (loss) is allocated to segments. Includes net derivative gains (losses). (2) Operating expenses are allocated to segments. (3) Excludes amounts reclassified as Held-for-Sale. AS OF AND FOR THE YEAR ENDED DECEMBER 31, 2018 Individual Retirement Group Retirement Investment Management and Research Protection Solutions Corporate and Other Total (in millions) Deferred policy acquisition costs $ 3,229 $ 657 $ — $ 2,706 $ 153 $ 6,745 Policyholders’ account balances 20,798 11,617 — 13,989 3,519 49,923 Future policy benefits and other policyholders' liabilities 16,076 6 — 4,556 10,360 30,998 Policy charges and premium revenue 2,124 271 — 2,103 420 4,918 Net investment income (loss) (1) 497 552 36 903 474 2,462 Policyholders’ benefits and interest credited 590 294 — 2,308 813 4,005 Amortization of deferred policy acquisition costs 183 (8 ) — 161 (3 ) 333 All other operating expenses (2) 764 325 2,538 561 1,091 5,279 _____________ (1) Net investment income (loss) is allocated to segments. Includes net derivative gains (losses). (2) Operating expenses are allocated to segments. AS OF AND FOR THE YEAR ENDED DECEMBER 31, 2017 Individual Retirement Group Retirement Investment Management and Research Protection Solutions Corporate and Other Total (in millions) Policy charges and premium revenue $ 2,116 $ 248 $ — $ 1,995 $ 458 $ 4,817 Net investment income (loss) (1) 1,292 523 118 850 513 3,296 Policyholders’ benefits and interest credited 2,728 282 — 1,432 919 5,361 Amortization of deferred policy acquisition costs 114 25 — 374 (10 ) 503 All other operating expenses (2) 881 463 2,517 734 695 5,290 _____________ (1) Net investment income (loss) is allocated to segments. Includes net derivative gains (losses). (2) Operating expenses are allocated to segments.</t>
  </si>
  <si>
    <t>SCHEDULE IV - REINSURANCE</t>
  </si>
  <si>
    <t>SEC Schedule, 12-17, Insurance Companies, Reinsurance [Abstract]</t>
  </si>
  <si>
    <t>Schedule IV - Reinsurance</t>
  </si>
  <si>
    <t>SCHEDULE IV REINSURANCE (1) AS OF AND FOR THE YEARS ENDED DECEMBER 31, 2019 , 2018 AND 2017 Gross Amount Ceded to Other Companies Assumed from Other Companies Net Amount Percentage of Amount Assumed to Net (in millions) 2019 Life insurance in-force $ 492,780 $ 65,427 $ 32,365 $ 459,718 7.0 % Premiums: Life insurance and annuities $ 971 $ 101 $ 211 $ 1,081 19.5 % Accident and health 97 40 9 66 13.6 % Total Premiums $ 1,068 $ 141 $ 220 $ 1,147 19.2 % 2018 Life insurance in-force $ 488,431 $ 69,255 $ 31,249 $ 450,425 6.9 % Premiums: Life insurance and annuities $ 963 $ 100 $ 204 $ 1,067 19.1 % Accident and health 49 32 10 27 37.0 % Total Premiums $ 1,012 $ 132 $ 214 $ 1,094 19.6 % 2017 Life insurance in-force $ 483,010 $ 73,049 $ 31,886 $ 441,847 7.2 % Premiums: Life insurance and annuities $ 984 $ 103 $ 216 $ 1,097 19.7 % Accident and health 54 36 9 27 33.3 % Total Premiums $ 1,038 $ 139 $ 225 $ 1,124 20.0 % ______________ (1) Includes amounts related to the discontinued group life and health business.</t>
  </si>
  <si>
    <t>SIGNIFICANT ACCOUNTING POLICIES (Policies)</t>
  </si>
  <si>
    <t>Basis of Presentation and Principles of Consolidation</t>
  </si>
  <si>
    <t>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 2019 ”, “ 2018 ” and “ 2017 ” refer to the years ended December 31, 2019 , 2018 and 2017 , respectively.</t>
  </si>
  <si>
    <t>Adoption of New and Future Accounting Pronouncements</t>
  </si>
  <si>
    <t>Adoption of New Accounting Pronouncements Description Effect on the Financial Statement or Other Significant Matters ASU 2016-02: Leases (Topic 842) This ASU contains revised guidance to lease accounting that requires lessees to recognize on the balance sheet a “right-of-use” asset and a lease liability for virtually all lease arrangements, including those embedded in other contracts. Lessor accounting remains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ere not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799 million reported in Other assets and operating lease liabilities of $1.0 billion reported in Other liabilities in accompanying consolidated balance sheets. The operating RoU assets recognized as of January 1, 2019 are net of deferred rent of $105 million and liabilities associated with previously recognized impairments of $120 million. See Note 10 for additional information.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Future Adoption of New Accounting Pronouncements Description Effective Date and Method of Ado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SU 2019-04 and ASU 2019-11, clarified the codification guidance and did not materially change the standard. Effective for fiscal years beginning after December 15, 2019, including interim periods within those fiscal years. These amendments should be applied through a cumulative-effect adjustment to retained earnings as of the beginning of the first reporting period in which the guidance is effective. The Company will implement its updated expected credit loss models, processes and controls related to the identified financial assets that fall within the scope of the new standard as of the date of adoption, January 1, 2020. Management currently anticipates that the standard will have the most impact to its commercial and agricultural mortgage loan portfolios. Based on current economic conditions, the structure and size of the Company’s loan portfolio and other assets impacted by the standard as of December 31, 2019, the Company expects application of the current expected credit loss requirements will result in an immaterial reduction to retained earnings as of the date of adoption.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In November 2019, ASU 2019-09 was issued which modified ASU 2018-12 to be effective for fiscal years, and interim periods within those fiscal years, beginning after December 15, 2021.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ASU 2018-12: Financial Services - Insurance (Topic 944); ASU 2019-09: Financial Services - Insurance (Topic 944): Effective Date continued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The Company elected to early adopt during 2019 the removed disclosures relating to transfers between Level 1 and Level 2 of the fair value hierarchy, the policy for timing of transfers between levels and valuation processes for Level 3 fair value measurements. The Company will delay adoption of the additional disclosures until their effective date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The Company will adopt this new standard effective for January 1, 2020. Management does not expect the adoption of this standard to materially impact the Company’s financial position or results of operation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t>
  </si>
  <si>
    <t>Investments The carrying values of fixed maturities classified as available-for-sale (“AFS”) are reported at fair value. Changes in fair value are reported in other comprehensive income (“OCI”).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9 , 2018 and 2017 , the carrying value of COLI was $944 million , $872 million and $918 million ,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of the Exchange Act. All securities owned, including U.S. government and agency securities, mortgage-backed securities, futures and forwards transactions, are reported in the consolidated financial statements on a trade-date basis .</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ver-the-counter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Securities Repurchase and Reverse Repurchase Agreements</t>
  </si>
  <si>
    <t>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t>
  </si>
  <si>
    <t>Commercial and Agricultural Mortgage Loans on Real Estate</t>
  </si>
  <si>
    <t xml:space="preserve">Commercial and Agricultural Mortgage Loans on Real Estate Mortgage loans are stated at unpaid principal balances, net of unamortized discounts, premium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In the case where the loan-to-value is in excess of 100%, the allowance for credit loss is derived by taking the difference between the fair market value (less cost of sale) and the current loan balance. • Debt service coverage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as a result of the loan review process. A non-performing loan is defined as a loan for which it is probable that amounts due according to the contractual terms of the loan agreement will not be collected. The loan-specific portion of the loss allowance is based on the Company’s assessment as to ultimate collectability of loan principal and interest. Valuation allowances for a non-performing loan are recorded based on the present value of expected future cash flows discounted at the loan’s effective interest rate or based on the fair value of the collateral if the loan is collateral dependent. The valuation allowance for mortgage loans can increase or decrease from period to period based on such factors.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Recognition of Insurance Income and Related Expenses</t>
  </si>
  <si>
    <t>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In each reporting period, DAC amortization, net of the accrual of imputed interest on DAC balances, is recorded to Amortization of deferred policy acquisition costs. DAC is subject to recoverability testing at the time of policy issue and loss recognition testing at the end of each accounting period. The determination of DAC, including amortization and recoverability estimates, i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are expected to be negative for multiple years of a contract life, DAC is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Management has set limitations as to maximum and minimum future rate of return assumptions, as well as a limitation on the duration of use of these maximum or minimum rates of return. At December 31, 2019 , the average gross short-term and long-term annual return estimate on variable and interest-sensitive life insurance and variable annuities was 7.0% ( 4.7% net of product weighted average Separate Accounts fees), and the gross maximum and minimum short-term annual rate of return limitations were 15.0% ( 12.7% net of product weighted average Separate Accounts fees) and 0.0% ( 2.3% ) net of product weighted average Separate Accounts fees), respectively. The maximum duration over which these rate limitations may be applied is five years. This approach will continue to be applied in future periods. These assumptions of long-term growth are subject to assessment of the reasonableness of resulting estimates of future return assumptions.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9 , the average rate of assumed investment yields, excluding policy loans, for the Company was 4.6% grading to 4.3% over six years.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earnings over expected cumulative earnings as determined at the time of demutualization. DAC associated with non-participating traditional life policies are amortized in proportion to anticipated premiums. Assumptions as to anticipated premiums are estimated at the date of policy issue and are consistently applied during the life of the contracts. Deviations from estimated experience are reflected in income (loss) in the period such deviations occur. For these contracts, the amortization periods generally are for the total life of the policy. DAC related to these policies are subject to recoverability testing as part of the Company’s premium deficiency testing. If a premium deficiency exists, DAC are reduced by the amount of the deficiency or to zero through a charge to current period earnings (loss). If the deficiency exceeds the DAC balance, the reserve for future policy benefits is increased by the excess, reflected in earnings (loss) in the period such deficiency occur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 .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and recognized as a component of other expenses on a basis consistent with the way the acquisition costs on the underlying reinsured contracts would be recognized.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GMIB reinsurance contract asset, at fair value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For reinsurance contracts other than those accounted for as derivatives, reinsurance recoverable balances are calculated using methodologies and assumptions that are consistent with those used to calculate the direct liabilities.</t>
  </si>
  <si>
    <t>Policyholder Bonus Interest Credits</t>
  </si>
  <si>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si>
  <si>
    <t>Policyholder's Account Balances and Future Policy Benefits</t>
  </si>
  <si>
    <t xml:space="preserve">Policyholders’ Account Balances and Future Policy Benefits and Other Policyholders’ Liabilities Policyholders’ account balances relate to contracts or contract features where the Company has no significant insurance risk. This liability represents the contract value that has accrued to the benefit of the policyholder as of the balance sheet date. For participating traditional life insurance policies, future policy benefit liabilities are calculated using a net level premium method on the basis of actuarial insurance assumptions equal to guaranteed mortality and dividend fund interest rates. The liability for annual dividends represents the accrual of annual dividends earned. Terminal dividends are accrued in proportion to gross margins over the life of the contract.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4.0% to 7.3% (weighted average of 5.0% ) for approximately 99.3% of life insurance liabilities and from 1.5% to 5.5% (weighted average of 4.1% )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 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earnings. Obligations arising from funding agreements are also reported in Policyholders’ account balances in the consolidated balance sheets. As a member of the Federal Home Loan Bank of New York (“FHLBNY”), the Company has access to collateralized borrowings. The Company may also issue funding agreements to the FHLBNY. Both the collateralized borrowings and funding agreements would require the Company to pledge qualified mortgage-backed assets and/or government securities as collateral. The Company has issued and continues to offer certain variable annuity products with guaranteed minimum death benefits (“GMDB”) and/or contain a guaranteed minimum living benefit (“GMLB,” and together with GMDB,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uaranteed minimum income benefit (“GMIB”) base. The Company previously issued certain variable annuity products with and guaranteed income benefit (“GIB”) features, guaranteed withdrawal benefit for life (“GWBL”), guaranteed minimum withdrawal benefit (“GMWB”) and guaranteed minimum accumulation benefit (“GMAB”) features. The Company has also assumed reinsurance for products with GMxB features. Reserves for products that have GMIB features, but do not have no-lapse guarantee features, and products with GMDB features are determined by estimating the expected value of death or income benefits in excess of the projected contract accumulation value and recognizing the excess over the estimated life based on expected assessments (i.e., benefit ratio).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are considered either freestanding or embedded derivatives and discussed below under (“Embedded and Freestanding Insurance Derivatives”).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Premium deficiency reserves are recorded for the group single premium annuity business, certain interest-sensitive life contracts, structured settlements, individual disability income and major medical.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ariable interest-sensitive life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rofits Followed by Losses ("PFBL") using a dynamic approach that changes over time as the projection of future losses change. </t>
  </si>
  <si>
    <t>Policyholders Dividends</t>
  </si>
  <si>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si>
  <si>
    <t>Embedded and Freestanding Insurance Derivatives</t>
  </si>
  <si>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Additionally, the Company cedes and assumes reinsurance of products with GMxB features, which are considered either an embedded or freestanding derivative, and measured at fair value. The GMxB reinsurance contract asset and liabilities’ fair values reflect the present value of reinsurance premiums and recoveries and risk margins over a range of market-consistent economic scenarios. Changes in the fair value of embedded and freestanding derivatives are reported in Net derivative gains (losses). Embedded derivatives in direct and assumed reinsurance contracts are reported in Future policyholders’ benefits and other policyholders’ liabilities and embedded derivatives in ceded reinsurance contracts are reported in the GMIB reinsurance contract asset, at fair value in the consolidated balance sheets .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si>
  <si>
    <t>Separate Accounts</t>
  </si>
  <si>
    <t>Separate Accounts Generally, Separate Accounts established under New York State and Arizona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For 2019 , 2018 and 2017 , investment results of such Separate Accounts were gains (losses) of $23.4 billion , $(7.3) billion and $17.0 billion , respectively. Deposits to Separate Accounts are reported as increases in Separate Accounts assets and liabilities and are not reported in revenues or expenses. Mortality, policy administration and surrender charges on all policies including those funded by Separate Accounts are included in revenues. The Company reports the General Account’s interests in Separate Accounts as Other trading in the consolidated balance sheets.</t>
  </si>
  <si>
    <t>Broker-Dealer Revenues, Receivables and Payables</t>
  </si>
  <si>
    <t>Broker-Dealer Revenues, Receivables and Payables Equitable Advisors and certain of the Company’s other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si>
  <si>
    <t>Goodwill and Other Intangible Assets Goodwill recorded by the Company represents the excess of purchase price over the estimated fair value of identifiable net assets of companies acquired in a business combination and relates principally to the acquisition of SCB Inc., an investment research and management company formerly known as Sanford C. Bernstein Inc. (“Bernstein Acquisition”) and the purchase of units of the limited partnership interest in ABLP (“AB Units”). The Company tests goodwill for recoverability each annual reporting period at December 31 and at interim periods if facts or circumstances are indicative of potential impairment. Effective January 1, 2017, the Company early-adopted new guidance that eliminated Step 2 testing from the goodwill impairment model and continued to limit the measurement of any goodwill impairment to the carrying value of the reporting unit’s goodwill. The Company’s intangible assets primarily relate to the Bernstein Acquisition and purchases of AB Units and reflect amounts assigned to acquired investment management contracts based on their estimated fair values at the time of acquisition, less accumulated amortization. These intangible assets generally are amortized on a straight-line basis over their estimated useful life, ranging from six to twenty years. All intangible assets are periodically reviewed for impairment as events or changes in circumstances indicate that the carrying value may not be recoverable. If the carrying value exceeds fair value, impairment tests are performed to measure the amount of the impairment loss, if any.</t>
  </si>
  <si>
    <t>Deferred Sales Commissions, Net</t>
  </si>
  <si>
    <t xml:space="preserve">Deferred Sales Commissions, Net Commissions paid to financial intermediaries in connection with the sale of shares of open-end AB sponsored mutual funds sold without a front-end sales charge (“back-end load shares”) are capitalized as deferred sales commissions and amortized over periods not exceeding five and one-half years for U.S. fund shares and four years for non-U.S. fund shares, the periods of time during which the deferred sales commissions are generally recovered. These commissions are recovered from distribution services fees received from those funds and from contingent deferred sales commissions (“CDSC”) received from shareholders of those funds upon the redemption of their shares. CDSC cash recoveries are recorded as reductions of unamortized deferred sales commissions when received. Since January 31, 2009, AB sponsored U.S. mutual funds have not offered back-end load shares to new investors. Management periodically reviews the deferred sales commission asset for impairment as events or changes in circumstances indicate that the carrying value may not be recoverable. If these factors indicate impairment in value, a comparison is made of the carrying value to the undiscounted cash flows expected to be generated by the asset over its remaining life. If it is determined the deferred sales commission asset is not fully recoverable, the asset will be deemed impaired and a loss will be recorded in the amount by which the recorded amount of the asset exceeds its estimated fair value. </t>
  </si>
  <si>
    <t>Internal-use Software</t>
  </si>
  <si>
    <t xml:space="preserve">Internal-use Software Capitalized internal-use software, included in Other assets in the consolidated balance sheets, is amortized on a straight-line basis over the estimated useful life of the software that ranges between three and five years. Capitalized amounts are periodically tested for impairment in accordance with the guidance on impairment of long-lived assets. An immediate charge to earnings is recognized if capitalized software costs no longer are deemed to be recoverable. In addition, service potential is periodically reassessed to determine whether facts and circumstances have compressed the software’s useful life such that acceleration of amortization over a shorter period than initially determined would be required. </t>
  </si>
  <si>
    <t>Short-term and Long-term Debt Liabilities for short-term and long-term debt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Interest expense in the consolidated statements of income (loss). Short-term debt represents debt coming due in the next twelve months, including that portion of debt otherwise classified as long-term. See Note 12 for additional information regarding short-term and long-term debt.</t>
  </si>
  <si>
    <t>Income Taxes The Company and certain of its consolidated subsidiaries and affiliates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BLP is a private partnership for federal income tax purposes and, accordingly, is not subject to federal and state corporate income taxes. However, ABLP is subject to a 4.0% New York City unincorporated business tax (“UBT”). AB Holding is subject to a 3.5% federal tax on partnership gross income from the active conduct of a trade or business. Domestic corporate subsidiaries of AB are subject to federal, state and local income taxes. Foreign corporate subsidiaries are generally subject to taxes in the foreign jurisdictions where they are located.</t>
  </si>
  <si>
    <t>Recognition of Investment Management and Service Fees and Related Expenses</t>
  </si>
  <si>
    <t>Recognition of Investment Management and Service Fees and Related Expenses Investment management, advisory and service fees Investment management and service fees principally include the Investment Management and Research segment’s investment advisory and service fees, distribution revenues and institutional research services revenue. Investment advisory and service base fees, generally calculated as a percentage, referred to as basis points (“BPs”), of assets under management, are recorded as revenue as the related services are performed.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Investment management and administrative service fees are also earned by AXA Equitable Funds Management Group, LLC (“Equitable FMG”) and reported in the Individual Retirement, Group Retirement and Protection Solutions segments as well as certain asset-based fees associated with insurance contracts. AB provides asset management services by managing customer assets and seeking to deliver returns to investors. Similarly, Equitable FMG provides investment management and administrative services, such as fund accounting and compliance services, to AXA Premier VIP Trust (“Equitable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t>
  </si>
  <si>
    <t>Accounting and Consolidation of VIE's</t>
  </si>
  <si>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December 31, 2019 and 2018 , respectively, the Company held approximately $1.2 billion and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160.2 billion and $166.1 billion at December 31, 2019 and 2018, respectively. The Company’s maximum exposure to loss from its direct involvement with these VIEs is the carrying value of its investment of $1.2 billion and $1.2 billion and approximately $1.1 billion and $940 million of unfunded commitments at December 31, 2019 and 2018 , respectively. The Company has no further economic interest in these VIEs in the form of guarantees, derivatives, credit enhancements or similar instruments and obligations. At December 31, 2019 and 2018 , the Company consolidated one real estate joint venture for which it was identified as the primary beneficiary under the VIE model. The consolidated entity is jointly owned by Equitable Life and AXA France and holds an investment in a real estate venture. Included in the Company’s consolidated balance sheets at December 31, 2019 and 2018 are total assets of $32 million and $36 million , respectively related to this VIE, primarily resulting from the consolidated presentation of Real estate held for production of income. In addition, Real estate held for production of income reflects $(5) million as related to one non-consolidated joint venture at December 31, 2019 and $16 million income as related to two non-consolidated joint ventures at December 31, 2018 . Included in the Company’s consolidated balance sheet at December 31, 2019 and 2018 , respectively, are assets of $424 million and $236 million , liabilities of $12 million and $5 million , and redeemable non-controlling interests of $273 million and $118 million associated with the consolidation of AB-sponsored investment funds under the VIE model. Also included in the Company’s consolidated balance sheets are assets of $188 million and $152 million , liabilities of $19 million and $17 million , and redeemable non-controlling interests of $52 million and $28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 at December 31, 2019 ; ownership interests not held by the Company relating to consolidated VIEs and VOEs are presented either as redeemable or non-redeemable noncontrolling interest, as appropriate. These redeemable noncontrolling interests are presented in mezzanine equity and non-redeemable noncontrolling interests are presented within permanent equity. The Company is not required to provide financial support to these company-sponsored investment funds, and only the assets of such funds are available to settle each fund’s own liabilities. As of December 31, 2019 , the net assets of investment products sponsored by AB that are non-consolidated VIEs are approximately $79.3 billion and the Company’s maximum exposure to loss from its direct involvement with these VIEs is its investment of $8 million at December 31, 2019 . The Company has no further commitments to or economic interest in these VIEs.</t>
  </si>
  <si>
    <t>INVESTMENTS (Tables)</t>
  </si>
  <si>
    <t>Available-for-Sale Fixed Maturities by Classification</t>
  </si>
  <si>
    <t>The following tables provide information relating to fixed maturities classified as Available-for-sale (“AFS”). Available-for-Sale Fixed Maturities by Classification Amortized Cost Gross Unrealized Gains Gross Unrealized Losses Fair Value OTTI in AOCI (4) (in millions) December 31, 2019 (5): Fixed Maturities: Corporate (1) $ 45,900 $ 2,361 $ 62 $ 48,199 $ — U.S. Treasury, government and agency 14,410 1,289 305 15,394 — States and political subdivisions 638 70 3 705 — Foreign governments 462 35 5 492 — Residential mortgage-backed (2) 178 13 — 191 — Asset-backed (3) 848 4 3 849 — Redeemable preferred stock 501 17 5 513 — Total at December 31, 2019 $ 62,937 $ 3,789 $ 383 $ 66,343 $ — December 31, 2018: Fixed Maturities: Corporate (1) $ 30,572 $ 406 $ 800 $ 30,178 $ — U.S. Treasury, government and agency 14,004 295 470 13,829 — States and political subdivisions 415 47 1 461 — Foreign governments 524 19 13 530 — Residential mortgage-backed (2) 225 10 1 234 — Asset-backed (3) 612 1 12 601 2 Redeemable preferred stock 449 15 18 446 — Total at December 31, 2018 $ 46,801 $ 793 $ 1,315 $ 46,279 $ 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OTTI losses in AOCI, which were not included in Net income (loss). (5) Excludes amounts reclassified as Held-for-Sale .</t>
  </si>
  <si>
    <t>Contractual Maturities of Available-for-Sale Fixed Maturities</t>
  </si>
  <si>
    <t>Contractual Maturities of Available-for-Sale Fixed Maturities Amortized Cost Fair Value (in millions) December 31, 2019 (1): Due in one year or less $ 3,921 $ 3,938 Due in years two through five 14,288 14,721 Due in years six through ten 18,391 19,585 Due after ten years 24,810 26,546 Subtotal 61,410 64,790 Residential mortgage-backed securities 178 191 Asset-backed securities 848 849 Redeemable preferred stock 501 513 Total at December 31, 2019 $ 62,937 $ 66,343 ______________ (1) Excludes amounts reclassified as Held-for-Sale.</t>
  </si>
  <si>
    <t>Proceeds and Gains (Losses) on Sales for Available-for-Sale Fixed Maturities</t>
  </si>
  <si>
    <t>The following table shows proceeds from sales, gross gains (losses) from sales for AFS fixed maturities for the years ended December 31, 2019 , 2018 and 2017 : Proceeds and Gains (Losses) on Sales for Available-for-Sale Fixed Maturities Years Ended December 31, 2019 2018 2017 (in millions) Proceeds from sales $ 8,972 $ 8,523 $ 8,213 Gross gains on sales $ 234 $ 180 $ 107 Gross losses on sales $ (32 ) $ (215 ) $ (259 ) Total OTTI $ — $ (42 ) $ (15 ) Non-credit losses recognized in OCI — — — Credit losses recognized in net income (loss) $ — $ (42 ) $ (15 )</t>
  </si>
  <si>
    <t>Available-for-Sale Fixed Maturities - Credit Loss Impairments</t>
  </si>
  <si>
    <t>Available-for-Sale Fixed Maturities - Credit Loss Impairments Years Ended December 31, 2019 2018 (in millions) Balance at January 1, $ (58 ) $ (18 ) Previously recognized impairments on securities that matured, paid, prepaid or sold 37 2 Recognized impairments on securities impaired to fair value this period (1) — — Impairments recognized this period on securities not previously impaired — (42 ) Additional impairments this period on securities previously impaired — — Increases due to passage of time on previously recorded credit losses — — Accretion of previously recognized impairments due to increases in expected cash flows — — Balance at December 31, $ (21 ) $ (58 ) ______________ (1) Represents circumstances where the Company determined in the current period that it intends to sell the security, or it is more likely than not that it will be required to sell the security before recovery of the security’s amortized cost.</t>
  </si>
  <si>
    <t>Net Unrealized Gains (Losses) on Available-for-Sale Fixed Maturities</t>
  </si>
  <si>
    <t>The tables that follow below present a roll-forward of net unrealized investment gains (losses) recognized in AOCI: Net Unrealized Gains (Losses) on Available-for-Sale Fixed Maturities Net Unrealized Gains (Losses) on Investments DAC Policyholders’ Liabilities Deferred Income Tax Asset (Liability) AOCI Gain (Loss) Related to Net Unrealized Investment Gains (Losses) (in millions) Balance, January 1, 2019 $ (522 ) $ 100 $ (73 ) $ 104 $ (391 ) Net investment gains (losses) arising during the period 4,188 — — — 4,188 Reclassification adjustment: Included in Net income (loss) (213 ) — — — (213 ) Excluded from Net income (loss) (1) — — — — — Impact of net unrealized investment gains (losses) on: DAC — (999 ) — — (999 ) Deferred income taxes — — — (601 ) (601 ) Policyholders’ liabilities — — (116 ) — (116 ) Net unrealized investment gains (losses) excluding OTTI losses 3,453 (899 ) (189 ) (497 ) 1,868 Net unrealized investment gains (losses) with OTTI losses — — — — — Balance, December 31, 2019 $ 3,453 $ (899 ) $ (189 ) $ (497 ) $ 1,868 Balance, January 1, 2018 $ 1,871 $ (358 ) $ (238 ) $ (397 ) $ 878 Net investment gains (losses) arising during the period (2,470 ) — — — (2,470 ) Reclassification adjustment: Included in Net income (loss) 77 — — — 77 Excluded from Net income (loss) (1) — — — — — Impact of net unrealized investment gains (losses) on: DAC — 458 — — 458 Deferred income taxes (2) — — — 501 501 Policyholders’ liabilities — — 165 — 165 Net unrealized investment gains (losses) excluding OTTI losses (522 ) 100 (73 ) 104 (391 ) Net unrealized investment gains (losses) with OTTI losses — — — — — Balance, December 31, 2018 $ (522 ) $ 100 $ (73 ) $ 104 $ (391 ) ______________ (1) Represents “transfers out” related to the portion of OTTI losses during the period that were not recognized in Net income (loss) for securities with no prior OTTI loss. (2) Includes a $113 million benefit from the impact of adoption of ASU 2018-02.</t>
  </si>
  <si>
    <t>Continuous Gross Unrealized Losses for Available-for-Sale Fixed Maturities</t>
  </si>
  <si>
    <t xml:space="preserve">The following tables disclose the fair values and gross unrealized losses of the 413 securities at December 31, 2019 and the 1,700 securities at December 31, 2018 that are not deemed to be other-than-temporarily impaired, aggregated by investment category and length of time that individual securities have been in a continuous unrealized loss position for the specified periods at the dates indicated: Continuous Gross Unrealized Losses for Available-for-Sale Fixed Maturities Less Than 12 Months 12 Months or Longer Total Fair Value Gross Unrealized Losses Fair Value Gross Unrealized Losses Fair Value Gross Unrealized Losses (in millions) December 31, 2019 (1): Fixed Maturities: Corporate $ 2,773 $ 42 $ 373 $ 20 $ 3,146 $ 62 U.S. Treasury, government and agency 4,309 305 2 — 4,311 305 States and political subdivisions 112 3 — — 112 3 Foreign governments 11 — 47 5 58 5 Asset-backed 319 1 201 2 520 3 Redeemable preferred stock 29 — 49 5 78 5 Total at December 31, 2019 $ 7,553 $ 351 $ 672 $ 32 $ 8,225 $ 383 December 31, 2018: Fixed Maturities: Corporate $ 8,964 $ 313 $ 8,244 $ 487 $ 17,208 $ 800 U.S. Treasury, government and agency 1,077 53 4,306 417 5,383 470 States and political subdivisions — — 19 1 19 1 Foreign governments 109 3 76 10 185 13 Residential mortgage-backed — — 29 1 29 1 Asset-backed 563 11 13 1 576 12 Redeemable preferred stock 165 13 33 5 198 18 Total at December 31, 2018 $ 10,878 $ 393 $ 12,720 $ 922 $ 23,598 $ 1,315 ______________ (1) Excludes amounts reclassified as Held-for-Sale. </t>
  </si>
  <si>
    <t>Mortgage Loans by Loan-to-Value and Debt Service Coverage Ratios</t>
  </si>
  <si>
    <t>The following tables provide information relating to the loan-to-value and debt service coverage ratios for commercial and agricultural mortgage loans at December 31, 2019 and 2018 . The values used in these ratio calculations were developed as part of the periodic review of the commercial and agricultural mortgage loan portfolio, which includes an evaluation of the underlying collateral value. Mortgage Loans by Loan-to-Value and Debt Service Coverage Ratios Debt Service Coverage Ratio (1) Total Mortgage Loans Loan-to-Value Ratio (2): Greater than 2.0x 1.8x to 1.5x to 1.2x to 1.0x to Less than (in millions) December 31, 2019: Commercial Mortgage Loans: 0% - 50% $ 903 $ 38 $ 214 $ 25 $ — $ — $ 1,180 50% - 70% 4,097 1,195 1,118 795 242 — 7,447 70% - 90% 251 98 214 154 46 — 763 90% plus — — — — — — — Total Commercial Mortgage Loans $ 5,251 $ 1,331 $ 1,546 $ 974 $ 288 $ — $ 9,390 Agricultural Mortgage Loans: 0% - 50% $ 322 $ 104 $ 241 $ 545 $ 321 $ 50 $ 1,583 50% - 70% 82 87 236 426 251 33 1,115 70% - 90% — — — 19 — — 19 90% plus — — — — — — — Total Agricultural Mortgage Loans $ 404 $ 191 $ 477 $ 990 $ 572 $ 83 $ 2,717 Total Mortgage Loans: 0% - 50% $ 1,225 $ 142 $ 455 $ 570 $ 321 $ 50 $ 2,763 50% - 70% 4,179 1,282 1,354 1,221 493 33 8,562 70% - 90% 251 98 214 173 46 — 782 90% plus — — — — — — — Total Mortgage Loans $ 5,655 $ 1,522 $ 2,023 $ 1,964 $ 860 $ 83 $ 12,107 Debt Service Coverage Ratio (1) Total Mortgage Loans Loan-to-Value Ratio (2): Greater than 2.0x 1.8x to 1.5x to 1.2x to 1.0x to Less than (in millions) December 31, 2018: Commercial Mortgage Loans: 0% - 50% $ 797 $ 21 $ 247 $ 24 $ — $ — $ 1,089 50% - 70% 4,908 656 1,146 325 151 — 7,186 70% - 90% 260 — 117 370 98 — 845 90% plus — — — 27 — — 27 Total Commercial Mortgage Loans $ 5,965 $ 677 $ 1,510 $ 746 $ 249 $ — $ 9,147 Agricultural Mortgage Loans: 0% - 50% $ 282 $ 147 $ 267 $ 543 $ 321 $ 51 $ 1,611 50% - 70% 112 46 246 379 224 31 1,038 70% - 90% — — — 19 27 — 46 90% plus — — — — — — — Total Agricultural Mortgage Loans $ 394 $ 193 $ 513 $ 941 $ 572 $ 82 $ 2,695 Total Mortgage Loans: 0% - 50% $ 1,079 $ 168 $ 514 $ 567 $ 321 $ 51 $ 2,700 50% - 70% 5,020 702 1,392 704 375 31 8,224 70% - 90% 260 — 117 389 125 — 891 90% plus — — — 27 — — 27 Total Mortgage Loans $ 6,359 $ 870 $ 2,023 $ 1,687 $ 821 $ 82 $ 11,842 ______________ (1) The debt service coverage ratio is calculated using the most recently reported operating income results from property operations divided by annual debt service. (2) The loan-to-value ratio is derived from current loan balance divided by the most recent fair value estimate of the property. The fair value of the underlying commercial properties is updated annually.</t>
  </si>
  <si>
    <t>Age Analysis Of Past Due Mortgage Loans</t>
  </si>
  <si>
    <t>The following table provides information relating to the aging analysis of past due mortgage loans at December 31, 2019 and 2018 , respectively. Age Analysis of Past Due Mortgage Loans 30-59 Days 60-89 Days 90 Days or More Total Current Total Financing Receivables Recorded Investment 90 Days or More and Accruing (in millions) December 31, 2019: Commercial $ — $ — $ — $ — $ 9,390 $ 9,390 $ — Agricultural 57 1 66 124 2,593 2,717 66 Total Mortgage Loans $ 57 $ 1 $ 66 $ 124 $ 11,983 $ 12,107 $ 66 December 31, 2018: Commercial $ — $ — $ 27 $ 27 $ 9,120 $ 9,147 $ — Agricultural 18 8 42 68 2,627 2,695 40 Total Mortgage Loans $ 18 $ 8 $ 69 $ 95 $ 11,747 $ 11,842 $ 40</t>
  </si>
  <si>
    <t>Investment Income</t>
  </si>
  <si>
    <t>The following table breaks out Net investment income (loss) by asset category: Years Ended December 31, 2019 2018 2017 (in millions) Fixed maturities $ 2,060 $ 1,725 $ 1,629 Mortgage loans on real estate 541 494 454 Real estate held for the production of income (2 ) (6 ) 2 Other equity investments 142 147 186 Policy loans 211 215 221 Trading securities 796 105 553 Other investment income 24 85 109 Gross investment income (loss) 3,772 2,765 3,154 Investment expenses (73 ) (72 ) (72 ) Net investment income (loss) $ 3,699 $ 2,693 $ 3,082</t>
  </si>
  <si>
    <t>Net Investment Income (Loss) from Trading Securities</t>
  </si>
  <si>
    <t xml:space="preserve"> The table below shows a breakdown of Net investment income (loss) from trading account securities during the years ended December 31, 2019 , 2018 and 2017 : Net Investment Income (Loss) from Trading Securities Years Ended December 31, 2019 2018 2017 (in millions) Net investment gains (losses) recognized during the period on securities held at the end of the period $ 487 $ (223 ) $ 247 Net investment gains (losses) recognized on securities sold during the period 15 (14 ) 19 Unrealized and realized gains (losses) on trading securities 502 (237 ) 266 Interest and dividend income from trading securities 294 342 287 Net investment income (loss) from trading securities $ 796 $ 105 $ 553</t>
  </si>
  <si>
    <t>Realized Gain (Loss) on Investments</t>
  </si>
  <si>
    <t>Investment gains (losses), net including changes in the valuation allowances and OTTI are as follows: Years Ended December 31, 2019 2018 2017 (in millions) Fixed maturities $ 205 $ (75 ) $ (194 ) Mortgage loans on real estate (1 ) — 2 Real estate held for the production of income 2 — — Other equity investments — — 2 Other (133 ) (11 ) (1 ) Investment gains (losses), net $ 73 $ (86 ) $ (191 )</t>
  </si>
  <si>
    <t>SIGNIFICANT ACCOUNTING POLICIES (Tables)</t>
  </si>
  <si>
    <t>Schedule of New Accounting Pronouncements and Changes in Accounting Principles</t>
  </si>
  <si>
    <t xml:space="preserve">Adoption of New Accounting Pronouncements Description Effect on the Financial Statement or Other Significant Matters ASU 2016-02: Leases (Topic 842) This ASU contains revised guidance to lease accounting that requires lessees to recognize on the balance sheet a “right-of-use” asset and a lease liability for virtually all lease arrangements, including those embedded in other contracts. Lessor accounting remains substantially unchanged from the current model but has been updated to align with certain changes made to the lessee model. On January 1, 2019, the Company adopted the new leases standard using the simplified modified retrospective transition method, as of the adoption date. Prior comparable periods were not adjusted or presented under this method. We applied several practical expedients offered by ASC 842 upon adoption of this standard. These included continuing to account for existing leases based on judgment made under legacy U.S. GAAP as it relates to determining classification of leases, unamortized initial direct costs and whether contracts are leases or contain leases. We also used the practical expedient to use hindsight in determining lease terms (using knowledge and expectations as of the standard’s adoption date instead of the previous assumptions under legacy U.S. GAAP) and evaluated impairment of our right-of-use (“RoU”) assets in the transition period (using most up-to-date information.) Adoption of this standard resulted in the recognition, as of January 1, 2019, of additional RoU operating lease assets of $799 million reported in Other assets and operating lease liabilities of $1.0 billion reported in Other liabilities in accompanying consolidated balance sheets. The operating RoU assets recognized as of January 1, 2019 are net of deferred rent of $105 million and liabilities associated with previously recognized impairments of $120 million. See Note 10 for additional information. ASU 2017-08: Receivables—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On January 1, 2019, the Company adopted the new guidance on accounting for certain premiums on callable debt securities. As the Company’s existing accounting practices aligned with the guidance in the ASU, adoption of the new standard did not have a material impact on the Company’s consolidated financial statements. ASU 2017-12: Derivatives and Hedging (Topic 815), as clarified and amended by ASU 2019-04: Codification Improvements to Topic 326, Financial Instruments—Credit Losses; Topic 815, Derivatives and Hedging; and Topic 825, Financial Instruments The amendments in these ASUs better align an entity’s risk management activities and financial reporting for hedging relationships through changes to both the designation and measurement guidance for qualifying hedging relationships and the presentation of hedge results. On January 1, 2019, the Company adopted the new hedging guidance. Adoption of this guidance did not have a material impact on the Company’s consolidated financial statements. Future Adoption of New Accounting Pronouncements Description Effective Date and Method of Ado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9-05 provides entities that have instruments within the scope of Subtopic 326-20 an option to irrevocably elect the fair value option on an instrument-by instrument basis upon adoption of Topic 326. ASU 2018-19, ASU 2019-04 and ASU 2019-11, clarified the codification guidance and did not materially change the standard. Effective for fiscal years beginning after December 15, 2019, including interim periods within those fiscal years. These amendments should be applied through a cumulative-effect adjustment to retained earnings as of the beginning of the first reporting period in which the guidance is effective. The Company will implement its updated expected credit loss models, processes and controls related to the identified financial assets that fall within the scope of the new standard as of the date of adoption, January 1, 2020. Management currently anticipates that the standard will have the most impact to its commercial and agricultural mortgage loan portfolios. Based on current economic conditions, the structure and size of the Company’s loan portfolio and other assets impacted by the standard as of December 31, 2019, the Company expects application of the current expected credit loss requirements will result in an immaterial reduction to retained earnings as of the date of adoption. ASU 2018-12: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In November 2019, ASU 2019-09 was issued which modified ASU 2018-12 to be effective for fiscal years, and interim periods within those fiscal years, beginning after December 15, 2021. Early adoption is permitt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ASU 2018-12: Financial Services - Insurance (Topic 944); ASU 2019-09: Financial Services - Insurance (Topic 944): Effective Date continued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For MRBs, the ASU should be applied retrospectively as of the beginning of the earliest period presented. For deferred policy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ASU 2018-13: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Effective for fiscal years beginning after December 15, 2019. Early adoption is permitted, with the option to early adopt amendments to remove or modify disclosures, with full adoption of additional disclosure requirements delayed until the stated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The Company elected to early adopt during 2019 the removed disclosures relating to transfers between Level 1 and Level 2 of the fair value hierarchy, the policy for timing of transfers between levels and valuation processes for Level 3 fair value measurements. The Company will delay adoption of the additional disclosures until their effective date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Effective for fiscal years beginning after December 15, 2019, and interim periods within those fiscal years. Early adoption is permitted. All entities are required to apply the amendments in this update retrospectively with a cumulative-effect adjustment to retained earnings at the beginning of the earliest period presented. The Company will adopt this new standard effective for January 1, 2020. Management does not expect the adoption of this standard to materially impact the Company’s financial position or results of operations.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The following table lists investments for which net asset value (“NAV”) is calculated; NAV is used as a practical expedient to determine the fair value of these investments at December 31, 2019 and 2018 . Practical Expedient Disclosure as of December 31, 2019 and 2018 Investment Fair Value Redemption Frequency (If currently eligible) Redemption Notice Period Unfunded Commitments (in millions) December 31, 2019: Private Equity Fund $ 64 N/A (1)(2) N/A $ 28 Private Real Estate Investment Trust 396 Quarterly One Quarter — Hedge Fund 80 Calendar Quarters (3) Previous Quarter End $ 3 Total (4) $ 540 December 31, 2018: Private Equity Fund $ 64 N/A (1)(2) N/A $ 33 Private Real Estate Investment Trust 402 Quarterly One Quarter — Hedge Fund 93 Calendar Quarters (3) Previous Quarter End $ 12 Total (4) $ 559 _______________ (1) Cannot sell or transfer ownership interest without prior written consent to transfer, and by meeting several criteria (e.g., does not adversely affect other investors). (2) Cannot sell interest in the vehicle without prior written consent of the managing member. (3) March, June, September and December. (4) Includes Equity method investments of $115 million and $128 million at December 31, 2019 and 2018, respectively. </t>
  </si>
  <si>
    <t>DERIVATIVES (Tables)</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December 31, 2019 Fair Value Gains (Losses) Reported in Net Income (Loss) Year Ended December 31, 2019 Notional Amount Asset Derivatives Liability Derivatives (in millions) Freestanding Derivatives (1) (2): Equity contracts: Futures $ 4,257 $ 1 $ 1 $ (1,311 ) Swaps 17,156 9 281 (2,426 ) Options 47,861 5,098 1,752 2,229 Interest rate contracts: Swaps 23,793 468 526 2,037 Futures 20,901 — — 145 Swaptions 3,201 16 — (35 ) Credit contracts: Credit default swaps 1,400 21 6 9 Other freestanding contracts: Foreign currency contracts 559 12 9 (9 ) Margin — 155 — — Collateral — 74 3,016 — Embedded Derivatives (2): GMIB reinsurance contracts 2,139 — 435 GMxB derivative features liability (3) — — 8,432 (2,432 ) SCS, SIO, MSO and IUL indexed features (4) — — 3,268 (2,642 ) Net derivative gains (losses) (4,000 ) Total $ 119,128 $ 7,993 $ 17,291 $ (4,000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Derivative Instruments by Category At December 31, 2018 Fair Value Gains (Losses) Reported in Net Income (Loss) Year Ended December 31, 2018 Notional Amount Asset Derivatives Liability Derivatives (in millions) Freestanding Derivatives (1) (2): Equity contracts: Futures $ 11,143 $ 2 $ 3 $ 541 Swaps 7,796 143 168 715 Options 21,821 2,133 1,164 (899 ) Interest rate contracts: Swaps 27,116 634 196 (656 ) Futures 11,792 — — 112 Credit contracts: Credit default swaps 1,376 20 3 (2 ) Other freestanding contracts: Foreign currency contracts 2,184 35 22 6 Margin — 18 5 — Collateral — 8 1,581 — Embedded Derivatives (2): GMIB reinsurance contracts — 1,732 — (162 ) GMxB derivative features liability (3) — — 5,614 (775 ) SCS, SIO, MSO and IUL indexed features (4) — — 715 889 Net derivative gains (losses) (231 ) Cross currency swaps (5) (6) — — — 9 Total $ 83,228 $ 4,725 $ 9,471 $ (222 ) ______________ (1) Reported in Other invested assets in the consolidated balance sheets. (2) Reported in Net derivative gains (losses) in the consolidated statements of income (loss). (3) Reported in Future policy benefits and other policyholders’ liabilities in the consolidated balance sheets. (4) SCS, SIO, MSO and IUL indexed features are reported in Policyholders’ account balances in the consolidated balance sheets. (5) Reported in Other assets or Other liabilities in the consolidated balance sheets. (6) Reported in Other income in the consolidated statements of income (loss).</t>
  </si>
  <si>
    <t>Offsetting Financial Assets and Liabilities and Derivative Instruments</t>
  </si>
  <si>
    <t>The following table presents information about the Company’s offsetting of financial assets and liabilities and derivative instruments at December 31, 2019 : Offsetting of Financial Assets and Liabilities and Derivative Instruments At December 31, 2019 Gross Amount Recognized Gross Amount Offset in the Balance Sheets Net Amount Presented in the Balance Sheets Gross Amount not Offset in the Balance Sheets (3) Net Amount (in millions) Assets: Total derivatives (1) $ 5,852 $ 5,466 $ 386 $ (77 ) $ 309 Other financial instruments 2,367 — 2,367 — 2,367 Other invested assets $ 8,219 $ 5,466 $ 2,753 $ (77 ) $ 2,676 Liabilities: Total derivatives (2) $ 5,512 $ 5,466 $ 46 $ — $ 46 Other financial liabilities 3,924 — 3,924 — 3,924 Other liabilities $ 9,436 $ 5,466 $ 3,970 $ — $ 3,970 ______________ (1) Excludes Investment Management and Research segment’s derivative assets of consolidated VIEs/VOEs. (2) Excludes Investment Management and Research segment’s derivative liabilities of consolidated VIEs/VOEs. (3) Includes primarily financial instrument sent (held). The following table presents information about the Company’s offsetting of financial assets and liabilities and derivative instruments at December 31, 2018 : Offsetting of Financial Assets and Liabilities and Derivative Instruments At December 31, 2018 Gross Amount Recognized Gross Amount Offset in the Balance Sheets Net Amount Presented in the Balance Sheets Gross Amount not Offset in the Balance Sheets (6) Net Amount (in millions) Assets: Total derivatives (1) $ 2,993 $ 2,945 $ 48 $ — $ 48 Other financial instruments 1,989 — 1,989 — 1,989 Other invested assets $ 4,982 $ 2,945 $ 2,037 $ — $ 2,037 Liabilities: Total derivatives (2) $ 3,142 $ 2,945 $ 197 $ — $ 197 Other financial liabilities 3,163 — 3,163 — 3,163 Other liabilities $ 6,305 $ 2,945 $ 3,360 $ — $ 3,360 Securities sold under agreement to repurchase (3) (4) (5) $ 571 $ — $ 571 $ (588 ) $ (17 ) ______________ (1) Excludes Investment Management and Research segment’s derivative assets of consolidated VIEs/VOEs. (2) Excludes Investment Management and Research segment’s derivative liabilities of consolidated VIEs/VOEs. (3) Excludes expense of $2 million included in Securities sold under agreement to repurchase on the consolidated balance sheets. (4) U.S. Treasury and agency securities are in Fixed maturities available for sale on consolidated balance sheets. (5) Cash is included in Cash and cash equivalents on consolidated balance sheets. (6) Includes primarily financial instrument sent (held).</t>
  </si>
  <si>
    <t>Repurchase Agreements Accounted for as Secured Borrowings</t>
  </si>
  <si>
    <t>The following table presents information about repurchase agreements accounted for as secured borrowings in the consolidated balance sheets at December 31, 2018 . Repurchase Agreement Accounted for as Secured Borrowings At December 31, 2018 Remaining Contractual Maturity of the Agreements Overnight and Up to 30 days 30-90 days Greater Than Total (in millions) Securities sold under agreement to repurchase (1): U.S. Treasury and agency securities $ — $ 571 $ — $ — $ 571 Total $ — $ 571 $ — $ — $ 571 ______________ (1) Excludes expense of $2 million in Securities sold under agreement to repurchase on the consolidated balance sheets.</t>
  </si>
  <si>
    <t>CLOSED BLOCK (Tables)</t>
  </si>
  <si>
    <t>Schedule of Closed Block Assets and Liabilities</t>
  </si>
  <si>
    <t>Summarized financial information for the Company’s Closed Block is as follows: December 31, 2019 2018 (in millions) Closed Block Liabilities: Future policy benefits, policyholders’ account balances and other $ 6,478 $ 6,709 Policyholder dividend obligation 2 — Other liabilities 38 47 Total Closed Block liabilities 6,518 6,756 Assets Designated to the Closed Block: Fixed maturities available-for-sale, at fair value (amortized cost of $3,558 and $3,680) 3,754 3,672 Mortgage loans on real estate, net of valuation allowance of $- and $- 1,759 1,824 Policy loans 706 736 Cash and other invested assets 82 76 Other assets 145 179 Total assets designated to the Closed Block 6,446 6,487 Excess of Closed Block liabilities over assets designated to the Closed Block 72 269 Amounts included in Accumulated other comprehensive income (loss): Net unrealized investment gains (losses), net of policyholders’ dividend obligation: $(2) and $0; and net of income tax: $41 and $0 164 8 Maximum future earnings to be recognized from closed block assets and liabilities $ 236 $ 277</t>
  </si>
  <si>
    <t>Closed Block Operations, Net Results</t>
  </si>
  <si>
    <t>The Company’s Closed Block revenues and expenses were as follows: Years ended December 31, 2019 2018 2017 (in millions) Revenues: Premiums and other income $ 182 $ 194 $ 224 Net investment income (loss) 278 291 314 Investment gains (losses), net (1 ) (3 ) (20 ) Total revenues 459 482 518 Benefits and Other Deductions: Policyholders’ benefits and dividends 439 471 537 Other operating costs and expenses 2 3 2 Total benefits and other deductions 441 474 539 Net income (loss), before income taxes 18 8 (21 ) Income tax (expense) benefit (2 ) (3 ) (36 ) Net income (loss) $ 16 $ 5 $ (57 )</t>
  </si>
  <si>
    <t>Closed Block Dividend Obligation</t>
  </si>
  <si>
    <t>A reconciliation of the Company’s policyholder dividend obligation follows: December 31, 2019 2018 2017 (in millions) Balance, beginning of year $ — $ 19 $ 52 Unrealized investment gains (losses) 2 (19 ) (33 ) Balance, end of year $ 2 $ — $ 19</t>
  </si>
  <si>
    <t>DAC AND POLICYHOLDER BONUS INTEREST CREDITS (Tables)</t>
  </si>
  <si>
    <t>Contractholder Bonus Interest Credits</t>
  </si>
  <si>
    <t>Changes in the deferred policy acquisition cost asset for the years ended December 31, 2019 , 2018 and 2017 were as follows: Years Ended December 31, 2019 2018 2017 (in millions) Balance, beginning of year $ 6,745 $ 5,919 $ 6,049 Capitalization of commissions, sales and issue expenses 754 701 687 Amortization: Impact of assumptions updates and model changes 46 286 112 All other (625 ) (619 ) (615 ) Total amortization (579 ) (333 ) (503 ) Change in unrealized investment gains and losses (999 ) 458 (314 ) Reclassified to Assets held-for-sale (31 ) — — Balance, end of year $ 5,890 $ 6,745 $ 5,919 The deferred asset for policyholder bonus interest credits is reported in Other assets in the Consolidated balance sheets and changes in the deferred asset for policyholder bonus interest credits are reported in Interest credited to policyholders’ account balances . For the years ended December 31, 2019 , 2018 and 2017 changes were as follows: Years Ended December 31, 2019 2018 2017 (in millions) Balance, beginning of year $ 426 $ 473 $ 504 Policyholder bonus interest credits deferred — 4 7 Amortization charged to income 4 (51 ) (38 ) Balance, end of year $ 430 $ 426 $ 473</t>
  </si>
  <si>
    <t>FAIR VALUE DISCLOSURES (Tables)</t>
  </si>
  <si>
    <t>Assets and Liabilities Measured at Fair Value on Recurring Basis</t>
  </si>
  <si>
    <t>Fair Value Measurements at December 31, 2019 (1) Level 1 Level 2 Level 3 Total (in millions) Assets Investments Fixed maturities, available-for-sale: Corporate (2) $ — $ 46,942 $ 1,257 $ 48,199 U.S. Treasury, government and agency — 15,394 — 15,394 States and political subdivisions — 666 39 705 Foreign governments — 492 — 492 Residential mortgage-backed (3) — 191 — 191 Asset-backed (4) — 749 100 849 Redeemable preferred stock 239 274 — 513 Total fixed maturities, available-for-sale 239 64,708 1,396 66,343 Other equity investments 13 — 97 110 Trading securities 500 6,495 36 7,031 Other invested assets: Short-term investments — 490 — 490 Assets of consolidated VIEs/VOEs 132 457 17 606 Swaps — (327 ) — (327 ) Credit default swaps — 15 — 15 Options — 3,346 — 3,346 Swaptions — 16 — 16 Total other invested assets 132 3,997 17 4,146 Cash equivalents 3,497 — — 3,497 Segregated securities — 1,095 — 1,095 GMIB reinsurance contracts asset — — 2,139 2,139 Separate Accounts assets (5) 123,432 2,892 — 126,324 Total Assets $ 127,813 $ 79,187 $ 3,685 $ 210,685 Liabilities GMxB derivative features’ liability $ — $ — $ 8,432 $ 8,432 SCS, SIO, MSO and IUL indexed features’ liability — 3,268 — 3,268 Liabilities of consolidated VIEs and VOEs 1 9 — 10 Contingent payment arrangements — — 23 23 Total Liabilities $ 1 $ 3,277 $ 8,455 $ 11,733 ______________ (1) Excludes amounts reclassified as Held-for-Sale.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 . Fair Value Measurements at December 31, 2018 Level 1 Level 2 Level 3 Total (in millions) Assets Investments Fixed maturities, available-for-sale: Corporate (1) $ — $ 28,992 $ 1,186 $ 30,178 U.S. Treasury, government and agency — 13,829 — 13,829 Level 1 Level 2 Level 3 Total (in millions) States and political subdivisions — 422 39 461 Foreign governments — 530 — 530 Residential mortgage-backed (2) — 234 — 234 Asset-backed (3) — 82 519 601 Redeemable preferred stock 167 279 — 446 Total fixed maturities, available-for-sale 167 44,368 1,744 46,279 Other equity investments 11 — 74 85 Trading securities 446 15,507 64 16,017 Other invested assets Short-term investments — 515 — 515 Assets of consolidated VIEs/VOEs 92 259 27 378 Swaps — 426 — 426 Credit default swaps — 17 — 17 Futures (1 ) — — (1 ) Options — 968 — 968 Total other invested assets 91 2,185 27 2,303 Cash equivalents 3,482 — — 3,482 Segregated securities — 1,170 — 1,170 GMIB reinsurance contracts asset — — 1,732 1,732 Separate Accounts assets (4) 106,994 2,747 21 109,762 Total Assets $ 111,191 $ 65,977 $ 3,662 $ 180,830 Liabilities GMxB derivative features’ liability $ — $ — $ 5,614 $ 5,614 SCS, SIO, MSO and IUL indexed features’ liability — 715 — 715 Liabilities of consolidated VIEs and VOEs — 7 — 7 Contingent payment arrangements — — 7 7 Total Liabilities $ — $ 722 $ 5,621 $ 6,343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8 the fair value of such investments was $353 million .</t>
  </si>
  <si>
    <t>Reconciliation of Assets and Liabilities at Level 3</t>
  </si>
  <si>
    <t>Level 3 Instruments - Fair Value Measurements Corporate State and Commercial Asset- Redeemable Preferred Stock (in millions) Balance, January 1, 2019 $ 1,186 $ 39 $ — $ 519 $ — Total gains (losses), realized and unrealized, included in: Income (loss) as: Net investment income (loss) 4 — — — — Investment gains (losses), net — 1 — — — Subtotal 4 1 — — Other comprehensive income (loss) 5 2 — 1 — Purchases 274 — — 100 — Sales (122 ) (3 ) — (84 ) — Transfers into Level 3 (1) 14 — — — — Transfers out of Level 3 (1) (104 ) — — (436 ) — Balance, December 31, 2019 $ 1,257 $ 39 $ — $ 100 $ — Balance, January 1, 2018 $ 1,150 $ 40 $ — $ 541 $ 1 Total gains (losses), realized and unrealized, included in: Income (loss) as: Net investment income (loss) 8 — — — — Investment gains (losses), net (9 ) — — — — Subtotal (1 ) — — — Other comprehensive income (loss) (21 ) (1 ) — (9 ) — Purchases 334 — — 17 — Sales (337 ) (1 ) — (30 ) (1 ) Transfers into Level 3 (1) 89 1 — — — Transfers out of Level 3 (1) (28 ) — — — — Balance, December 31, 2018 $ 1,186 $ 39 $ — $ 519 $ — Balance, January 1, 2017 $ 857 $ 42 $ 373 $ 120 $ 1 Total gains (losses), realized and unrealized, included in: Income (loss) as: Net investment income (loss) 4 — (2 ) — — Investment gains (losses), net 1 — (95 ) 15 — Subtotal 5 — (97 ) 15 Other comprehensive income (loss) 4 (1 ) 78 (7 ) — Purchases 615 — — 434 — Sales (333 ) (1 ) (354 ) (21 ) — Transfers into Level 3 (1) 7 — — — — Transfers out of Level 3 (1) (5 ) — — — — Balance, December 31, 2017 $ 1,150 $ 40 $ — $ 541 $ 1 _____________ (1) Transfers into/out of the Level 3 classification are reflected at beginning of period fair values. Other Equity Investments GMIB Reinsurance Contract Asset Separate Accounts Assets GMxB Derivative Features Liability Contingent Payment Arrangement (in millions) Balance, January 1, 2019 $ 165 $ 1,732 $ 21 $ (5,614 ) $ (7 ) Total gains (losses), realized and unrealized, included in: Income (loss) as: Investment gains (losses), net 4 — — — — Net derivative gains (losses), excluding non-performance risk — 412 — (3,240 ) — Non-performance risk (1) — 23 — 808 — Subtotal 4 435 — (2,432 ) — Other comprehensive income (loss) 24 — — — — Purchases (2) 14 44 — (427 ) (17 ) Sales (3) (16 ) (72 ) (1 ) 41 — Settlements (4) — — (2 ) — 1 Change in estimate — — — — 3 Activity related to consolidated VIEs/VOEs (3 ) — — — (3 ) Transfers into Level 3 (5) — — — — — Transfers out of Level 3 (5) (38 ) — (18 ) — — Balance, December 31, 2019 $ 150 $ 2,139 $ — $ (8,432 ) $ (23 ) Balance, January 1, 2018 $ 99 $ 1,894 $ 22 $ (4,451 ) $ (15 ) Total gains (losses), realized and unrealized, included in: Income (loss) as: Investment gains (losses), net (3 ) — — — — Net derivative gains (losses), excluding non-performance risk — (131 ) — (1,272 ) — Non-performance risk (1) — (33 ) — 497 — Subtotal (3 ) (164 ) — (775 ) — Other comprehensive income(loss) 15 — — — — Purchases (2) 62 46 5 (412 ) — Sales (3) (3 ) (44 ) (1 ) 24 — Settlements (4) — — (5 ) — 6 Change in estimate — — — — 2 Activity related to consolidated VIEs/VOEs (6 ) — — — — Transfers into Level 3 (5) 6 — — — — Transfers out of Level 3 (5) (5 ) — — — — Balance, December 31, 2018 $ 165 $ 1,732 $ 21 $ (5,614 ) $ (7 ) Other Equity Investments GMIB Reinsurance Contract Asset Separate Accounts Assets GMxB Derivative Features Liability Contingent Payment Arrangement (in millions) Balance, January 1, 2017 $ 88 $ 1,735 $ 17 $ (5,731 ) $ (25 ) Total gains (losses), realized and unrealized, included in: Income (loss) as: Net investment income (loss) — — — — — Investment gains (losses), net — — (1 ) — — Net derivative gains (losses), excluding non-performance risk — 171 — 1,809 — Non-performance risk (1) — 3 — (157 ) — Subtotal — 174 (1 ) 1,652 — Other comprehensive income (loss) 14 — — — — Purchases (2) 22 48 12 (393 ) — Sales (3) (3 ) (63 ) (2 ) 21 — Settlements (4) — — (4 ) — 10 Activity related to consolidated VIEs/VOEs (22 ) — — — — Transfers into Level 3 (5) — — — — — Transfers out of Level 3 (5) — — — — — Balance, December 31, 2017 $ 99 $ 1,894 $ 22 $ (4,451 ) $ (15 )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Transfers into/out of the Level 3 classification are reflected at beginning-of-period fair values. The table below details changes in unrealized gains (losses) for 2019 , 2018 and 2017 by category for Level 3 assets and liabilities still held at December 31, 2019 , 2018 and 2017 respectively. Change in Unrealized Gains (Losses) for Level 3 Instruments Earnings (Loss) Net Derivative Gains (Losses) OCI (in millions) Held at December 31, 2019: Change in unrealized gains (losses): Fixed maturities, available-for-sale Corporate $ — $ 4 State and political subdivisions — 3 Subtotal — 7 GMIB reinsurance contracts 435 — GMxB derivative features liability (2,432 ) — Total $ (1,997 ) $ 7 Earnings (Loss) Net Derivative Gains (Losses) OCI (in millions) Held at December 31, 2018: Change in unrealized gains (losses): Fixed maturities, available-for-sale Corporate $ — $ (19 ) State and political subdivisions — (1 ) Asset-backed — (6 ) Subtotal — (26 ) GMIB reinsurance contracts (164 ) — GMxB derivative features liability (775 ) — Total $ (939 ) $ (26 ) Held at December 31, 2017: Change in unrealized gains (losses): Fixed maturities, available-for-sale Corporate $ — $ 5 State and political subdivisions — (1 ) Asset-backed — 1 Subtotal — 5 GMIB reinsurance contracts 174 — GMxB derivative features liability 1,652 — Total $ 1,826 $ 5</t>
  </si>
  <si>
    <t>Quantitative Information About Level 3 Fair Value Measurement</t>
  </si>
  <si>
    <t>The following tables disclose quantitative information about Level 3 fair value measurements by category for assets and liabilities at December 31, 2019 and 2018 , respectively. Quantitative Information about Level 3 Fair Value Measurements at December 31, 2019 Fair Value Valuation Technique Significant Unobservable Input Range Weighted Average (in millions) Assets: Investments: Fixed maturities, available-for-sale: Corporate $ 57 Matrix pricing model Spread over Benchmark 65 - 580 bps 184 bps 1,025 Market EBITDA multiples 3.3x - 56.7x 14.3x Other equity investments 36 Discounted cash flow Earnings multiple 8.0x GMIB reinsurance contract asset 2,139 Discounted cash flow Non-performance risk 55 - 109 bps Liabilities: GMIBNLG 8,128 Discounted cash flow Non-performance risk 124 bps Assumed GMIB Reinsurance Contracts 186 Discounted cash flow Non-performance risk 0.61% - 1.41% GWBL/GMWB 109 Discounted cash flow Non-performance risk 124.0 bps GIB 5 Discounted cash flow Non-performance risk 124.0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8 Fair Valuation Significant Range Weighted Average (in millions) Assets: Investments: Fixed maturities, available-for-sale: Corporate $ 99 Matrix pricing model Spread over benchmark 15 - 580 bps 109 bps 881 Market comparable companies EBITDA multiples 4.1x - 37.8x 12.1x Other equity investments 35 Discounted cash flow Earnings multiple 9.4x GMIB reinsurance contract asset 1,732 Discounted Cash flow Non-performance risk 74 - 159 bps Liabilities: GMIBNLG 5,341 Discounted cash flow Non-performance risk 189 bps Assumed GMIB Reinsurance Contracts 183 Discounted cash flow Non-performance risk 1.1% - 2.4% GWBL/GMWB 130 Discounted cash flow Non-performance risk 189 bps GIB (48 ) Discounted cash flow Non-performance risk 189 bps GMAB 7 Discounted cash flow Lapse rates 0.5% - 11.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si>
  <si>
    <t>Fair Value Disclosure Financial Instruments Not Carried At Fair Value</t>
  </si>
  <si>
    <t>The carrying values and fair values at December 31, 2019 and 2018 for financial instruments not otherwise disclosed in Note 3 and Note 4 are presented in the table below. Carrying Values and Fair Values for Financial Instruments Not Otherwise Disclosed Carrying Fair Value Level 1 Level 2 Level 3 Total (in millions) December 31, 2019: Mortgage loans on real estate $ 12,107 $ — $ — $ 12,334 $ 12,334 Policy loans (1) $ 3,735 $ — $ — $ 4,707 $ 4,707 Policyholders’ liabilities: Investment contracts (1) $ 2,056 $ — $ — $ 2,167 $ 2,167 FHLBNY funding agreements $ 6,909 $ — $ 6,957 $ — $ 6,957 Short-term and long-term debt $ 4,111 $ — $ 4,476 $ — $ 4,476 Separate Accounts liabilities $ 9,041 $ — $ — $ 9,041 $ 9,041 December 31, 2018: Mortgage loans on real estate $ 11,835 $ — $ — $ 11,494 $ 11,494 Policy loans $ 3,779 $ — $ — $ 4,183 $ 4,183 Policyholders’ liabilities: Investment contracts $ 2,127 $ — $ — $ 2,174 $ 2,174 FHLBNY funding agreements $ 4,002 $ — $ 3,956 $ — $ 3,956 Short-term and long-term debt $ 4,955 $ — $ 4,749 $ — $ 4,749 Separate Accounts liabilities $ 7,406 $ — $ — $ 7,406 $ 7,406 ______________ (1) Excludes amounts reclassified as Held-for-Sale.</t>
  </si>
  <si>
    <t>INSURANCE LIABILITIES (Tables)</t>
  </si>
  <si>
    <t>Variable Annuity Contracts- GMDB GMIB</t>
  </si>
  <si>
    <t>The amounts for the ceded contracts are reflected in the consolidated balance sheets in Amounts due from reinsurers. Change in Liability for Variable Annuity Contracts with GMDB and GMIB Features and No NLG Feature Years Ended December 31, 2019 , 2018 and 2017 GMDB GMIB Direct Assumed Ceded Direct Assumed Ceded (in millions) Balance at January 1, 2017 $ 3,164 $ 121 $ (90 ) $ 3,802 $ 258 $ (1,737 ) Paid guarantee benefits (354 ) (21 ) 14 (151 ) (59 ) 63 Other changes in reserve 1,249 (5 ) (32 ) 1,101 (4 ) (220 ) Balance at December 31, 2017 4,059 95 (108 ) 4,752 195 (1,894 ) Paid guarantee benefits (393 ) (24 ) 16 (153 ) (12 ) 44 Other changes in reserve 993 11 (21 ) (856 ) 1 118 Balance at December 31, 2018 4,659 82 (113 ) 3,743 184 (1,732 ) GMDB GMIB Direct Assumed Ceded Direct Assumed Ceded (in millions) Paid guarantee benefits (438 ) (21 ) 14 (256 ) 7 72 Other changes in reserve 563 15 (6 ) 1,204 (4 ) (479 ) Balance at December 31, 2019 $ 4,784 $ 76 $ (105 ) $ 4,691 $ 187 $ (2,139 )</t>
  </si>
  <si>
    <t>Schedule of Net Amount of Risk by Product and Guarantee</t>
  </si>
  <si>
    <t>Direct Variable Annuity Contracts with GMDB and GMIB Features at December 31, 2019 Guarantee Type Return of Premium Ratchet Roll-Up Combo Total (in millions, except age and interest rate) Variable annuity contracts with GMDB features Account Values invested in: General Account $ 14,571 $ 92 $ 58 $ 175 $ 14,896 Separate Accounts 48,920 9,258 3,190 33,120 94,488 Total Account Values $ 63,491 $ 9,350 $ 3,248 $ 33,295 $ 109,384 Net Amount at Risk, gross $ 108 $ 36 $ 1,833 $ 17,729 $ 19,706 Net Amount at Risk, net of amounts reinsured $ 108 $ 34 $ 1,280 $ 17,729 $ 19,151 Average attained age of policyholders (in years) 51.1 67.6 74.3 69.4 55.0 Percentage of policyholders over age 70 10.5 % 45.6 % 68.1 % 50.7 % 19.3 % Range of contractually specified interest rates N.A. N.A. 3% - 6% 3% - 6.5% 3% - 6.5% Guarantee Type Return of Premium Ratchet Roll-Up Combo Total (in millions, except age and interest rate) Variable annuity contracts with GMIB features Account Values invested in: General Account $ — $ — $ 19 $ 226 $ 245 Separate Accounts — — 23,572 35,776 59,348 Total Account Values $ — $ — $ 23,591 $ 36,002 $ 59,593 Net Amount at Risk, gross $ — $ — $ 857 $ 9,344 $ 10,201 Net Amount at Risk, net of amounts reinsured $ — $ — $ 270 $ 8,482 $ 8,752 Average attained age of policyholders (in years) N.A. N.A. 68.8 69.5 69.4 Weighted average years remaining until annuitization N.A. N.A. 1.6 0.3 0.4 Range of contractually specified interest rates N.A. N.A. 3% - 6% 3% - 6.5% 3% - 6.5% Assumed Variable Annuity Contracts with GMDB and GMIB Features December 31, 2019 Guarantee Type Return of Premium Ratchet Roll-Up Combo Total (in millions, except age and interest rates) Variable annuity contracts with GMDB features Reinsured Account Values $ 931 $ 5,278 $ 266 $ 1,155 $ 7,630 Net Amount at Risk assumed $ 5 $ 237 $ 16 $ 152 $ 410 Average attained age of policyholders (in years) 68 73 77 75 73 Percentage of policyholders over age 70 44.8 % 64.3 % 79.8 % 75.2 % 64.1 % Range of contractually specified interest rates (1) N/A N/A 3%-10% 5%-10% 3%-10% Variable annuity contracts with GMIB features Reinsured Account Values $ 900 $ 44 $ 239 $ 1,185 $ 2,368 Net Amount at Risk assumed $ 1 $ — $ 30 $ 281 $ 312 Average attained age of policyholders (in years) 72 74 72 69 71 Percentage of policyholders over age 70 64.1 % 62.1 % 60.9 % 52.8 % 58.1 % Range of contractually specified interest rates N/A N/A 3.3%-6.5% 6%-6% 3.3%-6.5% ______________ (1) In general, for policies with the highest contractual interest rate shown (10%), the rate applied only for the first 10 years after issue, which has now elapsed.</t>
  </si>
  <si>
    <t>Schedule of Fair Value of Separate Accounts by Major Category of Investment</t>
  </si>
  <si>
    <t>Investment in Variable Insurance Trust Mutual Funds December 31, 2019 2018 Mutual Fund Type GMDB GMIB GMDB GMIB (in millions) Equity $ 42,489 $ 17,941 $ 35,541 $ 15,759 Fixed income 5,263 2,699 5,173 2,812 Balanced 45,871 38,445 41,588 33,974 Other 865 263 852 290 Total $ 94,488 $ 59,348 $ 83,154 $ 52,835</t>
  </si>
  <si>
    <t>No Lapse Guarantee Liabilities</t>
  </si>
  <si>
    <t>The change in the fair value of the NLG feature, reflected in Future policy benefits and other policyholders’ liabilities in the consolidated balance sheets, is summarized in the table below. Direct Liability (1) (in millions) Balance at January 1, 2017 $ 1,311 Paid guarantee benefits (24 ) Other changes in reserves (578 ) Balance at December 31, 2017 709 Paid guarantee benefits (23 ) Other changes in reserves 126 Balance at December 31, 2018 812 Paid guarantee benefits (20 ) Other changes in reserves 128 Balance at December 31, 2019 $ 920 ______________ (1) There were no amounts of reinsurance ceded in any period presented.</t>
  </si>
  <si>
    <t>LEASES (Tables)</t>
  </si>
  <si>
    <t>Assets and Liabilities, Leases</t>
  </si>
  <si>
    <t>Balance Sheet Classification of Operating Lease Assets and Liabilities Balance Sheet Line Item December 31, 2019 (in millions) Assets: Operating lease assets Other Assets $ 687 Liabilities: Operating lease liabilities Other Liabilities $ 883</t>
  </si>
  <si>
    <t>Lease, Cost</t>
  </si>
  <si>
    <t>Weighted Averages - Remaining Operating Lease Term and Discount Rate December 31, 2019 Weighted-average remaining operating lease term 6 years Weighted-average discount rate for operating leases 3.32 % Supplemental cash flow information related to leases was as follows: Lease Liabilities Information Year Ended December 31, 2019 (in millions) Cash paid for amounts included in the measurement of lease liabilities: Operating cash flows from operating leases $ 222 Non-cash transactions: Leased assets obtained in exchange for new operating lease liabilities $ 50 The table below summarizes the components of lease costs for the y ear ended December 31, 2019 . Lease Costs Year Ended December 31, 2019 (in millions) Operating lease cost $ 186 Variable operating lease cost 50 Sublease income (72 ) Short-term lease expense 2 Net lease cost $ 166</t>
  </si>
  <si>
    <t>Lessee, Operating Lease, Liability, Maturity</t>
  </si>
  <si>
    <t>Maturities of lease liabilities as of December 31, 2019 are as follows: Maturities of Lease Liabilities December 31, 2019 (in millions) Operating Leases: 2020 $ 207 2021 198 2022 181 2023 164 2024 102 Thereafter 114 Total lease payments 966 Less: Interest (83 ) Present value of lease liabilities $ 883</t>
  </si>
  <si>
    <t>Schedule of Future Minimum Rental Payments for Operating Leases</t>
  </si>
  <si>
    <t>The following table presents the Company’s future minimum lease obligation under ASC 840 as of December 31, 2018 : December 31, 2018 (in millions) Calendar Year 2019 $ 212 2020 $ 186 2021 $ 181 2022 $ 166 2023 $ 155 Thereafter $ 293</t>
  </si>
  <si>
    <t>REINSURANCE (Tables)</t>
  </si>
  <si>
    <t>Schedule Of Effect Of Reinsurance</t>
  </si>
  <si>
    <t>The following table summarizes the effect of reinsurance: Years Ended December 31, 2019 2018 2017 (in millions) Direct premiums $ 1,068 $ 1,012 $ 1,038 Reinsurance assumed 220 214 225 Reinsurance ceded (141 ) (132 ) (139 ) Premiums $ 1,147 $ 1,094 $ 1,124 Direct charges and fee income $ 4,157 $ 4,242 $ 4,074 Reinsurance ceded (419 ) (418 ) (381 ) Policy charges and fee income $ 3,738 $ 3,824 $ 3,693 Direct policyholders’ benefits $ 4,696 $ 3,269 $ 4,562 Reinsurance assumed 240 226 461 Reinsurance ceded (566 ) (580 ) (657 ) Policyholders’ benefits $ 4,370 $ 2,915 $ 4,366 Direct Interest credited to policyholders’ account balances $ 1,300 $ 1,140 $ 1,041 Reinsurance ceded (59 ) (50 ) (46 ) Interest credited to policyholders’ account balances $ 1,241 $ 1,090 $ 995</t>
  </si>
  <si>
    <t>SHORT-TERM AND LONG-TERM DEBT (Tables)</t>
  </si>
  <si>
    <t>Short-term and long-term debt consists of the following: As of December 31, 2019 2018 (in millions) Short-term debt: AB revolving credit facility $ — $ 25 AB commercial paper — 521 Total short-term debt — 546 As of December 31, 2019 2018 (in millions) Long-term debt: Senior Notes (5.0%, due 2048) 1,480 1,480 Senior Notes (4.35%, due 2028) 1,487 1,486 Senior Notes (3.9%, due 2023) 795 794 Delayed Draw Term Loan (one-month LIBOR + 1.125%, due 2021) — 300 Senior Debentures, 7.0%, due 2028 349 349 Total long-term debt 4,111 4,409 Total short-term and long-term debt $ 4,111 $ 4,955</t>
  </si>
  <si>
    <t>RELATED PARTY TRANSACTIONS (Tables)</t>
  </si>
  <si>
    <t>Schedule of Related Party Transactions</t>
  </si>
  <si>
    <t>The table below summarizes the expenses reimbursed to/from the Company and the fees received/paid by the Company in connection with certain services described above for the years ended December 31, 2019 , 2018 and 2017 . Years Ended December 31, 2019 2018 2017 (in millions) Revenue received or accrued for: Investment management and administrative services provided to EQAT, VIP Trust, 1290 Funds and Other AXA Trusts $ 732 $ 727 $ 720 General services provided to AXA Affiliates — 6 27 Total $ 732 $ 733 $ 747 Expenses paid or accrued for: General services provided by AXA Affiliates $ 65 $ 146 $ 141 Investment management services provided by AXA IM, AXA REIM, and AXA Rosenberg 5 2 5 Investment management services provided by AXA Strategic Ventures Corporation (“ASV Corp”) 2 2 2 AXA Guarantees and AXA Credit Facility — 1 9 Total $ 72 $ 151 $ 157 Investment Management and Related Services Provided by AB to Related Mutual Funds AB provides investment management and related services to mutual funds sponsored by AB. Revenues earned by AB from providing these services were as follows: Years Ended December 31, 2019 2018 2017 (in millions) Investment management and services fees $ 1,276 $ 1,207 $ 1,148 Distribution revenues 441 404 398 Other revenues - shareholder servicing fees 75 74 73 Other revenues - other 7 7 7 Total $ 1,799 $ 1,692 $ 1,626</t>
  </si>
  <si>
    <t>EMPLOYEE BENEFIT PLANS (Tables)</t>
  </si>
  <si>
    <t>Schedule of Net Benefit Costs</t>
  </si>
  <si>
    <t>Components of Net Post-Retirement Benefits Costs Years Ended December 31, 2019 2018 2017 (in millions) Service cost $ 1 $ 2 $ 2 Interest cost 18 16 16 Net amortization 6 9 6 Net Periodic Post-Retirement Benefits Costs $ 25 $ 27 $ 24 Components of net periodic pension expense for the Company’s qualified and non-qualified plans were as follows: Years Ended December 31, 2019 2018 2017 (in millions) Service cost $ 8 $ 8 $ 10 Interest cost 104 103 105 Expected return on assets (152 ) (163 ) (173 ) Actuarial (gain) loss 1 1 1 Net amortization 94 98 126 Impact of settlement — 109 — Net periodic pension expense $ 55 $ 156 $ 69 Components of net post-employment benefits costs follow: Years Ended December 31, 2019 2018 2017 (in millions) Service cost $ 1 $ 2 $ 2 Interest cost — — — Net amortization — (1 ) (2 ) Net (gain) loss (1 ) — — Net periodic post-employment benefits costs $ — $ 1 $ —</t>
  </si>
  <si>
    <t>Schedule of Accumulated and Projected Benefit Obligations</t>
  </si>
  <si>
    <t>The following table discloses the change in plan assets and the funded status of the Company’s qualified pension plans and non-qualified pension plans: 2019 2018 (in millions) Pension plan assets at fair value, beginning of year $ 2,341 $ 2,839 Actual return on plan assets 389 (53 ) Contributions 4 5 Benefits paid (183 ) (184 ) Annuity purchases — (266 ) Pension plan assets at fair value, end of year 2,552 2,341 PBO 3,056 2,874 Excess of PBO over pension plan assets, end of year $ 504 $ 533 Changes in the accumulated benefits obligation of the Company’s post-retirement plans recognized in the accompanying consolidated financial statements are described in the following table: Accumulated Post-Retirement Benefits Obligation December 31, 2019 2018 (in millions) Accumulated post-retirement benefits obligation, beginning of year $ 483 $ 529 (1) Service cost 1 2 Interest cost 18 16 Contributions and benefits paid (34 ) (46 ) Actuarial (gains) losses 49 (18 ) Accumulated post-retirement benefits obligation, end of year $ 517 $ 483 Changes in the PBO of the Company’s qualified and non-qualified plans were comprised of: 2019 2018 (in millions) Projected benefit obligation, beginning of year $ 2,874 $ 3,455 Service cost — — Interest cost 104 103 Actuarial (gains)/losses (1) 303 (204 ) Benefits paid (225 ) (190 ) Plan amendments and curtailments — — Settlements — (290 ) Projected benefit obligation, end of year $ 3,056 $ 2,874 ______________ (1) Actuarial gains and losses are a product of changes in the discount rate as shown below.</t>
  </si>
  <si>
    <t>Changes in Projected Benefit Obligations, Fair Value of Plan Assets, and Funded Status of Plan</t>
  </si>
  <si>
    <t xml:space="preserve"> As of December 31, 2019 2018 (in millions) Projected benefit obligation $ 3,056 $ 2,874 Accumulated benefit obligation 3,056 2,874 Fair value of plan assets $ 2,552 $ 2,341</t>
  </si>
  <si>
    <t>Schedule of Net Periodic Benefit Cost Not yet Recognized</t>
  </si>
  <si>
    <t>The following table discloses the amounts included in AOCI at December 31, 2019 and 2018 that have not yet been recognized as components of net periodic pension cost. As of December 31, 2019 2018 (in millions) Unrecognized net actuarial (gain) loss $ 976 $ 1,123 Unrecognized prior service cost (credit) (1 ) 1 Unrecognized net transition obligation (asset) 1 — Total $ 976 $ 1,124 The following table discloses the amounts included in AOCI at December 31, 2019 and 2018 that have not yet been recognized as components of net periodic post-retirement benefits cost: December 31, 2019 2018 (in millions) Unrecognized net actuarial (gains) losses $ 158 $ 116 Unrecognized prior service (credit) — — Total $ 158 $ 116</t>
  </si>
  <si>
    <t>Schedule of Allocation of Plan Assets</t>
  </si>
  <si>
    <t>The following table discloses the allocation of the fair value of total qualified pension plan assets at December 31, 2019 and 2018 : As of December 31, 2019 2018 Fixed maturities 48.9 % 50.3 % Equity securities 27.6 22.9 Equity real estate 15.9 17.7 Cash and short-term investments 2.8 3.4 Other 4.8 5.7 Total 100.0 % 100.0 %</t>
  </si>
  <si>
    <t>Schedule of Fair Values of Plan Assets Within Fair Value Hierarchy</t>
  </si>
  <si>
    <t>The following tables disclose the fair values of qualified pension plan assets and their level of observability within the fair value hierarchy at December 31, 2019 and 2018 , respectively. Level 1 Level 2 Level 3 Total (in millions) December 31, 2019: Fixed Maturities: Corporate $ — $ 708 $ — $ 708 U.S. Treasury, government and agency — 508 — 508 States and political subdivisions — 24 — 24 Foreign governments — 2 — 2 Commercial mortgage-backed — — 1 1 Common equity, REITs and preferred equity 489 92 — 582 Mutual funds 54 — — 54 Collective Trust — 97 — 97 Cash and cash equivalents 23 — — 23 Short-term investments — 21 — 21 Level 1 Level 2 Level 3 Total (in millions) Total assets in the fair value hierarchy 567 1,453 1 2,020 Investments measured at Net Asset Value — — — 540 Investments at fair value $ 567 $ 1,453 $ 1 $ 2,560 December 31, 2018: Fixed Maturities: Corporate $ — $ 677 $ — $ 677 U.S. Treasury, government and agency — 467 — 467 States and political subdivisions — 23 — 23 Foreign governments — 2 — 2 Commercial mortgage-backed — — 1 1 Common and preferred equity 424 78 — 502 Mutual funds 53 — — 53 Private real estate investment trusts 1 — — 1 Cash and cash equivalents 34 — — 34 Short-term investments — 22 — 22 Total assets in the fair value hierarchy 512 1,269 1 1,782 Investments measured at Net Asset Value — — — 559 Investments at fair value $ 512 $ 1,269 $ 1 $ 2,341</t>
  </si>
  <si>
    <t>Effects of Practical Expedient Application</t>
  </si>
  <si>
    <t>Schedule of Effect of Significant Unobservable Inputs, Changes in Plan Assets</t>
  </si>
  <si>
    <t>The table below presents a reconciliation for all Level 3 fair values of qualified pension plan assets at December 31, 2019 , 2018 and 2017 , respectively: Level 3 Instruments Fair Value Measurements Fixed Maturities — Commercial Mortgage-Backed (in millions) Balance, January 1, 2019 $ 2 Actual return on plan assets — Sales/Settlements (1 ) Balance, December 31, 2019 $ 1 Balance, January 1, 2018 $ 3 Actual return on plan assets — Sales/Settlements (1 ) Balance, December 31, 2018 $ 2 Balance, January 1, 2017 $ 5 Actual return on plan assets — Sales/Settlements (2 ) Balance, December 31, 2017 $ 3</t>
  </si>
  <si>
    <t>Schedule of Assumptions Used</t>
  </si>
  <si>
    <t>The following table discloses assumptions used to measure the Company’s pension benefit obligations and net periodic pension cost at and for the years ended December 31, 2019 and 2018 . As of December 31, 2019 2018 Discount rates: AXA Equitable Life QP 2.98% 4.07% AXA Equitable Excess Retirement Plan 2.9% 4.01% MONY Life Retirement Income Security Plan for Employees 3.19% 4.2% AB Qualified Retirement Plan 4.4% 3.9% Other defined benefit plans 2.58% — 3.07% 3.75% — 4.10% Periodic cost 3.75% — 4.20% 3.00% — 3.50% Cash balance interest crediting rate for pre-April 1, 2012 accruals 4.00% 4.00% Cash balance interest crediting rate for post-April 1, 2012 accruals 2.50% 2.50% Rates of compensation increase: Benefit obligation 5.98% 5.99% Periodic cost 6.38% 6.34% Expected long-term rates of return on pension plan assets (periodic cost) 6.75% 6.75% The assumed discount rates for measuring the post-retirement benefit obligations at December 31, 2019 and 2018 were determined in substantially the same manner as described above for measuring the pension benefit obligations. The following table discloses the range of discrete single equivalent discount rates and related net periodic cost at and for the years ended December 31, 2019 and 2018 . December 31, 2019 2018 Discount rates: Benefit obligation 2.29% — 3.16% 3.52% — 3.89% Periodic cost 3.53% — 4.17% 3.00% — 3.50%</t>
  </si>
  <si>
    <t>Schedule of Health Care Cost Trend Rates</t>
  </si>
  <si>
    <t>Assumed Healthcare Cost Trend Rates used to Measure the Expected Cost of Benefits December 31, 2019 2018 Following year 6.1% 10.2% Ultimate rate to which cost increase is assumed to decline 4.0% 4.3% Year in which the ultimate trend rate is reached 2092 2099</t>
  </si>
  <si>
    <t>Schedule of Expected Benefit Payments</t>
  </si>
  <si>
    <t>The following table provides an estimate of future benefits expected to be paid in each of the next five years, beginning January 1, 2020 , and in the aggregate for the five years thereafter. These estimates are based on the same assumptions used to measure the respective benefit obligations at December 31, 2019 and include benefits attributable to estimated future employee service. Postretirement Benefits Health Calendar Year Pension Benefits Life Insurance Gross Estimate Payment Estimated Medicare Part D Subsidy Net Estimate Payment (in millions) 2020 $ 223 $ 25 $ 15 $ 2 $ 13 2021 $ 271 $ 24 $ 14 $ 2 $ 12 2022 $ 222 $ 24 $ 13 $ 2 $ 11 2023 $ 214 $ 24 $ 12 $ 2 $ 10 2024 $ 208 $ 24 $ 11 $ 2 $ 9 Years 2025 — 2030 $ 2,853 $ 523 $ 92 $ 4 $ 88</t>
  </si>
  <si>
    <t>SHARE-BASED AND OTHER COMPENSATION PROGRAMS (Tables)</t>
  </si>
  <si>
    <t>Schedule of compensation costs</t>
  </si>
  <si>
    <t>Compensation costs for 2019 , 2018 and 2017 for share-based payment arrangements as further described herein are as follows: Years Ended December 31, 2019 2018 2017 (in millions) Performance Shares $ 29 $ 11 $ 45 Stock Options 4 2 1 AXA Shareplan — — 13 Restricted Stock Units 243 215 185 Other Compensation Plans (1) — — 3 Total Compensation Expenses $ 276 $ 228 $ 247 _______________ (1) Includes stock appreciation rights and employee stock purchase plans .</t>
  </si>
  <si>
    <t>Summary of stock option activity</t>
  </si>
  <si>
    <t>A summary of activity in the AXA and the Company option plans during 2019 follows: Options Outstanding EQH Shares AB Holding Units AXA Ordinary Shares AXA ADRs (2) Number Outstanding (in 000’s) Weighted Average Exercise Price Number Outstanding (In 000’s) Weighted Average Exercise Price Number Weighted Number Weighted Options Outstanding at January 1, 2019 994 $ 21.34 671 $ 22.83 3,613 € 18.20 25 $ 15.37 Options granted 1,510 $ 18.74 — $ — 186 € 21.46 — $ — Options exercised (27 ) $ 21.34 (512 ) $ 22.49 (1,322 ) € 16.10 (25 ) $ 15.37 Options forfeited, net (159 ) $ 20.28 — $ — (243 ) € 18.99 — $ — Options expired — $ — — $ — — € — — $ — Options Outstanding at December 31, 2019 2,318 $ 19.72 159 $ 23.93 2,233 € 19.63 — $ — Aggregate Intrinsic $ 11,731 $ 1,009 € 12,239 $ — Weighted Average Remaining Contractual Term (in years) 8.86 2.14 4.88 — Options Exercisable at December 31, 2019 298 $ 21.34 141 $ 24.09 1,995 € 19.24 — $ — Aggregate Intrinsic $ 1,023 $ 870 € 11,702 $ — Weighted Average Remaining Contractual Term (in years) 8.43 2.11 4.52 — _______________ (1)Aggregate intrinsic value, presented in thousands, is calculated as the excess of the closing market price on December 31, 2019 of the respective underlying shares over the strike prices of the option awards. For awards with strike prices higher than market prices, intrinsic value is shown as zero. (2)AXA ordinary shares will be delivered to participants in lieu of AXA ADRs at exercise or maturity. For the purpose of estimating the fair value of Holdings and AXA stock option awards, the Black-Scholes model is used. A Monte-Carlo simulation approach was used to model the fair value of the conditional vesting feature of the awards of options to purchase Holdings and AXA ordinary shares. Shown below are the relevant input assumptions used to derive the fair values of options awarded in 2019 , 2018 and 2017 , respectively. EQH Shares (1) AXA Ordinary Shares (2) 2019 2018 2019 2018 2017 Dividend yield 2.77 % 2.44 % N.A. N.A. 6.53 % Expected volatility 25.70 % 25.40 % N.A. N.A. 25.05 % Risk-free interest rates 2.49 % 2.83 % N.A. N.A. 0.59 % Expected life in years 5.8 9.7 N.A. N.A. 8.8 Weighted average fair value per option at grant date $ 3.82 $ 4.61 N.A. N.A. $ 2.01 ___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2)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t>
  </si>
  <si>
    <t>Schedule of share-based payment award, valuation assumptions</t>
  </si>
  <si>
    <t>For the purpose of estimating the fair value of Holdings and AXA stock option awards, the Black-Scholes model is used. A Monte-Carlo simulation approach was used to model the fair value of the conditional vesting feature of the awards of options to purchase Holdings and AXA ordinary shares. Shown below are the relevant input assumptions used to derive the fair values of options awarded in 2019 , 2018 and 2017 , respectively. EQH Shares (1) AXA Ordinary Shares (2) 2019 2018 2019 2018 2017 Dividend yield 2.77 % 2.44 % N.A. N.A. 6.53 % Expected volatility 25.70 % 25.40 % N.A. N.A. 25.05 % Risk-free interest rates 2.49 % 2.83 % N.A. N.A. 0.59 % Expected life in years 5.8 9.7 N.A. N.A. 8.8 Weighted average fair value per option at grant date $ 3.82 $ 4.61 N.A. N.A. $ 2.01 _______________ (1) The expected volatility is based on historical selected peer data, the weighted average expected term is determined by using the simplified method due to lack of sufficient historical data, the expected dividend yield based on Holdings’ expected annualized dividend, and the risk-free interest rate is based on the U.S. Treasury bond yield for the appropriate expected term. (2)The expected AXA dividend yield is based on market consensus. AXA share price volatility is estimated on the basis of implied volatility, which is checked against an analysis of historical volatility to ensure consistency. The risk-free interest rate is based on the Euro Swap Rate curve for the appropriate term. The effect of expected early exercise is taken into account through the use of an expected life assumption based on historical data.</t>
  </si>
  <si>
    <t>Schedule of share-based compensation, restricted stock units award activity</t>
  </si>
  <si>
    <t>The following table summarizes Holdings restricted share units and AXA ordinary share unit activity for 2019 . Shares of Holdings Restricted Stock Units Weighted-Average Grant Date Fair Value Shares of AXA Restricted Stock Units Weighted-Average Grant Date Fair Value Unvested as of January 1, 2019 2,272,910 $ 21.00 53,984 $ 20.38 Granted 1,982,820 $ 18.43 — $ — Forfeited 184,958 $ 19.84 — $ — Vested 660,591 $ 21.01 31,879 $ 21.17 Unvested as of December 31, 2019 3,410,181 $ 19.57 22,105 $ 19.23</t>
  </si>
  <si>
    <t>Schedule of share-based compensation, performance stock units award activity</t>
  </si>
  <si>
    <t>The following table summarizes Holdings and AXA performance awards activity for 2019 . Shares of Holdings Performance Awards Weighted-Average Grant Date Shares of AXA Performance Awards Weighted-Average Grant Date Unvested as of January 1, 2019 197,763 $ 23.17 6,738,653 $ 21.10 Granted 293,237 $ 19.67 207,136 $ 20.62 Forfeited 31,014 $ 21.76 345,735 $ 20.45 Vested — $ — 2,066,118 $ 21.85 Unvested as of December 31, 2019 459,986 $ 21.03 4,533,936 $ 20.79</t>
  </si>
  <si>
    <t>INCOME TAXES (Tables)</t>
  </si>
  <si>
    <t>Summary of income tax expense (benefit)</t>
  </si>
  <si>
    <t>A summary of the income tax (expense) benefit in the consolidated statements of income (loss) follows: Years Ended December 31, 2019 2018 2017 (in millions) Income tax (expense) benefit: Current (expense) benefit $ (71 ) $ 508 $ 119 Deferred (expense) benefit 670 (815 ) (168 ) Total $ 599 $ (307 ) $ (49 )</t>
  </si>
  <si>
    <t>Schedule of effective income tax rate reconciliation</t>
  </si>
  <si>
    <t>The sources of the difference and their tax effects are as follows: Years Ended December 31, 2019 2018 2017 (in millions) Expected income tax (expense) benefit $ 427 $ (516 ) $ (457 ) Noncontrolling interest 51 54 138 Non-taxable investment income 74 105 255 Tax audit interest (24 ) (22 ) (14 ) State income taxes (21 ) (18 ) (16 ) Tax settlements/uncertain tax position release 75 — 228 Change in tax law — 104 (32 ) Intangibles (3 ) (3 ) (138 ) Other 20 (11 ) (13 ) Income tax (expense) benefit $ 599 $ (307 ) $ (49 )</t>
  </si>
  <si>
    <t>Schedule of net deferred income taxes</t>
  </si>
  <si>
    <t>The components of the net deferred income taxes are as follows: As of December 31, 2019 2018 Assets Liabilities Assets Liabilities (in millions) Compensation and related benefits $ 283 $ — $ 312 $ — Net operating loss 56 — 90 — Reserves and reinsurance 1,228 — 366 — DAC — 984 — 1,175 Unrealized investment gains/losses — 717 108 — Investments 46 — — 21 Tax credits — — 149 — Other — 111 — 108 Total $ 1,613 $ 1,812 $ 1,025 $ 1,304</t>
  </si>
  <si>
    <t>Unrecognized tax benefits reconciliation</t>
  </si>
  <si>
    <t>A reconciliation of unrecognized tax benefits (excluding interest and penalties) follows: 2019 2018 2017 (in millions) Balance at January 1, $ 539 $ 477 $ 729 Additions for tax positions of prior years 25 91 28 Reductions for tax positions of prior years (63 ) (29 ) (247 ) Additions for tax positions of current year — — — Settlements with tax authorities — — (33 ) Balance at December 31, $ 501 $ 539 $ 477 Unrecognized tax benefits that, if recognized, would impact the effective rate $ 369 $ 407 $ 317</t>
  </si>
  <si>
    <t>COMMITMENTS AND CONTINGENT LIABILITIES (Tables)</t>
  </si>
  <si>
    <t>Schedule of Maturities of Long-term Debt</t>
  </si>
  <si>
    <t>The following table presents the contractual maturities of the Company’s long-term debt as of December 31, 2019 Calendar Year 2020 2021 2022 2023 2024 and thereafter (in millions) Long-term debt $ — $ — $ — $ 800 $ 3,350</t>
  </si>
  <si>
    <t>Activity of Funding Agreements with FHLBNY</t>
  </si>
  <si>
    <t xml:space="preserve"> Outstanding Balance at December 31, 2018 Issued During the Period Repaid During the Period Long-term Agreements Maturing Within One Year Outstanding Balance at December 31, 2019 (in millions) Short-term funding agreements: Due in one year or less $ 1,640 $ 29,330 $ 26,420 $ 58 $ 4,608 Long-term funding agreements: Due in years two through five 1,569 — — 77 1,646 Due in more than five years 781 — — (135 ) 646 Total long-term funding agreements 2,350 — — (58 ) 2,292 Total funding agreements (1) $ 3,990 $ 29,330 $ 26,420 $ — $ 6,900 Outstanding Balance at December 31, 2017 Issued During the Period Repaid During the Period Long-term Agreements Maturing Within One Year Outstanding Balance at December 31, 2018 (in millions) Short-term funding agreements: Due in one year or less $ 500 $ 7,980 $ (6,990 ) $ 150 $ 1,640 Long-term funding agreements: Due in years two through five 1,621 — — (52 ) 1,569 Due in more than five years 879 — — (98 ) 781 Total long-term funding agreements 2,500 — — (150 ) 2,350 Total funding agreements (1) $ 3,000 $ 7,980 $ (6,990 ) $ — $ 3,990 _____________ (1) The $9 million , $11 million and $14 million difference between the funding agreements carrying value shown in fair value table for 2019 , 2018 and 2017 , respectively, reflects the remaining amortization of a hedge implemented and closed, which locked in the funding agreements borrowing rates.</t>
  </si>
  <si>
    <t>BUSINESS SEGMENT INFORMATION (Tables)</t>
  </si>
  <si>
    <t>Schedule of Segment Reporting Information, by Segment</t>
  </si>
  <si>
    <t>The table below presents Operating earnings (loss) by segment and Corporate and Other and a reconciliation to Net income (loss) attributable to Holdings for the years ended December 31, 2019 , 2018 and 2017 , respectively: Years Ended December 31, 2019 2018 2017 (in millions) Net income (loss) attributable to Holdings $ (1,733 ) $ 1,820 $ 834 Adjustments related to: Variable annuity product features (1) 4,878 (70 ) 1,107 Investment (gains) losses (73 ) 86 191 Goodwill impairment — — 369 Net actuarial (gains) losses related to pension and other postretirement benefit obligations 99 215 135 Other adjustments (2) 406 299 119 Income tax expense (benefit) related to above adjustments (3) (1,114 ) (111 ) (644 ) Non-recurring tax items (66 ) (73 ) (76 ) Non-GAAP Operating Earnings (4) $ 2,397 $ 2,166 $ 2,035 Operating earnings (loss) by segment: Individual Retirement (5) $ 1,577 $ 1,555 $ 1,252 Group Retirement $ 390 $ 389 $ 283 Investment Management and Research $ 381 $ 381 $ 211 Protection Solutions $ 396 $ 197 $ 502 Corporate and Other (6) $ (347 ) $ (356 ) $ (213 ) ______________ (1) Had we modified the treatment of the amortization of DAC for SCS starting in 2017, the adjustment related to Variable annuity product features for the years ended 2018 and 2017 would have been ($126) million and $1.1 billion. (2) Other adjustments include separation costs of $222 million , $213 million and $93 million in 2019 , 2018 and 2017 , respectively. (3) Had we modified the treatment of the amortization of DAC for SCS starting in 2017, the adjustment related to Income tax expense (benefit) related to above adjustments for the years ended 2018 and 2017 would have been ($99) million and ($634) million. (4) Had we modified the treatment of the amortization of DAC for SCS starting in 2017, Operating earnings for the years ended 2018 and 2017 would have been $2.1 billion and $2.0 billion. (5) Had we modified the treatment of the amortization of DAC for SCS starting in 2017, Operating earnings for the years ended 2018 and 2017 for the Individual Retirement segment would have been $1.5 billion and $1.2 billion. (6) Includes interest expense and financing fees of $228 million , $223 million and $138 million , in 2019 , 2018 and 2017 ,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net, which include other-than-temporary impairments of securities, sales or disposals of securities/investments, realized capital gains/losses, and valuation allowances; and • Other adjustments, which includes investment income (loss) from certain derivative instruments, excluding derivative instruments used to hedge risks associated with interest margins on interest sensitive life and annuity contracts and freestanding and embedded derivatives associated with products with GMxB features. The table below presents segment revenues for the years ended December 31, 2019 , 2018 and 2017 . Years Ended December 31, 2019 2018 2017 (in millions) Segment revenues: Individual Retirement (1) $ 4,340 $ 4,054 $ 4,374 Group Retirement (1) 1,077 1,019 942 Investment Management and Research (2) 3,479 3,411 3,216 Protection Solutions (1) 3,325 3,232 3,057 Corporate and Other (1) 1,229 1,148 1,212 Adjustments related to: Variable annuity product features (3,939 ) (643 ) (214 ) Investment gains (losses), net 73 (86 ) (191 ) Other adjustments to segment revenues 7 (57 ) 64 Total revenues $ 9,591 $ 12,078 $ 12,460 ______________ (1) Includes investment expenses charged by AB of $76 million , $67 million and $68 million for 2019 , 2018 and 2017 , respectively, for services provided to the Company. (2) Inter-segment investment management and other fees of $104 million , $94 million and $96 million for 2019 , 2018 and 2017 , respectively, are included in segment revenues of the Investment Management and Research segment. The table below presents Total assets by segment as of December 31, 2019 and 2018 : December 31, 2019 2018 (in millions) Total assets by segment: Individual Retirement $ 123,626 $ 105,532 Group Retirement 43,588 38,874 Investment Management and Research 10,170 10,294 Protection Solutions 46,886 44,633 Corporate and Other 25,600 21,464 Total assets $ 249,870 $ 220,797</t>
  </si>
  <si>
    <t>EQUITY (Tables)</t>
  </si>
  <si>
    <t>Dividends Declared</t>
  </si>
  <si>
    <t>Dividends declared per share of common stock were as follows for the periods indicated: Years Ended December 31, 2019 2018 2017 Dividends declared per share of common stock $ 0.58 $ 0.26 $ —</t>
  </si>
  <si>
    <t>Schedule of Accumulated Other Comprehensive Income (Loss)</t>
  </si>
  <si>
    <t>AOCI represents cumulative gains (losses) on items that are not reflected in Net income (loss). The balances as of December 31, 2019 , 2018 , and 2017 follow: December 31, 2019 2018 2017 (in millions) Unrealized gains (losses) on investments (1) (2) (4) $ 1,838 $ (404 ) $ 825 Defined benefit pension plans (3) (983 ) (968 ) (955 ) Foreign currency translation adjustments (1) (57 ) (62 ) (30 ) Total accumulated other comprehensive income (loss) 798 (1,434 ) (160 ) Less: Accumulated other comprehensive income (loss) attributable to noncontrolling interest (42 ) (38 ) (52 ) Accumulated other comprehensive income (loss) attributable to Holdings $ 840 $ (1,396 ) $ (108 ) ______________ (1) A reclassification of $10 million and $5 million , respectively has been made to the December 31, 2018 and 2017 previously reported balances to conform to the current period’s presentation. (2) 2018 includes a $113 million decrease to Accumulated other comprehensive loss from the impact of adoption of ASU 2018-02. (3) 2018 includes a $202 million increase to Accumulated other comprehensive loss from the impact of adoption of ASU 2018-02. (4) 2018 includes a $7 million decrease to Accumulated other comprehensive loss from the impact of adoption of ASU 2016-01.</t>
  </si>
  <si>
    <t>Comprehensive Income (Loss)</t>
  </si>
  <si>
    <t>The components of OCI, net of taxes for the years ended December 31, 2019 , 2018 , and 2017 follow: Years Ended December 31, 2019 2018 2017 (in millions) Change in net unrealized gains (losses) on investments: Net unrealized gains (losses) arising during the period $ 3,301 $ (1,952 ) $ 910 (Gains) losses reclassified to Net income (loss) during the period (1) (161 ) 60 10 Net unrealized gains (losses) on investments 3,140 (1,892 ) 920 Adjustments for policyholders’ liabilities, DAC, insurance liability loss recognition and other (2) (898 ) 558 (227 ) Change in unrealized gains (losses), net of adjustments (net of deferred income tax expense (benefit) of $590, $(356) and $262) 2,242 (1,334 ) 693 Change in defined benefit plans: Reclassification to Net income (loss) of amortization of net prior service credit included in net periodic cost (3) (15 ) 189 100 Change in defined benefit plans (net of deferred income tax expense (benefit) of $10, $50 and $51) (15 ) 189 100 Foreign currency translation adjustments: Foreign currency translation gains (losses) arising during the period (2) 5 (32 ) 39 (Gains) losses reclassified into net income (loss) during the period — — — Foreign currency translation adjustment 5 (32 ) 39 Years Ended December 31, 2019 2018 2017 (in millions) Total other comprehensive income (loss), net of income taxes 2,232 (1,177 ) 832 Less: Other comprehensive income (loss) attributable to noncontrolling interest (4 ) 15 19 Other comprehensive income (loss) attributable to Holdings $ 2,236 $ (1,192 ) $ 813 ______________ (1) See “Reclassification adjustments” in Note 3 . Reclassification amounts presented net of income tax expense (benefit) of $(43) million , $13 million and $5 million for the years December 31, 2019, 2018 and 2017, respectively. (2) A reclassification of $5 million and $3 million has been made to the previously reported amounts for the years ended December 31, 2018 and 2017, respectively to conform to the current period’s presentation. (3) These AOCI components are included in the computation of net periodic costs (see “Employee Benefit Plans” in Note 14 ).</t>
  </si>
  <si>
    <t>EARNINGS PER SHARE (Tables)</t>
  </si>
  <si>
    <t>Schedule of Earnings Per Share, Basic and Diluted</t>
  </si>
  <si>
    <t>The following table presents the weighted-average shares outstanding, Earnings per common share — basic and diluted: Years Ended December 31, 2019 2018 2017 (in millions) Weighted-average common shares outstanding: Weighted-average common shares outstanding — basic 493.6 556.4 561.0 Effect of dilutive securities: Employee share awards (1) — 0.1 — Weighted-average common shares outstanding — diluted (2) 493.6 556.5 561.0 Net income (loss): Net income (loss) $ (1,436 ) $ 2,154 $ 1,257 Less: Net income (loss) attributable to the noncontrolling interest 297 334 423 Net income (loss) attributable to Holdings common shareholders (1,733 ) 1,820 834 Less: Incremental dilution from AB (3) — — 1 Net income (loss) attributable to Holdings common shareholders (diluted) $ (1,733 ) $ 1,820 $ 833 Earnings per common share: Basic $ (3.51 ) $ 3.27 $ 1.49 Diluted $ (3.51 ) $ 3.27 $ 1.49 _____________ (1) Calculated using the treasury stock method. (2) Shares in the diluted EPS calculation represent basic shares for the year ended 2019 due to the net loss in this period. The shares excluded from the calculation were 1.1 million . (3) The incremental dilution from AB represents the impact of AB’s dilutive units on the Company’s diluted earnings per share and is calculated based on the Company’s proportionate ownership interest in AB.</t>
  </si>
  <si>
    <t>QUARTERLY FINANCIAL INFORMATION (UNAUDITED) (Tables)</t>
  </si>
  <si>
    <t>Schedule of Quarterly Financial Information</t>
  </si>
  <si>
    <t>The unaudited quarterly financial information for the years ended December 31, 2019 and 2018 is summarized in the table below: Three Months Ended March 31 June 30 September 30 December 31 (in millions) 2019 Total revenues $ 1,714 $ 3,160 $ 3,028 $ 1,689 Total benefits and other deductions 2,638 2,719 3,468 2,801 Income (loss) from continuing operations, before income taxes (924 ) 441 (440 ) (1,112 ) Income tax (expense) benefit 215 (11 ) 124 271 Net income (loss) (709 ) 430 (316 ) (841 ) Less: Net income (loss) attributable to the noncontrolling interest 66 67 68 96 Net income (loss) attributable to Holdings $ (775 ) $ 363 $ (384 ) $ (937 ) Earnings per share - Common stock: Basic $ (1.50 ) $ 0.74 $ (0.78 ) $ (1.97 ) Diluted $ (1.50 ) $ 0.74 $ (0.78 ) $ (1.97 ) Three Months Ended March 31 June 30 September 30 December 31 (in millions) 2018 Total revenues $ 2,874 $ 2,966 $ 1,083 $ 5,155 Total benefits and other deductions 2,446 2,644 1,701 2,826 Income (loss) from continuing operations, before income taxes 428 322 (618 ) 2,329 Income tax (expense) benefit (91 ) (61 ) 175 (330 ) Net income (loss) 337 261 (443 ) 1,999 Less: Net income (loss) attributable to the noncontrolling interest 123 97 53 61 Net income (loss) attributable to Holdings $ 214 $ 164 $ (496 ) $ 1,938 Earnings per share - Common stock: Basic $ 0.38 $ 0.29 $ (0.89 ) $ 3.57 Diluted $ 0.38 $ 0.29 $ (0.89 ) $ 3.57</t>
  </si>
  <si>
    <t>REDEEMABLE NONCONTROLLING INTEREST (Tables)</t>
  </si>
  <si>
    <t>Redeemable Noncontrolling Interest</t>
  </si>
  <si>
    <t>The changes in the components of redeemable noncontrolling interests were: Years Ended December 31, 2019 2018 2017 (in millions) Balance, beginning of year $ 187 $ 626 $ 403 Net earnings (loss) attributable to redeemable noncontrolling interests 34 18 53 Purchase/change of redeemable noncontrolling interests 144 (457 ) 170 Balance, end of year $ 365 $ 187 $ 626</t>
  </si>
  <si>
    <t>HELD-FOR-SALE (Tables)</t>
  </si>
  <si>
    <t>Assets And Liabilities Held-for-sale</t>
  </si>
  <si>
    <t xml:space="preserve"> The following table summarizes the components of assets and liabilities held-for-sale on the Consolidated Balance Sheets at December 31, 2019: December 31, 2019 (in millions) Assets: Fixed maturity securities $ 896 Trading securities, at fair value 17 Policy loans 19 Cash and cash equivalents 65 Amounts due from reinsurers 43 Deferred policy acquisition costs 31 Other assets 24 Assets held-for-sale 1,095 Less: Loss accrual (133 ) Total assets held-for-sale $ 962 Liabilities: Policyholders’ account balances $ 286 Future policy benefits and other policyholders’ liabilities 421 Amounts due to reinsurers 6 Other liabilities 11 Total liabilities held-for-sale $ 724</t>
  </si>
  <si>
    <t>ORGANIZATION - Narrative (Details)</t>
  </si>
  <si>
    <t>Dec. 10, 2019shares</t>
  </si>
  <si>
    <t>Nov. 13, 2019shares</t>
  </si>
  <si>
    <t>Jun. 07, 2019shares</t>
  </si>
  <si>
    <t>Mar. 25, 2019shares</t>
  </si>
  <si>
    <t>Nov. 20, 2018shares</t>
  </si>
  <si>
    <t>May 14, 2018shares</t>
  </si>
  <si>
    <t>Apr. 23, 2018</t>
  </si>
  <si>
    <t>Dec. 31, 2019segmentshares</t>
  </si>
  <si>
    <t>Dec. 31, 2018shares</t>
  </si>
  <si>
    <t>Organization Basis Of Presentation [Line Items]</t>
  </si>
  <si>
    <t>Number of reportable segments | segment</t>
  </si>
  <si>
    <t>Units purchased during the period (in shares)</t>
  </si>
  <si>
    <t>Alliance Bernstein</t>
  </si>
  <si>
    <t>Economic interest</t>
  </si>
  <si>
    <t>65.00%</t>
  </si>
  <si>
    <t>AXA</t>
  </si>
  <si>
    <t>Secondary Offering | AXA</t>
  </si>
  <si>
    <t>Shares issued (in shares)</t>
  </si>
  <si>
    <t>Common Stock | AXA</t>
  </si>
  <si>
    <t>Ownership percentage after transaction</t>
  </si>
  <si>
    <t>10.00%</t>
  </si>
  <si>
    <t>Common Stock | Public Offering | Parent</t>
  </si>
  <si>
    <t>Common Stock | Secondary Offering | Parent</t>
  </si>
  <si>
    <t>Common Stock | Secondary Offering | AXA</t>
  </si>
  <si>
    <t>INVESTMENTS - Available-for-sale Securities (Details) - USD ($) $ in Millions</t>
  </si>
  <si>
    <t>Debt Securities, Available-for-sale [Line Items]</t>
  </si>
  <si>
    <t>Amortized cost</t>
  </si>
  <si>
    <t>Gross Unrealized Gains</t>
  </si>
  <si>
    <t>Gross Unrealized Losses</t>
  </si>
  <si>
    <t>Fixed maturities available for sale, at fair value</t>
  </si>
  <si>
    <t>OTTI in AOCI</t>
  </si>
  <si>
    <t>Amortized Cost</t>
  </si>
  <si>
    <t>Due in one year or less, Amortized Cost</t>
  </si>
  <si>
    <t>Due in years two through five, Amortized Cost</t>
  </si>
  <si>
    <t>Due in years six through ten, Amortized Cost</t>
  </si>
  <si>
    <t>Due after ten years, Amortized Cost</t>
  </si>
  <si>
    <t>Subtotal</t>
  </si>
  <si>
    <t>Fair Value</t>
  </si>
  <si>
    <t>Due in one year or less, Fair Value</t>
  </si>
  <si>
    <t>Due in years two through five, Fair Value</t>
  </si>
  <si>
    <t>Due in years six through ten, Fair Value</t>
  </si>
  <si>
    <t>Due after ten years, Fair Value</t>
  </si>
  <si>
    <t>Fixed Maturities Proceeds Gross Gains And Gross Losses From Sales And Other Than Temporary Impairments [Abstract]</t>
  </si>
  <si>
    <t>Proceeds from sales</t>
  </si>
  <si>
    <t>Gross gains on sales</t>
  </si>
  <si>
    <t>Gross losses on sales</t>
  </si>
  <si>
    <t>Total OTTI</t>
  </si>
  <si>
    <t>Non-credit losses recognized in OCI</t>
  </si>
  <si>
    <t>Fixed Maturities - Credit Loss Impairments</t>
  </si>
  <si>
    <t>Balance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December 31,</t>
  </si>
  <si>
    <t>Public corporate</t>
  </si>
  <si>
    <t>U.S. Treasury, government and agency</t>
  </si>
  <si>
    <t>States and political subdivisions</t>
  </si>
  <si>
    <t>Foreign governments</t>
  </si>
  <si>
    <t>Residential mortgage-backed</t>
  </si>
  <si>
    <t>Amortized Cost, without single maturity date</t>
  </si>
  <si>
    <t>Fair value, without single maturity date</t>
  </si>
  <si>
    <t>Asset-backed</t>
  </si>
  <si>
    <t>Redeemable preferred stock</t>
  </si>
  <si>
    <t>INVESTMENTS - Net Unrealized Investments (Details) - USD ($) $ in Millions</t>
  </si>
  <si>
    <t>Debt Securities, Available-for-sale, Net Unrealized Investments [Roll Forward]</t>
  </si>
  <si>
    <t>Beginning of year</t>
  </si>
  <si>
    <t>Deferred income taxes</t>
  </si>
  <si>
    <t>End of year</t>
  </si>
  <si>
    <t>AOCI, Accumulated Gain (Loss), Debt Securities, Available-for-sale, Parent | Unrealized Investment Gains Losses All Other | Net Unrealized Gains (Losses) on Investments</t>
  </si>
  <si>
    <t>Net investment gains (losses) arising during the period</t>
  </si>
  <si>
    <t>Included in Net income (loss)</t>
  </si>
  <si>
    <t>Excluded from Net earnings (loss)</t>
  </si>
  <si>
    <t>Net unrealized investment gains (losses) excluding OTTI losses</t>
  </si>
  <si>
    <t>Net unrealized investment gains (losses) with OTTI losses</t>
  </si>
  <si>
    <t>AOCI, Accumulated Gain (Loss), Debt Securities, Available-for-sale, Parent | Unrealized Investment Gains Losses All Other | DAC</t>
  </si>
  <si>
    <t>AOCI, Accumulated Gain (Loss), Debt Securities, Available-for-sale, Parent | Unrealized Investment Gains Losses All Other | Policyholders’ Liabilities</t>
  </si>
  <si>
    <t>Policyholders liabilities</t>
  </si>
  <si>
    <t>AOCI, Accumulated Gain (Loss), Debt Securities, Available-for-sale, Parent | Unrealized Investment Gains Losses All Other | Deferred Income Tax Asset (Liability)</t>
  </si>
  <si>
    <t>AOCI, Accumulated Gain (Loss), Debt Securities, Available-for-sale, Parent | Unrealized Investment Gains Losses All Other | AOCI Gain (Loss) Related to Net Unrealized Investment Gains (Losses)</t>
  </si>
  <si>
    <t>INVESTMENTS - Narrative (Details) $ in Millions</t>
  </si>
  <si>
    <t>Dec. 31, 2019USD ($)security</t>
  </si>
  <si>
    <t>Dec. 31, 2018USD ($)security</t>
  </si>
  <si>
    <t>Dec. 31, 2017USD ($)</t>
  </si>
  <si>
    <t>Investment [Line Items]</t>
  </si>
  <si>
    <t>Number of positions in unrealized loss position | security</t>
  </si>
  <si>
    <t>Debt securities exposure in single issuer greater than stated percentage of total investments</t>
  </si>
  <si>
    <t>0.60%</t>
  </si>
  <si>
    <t>Unrealized loss on available for sale securities</t>
  </si>
  <si>
    <t>Gross unrealized losses</t>
  </si>
  <si>
    <t>Separate account equity investment carrying value</t>
  </si>
  <si>
    <t>Individually Evaluated for Impairment</t>
  </si>
  <si>
    <t>Interest credited to policyholders account balances participating group annuity contracts</t>
  </si>
  <si>
    <t>Corporate</t>
  </si>
  <si>
    <t>Exposure in single issuer of total investments</t>
  </si>
  <si>
    <t>Debt securities exposure in single issuer of total investments, percentage</t>
  </si>
  <si>
    <t>2.00%</t>
  </si>
  <si>
    <t>1.50%</t>
  </si>
  <si>
    <t>Other Than Investment Grade | External Credit Rating, Non Investment Grade | Fixed maturities</t>
  </si>
  <si>
    <t>Available-for-sale securities, amortized cost basis other than investment grade</t>
  </si>
  <si>
    <t>Percentage of available for sale securities</t>
  </si>
  <si>
    <t>2.30%</t>
  </si>
  <si>
    <t>2.70%</t>
  </si>
  <si>
    <t>Commercial Real Estate Portfolio Segment</t>
  </si>
  <si>
    <t>Recorded investment, nonaccrual status</t>
  </si>
  <si>
    <t>Fair Value, Measurements, Recurring</t>
  </si>
  <si>
    <t>SIGNIFICANT ACCOUNTING POLICIES - New ASU Adjustments (Details) - USD ($) $ in Millions</t>
  </si>
  <si>
    <t>Jan. 01, 2019</t>
  </si>
  <si>
    <t>New Accounting Pronouncements or Change in Accounting Principle [Line Items]</t>
  </si>
  <si>
    <t>Operating lease assets</t>
  </si>
  <si>
    <t>Operating lease liabilities</t>
  </si>
  <si>
    <t>Accounting Standards Update 2018-01</t>
  </si>
  <si>
    <t>Deferred rent</t>
  </si>
  <si>
    <t>Operating lease, impairment loss</t>
  </si>
  <si>
    <t>INVESTMENTS - Fixed Maturities Available-for-sale (Details) - USD ($) $ in Millions</t>
  </si>
  <si>
    <t>Available For Sale Securities Continuous Unrealized Loss Position [Line Items]</t>
  </si>
  <si>
    <t>Less than Twelve Months, Fair Value</t>
  </si>
  <si>
    <t>Less than 12 Months, Gross unrealized Losses</t>
  </si>
  <si>
    <t>12 Months or Longer, Fair Value</t>
  </si>
  <si>
    <t>12 Months or Longer, Gross unrealized Losses</t>
  </si>
  <si>
    <t>Total Fair Value</t>
  </si>
  <si>
    <t>Total Gross unrealized losses</t>
  </si>
  <si>
    <t>SIGNIFICANT ACCOUNTING POLICIES - Investments (Details) - USD ($) $ in Millions</t>
  </si>
  <si>
    <t>Property, Plant and Equipment [Line Items]</t>
  </si>
  <si>
    <t>Life insurance, corporate or bank owned, amount</t>
  </si>
  <si>
    <t>Equity real estate | Minimum</t>
  </si>
  <si>
    <t>Property, plant and equipment, useful life</t>
  </si>
  <si>
    <t>40 years</t>
  </si>
  <si>
    <t>Equity real estate | Maximum</t>
  </si>
  <si>
    <t>50 years</t>
  </si>
  <si>
    <t>SIGNIFICANT ACCOUNTING POLICIES - Deferred Policy Acquisition Costs (DAC) (Details)</t>
  </si>
  <si>
    <t>Average annual rate of return, gross</t>
  </si>
  <si>
    <t>7.00%</t>
  </si>
  <si>
    <t>Average annual rate of return, net</t>
  </si>
  <si>
    <t>4.70%</t>
  </si>
  <si>
    <t>Future annual rate of return, gross, maximum</t>
  </si>
  <si>
    <t>15.00%</t>
  </si>
  <si>
    <t>Future annual rate of return, net, maximum</t>
  </si>
  <si>
    <t>12.70%</t>
  </si>
  <si>
    <t>Future annual rate of return, gross, minimum</t>
  </si>
  <si>
    <t>0.00%</t>
  </si>
  <si>
    <t>Future annual rate of return, net, minimum</t>
  </si>
  <si>
    <t>Future annual rate of return assumption duration maximum</t>
  </si>
  <si>
    <t>5 years</t>
  </si>
  <si>
    <t>Assumed average investment yield excluding policy loans, high end</t>
  </si>
  <si>
    <t>4.60%</t>
  </si>
  <si>
    <t>Assumed average investment yield excluding policy loans, low end</t>
  </si>
  <si>
    <t>4.30%</t>
  </si>
  <si>
    <t>Period used In assumed average investment yield excluding policy loans</t>
  </si>
  <si>
    <t>6 years</t>
  </si>
  <si>
    <t>INVESTMENTS - Loans (Details) - USD ($) $ in Millions</t>
  </si>
  <si>
    <t>SEC Schedule, 12-29, Real Estate Companies, Investment in Mortgage Loans on Real Estate [Line Items]</t>
  </si>
  <si>
    <t>Face amount of mortgage loans</t>
  </si>
  <si>
    <t>Financing Receivable, Recorded Investment, Aging [Abstract]</t>
  </si>
  <si>
    <t>Total Past Due</t>
  </si>
  <si>
    <t>Current</t>
  </si>
  <si>
    <t>Total financing receivables</t>
  </si>
  <si>
    <t>Financing Receivable, 90 Days or More Past Due, Still Accruing</t>
  </si>
  <si>
    <t>Commercial Real Estate Portfolio Segment | 30-59 Days</t>
  </si>
  <si>
    <t>Commercial Real Estate Portfolio Segment | 60-89 Days</t>
  </si>
  <si>
    <t>Commercial Real Estate Portfolio Segment | 90 Days Or Greater</t>
  </si>
  <si>
    <t>Commercial Real Estate Portfolio Segment | Greater than 2.0x</t>
  </si>
  <si>
    <t>Commercial Real Estate Portfolio Segment | 1.8x to 2.0x</t>
  </si>
  <si>
    <t>Commercial Real Estate Portfolio Segment | 1.5x to 1.8x</t>
  </si>
  <si>
    <t>Commercial Real Estate Portfolio Segment | 1.2x to 1.5x</t>
  </si>
  <si>
    <t>Commercial Real Estate Portfolio Segment | 1.0x to 1.2x</t>
  </si>
  <si>
    <t>Commercial Real Estate Portfolio Segment | Less than 1.0x</t>
  </si>
  <si>
    <t>Commercial Real Estate Portfolio Segment | 0% - 50%</t>
  </si>
  <si>
    <t>Commercial Real Estate Portfolio Segment | 0% - 50% | Greater than 2.0x</t>
  </si>
  <si>
    <t>Commercial Real Estate Portfolio Segment | 0% - 50% | 1.8x to 2.0x</t>
  </si>
  <si>
    <t>Commercial Real Estate Portfolio Segment | 0% - 50% | 1.5x to 1.8x</t>
  </si>
  <si>
    <t>Commercial Real Estate Portfolio Segment | 0% - 50% | 1.2x to 1.5x</t>
  </si>
  <si>
    <t>Commercial Real Estate Portfolio Segment | 0% - 50% | 1.0x to 1.2x</t>
  </si>
  <si>
    <t>Commercial Real Estate Portfolio Segment | 0% - 50% | Less than 1.0x</t>
  </si>
  <si>
    <t>Commercial Real Estate Portfolio Segment | 50% - 70%</t>
  </si>
  <si>
    <t>Commercial Real Estate Portfolio Segment | 50% - 70% | Greater than 2.0x</t>
  </si>
  <si>
    <t>Commercial Real Estate Portfolio Segment | 50% - 70% | 1.8x to 2.0x</t>
  </si>
  <si>
    <t>Commercial Real Estate Portfolio Segment | 50% - 70% | 1.5x to 1.8x</t>
  </si>
  <si>
    <t>Commercial Real Estate Portfolio Segment | 50% - 70% | 1.2x to 1.5x</t>
  </si>
  <si>
    <t>Commercial Real Estate Portfolio Segment | 50% - 70% | 1.0x to 1.2x</t>
  </si>
  <si>
    <t>Commercial Real Estate Portfolio Segment | 50% - 70% | Less than 1.0x</t>
  </si>
  <si>
    <t>Commercial Real Estate Portfolio Segment | 70% - 90%</t>
  </si>
  <si>
    <t>Commercial Real Estate Portfolio Segment | 70% - 90% | Greater than 2.0x</t>
  </si>
  <si>
    <t>Commercial Real Estate Portfolio Segment | 70% - 90% | 1.8x to 2.0x</t>
  </si>
  <si>
    <t>Commercial Real Estate Portfolio Segment | 70% - 90% | 1.5x to 1.8x</t>
  </si>
  <si>
    <t>Commercial Real Estate Portfolio Segment | 70% - 90% | 1.2x to 1.5x</t>
  </si>
  <si>
    <t>Commercial Real Estate Portfolio Segment | 70% - 90% | 1.0x to 1.2x</t>
  </si>
  <si>
    <t>Commercial Real Estate Portfolio Segment | 70% - 90% | Less than 1.0x</t>
  </si>
  <si>
    <t>Commercial Real Estate Portfolio Segment | 90% plus</t>
  </si>
  <si>
    <t>Commercial Real Estate Portfolio Segment | 90% plus | Greater than 2.0x</t>
  </si>
  <si>
    <t>Commercial Real Estate Portfolio Segment | 90% plus | 1.8x to 2.0x</t>
  </si>
  <si>
    <t>Commercial Real Estate Portfolio Segment | 90% plus | 1.5x to 1.8x</t>
  </si>
  <si>
    <t>Commercial Real Estate Portfolio Segment | 90% plus | 1.2x to 1.5x</t>
  </si>
  <si>
    <t>Commercial Real Estate Portfolio Segment | 90% plus | 1.0x to 1.2x</t>
  </si>
  <si>
    <t>Commercial Real Estate Portfolio Segment | 90% plus | Less than 1.0x</t>
  </si>
  <si>
    <t>Agricultural Real Estate Portfolio Segment</t>
  </si>
  <si>
    <t>Agricultural Real Estate Portfolio Segment | 30-59 Days</t>
  </si>
  <si>
    <t>Agricultural Real Estate Portfolio Segment | 60-89 Days</t>
  </si>
  <si>
    <t>Agricultural Real Estate Portfolio Segment | 90 Days Or Greater</t>
  </si>
  <si>
    <t>Agricultural Real Estate Portfolio Segment | Greater than 2.0x</t>
  </si>
  <si>
    <t>Agricultural Real Estate Portfolio Segment | 1.8x to 2.0x</t>
  </si>
  <si>
    <t>Agricultural Real Estate Portfolio Segment | 1.5x to 1.8x</t>
  </si>
  <si>
    <t>Agricultural Real Estate Portfolio Segment | 1.2x to 1.5x</t>
  </si>
  <si>
    <t>Agricultural Real Estate Portfolio Segment | 1.0x to 1.2x</t>
  </si>
  <si>
    <t>Agricultural Real Estate Portfolio Segment | Less than 1.0x</t>
  </si>
  <si>
    <t>Agricultural Real Estate Portfolio Segment | 0% - 50%</t>
  </si>
  <si>
    <t>Agricultural Real Estate Portfolio Segment | 0% - 50% | Greater than 2.0x</t>
  </si>
  <si>
    <t>Agricultural Real Estate Portfolio Segment | 0% - 50% | 1.8x to 2.0x</t>
  </si>
  <si>
    <t>Agricultural Real Estate Portfolio Segment | 0% - 50% | 1.5x to 1.8x</t>
  </si>
  <si>
    <t>Agricultural Real Estate Portfolio Segment | 0% - 50% | 1.2x to 1.5x</t>
  </si>
  <si>
    <t>Agricultural Real Estate Portfolio Segment | 0% - 50% | 1.0x to 1.2x</t>
  </si>
  <si>
    <t>Agricultural Real Estate Portfolio Segment | 0% - 50% | Less than 1.0x</t>
  </si>
  <si>
    <t>Agricultural Real Estate Portfolio Segment | 50% - 70%</t>
  </si>
  <si>
    <t>Agricultural Real Estate Portfolio Segment | 50% - 70% | Greater than 2.0x</t>
  </si>
  <si>
    <t>Agricultural Real Estate Portfolio Segment | 50% - 70% | 1.8x to 2.0x</t>
  </si>
  <si>
    <t>Agricultural Real Estate Portfolio Segment | 50% - 70% | 1.5x to 1.8x</t>
  </si>
  <si>
    <t>Agricultural Real Estate Portfolio Segment | 50% - 70% | 1.2x to 1.5x</t>
  </si>
  <si>
    <t>Agricultural Real Estate Portfolio Segment | 50% - 70% | 1.0x to 1.2x</t>
  </si>
  <si>
    <t>Agricultural Real Estate Portfolio Segment | 50% - 70% | Less than 1.0x</t>
  </si>
  <si>
    <t>Agricultural Real Estate Portfolio Segment | 70% - 90%</t>
  </si>
  <si>
    <t>Agricultural Real Estate Portfolio Segment | 70% - 90% | Greater than 2.0x</t>
  </si>
  <si>
    <t>Agricultural Real Estate Portfolio Segment | 70% - 90% | 1.8x to 2.0x</t>
  </si>
  <si>
    <t>Agricultural Real Estate Portfolio Segment | 70% - 90% | 1.5x to 1.8x</t>
  </si>
  <si>
    <t>Agricultural Real Estate Portfolio Segment | 70% - 90% | 1.2x to 1.5x</t>
  </si>
  <si>
    <t>Agricultural Real Estate Portfolio Segment | 70% - 90% | 1.0x to 1.2x</t>
  </si>
  <si>
    <t>Agricultural Real Estate Portfolio Segment | 70% - 90% | Less than 1.0x</t>
  </si>
  <si>
    <t>Agricultural Real Estate Portfolio Segment | 90% plus</t>
  </si>
  <si>
    <t>Agricultural Real Estate Portfolio Segment | 90% plus | Greater than 2.0x</t>
  </si>
  <si>
    <t>Agricultural Real Estate Portfolio Segment | 90% plus | 1.8x to 2.0x</t>
  </si>
  <si>
    <t>Agricultural Real Estate Portfolio Segment | 90% plus | 1.5x to 1.8x</t>
  </si>
  <si>
    <t>Agricultural Real Estate Portfolio Segment | 90% plus | 1.2x to 1.5x</t>
  </si>
  <si>
    <t>Agricultural Real Estate Portfolio Segment | 90% plus | 1.0x to 1.2x</t>
  </si>
  <si>
    <t>Agricultural Real Estate Portfolio Segment | 90% plus | Less than 1.0x</t>
  </si>
  <si>
    <t>Total Mortgages Loan</t>
  </si>
  <si>
    <t>Total Mortgages Loan | 30-59 Days</t>
  </si>
  <si>
    <t>Total Mortgages Loan | 60-89 Days</t>
  </si>
  <si>
    <t>Total Mortgages Loan | 90 Days Or Greater</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SIGNIFICANT ACCOUNTING POLICIES - Policyholders' Account Balances (Details)</t>
  </si>
  <si>
    <t>Liability For Future Policy Benefits Assumptions [Line Items]</t>
  </si>
  <si>
    <t>Percentage of life insurance liabilities calculate within traditional life interest rate range</t>
  </si>
  <si>
    <t>99.30%</t>
  </si>
  <si>
    <t>Minimum | Life Insurance Liabilities</t>
  </si>
  <si>
    <t>Liability for future policy benefits, interest rate</t>
  </si>
  <si>
    <t>4.00%</t>
  </si>
  <si>
    <t>Minimum | Annuity Liabilities</t>
  </si>
  <si>
    <t>Liability for policyholder contract deposits, interest rate</t>
  </si>
  <si>
    <t>Maximum | Life Insurance Liabilities</t>
  </si>
  <si>
    <t>7.30%</t>
  </si>
  <si>
    <t>Maximum | Annuity Liabilities</t>
  </si>
  <si>
    <t>5.50%</t>
  </si>
  <si>
    <t>Weighted Average | Life Insurance Liabilities</t>
  </si>
  <si>
    <t>5.00%</t>
  </si>
  <si>
    <t>Weighted Average | Annuity Liabilities</t>
  </si>
  <si>
    <t>4.10%</t>
  </si>
  <si>
    <t>SIGNIFICANT ACCOUNTING POLICIES - Separate Accounts (Details) - USD ($) $ in Billions</t>
  </si>
  <si>
    <t>Gain (loss) recognized on assets transferred to separate account</t>
  </si>
  <si>
    <t>SIGNIFICANT ACCOUNTING POLICIES - Goodwill and Intangible Assets, Deferred Sales Commisions and Internal-use Software (Details) - USD ($) $ in Millions</t>
  </si>
  <si>
    <t>Finite-Lived Intangible Assets [Line Items]</t>
  </si>
  <si>
    <t>Capitalized computer software, net</t>
  </si>
  <si>
    <t>Capitalized computer software, amortization</t>
  </si>
  <si>
    <t>Computer Software, Intangible Asset | Minimum</t>
  </si>
  <si>
    <t>Estimated useful life</t>
  </si>
  <si>
    <t>3 years</t>
  </si>
  <si>
    <t>Computer Software, Intangible Asset | Maximum</t>
  </si>
  <si>
    <t>Alliance Bernstein | Minimum</t>
  </si>
  <si>
    <t>Alliance Bernstein | Maximum</t>
  </si>
  <si>
    <t>20 years</t>
  </si>
  <si>
    <t>Alliance Bernstein | Deferred Sales Commissions</t>
  </si>
  <si>
    <t>Gross carrying amount of AllianceBernstein related intangible assets</t>
  </si>
  <si>
    <t>Amortization expense, next twelve months</t>
  </si>
  <si>
    <t>Amortization expense, year two</t>
  </si>
  <si>
    <t>Amortization expense, year three</t>
  </si>
  <si>
    <t>Amortization expense, year four</t>
  </si>
  <si>
    <t>SIGNIFICANT ACCOUNTING POLICIES - Income Taxes (Details)</t>
  </si>
  <si>
    <t>Income Tax Contingency [Line Items]</t>
  </si>
  <si>
    <t>Unincorporated business tax (UBT) rate, percent</t>
  </si>
  <si>
    <t>AB Holding</t>
  </si>
  <si>
    <t>Tax rate</t>
  </si>
  <si>
    <t>3.50%</t>
  </si>
  <si>
    <t>SIGNIFICANT ACCOUNTING POLICIES - Accounting and Consolidation of VIEs (Details) $ in Millions</t>
  </si>
  <si>
    <t>Dec. 31, 2019USD ($)joint_venture</t>
  </si>
  <si>
    <t>Dec. 31, 2018USD ($)joint_venture</t>
  </si>
  <si>
    <t>Variable Interest Entity [Line Items]</t>
  </si>
  <si>
    <t>AB-Sponsored Investment Funds</t>
  </si>
  <si>
    <t>Nonconsolidated VIE, carrying amount, assets</t>
  </si>
  <si>
    <t>Maximum loss exposure, amount</t>
  </si>
  <si>
    <t>Variable Interest Entity, Not Primary Beneficiary</t>
  </si>
  <si>
    <t>Consolidated VIE, carrying amount, assets</t>
  </si>
  <si>
    <t>Unfunded commitments</t>
  </si>
  <si>
    <t>Variable Interest Entity, Primary Beneficiary</t>
  </si>
  <si>
    <t>Number of consolidated real estate joint ventures | joint_venture</t>
  </si>
  <si>
    <t>Real estate held for production income</t>
  </si>
  <si>
    <t>Number of nonconsolidated real estate joint ventures | joint_venture</t>
  </si>
  <si>
    <t>Variable Interest Entity, Primary Beneficiary | AB-Sponsored Investment Funds</t>
  </si>
  <si>
    <t>Consolidated VIE, carrying amount, liabilities</t>
  </si>
  <si>
    <t>VOE Consolidation Model | AB-Sponsored Investment Funds</t>
  </si>
  <si>
    <t>SIGNIFICANT ACCOUNTING POLICIES - Assumption Updates and Model Changes (Details) - USD ($) $ in Millions</t>
  </si>
  <si>
    <t>3 Months Ended</t>
  </si>
  <si>
    <t>Sep. 30, 2019</t>
  </si>
  <si>
    <t>Jun. 30, 2019</t>
  </si>
  <si>
    <t>Mar. 31, 2019</t>
  </si>
  <si>
    <t>Sep. 30, 2018</t>
  </si>
  <si>
    <t>Jun. 30, 2018</t>
  </si>
  <si>
    <t>Mar. 31, 2018</t>
  </si>
  <si>
    <t>Change in Accounting Estimate [Line Items]</t>
  </si>
  <si>
    <t>Amortization of deferred policy acquisition costs, net</t>
  </si>
  <si>
    <t>Earnings (loss) from operations, before income taxes</t>
  </si>
  <si>
    <t>Increase (decrease) in the fair value of the reinsurance contract asset</t>
  </si>
  <si>
    <t>Long-term Lapses, Partial Withdrawal Rates and Election Assumptions Updates</t>
  </si>
  <si>
    <t>Long-term Lapses, Partial Withdrawal Rates and Election Assumptions Updates | GMIB</t>
  </si>
  <si>
    <t>Increase (decrease) in fair value of policy liability</t>
  </si>
  <si>
    <t>INVESTMENTS - Net Investment Income (Details) - USD ($) $ in Millions</t>
  </si>
  <si>
    <t>Net Investment Income [Line Items]</t>
  </si>
  <si>
    <t>Investment income</t>
  </si>
  <si>
    <t>Investment expenses</t>
  </si>
  <si>
    <t>Total net investment income (loss)</t>
  </si>
  <si>
    <t>Real estate held for the production of income</t>
  </si>
  <si>
    <t>Trading securities</t>
  </si>
  <si>
    <t>Other Investments</t>
  </si>
  <si>
    <t>INVESTMENTS - Trading Securities (Details) - USD ($) $ in Millions</t>
  </si>
  <si>
    <t>Net investment gains (losses) recognized during the period on securities held at the end of the period</t>
  </si>
  <si>
    <t>Net investment gains (losses) recognized on securities sold during the period</t>
  </si>
  <si>
    <t>Unrealized and realized gains (losses) on trading securities</t>
  </si>
  <si>
    <t>Interest and dividend income from trading securities</t>
  </si>
  <si>
    <t>Net investment income (loss) from trading securities</t>
  </si>
  <si>
    <t>INVESTMENTS - Investment Gains (Losses), Net (Details) - USD ($) $ in Millions</t>
  </si>
  <si>
    <t>DERIVATIVES - Narrative (Details) - USD ($) $ in Millions</t>
  </si>
  <si>
    <t>1 Months Ended</t>
  </si>
  <si>
    <t>Derivative [Line Items]</t>
  </si>
  <si>
    <t>Notional Amount</t>
  </si>
  <si>
    <t>Cash and securities collateral for derivative contract</t>
  </si>
  <si>
    <t>Cash and securities collateral</t>
  </si>
  <si>
    <t>Total Return Swap</t>
  </si>
  <si>
    <t>S&amp;P 500, Russell 1000, NASDAQ 100 and Emerging Market Indices</t>
  </si>
  <si>
    <t>Initial margin requirement</t>
  </si>
  <si>
    <t>Us Treasury Notes Ultra Long Bonds And Euro Dollar</t>
  </si>
  <si>
    <t>Euro Stoxx, FTSE100, EAFE And Topix Indices</t>
  </si>
  <si>
    <t>DERIVATIVES - Derivatives by Category (Details) - USD ($) $ in Millions</t>
  </si>
  <si>
    <t>Derivatives, Fair Value [Line Items]</t>
  </si>
  <si>
    <t>Asset Derivatives</t>
  </si>
  <si>
    <t>Liability Derivatives</t>
  </si>
  <si>
    <t>Gains (Losses) Reported In Earnings (Loss)</t>
  </si>
  <si>
    <t>Futures</t>
  </si>
  <si>
    <t>Swaps</t>
  </si>
  <si>
    <t>Options</t>
  </si>
  <si>
    <t>Interest Rate Swaption</t>
  </si>
  <si>
    <t>Credit default swaps</t>
  </si>
  <si>
    <t>Foreign currency contracts</t>
  </si>
  <si>
    <t>Margin</t>
  </si>
  <si>
    <t>Collateral</t>
  </si>
  <si>
    <t>GMIB Reinsurance Contracts</t>
  </si>
  <si>
    <t>GMxB Derivative Features’ Liability</t>
  </si>
  <si>
    <t>SCS, SIO, MSO and IUL Indexed Features</t>
  </si>
  <si>
    <t>Embedded Derivative Financial Instruments</t>
  </si>
  <si>
    <t>Cross currency swap</t>
  </si>
  <si>
    <t>DERIVATIVES - Offsetting of Financial Assets and Liabilities and Derivative Instruments (Details) - USD ($) $ in Millions</t>
  </si>
  <si>
    <t>Securities Sold under Agreements to Repurchase</t>
  </si>
  <si>
    <t>Net Amount Presented in the Balance Sheets</t>
  </si>
  <si>
    <t>Total derivatives</t>
  </si>
  <si>
    <t>Assets</t>
  </si>
  <si>
    <t>Gross Amount Recognized</t>
  </si>
  <si>
    <t>Gross Amount not Offset in the Balance Sheets</t>
  </si>
  <si>
    <t>Net Amount</t>
  </si>
  <si>
    <t>Liabilities</t>
  </si>
  <si>
    <t>Gross Amount Offset in the Balance Sheets</t>
  </si>
  <si>
    <t>Other financial instruments</t>
  </si>
  <si>
    <t>Other financial liabilities</t>
  </si>
  <si>
    <t>DERIVATIVES - Repurchase Agreements (Details) $ in Millions</t>
  </si>
  <si>
    <t>Dec. 31, 2018USD ($)</t>
  </si>
  <si>
    <t>Assets Sold under Agreements to Repurchase [Line Items]</t>
  </si>
  <si>
    <t>Securities sold under agreement to repurchase</t>
  </si>
  <si>
    <t>Overnight and Continuous</t>
  </si>
  <si>
    <t>Up to 30 days</t>
  </si>
  <si>
    <t>30–90 days</t>
  </si>
  <si>
    <t>Greater Than 90 days</t>
  </si>
  <si>
    <t>U.S. Treasury, government and agency | Overnight and Continuous</t>
  </si>
  <si>
    <t>U.S. Treasury, government and agency | Up to 30 days</t>
  </si>
  <si>
    <t>U.S. Treasury, government and agency | 30–90 days</t>
  </si>
  <si>
    <t>U.S. Treasury, government and agency | Greater Than 90 days</t>
  </si>
  <si>
    <t>GOODWILL AND OTHER INTANGIBLE ASSETS - Narrative (Details) - USD ($) $ in Millions</t>
  </si>
  <si>
    <t>Mar. 31, 2017</t>
  </si>
  <si>
    <t>Jun. 20, 2014</t>
  </si>
  <si>
    <t>Goodwill [Line Items]</t>
  </si>
  <si>
    <t>Goodwill impairment loss</t>
  </si>
  <si>
    <t>Amortization of intangible assets</t>
  </si>
  <si>
    <t>Accumulated amortization of these intangible assets</t>
  </si>
  <si>
    <t>Amortization expense, year five</t>
  </si>
  <si>
    <t>Alliance Bernstein | Investment Management</t>
  </si>
  <si>
    <t>Goodwill</t>
  </si>
  <si>
    <t>CPH Capital | Alliance Bernstein</t>
  </si>
  <si>
    <t>Ownership percentage acquired</t>
  </si>
  <si>
    <t>100.00%</t>
  </si>
  <si>
    <t>81.70%</t>
  </si>
  <si>
    <t>CLOSED BLOCK - Closed Block Summarized Financial Information (Details) - USD ($) $ in Millions</t>
  </si>
  <si>
    <t>Dec. 31, 2016</t>
  </si>
  <si>
    <t>Closed Block Liabilities:</t>
  </si>
  <si>
    <t>Future policy benefits, policyholders’ account balances and other</t>
  </si>
  <si>
    <t>Policyholder dividend obligation</t>
  </si>
  <si>
    <t>Total Closed Block liabilities</t>
  </si>
  <si>
    <t>Assets Designated to the Closed Block:</t>
  </si>
  <si>
    <t>Fixed maturities available-for-sale, at fair value (amortized cost of $3,558 and $3,680)</t>
  </si>
  <si>
    <t>Mortgage loans on real estate, net of valuation allowance of $- and $-</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s’ dividend obligation: $(2) and $0; and net of income tax: $41 and $0</t>
  </si>
  <si>
    <t>Maximum future earnings to be recognized from closed block assets and liabilities</t>
  </si>
  <si>
    <t>Closed block investments fixed maturity available for sale amortized cost</t>
  </si>
  <si>
    <t>Mortgage loans, valuation allowance</t>
  </si>
  <si>
    <t>Closed block operations, income taxes</t>
  </si>
  <si>
    <t>CLOSED BLOCK - Closed Block Revenues and Expenses (Details) - USD ($) $ in Millions</t>
  </si>
  <si>
    <t>Revenues:</t>
  </si>
  <si>
    <t>Premiums and other income</t>
  </si>
  <si>
    <t>Investment gains (losses), net</t>
  </si>
  <si>
    <t>Benefits and Other Deductions:</t>
  </si>
  <si>
    <t>Policyholders’ benefits and dividends</t>
  </si>
  <si>
    <t>Net income (loss), before income taxes</t>
  </si>
  <si>
    <t>CLOSED BLOCK - Reconciliation of Policyholder Dividend Obligation (Details) - USD ($) $ in Millions</t>
  </si>
  <si>
    <t>Movement in Closed Block Dividend Obligation [Roll Forward]</t>
  </si>
  <si>
    <t>Balances, beginning of year</t>
  </si>
  <si>
    <t>Unrealized investment gains (losses)</t>
  </si>
  <si>
    <t>Balances, End of year</t>
  </si>
  <si>
    <t>DAC AND POLICYHOLDER BONUS INTEREST CREDITS - Changes in Deferred Acquisition Costs (Details) - USD ($) $ in Millions</t>
  </si>
  <si>
    <t>Movement Analysis of Deferred Policy Acquisition Costs [Roll Forward]</t>
  </si>
  <si>
    <t>Balance, beginning of year</t>
  </si>
  <si>
    <t>Capitalization of commissions, sales and issue expenses</t>
  </si>
  <si>
    <t>Amortization:</t>
  </si>
  <si>
    <t>Impact of assumptions updates and model changes</t>
  </si>
  <si>
    <t>All other</t>
  </si>
  <si>
    <t>Total amortization</t>
  </si>
  <si>
    <t>Change in unrealized investment gains and losses</t>
  </si>
  <si>
    <t>Reclassified to Assets held-for-sale</t>
  </si>
  <si>
    <t>Balance, end of year</t>
  </si>
  <si>
    <t>DAC AND POLICYHOLDER BONUS INTEREST CREDITS - Changes in Deferred Asset for Policyholder Bonus Interest Credits (Details) - USD ($) $ in Millions</t>
  </si>
  <si>
    <t>Changes in the deferred asset for contractholder bonus interest credits</t>
  </si>
  <si>
    <t>Contractholder bonus interest credits deferred</t>
  </si>
  <si>
    <t>Amortization charged to income</t>
  </si>
  <si>
    <t>Balance, End of Year</t>
  </si>
  <si>
    <t>FAIR VALUE DISCLOSURES - Assets and Liabilities Measured on Recurring Basis (Details) - USD ($) $ in Millions</t>
  </si>
  <si>
    <t>Investment Fair Value Disclosure [Abstract]</t>
  </si>
  <si>
    <t>Cash equivalents</t>
  </si>
  <si>
    <t>Segregated securities</t>
  </si>
  <si>
    <t>GMIB reinsurance contracts asset</t>
  </si>
  <si>
    <t>Liabilities, Fair Value Disclosure [Abstract]</t>
  </si>
  <si>
    <t>Contingent payment arrangements</t>
  </si>
  <si>
    <t>Fair Value, Measurements, Recurring | Corporate</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backed</t>
  </si>
  <si>
    <t>Fair Value, Measurements, Recurring | Asset-backed</t>
  </si>
  <si>
    <t>Fair Value, Measurements, Recurring | Redeemable preferred stock</t>
  </si>
  <si>
    <t>Fair Value, Measurements, Recurring | Short-term investments</t>
  </si>
  <si>
    <t>Fair Value, Measurements, Recurring | Assets of Consolidated VIEs/VOEs</t>
  </si>
  <si>
    <t>Fair Value, Measurements, Recurring | Swap</t>
  </si>
  <si>
    <t>Fair Value, Measurements, Recurring | Credit default swaps</t>
  </si>
  <si>
    <t>Fair Value, Measurements, Recurring | Future</t>
  </si>
  <si>
    <t>Fair Value, Measurements, Recurring | Options Held</t>
  </si>
  <si>
    <t>Fair Value, Measurements, Recurring | Swaption</t>
  </si>
  <si>
    <t>Fair Value, Measurements, Recurring | Guaranteed Minimum Withdrawal Benefit</t>
  </si>
  <si>
    <t>Guarantees</t>
  </si>
  <si>
    <t>Fair Value, Measurements, Recurring | SCS, SIO, MSO and IUL indexed features liability</t>
  </si>
  <si>
    <t>Fair Value, Measurements, Recurring | Level 1</t>
  </si>
  <si>
    <t>Fair Value, Measurements, Recurring | Level 1 |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backed</t>
  </si>
  <si>
    <t>Fair Value, Measurements, Recurring | Level 1 | Asset-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t>
  </si>
  <si>
    <t>Fair Value, Measurements, Recurring | Level 1 | Credit default swaps</t>
  </si>
  <si>
    <t>Fair Value, Measurements, Recurring | Level 1 | Future</t>
  </si>
  <si>
    <t>Fair Value, Measurements, Recurring | Level 1 | Options Held</t>
  </si>
  <si>
    <t>Fair Value, Measurements, Recurring | Level 1 | Swaption</t>
  </si>
  <si>
    <t>Fair Value, Measurements, Recurring | Level 1 | Guaranteed Minimum Withdrawal Benefit</t>
  </si>
  <si>
    <t>Fair Value, Measurements, Recurring | Level 1 | SCS, SIO, MSO and IUL indexed features liability</t>
  </si>
  <si>
    <t>Fair Value, Measurements, Recurring | Level 2</t>
  </si>
  <si>
    <t>Fair Value, Measurements, Recurring | Level 2 |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backed</t>
  </si>
  <si>
    <t>Fair Value, Measurements, Recurring | Level 2 | Asset-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t>
  </si>
  <si>
    <t>Fair Value, Measurements, Recurring | Level 2 | Credit default swaps</t>
  </si>
  <si>
    <t>Fair Value, Measurements, Recurring | Level 2 | Future</t>
  </si>
  <si>
    <t>Fair Value, Measurements, Recurring | Level 2 | Options Held</t>
  </si>
  <si>
    <t>Fair Value, Measurements, Recurring | Level 2 | Swaption</t>
  </si>
  <si>
    <t>Fair Value, Measurements, Recurring | Level 2 | Guaranteed Minimum Withdrawal Benefit</t>
  </si>
  <si>
    <t>Fair Value, Measurements, Recurring | Level 2 | SCS, SIO, MSO and IUL indexed features liability</t>
  </si>
  <si>
    <t>Fair Value, Measurements, Recurring | Level 3</t>
  </si>
  <si>
    <t>Fair Value, Measurements, Recurring | Level 3 |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backed</t>
  </si>
  <si>
    <t>Fair Value, Measurements, Recurring | Level 3 | Asset-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t>
  </si>
  <si>
    <t>Fair Value, Measurements, Recurring | Level 3 | Credit default swaps</t>
  </si>
  <si>
    <t>Fair Value, Measurements, Recurring | Level 3 | Future</t>
  </si>
  <si>
    <t>Fair Value, Measurements, Recurring | Level 3 | Options Held</t>
  </si>
  <si>
    <t>Fair Value, Measurements, Recurring | Level 3 | Swaption</t>
  </si>
  <si>
    <t>Fair Value, Measurements, Recurring | Level 3 | Guaranteed Minimum Withdrawal Benefit</t>
  </si>
  <si>
    <t>Fair Value, Measurements, Recurring | Level 3 | SCS, SIO, MSO and IUL indexed features liability</t>
  </si>
  <si>
    <t>Fair Value, Measurements, Recurring | NAV</t>
  </si>
  <si>
    <t>Variable Interest Entity, Primary Beneficiary | Fair Value, Measurements, Recurring</t>
  </si>
  <si>
    <t>Variable Interest Entity, Primary Beneficiary | Fair Value, Measurements, Recurring | Level 1</t>
  </si>
  <si>
    <t>Variable Interest Entity, Primary Beneficiary | Fair Value, Measurements, Recurring | Level 2</t>
  </si>
  <si>
    <t>Variable Interest Entity, Primary Beneficiary | Fair Value, Measurements, Recurring | Level 3</t>
  </si>
  <si>
    <t>FAIR VALUE DISCLOSURES - Narrative (Details) - USD ($) $ in Millions</t>
  </si>
  <si>
    <t>Fair Value Inputs Assets Quantitative Information 1 [Line Items]</t>
  </si>
  <si>
    <t>Fair value adjustments on GMIB asset</t>
  </si>
  <si>
    <t>Fair value adjustments on GMIB liability</t>
  </si>
  <si>
    <t>AFS fixed maturities transferred from Level 3 to Level 2</t>
  </si>
  <si>
    <t>Fair value measurement with unobservable inputs reconciliation recurring basis asset transfers percentage</t>
  </si>
  <si>
    <t>3.70%</t>
  </si>
  <si>
    <t>0.80%</t>
  </si>
  <si>
    <t>Nonrecurring | Level 3</t>
  </si>
  <si>
    <t>Investments, fair value disclosure</t>
  </si>
  <si>
    <t>Business combination, contingent consideration, liability</t>
  </si>
  <si>
    <t>AB 2019 Acquisition | Level 3 | Alliance Bernstein | Long-term Revenue Growth Rate | Minimum</t>
  </si>
  <si>
    <t>Contingent payment arrangement, measurement input</t>
  </si>
  <si>
    <t>0.70%</t>
  </si>
  <si>
    <t>AB 2019 Acquisition | Level 3 | Alliance Bernstein | Long-term Revenue Growth Rate | Maximum</t>
  </si>
  <si>
    <t>2.50%</t>
  </si>
  <si>
    <t>AB 2019 Acquisition | Level 3 | Alliance Bernstein | Discount Rate | Minimum</t>
  </si>
  <si>
    <t>10.40%</t>
  </si>
  <si>
    <t>AB 2019 Acquisition | Level 3 | Alliance Bernstein | Risk Free Interest Rate | Minimum</t>
  </si>
  <si>
    <t>AB 2019 Acquisition | Level 3 | Alliance Bernstein | Commodity Market Price | Minimum</t>
  </si>
  <si>
    <t>6.90%</t>
  </si>
  <si>
    <t>AB 2016 Acquisition | Level 3 | Alliance Bernstein</t>
  </si>
  <si>
    <t>AB 2016 Acquisition | Level 3 | Alliance Bernstein | Long-term Revenue Growth Rate</t>
  </si>
  <si>
    <t>50.00%</t>
  </si>
  <si>
    <t>AB 2016 Acquisition | Level 3 | Alliance Bernstein | Discount Rate</t>
  </si>
  <si>
    <t>3.00%</t>
  </si>
  <si>
    <t>Contingent Payment Arrangement | Level 3</t>
  </si>
  <si>
    <t>Purchases</t>
  </si>
  <si>
    <t>Change in estimate</t>
  </si>
  <si>
    <t>FAIR VALUE DISCLOSURES - Fair Value Measurement Reconciliation for All Levels (Details) - USD ($) $ in Millions</t>
  </si>
  <si>
    <t>Total Gains Losses Realized Unrealized Included In [Abstract]</t>
  </si>
  <si>
    <t>Transfers into level 3</t>
  </si>
  <si>
    <t>OCI</t>
  </si>
  <si>
    <t>Public corporate | Level 3</t>
  </si>
  <si>
    <t>Beginning Balance</t>
  </si>
  <si>
    <t>Actual return on plan assets — Sales/Settlements</t>
  </si>
  <si>
    <t>Ending Balance</t>
  </si>
  <si>
    <t>States and political subdivisions | Level 3</t>
  </si>
  <si>
    <t>Commercial mortgage-backed | Level 3</t>
  </si>
  <si>
    <t>Asset-backed | Level 3</t>
  </si>
  <si>
    <t>Redeemable preferred stock | Level 3</t>
  </si>
  <si>
    <t>Other equity investments | Level 3</t>
  </si>
  <si>
    <t>Increase (decrease) in the fair value of the reinsurance contracts</t>
  </si>
  <si>
    <t>Nonperformance risk</t>
  </si>
  <si>
    <t>Settlements</t>
  </si>
  <si>
    <t>Activity related to consolidated VIEs/VOEs</t>
  </si>
  <si>
    <t>GMIB Reinsurance Contract Asset</t>
  </si>
  <si>
    <t>GMIB Reinsurance Contract Asset | Level 3</t>
  </si>
  <si>
    <t>Separate Accounts Assets | Level 3</t>
  </si>
  <si>
    <t>GMxB Derivative Features Liability | Level 3</t>
  </si>
  <si>
    <t>FAIR VALUE DISCLOSURES - Unrealized Gains (Losses) for Level 3 Instruments (Details) - USD ($) $ in Millions</t>
  </si>
  <si>
    <t>Fair Value, Assets and Liabilities Measured on Recurring and Nonrecurring Basis [Line Items]</t>
  </si>
  <si>
    <t>Level 3 Assets And Liabilities Held</t>
  </si>
  <si>
    <t>Net Derivative Gains (Losses)</t>
  </si>
  <si>
    <t>Fixed maturities, available-for-sale</t>
  </si>
  <si>
    <t>GMxB derivative features' liability</t>
  </si>
  <si>
    <t>FAIR VALUE DISCLOSURES - Quantitative Information about Level 3 (Details) $ in Millions</t>
  </si>
  <si>
    <t>Dec. 31, 2019USD ($)</t>
  </si>
  <si>
    <t>Fair Value, Balance Sheet Grouping, Financial Statement Captions [Line Items]</t>
  </si>
  <si>
    <t>Asset, fair value</t>
  </si>
  <si>
    <t>Corporate | Level 3 | Matrix Pricing Model Valuation Technique</t>
  </si>
  <si>
    <t>Fair Value Unabsorvable Inputs</t>
  </si>
  <si>
    <t>Corporate | Level 3 | Matrix Pricing Model Valuation Technique | Minimum</t>
  </si>
  <si>
    <t>Spread over Benchmark</t>
  </si>
  <si>
    <t>Corporate | Level 3 | Matrix Pricing Model Valuation Technique | Maximum</t>
  </si>
  <si>
    <t>Corporate | Level 3 | Matrix Pricing Model Valuation Technique | Weighted Average</t>
  </si>
  <si>
    <t>Corporate | Level 3 | Market Comparable Companies Valuation Technique</t>
  </si>
  <si>
    <t>Corporate | EBITDA Multiple | Level 3 | Market Comparable Companies Valuation Technique | Minimum</t>
  </si>
  <si>
    <t>Equity securities, measurement input</t>
  </si>
  <si>
    <t>Corporate | EBITDA Multiple | Level 3 | Market Comparable Companies Valuation Technique | Maximum</t>
  </si>
  <si>
    <t>Corporate | EBITDA Multiple | Level 3 | Market Comparable Companies Valuation Technique | Weighted Average</t>
  </si>
  <si>
    <t>Corporate | Discount Rate | Level 3 | Market Comparable Companies Valuation Technique | Minimum</t>
  </si>
  <si>
    <t>Corporate | Discount Rate | Level 3 | Market Comparable Companies Valuation Technique | Maximum</t>
  </si>
  <si>
    <t>Corporate | Discount Rate | Level 3 | Market Comparable Companies Valuation Technique | Weighted Average</t>
  </si>
  <si>
    <t>Corporate | Cash Flow Multiples | Level 3 | Market Comparable Companies Valuation Technique | Minimum</t>
  </si>
  <si>
    <t>Corporate | Cash Flow Multiples | Level 3 | Market Comparable Companies Valuation Technique | Maximum</t>
  </si>
  <si>
    <t>Corporate | Cash Flow Multiples | Level 3 | Market Comparable Companies Valuation Technique | Weighted Average</t>
  </si>
  <si>
    <t>Other equity investments | Level 3 | Discounted Cash Flow Valuation Technique</t>
  </si>
  <si>
    <t>Fair value inputs, discount period</t>
  </si>
  <si>
    <t>11 years</t>
  </si>
  <si>
    <t>12 years</t>
  </si>
  <si>
    <t>Other equity investments | Discount Rate | Level 3 | Discounted Cash Flow Valuation Technique</t>
  </si>
  <si>
    <t>Other equity investments | Earnings Multiple | Level 3 | Discounted Cash Flow Valuation Technique</t>
  </si>
  <si>
    <t>Other equity investments | Discount factor | Level 3 | Discounted Cash Flow Valuation Technique</t>
  </si>
  <si>
    <t>GMIB reinsurance contracts | Level 3 | Discounted Cash Flow Valuation Technique</t>
  </si>
  <si>
    <t>GMIB reinsurance contracts | Non-performance risk | Level 3 | Discounted Cash Flow Valuation Technique | Minimum</t>
  </si>
  <si>
    <t>Servicing asset, measurement input</t>
  </si>
  <si>
    <t>GMIB reinsurance contracts | Non-performance risk | Level 3 | Discounted Cash Flow Valuation Technique | Maximum</t>
  </si>
  <si>
    <t>GMIB reinsurance contracts | Lapse rates | Level 3 | Discounted Cash Flow Valuation Technique | Minimum</t>
  </si>
  <si>
    <t>GMIB reinsurance contracts | Lapse rates | Level 3 | Discounted Cash Flow Valuation Technique | Maximum</t>
  </si>
  <si>
    <t>GMIB reinsurance contracts | Withdrawal rates | Level 3 | Discounted Cash Flow Valuation Technique | Minimum</t>
  </si>
  <si>
    <t>GMIB reinsurance contracts | Withdrawal rates | Level 3 | Discounted Cash Flow Valuation Technique | Maximum</t>
  </si>
  <si>
    <t>GMIB reinsurance contracts | Utilization Rate | Level 3 | Discounted Cash Flow Valuation Technique | Minimum</t>
  </si>
  <si>
    <t>GMIB reinsurance contracts | Utilization Rate | Level 3 | Discounted Cash Flow Valuation Technique | Maximum</t>
  </si>
  <si>
    <t>GMIB reinsurance contracts | Volatility rates - Equity | Level 3 | Discounted Cash Flow Valuation Technique | Minimum</t>
  </si>
  <si>
    <t>GMIB reinsurance contracts | Volatility rates - Equity | Level 3 | Discounted Cash Flow Valuation Technique | Maximum</t>
  </si>
  <si>
    <t>GMIBNLG | Level 3 | Discounted Cash Flow Valuation Technique</t>
  </si>
  <si>
    <t>Liability, fair value</t>
  </si>
  <si>
    <t>GMIBNLG | Non-performance risk | Level 3 | Discounted Cash Flow Valuation Technique</t>
  </si>
  <si>
    <t>Servicing liability, measurement input</t>
  </si>
  <si>
    <t>GMIBNLG | Lapse rates | Level 3 | Discounted Cash Flow Valuation Technique | Minimum</t>
  </si>
  <si>
    <t>GMIBNLG | Lapse rates | Level 3 | Discounted Cash Flow Valuation Technique | Maximum</t>
  </si>
  <si>
    <t>GMIBNLG | Withdrawal rates | Level 3 | Discounted Cash Flow Valuation Technique | Minimum</t>
  </si>
  <si>
    <t>GMIBNLG | Withdrawal rates | Level 3 | Discounted Cash Flow Valuation Technique | Maximum</t>
  </si>
  <si>
    <t>GMIBNLG | Annuitization | Level 3 | Discounted Cash Flow Valuation Technique | Minimum</t>
  </si>
  <si>
    <t>GMIBNLG | Annuitization | Level 3 | Discounted Cash Flow Valuation Technique | Maximum</t>
  </si>
  <si>
    <t>Assumed GMIB Reinsurance Contracts | Level 3 | Discounted Cash Flow Valuation Technique</t>
  </si>
  <si>
    <t>Assumed GMIB Reinsurance Contracts | Non-performance risk | Level 3 | Discounted Cash Flow Valuation Technique | Minimum</t>
  </si>
  <si>
    <t>Assumed GMIB Reinsurance Contracts | Non-performance risk | Level 3 | Discounted Cash Flow Valuation Technique | Maximum</t>
  </si>
  <si>
    <t>Assumed GMIB Reinsurance Contracts | Lapse rates | Level 3 | Discounted Cash Flow Valuation Technique | Minimum</t>
  </si>
  <si>
    <t>Assumed GMIB Reinsurance Contracts | Lapse rates | Level 3 | Discounted Cash Flow Valuation Technique | Maximum</t>
  </si>
  <si>
    <t>Assumed GMIB Reinsurance Contracts | Withdrawal rates | Level 3 | Discounted Cash Flow Valuation Technique | Minimum</t>
  </si>
  <si>
    <t>Assumed GMIB Reinsurance Contracts | Withdrawal rates | Level 3 | Discounted Cash Flow Valuation Technique | Maximum</t>
  </si>
  <si>
    <t>Assumed GMIB Reinsurance Contracts | Utilization Rate | Level 3 | Discounted Cash Flow Valuation Technique | Minimum</t>
  </si>
  <si>
    <t>Assumed GMIB Reinsurance Contracts | Utilization Rate | Level 3 | Discounted Cash Flow Valuation Technique | Maximum</t>
  </si>
  <si>
    <t>Assumed GMIB Reinsurance Contracts | Volatility rates - Equity | Level 3 | Discounted Cash Flow Valuation Technique | Minimum</t>
  </si>
  <si>
    <t>Assumed GMIB Reinsurance Contracts | Volatility rates - Equity | Level 3 | Discounted Cash Flow Valuation Technique | Maximum</t>
  </si>
  <si>
    <t>GWBL/GMWB | Level 3 | Discounted Cash Flow Valuation Technique</t>
  </si>
  <si>
    <t>GWBL/GMWB | Non-performance risk | Level 3 | Discounted Cash Flow Valuation Technique</t>
  </si>
  <si>
    <t>GWBL/GMWB | Lapse rates | Level 3 | Discounted Cash Flow Valuation Technique | Minimum</t>
  </si>
  <si>
    <t>GWBL/GMWB | Lapse rates | Level 3 | Discounted Cash Flow Valuation Technique | Maximum</t>
  </si>
  <si>
    <t>GWBL/GMWB | Withdrawal rates | Level 3 | Discounted Cash Flow Valuation Technique | Minimum</t>
  </si>
  <si>
    <t>GWBL/GMWB | Withdrawal rates | Level 3 | Discounted Cash Flow Valuation Technique | Maximum</t>
  </si>
  <si>
    <t>GWBL/GMWB | Utilization Rate | Level 3 | Discounted Cash Flow Valuation Technique</t>
  </si>
  <si>
    <t>GWBL/GMWB | Volatility rates - Equity | Level 3 | Discounted Cash Flow Valuation Technique | Minimum</t>
  </si>
  <si>
    <t>GWBL/GMWB | Volatility rates - Equity | Level 3 | Discounted Cash Flow Valuation Technique | Maximum</t>
  </si>
  <si>
    <t>GIB | Level 3 | Discounted Cash Flow Valuation Technique</t>
  </si>
  <si>
    <t>GIB | Non-performance risk | Level 3 | Discounted Cash Flow Valuation Technique</t>
  </si>
  <si>
    <t>GIB | Lapse rates | Level 3 | Discounted Cash Flow Valuation Technique | Minimum</t>
  </si>
  <si>
    <t>GIB | Lapse rates | Level 3 | Discounted Cash Flow Valuation Technique | Maximum</t>
  </si>
  <si>
    <t>GIB | Withdrawal rates | Level 3 | Discounted Cash Flow Valuation Technique | Minimum</t>
  </si>
  <si>
    <t>GIB | Withdrawal rates | Level 3 | Discounted Cash Flow Valuation Technique | Maximum</t>
  </si>
  <si>
    <t>GIB | Utilization Rate | Level 3 | Discounted Cash Flow Valuation Technique | Minimum</t>
  </si>
  <si>
    <t>GIB | Utilization Rate | Level 3 | Discounted Cash Flow Valuation Technique | Maximum</t>
  </si>
  <si>
    <t>GIB | Volatility rates - Equity | Level 3 | Discounted Cash Flow Valuation Technique | Minimum</t>
  </si>
  <si>
    <t>GIB | Volatility rates - Equity | Level 3 | Discounted Cash Flow Valuation Technique | Maximum</t>
  </si>
  <si>
    <t>Guaranteed Minimum Annuity Benefits | Level 3 | Discounted Cash Flow Valuation Technique</t>
  </si>
  <si>
    <t>Guaranteed Minimum Annuity Benefits | Lapse rates | Level 3 | Discounted Cash Flow Valuation Technique | Minimum</t>
  </si>
  <si>
    <t>Guaranteed Minimum Annuity Benefits | Lapse rates | Level 3 | Discounted Cash Flow Valuation Technique | Maximum</t>
  </si>
  <si>
    <t>Guaranteed Minimum Annuity Benefits | Volatility rates - Equity | Level 3 | Discounted Cash Flow Valuation Technique | Minimum</t>
  </si>
  <si>
    <t>Guaranteed Minimum Annuity Benefits | Volatility rates - Equity | Level 3 | Discounted Cash Flow Valuation Technique | Maximum</t>
  </si>
  <si>
    <t>Ages 0 - 40 | GMIB reinsurance contracts | Mortality Rate | Level 3 | Discounted Cash Flow Valuation Technique | Minimum</t>
  </si>
  <si>
    <t>Ages 0 - 40 | GMIB reinsurance contracts | Mortality Rate | Level 3 | Discounted Cash Flow Valuation Technique | Maximum</t>
  </si>
  <si>
    <t>Ages 0 - 40 | GMIBNLG | Mortality Rate | Level 3 | Discounted Cash Flow Valuation Technique | Minimum</t>
  </si>
  <si>
    <t>Ages 0 - 40 | GMIBNLG | Mortality Rate | Level 3 | Discounted Cash Flow Valuation Technique | Maximum</t>
  </si>
  <si>
    <t>Ages 41 - 60 | GMIB reinsurance contracts | Mortality Rate | Level 3 | Discounted Cash Flow Valuation Technique | Minimum</t>
  </si>
  <si>
    <t>Ages 41 - 60 | GMIB reinsurance contracts | Mortality Rate | Level 3 | Discounted Cash Flow Valuation Technique | Maximum</t>
  </si>
  <si>
    <t>Ages 41 - 60 | GMIBNLG | Mortality Rate | Level 3 | Discounted Cash Flow Valuation Technique | Minimum</t>
  </si>
  <si>
    <t>Ages 41 - 60 | GMIBNLG | Mortality Rate | Level 3 | Discounted Cash Flow Valuation Technique | Maximum</t>
  </si>
  <si>
    <t>Ages 61 - 115 | GMIB reinsurance contracts | Mortality Rate | Level 3 | Discounted Cash Flow Valuation Technique | Minimum</t>
  </si>
  <si>
    <t>Ages 61 - 115 | GMIB reinsurance contracts | Mortality Rate | Level 3 | Discounted Cash Flow Valuation Technique | Maximum</t>
  </si>
  <si>
    <t>Ages 61 - 115 | GMIBNLG | Mortality Rate | Level 3 | Discounted Cash Flow Valuation Technique | Minimum</t>
  </si>
  <si>
    <t>Ages 61 - 115 | GMIBNLG | Mortality Rate | Level 3 | Discounted Cash Flow Valuation Technique | Maximum</t>
  </si>
  <si>
    <t>FAIR VALUE DISCLOSURES - Carrying Values and Fair Values of Financial Instruments (Details) - USD ($) $ in Millions</t>
  </si>
  <si>
    <t>Consolidated Amounts [Abstract]</t>
  </si>
  <si>
    <t>Policyholders liabilities: Investment contracts</t>
  </si>
  <si>
    <t>Short-term debt</t>
  </si>
  <si>
    <t>Carrying Value</t>
  </si>
  <si>
    <t>Funding Agreements</t>
  </si>
  <si>
    <t>Measured at Fair Value</t>
  </si>
  <si>
    <t>Measured at Fair Value | Level 1</t>
  </si>
  <si>
    <t>Measured at Fair Value | Level 2</t>
  </si>
  <si>
    <t>Measured at Fair Value | Level 3</t>
  </si>
  <si>
    <t>INSURANCE LIABILITIES - Rollforward of Liability and Reinsurance Ceded (Details) - USD ($) $ in Millions</t>
  </si>
  <si>
    <t>GMDB Direct</t>
  </si>
  <si>
    <t>Movement in Liabilities for Guarantees on Long-Duration Contracts, Guaranteed Benefit Liability, Gross [Roll Forward]</t>
  </si>
  <si>
    <t>Opening Balance</t>
  </si>
  <si>
    <t>Paid guarantee benefits</t>
  </si>
  <si>
    <t>Other changes in reserves</t>
  </si>
  <si>
    <t>Closing Balance</t>
  </si>
  <si>
    <t>GMDB Assumed</t>
  </si>
  <si>
    <t>GMDB</t>
  </si>
  <si>
    <t>Guaranteed Minimum Death Benefit Reinsurance Ceded [Roll Forward]</t>
  </si>
  <si>
    <t>Other changes in reserve</t>
  </si>
  <si>
    <t>GMIB Direct</t>
  </si>
  <si>
    <t>GMIB Assumed</t>
  </si>
  <si>
    <t>GMIB Ceded</t>
  </si>
  <si>
    <t>INSURANCE LIABILITIES - Variable Annuity Contracts with GMDB and GMIB Features and Buybacks (Details) - USD ($) $ in Millions</t>
  </si>
  <si>
    <t>Net Amount at Risk by Product and Guarantee [Line Items]</t>
  </si>
  <si>
    <t>General Account</t>
  </si>
  <si>
    <t>Net Amount At Risk By Product And Guarantee, Account Value</t>
  </si>
  <si>
    <t>Net Amount at Risk, gross</t>
  </si>
  <si>
    <t>Net Amount at Risk, net of amounts reinsured</t>
  </si>
  <si>
    <t>Average attained age of contractholders (in years)</t>
  </si>
  <si>
    <t>55 years</t>
  </si>
  <si>
    <t>GMDB | Minimum</t>
  </si>
  <si>
    <t>Range of contractually specified interest rates (as a percent)</t>
  </si>
  <si>
    <t>GMDB | Maximum</t>
  </si>
  <si>
    <t>6.50%</t>
  </si>
  <si>
    <t>GMIB</t>
  </si>
  <si>
    <t>69 years 4 months 24 days</t>
  </si>
  <si>
    <t>Weighted average years remaining until annuitization (in years)</t>
  </si>
  <si>
    <t>4 months 24 days</t>
  </si>
  <si>
    <t>GMIB | Minimum</t>
  </si>
  <si>
    <t>GMIB | Maximum</t>
  </si>
  <si>
    <t>Return of Premium | GMDB</t>
  </si>
  <si>
    <t>51 years 1 month 6 days</t>
  </si>
  <si>
    <t>Return of Premium | GMIB</t>
  </si>
  <si>
    <t>Ratchet | GMDB</t>
  </si>
  <si>
    <t>67 years 7 months 6 days</t>
  </si>
  <si>
    <t>Ratchet | GMIB</t>
  </si>
  <si>
    <t>Roll-Up | GMDB</t>
  </si>
  <si>
    <t>74 years 3 months 19 days</t>
  </si>
  <si>
    <t>Roll-Up | GMDB | Minimum</t>
  </si>
  <si>
    <t>Roll-Up | GMDB | Maximum</t>
  </si>
  <si>
    <t>6.00%</t>
  </si>
  <si>
    <t>Roll-Up | GMIB</t>
  </si>
  <si>
    <t>68 years 9 months 18 days</t>
  </si>
  <si>
    <t>1 year 7 months 6 days</t>
  </si>
  <si>
    <t>Roll-Up | GMIB | Minimum</t>
  </si>
  <si>
    <t>Roll-Up | GMIB | Maximum</t>
  </si>
  <si>
    <t>Combo | GMDB</t>
  </si>
  <si>
    <t>Combo | GMDB | Minimum</t>
  </si>
  <si>
    <t>Combo | GMDB | Maximum</t>
  </si>
  <si>
    <t>Combo | GMIB</t>
  </si>
  <si>
    <t>69 years 6 months</t>
  </si>
  <si>
    <t>3 months 19 days</t>
  </si>
  <si>
    <t>Combo | GMIB | Minimum</t>
  </si>
  <si>
    <t>Combo | GMIB | Maximum</t>
  </si>
  <si>
    <t>Immediate Variable Annuity [Member] | GMDB</t>
  </si>
  <si>
    <t>Percentage of policyholders over age 70</t>
  </si>
  <si>
    <t>19.30%</t>
  </si>
  <si>
    <t>Immediate Variable Annuity [Member] | Return of Premium | GMDB</t>
  </si>
  <si>
    <t>10.50%</t>
  </si>
  <si>
    <t>Immediate Variable Annuity [Member] | Ratchet | GMDB</t>
  </si>
  <si>
    <t>45.60%</t>
  </si>
  <si>
    <t>Immediate Variable Annuity [Member] | Roll-Up | GMDB</t>
  </si>
  <si>
    <t>68.10%</t>
  </si>
  <si>
    <t>Immediate Variable Annuity [Member] | Roll-Up | GMIB</t>
  </si>
  <si>
    <t>Immediate Variable Annuity [Member] | Combo | GMDB</t>
  </si>
  <si>
    <t>50.70%</t>
  </si>
  <si>
    <t>Immediate Variable Annuity [Member] | Combo | GMIB</t>
  </si>
  <si>
    <t>Deferred Variable Annuity | GMDB</t>
  </si>
  <si>
    <t>73 years</t>
  </si>
  <si>
    <t>64.10%</t>
  </si>
  <si>
    <t>Deferred Variable Annuity | GMDB | Minimum</t>
  </si>
  <si>
    <t>Deferred Variable Annuity | GMDB | Maximum</t>
  </si>
  <si>
    <t>Deferred Variable Annuity | GMIB</t>
  </si>
  <si>
    <t>71 years</t>
  </si>
  <si>
    <t>58.10%</t>
  </si>
  <si>
    <t>Deferred Variable Annuity | GMIB | Minimum</t>
  </si>
  <si>
    <t>3.30%</t>
  </si>
  <si>
    <t>Deferred Variable Annuity | GMIB | Maximum</t>
  </si>
  <si>
    <t>Deferred Variable Annuity | Return of Premium | GMDB</t>
  </si>
  <si>
    <t>68 years</t>
  </si>
  <si>
    <t>44.80%</t>
  </si>
  <si>
    <t>Deferred Variable Annuity | Return of Premium | GMIB</t>
  </si>
  <si>
    <t>72 years</t>
  </si>
  <si>
    <t>Deferred Variable Annuity | Ratchet | GMDB</t>
  </si>
  <si>
    <t>64.30%</t>
  </si>
  <si>
    <t>Deferred Variable Annuity | Ratchet | GMIB</t>
  </si>
  <si>
    <t>74 years</t>
  </si>
  <si>
    <t>62.10%</t>
  </si>
  <si>
    <t>Deferred Variable Annuity | Roll-Up | GMDB</t>
  </si>
  <si>
    <t>77 years</t>
  </si>
  <si>
    <t>79.80%</t>
  </si>
  <si>
    <t>Deferred Variable Annuity | Roll-Up | GMDB | Minimum</t>
  </si>
  <si>
    <t>Deferred Variable Annuity | Roll-Up | GMDB | Maximum</t>
  </si>
  <si>
    <t>Deferred Variable Annuity | Roll-Up | GMIB</t>
  </si>
  <si>
    <t>60.90%</t>
  </si>
  <si>
    <t>Deferred Variable Annuity | Roll-Up | GMIB | Minimum</t>
  </si>
  <si>
    <t>Deferred Variable Annuity | Roll-Up | GMIB | Maximum</t>
  </si>
  <si>
    <t>Deferred Variable Annuity | Combo | GMDB</t>
  </si>
  <si>
    <t>75 years</t>
  </si>
  <si>
    <t>75.20%</t>
  </si>
  <si>
    <t>Deferred Variable Annuity | Combo | GMDB | Minimum</t>
  </si>
  <si>
    <t>Deferred Variable Annuity | Combo | GMDB | Maximum</t>
  </si>
  <si>
    <t>Deferred Variable Annuity | Combo | GMIB</t>
  </si>
  <si>
    <t>69 years</t>
  </si>
  <si>
    <t>52.80%</t>
  </si>
  <si>
    <t>Deferred Variable Annuity | Combo | GMIB | Minimum</t>
  </si>
  <si>
    <t>Deferred Variable Annuity | Combo | GMIB | Maximum</t>
  </si>
  <si>
    <t>INSURANCE LIABILITIES - Separate Account Investments, Hedging Programs and Variable and Interest-Sensitive Live Insurance Policies (Details) - USD ($) $ in Millions</t>
  </si>
  <si>
    <t>Liabilities for Guarantees on Long-Duration Contracts [Line Items]</t>
  </si>
  <si>
    <t>Direct Liabilities For Guarantees</t>
  </si>
  <si>
    <t>Equity | GMDB</t>
  </si>
  <si>
    <t>Equity | GMIB</t>
  </si>
  <si>
    <t>Fixed income | GMDB</t>
  </si>
  <si>
    <t>Fixed income | GMIB</t>
  </si>
  <si>
    <t>Balanced | GMDB</t>
  </si>
  <si>
    <t>Balanced | GMIB</t>
  </si>
  <si>
    <t>Other | GMDB</t>
  </si>
  <si>
    <t>Other | GMIB</t>
  </si>
  <si>
    <t>LEASES - Narrative (Details) ft² in Thousands, $ in Millions</t>
  </si>
  <si>
    <t>Dec. 31, 2019USD ($)ft²</t>
  </si>
  <si>
    <t>Lessee, Lease, Description [Line Items]</t>
  </si>
  <si>
    <t>Minimum</t>
  </si>
  <si>
    <t>Remaining lease term</t>
  </si>
  <si>
    <t>1 year</t>
  </si>
  <si>
    <t>Maximum</t>
  </si>
  <si>
    <t>AXA Equitable Life</t>
  </si>
  <si>
    <t>Lease term</t>
  </si>
  <si>
    <t>10 years</t>
  </si>
  <si>
    <t>New York City | Alliance Bernstein</t>
  </si>
  <si>
    <t>Area of property (in sq. ft.) | ft²</t>
  </si>
  <si>
    <t>Nashville | Alliance Bernstein</t>
  </si>
  <si>
    <t>15 years</t>
  </si>
  <si>
    <t>LEASES - Balance Sheet Classification (Details) $ in Millions</t>
  </si>
  <si>
    <t>LEASES - Lease Costs (Details) $ in Millions</t>
  </si>
  <si>
    <t>Operating lease cost</t>
  </si>
  <si>
    <t>Variable operating lease cost</t>
  </si>
  <si>
    <t>Sublease income</t>
  </si>
  <si>
    <t>Short-term lease expense</t>
  </si>
  <si>
    <t>Net lease cost</t>
  </si>
  <si>
    <t>LEASES - Lease Maturities (Details) - USD ($) $ in Millions</t>
  </si>
  <si>
    <t>Operating Leases:</t>
  </si>
  <si>
    <t>2020</t>
  </si>
  <si>
    <t>2021</t>
  </si>
  <si>
    <t>2022</t>
  </si>
  <si>
    <t>2023</t>
  </si>
  <si>
    <t>2024</t>
  </si>
  <si>
    <t>Thereafter</t>
  </si>
  <si>
    <t>Total lease payments</t>
  </si>
  <si>
    <t>Less: Interest</t>
  </si>
  <si>
    <t>Present value of lease liabilities</t>
  </si>
  <si>
    <t>LEASES - Supplemental Lease Information (Details) $ in Millions</t>
  </si>
  <si>
    <t>Weighted-average remaining operating lease term</t>
  </si>
  <si>
    <t>Weighted-average discount rate for operating leases</t>
  </si>
  <si>
    <t>3.32%</t>
  </si>
  <si>
    <t>Operating cash flows from operating leases</t>
  </si>
  <si>
    <t>Leased assets obtained in exchange for new operating lease liabilities</t>
  </si>
  <si>
    <t>REINSURANCE - Effects of Reinsurance (Details) - USD ($) $ in Millions</t>
  </si>
  <si>
    <t>Direct premiums</t>
  </si>
  <si>
    <t>Reinsurance assumed</t>
  </si>
  <si>
    <t>Reinsurance ceded</t>
  </si>
  <si>
    <t>Direct charges and fee income</t>
  </si>
  <si>
    <t>Universal Life and Investment-type Product Policy Fee Income Ceded</t>
  </si>
  <si>
    <t>Direct policyholders’ benefits</t>
  </si>
  <si>
    <t>Policyholders’ Benefits Ceded</t>
  </si>
  <si>
    <t>Direct Interest credited to policyholders’ account balances</t>
  </si>
  <si>
    <t>REINSURANCE - Narrative (Details) - USD ($) $ in Millions</t>
  </si>
  <si>
    <t>Feb. 01, 2018</t>
  </si>
  <si>
    <t>SEC Schedule, 12-17, Insurance Companies, Reinsurance [Line Items]</t>
  </si>
  <si>
    <t>Reinsurance retention policy, percentage of excess reinsured</t>
  </si>
  <si>
    <t>Reinsurance retention policy, amount retained</t>
  </si>
  <si>
    <t>Reinsurance retention policy, reinsured risk, percentage</t>
  </si>
  <si>
    <t>90.00%</t>
  </si>
  <si>
    <t>Reinsurance retention policy, amount retained, excluding cash</t>
  </si>
  <si>
    <t>Reinsurance retention policy, amount retained, cash</t>
  </si>
  <si>
    <t>Deposit contracts, assets</t>
  </si>
  <si>
    <t>Non Affiliated Entity</t>
  </si>
  <si>
    <t>Reinsurance recoverables related to insurance contracts</t>
  </si>
  <si>
    <t>Non Affiliated Entity | Credit Concentration Risk</t>
  </si>
  <si>
    <t>Variable Universal Term Life Insurance Single Life</t>
  </si>
  <si>
    <t>Variable Universal Term Life Insurance Second To Die Life</t>
  </si>
  <si>
    <t>Group Life And Health Insurance | Non Affiliated Entity</t>
  </si>
  <si>
    <t>Insurance liabilities ceded</t>
  </si>
  <si>
    <t>Reinsurance assumed reserves</t>
  </si>
  <si>
    <t>GMDB | Non Affiliated Entity</t>
  </si>
  <si>
    <t>Exposure reinsured percentage</t>
  </si>
  <si>
    <t>2.80%</t>
  </si>
  <si>
    <t>2.90%</t>
  </si>
  <si>
    <t>GMIB | Non Affiliated Entity</t>
  </si>
  <si>
    <t>14.20%</t>
  </si>
  <si>
    <t>15.50%</t>
  </si>
  <si>
    <t>GMIB | Group Life And Health Insurance | Non Affiliated Entity</t>
  </si>
  <si>
    <t>RGA Reinsurance Company | Non Affiliated Entity</t>
  </si>
  <si>
    <t>Protective Life | Non Affiliated Entity</t>
  </si>
  <si>
    <t>SHORT-TERM AND LONG-TERM DEBT - Summary of Short and Long-term Debt (Details) - USD ($) $ in Millions</t>
  </si>
  <si>
    <t>Apr. 20, 2018</t>
  </si>
  <si>
    <t>Short-term Debt [Line Items]</t>
  </si>
  <si>
    <t>Total short-term debt</t>
  </si>
  <si>
    <t>Debt Instrument [Line Items]</t>
  </si>
  <si>
    <t>Total long-term debt</t>
  </si>
  <si>
    <t>Total short-term and long-term debt</t>
  </si>
  <si>
    <t>Term loan</t>
  </si>
  <si>
    <t>Senior Debentures</t>
  </si>
  <si>
    <t>Debt instrument, stated percentage</t>
  </si>
  <si>
    <t>Senior Notes (4.35%, due 2028) | Senior Notes</t>
  </si>
  <si>
    <t>4.35%</t>
  </si>
  <si>
    <t>Senior Notes (3.9%, due 2023) | Senior Notes</t>
  </si>
  <si>
    <t>3.90%</t>
  </si>
  <si>
    <t>LIBOR | Term loan</t>
  </si>
  <si>
    <t>1.125%</t>
  </si>
  <si>
    <t>Revolving credit facility</t>
  </si>
  <si>
    <t>Commercial paper | AB commercial paper</t>
  </si>
  <si>
    <t>SHORT-TERM AND LONG-TERM DEBT - Short-term Debt Narrative (Details) - USD ($) $ in Millions</t>
  </si>
  <si>
    <t>Apr. 30, 2019</t>
  </si>
  <si>
    <t>Dec. 01, 2016</t>
  </si>
  <si>
    <t>Short-term debt including accrued interest</t>
  </si>
  <si>
    <t>Commercial paper, interest rate</t>
  </si>
  <si>
    <t>Average outstanding balance</t>
  </si>
  <si>
    <t>Weighted average interest rate over period</t>
  </si>
  <si>
    <t>2.60%</t>
  </si>
  <si>
    <t>Credit facility | AB Committed Unsecured Senior Credit Facility</t>
  </si>
  <si>
    <t>Line of credit facility, maximum borrowing capacity</t>
  </si>
  <si>
    <t>Credit facility | AB Credit Facility</t>
  </si>
  <si>
    <t>Borrowing</t>
  </si>
  <si>
    <t>Interest rate at period end</t>
  </si>
  <si>
    <t>3.40%</t>
  </si>
  <si>
    <t>Average outstanding amount</t>
  </si>
  <si>
    <t>Interest rate</t>
  </si>
  <si>
    <t>3.20%</t>
  </si>
  <si>
    <t>Pre-Capitalized Trust Securities, Redeemable February 15, 2049</t>
  </si>
  <si>
    <t>Proceeds from offering</t>
  </si>
  <si>
    <t>Sale of stock, semi-annual facility fee, rate</t>
  </si>
  <si>
    <t>2.125%</t>
  </si>
  <si>
    <t>Pre-Capitalized Trust Securities, Redeemable February 15, 2029</t>
  </si>
  <si>
    <t>2.715%</t>
  </si>
  <si>
    <t>SHORT-TERM AND LONG-TERM DEBT - Long-term Debt Narrative (Details) - USD ($) $ in Millions</t>
  </si>
  <si>
    <t>May 04, 2018</t>
  </si>
  <si>
    <t>Long-term debt</t>
  </si>
  <si>
    <t>Senior Notes | Senior Notes (3.9%, due 2023)</t>
  </si>
  <si>
    <t>Debt issued</t>
  </si>
  <si>
    <t>Senior Notes | Senior Notes (4.35%, due 2028)</t>
  </si>
  <si>
    <t>Debt instrument, face amount</t>
  </si>
  <si>
    <t>Senior Debentures | Holdings Three-Year Delayed Draw Term Loan</t>
  </si>
  <si>
    <t>SHORT-TERM AND LONG-TERM DEBT - Credit Facility Narrative (Details) $ in Millions, € in Billions</t>
  </si>
  <si>
    <t>May 04, 2018USD ($)</t>
  </si>
  <si>
    <t>Feb. 28, 2018USD ($)</t>
  </si>
  <si>
    <t>Dec. 31, 2019USD ($)financial_institutionuncommitted_line_of_credit</t>
  </si>
  <si>
    <t>Jun. 30, 2018USD ($)</t>
  </si>
  <si>
    <t>May 14, 2018USD ($)</t>
  </si>
  <si>
    <t>May 14, 2018EUR (€)</t>
  </si>
  <si>
    <t>Apr. 25, 2018USD ($)</t>
  </si>
  <si>
    <t>Dec. 01, 2016USD ($)</t>
  </si>
  <si>
    <t>Line of Credit Facility [Line Items]</t>
  </si>
  <si>
    <t>Revolving credit facility | JP Morgan</t>
  </si>
  <si>
    <t>Revolving credit facility | Major European Lending Institutions</t>
  </si>
  <si>
    <t>Credit Facility | Citi</t>
  </si>
  <si>
    <t>Credit Facility | Bank of America Merrill Lynch</t>
  </si>
  <si>
    <t>Credit Facility | Various Lending Institutions</t>
  </si>
  <si>
    <t>Holdings Three-Year Delayed Draw Term Loan | Credit Facility</t>
  </si>
  <si>
    <t>Holdings Revolving Credit Facility | Letter of Credit</t>
  </si>
  <si>
    <t>Holdings Revolving Credit Facility | Revolving credit facility</t>
  </si>
  <si>
    <t>Debt instrument, term</t>
  </si>
  <si>
    <t>Bilateral Letter Of Credit Facilities | Letter of Credit</t>
  </si>
  <si>
    <t>Bilateral Letter Of Credit Facilities | Letter of Credit | JP Morgan</t>
  </si>
  <si>
    <t>Bilateral Letter Of Credit Facilities | Letter of Credit | Citi</t>
  </si>
  <si>
    <t>Bilateral Letter Of Credit Facilities | Letter of Credit | Barclays</t>
  </si>
  <si>
    <t>Bilateral Letter Of Credit Facilities | Letter of Credit | HSBC</t>
  </si>
  <si>
    <t>Bilateral Letter Of Credit Facilities | Letter of Credit | CACIB</t>
  </si>
  <si>
    <t>Bilateral Letter Of Credit Facilities | Letter of Credit | Helaba</t>
  </si>
  <si>
    <t>Bilateral Letter Of Credit Facilities | Letter of Credit | Commerzbank</t>
  </si>
  <si>
    <t>Bilateral Letter Of Credit Facilities | Letter of Credit | Natixis</t>
  </si>
  <si>
    <t>AB Committed Unsecured Senior Revolving Credit Facility | Revolving credit facility</t>
  </si>
  <si>
    <t>Incremental borrowing base</t>
  </si>
  <si>
    <t>SCB Line of Credit</t>
  </si>
  <si>
    <t>Number of uncommitted line of credit | uncommitted_line_of_credit</t>
  </si>
  <si>
    <t>Number of financial institutions | financial_institution</t>
  </si>
  <si>
    <t>SCB Line of Credit | Revolving credit facility</t>
  </si>
  <si>
    <t>1.90%</t>
  </si>
  <si>
    <t>1.60%</t>
  </si>
  <si>
    <t>ACS Life | Holdings Revolving Credit Facility | Letter of Credit</t>
  </si>
  <si>
    <t>Remaining capacity at termination</t>
  </si>
  <si>
    <t>AXA Equitable Life | Holdings Revolving Credit Facility | Letter of Credit</t>
  </si>
  <si>
    <t>AXA Arizona | Letter of Credit | Helaba</t>
  </si>
  <si>
    <t>AXA Arizona | Letter of Credit | Commerzbank</t>
  </si>
  <si>
    <t>AXA Arizona | Letter of Credit | Citibank Europe Plc</t>
  </si>
  <si>
    <t>AXA Arizona | Letter of Credit | JP Morgan Europe Limits</t>
  </si>
  <si>
    <t>RELATED PARTY TRANSACTIONS - Narrative (Details) - USD ($) $ in Millions</t>
  </si>
  <si>
    <t>Nov. 13, 2019</t>
  </si>
  <si>
    <t>Mar. 25, 2019</t>
  </si>
  <si>
    <t>Dec. 20, 2018</t>
  </si>
  <si>
    <t>Nov. 20, 2018</t>
  </si>
  <si>
    <t>May 07, 2018</t>
  </si>
  <si>
    <t>Nov. 30, 2019</t>
  </si>
  <si>
    <t>Nov. 12, 2019</t>
  </si>
  <si>
    <t>Nov. 06, 2019</t>
  </si>
  <si>
    <t>Feb. 27, 2019</t>
  </si>
  <si>
    <t>Related Party Transaction [Line Items]</t>
  </si>
  <si>
    <t>Assumed premiums earned affiliated</t>
  </si>
  <si>
    <t>Reinsurance effect on claims and benefits incurred amount assumed affiliates</t>
  </si>
  <si>
    <t>Ceded premiums</t>
  </si>
  <si>
    <t>Adjustments to APIC, other</t>
  </si>
  <si>
    <t>Proceeds from sales of business, affiliate and productive assets</t>
  </si>
  <si>
    <t>Decrease in noncontrolling interest</t>
  </si>
  <si>
    <t>Increase (decrease) in accrued taxes payable</t>
  </si>
  <si>
    <t>Tax sharing agreement, percent of seller's responsibility</t>
  </si>
  <si>
    <t>Tax sharing agreement, percent of buyer's responsibility</t>
  </si>
  <si>
    <t>Tax sharing agreement, percent of responsible party</t>
  </si>
  <si>
    <t>Share repurchase plan, authorized amount</t>
  </si>
  <si>
    <t>Shares repurchased (in shares)</t>
  </si>
  <si>
    <t>AXA-IM Holding U.S., Inc.</t>
  </si>
  <si>
    <t>Purchase of interest by Parent (in shares)</t>
  </si>
  <si>
    <t>Changes in ownership interest</t>
  </si>
  <si>
    <t>AXA XL Catlin</t>
  </si>
  <si>
    <t>Ceded Loss Reserves</t>
  </si>
  <si>
    <t>Shares repurchased</t>
  </si>
  <si>
    <t>Payments of capital distribution</t>
  </si>
  <si>
    <t>AXA Holdings</t>
  </si>
  <si>
    <t>AXA Holdings | Note Maturity June 2018</t>
  </si>
  <si>
    <t>Note issued</t>
  </si>
  <si>
    <t>AXA Affiliates</t>
  </si>
  <si>
    <t>Equity method investments</t>
  </si>
  <si>
    <t>Variable interest entity, nonconsolidated, carrying amount, assets and liabilities, net</t>
  </si>
  <si>
    <t>Fair value, investments, entities that calculate net asset value per share, unfunded commitments</t>
  </si>
  <si>
    <t>AXA Venture Partners SAS</t>
  </si>
  <si>
    <t>30.30%</t>
  </si>
  <si>
    <t>Payments to acquire additional interest in subsidiaries</t>
  </si>
  <si>
    <t>LIBOR | AXA Holdings | Note Maturity June 2018</t>
  </si>
  <si>
    <t>Related party transaction, rate (as a percent)</t>
  </si>
  <si>
    <t>0.439%</t>
  </si>
  <si>
    <t>Corporate Segment | AXA</t>
  </si>
  <si>
    <t>Expenses paid or accrued for:</t>
  </si>
  <si>
    <t>AXA CS</t>
  </si>
  <si>
    <t>78.99%</t>
  </si>
  <si>
    <t>Increase (decrease) in loans from affiliates</t>
  </si>
  <si>
    <t>Secondary Offering</t>
  </si>
  <si>
    <t>Secondary Offering | EQH</t>
  </si>
  <si>
    <t>AXA US Holdings Inc | AXA Tech</t>
  </si>
  <si>
    <t>Business combination, consideration transferred</t>
  </si>
  <si>
    <t>Business combination, recognized identifiable assets acquired, goodwill, and liabilities assumed, net</t>
  </si>
  <si>
    <t>AXA Affiliates | AXA</t>
  </si>
  <si>
    <t>39.00%</t>
  </si>
  <si>
    <t>RELATED PARTY TRANSACTIONS - Investment Management and Service Fees Related to AB (Details) - USD ($) $ in Millions</t>
  </si>
  <si>
    <t>Distribution revenues</t>
  </si>
  <si>
    <t>Other revenues - shareholder servicing fees</t>
  </si>
  <si>
    <t>Other revenues - other</t>
  </si>
  <si>
    <t>RELATED PARTY TRANSACTIONS - Schedule of Related Party Transactions (Details) - Affiliated Entity - USD ($) $ in Millions</t>
  </si>
  <si>
    <t>Revenue received or accrued for:</t>
  </si>
  <si>
    <t>Investment management and administrative services provided to EQAT, VIP Trust, 1290 Funds and Other AXA Trusts</t>
  </si>
  <si>
    <t>General services provided to AXA Affiliates</t>
  </si>
  <si>
    <t>General services provided by AXA Affiliates</t>
  </si>
  <si>
    <t>Investment management services provided by AXA IM, AXA REIM, and AXA Rosenberg</t>
  </si>
  <si>
    <t>Investment management services provided by AXA Strategic Ventures Corporation (“ASV Corp”)</t>
  </si>
  <si>
    <t>AXA Guarantees and AXA Credit Facility</t>
  </si>
  <si>
    <t>EMPLOYEE BENEFIT PLANS - Narrative (Details) - USD ($) $ in Millions</t>
  </si>
  <si>
    <t>Mar. 13, 2018</t>
  </si>
  <si>
    <t>Defined Benefit Plan Disclosure [Line Items]</t>
  </si>
  <si>
    <t>Remeasurement gain (loss) on plan assets</t>
  </si>
  <si>
    <t>Benefits paid</t>
  </si>
  <si>
    <t>Pension Benefits</t>
  </si>
  <si>
    <t>Contributions</t>
  </si>
  <si>
    <t>Defined benefit plan, actual plan asset allocations (as a percent)</t>
  </si>
  <si>
    <t>Pension Benefits | Alliance Bernstein</t>
  </si>
  <si>
    <t>Post-retirement Plans</t>
  </si>
  <si>
    <t>Post-employment Benefits</t>
  </si>
  <si>
    <t>Defined benefit plan, liability</t>
  </si>
  <si>
    <t>AXA Equitable 401(k) Plan</t>
  </si>
  <si>
    <t>Cost recognized</t>
  </si>
  <si>
    <t>Qualified Plan | Pension Benefits</t>
  </si>
  <si>
    <t>Plan amendments and curtailments</t>
  </si>
  <si>
    <t>Qualified Plan | Pension Benefits | Level 1</t>
  </si>
  <si>
    <t>22.10%</t>
  </si>
  <si>
    <t>29.70%</t>
  </si>
  <si>
    <t>Qualified Plan | Pension Benefits | Level 2</t>
  </si>
  <si>
    <t>56.70%</t>
  </si>
  <si>
    <t>51.50%</t>
  </si>
  <si>
    <t>Qualified Plan | Pension Benefits | Level 3</t>
  </si>
  <si>
    <t>0.10%</t>
  </si>
  <si>
    <t>Qualified Plan | AXA Equitable Life QP - Pre-1987</t>
  </si>
  <si>
    <t>Qualified Plan | MONY Life Retirement Income Security Plan And The AXA Equitable QP | Pension Benefits</t>
  </si>
  <si>
    <t>Benefit obligation transferred out, percent</t>
  </si>
  <si>
    <t>Executive Survivor Benefits Plan | Post-retirement Plans</t>
  </si>
  <si>
    <t>Benefit cap</t>
  </si>
  <si>
    <t>Unfunded Plan</t>
  </si>
  <si>
    <t>PBO in excess of plan assets</t>
  </si>
  <si>
    <t>EMPLOYEE BENEFIT PLANS - Net Periodic Benefit Cost (Credit) (Details) - USD ($) $ in Millions</t>
  </si>
  <si>
    <t>Service cost</t>
  </si>
  <si>
    <t>Interest cost</t>
  </si>
  <si>
    <t>Expected return on assets</t>
  </si>
  <si>
    <t>Actuarial (gain) loss</t>
  </si>
  <si>
    <t>Net amortization</t>
  </si>
  <si>
    <t>Impact of settlement</t>
  </si>
  <si>
    <t>Net periodic pension expense</t>
  </si>
  <si>
    <t>Net (gain) loss</t>
  </si>
  <si>
    <t>EMPLOYEE BENEFIT PLANS - Change in Benefit Obligation (Details) - USD ($) $ in Millions</t>
  </si>
  <si>
    <t>Defined Benefit Plan, Change in Benefit Obligation [Roll Forward]</t>
  </si>
  <si>
    <t>Projected benefit obligation, beginning of year</t>
  </si>
  <si>
    <t>Projected benefit obligation, end of year</t>
  </si>
  <si>
    <t>Defined Benefit Plan, Change in Fair Value of Plan Assets [Roll Forward]</t>
  </si>
  <si>
    <t>Pension plan assets at fair value, beginning of year</t>
  </si>
  <si>
    <t>Pension plan assets at fair value, end of year</t>
  </si>
  <si>
    <t>Actuarial (gains)/losses</t>
  </si>
  <si>
    <t>Contributions and benefits paid</t>
  </si>
  <si>
    <t>Actual return on plan assets</t>
  </si>
  <si>
    <t>Annuity purchases</t>
  </si>
  <si>
    <t>PBO</t>
  </si>
  <si>
    <t>Excess of PBO over pension plan assets, end of year</t>
  </si>
  <si>
    <t>As Previously Reported | Post-retirement Plans</t>
  </si>
  <si>
    <t>EMPLOYEE BENEFIT PLANS - Fair Value of Plan Assets (Details) - USD ($) $ in Millions</t>
  </si>
  <si>
    <t>Postemployment Benefits [Abstract]</t>
  </si>
  <si>
    <t>Projected benefit obligation</t>
  </si>
  <si>
    <t>Accumulated benefit obligation</t>
  </si>
  <si>
    <t>Fair value of plan assets</t>
  </si>
  <si>
    <t>EMPLOYEE BENEFIT PLANS - Unrecognized Net Actuarial (Gain) Loss (Details) - USD ($) $ in Millions</t>
  </si>
  <si>
    <t>Unrecognized net actuarial (gain) loss</t>
  </si>
  <si>
    <t>Unrecognized prior service cost (credit)</t>
  </si>
  <si>
    <t>Unrecognized net transition obligation (asset)</t>
  </si>
  <si>
    <t>EMPLOYEE BENEFIT PLANS - Asset Allocations (Details) - Pension Benefits</t>
  </si>
  <si>
    <t>48.90%</t>
  </si>
  <si>
    <t>50.30%</t>
  </si>
  <si>
    <t>Equity securities</t>
  </si>
  <si>
    <t>27.60%</t>
  </si>
  <si>
    <t>22.90%</t>
  </si>
  <si>
    <t>Equity real estate</t>
  </si>
  <si>
    <t>15.90%</t>
  </si>
  <si>
    <t>17.70%</t>
  </si>
  <si>
    <t>Cash and short-term investments</t>
  </si>
  <si>
    <t>4.80%</t>
  </si>
  <si>
    <t>5.70%</t>
  </si>
  <si>
    <t>EMPLOYEE BENEFIT PLANS - Fair Value and Level 3 (Details) - USD ($) $ in Millions</t>
  </si>
  <si>
    <t>Defined Benefit Plans and Other Postretirement Benefit Plans Table Text Block [Line Items]</t>
  </si>
  <si>
    <t>NAV</t>
  </si>
  <si>
    <t>Fair Value, Assets Measured on Recurring Basis, Unobservable Input Reconciliation, Calculation [Roll Forward]</t>
  </si>
  <si>
    <t>Pension Benefits | Common and preferred equity</t>
  </si>
  <si>
    <t>Qualified Plan | Public corporate</t>
  </si>
  <si>
    <t>Qualified Plan | Public corporate | Level 2</t>
  </si>
  <si>
    <t>Qualified Plan | Public corporate | Level 3</t>
  </si>
  <si>
    <t>Qualified Plan | U.S. Treasury, government and agency</t>
  </si>
  <si>
    <t>Qualified Plan | U.S. Treasury, government and agency | Level 2</t>
  </si>
  <si>
    <t>Qualified Plan | States and political subdivisions</t>
  </si>
  <si>
    <t>Qualified Plan | States and political subdivisions | Level 2</t>
  </si>
  <si>
    <t>Qualified Plan | Foreign governments</t>
  </si>
  <si>
    <t>Qualified Plan | Foreign governments | Level 2</t>
  </si>
  <si>
    <t>Qualified Plan | Asset-backed</t>
  </si>
  <si>
    <t>Qualified Plan | Asset-backed | Level 3</t>
  </si>
  <si>
    <t>Qualified Plan | Commercial mortgage-backed</t>
  </si>
  <si>
    <t>Qualified Plan | Commercial mortgage-backed | Level 3</t>
  </si>
  <si>
    <t>Qualified Plan | Cash and Cash Equivalents | Level 1</t>
  </si>
  <si>
    <t>Qualified Plan | Short-term investments | Level 2</t>
  </si>
  <si>
    <t>Qualified Plan | Pension Benefits | Fair Value, Inputs, Level 1, 2 and 3</t>
  </si>
  <si>
    <t>Qualified Plan | Pension Benefits | NAV</t>
  </si>
  <si>
    <t>Qualified Plan | Pension Benefits | Common and preferred equity</t>
  </si>
  <si>
    <t>Qualified Plan | Pension Benefits | Common and preferred equity | Level 1</t>
  </si>
  <si>
    <t>Qualified Plan | Pension Benefits | Common and preferred equity | Level 2</t>
  </si>
  <si>
    <t>Qualified Plan | Pension Benefits | Mutual funds</t>
  </si>
  <si>
    <t>Qualified Plan | Pension Benefits | Mutual funds | Level 1</t>
  </si>
  <si>
    <t>Qualified Plan | Pension Benefits | Collective Trust</t>
  </si>
  <si>
    <t>Qualified Plan | Pension Benefits | Collective Trust | Level 2</t>
  </si>
  <si>
    <t>Qualified Plan | Pension Benefits | Private real estate investment funds</t>
  </si>
  <si>
    <t>Qualified Plan | Pension Benefits | Private real estate investment funds | Level 1</t>
  </si>
  <si>
    <t>Qualified Plan | Pension Benefits | Cash and Cash Equivalents</t>
  </si>
  <si>
    <t>Qualified Plan | Pension Benefits | Short-term investments</t>
  </si>
  <si>
    <t>EMPLOYEE BENEFIT PLANS - Practical Expedient Disclosures (Details) - USD ($) $ in Millions</t>
  </si>
  <si>
    <t>Private Equity Funds | NAV</t>
  </si>
  <si>
    <t>Unfunded Commitments</t>
  </si>
  <si>
    <t>Private Real Estate Fund | NAV</t>
  </si>
  <si>
    <t>Hedge Funds | NAV</t>
  </si>
  <si>
    <t>EMPLOYEE BENEFIT PLANS - Assumptions (Details)</t>
  </si>
  <si>
    <t>Weighted Average Defined Benefit Plan, Assumptions Used in Calculations [Abstract]</t>
  </si>
  <si>
    <t>Rates of compensation increase: Benefit obligation (as a percent)</t>
  </si>
  <si>
    <t>5.98%</t>
  </si>
  <si>
    <t>5.99%</t>
  </si>
  <si>
    <t>Rates of compensation increase: Periodic cost (as a percent)</t>
  </si>
  <si>
    <t>6.38%</t>
  </si>
  <si>
    <t>6.34%</t>
  </si>
  <si>
    <t>Expected long-term rates of return on pension plan assets (periodic cost) (as a percent)</t>
  </si>
  <si>
    <t>6.75%</t>
  </si>
  <si>
    <t>Following year</t>
  </si>
  <si>
    <t>6.10%</t>
  </si>
  <si>
    <t>10.20%</t>
  </si>
  <si>
    <t>Ultimate rate to which cost increase is assumed to decline</t>
  </si>
  <si>
    <t>AXA Equitable Life QP</t>
  </si>
  <si>
    <t>Benefits obligations (aggregate methodology for 2014) (as a percent)</t>
  </si>
  <si>
    <t>2.98%</t>
  </si>
  <si>
    <t>4.07%</t>
  </si>
  <si>
    <t>AXA Equitable Excess Retirement Plan</t>
  </si>
  <si>
    <t>4.01%</t>
  </si>
  <si>
    <t>MONY Life Retirement Income Security Plan for Employees</t>
  </si>
  <si>
    <t>3.19%</t>
  </si>
  <si>
    <t>4.20%</t>
  </si>
  <si>
    <t>AB Qualified Retirement Plan</t>
  </si>
  <si>
    <t>Periodic cost (as a percent)</t>
  </si>
  <si>
    <t>4.40%</t>
  </si>
  <si>
    <t>Cash balance interest crediting rate for pre-April 1, 2012 accruals</t>
  </si>
  <si>
    <t>Cash balance interest crediting rate for post-April 1, 2012 accruals</t>
  </si>
  <si>
    <t>3.75%</t>
  </si>
  <si>
    <t>Minimum | Other defined benefit plans</t>
  </si>
  <si>
    <t>2.58%</t>
  </si>
  <si>
    <t>Maximum | Other defined benefit plans</t>
  </si>
  <si>
    <t>3.07%</t>
  </si>
  <si>
    <t>Post-retirement Plans | Minimum</t>
  </si>
  <si>
    <t>2.29%</t>
  </si>
  <si>
    <t>3.52%</t>
  </si>
  <si>
    <t>3.53%</t>
  </si>
  <si>
    <t>Post-retirement Plans | Maximum</t>
  </si>
  <si>
    <t>3.16%</t>
  </si>
  <si>
    <t>3.89%</t>
  </si>
  <si>
    <t>4.17%</t>
  </si>
  <si>
    <t>EMPLOYEE BENEFIT PLANS - Future Obligations (Details) $ in Millions</t>
  </si>
  <si>
    <t>Net Estimate Payment</t>
  </si>
  <si>
    <t>Years 2025 — 2030</t>
  </si>
  <si>
    <t>Defined Benefit Plan, Expected Future Benefit Payment [Abstract]</t>
  </si>
  <si>
    <t>Life Insurance</t>
  </si>
  <si>
    <t>Health</t>
  </si>
  <si>
    <t>Estimated Medicare Part D Subsidy</t>
  </si>
  <si>
    <t>SHARE-BASED COMPENSATION PROGRAMS - Compensation Expenses (Details) - USD ($) $ in Millions</t>
  </si>
  <si>
    <t>Share-based Compensation Arrangement by Share-based Payment Award [Line Items]</t>
  </si>
  <si>
    <t>Total Compensation Expenses</t>
  </si>
  <si>
    <t>Performance Shares</t>
  </si>
  <si>
    <t>Stock Options</t>
  </si>
  <si>
    <t>AXA Shareplan</t>
  </si>
  <si>
    <t>Restricted Stock Units</t>
  </si>
  <si>
    <t>Other Compensation plans</t>
  </si>
  <si>
    <t>SHARE-BASED COMPENSATION PROGRAMS - Narrative (Details) $ / shares in Units, $ in Millions</t>
  </si>
  <si>
    <t>May 09, 2019</t>
  </si>
  <si>
    <t>May 09, 2018$ / sharesshares</t>
  </si>
  <si>
    <t>Jun. 21, 2017shares</t>
  </si>
  <si>
    <t>Dec. 31, 2019USD ($)$ / sharesshares</t>
  </si>
  <si>
    <t>Dec. 31, 2018USD ($)shares</t>
  </si>
  <si>
    <t>Dec. 31, 2017€ / shares</t>
  </si>
  <si>
    <t>EQH Shares</t>
  </si>
  <si>
    <t>Vesting period</t>
  </si>
  <si>
    <t>EQH Shares | Vesting trach one</t>
  </si>
  <si>
    <t>Vesting percentage</t>
  </si>
  <si>
    <t>33.33%</t>
  </si>
  <si>
    <t>EQH Shares | Vesting tranche two</t>
  </si>
  <si>
    <t>EQH Shares | Vesting tranche three</t>
  </si>
  <si>
    <t>Granted (in shares)</t>
  </si>
  <si>
    <t>Granted (in usd per share) | $ / shares</t>
  </si>
  <si>
    <t>Performance Shares | Minimum</t>
  </si>
  <si>
    <t>Potential shares earned (in shares)</t>
  </si>
  <si>
    <t>Performance Shares | Maximum</t>
  </si>
  <si>
    <t>200.00%</t>
  </si>
  <si>
    <t>ROE Performance Shares</t>
  </si>
  <si>
    <t>Share-based Compensation By Share-based Payment Award, Percent of Award Type</t>
  </si>
  <si>
    <t>TSR Performance Share Plan</t>
  </si>
  <si>
    <t>Restricted Stock Units (RSUs)</t>
  </si>
  <si>
    <t>Deferred compensation liability | $</t>
  </si>
  <si>
    <t>Performance Unit Plan 2017 | Minimum</t>
  </si>
  <si>
    <t>Performance Unit Plan 2017 | Maximum</t>
  </si>
  <si>
    <t>130.00%</t>
  </si>
  <si>
    <t>Stock Option Plan 2017 | Vesting trach one</t>
  </si>
  <si>
    <t>Stock Option Plan 2017 | Vesting tranche two</t>
  </si>
  <si>
    <t>Stock Option Plan 2017 | Vesting tranche three</t>
  </si>
  <si>
    <t>Compensation cost not yet recognized | $</t>
  </si>
  <si>
    <t>Compensation cost, recognition period</t>
  </si>
  <si>
    <t>8 months 12 days</t>
  </si>
  <si>
    <t>2019 and 2018 Equity Program</t>
  </si>
  <si>
    <t>Holding unit-based awards authorized for grant (in shares)</t>
  </si>
  <si>
    <t>2019 and 2018 Equity Program | Restricted Stock Units (RSUs)</t>
  </si>
  <si>
    <t>Transaction Incentive Grant Awards | Restricted Stock Units (RSUs)</t>
  </si>
  <si>
    <t>Award requisite service period</t>
  </si>
  <si>
    <t>Transaction Incentive Grant Awards | Restricted Stock Units (RSUs) | Minimum</t>
  </si>
  <si>
    <t>Growth rate</t>
  </si>
  <si>
    <t>Transaction Incentive Grant Awards | Restricted Stock Units (RSUs) | Maximum</t>
  </si>
  <si>
    <t>150.00%</t>
  </si>
  <si>
    <t>Transaction Incentive Grant Awards | RSU Service Units</t>
  </si>
  <si>
    <t>2 years</t>
  </si>
  <si>
    <t>Transaction Incentive Grant Awards | RSU Performance Units</t>
  </si>
  <si>
    <t>Transaction Incentive Grant Awards | RSU Performance Units | Vesting tranche three</t>
  </si>
  <si>
    <t>Transaction Incentive Grant Awards | RSU Performance Units | Minimum</t>
  </si>
  <si>
    <t>Transaction Incentive Grant Awards | RSU Performance Units | Maximum</t>
  </si>
  <si>
    <t>All-Employee Award | Restricted Stock Units (RSUs)</t>
  </si>
  <si>
    <t>Grants on an individual basis (in shares)</t>
  </si>
  <si>
    <t>2017 Plan</t>
  </si>
  <si>
    <t>2017 Plan | Newly Issued AB Holding Units</t>
  </si>
  <si>
    <t>Shares available for grant (in shares)</t>
  </si>
  <si>
    <t>Plan 2017 Subject to Other Holding Unit Awards | Newly Issued AB Holding Units</t>
  </si>
  <si>
    <t>Public Offering</t>
  </si>
  <si>
    <t>Share Price | $ / shares</t>
  </si>
  <si>
    <t>Parent | EQH Shares</t>
  </si>
  <si>
    <t>Stock options granted (in shares)</t>
  </si>
  <si>
    <t>Parent | Performance Shares</t>
  </si>
  <si>
    <t>Unvested restricted shares and holding units</t>
  </si>
  <si>
    <t>7 months 21 days</t>
  </si>
  <si>
    <t>Parent | Restricted Stock Units (RSUs)</t>
  </si>
  <si>
    <t>1 year 29 days</t>
  </si>
  <si>
    <t>Parent | Stock Option Plan 2017</t>
  </si>
  <si>
    <t>Grading schedule</t>
  </si>
  <si>
    <t>Parent | Stock Option Plan 2017 | Conditional Vesting Term</t>
  </si>
  <si>
    <t>Parent | Stock Options</t>
  </si>
  <si>
    <t>9 months 18 days</t>
  </si>
  <si>
    <t>Parent | AB Holding</t>
  </si>
  <si>
    <t>3 years 7 months 6 days</t>
  </si>
  <si>
    <t>Equitable Holdings, Inc. Stock Purchase Program (“SPP”) | Parent</t>
  </si>
  <si>
    <t>Maximum annual contributions per employee, percent</t>
  </si>
  <si>
    <t>Employer matching contribution, percent of match</t>
  </si>
  <si>
    <t>AXA Shareplan Option Current Year | Parent</t>
  </si>
  <si>
    <t>Discount from market price, purchase date</t>
  </si>
  <si>
    <t>20.00%</t>
  </si>
  <si>
    <t>Weighted average purchase price of shares purchased | € / shares</t>
  </si>
  <si>
    <t>AXA Shareplan Option B 2015 | Parent</t>
  </si>
  <si>
    <t>8.98%</t>
  </si>
  <si>
    <t>Payments for repurchase of other equity | $</t>
  </si>
  <si>
    <t>Open market purchases (in shares)</t>
  </si>
  <si>
    <t>Open-market purchases, value | $</t>
  </si>
  <si>
    <t>Shares issued in period (in shares)</t>
  </si>
  <si>
    <t>Proceeds from options exercised | $</t>
  </si>
  <si>
    <t>Alliance Bernstein | Employees and Directors</t>
  </si>
  <si>
    <t>SHARE-BASED COMPENSATION PROGRAMS - Stock Option Activity (Details) - 12 months ended Dec. 31, 2019 - Parent $ / shares in Units, shares in Thousands, $ in Thousands</t>
  </si>
  <si>
    <t>USD ($)$ / sharesshares</t>
  </si>
  <si>
    <t>USD ($)$ / shares€ / sharesshares</t>
  </si>
  <si>
    <t>€ / shares</t>
  </si>
  <si>
    <t>Share-based Compensation Arrangement by Share-based Payment Award, Options, Outstanding [Roll Forward]</t>
  </si>
  <si>
    <t>Options, number outstanding, beginning balance (in shares)</t>
  </si>
  <si>
    <t>Options granted (in shares)</t>
  </si>
  <si>
    <t>Options exercised (in shares)</t>
  </si>
  <si>
    <t>Options forfeited, net (in shares)</t>
  </si>
  <si>
    <t>Options expired/reinstated (in shares)</t>
  </si>
  <si>
    <t>Options, number outstanding, ending balance (in shares)</t>
  </si>
  <si>
    <t>Share-based Compensation Arrangement by Share-based Payment Award, Options, Outstanding, Weighted Average Exercise Price [Abstract]</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 weighted average exercise price (in dollars per share) | $ / shares</t>
  </si>
  <si>
    <t>Options, weighted average exercise price, ending balance (in dollars per share) | $ / shares</t>
  </si>
  <si>
    <t>Options outstanding, aggregate intrinsic value | $</t>
  </si>
  <si>
    <t>Weighted Average Remaining Contractual Term (in years)</t>
  </si>
  <si>
    <t>8 years 10 months 10 days</t>
  </si>
  <si>
    <t>Options excercisable (in shares)</t>
  </si>
  <si>
    <t>Options excercisable, weighted average exercise price (in dollars per share) | $ / shares</t>
  </si>
  <si>
    <t>Options excercisable, aggregate intrinsic value | $</t>
  </si>
  <si>
    <t>8 years 5 months 5 days</t>
  </si>
  <si>
    <t>AB Holding Units</t>
  </si>
  <si>
    <t>2 years 1 month 20 days</t>
  </si>
  <si>
    <t>2 years 1 month 9 days</t>
  </si>
  <si>
    <t>AXA Ordinary Shares</t>
  </si>
  <si>
    <t>Options,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net, weighted average exercise price (in dollars per share) | € / shares</t>
  </si>
  <si>
    <t>Options expired, weighted average exercise price (in dollars per share) | € / shares</t>
  </si>
  <si>
    <t>Options, weighted average exercise price, ending balance (in dollars per share) | € / shares</t>
  </si>
  <si>
    <t>4 years 10 months 17 days</t>
  </si>
  <si>
    <t>Options excercisable, weighted average exercise price (in dollars per share) | € / shares</t>
  </si>
  <si>
    <t>4 years 6 months 7 days</t>
  </si>
  <si>
    <t>AXA ADRs</t>
  </si>
  <si>
    <t>SHARE-BASED COMPENSATION PROGRAMS - Fair Value Stock Option Assumptions (Details) - Parent - $ / shares</t>
  </si>
  <si>
    <t>Dividend yield</t>
  </si>
  <si>
    <t>2.77%</t>
  </si>
  <si>
    <t>2.44%</t>
  </si>
  <si>
    <t>Expected volatility</t>
  </si>
  <si>
    <t>25.70%</t>
  </si>
  <si>
    <t>25.40%</t>
  </si>
  <si>
    <t>Risk-free interest rates</t>
  </si>
  <si>
    <t>2.49%</t>
  </si>
  <si>
    <t>2.83%</t>
  </si>
  <si>
    <t>Expected life in years</t>
  </si>
  <si>
    <t>5 years 10 months 6 days</t>
  </si>
  <si>
    <t>9 years 8 months 12 days</t>
  </si>
  <si>
    <t>Weighted average fair value per option at grant date (in dollars per share)</t>
  </si>
  <si>
    <t>6.53%</t>
  </si>
  <si>
    <t>25.05%</t>
  </si>
  <si>
    <t>0.59%</t>
  </si>
  <si>
    <t>8 years 9 months 18 days</t>
  </si>
  <si>
    <t>SHARE-BASED COMPENSATION PROGRAMS - Restricted and Performace Stock Activity (Details)</t>
  </si>
  <si>
    <t>Dec. 31, 2019$ / sharesshares</t>
  </si>
  <si>
    <t>Share-based Compensation Arrangement by Share-based Payment Award, Equity Instruments Other than Options, Nonvested, Number of Shares [Roll Forward]</t>
  </si>
  <si>
    <t>Unvested, Beginning Balance (in shares) | shares</t>
  </si>
  <si>
    <t>Granted (in shares) | shares</t>
  </si>
  <si>
    <t>Canceled (in shares) | shares</t>
  </si>
  <si>
    <t>Vested (in shares) | shares</t>
  </si>
  <si>
    <t>Unvested, Ending Balance (in shares) | shares</t>
  </si>
  <si>
    <t>Share-based Compensation Arrangement by Share-based Payment Award, Equity Instruments Other than Options, Nonvested, Weighted Average Grant Date Fair Value [Abstract]</t>
  </si>
  <si>
    <t>Unvested, Beginning Balance, Weighted Average Grant Date Fair Value (in dollars per share) | $ / shares</t>
  </si>
  <si>
    <t>Canceled (in usd per share) | $ / shares</t>
  </si>
  <si>
    <t>Vested (in usd per share) | $ / shares</t>
  </si>
  <si>
    <t>Unvested, Ending Balance, Weighted Average Grant Date Fair Value (in dollars per share) | $ / shares</t>
  </si>
  <si>
    <t>Restricted Stock Units (RSUs) | Parent</t>
  </si>
  <si>
    <t>Performance Shares | Parent</t>
  </si>
  <si>
    <t>INCOME TAXES - Narrative (Details) - USD ($) $ in Millions</t>
  </si>
  <si>
    <t>Jun. 30, 2017</t>
  </si>
  <si>
    <t>Domestic operating income (loss)</t>
  </si>
  <si>
    <t>Foreign operating income (loss)</t>
  </si>
  <si>
    <t>Income tax expense (benefit)</t>
  </si>
  <si>
    <t>Sale of business benefit</t>
  </si>
  <si>
    <t>Tax settlement benefit</t>
  </si>
  <si>
    <t>Nondeductible goodwill</t>
  </si>
  <si>
    <t>Federal operating loss credit carryforward</t>
  </si>
  <si>
    <t>AMT tax credits</t>
  </si>
  <si>
    <t>Undistributed earnings of foreign subsidiaries</t>
  </si>
  <si>
    <t>Additional taxes if undistributed earnings were remitted</t>
  </si>
  <si>
    <t>Income tax penalties and interest accrued</t>
  </si>
  <si>
    <t>Unrecognized tax benefits, tax penalties and interest expense</t>
  </si>
  <si>
    <t>Foreign Tax Authority</t>
  </si>
  <si>
    <t>INCOME TAXES - Components of Income Tax Expense (Benefit) (Details) - USD ($) $ in Millions</t>
  </si>
  <si>
    <t>Current (expense) benefit</t>
  </si>
  <si>
    <t>Deferred (expense) benefit</t>
  </si>
  <si>
    <t>INCOME TAXES - Reconciliation of Tax Rate Amounts (Details) - USD ($) $ in Millions</t>
  </si>
  <si>
    <t>Expected income tax (expense) benefit</t>
  </si>
  <si>
    <t>Non-taxable investment income</t>
  </si>
  <si>
    <t>Tax audit interest</t>
  </si>
  <si>
    <t>State income taxes</t>
  </si>
  <si>
    <t>Tax settlements/uncertain tax position release</t>
  </si>
  <si>
    <t>Change in tax law</t>
  </si>
  <si>
    <t>Intangibles</t>
  </si>
  <si>
    <t>INCOME TAXES - Components of Deferred Tax Assets and Liabilities (Details) - USD ($) $ in Millions</t>
  </si>
  <si>
    <t>Compensation and related benefits</t>
  </si>
  <si>
    <t>Net operating loss</t>
  </si>
  <si>
    <t>Reserves and reinsurance</t>
  </si>
  <si>
    <t>Unrealized investment gains/losses</t>
  </si>
  <si>
    <t>Tax credits</t>
  </si>
  <si>
    <t>INCOME TAXES - Reconciliation of Unrecognized Tax Benefits (Details) - USD ($) $ in Millions</t>
  </si>
  <si>
    <t>Reconciliation of Unrecognized Tax Benefits, Excluding Amounts Pertaining to Examined Tax Returns [Roll Forward]</t>
  </si>
  <si>
    <t>Beginning balance</t>
  </si>
  <si>
    <t>Additions for tax positions of prior years</t>
  </si>
  <si>
    <t>Reductions for tax positions of prior years</t>
  </si>
  <si>
    <t>Additions for tax positions of current year</t>
  </si>
  <si>
    <t>Settlements with tax authorities</t>
  </si>
  <si>
    <t>Ending balance</t>
  </si>
  <si>
    <t>Unrecognized tax benefits that, if recognized, would impact the effective rate</t>
  </si>
  <si>
    <t>COMMITMENTS AND CONTINGENT LIABILITIES - Narrative (Details) $ in Millions</t>
  </si>
  <si>
    <t>Jan. 14, 2020job</t>
  </si>
  <si>
    <t>Apr. 30, 2019USD ($)shares</t>
  </si>
  <si>
    <t>Feb. 29, 2016USD ($)</t>
  </si>
  <si>
    <t>Loss Contingencies [Line Items]</t>
  </si>
  <si>
    <t>Unaccrued amounts of reasonably possible range of losses</t>
  </si>
  <si>
    <t>Federal home loan bank stock</t>
  </si>
  <si>
    <t>Carrying value of collateral pledged for federal home loan bank</t>
  </si>
  <si>
    <t>Commitments by the Company to provide equity financing</t>
  </si>
  <si>
    <t>New real estate charges</t>
  </si>
  <si>
    <t>EQ AZ Life Re</t>
  </si>
  <si>
    <t>Other restricted assets</t>
  </si>
  <si>
    <t>CS Life RE</t>
  </si>
  <si>
    <t>Affiliated Entity | AXA</t>
  </si>
  <si>
    <t>Brach Family Foundation Litigation</t>
  </si>
  <si>
    <t>Liability for future policy benefits, face value of policy</t>
  </si>
  <si>
    <t>Subsequent Event | Alliance Bernstein</t>
  </si>
  <si>
    <t>Number of positions relocated, additional | job</t>
  </si>
  <si>
    <t>Shares issued (in shares) | shares</t>
  </si>
  <si>
    <t>COMMITMENTS AND CONTINGENT LIABILITIES - Debt Maturities (Details) $ in Millions</t>
  </si>
  <si>
    <t>2024 and thereafter</t>
  </si>
  <si>
    <t>COMMITMENTS AND CONTINGENT LIABILITIES - Funding Agreements (Details) - USD ($) $ in Millions</t>
  </si>
  <si>
    <t>Outstanding balance at end of period</t>
  </si>
  <si>
    <t>Issued during the period</t>
  </si>
  <si>
    <t>Repaid during the period</t>
  </si>
  <si>
    <t>Advances From Federal Home Loan Banks, Current</t>
  </si>
  <si>
    <t>Difference related to remaining amortization</t>
  </si>
  <si>
    <t>Federal Home Loan Bank of New York Short-Term Funding Agreements Maturing in Less than One Year</t>
  </si>
  <si>
    <t>Federal Home Loan Bank of New York Long-Term Funding Agreements Maturing Between Two and Five Years</t>
  </si>
  <si>
    <t>Federal Home Loan Bank of New York Long-Term Funding Agreements Maturing in Greater than Five Years</t>
  </si>
  <si>
    <t>Federal Home Loan Bank of New York Long-Term Funding Agreements</t>
  </si>
  <si>
    <t>INSURANCE GROUP STATUTORY FINANCIAL INFORMATION - Narrative (Details) - USD ($) $ in Millions</t>
  </si>
  <si>
    <t>Feb. 28, 2018</t>
  </si>
  <si>
    <t>Statutory Accounting Practices [Abstract]</t>
  </si>
  <si>
    <t>Insurance groups statutory net income (loss)</t>
  </si>
  <si>
    <t>Statutory surplus, capital stock and asset valuation reserve</t>
  </si>
  <si>
    <t>Securities on deposit with such government or state agencies</t>
  </si>
  <si>
    <t>Shareholder dividends</t>
  </si>
  <si>
    <t>AB Ownership transfer</t>
  </si>
  <si>
    <t>Extraordinary dividends</t>
  </si>
  <si>
    <t>Statutory amount available for dividend payments without regulatory approval</t>
  </si>
  <si>
    <t>Subsidiary</t>
  </si>
  <si>
    <t>Repayments of surplus notes</t>
  </si>
  <si>
    <t>Holdings Revolving Credit Facility | Revolving credit facility | EQ AZ Life Re</t>
  </si>
  <si>
    <t>Holdings Revolving Credit Facility | Revolving credit facility | CS Life RE</t>
  </si>
  <si>
    <t>BUSINESS SEGMENT INFORMATION - Summary of Segment Operations and Assets (Details) $ in Millions</t>
  </si>
  <si>
    <t>Sep. 30, 2019USD ($)</t>
  </si>
  <si>
    <t>Jun. 30, 2019USD ($)</t>
  </si>
  <si>
    <t>Mar. 31, 2019USD ($)</t>
  </si>
  <si>
    <t>Sep. 30, 2018USD ($)</t>
  </si>
  <si>
    <t>Mar. 31, 2018USD ($)</t>
  </si>
  <si>
    <t>Mar. 31, 2017USD ($)</t>
  </si>
  <si>
    <t>Dec. 31, 2019USD ($)segment</t>
  </si>
  <si>
    <t>Segment Reporting Information [Line Items]</t>
  </si>
  <si>
    <t>Net earnings (loss)</t>
  </si>
  <si>
    <t>Adjustments related to:</t>
  </si>
  <si>
    <t>Non-GAAP Operating Earnings</t>
  </si>
  <si>
    <t>Segment revenues</t>
  </si>
  <si>
    <t>Long-lived assets</t>
  </si>
  <si>
    <t>Segment Reconciling Items</t>
  </si>
  <si>
    <t>Variable annuity product features</t>
  </si>
  <si>
    <t>Investment (gains) losses</t>
  </si>
  <si>
    <t>Net actuarial (gains) losses related to pension and other postretirement benefit obligations</t>
  </si>
  <si>
    <t>Other adjustments</t>
  </si>
  <si>
    <t>Income tax expense (benefit) related to above adjustments</t>
  </si>
  <si>
    <t>Non-recurring tax items</t>
  </si>
  <si>
    <t>Separation costs</t>
  </si>
  <si>
    <t>Other adjustments to revenue</t>
  </si>
  <si>
    <t>Corporate and Other</t>
  </si>
  <si>
    <t>Intersegment Eliminations</t>
  </si>
  <si>
    <t>Revenues</t>
  </si>
  <si>
    <t>Individual Retirement | Operating Segments</t>
  </si>
  <si>
    <t>Group Retirement | Operating Segments</t>
  </si>
  <si>
    <t>Investment Management And Research | Operating Segments</t>
  </si>
  <si>
    <t>Protection Solutions | Operating Segments</t>
  </si>
  <si>
    <t>Research services | Intersegment Eliminations</t>
  </si>
  <si>
    <t>As Previously Reported</t>
  </si>
  <si>
    <t>As Previously Reported | Segment Reconciling Items</t>
  </si>
  <si>
    <t>As Previously Reported | Individual Retirement | Operating Segments</t>
  </si>
  <si>
    <t>Deferred Policy Acquisition Cost, Amortization Expense</t>
  </si>
  <si>
    <t>EQUITY - Dividends Declared (Details) - $ / shares</t>
  </si>
  <si>
    <t>Dividends declared (in usd per share)</t>
  </si>
  <si>
    <t>EQUITY - Narrative (Details) - USD ($) $ / shares in Units, shares in Thousands</t>
  </si>
  <si>
    <t>2 Months Ended</t>
  </si>
  <si>
    <t>Jan. 31, 2019</t>
  </si>
  <si>
    <t>Dec. 15, 2024</t>
  </si>
  <si>
    <t>Class of Stock [Line Items]</t>
  </si>
  <si>
    <t>Treasury stock reissued (in shares)</t>
  </si>
  <si>
    <t>Treasury stock, shares, retired (in shares)</t>
  </si>
  <si>
    <t>Preferred stock, shares issued (in shares)</t>
  </si>
  <si>
    <t>Preferred stock, dividend rate, percentage</t>
  </si>
  <si>
    <t>5.25%</t>
  </si>
  <si>
    <t>Preferred stock, redemption price per share (dollar per share)</t>
  </si>
  <si>
    <t>Forecast</t>
  </si>
  <si>
    <t>Series A Fixed Rate Noncumulative Perpetual Preferred Stock</t>
  </si>
  <si>
    <t>Payment of stock issuance costs</t>
  </si>
  <si>
    <t>ASR</t>
  </si>
  <si>
    <t>Treasury stock acquired, average cost per share</t>
  </si>
  <si>
    <t>EQUITY - Components of AOCI (Details) - USD ($) $ in Millions</t>
  </si>
  <si>
    <t>Jan. 01, 2018</t>
  </si>
  <si>
    <t>Accumulated Other Comprehensive Income (Loss) [Line Items]</t>
  </si>
  <si>
    <t>Unrealized gains (losses) on investments</t>
  </si>
  <si>
    <t>Defined benefit pension plans</t>
  </si>
  <si>
    <t>Foreign currency translation adjustments</t>
  </si>
  <si>
    <t>Total accumulated other comprehensive income (loss)</t>
  </si>
  <si>
    <t>Less: Accumulated other comprehensive (income) loss attributable to the noncontrolling interest</t>
  </si>
  <si>
    <t>Accumulated other comprehensive income (loss) attributable to Holdings</t>
  </si>
  <si>
    <t>ASU 2018-02</t>
  </si>
  <si>
    <t>ASU 2016-01</t>
  </si>
  <si>
    <t>Impact of Revisions</t>
  </si>
  <si>
    <t>EQUITY - Components of OCI (Details) - USD ($) $ in Millions</t>
  </si>
  <si>
    <t>Other Comprehensive Income (Loss), Securities, Available-for-sale, Adjustment, before Reclassification Adjustments, after Tax [Abstract]</t>
  </si>
  <si>
    <t>Net unrealized gains (losses) arising during the year</t>
  </si>
  <si>
    <t>(Gains) losses reclassified into net income (loss) during the year</t>
  </si>
  <si>
    <t>Net unrealized gains (losses) on investments</t>
  </si>
  <si>
    <t>Adjustments for policyholders’ liabilities, DAC, insurance liability loss recognition and other</t>
  </si>
  <si>
    <t>Change in unrealized gains (losses), net of adjustments (net of deferred income tax expense (benefit) of [$661], $(356) and $262)</t>
  </si>
  <si>
    <t>Change in defined benefit plans:</t>
  </si>
  <si>
    <t>Less: Reclassification to Net income (loss) of amortization of net prior service credit included in net periodic cost</t>
  </si>
  <si>
    <t>Change in defined benefit plans (net of deferred income tax expense (benefit) of [$25], $50 and $51)</t>
  </si>
  <si>
    <t>Foreign currency translation adjustments:</t>
  </si>
  <si>
    <t>Foreign currency translation gains (losses) arising during the year</t>
  </si>
  <si>
    <t>(Gains) losses reclassified into net income (loss) during the period</t>
  </si>
  <si>
    <t>Less: Other comprehensive (income) loss attributable to noncontrolling interest</t>
  </si>
  <si>
    <t>Other comprehensive income (loss) attributable to Holdings</t>
  </si>
  <si>
    <t>AFS Securities, OCI, tax</t>
  </si>
  <si>
    <t>Defined benefit plan, OCI, tax</t>
  </si>
  <si>
    <t>EARNINGS PER SHARE - Basic and Diluted Earnings Per Share (Details) - USD ($) $ / shares in Units, shares in Millions, $ in Millions</t>
  </si>
  <si>
    <t>Weighted average number of shares outstanding - basic (in shares)</t>
  </si>
  <si>
    <t>Effect of dilutive securities, employee stock awards (in shares)</t>
  </si>
  <si>
    <t>Weighted average common shares outstanding - diluted (in shares)</t>
  </si>
  <si>
    <t>Less: Incremental dilution from AB</t>
  </si>
  <si>
    <t>Net income (loss) attributable to Holdings common shareholders (diluted)</t>
  </si>
  <si>
    <t>Net income (loss) attributable to Holdings per common share:</t>
  </si>
  <si>
    <t>Effect of dilutive securities (in shares)</t>
  </si>
  <si>
    <t>EARNINGS PER SHARE - Narrative (Details) shares in Millions</t>
  </si>
  <si>
    <t>Apr. 24, 2018</t>
  </si>
  <si>
    <t>Dec. 31, 2019shares</t>
  </si>
  <si>
    <t>Stock split ratio</t>
  </si>
  <si>
    <t>Antidilutive securities (in shares)</t>
  </si>
  <si>
    <t>QUARTERLY FINANCIAL INFORMATION (UNAUDITED) - Summary of Quarterly Results (Details) - USD ($) $ / shares in Units, $ in Millions</t>
  </si>
  <si>
    <t>Total Revenues</t>
  </si>
  <si>
    <t>REDEEMABLE NONCONTROLLING INTEREST (Details) - USD ($) $ in Millions</t>
  </si>
  <si>
    <t>Stockholders' Equity Attributable to Noncontrolling Interest [Roll Forward]</t>
  </si>
  <si>
    <t>Net earnings (loss) attributable to redeemable noncontrolling interests</t>
  </si>
  <si>
    <t>Purchase/change of redeemable noncontrolling interests</t>
  </si>
  <si>
    <t>HELD-FOR-SALE (Details) - USD ($) $ in Millions</t>
  </si>
  <si>
    <t>Assets:</t>
  </si>
  <si>
    <t>Liabilities:</t>
  </si>
  <si>
    <t>Total liabilities held-for-sale</t>
  </si>
  <si>
    <t>U.S. Financial Life Insurance Company and MONY Life Insurance Company of the Americas, Ltd</t>
  </si>
  <si>
    <t>Income Statement, Balance Sheet and Additional Disclosures by Disposal Groups, Including Discontinued Operations [Line Items]</t>
  </si>
  <si>
    <t>Investment impairment</t>
  </si>
  <si>
    <t>Fixed maturity securities</t>
  </si>
  <si>
    <t>Less: Loss accrual</t>
  </si>
  <si>
    <t>Total assets held-for-sale</t>
  </si>
  <si>
    <t>Future policy benefits and other policyholders’ liabilities</t>
  </si>
  <si>
    <t>SUBSEQUENT EVENTS - Narrative (Details) - USD ($) $ / shares in Units, $ in Millions, shares in Billions</t>
  </si>
  <si>
    <t>Feb. 26, 2020</t>
  </si>
  <si>
    <t>Mar. 21, 2021</t>
  </si>
  <si>
    <t>Subsequent Event [Line Items]</t>
  </si>
  <si>
    <t>Subsequent Event</t>
  </si>
  <si>
    <t>Stock repurchase program, number of shares authorized to be repurchased (in shares)</t>
  </si>
  <si>
    <t>SCHEDULE I - SUMMARY OF INVESTMENTS - OTHER THAN INVESTMENTS IN RELATED PARTIES (Details) $ in Millions</t>
  </si>
  <si>
    <t>SEC Schedule, 12-15, Insurance Companies, Summary of Investments, Other than Investments in Related Parties [Line Items]</t>
  </si>
  <si>
    <t>Cost</t>
  </si>
  <si>
    <t>Foreign Government Debt</t>
  </si>
  <si>
    <t>Public Utility, Bonds</t>
  </si>
  <si>
    <t>All Other Corporate Bonds</t>
  </si>
  <si>
    <t>Other Limited Partnership Interests And Equity Investments</t>
  </si>
  <si>
    <t>Trading Securities</t>
  </si>
  <si>
    <t>SCHEDULE II - PARENT COMPANY - Balance Sheet (Details) - USD ($)</t>
  </si>
  <si>
    <t>ASSETS</t>
  </si>
  <si>
    <t>Income taxes payable</t>
  </si>
  <si>
    <t>Loans to affiliates</t>
  </si>
  <si>
    <t>Employee benefits liabilities</t>
  </si>
  <si>
    <t>Loans from affiliates</t>
  </si>
  <si>
    <t>Accrued liabilities</t>
  </si>
  <si>
    <t>SCHEDULE II - PARENT COMPANY - Statement of Operations and Comprehensive Income (Loss) (Details) - USD ($) $ in Millions</t>
  </si>
  <si>
    <t>Costs and Expenses [Abstract]</t>
  </si>
  <si>
    <t>Equity in income (losses) from continuing operations of consolidated subsidiaries</t>
  </si>
  <si>
    <t>Total expenses</t>
  </si>
  <si>
    <t>SCHEDULE II - PARENT COMPANY - Statement of Cash Flows (Details) - USD ($) $ in Millions</t>
  </si>
  <si>
    <t>Condensed Financial Statements, Captions [Line Items]</t>
  </si>
  <si>
    <t>Equity (income) loss limited partnerships</t>
  </si>
  <si>
    <t>Equity in net (earnings) loss of subsidiaries</t>
  </si>
  <si>
    <t>Current and deferred taxes</t>
  </si>
  <si>
    <t>Dividends from subsidiaries</t>
  </si>
  <si>
    <t>Issuance of loans to affiliates</t>
  </si>
  <si>
    <t>Purchase of shares of consolidated subsidiaries</t>
  </si>
  <si>
    <t>Capital contribution to subsidiaries</t>
  </si>
  <si>
    <t>Goodwill and intangible assets</t>
  </si>
  <si>
    <t>Equity Investments</t>
  </si>
  <si>
    <t>Settlement of long-term debt</t>
  </si>
  <si>
    <t>Employee benefit plans</t>
  </si>
  <si>
    <t>Parent | AXA Financial</t>
  </si>
  <si>
    <t>Increase in cash and cash equivalents from merger</t>
  </si>
  <si>
    <t>Parent | AXA Tech</t>
  </si>
  <si>
    <t>SCHEDULE II - PARENT COMPANY - Narrative (Details) - USD ($)</t>
  </si>
  <si>
    <t>Apr. 30, 2018</t>
  </si>
  <si>
    <t>Jun. 30, 2015</t>
  </si>
  <si>
    <t>Mar. 31, 2010</t>
  </si>
  <si>
    <t>Dec. 31, 2015</t>
  </si>
  <si>
    <t>Dec. 31, 2014</t>
  </si>
  <si>
    <t>Dec. 31, 2013</t>
  </si>
  <si>
    <t>Nov. 04, 2019</t>
  </si>
  <si>
    <t>Oct. 01, 2018</t>
  </si>
  <si>
    <t>Repayment of notes payable</t>
  </si>
  <si>
    <t>Interest expense, related party</t>
  </si>
  <si>
    <t>EQH Facility | Parent</t>
  </si>
  <si>
    <t>Letters of credit</t>
  </si>
  <si>
    <t>AXA S.A. term loan, three- month LIBOR 1.06%, due 2024 | Parent</t>
  </si>
  <si>
    <t>1.06%</t>
  </si>
  <si>
    <t>AXA S.A. loan, LIBOR 1.44%, due 2022 | Parent</t>
  </si>
  <si>
    <t>1.44%</t>
  </si>
  <si>
    <t>Coliseum Re loan 4.75% tranche one | Parent</t>
  </si>
  <si>
    <t>Coliseum Re loan 4.75% tranche two | Parent</t>
  </si>
  <si>
    <t>Coliseum Reinsurance Company, 4.75%, due 2028 | Parent</t>
  </si>
  <si>
    <t>4.75%</t>
  </si>
  <si>
    <t>AXA CS loan, tranche one | Parent</t>
  </si>
  <si>
    <t>1.86%</t>
  </si>
  <si>
    <t>AXA CS loan, tranche two | Parent</t>
  </si>
  <si>
    <t>1.76%</t>
  </si>
  <si>
    <t>AXA S.A. loan, LIBOR 0.439%, due 2018 | Parent</t>
  </si>
  <si>
    <t>AXA Equitable loan 3.69% | Parent</t>
  </si>
  <si>
    <t>3.69%</t>
  </si>
  <si>
    <t>AXA Equitable loan, one-month LIBOR 1.33%, due 2024 | Parent</t>
  </si>
  <si>
    <t>1.33%</t>
  </si>
  <si>
    <t>AXA Equity Holdings | Parent</t>
  </si>
  <si>
    <t>Interest income, related party</t>
  </si>
  <si>
    <t>Colisee | Parent</t>
  </si>
  <si>
    <t>Commercial paper | Parent</t>
  </si>
  <si>
    <t>SCHEDULE II - PARENT COMPANY - Assets Acquired and Liabilities Assumed (Details) - AXA Financial - Parent $ in Millions</t>
  </si>
  <si>
    <t>Oct. 01, 2018USD ($)</t>
  </si>
  <si>
    <t>Goodwill and other intangibles assets, net</t>
  </si>
  <si>
    <t>Employee benefit liabilities</t>
  </si>
  <si>
    <t>SCHEDULE III - SUPPLEMENTARY INSURANCE INFORMATION (Details) - USD ($) $ in Millions</t>
  </si>
  <si>
    <t>SEC Schedule, 12-16, Insurance Companies, Supplementary Insurance Information [Line Items]</t>
  </si>
  <si>
    <t>Deferred policy acquisition costs (3)</t>
  </si>
  <si>
    <t>Policyholders’ account balances (3)</t>
  </si>
  <si>
    <t>Future policy benefits and other policyholders' liabilities (3)</t>
  </si>
  <si>
    <t>Policy charges and premium revenue</t>
  </si>
  <si>
    <t>Policyholders’ benefits and interest credited</t>
  </si>
  <si>
    <t>All other operating expense</t>
  </si>
  <si>
    <t>Insurance | Operating Segments</t>
  </si>
  <si>
    <t>SCHEDULE IV - REINSURANCE (Details) - USD ($) $ in Millions</t>
  </si>
  <si>
    <t>Life insurance in-force</t>
  </si>
  <si>
    <t>Gross Amount</t>
  </si>
  <si>
    <t>Ceded to Other Companies</t>
  </si>
  <si>
    <t>Assumed from Other Companies</t>
  </si>
  <si>
    <t>Percentage of Amount Assumed to Net</t>
  </si>
  <si>
    <t>7.20%</t>
  </si>
  <si>
    <t>19.20%</t>
  </si>
  <si>
    <t>19.60%</t>
  </si>
  <si>
    <t>Life insurance and annuities</t>
  </si>
  <si>
    <t>19.50%</t>
  </si>
  <si>
    <t>19.10%</t>
  </si>
  <si>
    <t>19.70%</t>
  </si>
  <si>
    <t>Accident and health</t>
  </si>
  <si>
    <t>13.60%</t>
  </si>
  <si>
    <t>37.00%</t>
  </si>
  <si>
    <t>33.3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Noncontrolling Interest [Member]</t>
  </si>
  <si>
    <t>Accounting Standards Update 2014-09 [Member] | Retained Earnings [Member]</t>
  </si>
  <si>
    <t>Accounting Standards Update 2016-01 [Member]</t>
  </si>
  <si>
    <t>Accounting Standards Update 2016-01 [Member] | Retained Earnings [Member]</t>
  </si>
  <si>
    <t>Accounting Standards Update 2016-01 [Member] | AOCI Attributable to Parent [Member]</t>
  </si>
  <si>
    <t>Accounting Standards Update 2018-02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 formatCode="_(&quot;€ &quot;#,##0.0_);_(&quot;€ &quot;(#,##0.0)" numFmtId="170"/>
    <numFmt formatCode="_(&quot;€ &quot;#,##0.00_);_(&quot;€ &quot;(#,##0.00)" numFmtId="171"/>
    <numFmt formatCode="#,##0.0000000_);(#,##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15</v>
      </c>
    </row>
    <row r="17" spans="1:4">
      <c r="A17" s="4" t="s">
        <v>30</v>
      </c>
      <c r="B17" s="4" t="s">
        <v>15</v>
      </c>
    </row>
    <row r="18" spans="1:4">
      <c r="A18" s="4" t="s">
        <v>31</v>
      </c>
      <c r="B18" s="4" t="s">
        <v>15</v>
      </c>
    </row>
    <row r="19" spans="1:4">
      <c r="A19" s="4" t="s">
        <v>32</v>
      </c>
      <c r="C19" s="5" t="n">
        <v>463711392</v>
      </c>
    </row>
    <row r="20" spans="1:4">
      <c r="A20" s="4" t="s">
        <v>33</v>
      </c>
      <c r="D20" s="6" t="n">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1399</v>
      </c>
      <c r="B1" s="2" t="s">
        <v>1</v>
      </c>
    </row>
    <row r="2" spans="1:2">
      <c r="B2" s="2" t="s">
        <v>1158</v>
      </c>
    </row>
    <row r="3" spans="1:2">
      <c r="A3" s="3" t="s">
        <v>279</v>
      </c>
    </row>
    <row r="4" spans="1:2">
      <c r="A4" s="4" t="s">
        <v>1400</v>
      </c>
      <c r="B4" s="7" t="n">
        <v>186</v>
      </c>
    </row>
    <row r="5" spans="1:2">
      <c r="A5" s="4" t="s">
        <v>1401</v>
      </c>
      <c r="B5" s="5" t="n">
        <v>50</v>
      </c>
    </row>
    <row r="6" spans="1:2">
      <c r="A6" s="4" t="s">
        <v>1402</v>
      </c>
      <c r="B6" s="5" t="n">
        <v>-72</v>
      </c>
    </row>
    <row r="7" spans="1:2">
      <c r="A7" s="4" t="s">
        <v>1403</v>
      </c>
      <c r="B7" s="5" t="n">
        <v>2</v>
      </c>
    </row>
    <row r="8" spans="1:2">
      <c r="A8" s="4" t="s">
        <v>1404</v>
      </c>
      <c r="B8" s="7" t="n">
        <v>16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05</v>
      </c>
      <c r="B1" s="2" t="s">
        <v>2</v>
      </c>
      <c r="C1" s="2" t="s">
        <v>35</v>
      </c>
    </row>
    <row r="2" spans="1:3">
      <c r="A2" s="3" t="s">
        <v>1406</v>
      </c>
    </row>
    <row r="3" spans="1:3">
      <c r="A3" s="4" t="s">
        <v>1407</v>
      </c>
      <c r="B3" s="7" t="n">
        <v>207</v>
      </c>
    </row>
    <row r="4" spans="1:3">
      <c r="A4" s="4" t="s">
        <v>1408</v>
      </c>
      <c r="B4" s="5" t="n">
        <v>198</v>
      </c>
    </row>
    <row r="5" spans="1:3">
      <c r="A5" s="4" t="s">
        <v>1409</v>
      </c>
      <c r="B5" s="5" t="n">
        <v>181</v>
      </c>
    </row>
    <row r="6" spans="1:3">
      <c r="A6" s="4" t="s">
        <v>1410</v>
      </c>
      <c r="B6" s="5" t="n">
        <v>164</v>
      </c>
    </row>
    <row r="7" spans="1:3">
      <c r="A7" s="4" t="s">
        <v>1411</v>
      </c>
      <c r="B7" s="5" t="n">
        <v>102</v>
      </c>
    </row>
    <row r="8" spans="1:3">
      <c r="A8" s="4" t="s">
        <v>1412</v>
      </c>
      <c r="B8" s="5" t="n">
        <v>114</v>
      </c>
    </row>
    <row r="9" spans="1:3">
      <c r="A9" s="4" t="s">
        <v>1413</v>
      </c>
      <c r="B9" s="5" t="n">
        <v>966</v>
      </c>
    </row>
    <row r="10" spans="1:3">
      <c r="A10" s="4" t="s">
        <v>1414</v>
      </c>
      <c r="B10" s="5" t="n">
        <v>-83</v>
      </c>
    </row>
    <row r="11" spans="1:3">
      <c r="A11" s="4" t="s">
        <v>1415</v>
      </c>
      <c r="B11" s="7" t="n">
        <v>883</v>
      </c>
    </row>
    <row r="12" spans="1:3">
      <c r="A12" s="3" t="s">
        <v>13</v>
      </c>
    </row>
    <row r="13" spans="1:3">
      <c r="A13" s="4" t="s">
        <v>13</v>
      </c>
      <c r="C13" s="7" t="n">
        <v>212</v>
      </c>
    </row>
    <row r="14" spans="1:3">
      <c r="A14" s="4" t="s">
        <v>1407</v>
      </c>
      <c r="C14" s="5" t="n">
        <v>186</v>
      </c>
    </row>
    <row r="15" spans="1:3">
      <c r="A15" s="4" t="s">
        <v>1408</v>
      </c>
      <c r="C15" s="5" t="n">
        <v>181</v>
      </c>
    </row>
    <row r="16" spans="1:3">
      <c r="A16" s="4" t="s">
        <v>1409</v>
      </c>
      <c r="C16" s="5" t="n">
        <v>166</v>
      </c>
    </row>
    <row r="17" spans="1:3">
      <c r="A17" s="4" t="s">
        <v>1410</v>
      </c>
      <c r="C17" s="5" t="n">
        <v>155</v>
      </c>
    </row>
    <row r="18" spans="1:3">
      <c r="A18" s="4" t="s">
        <v>1412</v>
      </c>
      <c r="C18" s="7" t="n">
        <v>2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416</v>
      </c>
      <c r="B1" s="2" t="s">
        <v>1</v>
      </c>
    </row>
    <row r="2" spans="1:2">
      <c r="B2" s="2" t="s">
        <v>1158</v>
      </c>
    </row>
    <row r="3" spans="1:2">
      <c r="A3" s="3" t="s">
        <v>279</v>
      </c>
    </row>
    <row r="4" spans="1:2">
      <c r="A4" s="4" t="s">
        <v>1417</v>
      </c>
      <c r="B4" s="4" t="s">
        <v>697</v>
      </c>
    </row>
    <row r="5" spans="1:2">
      <c r="A5" s="4" t="s">
        <v>1418</v>
      </c>
      <c r="B5" s="4" t="s">
        <v>1419</v>
      </c>
    </row>
    <row r="6" spans="1:2">
      <c r="A6" s="4" t="s">
        <v>1420</v>
      </c>
      <c r="B6" s="7" t="n">
        <v>222</v>
      </c>
    </row>
    <row r="7" spans="1:2">
      <c r="A7" s="4" t="s">
        <v>1421</v>
      </c>
      <c r="B7" s="7" t="n">
        <v>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22</v>
      </c>
      <c r="B1" s="2" t="s">
        <v>1</v>
      </c>
    </row>
    <row r="2" spans="1:4">
      <c r="B2" s="2" t="s">
        <v>2</v>
      </c>
      <c r="C2" s="2" t="s">
        <v>35</v>
      </c>
      <c r="D2" s="2" t="s">
        <v>98</v>
      </c>
    </row>
    <row r="3" spans="1:4">
      <c r="A3" s="3" t="s">
        <v>101</v>
      </c>
    </row>
    <row r="4" spans="1:4">
      <c r="A4" s="4" t="s">
        <v>1423</v>
      </c>
      <c r="B4" s="7" t="n">
        <v>1068</v>
      </c>
      <c r="C4" s="7" t="n">
        <v>1012</v>
      </c>
      <c r="D4" s="7" t="n">
        <v>1038</v>
      </c>
    </row>
    <row r="5" spans="1:4">
      <c r="A5" s="4" t="s">
        <v>1424</v>
      </c>
      <c r="B5" s="5" t="n">
        <v>220</v>
      </c>
      <c r="C5" s="5" t="n">
        <v>214</v>
      </c>
      <c r="D5" s="5" t="n">
        <v>225</v>
      </c>
    </row>
    <row r="6" spans="1:4">
      <c r="A6" s="4" t="s">
        <v>1425</v>
      </c>
      <c r="B6" s="5" t="n">
        <v>-141</v>
      </c>
      <c r="C6" s="5" t="n">
        <v>-132</v>
      </c>
      <c r="D6" s="5" t="n">
        <v>-139</v>
      </c>
    </row>
    <row r="7" spans="1:4">
      <c r="A7" s="4" t="s">
        <v>101</v>
      </c>
      <c r="B7" s="5" t="n">
        <v>1147</v>
      </c>
      <c r="C7" s="5" t="n">
        <v>1094</v>
      </c>
      <c r="D7" s="5" t="n">
        <v>1124</v>
      </c>
    </row>
    <row r="8" spans="1:4">
      <c r="A8" s="4" t="s">
        <v>1426</v>
      </c>
      <c r="B8" s="5" t="n">
        <v>4157</v>
      </c>
      <c r="C8" s="5" t="n">
        <v>4242</v>
      </c>
      <c r="D8" s="5" t="n">
        <v>4074</v>
      </c>
    </row>
    <row r="9" spans="1:4">
      <c r="A9" s="4" t="s">
        <v>1427</v>
      </c>
      <c r="B9" s="5" t="n">
        <v>-419</v>
      </c>
      <c r="C9" s="5" t="n">
        <v>-418</v>
      </c>
      <c r="D9" s="5" t="n">
        <v>-381</v>
      </c>
    </row>
    <row r="10" spans="1:4">
      <c r="A10" s="4" t="s">
        <v>100</v>
      </c>
      <c r="B10" s="5" t="n">
        <v>3738</v>
      </c>
      <c r="C10" s="5" t="n">
        <v>3824</v>
      </c>
      <c r="D10" s="5" t="n">
        <v>3693</v>
      </c>
    </row>
    <row r="11" spans="1:4">
      <c r="A11" s="4" t="s">
        <v>1428</v>
      </c>
      <c r="B11" s="5" t="n">
        <v>4696</v>
      </c>
      <c r="C11" s="5" t="n">
        <v>3269</v>
      </c>
      <c r="D11" s="5" t="n">
        <v>4562</v>
      </c>
    </row>
    <row r="12" spans="1:4">
      <c r="A12" s="4" t="s">
        <v>1424</v>
      </c>
      <c r="B12" s="5" t="n">
        <v>240</v>
      </c>
      <c r="C12" s="5" t="n">
        <v>226</v>
      </c>
      <c r="D12" s="5" t="n">
        <v>461</v>
      </c>
    </row>
    <row r="13" spans="1:4">
      <c r="A13" s="4" t="s">
        <v>1429</v>
      </c>
      <c r="B13" s="5" t="n">
        <v>-566</v>
      </c>
      <c r="C13" s="5" t="n">
        <v>-580</v>
      </c>
      <c r="D13" s="5" t="n">
        <v>-657</v>
      </c>
    </row>
    <row r="14" spans="1:4">
      <c r="A14" s="4" t="s">
        <v>112</v>
      </c>
      <c r="B14" s="5" t="n">
        <v>4370</v>
      </c>
      <c r="C14" s="5" t="n">
        <v>2915</v>
      </c>
      <c r="D14" s="5" t="n">
        <v>4366</v>
      </c>
    </row>
    <row r="15" spans="1:4">
      <c r="A15" s="4" t="s">
        <v>1430</v>
      </c>
      <c r="B15" s="5" t="n">
        <v>1300</v>
      </c>
      <c r="C15" s="5" t="n">
        <v>1140</v>
      </c>
      <c r="D15" s="5" t="n">
        <v>1041</v>
      </c>
    </row>
    <row r="16" spans="1:4">
      <c r="A16" s="4" t="s">
        <v>1425</v>
      </c>
      <c r="B16" s="5" t="n">
        <v>-59</v>
      </c>
      <c r="C16" s="5" t="n">
        <v>-50</v>
      </c>
      <c r="D16" s="5" t="n">
        <v>-46</v>
      </c>
    </row>
    <row r="17" spans="1:4">
      <c r="A17" s="4" t="s">
        <v>113</v>
      </c>
      <c r="B17" s="7" t="n">
        <v>1241</v>
      </c>
      <c r="C17" s="7" t="n">
        <v>1090</v>
      </c>
      <c r="D17" s="7" t="n">
        <v>99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431</v>
      </c>
      <c r="B1" s="2" t="s">
        <v>1432</v>
      </c>
      <c r="C1" s="2" t="s">
        <v>2</v>
      </c>
      <c r="D1" s="2" t="s">
        <v>35</v>
      </c>
      <c r="E1" s="2" t="s">
        <v>98</v>
      </c>
    </row>
    <row r="2" spans="1:5">
      <c r="A2" s="3" t="s">
        <v>1433</v>
      </c>
    </row>
    <row r="3" spans="1:5">
      <c r="A3" s="4" t="s">
        <v>1434</v>
      </c>
      <c r="C3" s="4" t="s">
        <v>973</v>
      </c>
    </row>
    <row r="4" spans="1:5">
      <c r="A4" s="4" t="s">
        <v>52</v>
      </c>
      <c r="C4" s="7" t="n">
        <v>2139</v>
      </c>
      <c r="D4" s="7" t="n">
        <v>1732</v>
      </c>
    </row>
    <row r="5" spans="1:5">
      <c r="A5" s="4" t="s">
        <v>889</v>
      </c>
      <c r="C5" s="5" t="n">
        <v>407</v>
      </c>
      <c r="D5" s="5" t="n">
        <v>-162</v>
      </c>
      <c r="E5" s="7" t="n">
        <v>159</v>
      </c>
    </row>
    <row r="6" spans="1:5">
      <c r="A6" s="4" t="s">
        <v>63</v>
      </c>
      <c r="C6" s="5" t="n">
        <v>1404</v>
      </c>
      <c r="D6" s="5" t="n">
        <v>1438</v>
      </c>
    </row>
    <row r="7" spans="1:5">
      <c r="A7" s="4" t="s">
        <v>1391</v>
      </c>
    </row>
    <row r="8" spans="1:5">
      <c r="A8" s="3" t="s">
        <v>1433</v>
      </c>
    </row>
    <row r="9" spans="1:5">
      <c r="A9" s="4" t="s">
        <v>1435</v>
      </c>
      <c r="B9" s="7" t="n">
        <v>635</v>
      </c>
    </row>
    <row r="10" spans="1:5">
      <c r="A10" s="4" t="s">
        <v>1436</v>
      </c>
      <c r="B10" s="4" t="s">
        <v>1437</v>
      </c>
    </row>
    <row r="11" spans="1:5">
      <c r="A11" s="4" t="s">
        <v>1438</v>
      </c>
      <c r="B11" s="7" t="n">
        <v>604</v>
      </c>
    </row>
    <row r="12" spans="1:5">
      <c r="A12" s="4" t="s">
        <v>1439</v>
      </c>
      <c r="B12" s="5" t="n">
        <v>31</v>
      </c>
    </row>
    <row r="13" spans="1:5">
      <c r="A13" s="4" t="s">
        <v>1440</v>
      </c>
      <c r="B13" s="7" t="n">
        <v>635</v>
      </c>
    </row>
    <row r="14" spans="1:5">
      <c r="A14" s="4" t="s">
        <v>1441</v>
      </c>
    </row>
    <row r="15" spans="1:5">
      <c r="A15" s="3" t="s">
        <v>1433</v>
      </c>
    </row>
    <row r="16" spans="1:5">
      <c r="A16" s="4" t="s">
        <v>1442</v>
      </c>
      <c r="C16" s="5" t="n">
        <v>4600</v>
      </c>
      <c r="D16" s="5" t="n">
        <v>4600</v>
      </c>
    </row>
    <row r="17" spans="1:5">
      <c r="A17" s="4" t="s">
        <v>63</v>
      </c>
      <c r="C17" s="5" t="n">
        <v>1400</v>
      </c>
      <c r="D17" s="5" t="n">
        <v>1400</v>
      </c>
    </row>
    <row r="18" spans="1:5">
      <c r="A18" s="4" t="s">
        <v>1443</v>
      </c>
    </row>
    <row r="19" spans="1:5">
      <c r="A19" s="3" t="s">
        <v>1433</v>
      </c>
    </row>
    <row r="20" spans="1:5">
      <c r="A20" s="4" t="s">
        <v>1442</v>
      </c>
      <c r="C20" s="5" t="n">
        <v>2600</v>
      </c>
      <c r="D20" s="5" t="n">
        <v>2800</v>
      </c>
    </row>
    <row r="21" spans="1:5">
      <c r="A21" s="4" t="s">
        <v>1444</v>
      </c>
    </row>
    <row r="22" spans="1:5">
      <c r="A22" s="3" t="s">
        <v>1433</v>
      </c>
    </row>
    <row r="23" spans="1:5">
      <c r="A23" s="4" t="s">
        <v>1435</v>
      </c>
      <c r="C23" s="5" t="n">
        <v>25</v>
      </c>
    </row>
    <row r="24" spans="1:5">
      <c r="A24" s="4" t="s">
        <v>1445</v>
      </c>
    </row>
    <row r="25" spans="1:5">
      <c r="A25" s="3" t="s">
        <v>1433</v>
      </c>
    </row>
    <row r="26" spans="1:5">
      <c r="A26" s="4" t="s">
        <v>1435</v>
      </c>
      <c r="C26" s="5" t="n">
        <v>30</v>
      </c>
    </row>
    <row r="27" spans="1:5">
      <c r="A27" s="4" t="s">
        <v>1446</v>
      </c>
    </row>
    <row r="28" spans="1:5">
      <c r="A28" s="3" t="s">
        <v>1433</v>
      </c>
    </row>
    <row r="29" spans="1:5">
      <c r="A29" s="4" t="s">
        <v>1447</v>
      </c>
      <c r="C29" s="5" t="n">
        <v>57</v>
      </c>
      <c r="D29" s="5" t="n">
        <v>62</v>
      </c>
    </row>
    <row r="30" spans="1:5">
      <c r="A30" s="4" t="s">
        <v>1448</v>
      </c>
      <c r="C30" s="7" t="n">
        <v>1100</v>
      </c>
      <c r="D30" s="7" t="n">
        <v>1100</v>
      </c>
    </row>
    <row r="31" spans="1:5">
      <c r="A31" s="4" t="s">
        <v>1449</v>
      </c>
    </row>
    <row r="32" spans="1:5">
      <c r="A32" s="3" t="s">
        <v>1433</v>
      </c>
    </row>
    <row r="33" spans="1:5">
      <c r="A33" s="4" t="s">
        <v>1450</v>
      </c>
      <c r="C33" s="4" t="s">
        <v>1451</v>
      </c>
      <c r="D33" s="4" t="s">
        <v>1452</v>
      </c>
    </row>
    <row r="34" spans="1:5">
      <c r="A34" s="4" t="s">
        <v>1453</v>
      </c>
    </row>
    <row r="35" spans="1:5">
      <c r="A35" s="3" t="s">
        <v>1433</v>
      </c>
    </row>
    <row r="36" spans="1:5">
      <c r="A36" s="4" t="s">
        <v>1450</v>
      </c>
      <c r="C36" s="4" t="s">
        <v>1454</v>
      </c>
      <c r="D36" s="4" t="s">
        <v>1455</v>
      </c>
    </row>
    <row r="37" spans="1:5">
      <c r="A37" s="4" t="s">
        <v>1456</v>
      </c>
    </row>
    <row r="38" spans="1:5">
      <c r="A38" s="3" t="s">
        <v>1433</v>
      </c>
    </row>
    <row r="39" spans="1:5">
      <c r="A39" s="4" t="s">
        <v>1448</v>
      </c>
      <c r="C39" s="7" t="n">
        <v>186</v>
      </c>
      <c r="D39" s="7" t="n">
        <v>183</v>
      </c>
    </row>
    <row r="40" spans="1:5">
      <c r="A40" s="4" t="s">
        <v>1457</v>
      </c>
    </row>
    <row r="41" spans="1:5">
      <c r="A41" s="3" t="s">
        <v>1433</v>
      </c>
    </row>
    <row r="42" spans="1:5">
      <c r="A42" s="4" t="s">
        <v>63</v>
      </c>
      <c r="C42" s="5" t="n">
        <v>1200</v>
      </c>
      <c r="D42" s="5" t="n">
        <v>1200</v>
      </c>
    </row>
    <row r="43" spans="1:5">
      <c r="A43" s="4" t="s">
        <v>1458</v>
      </c>
    </row>
    <row r="44" spans="1:5">
      <c r="A44" s="3" t="s">
        <v>1433</v>
      </c>
    </row>
    <row r="45" spans="1:5">
      <c r="A45" s="4" t="s">
        <v>63</v>
      </c>
      <c r="C45" s="7" t="n">
        <v>119</v>
      </c>
      <c r="D45" s="7" t="n">
        <v>1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9</v>
      </c>
      <c r="B1" s="2" t="s">
        <v>2</v>
      </c>
      <c r="C1" s="2" t="s">
        <v>35</v>
      </c>
      <c r="D1" s="2" t="s">
        <v>1460</v>
      </c>
    </row>
    <row r="2" spans="1:4">
      <c r="A2" s="3" t="s">
        <v>1461</v>
      </c>
    </row>
    <row r="3" spans="1:4">
      <c r="A3" s="4" t="s">
        <v>1462</v>
      </c>
      <c r="B3" s="7" t="n">
        <v>0</v>
      </c>
      <c r="C3" s="7" t="n">
        <v>546</v>
      </c>
    </row>
    <row r="4" spans="1:4">
      <c r="A4" s="3" t="s">
        <v>1463</v>
      </c>
    </row>
    <row r="5" spans="1:4">
      <c r="A5" s="4" t="s">
        <v>1464</v>
      </c>
      <c r="B5" s="5" t="n">
        <v>4111</v>
      </c>
      <c r="C5" s="5" t="n">
        <v>4409</v>
      </c>
    </row>
    <row r="6" spans="1:4">
      <c r="A6" s="4" t="s">
        <v>1465</v>
      </c>
      <c r="B6" s="5" t="n">
        <v>4111</v>
      </c>
      <c r="C6" s="5" t="n">
        <v>4955</v>
      </c>
    </row>
    <row r="7" spans="1:4">
      <c r="A7" s="4" t="s">
        <v>1466</v>
      </c>
    </row>
    <row r="8" spans="1:4">
      <c r="A8" s="3" t="s">
        <v>1463</v>
      </c>
    </row>
    <row r="9" spans="1:4">
      <c r="A9" s="4" t="s">
        <v>1464</v>
      </c>
      <c r="B9" s="7" t="n">
        <v>0</v>
      </c>
      <c r="C9" s="7" t="n">
        <v>300</v>
      </c>
    </row>
    <row r="10" spans="1:4">
      <c r="A10" s="4" t="s">
        <v>1467</v>
      </c>
    </row>
    <row r="11" spans="1:4">
      <c r="A11" s="3" t="s">
        <v>1463</v>
      </c>
    </row>
    <row r="12" spans="1:4">
      <c r="A12" s="4" t="s">
        <v>1468</v>
      </c>
      <c r="B12" s="4" t="s">
        <v>680</v>
      </c>
      <c r="C12" s="4" t="s">
        <v>680</v>
      </c>
    </row>
    <row r="13" spans="1:4">
      <c r="A13" s="4" t="s">
        <v>1464</v>
      </c>
      <c r="B13" s="7" t="n">
        <v>349</v>
      </c>
      <c r="C13" s="7" t="n">
        <v>349</v>
      </c>
    </row>
    <row r="14" spans="1:4">
      <c r="A14" s="4" t="s">
        <v>1469</v>
      </c>
    </row>
    <row r="15" spans="1:4">
      <c r="A15" s="3" t="s">
        <v>1463</v>
      </c>
    </row>
    <row r="16" spans="1:4">
      <c r="A16" s="4" t="s">
        <v>1468</v>
      </c>
      <c r="B16" s="4" t="s">
        <v>833</v>
      </c>
      <c r="D16" s="4" t="s">
        <v>833</v>
      </c>
    </row>
    <row r="17" spans="1:4">
      <c r="A17" s="4" t="s">
        <v>1464</v>
      </c>
      <c r="B17" s="7" t="n">
        <v>1480</v>
      </c>
      <c r="C17" s="5" t="n">
        <v>1480</v>
      </c>
    </row>
    <row r="18" spans="1:4">
      <c r="A18" s="4" t="s">
        <v>1469</v>
      </c>
    </row>
    <row r="19" spans="1:4">
      <c r="A19" s="3" t="s">
        <v>1463</v>
      </c>
    </row>
    <row r="20" spans="1:4">
      <c r="A20" s="4" t="s">
        <v>1468</v>
      </c>
      <c r="B20" s="4" t="s">
        <v>1470</v>
      </c>
      <c r="D20" s="4" t="s">
        <v>1470</v>
      </c>
    </row>
    <row r="21" spans="1:4">
      <c r="A21" s="4" t="s">
        <v>1464</v>
      </c>
      <c r="B21" s="7" t="n">
        <v>1487</v>
      </c>
      <c r="C21" s="5" t="n">
        <v>1486</v>
      </c>
    </row>
    <row r="22" spans="1:4">
      <c r="A22" s="4" t="s">
        <v>1471</v>
      </c>
    </row>
    <row r="23" spans="1:4">
      <c r="A23" s="3" t="s">
        <v>1463</v>
      </c>
    </row>
    <row r="24" spans="1:4">
      <c r="A24" s="4" t="s">
        <v>1468</v>
      </c>
      <c r="B24" s="4" t="s">
        <v>1472</v>
      </c>
      <c r="D24" s="4" t="s">
        <v>1472</v>
      </c>
    </row>
    <row r="25" spans="1:4">
      <c r="A25" s="4" t="s">
        <v>1464</v>
      </c>
      <c r="B25" s="7" t="n">
        <v>795</v>
      </c>
      <c r="C25" s="5" t="n">
        <v>794</v>
      </c>
    </row>
    <row r="26" spans="1:4">
      <c r="A26" s="4" t="s">
        <v>1473</v>
      </c>
    </row>
    <row r="27" spans="1:4">
      <c r="A27" s="3" t="s">
        <v>1463</v>
      </c>
    </row>
    <row r="28" spans="1:4">
      <c r="A28" s="4" t="s">
        <v>1468</v>
      </c>
      <c r="B28" s="4" t="s">
        <v>1474</v>
      </c>
    </row>
    <row r="29" spans="1:4">
      <c r="A29" s="4" t="s">
        <v>1475</v>
      </c>
    </row>
    <row r="30" spans="1:4">
      <c r="A30" s="3" t="s">
        <v>1461</v>
      </c>
    </row>
    <row r="31" spans="1:4">
      <c r="A31" s="4" t="s">
        <v>1462</v>
      </c>
      <c r="B31" s="7" t="n">
        <v>0</v>
      </c>
      <c r="C31" s="5" t="n">
        <v>25</v>
      </c>
    </row>
    <row r="32" spans="1:4">
      <c r="A32" s="4" t="s">
        <v>1476</v>
      </c>
    </row>
    <row r="33" spans="1:4">
      <c r="A33" s="3" t="s">
        <v>1461</v>
      </c>
    </row>
    <row r="34" spans="1:4">
      <c r="A34" s="4" t="s">
        <v>1462</v>
      </c>
      <c r="B34" s="7" t="n">
        <v>0</v>
      </c>
      <c r="C34" s="7" t="n">
        <v>5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77</v>
      </c>
      <c r="B1" s="2" t="s">
        <v>909</v>
      </c>
      <c r="C1" s="2" t="s">
        <v>1</v>
      </c>
    </row>
    <row r="2" spans="1:5">
      <c r="B2" s="2" t="s">
        <v>1478</v>
      </c>
      <c r="C2" s="2" t="s">
        <v>2</v>
      </c>
      <c r="D2" s="2" t="s">
        <v>35</v>
      </c>
      <c r="E2" s="2" t="s">
        <v>1479</v>
      </c>
    </row>
    <row r="3" spans="1:5">
      <c r="A3" s="4" t="s">
        <v>1476</v>
      </c>
    </row>
    <row r="4" spans="1:5">
      <c r="A4" s="3" t="s">
        <v>1461</v>
      </c>
    </row>
    <row r="5" spans="1:5">
      <c r="A5" s="4" t="s">
        <v>1480</v>
      </c>
      <c r="D5" s="7" t="n">
        <v>523</v>
      </c>
    </row>
    <row r="6" spans="1:5">
      <c r="A6" s="4" t="s">
        <v>1481</v>
      </c>
      <c r="D6" s="4" t="s">
        <v>650</v>
      </c>
    </row>
    <row r="7" spans="1:5">
      <c r="A7" s="4" t="s">
        <v>1482</v>
      </c>
      <c r="C7" s="7" t="n">
        <v>439</v>
      </c>
      <c r="D7" s="7" t="n">
        <v>350</v>
      </c>
    </row>
    <row r="8" spans="1:5">
      <c r="A8" s="4" t="s">
        <v>1483</v>
      </c>
      <c r="C8" s="4" t="s">
        <v>1484</v>
      </c>
      <c r="D8" s="4" t="s">
        <v>644</v>
      </c>
    </row>
    <row r="9" spans="1:5">
      <c r="A9" s="4" t="s">
        <v>1485</v>
      </c>
    </row>
    <row r="10" spans="1:5">
      <c r="A10" s="3" t="s">
        <v>1461</v>
      </c>
    </row>
    <row r="11" spans="1:5">
      <c r="A11" s="4" t="s">
        <v>1486</v>
      </c>
      <c r="C11" s="7" t="n">
        <v>800</v>
      </c>
      <c r="E11" s="7" t="n">
        <v>200</v>
      </c>
    </row>
    <row r="12" spans="1:5">
      <c r="A12" s="4" t="s">
        <v>1487</v>
      </c>
    </row>
    <row r="13" spans="1:5">
      <c r="A13" s="3" t="s">
        <v>1461</v>
      </c>
    </row>
    <row r="14" spans="1:5">
      <c r="A14" s="4" t="s">
        <v>1488</v>
      </c>
      <c r="D14" s="7" t="n">
        <v>25</v>
      </c>
    </row>
    <row r="15" spans="1:5">
      <c r="A15" s="4" t="s">
        <v>1489</v>
      </c>
      <c r="D15" s="4" t="s">
        <v>1490</v>
      </c>
    </row>
    <row r="16" spans="1:5">
      <c r="A16" s="4" t="s">
        <v>1491</v>
      </c>
      <c r="C16" s="7" t="n">
        <v>24</v>
      </c>
      <c r="D16" s="7" t="n">
        <v>19</v>
      </c>
    </row>
    <row r="17" spans="1:5">
      <c r="A17" s="4" t="s">
        <v>1492</v>
      </c>
      <c r="C17" s="4" t="s">
        <v>1493</v>
      </c>
      <c r="D17" s="4" t="s">
        <v>1451</v>
      </c>
    </row>
    <row r="18" spans="1:5">
      <c r="A18" s="4" t="s">
        <v>1494</v>
      </c>
    </row>
    <row r="19" spans="1:5">
      <c r="A19" s="3" t="s">
        <v>1461</v>
      </c>
    </row>
    <row r="20" spans="1:5">
      <c r="A20" s="4" t="s">
        <v>563</v>
      </c>
      <c r="B20" s="5" t="n">
        <v>600000</v>
      </c>
    </row>
    <row r="21" spans="1:5">
      <c r="A21" s="4" t="s">
        <v>1495</v>
      </c>
      <c r="B21" s="7" t="n">
        <v>600</v>
      </c>
    </row>
    <row r="22" spans="1:5">
      <c r="A22" s="4" t="s">
        <v>1496</v>
      </c>
      <c r="B22" s="4" t="s">
        <v>1497</v>
      </c>
    </row>
    <row r="23" spans="1:5">
      <c r="A23" s="4" t="s">
        <v>1498</v>
      </c>
    </row>
    <row r="24" spans="1:5">
      <c r="A24" s="3" t="s">
        <v>1461</v>
      </c>
    </row>
    <row r="25" spans="1:5">
      <c r="A25" s="4" t="s">
        <v>563</v>
      </c>
      <c r="B25" s="5" t="n">
        <v>400000</v>
      </c>
    </row>
    <row r="26" spans="1:5">
      <c r="A26" s="4" t="s">
        <v>1495</v>
      </c>
      <c r="B26" s="7" t="n">
        <v>400</v>
      </c>
    </row>
    <row r="27" spans="1:5">
      <c r="A27" s="4" t="s">
        <v>1496</v>
      </c>
      <c r="B27" s="4" t="s">
        <v>149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500</v>
      </c>
      <c r="B1" s="2" t="s">
        <v>2</v>
      </c>
      <c r="C1" s="2" t="s">
        <v>35</v>
      </c>
      <c r="D1" s="2" t="s">
        <v>1501</v>
      </c>
      <c r="E1" s="2" t="s">
        <v>1460</v>
      </c>
    </row>
    <row r="2" spans="1:5">
      <c r="A2" s="3" t="s">
        <v>1463</v>
      </c>
    </row>
    <row r="3" spans="1:5">
      <c r="A3" s="4" t="s">
        <v>1502</v>
      </c>
      <c r="B3" s="7" t="n">
        <v>4111</v>
      </c>
      <c r="C3" s="7" t="n">
        <v>4409</v>
      </c>
    </row>
    <row r="4" spans="1:5">
      <c r="A4" s="4" t="s">
        <v>1503</v>
      </c>
    </row>
    <row r="5" spans="1:5">
      <c r="A5" s="3" t="s">
        <v>1463</v>
      </c>
    </row>
    <row r="6" spans="1:5">
      <c r="A6" s="4" t="s">
        <v>1504</v>
      </c>
      <c r="E6" s="7" t="n">
        <v>800</v>
      </c>
    </row>
    <row r="7" spans="1:5">
      <c r="A7" s="4" t="s">
        <v>1468</v>
      </c>
      <c r="B7" s="4" t="s">
        <v>1472</v>
      </c>
      <c r="E7" s="4" t="s">
        <v>1472</v>
      </c>
    </row>
    <row r="8" spans="1:5">
      <c r="A8" s="4" t="s">
        <v>1502</v>
      </c>
      <c r="B8" s="7" t="n">
        <v>795</v>
      </c>
      <c r="C8" s="5" t="n">
        <v>794</v>
      </c>
    </row>
    <row r="9" spans="1:5">
      <c r="A9" s="4" t="s">
        <v>1505</v>
      </c>
    </row>
    <row r="10" spans="1:5">
      <c r="A10" s="3" t="s">
        <v>1463</v>
      </c>
    </row>
    <row r="11" spans="1:5">
      <c r="A11" s="4" t="s">
        <v>1468</v>
      </c>
      <c r="B11" s="4" t="s">
        <v>1470</v>
      </c>
      <c r="E11" s="4" t="s">
        <v>1470</v>
      </c>
    </row>
    <row r="12" spans="1:5">
      <c r="A12" s="4" t="s">
        <v>1506</v>
      </c>
      <c r="E12" s="7" t="n">
        <v>1500</v>
      </c>
    </row>
    <row r="13" spans="1:5">
      <c r="A13" s="4" t="s">
        <v>1502</v>
      </c>
      <c r="B13" s="7" t="n">
        <v>1487</v>
      </c>
      <c r="C13" s="5" t="n">
        <v>1486</v>
      </c>
    </row>
    <row r="14" spans="1:5">
      <c r="A14" s="4" t="s">
        <v>1505</v>
      </c>
    </row>
    <row r="15" spans="1:5">
      <c r="A15" s="3" t="s">
        <v>1463</v>
      </c>
    </row>
    <row r="16" spans="1:5">
      <c r="A16" s="4" t="s">
        <v>1468</v>
      </c>
      <c r="B16" s="4" t="s">
        <v>833</v>
      </c>
      <c r="E16" s="4" t="s">
        <v>833</v>
      </c>
    </row>
    <row r="17" spans="1:5">
      <c r="A17" s="4" t="s">
        <v>1506</v>
      </c>
      <c r="E17" s="7" t="n">
        <v>1500</v>
      </c>
    </row>
    <row r="18" spans="1:5">
      <c r="A18" s="4" t="s">
        <v>1502</v>
      </c>
      <c r="B18" s="7" t="n">
        <v>1480</v>
      </c>
      <c r="C18" s="7" t="n">
        <v>1480</v>
      </c>
    </row>
    <row r="19" spans="1:5">
      <c r="A19" s="4" t="s">
        <v>1467</v>
      </c>
    </row>
    <row r="20" spans="1:5">
      <c r="A20" s="3" t="s">
        <v>1463</v>
      </c>
    </row>
    <row r="21" spans="1:5">
      <c r="A21" s="4" t="s">
        <v>1468</v>
      </c>
      <c r="B21" s="4" t="s">
        <v>680</v>
      </c>
      <c r="C21" s="4" t="s">
        <v>680</v>
      </c>
    </row>
    <row r="22" spans="1:5">
      <c r="A22" s="4" t="s">
        <v>1502</v>
      </c>
      <c r="B22" s="7" t="n">
        <v>349</v>
      </c>
      <c r="C22" s="7" t="n">
        <v>349</v>
      </c>
    </row>
    <row r="23" spans="1:5">
      <c r="A23" s="4" t="s">
        <v>1507</v>
      </c>
    </row>
    <row r="24" spans="1:5">
      <c r="A24" s="3" t="s">
        <v>1463</v>
      </c>
    </row>
    <row r="25" spans="1:5">
      <c r="A25" s="4" t="s">
        <v>1488</v>
      </c>
      <c r="C25" s="7" t="n">
        <v>300</v>
      </c>
      <c r="D25" s="7" t="n">
        <v>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68"/>
    <col customWidth="1" max="5" min="5" width="21"/>
    <col customWidth="1" max="6" min="6" width="21"/>
    <col customWidth="1" max="7" min="7" width="20"/>
    <col customWidth="1" max="8" min="8" width="20"/>
    <col customWidth="1" max="9" min="9" width="21"/>
    <col customWidth="1" max="10" min="10" width="21"/>
  </cols>
  <sheetData>
    <row r="1" spans="1:10">
      <c r="A1" s="1" t="s">
        <v>1508</v>
      </c>
      <c r="B1" s="2" t="s">
        <v>1509</v>
      </c>
      <c r="C1" s="2" t="s">
        <v>1510</v>
      </c>
      <c r="D1" s="2" t="s">
        <v>1511</v>
      </c>
      <c r="E1" s="2" t="s">
        <v>950</v>
      </c>
      <c r="F1" s="2" t="s">
        <v>1512</v>
      </c>
      <c r="G1" s="2" t="s">
        <v>1513</v>
      </c>
      <c r="H1" s="2" t="s">
        <v>1514</v>
      </c>
      <c r="I1" s="2" t="s">
        <v>1515</v>
      </c>
      <c r="J1" s="2" t="s">
        <v>1516</v>
      </c>
    </row>
    <row r="2" spans="1:10">
      <c r="A2" s="3" t="s">
        <v>1517</v>
      </c>
    </row>
    <row r="3" spans="1:10">
      <c r="A3" s="4" t="s">
        <v>1502</v>
      </c>
      <c r="D3" s="7" t="n">
        <v>4111</v>
      </c>
      <c r="E3" s="7" t="n">
        <v>4409</v>
      </c>
    </row>
    <row r="4" spans="1:10">
      <c r="A4" s="4" t="s">
        <v>1518</v>
      </c>
    </row>
    <row r="5" spans="1:10">
      <c r="A5" s="3" t="s">
        <v>1517</v>
      </c>
    </row>
    <row r="6" spans="1:10">
      <c r="A6" s="4" t="s">
        <v>1486</v>
      </c>
      <c r="G6" s="7" t="n">
        <v>250</v>
      </c>
    </row>
    <row r="7" spans="1:10">
      <c r="A7" s="4" t="s">
        <v>1519</v>
      </c>
    </row>
    <row r="8" spans="1:10">
      <c r="A8" s="3" t="s">
        <v>1517</v>
      </c>
    </row>
    <row r="9" spans="1:10">
      <c r="A9" s="4" t="s">
        <v>1486</v>
      </c>
      <c r="H9" s="13" t="n">
        <v>1.6</v>
      </c>
      <c r="I9" s="7" t="n">
        <v>1500</v>
      </c>
    </row>
    <row r="10" spans="1:10">
      <c r="A10" s="4" t="s">
        <v>1520</v>
      </c>
    </row>
    <row r="11" spans="1:10">
      <c r="A11" s="3" t="s">
        <v>1517</v>
      </c>
    </row>
    <row r="12" spans="1:10">
      <c r="A12" s="4" t="s">
        <v>1486</v>
      </c>
      <c r="G12" s="5" t="n">
        <v>300</v>
      </c>
    </row>
    <row r="13" spans="1:10">
      <c r="A13" s="4" t="s">
        <v>1521</v>
      </c>
    </row>
    <row r="14" spans="1:10">
      <c r="A14" s="3" t="s">
        <v>1517</v>
      </c>
    </row>
    <row r="15" spans="1:10">
      <c r="A15" s="4" t="s">
        <v>1486</v>
      </c>
      <c r="G15" s="5" t="n">
        <v>300</v>
      </c>
    </row>
    <row r="16" spans="1:10">
      <c r="A16" s="4" t="s">
        <v>1522</v>
      </c>
    </row>
    <row r="17" spans="1:10">
      <c r="A17" s="3" t="s">
        <v>1517</v>
      </c>
    </row>
    <row r="18" spans="1:10">
      <c r="A18" s="4" t="s">
        <v>1486</v>
      </c>
      <c r="G18" s="7" t="n">
        <v>1300</v>
      </c>
    </row>
    <row r="19" spans="1:10">
      <c r="A19" s="4" t="s">
        <v>1523</v>
      </c>
    </row>
    <row r="20" spans="1:10">
      <c r="A20" s="3" t="s">
        <v>1517</v>
      </c>
    </row>
    <row r="21" spans="1:10">
      <c r="A21" s="4" t="s">
        <v>1486</v>
      </c>
      <c r="B21" s="7" t="n">
        <v>500</v>
      </c>
    </row>
    <row r="22" spans="1:10">
      <c r="A22" s="4" t="s">
        <v>1524</v>
      </c>
    </row>
    <row r="23" spans="1:10">
      <c r="A23" s="3" t="s">
        <v>1517</v>
      </c>
    </row>
    <row r="24" spans="1:10">
      <c r="A24" s="4" t="s">
        <v>1486</v>
      </c>
      <c r="C24" s="7" t="n">
        <v>1500</v>
      </c>
    </row>
    <row r="25" spans="1:10">
      <c r="A25" s="4" t="s">
        <v>1525</v>
      </c>
    </row>
    <row r="26" spans="1:10">
      <c r="A26" s="3" t="s">
        <v>1517</v>
      </c>
    </row>
    <row r="27" spans="1:10">
      <c r="A27" s="4" t="s">
        <v>1486</v>
      </c>
      <c r="C27" s="7" t="n">
        <v>2500</v>
      </c>
    </row>
    <row r="28" spans="1:10">
      <c r="A28" s="4" t="s">
        <v>1526</v>
      </c>
      <c r="C28" s="4" t="s">
        <v>691</v>
      </c>
    </row>
    <row r="29" spans="1:10">
      <c r="A29" s="4" t="s">
        <v>1527</v>
      </c>
    </row>
    <row r="30" spans="1:10">
      <c r="A30" s="3" t="s">
        <v>1517</v>
      </c>
    </row>
    <row r="31" spans="1:10">
      <c r="A31" s="4" t="s">
        <v>1486</v>
      </c>
      <c r="C31" s="7" t="n">
        <v>1900</v>
      </c>
      <c r="D31" s="5" t="n">
        <v>1900</v>
      </c>
      <c r="E31" s="5" t="n">
        <v>1900</v>
      </c>
    </row>
    <row r="32" spans="1:10">
      <c r="A32" s="4" t="s">
        <v>1528</v>
      </c>
    </row>
    <row r="33" spans="1:10">
      <c r="A33" s="3" t="s">
        <v>1517</v>
      </c>
    </row>
    <row r="34" spans="1:10">
      <c r="A34" s="4" t="s">
        <v>1486</v>
      </c>
      <c r="C34" s="5" t="n">
        <v>150</v>
      </c>
    </row>
    <row r="35" spans="1:10">
      <c r="A35" s="4" t="s">
        <v>1529</v>
      </c>
    </row>
    <row r="36" spans="1:10">
      <c r="A36" s="3" t="s">
        <v>1517</v>
      </c>
    </row>
    <row r="37" spans="1:10">
      <c r="A37" s="4" t="s">
        <v>1486</v>
      </c>
      <c r="C37" s="5" t="n">
        <v>175</v>
      </c>
    </row>
    <row r="38" spans="1:10">
      <c r="A38" s="4" t="s">
        <v>1530</v>
      </c>
    </row>
    <row r="39" spans="1:10">
      <c r="A39" s="3" t="s">
        <v>1517</v>
      </c>
    </row>
    <row r="40" spans="1:10">
      <c r="A40" s="4" t="s">
        <v>1486</v>
      </c>
      <c r="C40" s="5" t="n">
        <v>150</v>
      </c>
    </row>
    <row r="41" spans="1:10">
      <c r="A41" s="4" t="s">
        <v>1531</v>
      </c>
    </row>
    <row r="42" spans="1:10">
      <c r="A42" s="3" t="s">
        <v>1517</v>
      </c>
    </row>
    <row r="43" spans="1:10">
      <c r="A43" s="4" t="s">
        <v>1486</v>
      </c>
      <c r="C43" s="5" t="n">
        <v>150</v>
      </c>
    </row>
    <row r="44" spans="1:10">
      <c r="A44" s="4" t="s">
        <v>1532</v>
      </c>
    </row>
    <row r="45" spans="1:10">
      <c r="A45" s="3" t="s">
        <v>1517</v>
      </c>
    </row>
    <row r="46" spans="1:10">
      <c r="A46" s="4" t="s">
        <v>1486</v>
      </c>
      <c r="C46" s="5" t="n">
        <v>400</v>
      </c>
    </row>
    <row r="47" spans="1:10">
      <c r="A47" s="4" t="s">
        <v>1533</v>
      </c>
    </row>
    <row r="48" spans="1:10">
      <c r="A48" s="3" t="s">
        <v>1517</v>
      </c>
    </row>
    <row r="49" spans="1:10">
      <c r="A49" s="4" t="s">
        <v>1486</v>
      </c>
      <c r="C49" s="5" t="n">
        <v>300</v>
      </c>
    </row>
    <row r="50" spans="1:10">
      <c r="A50" s="4" t="s">
        <v>1534</v>
      </c>
    </row>
    <row r="51" spans="1:10">
      <c r="A51" s="3" t="s">
        <v>1517</v>
      </c>
    </row>
    <row r="52" spans="1:10">
      <c r="A52" s="4" t="s">
        <v>1486</v>
      </c>
      <c r="C52" s="5" t="n">
        <v>325</v>
      </c>
    </row>
    <row r="53" spans="1:10">
      <c r="A53" s="4" t="s">
        <v>1535</v>
      </c>
    </row>
    <row r="54" spans="1:10">
      <c r="A54" s="3" t="s">
        <v>1517</v>
      </c>
    </row>
    <row r="55" spans="1:10">
      <c r="A55" s="4" t="s">
        <v>1486</v>
      </c>
      <c r="C55" s="7" t="n">
        <v>250</v>
      </c>
    </row>
    <row r="56" spans="1:10">
      <c r="A56" s="4" t="s">
        <v>1536</v>
      </c>
    </row>
    <row r="57" spans="1:10">
      <c r="A57" s="3" t="s">
        <v>1517</v>
      </c>
    </row>
    <row r="58" spans="1:10">
      <c r="A58" s="4" t="s">
        <v>1486</v>
      </c>
      <c r="D58" s="5" t="n">
        <v>800</v>
      </c>
      <c r="J58" s="7" t="n">
        <v>200</v>
      </c>
    </row>
    <row r="59" spans="1:10">
      <c r="A59" s="4" t="s">
        <v>1537</v>
      </c>
      <c r="D59" s="7" t="n">
        <v>200</v>
      </c>
    </row>
    <row r="60" spans="1:10">
      <c r="A60" s="4" t="s">
        <v>1538</v>
      </c>
    </row>
    <row r="61" spans="1:10">
      <c r="A61" s="3" t="s">
        <v>1517</v>
      </c>
    </row>
    <row r="62" spans="1:10">
      <c r="A62" s="4" t="s">
        <v>1539</v>
      </c>
      <c r="D62" s="5" t="n">
        <v>3</v>
      </c>
    </row>
    <row r="63" spans="1:10">
      <c r="A63" s="4" t="s">
        <v>1540</v>
      </c>
      <c r="D63" s="5" t="n">
        <v>3</v>
      </c>
    </row>
    <row r="64" spans="1:10">
      <c r="A64" s="4" t="s">
        <v>1541</v>
      </c>
    </row>
    <row r="65" spans="1:10">
      <c r="A65" s="3" t="s">
        <v>1517</v>
      </c>
    </row>
    <row r="66" spans="1:10">
      <c r="A66" s="4" t="s">
        <v>1486</v>
      </c>
      <c r="D66" s="7" t="n">
        <v>175</v>
      </c>
    </row>
    <row r="67" spans="1:10">
      <c r="A67" s="4" t="s">
        <v>1539</v>
      </c>
      <c r="D67" s="5" t="n">
        <v>2</v>
      </c>
    </row>
    <row r="68" spans="1:10">
      <c r="A68" s="4" t="s">
        <v>1491</v>
      </c>
      <c r="D68" s="6" t="n">
        <v>1.9</v>
      </c>
      <c r="E68" s="6" t="n">
        <v>2.7</v>
      </c>
    </row>
    <row r="69" spans="1:10">
      <c r="A69" s="4" t="s">
        <v>1492</v>
      </c>
      <c r="D69" s="4" t="s">
        <v>1542</v>
      </c>
      <c r="E69" s="4" t="s">
        <v>1543</v>
      </c>
    </row>
    <row r="70" spans="1:10">
      <c r="A70" s="4" t="s">
        <v>1544</v>
      </c>
    </row>
    <row r="71" spans="1:10">
      <c r="A71" s="3" t="s">
        <v>1517</v>
      </c>
    </row>
    <row r="72" spans="1:10">
      <c r="A72" s="4" t="s">
        <v>1545</v>
      </c>
      <c r="D72" s="7" t="n">
        <v>125</v>
      </c>
    </row>
    <row r="73" spans="1:10">
      <c r="A73" s="4" t="s">
        <v>1546</v>
      </c>
    </row>
    <row r="74" spans="1:10">
      <c r="A74" s="3" t="s">
        <v>1517</v>
      </c>
    </row>
    <row r="75" spans="1:10">
      <c r="A75" s="4" t="s">
        <v>1545</v>
      </c>
      <c r="D75" s="5" t="n">
        <v>475</v>
      </c>
    </row>
    <row r="76" spans="1:10">
      <c r="A76" s="4" t="s">
        <v>1547</v>
      </c>
    </row>
    <row r="77" spans="1:10">
      <c r="A77" s="3" t="s">
        <v>1517</v>
      </c>
    </row>
    <row r="78" spans="1:10">
      <c r="A78" s="4" t="s">
        <v>1545</v>
      </c>
      <c r="F78" s="7" t="n">
        <v>250</v>
      </c>
    </row>
    <row r="79" spans="1:10">
      <c r="A79" s="4" t="s">
        <v>1548</v>
      </c>
    </row>
    <row r="80" spans="1:10">
      <c r="A80" s="3" t="s">
        <v>1517</v>
      </c>
    </row>
    <row r="81" spans="1:10">
      <c r="A81" s="4" t="s">
        <v>1486</v>
      </c>
      <c r="F81" s="5" t="n">
        <v>700</v>
      </c>
    </row>
    <row r="82" spans="1:10">
      <c r="A82" s="4" t="s">
        <v>1549</v>
      </c>
    </row>
    <row r="83" spans="1:10">
      <c r="A83" s="3" t="s">
        <v>1517</v>
      </c>
    </row>
    <row r="84" spans="1:10">
      <c r="A84" s="4" t="s">
        <v>1486</v>
      </c>
      <c r="F84" s="5" t="n">
        <v>2500</v>
      </c>
    </row>
    <row r="85" spans="1:10">
      <c r="A85" s="4" t="s">
        <v>1550</v>
      </c>
    </row>
    <row r="86" spans="1:10">
      <c r="A86" s="3" t="s">
        <v>1517</v>
      </c>
    </row>
    <row r="87" spans="1:10">
      <c r="A87" s="4" t="s">
        <v>1486</v>
      </c>
      <c r="F87" s="7" t="n">
        <v>200</v>
      </c>
    </row>
    <row r="88" spans="1:10">
      <c r="A88" s="4" t="s">
        <v>1467</v>
      </c>
    </row>
    <row r="89" spans="1:10">
      <c r="A89" s="3" t="s">
        <v>1517</v>
      </c>
    </row>
    <row r="90" spans="1:10">
      <c r="A90" s="4" t="s">
        <v>1502</v>
      </c>
      <c r="D90" s="7" t="n">
        <v>349</v>
      </c>
      <c r="E90" s="7" t="n">
        <v>349</v>
      </c>
    </row>
    <row r="91" spans="1:10">
      <c r="A91" s="4" t="s">
        <v>1468</v>
      </c>
      <c r="D91" s="4" t="s">
        <v>680</v>
      </c>
      <c r="E91" s="4" t="s">
        <v>680</v>
      </c>
    </row>
    <row r="92" spans="1:10">
      <c r="A92" s="4" t="s">
        <v>1507</v>
      </c>
    </row>
    <row r="93" spans="1:10">
      <c r="A93" s="3" t="s">
        <v>1517</v>
      </c>
    </row>
    <row r="94" spans="1:10">
      <c r="A94" s="4" t="s">
        <v>1526</v>
      </c>
      <c r="B94" s="4" t="s">
        <v>844</v>
      </c>
    </row>
    <row r="95" spans="1:10">
      <c r="A95" s="4" t="s">
        <v>1488</v>
      </c>
      <c r="B95" s="7" t="n">
        <v>300</v>
      </c>
      <c r="E95" s="7" t="n">
        <v>300</v>
      </c>
    </row>
    <row r="96" spans="1:10">
      <c r="A96" s="4" t="s">
        <v>1545</v>
      </c>
      <c r="B96" s="7" t="n">
        <v>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51</v>
      </c>
      <c r="B1" s="2" t="s">
        <v>1552</v>
      </c>
      <c r="C1" s="2" t="s">
        <v>1553</v>
      </c>
      <c r="D1" s="2" t="s">
        <v>1554</v>
      </c>
      <c r="E1" s="2" t="s">
        <v>1555</v>
      </c>
      <c r="F1" s="2" t="s">
        <v>1556</v>
      </c>
      <c r="G1" s="2" t="s">
        <v>552</v>
      </c>
      <c r="H1" s="2" t="s">
        <v>1557</v>
      </c>
      <c r="I1" s="2" t="s">
        <v>885</v>
      </c>
      <c r="J1" s="2" t="s">
        <v>98</v>
      </c>
      <c r="K1" s="2" t="s">
        <v>98</v>
      </c>
      <c r="L1" s="2" t="s">
        <v>2</v>
      </c>
      <c r="M1" s="2" t="s">
        <v>35</v>
      </c>
      <c r="N1" s="2" t="s">
        <v>98</v>
      </c>
      <c r="O1" s="2" t="s">
        <v>1558</v>
      </c>
      <c r="P1" s="2" t="s">
        <v>1559</v>
      </c>
      <c r="Q1" s="2" t="s">
        <v>1560</v>
      </c>
    </row>
    <row r="2" spans="1:17">
      <c r="A2" s="3" t="s">
        <v>1561</v>
      </c>
    </row>
    <row r="3" spans="1:17">
      <c r="A3" s="4" t="s">
        <v>1562</v>
      </c>
      <c r="L3" s="7" t="n">
        <v>6</v>
      </c>
      <c r="M3" s="7" t="n">
        <v>8</v>
      </c>
      <c r="N3" s="7" t="n">
        <v>8</v>
      </c>
    </row>
    <row r="4" spans="1:17">
      <c r="A4" s="4" t="s">
        <v>1563</v>
      </c>
      <c r="L4" s="5" t="n">
        <v>1</v>
      </c>
      <c r="M4" s="5" t="n">
        <v>3</v>
      </c>
      <c r="N4" s="5" t="n">
        <v>2</v>
      </c>
    </row>
    <row r="5" spans="1:17">
      <c r="A5" s="4" t="s">
        <v>1564</v>
      </c>
      <c r="L5" s="5" t="n">
        <v>3</v>
      </c>
      <c r="M5" s="5" t="n">
        <v>4</v>
      </c>
      <c r="N5" s="5" t="n">
        <v>4</v>
      </c>
    </row>
    <row r="6" spans="1:17">
      <c r="A6" s="4" t="s">
        <v>225</v>
      </c>
      <c r="K6" s="7" t="n">
        <v>8</v>
      </c>
      <c r="L6" s="5" t="n">
        <v>0</v>
      </c>
      <c r="M6" s="5" t="n">
        <v>8</v>
      </c>
      <c r="N6" s="5" t="n">
        <v>318</v>
      </c>
    </row>
    <row r="7" spans="1:17">
      <c r="A7" s="4" t="s">
        <v>1565</v>
      </c>
      <c r="G7" s="7" t="n">
        <v>17</v>
      </c>
    </row>
    <row r="8" spans="1:17">
      <c r="A8" s="4" t="s">
        <v>1566</v>
      </c>
      <c r="I8" s="7" t="n">
        <v>143</v>
      </c>
    </row>
    <row r="9" spans="1:17">
      <c r="A9" s="4" t="s">
        <v>1567</v>
      </c>
      <c r="L9" s="7" t="n">
        <v>173</v>
      </c>
      <c r="M9" s="7" t="n">
        <v>95</v>
      </c>
      <c r="N9" s="5" t="n">
        <v>121</v>
      </c>
    </row>
    <row r="10" spans="1:17">
      <c r="A10" s="4" t="s">
        <v>1568</v>
      </c>
      <c r="G10" s="7" t="n">
        <v>174</v>
      </c>
    </row>
    <row r="11" spans="1:17">
      <c r="A11" s="4" t="s">
        <v>1569</v>
      </c>
      <c r="L11" s="4" t="s">
        <v>1437</v>
      </c>
    </row>
    <row r="12" spans="1:17">
      <c r="A12" s="4" t="s">
        <v>1570</v>
      </c>
      <c r="L12" s="4" t="s">
        <v>566</v>
      </c>
    </row>
    <row r="13" spans="1:17">
      <c r="A13" s="4" t="s">
        <v>1571</v>
      </c>
      <c r="L13" s="4" t="s">
        <v>973</v>
      </c>
    </row>
    <row r="14" spans="1:17">
      <c r="A14" s="4" t="s">
        <v>1572</v>
      </c>
      <c r="E14" s="7" t="n">
        <v>800</v>
      </c>
      <c r="P14" s="7" t="n">
        <v>400</v>
      </c>
      <c r="Q14" s="7" t="n">
        <v>800</v>
      </c>
    </row>
    <row r="15" spans="1:17">
      <c r="A15" s="4" t="s">
        <v>1573</v>
      </c>
      <c r="L15" s="5" t="n">
        <v>65600000</v>
      </c>
      <c r="M15" s="5" t="n">
        <v>32500000</v>
      </c>
    </row>
    <row r="16" spans="1:17">
      <c r="A16" s="4" t="s">
        <v>225</v>
      </c>
      <c r="H16" s="7" t="n">
        <v>25</v>
      </c>
      <c r="L16" s="7" t="n">
        <v>0</v>
      </c>
      <c r="M16" s="7" t="n">
        <v>622</v>
      </c>
      <c r="N16" s="5" t="n">
        <v>0</v>
      </c>
    </row>
    <row r="17" spans="1:17">
      <c r="A17" s="4" t="s">
        <v>1574</v>
      </c>
    </row>
    <row r="18" spans="1:17">
      <c r="A18" s="3" t="s">
        <v>1561</v>
      </c>
    </row>
    <row r="19" spans="1:17">
      <c r="A19" s="4" t="s">
        <v>565</v>
      </c>
      <c r="G19" s="4" t="s">
        <v>973</v>
      </c>
    </row>
    <row r="20" spans="1:17">
      <c r="A20" s="4" t="s">
        <v>1575</v>
      </c>
      <c r="G20" s="5" t="n">
        <v>41934582</v>
      </c>
    </row>
    <row r="21" spans="1:17">
      <c r="A21" s="4" t="s">
        <v>1576</v>
      </c>
      <c r="G21" s="7" t="n">
        <v>1100</v>
      </c>
    </row>
    <row r="22" spans="1:17">
      <c r="A22" s="4" t="s">
        <v>1577</v>
      </c>
    </row>
    <row r="23" spans="1:17">
      <c r="A23" s="3" t="s">
        <v>1561</v>
      </c>
    </row>
    <row r="24" spans="1:17">
      <c r="A24" s="4" t="s">
        <v>1578</v>
      </c>
      <c r="L24" s="7" t="n">
        <v>104</v>
      </c>
      <c r="M24" s="7" t="n">
        <v>93</v>
      </c>
    </row>
    <row r="25" spans="1:17">
      <c r="A25" s="4" t="s">
        <v>561</v>
      </c>
    </row>
    <row r="26" spans="1:17">
      <c r="A26" s="3" t="s">
        <v>1561</v>
      </c>
    </row>
    <row r="27" spans="1:17">
      <c r="A27" s="4" t="s">
        <v>1573</v>
      </c>
      <c r="E27" s="5" t="n">
        <v>30000000</v>
      </c>
    </row>
    <row r="28" spans="1:17">
      <c r="A28" s="4" t="s">
        <v>1579</v>
      </c>
      <c r="E28" s="7" t="n">
        <v>592</v>
      </c>
    </row>
    <row r="29" spans="1:17">
      <c r="A29" s="4" t="s">
        <v>240</v>
      </c>
    </row>
    <row r="30" spans="1:17">
      <c r="A30" s="3" t="s">
        <v>1561</v>
      </c>
    </row>
    <row r="31" spans="1:17">
      <c r="A31" s="4" t="s">
        <v>241</v>
      </c>
      <c r="I31" s="4" t="s">
        <v>242</v>
      </c>
    </row>
    <row r="32" spans="1:17">
      <c r="A32" s="4" t="s">
        <v>1580</v>
      </c>
      <c r="I32" s="7" t="n">
        <v>66</v>
      </c>
    </row>
    <row r="33" spans="1:17">
      <c r="A33" s="4" t="s">
        <v>1581</v>
      </c>
    </row>
    <row r="34" spans="1:17">
      <c r="A34" s="3" t="s">
        <v>1561</v>
      </c>
    </row>
    <row r="35" spans="1:17">
      <c r="A35" s="4" t="s">
        <v>1575</v>
      </c>
      <c r="D35" s="5" t="n">
        <v>255000</v>
      </c>
    </row>
    <row r="36" spans="1:17">
      <c r="A36" s="4" t="s">
        <v>1582</v>
      </c>
    </row>
    <row r="37" spans="1:17">
      <c r="A37" s="3" t="s">
        <v>1561</v>
      </c>
    </row>
    <row r="38" spans="1:17">
      <c r="A38" s="4" t="s">
        <v>1583</v>
      </c>
      <c r="I38" s="7" t="n">
        <v>630</v>
      </c>
      <c r="J38" s="7" t="n">
        <v>622</v>
      </c>
      <c r="K38" s="7" t="n">
        <v>622</v>
      </c>
      <c r="N38" s="5" t="n">
        <v>622</v>
      </c>
    </row>
    <row r="39" spans="1:17">
      <c r="A39" s="4" t="s">
        <v>558</v>
      </c>
    </row>
    <row r="40" spans="1:17">
      <c r="A40" s="3" t="s">
        <v>1561</v>
      </c>
    </row>
    <row r="41" spans="1:17">
      <c r="A41" s="4" t="s">
        <v>1575</v>
      </c>
      <c r="G41" s="5" t="n">
        <v>8160000</v>
      </c>
    </row>
    <row r="42" spans="1:17">
      <c r="A42" s="4" t="s">
        <v>1576</v>
      </c>
      <c r="G42" s="7" t="n">
        <v>217</v>
      </c>
    </row>
    <row r="43" spans="1:17">
      <c r="A43" s="4" t="s">
        <v>559</v>
      </c>
      <c r="G43" s="4" t="s">
        <v>560</v>
      </c>
      <c r="L43" s="4" t="s">
        <v>560</v>
      </c>
      <c r="M43" s="4" t="s">
        <v>560</v>
      </c>
    </row>
    <row r="44" spans="1:17">
      <c r="A44" s="4" t="s">
        <v>1573</v>
      </c>
      <c r="L44" s="5" t="n">
        <v>6000000</v>
      </c>
      <c r="M44" s="5" t="n">
        <v>9300000</v>
      </c>
    </row>
    <row r="45" spans="1:17">
      <c r="A45" s="4" t="s">
        <v>1584</v>
      </c>
    </row>
    <row r="46" spans="1:17">
      <c r="A46" s="3" t="s">
        <v>1561</v>
      </c>
    </row>
    <row r="47" spans="1:17">
      <c r="A47" s="4" t="s">
        <v>1585</v>
      </c>
      <c r="L47" s="7" t="n">
        <v>265</v>
      </c>
      <c r="M47" s="7" t="n">
        <v>296</v>
      </c>
    </row>
    <row r="48" spans="1:17">
      <c r="A48" s="4" t="s">
        <v>1586</v>
      </c>
      <c r="L48" s="5" t="n">
        <v>10000</v>
      </c>
      <c r="M48" s="5" t="n">
        <v>10000</v>
      </c>
    </row>
    <row r="49" spans="1:17">
      <c r="A49" s="4" t="s">
        <v>1587</v>
      </c>
      <c r="L49" s="5" t="n">
        <v>275</v>
      </c>
      <c r="M49" s="5" t="n">
        <v>304</v>
      </c>
    </row>
    <row r="50" spans="1:17">
      <c r="A50" s="4" t="s">
        <v>1588</v>
      </c>
    </row>
    <row r="51" spans="1:17">
      <c r="A51" s="3" t="s">
        <v>1561</v>
      </c>
    </row>
    <row r="52" spans="1:17">
      <c r="A52" s="4" t="s">
        <v>559</v>
      </c>
      <c r="F52" s="4" t="s">
        <v>1589</v>
      </c>
    </row>
    <row r="53" spans="1:17">
      <c r="A53" s="4" t="s">
        <v>1590</v>
      </c>
      <c r="F53" s="7" t="n">
        <v>3</v>
      </c>
    </row>
    <row r="54" spans="1:17">
      <c r="A54" s="4" t="s">
        <v>1591</v>
      </c>
    </row>
    <row r="55" spans="1:17">
      <c r="A55" s="3" t="s">
        <v>1561</v>
      </c>
    </row>
    <row r="56" spans="1:17">
      <c r="A56" s="4" t="s">
        <v>1592</v>
      </c>
      <c r="K56" s="4" t="s">
        <v>1593</v>
      </c>
    </row>
    <row r="57" spans="1:17">
      <c r="A57" s="4" t="s">
        <v>1594</v>
      </c>
    </row>
    <row r="58" spans="1:17">
      <c r="A58" s="3" t="s">
        <v>1561</v>
      </c>
    </row>
    <row r="59" spans="1:17">
      <c r="A59" s="4" t="s">
        <v>1595</v>
      </c>
      <c r="M59" s="5" t="n">
        <v>34</v>
      </c>
      <c r="N59" s="5" t="n">
        <v>35</v>
      </c>
    </row>
    <row r="60" spans="1:17">
      <c r="A60" s="4" t="s">
        <v>1596</v>
      </c>
    </row>
    <row r="61" spans="1:17">
      <c r="A61" s="3" t="s">
        <v>1561</v>
      </c>
    </row>
    <row r="62" spans="1:17">
      <c r="A62" s="4" t="s">
        <v>559</v>
      </c>
      <c r="I62" s="4" t="s">
        <v>1597</v>
      </c>
    </row>
    <row r="63" spans="1:17">
      <c r="A63" s="4" t="s">
        <v>1598</v>
      </c>
      <c r="I63" s="7" t="n">
        <v>-622</v>
      </c>
    </row>
    <row r="64" spans="1:17">
      <c r="A64" s="4" t="s">
        <v>228</v>
      </c>
      <c r="I64" s="5" t="n">
        <v>8</v>
      </c>
    </row>
    <row r="65" spans="1:17">
      <c r="A65" s="4" t="s">
        <v>1565</v>
      </c>
      <c r="I65" s="7" t="n">
        <v>630</v>
      </c>
    </row>
    <row r="66" spans="1:17">
      <c r="A66" s="4" t="s">
        <v>152</v>
      </c>
    </row>
    <row r="67" spans="1:17">
      <c r="A67" s="3" t="s">
        <v>1561</v>
      </c>
    </row>
    <row r="68" spans="1:17">
      <c r="A68" s="4" t="s">
        <v>1567</v>
      </c>
      <c r="G68" s="7" t="n">
        <v>29</v>
      </c>
      <c r="L68" s="7" t="n">
        <v>61</v>
      </c>
      <c r="M68" s="5" t="n">
        <v>95</v>
      </c>
      <c r="N68" s="7" t="n">
        <v>121</v>
      </c>
    </row>
    <row r="69" spans="1:17">
      <c r="A69" s="4" t="s">
        <v>1599</v>
      </c>
    </row>
    <row r="70" spans="1:17">
      <c r="A70" s="3" t="s">
        <v>1561</v>
      </c>
    </row>
    <row r="71" spans="1:17">
      <c r="A71" s="4" t="s">
        <v>1579</v>
      </c>
      <c r="B71" s="7" t="n">
        <v>523</v>
      </c>
      <c r="C71" s="7" t="n">
        <v>600</v>
      </c>
    </row>
    <row r="72" spans="1:17">
      <c r="A72" s="4" t="s">
        <v>1600</v>
      </c>
    </row>
    <row r="73" spans="1:17">
      <c r="A73" s="3" t="s">
        <v>1561</v>
      </c>
    </row>
    <row r="74" spans="1:17">
      <c r="A74" s="4" t="s">
        <v>563</v>
      </c>
      <c r="C74" s="5" t="n">
        <v>30000000</v>
      </c>
    </row>
    <row r="75" spans="1:17">
      <c r="A75" s="4" t="s">
        <v>562</v>
      </c>
    </row>
    <row r="76" spans="1:17">
      <c r="A76" s="3" t="s">
        <v>1561</v>
      </c>
    </row>
    <row r="77" spans="1:17">
      <c r="A77" s="4" t="s">
        <v>563</v>
      </c>
      <c r="C77" s="5" t="n">
        <v>46000000</v>
      </c>
    </row>
    <row r="78" spans="1:17">
      <c r="A78" s="4" t="s">
        <v>1601</v>
      </c>
    </row>
    <row r="79" spans="1:17">
      <c r="A79" s="3" t="s">
        <v>1561</v>
      </c>
    </row>
    <row r="80" spans="1:17">
      <c r="A80" s="4" t="s">
        <v>1602</v>
      </c>
      <c r="J80" s="7" t="n">
        <v>18</v>
      </c>
    </row>
    <row r="81" spans="1:17">
      <c r="A81" s="4" t="s">
        <v>1603</v>
      </c>
      <c r="M81" s="7" t="n">
        <v>18</v>
      </c>
    </row>
    <row r="82" spans="1:17">
      <c r="A82" s="4" t="s">
        <v>1604</v>
      </c>
    </row>
    <row r="83" spans="1:17">
      <c r="A83" s="3" t="s">
        <v>1561</v>
      </c>
    </row>
    <row r="84" spans="1:17">
      <c r="A84" s="4" t="s">
        <v>559</v>
      </c>
      <c r="O84" s="4" t="s">
        <v>1605</v>
      </c>
    </row>
    <row r="85" spans="1:17">
      <c r="A85" s="4" t="s">
        <v>565</v>
      </c>
      <c r="B85" s="4" t="s">
        <v>5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5</v>
      </c>
      <c r="D2" s="2" t="s">
        <v>98</v>
      </c>
    </row>
    <row r="3" spans="1:4">
      <c r="A3" s="3" t="s">
        <v>1561</v>
      </c>
    </row>
    <row r="4" spans="1:4">
      <c r="A4" s="4" t="s">
        <v>108</v>
      </c>
      <c r="B4" s="7" t="n">
        <v>4380</v>
      </c>
      <c r="C4" s="7" t="n">
        <v>4268</v>
      </c>
      <c r="D4" s="7" t="n">
        <v>4093</v>
      </c>
    </row>
    <row r="5" spans="1:4">
      <c r="A5" s="4" t="s">
        <v>558</v>
      </c>
    </row>
    <row r="6" spans="1:4">
      <c r="A6" s="3" t="s">
        <v>1561</v>
      </c>
    </row>
    <row r="7" spans="1:4">
      <c r="A7" s="4" t="s">
        <v>108</v>
      </c>
      <c r="B7" s="5" t="n">
        <v>1276</v>
      </c>
      <c r="C7" s="5" t="n">
        <v>1207</v>
      </c>
      <c r="D7" s="5" t="n">
        <v>1148</v>
      </c>
    </row>
    <row r="8" spans="1:4">
      <c r="A8" s="4" t="s">
        <v>1607</v>
      </c>
      <c r="B8" s="5" t="n">
        <v>441</v>
      </c>
      <c r="C8" s="5" t="n">
        <v>404</v>
      </c>
      <c r="D8" s="5" t="n">
        <v>398</v>
      </c>
    </row>
    <row r="9" spans="1:4">
      <c r="A9" s="4" t="s">
        <v>1608</v>
      </c>
      <c r="B9" s="5" t="n">
        <v>75</v>
      </c>
      <c r="C9" s="5" t="n">
        <v>74</v>
      </c>
      <c r="D9" s="5" t="n">
        <v>73</v>
      </c>
    </row>
    <row r="10" spans="1:4">
      <c r="A10" s="4" t="s">
        <v>1609</v>
      </c>
      <c r="B10" s="5" t="n">
        <v>7</v>
      </c>
      <c r="C10" s="5" t="n">
        <v>7</v>
      </c>
      <c r="D10" s="5" t="n">
        <v>7</v>
      </c>
    </row>
    <row r="11" spans="1:4">
      <c r="A11" s="4" t="s">
        <v>144</v>
      </c>
      <c r="B11" s="7" t="n">
        <v>1799</v>
      </c>
      <c r="C11" s="7" t="n">
        <v>1692</v>
      </c>
      <c r="D11" s="7" t="n">
        <v>162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0</v>
      </c>
      <c r="B1" s="2" t="s">
        <v>1</v>
      </c>
    </row>
    <row r="2" spans="1:4">
      <c r="B2" s="2" t="s">
        <v>2</v>
      </c>
      <c r="C2" s="2" t="s">
        <v>35</v>
      </c>
      <c r="D2" s="2" t="s">
        <v>98</v>
      </c>
    </row>
    <row r="3" spans="1:4">
      <c r="A3" s="3" t="s">
        <v>1561</v>
      </c>
    </row>
    <row r="4" spans="1:4">
      <c r="A4" s="4" t="s">
        <v>1611</v>
      </c>
      <c r="B4" s="7" t="n">
        <v>732</v>
      </c>
      <c r="C4" s="7" t="n">
        <v>733</v>
      </c>
      <c r="D4" s="7" t="n">
        <v>747</v>
      </c>
    </row>
    <row r="5" spans="1:4">
      <c r="A5" s="4" t="s">
        <v>1595</v>
      </c>
      <c r="B5" s="5" t="n">
        <v>72</v>
      </c>
      <c r="C5" s="5" t="n">
        <v>151</v>
      </c>
      <c r="D5" s="5" t="n">
        <v>157</v>
      </c>
    </row>
    <row r="6" spans="1:4">
      <c r="A6" s="4" t="s">
        <v>1612</v>
      </c>
    </row>
    <row r="7" spans="1:4">
      <c r="A7" s="3" t="s">
        <v>1561</v>
      </c>
    </row>
    <row r="8" spans="1:4">
      <c r="A8" s="4" t="s">
        <v>1611</v>
      </c>
      <c r="B8" s="5" t="n">
        <v>732</v>
      </c>
      <c r="C8" s="5" t="n">
        <v>727</v>
      </c>
      <c r="D8" s="5" t="n">
        <v>720</v>
      </c>
    </row>
    <row r="9" spans="1:4">
      <c r="A9" s="4" t="s">
        <v>1613</v>
      </c>
    </row>
    <row r="10" spans="1:4">
      <c r="A10" s="3" t="s">
        <v>1561</v>
      </c>
    </row>
    <row r="11" spans="1:4">
      <c r="A11" s="4" t="s">
        <v>1611</v>
      </c>
      <c r="B11" s="5" t="n">
        <v>0</v>
      </c>
      <c r="C11" s="5" t="n">
        <v>6</v>
      </c>
      <c r="D11" s="5" t="n">
        <v>27</v>
      </c>
    </row>
    <row r="12" spans="1:4">
      <c r="A12" s="4" t="s">
        <v>1614</v>
      </c>
    </row>
    <row r="13" spans="1:4">
      <c r="A13" s="3" t="s">
        <v>1561</v>
      </c>
    </row>
    <row r="14" spans="1:4">
      <c r="A14" s="4" t="s">
        <v>1595</v>
      </c>
      <c r="B14" s="5" t="n">
        <v>65</v>
      </c>
      <c r="C14" s="5" t="n">
        <v>146</v>
      </c>
      <c r="D14" s="5" t="n">
        <v>141</v>
      </c>
    </row>
    <row r="15" spans="1:4">
      <c r="A15" s="4" t="s">
        <v>1615</v>
      </c>
    </row>
    <row r="16" spans="1:4">
      <c r="A16" s="3" t="s">
        <v>1561</v>
      </c>
    </row>
    <row r="17" spans="1:4">
      <c r="A17" s="4" t="s">
        <v>1595</v>
      </c>
      <c r="B17" s="5" t="n">
        <v>5</v>
      </c>
      <c r="C17" s="5" t="n">
        <v>2</v>
      </c>
      <c r="D17" s="5" t="n">
        <v>5</v>
      </c>
    </row>
    <row r="18" spans="1:4">
      <c r="A18" s="4" t="s">
        <v>1616</v>
      </c>
    </row>
    <row r="19" spans="1:4">
      <c r="A19" s="3" t="s">
        <v>1561</v>
      </c>
    </row>
    <row r="20" spans="1:4">
      <c r="A20" s="4" t="s">
        <v>1595</v>
      </c>
      <c r="B20" s="5" t="n">
        <v>2</v>
      </c>
      <c r="C20" s="5" t="n">
        <v>2</v>
      </c>
      <c r="D20" s="5" t="n">
        <v>2</v>
      </c>
    </row>
    <row r="21" spans="1:4">
      <c r="A21" s="4" t="s">
        <v>1617</v>
      </c>
    </row>
    <row r="22" spans="1:4">
      <c r="A22" s="3" t="s">
        <v>1561</v>
      </c>
    </row>
    <row r="23" spans="1:4">
      <c r="A23" s="4" t="s">
        <v>1595</v>
      </c>
      <c r="B23" s="7" t="n">
        <v>0</v>
      </c>
      <c r="C23" s="7" t="n">
        <v>1</v>
      </c>
      <c r="D23" s="7" t="n">
        <v>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8</v>
      </c>
      <c r="B1" s="2" t="s">
        <v>1619</v>
      </c>
      <c r="C1" s="2" t="s">
        <v>2</v>
      </c>
      <c r="D1" s="2" t="s">
        <v>35</v>
      </c>
      <c r="E1" s="2" t="s">
        <v>98</v>
      </c>
    </row>
    <row r="2" spans="1:5">
      <c r="A2" s="3" t="s">
        <v>1620</v>
      </c>
    </row>
    <row r="3" spans="1:5">
      <c r="A3" s="4" t="s">
        <v>1621</v>
      </c>
      <c r="D3" s="7" t="n">
        <v>-109</v>
      </c>
    </row>
    <row r="4" spans="1:5">
      <c r="A4" s="4" t="s">
        <v>1622</v>
      </c>
      <c r="D4" s="5" t="n">
        <v>36</v>
      </c>
    </row>
    <row r="5" spans="1:5">
      <c r="A5" s="4" t="s">
        <v>1623</v>
      </c>
    </row>
    <row r="6" spans="1:5">
      <c r="A6" s="3" t="s">
        <v>1620</v>
      </c>
    </row>
    <row r="7" spans="1:5">
      <c r="A7" s="4" t="s">
        <v>1624</v>
      </c>
      <c r="C7" s="7" t="n">
        <v>4</v>
      </c>
      <c r="D7" s="7" t="n">
        <v>5</v>
      </c>
    </row>
    <row r="8" spans="1:5">
      <c r="A8" s="4" t="s">
        <v>1625</v>
      </c>
      <c r="C8" s="4" t="s">
        <v>973</v>
      </c>
      <c r="D8" s="4" t="s">
        <v>973</v>
      </c>
    </row>
    <row r="9" spans="1:5">
      <c r="A9" s="4" t="s">
        <v>1626</v>
      </c>
    </row>
    <row r="10" spans="1:5">
      <c r="A10" s="3" t="s">
        <v>1620</v>
      </c>
    </row>
    <row r="11" spans="1:5">
      <c r="A11" s="4" t="s">
        <v>1624</v>
      </c>
      <c r="D11" s="7" t="n">
        <v>4</v>
      </c>
    </row>
    <row r="12" spans="1:5">
      <c r="A12" s="4" t="s">
        <v>1627</v>
      </c>
    </row>
    <row r="13" spans="1:5">
      <c r="A13" s="3" t="s">
        <v>1620</v>
      </c>
    </row>
    <row r="14" spans="1:5">
      <c r="A14" s="4" t="s">
        <v>1622</v>
      </c>
      <c r="C14" s="7" t="n">
        <v>33</v>
      </c>
      <c r="D14" s="5" t="n">
        <v>46</v>
      </c>
    </row>
    <row r="15" spans="1:5">
      <c r="A15" s="4" t="s">
        <v>1628</v>
      </c>
    </row>
    <row r="16" spans="1:5">
      <c r="A16" s="3" t="s">
        <v>1620</v>
      </c>
    </row>
    <row r="17" spans="1:5">
      <c r="A17" s="4" t="s">
        <v>1629</v>
      </c>
      <c r="C17" s="5" t="n">
        <v>8</v>
      </c>
      <c r="D17" s="5" t="n">
        <v>10</v>
      </c>
    </row>
    <row r="18" spans="1:5">
      <c r="A18" s="4" t="s">
        <v>1630</v>
      </c>
    </row>
    <row r="19" spans="1:5">
      <c r="A19" s="3" t="s">
        <v>1620</v>
      </c>
    </row>
    <row r="20" spans="1:5">
      <c r="A20" s="4" t="s">
        <v>1631</v>
      </c>
      <c r="C20" s="5" t="n">
        <v>55</v>
      </c>
      <c r="D20" s="5" t="n">
        <v>36</v>
      </c>
      <c r="E20" s="7" t="n">
        <v>28</v>
      </c>
    </row>
    <row r="21" spans="1:5">
      <c r="A21" s="4" t="s">
        <v>1632</v>
      </c>
    </row>
    <row r="22" spans="1:5">
      <c r="A22" s="3" t="s">
        <v>1620</v>
      </c>
    </row>
    <row r="23" spans="1:5">
      <c r="A23" s="4" t="s">
        <v>1633</v>
      </c>
      <c r="C23" s="5" t="n">
        <v>0</v>
      </c>
      <c r="D23" s="5" t="n">
        <v>0</v>
      </c>
    </row>
    <row r="24" spans="1:5">
      <c r="A24" s="4" t="s">
        <v>1622</v>
      </c>
      <c r="C24" s="7" t="n">
        <v>225</v>
      </c>
      <c r="D24" s="7" t="n">
        <v>190</v>
      </c>
    </row>
    <row r="25" spans="1:5">
      <c r="A25" s="4" t="s">
        <v>1634</v>
      </c>
    </row>
    <row r="26" spans="1:5">
      <c r="A26" s="3" t="s">
        <v>1620</v>
      </c>
    </row>
    <row r="27" spans="1:5">
      <c r="A27" s="4" t="s">
        <v>1625</v>
      </c>
      <c r="C27" s="4" t="s">
        <v>1635</v>
      </c>
      <c r="D27" s="4" t="s">
        <v>1636</v>
      </c>
    </row>
    <row r="28" spans="1:5">
      <c r="A28" s="4" t="s">
        <v>1637</v>
      </c>
    </row>
    <row r="29" spans="1:5">
      <c r="A29" s="3" t="s">
        <v>1620</v>
      </c>
    </row>
    <row r="30" spans="1:5">
      <c r="A30" s="4" t="s">
        <v>1625</v>
      </c>
      <c r="C30" s="4" t="s">
        <v>1638</v>
      </c>
      <c r="D30" s="4" t="s">
        <v>1639</v>
      </c>
    </row>
    <row r="31" spans="1:5">
      <c r="A31" s="4" t="s">
        <v>1640</v>
      </c>
    </row>
    <row r="32" spans="1:5">
      <c r="A32" s="3" t="s">
        <v>1620</v>
      </c>
    </row>
    <row r="33" spans="1:5">
      <c r="A33" s="4" t="s">
        <v>1625</v>
      </c>
      <c r="C33" s="4" t="s">
        <v>688</v>
      </c>
      <c r="D33" s="4" t="s">
        <v>1641</v>
      </c>
    </row>
    <row r="34" spans="1:5">
      <c r="A34" s="4" t="s">
        <v>1642</v>
      </c>
    </row>
    <row r="35" spans="1:5">
      <c r="A35" s="3" t="s">
        <v>1620</v>
      </c>
    </row>
    <row r="36" spans="1:5">
      <c r="A36" s="4" t="s">
        <v>1622</v>
      </c>
      <c r="C36" s="7" t="n">
        <v>5</v>
      </c>
      <c r="D36" s="7" t="n">
        <v>6</v>
      </c>
    </row>
    <row r="37" spans="1:5">
      <c r="A37" s="4" t="s">
        <v>1643</v>
      </c>
    </row>
    <row r="38" spans="1:5">
      <c r="A38" s="3" t="s">
        <v>1620</v>
      </c>
    </row>
    <row r="39" spans="1:5">
      <c r="A39" s="4" t="s">
        <v>1633</v>
      </c>
      <c r="B39" s="7" t="n">
        <v>-254</v>
      </c>
    </row>
    <row r="40" spans="1:5">
      <c r="A40" s="4" t="s">
        <v>1644</v>
      </c>
      <c r="B40" s="4" t="s">
        <v>566</v>
      </c>
    </row>
    <row r="41" spans="1:5">
      <c r="A41" s="4" t="s">
        <v>1645</v>
      </c>
    </row>
    <row r="42" spans="1:5">
      <c r="A42" s="3" t="s">
        <v>1620</v>
      </c>
    </row>
    <row r="43" spans="1:5">
      <c r="A43" s="4" t="s">
        <v>1646</v>
      </c>
      <c r="C43" s="5" t="n">
        <v>25</v>
      </c>
    </row>
    <row r="44" spans="1:5">
      <c r="A44" s="4" t="s">
        <v>1647</v>
      </c>
    </row>
    <row r="45" spans="1:5">
      <c r="A45" s="3" t="s">
        <v>1620</v>
      </c>
    </row>
    <row r="46" spans="1:5">
      <c r="A46" s="4" t="s">
        <v>1648</v>
      </c>
      <c r="C46" s="7" t="n">
        <v>504</v>
      </c>
      <c r="D46" s="7" t="n">
        <v>5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5</v>
      </c>
      <c r="D2" s="2" t="s">
        <v>98</v>
      </c>
    </row>
    <row r="3" spans="1:4">
      <c r="A3" s="4" t="s">
        <v>1623</v>
      </c>
    </row>
    <row r="4" spans="1:4">
      <c r="A4" s="3" t="s">
        <v>1620</v>
      </c>
    </row>
    <row r="5" spans="1:4">
      <c r="A5" s="4" t="s">
        <v>1650</v>
      </c>
      <c r="B5" s="7" t="n">
        <v>8</v>
      </c>
      <c r="C5" s="7" t="n">
        <v>8</v>
      </c>
      <c r="D5" s="7" t="n">
        <v>10</v>
      </c>
    </row>
    <row r="6" spans="1:4">
      <c r="A6" s="4" t="s">
        <v>1651</v>
      </c>
      <c r="B6" s="5" t="n">
        <v>104</v>
      </c>
      <c r="C6" s="5" t="n">
        <v>103</v>
      </c>
      <c r="D6" s="5" t="n">
        <v>105</v>
      </c>
    </row>
    <row r="7" spans="1:4">
      <c r="A7" s="4" t="s">
        <v>1652</v>
      </c>
      <c r="B7" s="5" t="n">
        <v>-152</v>
      </c>
      <c r="C7" s="5" t="n">
        <v>-163</v>
      </c>
      <c r="D7" s="5" t="n">
        <v>-173</v>
      </c>
    </row>
    <row r="8" spans="1:4">
      <c r="A8" s="4" t="s">
        <v>1653</v>
      </c>
      <c r="B8" s="5" t="n">
        <v>1</v>
      </c>
      <c r="C8" s="5" t="n">
        <v>1</v>
      </c>
      <c r="D8" s="5" t="n">
        <v>1</v>
      </c>
    </row>
    <row r="9" spans="1:4">
      <c r="A9" s="4" t="s">
        <v>1654</v>
      </c>
      <c r="B9" s="5" t="n">
        <v>94</v>
      </c>
      <c r="C9" s="5" t="n">
        <v>98</v>
      </c>
      <c r="D9" s="5" t="n">
        <v>126</v>
      </c>
    </row>
    <row r="10" spans="1:4">
      <c r="A10" s="4" t="s">
        <v>1655</v>
      </c>
      <c r="B10" s="5" t="n">
        <v>0</v>
      </c>
      <c r="C10" s="5" t="n">
        <v>109</v>
      </c>
      <c r="D10" s="5" t="n">
        <v>0</v>
      </c>
    </row>
    <row r="11" spans="1:4">
      <c r="A11" s="4" t="s">
        <v>1656</v>
      </c>
      <c r="B11" s="5" t="n">
        <v>55</v>
      </c>
      <c r="C11" s="5" t="n">
        <v>156</v>
      </c>
      <c r="D11" s="5" t="n">
        <v>69</v>
      </c>
    </row>
    <row r="12" spans="1:4">
      <c r="A12" s="4" t="s">
        <v>1627</v>
      </c>
    </row>
    <row r="13" spans="1:4">
      <c r="A13" s="3" t="s">
        <v>1620</v>
      </c>
    </row>
    <row r="14" spans="1:4">
      <c r="A14" s="4" t="s">
        <v>1650</v>
      </c>
      <c r="B14" s="5" t="n">
        <v>1</v>
      </c>
      <c r="C14" s="5" t="n">
        <v>2</v>
      </c>
      <c r="D14" s="5" t="n">
        <v>2</v>
      </c>
    </row>
    <row r="15" spans="1:4">
      <c r="A15" s="4" t="s">
        <v>1651</v>
      </c>
      <c r="B15" s="5" t="n">
        <v>18</v>
      </c>
      <c r="C15" s="5" t="n">
        <v>16</v>
      </c>
      <c r="D15" s="5" t="n">
        <v>16</v>
      </c>
    </row>
    <row r="16" spans="1:4">
      <c r="A16" s="4" t="s">
        <v>1654</v>
      </c>
      <c r="B16" s="5" t="n">
        <v>6</v>
      </c>
      <c r="C16" s="5" t="n">
        <v>9</v>
      </c>
      <c r="D16" s="5" t="n">
        <v>6</v>
      </c>
    </row>
    <row r="17" spans="1:4">
      <c r="A17" s="4" t="s">
        <v>1656</v>
      </c>
      <c r="B17" s="5" t="n">
        <v>25</v>
      </c>
      <c r="C17" s="5" t="n">
        <v>27</v>
      </c>
      <c r="D17" s="5" t="n">
        <v>24</v>
      </c>
    </row>
    <row r="18" spans="1:4">
      <c r="A18" s="4" t="s">
        <v>1628</v>
      </c>
    </row>
    <row r="19" spans="1:4">
      <c r="A19" s="3" t="s">
        <v>1620</v>
      </c>
    </row>
    <row r="20" spans="1:4">
      <c r="A20" s="4" t="s">
        <v>1650</v>
      </c>
      <c r="B20" s="5" t="n">
        <v>1</v>
      </c>
      <c r="C20" s="5" t="n">
        <v>2</v>
      </c>
      <c r="D20" s="5" t="n">
        <v>2</v>
      </c>
    </row>
    <row r="21" spans="1:4">
      <c r="A21" s="4" t="s">
        <v>1651</v>
      </c>
      <c r="B21" s="5" t="n">
        <v>0</v>
      </c>
      <c r="C21" s="5" t="n">
        <v>0</v>
      </c>
      <c r="D21" s="5" t="n">
        <v>0</v>
      </c>
    </row>
    <row r="22" spans="1:4">
      <c r="A22" s="4" t="s">
        <v>1654</v>
      </c>
      <c r="B22" s="5" t="n">
        <v>0</v>
      </c>
      <c r="C22" s="5" t="n">
        <v>-1</v>
      </c>
      <c r="D22" s="5" t="n">
        <v>-2</v>
      </c>
    </row>
    <row r="23" spans="1:4">
      <c r="A23" s="4" t="s">
        <v>1657</v>
      </c>
      <c r="B23" s="5" t="n">
        <v>-1</v>
      </c>
      <c r="C23" s="5" t="n">
        <v>0</v>
      </c>
      <c r="D23" s="5" t="n">
        <v>0</v>
      </c>
    </row>
    <row r="24" spans="1:4">
      <c r="A24" s="4" t="s">
        <v>1656</v>
      </c>
      <c r="B24" s="7" t="n">
        <v>0</v>
      </c>
      <c r="C24" s="7" t="n">
        <v>1</v>
      </c>
      <c r="D24"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5</v>
      </c>
      <c r="D2" s="2" t="s">
        <v>98</v>
      </c>
    </row>
    <row r="3" spans="1:4">
      <c r="A3" s="3" t="s">
        <v>1659</v>
      </c>
    </row>
    <row r="4" spans="1:4">
      <c r="A4" s="4" t="s">
        <v>1660</v>
      </c>
      <c r="B4" s="7" t="n">
        <v>2874</v>
      </c>
    </row>
    <row r="5" spans="1:4">
      <c r="A5" s="4" t="s">
        <v>1661</v>
      </c>
      <c r="B5" s="5" t="n">
        <v>3056</v>
      </c>
      <c r="C5" s="7" t="n">
        <v>2874</v>
      </c>
    </row>
    <row r="6" spans="1:4">
      <c r="A6" s="3" t="s">
        <v>1662</v>
      </c>
    </row>
    <row r="7" spans="1:4">
      <c r="A7" s="4" t="s">
        <v>1663</v>
      </c>
      <c r="B7" s="5" t="n">
        <v>2341</v>
      </c>
    </row>
    <row r="8" spans="1:4">
      <c r="A8" s="4" t="s">
        <v>1664</v>
      </c>
      <c r="B8" s="5" t="n">
        <v>2552</v>
      </c>
      <c r="C8" s="5" t="n">
        <v>2341</v>
      </c>
    </row>
    <row r="9" spans="1:4">
      <c r="A9" s="4" t="s">
        <v>1627</v>
      </c>
    </row>
    <row r="10" spans="1:4">
      <c r="A10" s="3" t="s">
        <v>1659</v>
      </c>
    </row>
    <row r="11" spans="1:4">
      <c r="A11" s="4" t="s">
        <v>1660</v>
      </c>
      <c r="B11" s="5" t="n">
        <v>483</v>
      </c>
      <c r="C11" s="5" t="n">
        <v>529</v>
      </c>
    </row>
    <row r="12" spans="1:4">
      <c r="A12" s="4" t="s">
        <v>1650</v>
      </c>
      <c r="B12" s="5" t="n">
        <v>1</v>
      </c>
      <c r="C12" s="5" t="n">
        <v>2</v>
      </c>
      <c r="D12" s="7" t="n">
        <v>2</v>
      </c>
    </row>
    <row r="13" spans="1:4">
      <c r="A13" s="4" t="s">
        <v>1651</v>
      </c>
      <c r="B13" s="5" t="n">
        <v>18</v>
      </c>
      <c r="C13" s="5" t="n">
        <v>16</v>
      </c>
      <c r="D13" s="5" t="n">
        <v>16</v>
      </c>
    </row>
    <row r="14" spans="1:4">
      <c r="A14" s="4" t="s">
        <v>1665</v>
      </c>
      <c r="B14" s="5" t="n">
        <v>49</v>
      </c>
      <c r="C14" s="5" t="n">
        <v>-18</v>
      </c>
    </row>
    <row r="15" spans="1:4">
      <c r="A15" s="4" t="s">
        <v>1622</v>
      </c>
      <c r="B15" s="5" t="n">
        <v>-33</v>
      </c>
      <c r="C15" s="5" t="n">
        <v>-46</v>
      </c>
    </row>
    <row r="16" spans="1:4">
      <c r="A16" s="4" t="s">
        <v>1666</v>
      </c>
      <c r="B16" s="5" t="n">
        <v>-34</v>
      </c>
      <c r="C16" s="5" t="n">
        <v>-46</v>
      </c>
    </row>
    <row r="17" spans="1:4">
      <c r="A17" s="4" t="s">
        <v>1661</v>
      </c>
      <c r="B17" s="5" t="n">
        <v>517</v>
      </c>
      <c r="C17" s="5" t="n">
        <v>483</v>
      </c>
      <c r="D17" s="5" t="n">
        <v>529</v>
      </c>
    </row>
    <row r="18" spans="1:4">
      <c r="A18" s="4" t="s">
        <v>1623</v>
      </c>
    </row>
    <row r="19" spans="1:4">
      <c r="A19" s="3" t="s">
        <v>1659</v>
      </c>
    </row>
    <row r="20" spans="1:4">
      <c r="A20" s="4" t="s">
        <v>1650</v>
      </c>
      <c r="B20" s="5" t="n">
        <v>8</v>
      </c>
      <c r="C20" s="5" t="n">
        <v>8</v>
      </c>
      <c r="D20" s="5" t="n">
        <v>10</v>
      </c>
    </row>
    <row r="21" spans="1:4">
      <c r="A21" s="4" t="s">
        <v>1651</v>
      </c>
      <c r="B21" s="5" t="n">
        <v>104</v>
      </c>
      <c r="C21" s="5" t="n">
        <v>103</v>
      </c>
      <c r="D21" s="5" t="n">
        <v>105</v>
      </c>
    </row>
    <row r="22" spans="1:4">
      <c r="A22" s="3" t="s">
        <v>1662</v>
      </c>
    </row>
    <row r="23" spans="1:4">
      <c r="A23" s="4" t="s">
        <v>1663</v>
      </c>
      <c r="B23" s="5" t="n">
        <v>2341</v>
      </c>
      <c r="C23" s="5" t="n">
        <v>2839</v>
      </c>
    </row>
    <row r="24" spans="1:4">
      <c r="A24" s="4" t="s">
        <v>1667</v>
      </c>
      <c r="B24" s="5" t="n">
        <v>389</v>
      </c>
      <c r="C24" s="5" t="n">
        <v>-53</v>
      </c>
    </row>
    <row r="25" spans="1:4">
      <c r="A25" s="4" t="s">
        <v>1624</v>
      </c>
      <c r="B25" s="5" t="n">
        <v>4</v>
      </c>
      <c r="C25" s="5" t="n">
        <v>5</v>
      </c>
    </row>
    <row r="26" spans="1:4">
      <c r="A26" s="4" t="s">
        <v>1622</v>
      </c>
      <c r="B26" s="5" t="n">
        <v>183</v>
      </c>
      <c r="C26" s="5" t="n">
        <v>-184</v>
      </c>
    </row>
    <row r="27" spans="1:4">
      <c r="A27" s="4" t="s">
        <v>1668</v>
      </c>
      <c r="B27" s="5" t="n">
        <v>0</v>
      </c>
      <c r="C27" s="5" t="n">
        <v>-266</v>
      </c>
    </row>
    <row r="28" spans="1:4">
      <c r="A28" s="4" t="s">
        <v>1664</v>
      </c>
      <c r="B28" s="5" t="n">
        <v>2552</v>
      </c>
      <c r="C28" s="5" t="n">
        <v>2341</v>
      </c>
      <c r="D28" s="5" t="n">
        <v>2839</v>
      </c>
    </row>
    <row r="29" spans="1:4">
      <c r="A29" s="4" t="s">
        <v>1669</v>
      </c>
      <c r="B29" s="5" t="n">
        <v>3056</v>
      </c>
      <c r="C29" s="5" t="n">
        <v>2874</v>
      </c>
    </row>
    <row r="30" spans="1:4">
      <c r="A30" s="4" t="s">
        <v>1670</v>
      </c>
      <c r="B30" s="5" t="n">
        <v>504</v>
      </c>
      <c r="C30" s="5" t="n">
        <v>-533</v>
      </c>
    </row>
    <row r="31" spans="1:4">
      <c r="A31" s="4" t="s">
        <v>1632</v>
      </c>
    </row>
    <row r="32" spans="1:4">
      <c r="A32" s="3" t="s">
        <v>1659</v>
      </c>
    </row>
    <row r="33" spans="1:4">
      <c r="A33" s="4" t="s">
        <v>1660</v>
      </c>
      <c r="B33" s="5" t="n">
        <v>2874</v>
      </c>
      <c r="C33" s="5" t="n">
        <v>3455</v>
      </c>
    </row>
    <row r="34" spans="1:4">
      <c r="A34" s="4" t="s">
        <v>1650</v>
      </c>
      <c r="B34" s="5" t="n">
        <v>0</v>
      </c>
      <c r="C34" s="5" t="n">
        <v>0</v>
      </c>
    </row>
    <row r="35" spans="1:4">
      <c r="A35" s="4" t="s">
        <v>1651</v>
      </c>
      <c r="B35" s="5" t="n">
        <v>104</v>
      </c>
      <c r="C35" s="5" t="n">
        <v>103</v>
      </c>
    </row>
    <row r="36" spans="1:4">
      <c r="A36" s="4" t="s">
        <v>1665</v>
      </c>
      <c r="B36" s="5" t="n">
        <v>303</v>
      </c>
      <c r="C36" s="5" t="n">
        <v>-204</v>
      </c>
    </row>
    <row r="37" spans="1:4">
      <c r="A37" s="4" t="s">
        <v>1622</v>
      </c>
      <c r="B37" s="5" t="n">
        <v>-225</v>
      </c>
      <c r="C37" s="5" t="n">
        <v>-190</v>
      </c>
    </row>
    <row r="38" spans="1:4">
      <c r="A38" s="4" t="s">
        <v>1633</v>
      </c>
      <c r="B38" s="5" t="n">
        <v>0</v>
      </c>
      <c r="C38" s="5" t="n">
        <v>0</v>
      </c>
    </row>
    <row r="39" spans="1:4">
      <c r="A39" s="4" t="s">
        <v>1145</v>
      </c>
      <c r="B39" s="5" t="n">
        <v>0</v>
      </c>
      <c r="C39" s="5" t="n">
        <v>-290</v>
      </c>
    </row>
    <row r="40" spans="1:4">
      <c r="A40" s="4" t="s">
        <v>1661</v>
      </c>
      <c r="B40" s="5" t="n">
        <v>3056</v>
      </c>
      <c r="C40" s="5" t="n">
        <v>2874</v>
      </c>
      <c r="D40" s="5" t="n">
        <v>3455</v>
      </c>
    </row>
    <row r="41" spans="1:4">
      <c r="A41" s="3" t="s">
        <v>1662</v>
      </c>
    </row>
    <row r="42" spans="1:4">
      <c r="A42" s="4" t="s">
        <v>1663</v>
      </c>
      <c r="B42" s="5" t="n">
        <v>2341</v>
      </c>
    </row>
    <row r="43" spans="1:4">
      <c r="A43" s="4" t="s">
        <v>1664</v>
      </c>
      <c r="B43" s="7" t="n">
        <v>2560</v>
      </c>
      <c r="C43" s="5" t="n">
        <v>2341</v>
      </c>
    </row>
    <row r="44" spans="1:4">
      <c r="A44" s="4" t="s">
        <v>1671</v>
      </c>
    </row>
    <row r="45" spans="1:4">
      <c r="A45" s="3" t="s">
        <v>1659</v>
      </c>
    </row>
    <row r="46" spans="1:4">
      <c r="A46" s="4" t="s">
        <v>1660</v>
      </c>
      <c r="C46" s="7" t="n">
        <v>537</v>
      </c>
    </row>
    <row r="47" spans="1:4">
      <c r="A47" s="4" t="s">
        <v>1661</v>
      </c>
      <c r="D47" s="7" t="n">
        <v>5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2</v>
      </c>
      <c r="C1" s="2" t="s">
        <v>35</v>
      </c>
    </row>
    <row r="2" spans="1:3">
      <c r="A2" s="3" t="s">
        <v>1673</v>
      </c>
    </row>
    <row r="3" spans="1:3">
      <c r="A3" s="4" t="s">
        <v>1674</v>
      </c>
      <c r="B3" s="7" t="n">
        <v>3056</v>
      </c>
      <c r="C3" s="7" t="n">
        <v>2874</v>
      </c>
    </row>
    <row r="4" spans="1:3">
      <c r="A4" s="4" t="s">
        <v>1675</v>
      </c>
      <c r="B4" s="5" t="n">
        <v>3056</v>
      </c>
      <c r="C4" s="5" t="n">
        <v>2874</v>
      </c>
    </row>
    <row r="5" spans="1:3">
      <c r="A5" s="4" t="s">
        <v>1676</v>
      </c>
      <c r="B5" s="7" t="n">
        <v>2552</v>
      </c>
      <c r="C5" s="7" t="n">
        <v>23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7</v>
      </c>
      <c r="B1" s="2" t="s">
        <v>2</v>
      </c>
      <c r="C1" s="2" t="s">
        <v>35</v>
      </c>
    </row>
    <row r="2" spans="1:3">
      <c r="A2" s="4" t="s">
        <v>1623</v>
      </c>
    </row>
    <row r="3" spans="1:3">
      <c r="A3" s="3" t="s">
        <v>1620</v>
      </c>
    </row>
    <row r="4" spans="1:3">
      <c r="A4" s="4" t="s">
        <v>1678</v>
      </c>
      <c r="B4" s="7" t="n">
        <v>976</v>
      </c>
      <c r="C4" s="7" t="n">
        <v>1123</v>
      </c>
    </row>
    <row r="5" spans="1:3">
      <c r="A5" s="4" t="s">
        <v>1679</v>
      </c>
      <c r="B5" s="5" t="n">
        <v>-1</v>
      </c>
      <c r="C5" s="5" t="n">
        <v>1</v>
      </c>
    </row>
    <row r="6" spans="1:3">
      <c r="A6" s="4" t="s">
        <v>1680</v>
      </c>
      <c r="B6" s="5" t="n">
        <v>1</v>
      </c>
      <c r="C6" s="5" t="n">
        <v>0</v>
      </c>
    </row>
    <row r="7" spans="1:3">
      <c r="A7" s="4" t="s">
        <v>144</v>
      </c>
      <c r="B7" s="5" t="n">
        <v>976</v>
      </c>
      <c r="C7" s="5" t="n">
        <v>1124</v>
      </c>
    </row>
    <row r="8" spans="1:3">
      <c r="A8" s="4" t="s">
        <v>1627</v>
      </c>
    </row>
    <row r="9" spans="1:3">
      <c r="A9" s="3" t="s">
        <v>1620</v>
      </c>
    </row>
    <row r="10" spans="1:3">
      <c r="A10" s="4" t="s">
        <v>1678</v>
      </c>
      <c r="B10" s="5" t="n">
        <v>158</v>
      </c>
      <c r="C10" s="5" t="n">
        <v>116</v>
      </c>
    </row>
    <row r="11" spans="1:3">
      <c r="A11" s="4" t="s">
        <v>1679</v>
      </c>
      <c r="B11" s="5" t="n">
        <v>0</v>
      </c>
      <c r="C11" s="5" t="n">
        <v>0</v>
      </c>
    </row>
    <row r="12" spans="1:3">
      <c r="A12" s="4" t="s">
        <v>144</v>
      </c>
      <c r="B12" s="7" t="n">
        <v>158</v>
      </c>
      <c r="C12" s="7" t="n">
        <v>1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81</v>
      </c>
      <c r="B1" s="2" t="s">
        <v>2</v>
      </c>
      <c r="C1" s="2" t="s">
        <v>35</v>
      </c>
    </row>
    <row r="2" spans="1:3">
      <c r="A2" s="3" t="s">
        <v>1620</v>
      </c>
    </row>
    <row r="3" spans="1:3">
      <c r="A3" s="4" t="s">
        <v>1625</v>
      </c>
      <c r="B3" s="4" t="s">
        <v>973</v>
      </c>
      <c r="C3" s="4" t="s">
        <v>973</v>
      </c>
    </row>
    <row r="4" spans="1:3">
      <c r="A4" s="4" t="s">
        <v>96</v>
      </c>
    </row>
    <row r="5" spans="1:3">
      <c r="A5" s="3" t="s">
        <v>1620</v>
      </c>
    </row>
    <row r="6" spans="1:3">
      <c r="A6" s="4" t="s">
        <v>1625</v>
      </c>
      <c r="B6" s="4" t="s">
        <v>1682</v>
      </c>
      <c r="C6" s="4" t="s">
        <v>1683</v>
      </c>
    </row>
    <row r="7" spans="1:3">
      <c r="A7" s="4" t="s">
        <v>1684</v>
      </c>
    </row>
    <row r="8" spans="1:3">
      <c r="A8" s="3" t="s">
        <v>1620</v>
      </c>
    </row>
    <row r="9" spans="1:3">
      <c r="A9" s="4" t="s">
        <v>1625</v>
      </c>
      <c r="B9" s="4" t="s">
        <v>1685</v>
      </c>
      <c r="C9" s="4" t="s">
        <v>1686</v>
      </c>
    </row>
    <row r="10" spans="1:3">
      <c r="A10" s="4" t="s">
        <v>1687</v>
      </c>
    </row>
    <row r="11" spans="1:3">
      <c r="A11" s="3" t="s">
        <v>1620</v>
      </c>
    </row>
    <row r="12" spans="1:3">
      <c r="A12" s="4" t="s">
        <v>1625</v>
      </c>
      <c r="B12" s="4" t="s">
        <v>1688</v>
      </c>
      <c r="C12" s="4" t="s">
        <v>1689</v>
      </c>
    </row>
    <row r="13" spans="1:3">
      <c r="A13" s="4" t="s">
        <v>1690</v>
      </c>
    </row>
    <row r="14" spans="1:3">
      <c r="A14" s="3" t="s">
        <v>1620</v>
      </c>
    </row>
    <row r="15" spans="1:3">
      <c r="A15" s="4" t="s">
        <v>1625</v>
      </c>
      <c r="B15" s="4" t="s">
        <v>1451</v>
      </c>
      <c r="C15" s="4" t="s">
        <v>1490</v>
      </c>
    </row>
    <row r="16" spans="1:3">
      <c r="A16" s="4" t="s">
        <v>158</v>
      </c>
    </row>
    <row r="17" spans="1:3">
      <c r="A17" s="3" t="s">
        <v>1620</v>
      </c>
    </row>
    <row r="18" spans="1:3">
      <c r="A18" s="4" t="s">
        <v>1625</v>
      </c>
      <c r="B18" s="4" t="s">
        <v>1691</v>
      </c>
      <c r="C18" s="4" t="s">
        <v>169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35</v>
      </c>
      <c r="D2" s="2" t="s">
        <v>98</v>
      </c>
    </row>
    <row r="3" spans="1:4">
      <c r="A3" s="3" t="s">
        <v>1694</v>
      </c>
    </row>
    <row r="4" spans="1:4">
      <c r="A4" s="4" t="s">
        <v>1676</v>
      </c>
      <c r="B4" s="7" t="n">
        <v>2552</v>
      </c>
      <c r="C4" s="7" t="n">
        <v>2341</v>
      </c>
    </row>
    <row r="5" spans="1:4">
      <c r="A5" s="4" t="s">
        <v>1695</v>
      </c>
    </row>
    <row r="6" spans="1:4">
      <c r="A6" s="3" t="s">
        <v>1694</v>
      </c>
    </row>
    <row r="7" spans="1:4">
      <c r="A7" s="4" t="s">
        <v>1676</v>
      </c>
      <c r="B7" s="5" t="n">
        <v>540</v>
      </c>
      <c r="C7" s="5" t="n">
        <v>559</v>
      </c>
    </row>
    <row r="8" spans="1:4">
      <c r="A8" s="4" t="s">
        <v>1623</v>
      </c>
    </row>
    <row r="9" spans="1:4">
      <c r="A9" s="3" t="s">
        <v>1694</v>
      </c>
    </row>
    <row r="10" spans="1:4">
      <c r="A10" s="4" t="s">
        <v>1676</v>
      </c>
      <c r="B10" s="7" t="n">
        <v>2552</v>
      </c>
      <c r="C10" s="7" t="n">
        <v>2341</v>
      </c>
      <c r="D10" s="7" t="n">
        <v>2839</v>
      </c>
    </row>
    <row r="11" spans="1:4">
      <c r="A11" s="3" t="s">
        <v>1696</v>
      </c>
    </row>
    <row r="12" spans="1:4">
      <c r="A12" s="4" t="s">
        <v>1625</v>
      </c>
      <c r="B12" s="4" t="s">
        <v>973</v>
      </c>
      <c r="C12" s="4" t="s">
        <v>973</v>
      </c>
    </row>
    <row r="13" spans="1:4">
      <c r="A13" s="4" t="s">
        <v>1697</v>
      </c>
    </row>
    <row r="14" spans="1:4">
      <c r="A14" s="3" t="s">
        <v>1696</v>
      </c>
    </row>
    <row r="15" spans="1:4">
      <c r="A15" s="4" t="s">
        <v>1625</v>
      </c>
      <c r="B15" s="4" t="s">
        <v>1685</v>
      </c>
      <c r="C15" s="4" t="s">
        <v>1686</v>
      </c>
    </row>
    <row r="16" spans="1:4">
      <c r="A16" s="4" t="s">
        <v>1698</v>
      </c>
    </row>
    <row r="17" spans="1:4">
      <c r="A17" s="3" t="s">
        <v>1694</v>
      </c>
    </row>
    <row r="18" spans="1:4">
      <c r="A18" s="4" t="s">
        <v>1676</v>
      </c>
      <c r="B18" s="7" t="n">
        <v>708</v>
      </c>
      <c r="C18" s="7" t="n">
        <v>677</v>
      </c>
    </row>
    <row r="19" spans="1:4">
      <c r="A19" s="4" t="s">
        <v>1699</v>
      </c>
    </row>
    <row r="20" spans="1:4">
      <c r="A20" s="3" t="s">
        <v>1694</v>
      </c>
    </row>
    <row r="21" spans="1:4">
      <c r="A21" s="4" t="s">
        <v>1676</v>
      </c>
      <c r="B21" s="5" t="n">
        <v>708</v>
      </c>
      <c r="C21" s="5" t="n">
        <v>677</v>
      </c>
    </row>
    <row r="22" spans="1:4">
      <c r="A22" s="4" t="s">
        <v>1700</v>
      </c>
    </row>
    <row r="23" spans="1:4">
      <c r="A23" s="3" t="s">
        <v>1694</v>
      </c>
    </row>
    <row r="24" spans="1:4">
      <c r="A24" s="4" t="s">
        <v>1676</v>
      </c>
      <c r="C24" s="5" t="n">
        <v>0</v>
      </c>
    </row>
    <row r="25" spans="1:4">
      <c r="A25" s="4" t="s">
        <v>1701</v>
      </c>
    </row>
    <row r="26" spans="1:4">
      <c r="A26" s="3" t="s">
        <v>1694</v>
      </c>
    </row>
    <row r="27" spans="1:4">
      <c r="A27" s="4" t="s">
        <v>1676</v>
      </c>
      <c r="B27" s="5" t="n">
        <v>508</v>
      </c>
      <c r="C27" s="5" t="n">
        <v>467</v>
      </c>
    </row>
    <row r="28" spans="1:4">
      <c r="A28" s="4" t="s">
        <v>1702</v>
      </c>
    </row>
    <row r="29" spans="1:4">
      <c r="A29" s="3" t="s">
        <v>1694</v>
      </c>
    </row>
    <row r="30" spans="1:4">
      <c r="A30" s="4" t="s">
        <v>1676</v>
      </c>
      <c r="B30" s="5" t="n">
        <v>508</v>
      </c>
      <c r="C30" s="5" t="n">
        <v>467</v>
      </c>
    </row>
    <row r="31" spans="1:4">
      <c r="A31" s="4" t="s">
        <v>1703</v>
      </c>
    </row>
    <row r="32" spans="1:4">
      <c r="A32" s="3" t="s">
        <v>1694</v>
      </c>
    </row>
    <row r="33" spans="1:4">
      <c r="A33" s="4" t="s">
        <v>1676</v>
      </c>
      <c r="B33" s="5" t="n">
        <v>24</v>
      </c>
      <c r="C33" s="5" t="n">
        <v>23</v>
      </c>
    </row>
    <row r="34" spans="1:4">
      <c r="A34" s="4" t="s">
        <v>1704</v>
      </c>
    </row>
    <row r="35" spans="1:4">
      <c r="A35" s="3" t="s">
        <v>1694</v>
      </c>
    </row>
    <row r="36" spans="1:4">
      <c r="A36" s="4" t="s">
        <v>1676</v>
      </c>
      <c r="B36" s="5" t="n">
        <v>24</v>
      </c>
      <c r="C36" s="5" t="n">
        <v>23</v>
      </c>
    </row>
    <row r="37" spans="1:4">
      <c r="A37" s="4" t="s">
        <v>1705</v>
      </c>
    </row>
    <row r="38" spans="1:4">
      <c r="A38" s="3" t="s">
        <v>1694</v>
      </c>
    </row>
    <row r="39" spans="1:4">
      <c r="A39" s="4" t="s">
        <v>1676</v>
      </c>
      <c r="B39" s="5" t="n">
        <v>2</v>
      </c>
      <c r="C39" s="5" t="n">
        <v>2</v>
      </c>
    </row>
    <row r="40" spans="1:4">
      <c r="A40" s="4" t="s">
        <v>1706</v>
      </c>
    </row>
    <row r="41" spans="1:4">
      <c r="A41" s="3" t="s">
        <v>1694</v>
      </c>
    </row>
    <row r="42" spans="1:4">
      <c r="A42" s="4" t="s">
        <v>1676</v>
      </c>
      <c r="B42" s="5" t="n">
        <v>2</v>
      </c>
      <c r="C42" s="5" t="n">
        <v>2</v>
      </c>
    </row>
    <row r="43" spans="1:4">
      <c r="A43" s="4" t="s">
        <v>1707</v>
      </c>
    </row>
    <row r="44" spans="1:4">
      <c r="A44" s="3" t="s">
        <v>1694</v>
      </c>
    </row>
    <row r="45" spans="1:4">
      <c r="A45" s="4" t="s">
        <v>1676</v>
      </c>
      <c r="B45" s="5" t="n">
        <v>1</v>
      </c>
    </row>
    <row r="46" spans="1:4">
      <c r="A46" s="4" t="s">
        <v>1708</v>
      </c>
    </row>
    <row r="47" spans="1:4">
      <c r="A47" s="3" t="s">
        <v>1694</v>
      </c>
    </row>
    <row r="48" spans="1:4">
      <c r="A48" s="4" t="s">
        <v>1676</v>
      </c>
      <c r="B48" s="5" t="n">
        <v>1</v>
      </c>
    </row>
    <row r="49" spans="1:4">
      <c r="A49" s="4" t="s">
        <v>1709</v>
      </c>
    </row>
    <row r="50" spans="1:4">
      <c r="A50" s="3" t="s">
        <v>1694</v>
      </c>
    </row>
    <row r="51" spans="1:4">
      <c r="A51" s="4" t="s">
        <v>1676</v>
      </c>
      <c r="C51" s="5" t="n">
        <v>1</v>
      </c>
    </row>
    <row r="52" spans="1:4">
      <c r="A52" s="4" t="s">
        <v>1710</v>
      </c>
    </row>
    <row r="53" spans="1:4">
      <c r="A53" s="3" t="s">
        <v>1694</v>
      </c>
    </row>
    <row r="54" spans="1:4">
      <c r="A54" s="4" t="s">
        <v>1676</v>
      </c>
      <c r="C54" s="5" t="n">
        <v>1</v>
      </c>
    </row>
    <row r="55" spans="1:4">
      <c r="A55" s="4" t="s">
        <v>1711</v>
      </c>
    </row>
    <row r="56" spans="1:4">
      <c r="A56" s="3" t="s">
        <v>1694</v>
      </c>
    </row>
    <row r="57" spans="1:4">
      <c r="A57" s="4" t="s">
        <v>1676</v>
      </c>
      <c r="B57" s="5" t="n">
        <v>23</v>
      </c>
      <c r="C57" s="5" t="n">
        <v>34</v>
      </c>
    </row>
    <row r="58" spans="1:4">
      <c r="A58" s="4" t="s">
        <v>1712</v>
      </c>
    </row>
    <row r="59" spans="1:4">
      <c r="A59" s="3" t="s">
        <v>1694</v>
      </c>
    </row>
    <row r="60" spans="1:4">
      <c r="A60" s="4" t="s">
        <v>1676</v>
      </c>
      <c r="B60" s="5" t="n">
        <v>21</v>
      </c>
      <c r="C60" s="5" t="n">
        <v>22</v>
      </c>
    </row>
    <row r="61" spans="1:4">
      <c r="A61" s="4" t="s">
        <v>1632</v>
      </c>
    </row>
    <row r="62" spans="1:4">
      <c r="A62" s="3" t="s">
        <v>1694</v>
      </c>
    </row>
    <row r="63" spans="1:4">
      <c r="A63" s="4" t="s">
        <v>1676</v>
      </c>
      <c r="B63" s="5" t="n">
        <v>2560</v>
      </c>
      <c r="C63" s="5" t="n">
        <v>2341</v>
      </c>
    </row>
    <row r="64" spans="1:4">
      <c r="A64" s="4" t="s">
        <v>1634</v>
      </c>
    </row>
    <row r="65" spans="1:4">
      <c r="A65" s="3" t="s">
        <v>1694</v>
      </c>
    </row>
    <row r="66" spans="1:4">
      <c r="A66" s="4" t="s">
        <v>1676</v>
      </c>
      <c r="B66" s="7" t="n">
        <v>567</v>
      </c>
      <c r="C66" s="7" t="n">
        <v>512</v>
      </c>
    </row>
    <row r="67" spans="1:4">
      <c r="A67" s="3" t="s">
        <v>1696</v>
      </c>
    </row>
    <row r="68" spans="1:4">
      <c r="A68" s="4" t="s">
        <v>1625</v>
      </c>
      <c r="B68" s="4" t="s">
        <v>1635</v>
      </c>
      <c r="C68" s="4" t="s">
        <v>1636</v>
      </c>
    </row>
    <row r="69" spans="1:4">
      <c r="A69" s="4" t="s">
        <v>1637</v>
      </c>
    </row>
    <row r="70" spans="1:4">
      <c r="A70" s="3" t="s">
        <v>1694</v>
      </c>
    </row>
    <row r="71" spans="1:4">
      <c r="A71" s="4" t="s">
        <v>1676</v>
      </c>
      <c r="B71" s="7" t="n">
        <v>1453</v>
      </c>
      <c r="C71" s="7" t="n">
        <v>1269</v>
      </c>
    </row>
    <row r="72" spans="1:4">
      <c r="A72" s="3" t="s">
        <v>1696</v>
      </c>
    </row>
    <row r="73" spans="1:4">
      <c r="A73" s="4" t="s">
        <v>1625</v>
      </c>
      <c r="B73" s="4" t="s">
        <v>1638</v>
      </c>
      <c r="C73" s="4" t="s">
        <v>1639</v>
      </c>
    </row>
    <row r="74" spans="1:4">
      <c r="A74" s="4" t="s">
        <v>1640</v>
      </c>
    </row>
    <row r="75" spans="1:4">
      <c r="A75" s="3" t="s">
        <v>1694</v>
      </c>
    </row>
    <row r="76" spans="1:4">
      <c r="A76" s="4" t="s">
        <v>1676</v>
      </c>
      <c r="B76" s="7" t="n">
        <v>1</v>
      </c>
      <c r="C76" s="7" t="n">
        <v>1</v>
      </c>
    </row>
    <row r="77" spans="1:4">
      <c r="A77" s="3" t="s">
        <v>1696</v>
      </c>
    </row>
    <row r="78" spans="1:4">
      <c r="A78" s="4" t="s">
        <v>1135</v>
      </c>
      <c r="B78" s="5" t="n">
        <v>2</v>
      </c>
      <c r="C78" s="5" t="n">
        <v>3</v>
      </c>
      <c r="D78" s="5" t="n">
        <v>5</v>
      </c>
    </row>
    <row r="79" spans="1:4">
      <c r="A79" s="4" t="s">
        <v>1136</v>
      </c>
      <c r="B79" s="5" t="n">
        <v>-1</v>
      </c>
      <c r="C79" s="5" t="n">
        <v>-1</v>
      </c>
      <c r="D79" s="5" t="n">
        <v>-2</v>
      </c>
    </row>
    <row r="80" spans="1:4">
      <c r="A80" s="4" t="s">
        <v>1137</v>
      </c>
      <c r="B80" s="7" t="n">
        <v>1</v>
      </c>
      <c r="C80" s="7" t="n">
        <v>2</v>
      </c>
      <c r="D80" s="7" t="n">
        <v>3</v>
      </c>
    </row>
    <row r="81" spans="1:4">
      <c r="A81" s="4" t="s">
        <v>1625</v>
      </c>
      <c r="B81" s="4" t="s">
        <v>688</v>
      </c>
      <c r="C81" s="4" t="s">
        <v>1641</v>
      </c>
    </row>
    <row r="82" spans="1:4">
      <c r="A82" s="4" t="s">
        <v>1713</v>
      </c>
    </row>
    <row r="83" spans="1:4">
      <c r="A83" s="3" t="s">
        <v>1694</v>
      </c>
    </row>
    <row r="84" spans="1:4">
      <c r="A84" s="4" t="s">
        <v>1676</v>
      </c>
      <c r="B84" s="7" t="n">
        <v>2020</v>
      </c>
      <c r="C84" s="7" t="n">
        <v>1782</v>
      </c>
    </row>
    <row r="85" spans="1:4">
      <c r="A85" s="4" t="s">
        <v>1714</v>
      </c>
    </row>
    <row r="86" spans="1:4">
      <c r="A86" s="3" t="s">
        <v>1694</v>
      </c>
    </row>
    <row r="87" spans="1:4">
      <c r="A87" s="4" t="s">
        <v>1676</v>
      </c>
      <c r="B87" s="5" t="n">
        <v>540</v>
      </c>
      <c r="C87" s="5" t="n">
        <v>559</v>
      </c>
    </row>
    <row r="88" spans="1:4">
      <c r="A88" s="4" t="s">
        <v>1715</v>
      </c>
    </row>
    <row r="89" spans="1:4">
      <c r="A89" s="3" t="s">
        <v>1694</v>
      </c>
    </row>
    <row r="90" spans="1:4">
      <c r="A90" s="4" t="s">
        <v>1676</v>
      </c>
      <c r="B90" s="5" t="n">
        <v>582</v>
      </c>
      <c r="C90" s="5" t="n">
        <v>502</v>
      </c>
    </row>
    <row r="91" spans="1:4">
      <c r="A91" s="4" t="s">
        <v>1716</v>
      </c>
    </row>
    <row r="92" spans="1:4">
      <c r="A92" s="3" t="s">
        <v>1694</v>
      </c>
    </row>
    <row r="93" spans="1:4">
      <c r="A93" s="4" t="s">
        <v>1676</v>
      </c>
      <c r="B93" s="5" t="n">
        <v>489</v>
      </c>
      <c r="C93" s="5" t="n">
        <v>424</v>
      </c>
    </row>
    <row r="94" spans="1:4">
      <c r="A94" s="4" t="s">
        <v>1717</v>
      </c>
    </row>
    <row r="95" spans="1:4">
      <c r="A95" s="3" t="s">
        <v>1694</v>
      </c>
    </row>
    <row r="96" spans="1:4">
      <c r="A96" s="4" t="s">
        <v>1676</v>
      </c>
      <c r="B96" s="5" t="n">
        <v>92</v>
      </c>
      <c r="C96" s="5" t="n">
        <v>78</v>
      </c>
    </row>
    <row r="97" spans="1:4">
      <c r="A97" s="4" t="s">
        <v>1718</v>
      </c>
    </row>
    <row r="98" spans="1:4">
      <c r="A98" s="3" t="s">
        <v>1694</v>
      </c>
    </row>
    <row r="99" spans="1:4">
      <c r="A99" s="4" t="s">
        <v>1676</v>
      </c>
      <c r="B99" s="5" t="n">
        <v>54</v>
      </c>
      <c r="C99" s="5" t="n">
        <v>53</v>
      </c>
    </row>
    <row r="100" spans="1:4">
      <c r="A100" s="4" t="s">
        <v>1719</v>
      </c>
    </row>
    <row r="101" spans="1:4">
      <c r="A101" s="3" t="s">
        <v>1694</v>
      </c>
    </row>
    <row r="102" spans="1:4">
      <c r="A102" s="4" t="s">
        <v>1676</v>
      </c>
      <c r="B102" s="5" t="n">
        <v>54</v>
      </c>
      <c r="C102" s="5" t="n">
        <v>53</v>
      </c>
    </row>
    <row r="103" spans="1:4">
      <c r="A103" s="4" t="s">
        <v>1720</v>
      </c>
    </row>
    <row r="104" spans="1:4">
      <c r="A104" s="3" t="s">
        <v>1694</v>
      </c>
    </row>
    <row r="105" spans="1:4">
      <c r="A105" s="4" t="s">
        <v>1676</v>
      </c>
      <c r="B105" s="5" t="n">
        <v>97</v>
      </c>
    </row>
    <row r="106" spans="1:4">
      <c r="A106" s="4" t="s">
        <v>1721</v>
      </c>
    </row>
    <row r="107" spans="1:4">
      <c r="A107" s="3" t="s">
        <v>1694</v>
      </c>
    </row>
    <row r="108" spans="1:4">
      <c r="A108" s="4" t="s">
        <v>1676</v>
      </c>
      <c r="B108" s="5" t="n">
        <v>97</v>
      </c>
    </row>
    <row r="109" spans="1:4">
      <c r="A109" s="4" t="s">
        <v>1722</v>
      </c>
    </row>
    <row r="110" spans="1:4">
      <c r="A110" s="3" t="s">
        <v>1694</v>
      </c>
    </row>
    <row r="111" spans="1:4">
      <c r="A111" s="4" t="s">
        <v>1676</v>
      </c>
      <c r="C111" s="5" t="n">
        <v>1</v>
      </c>
    </row>
    <row r="112" spans="1:4">
      <c r="A112" s="4" t="s">
        <v>1723</v>
      </c>
    </row>
    <row r="113" spans="1:4">
      <c r="A113" s="3" t="s">
        <v>1694</v>
      </c>
    </row>
    <row r="114" spans="1:4">
      <c r="A114" s="4" t="s">
        <v>1676</v>
      </c>
      <c r="C114" s="5" t="n">
        <v>1</v>
      </c>
    </row>
    <row r="115" spans="1:4">
      <c r="A115" s="4" t="s">
        <v>1724</v>
      </c>
    </row>
    <row r="116" spans="1:4">
      <c r="A116" s="3" t="s">
        <v>1694</v>
      </c>
    </row>
    <row r="117" spans="1:4">
      <c r="A117" s="4" t="s">
        <v>1676</v>
      </c>
      <c r="B117" s="5" t="n">
        <v>23</v>
      </c>
      <c r="C117" s="5" t="n">
        <v>34</v>
      </c>
    </row>
    <row r="118" spans="1:4">
      <c r="A118" s="4" t="s">
        <v>1725</v>
      </c>
    </row>
    <row r="119" spans="1:4">
      <c r="A119" s="3" t="s">
        <v>1694</v>
      </c>
    </row>
    <row r="120" spans="1:4">
      <c r="A120" s="4" t="s">
        <v>1676</v>
      </c>
      <c r="B120" s="7" t="n">
        <v>21</v>
      </c>
      <c r="C120" s="7" t="n">
        <v>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2</v>
      </c>
      <c r="C1" s="2" t="s">
        <v>35</v>
      </c>
    </row>
    <row r="2" spans="1:3">
      <c r="A2" s="3" t="s">
        <v>1620</v>
      </c>
    </row>
    <row r="3" spans="1:3">
      <c r="A3" s="4" t="s">
        <v>1676</v>
      </c>
      <c r="B3" s="7" t="n">
        <v>2552</v>
      </c>
      <c r="C3" s="7" t="n">
        <v>2341</v>
      </c>
    </row>
    <row r="4" spans="1:3">
      <c r="A4" s="4" t="s">
        <v>1695</v>
      </c>
    </row>
    <row r="5" spans="1:3">
      <c r="A5" s="3" t="s">
        <v>1620</v>
      </c>
    </row>
    <row r="6" spans="1:3">
      <c r="A6" s="4" t="s">
        <v>1676</v>
      </c>
      <c r="B6" s="5" t="n">
        <v>540</v>
      </c>
      <c r="C6" s="5" t="n">
        <v>559</v>
      </c>
    </row>
    <row r="7" spans="1:3">
      <c r="A7" s="4" t="s">
        <v>1585</v>
      </c>
      <c r="B7" s="5" t="n">
        <v>115</v>
      </c>
      <c r="C7" s="5" t="n">
        <v>128</v>
      </c>
    </row>
    <row r="8" spans="1:3">
      <c r="A8" s="4" t="s">
        <v>1727</v>
      </c>
    </row>
    <row r="9" spans="1:3">
      <c r="A9" s="3" t="s">
        <v>1620</v>
      </c>
    </row>
    <row r="10" spans="1:3">
      <c r="A10" s="4" t="s">
        <v>1676</v>
      </c>
      <c r="B10" s="5" t="n">
        <v>64</v>
      </c>
      <c r="C10" s="5" t="n">
        <v>64</v>
      </c>
    </row>
    <row r="11" spans="1:3">
      <c r="A11" s="4" t="s">
        <v>1728</v>
      </c>
      <c r="B11" s="5" t="n">
        <v>28</v>
      </c>
      <c r="C11" s="5" t="n">
        <v>33</v>
      </c>
    </row>
    <row r="12" spans="1:3">
      <c r="A12" s="4" t="s">
        <v>1729</v>
      </c>
    </row>
    <row r="13" spans="1:3">
      <c r="A13" s="3" t="s">
        <v>1620</v>
      </c>
    </row>
    <row r="14" spans="1:3">
      <c r="A14" s="4" t="s">
        <v>1676</v>
      </c>
      <c r="B14" s="5" t="n">
        <v>396</v>
      </c>
      <c r="C14" s="5" t="n">
        <v>402</v>
      </c>
    </row>
    <row r="15" spans="1:3">
      <c r="A15" s="4" t="s">
        <v>1728</v>
      </c>
      <c r="B15" s="5" t="n">
        <v>0</v>
      </c>
      <c r="C15" s="5" t="n">
        <v>0</v>
      </c>
    </row>
    <row r="16" spans="1:3">
      <c r="A16" s="4" t="s">
        <v>1730</v>
      </c>
    </row>
    <row r="17" spans="1:3">
      <c r="A17" s="3" t="s">
        <v>1620</v>
      </c>
    </row>
    <row r="18" spans="1:3">
      <c r="A18" s="4" t="s">
        <v>1676</v>
      </c>
      <c r="B18" s="5" t="n">
        <v>80</v>
      </c>
      <c r="C18" s="5" t="n">
        <v>93</v>
      </c>
    </row>
    <row r="19" spans="1:3">
      <c r="A19" s="4" t="s">
        <v>1728</v>
      </c>
      <c r="B19" s="7" t="n">
        <v>3</v>
      </c>
      <c r="C19" s="7" t="n">
        <v>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1</v>
      </c>
      <c r="B1" s="2" t="s">
        <v>1</v>
      </c>
    </row>
    <row r="2" spans="1:3">
      <c r="B2" s="2" t="s">
        <v>2</v>
      </c>
      <c r="C2" s="2" t="s">
        <v>35</v>
      </c>
    </row>
    <row r="3" spans="1:3">
      <c r="A3" s="3" t="s">
        <v>1732</v>
      </c>
    </row>
    <row r="4" spans="1:3">
      <c r="A4" s="4" t="s">
        <v>1733</v>
      </c>
      <c r="B4" s="4" t="s">
        <v>1734</v>
      </c>
      <c r="C4" s="4" t="s">
        <v>1735</v>
      </c>
    </row>
    <row r="5" spans="1:3">
      <c r="A5" s="4" t="s">
        <v>1736</v>
      </c>
      <c r="B5" s="4" t="s">
        <v>1737</v>
      </c>
      <c r="C5" s="4" t="s">
        <v>1738</v>
      </c>
    </row>
    <row r="6" spans="1:3">
      <c r="A6" s="4" t="s">
        <v>1739</v>
      </c>
      <c r="B6" s="4" t="s">
        <v>1740</v>
      </c>
      <c r="C6" s="4" t="s">
        <v>1740</v>
      </c>
    </row>
    <row r="7" spans="1:3">
      <c r="A7" s="4" t="s">
        <v>1741</v>
      </c>
      <c r="B7" s="4" t="s">
        <v>1742</v>
      </c>
      <c r="C7" s="4" t="s">
        <v>1743</v>
      </c>
    </row>
    <row r="8" spans="1:3">
      <c r="A8" s="4" t="s">
        <v>1744</v>
      </c>
      <c r="B8" s="4" t="s">
        <v>825</v>
      </c>
      <c r="C8" s="4" t="s">
        <v>695</v>
      </c>
    </row>
    <row r="9" spans="1:3">
      <c r="A9" s="4" t="s">
        <v>1745</v>
      </c>
    </row>
    <row r="10" spans="1:3">
      <c r="A10" s="3" t="s">
        <v>1732</v>
      </c>
    </row>
    <row r="11" spans="1:3">
      <c r="A11" s="4" t="s">
        <v>1746</v>
      </c>
      <c r="B11" s="4" t="s">
        <v>1747</v>
      </c>
      <c r="C11" s="4" t="s">
        <v>1748</v>
      </c>
    </row>
    <row r="12" spans="1:3">
      <c r="A12" s="4" t="s">
        <v>1749</v>
      </c>
    </row>
    <row r="13" spans="1:3">
      <c r="A13" s="3" t="s">
        <v>1732</v>
      </c>
    </row>
    <row r="14" spans="1:3">
      <c r="A14" s="4" t="s">
        <v>1746</v>
      </c>
      <c r="B14" s="4" t="s">
        <v>1452</v>
      </c>
      <c r="C14" s="4" t="s">
        <v>1750</v>
      </c>
    </row>
    <row r="15" spans="1:3">
      <c r="A15" s="4" t="s">
        <v>1751</v>
      </c>
    </row>
    <row r="16" spans="1:3">
      <c r="A16" s="3" t="s">
        <v>1732</v>
      </c>
    </row>
    <row r="17" spans="1:3">
      <c r="A17" s="4" t="s">
        <v>1746</v>
      </c>
      <c r="B17" s="4" t="s">
        <v>1752</v>
      </c>
      <c r="C17" s="4" t="s">
        <v>1753</v>
      </c>
    </row>
    <row r="18" spans="1:3">
      <c r="A18" s="4" t="s">
        <v>1754</v>
      </c>
    </row>
    <row r="19" spans="1:3">
      <c r="A19" s="3" t="s">
        <v>1732</v>
      </c>
    </row>
    <row r="20" spans="1:3">
      <c r="A20" s="4" t="s">
        <v>1755</v>
      </c>
      <c r="B20" s="4" t="s">
        <v>1756</v>
      </c>
      <c r="C20" s="4" t="s">
        <v>1472</v>
      </c>
    </row>
    <row r="21" spans="1:3">
      <c r="A21" s="4" t="s">
        <v>1757</v>
      </c>
    </row>
    <row r="22" spans="1:3">
      <c r="A22" s="3" t="s">
        <v>1732</v>
      </c>
    </row>
    <row r="23" spans="1:3">
      <c r="A23" s="4" t="s">
        <v>1755</v>
      </c>
      <c r="B23" s="4" t="s">
        <v>825</v>
      </c>
      <c r="C23" s="4" t="s">
        <v>825</v>
      </c>
    </row>
    <row r="24" spans="1:3">
      <c r="A24" s="4" t="s">
        <v>1758</v>
      </c>
    </row>
    <row r="25" spans="1:3">
      <c r="A25" s="3" t="s">
        <v>1732</v>
      </c>
    </row>
    <row r="26" spans="1:3">
      <c r="A26" s="4" t="s">
        <v>1755</v>
      </c>
      <c r="B26" s="4" t="s">
        <v>1116</v>
      </c>
      <c r="C26" s="4" t="s">
        <v>1116</v>
      </c>
    </row>
    <row r="27" spans="1:3">
      <c r="A27" s="4" t="s">
        <v>1387</v>
      </c>
    </row>
    <row r="28" spans="1:3">
      <c r="A28" s="3" t="s">
        <v>1732</v>
      </c>
    </row>
    <row r="29" spans="1:3">
      <c r="A29" s="4" t="s">
        <v>1755</v>
      </c>
      <c r="B29" s="4" t="s">
        <v>1759</v>
      </c>
      <c r="C29" s="4" t="s">
        <v>1126</v>
      </c>
    </row>
    <row r="30" spans="1:3">
      <c r="A30" s="4" t="s">
        <v>1760</v>
      </c>
    </row>
    <row r="31" spans="1:3">
      <c r="A31" s="3" t="s">
        <v>1732</v>
      </c>
    </row>
    <row r="32" spans="1:3">
      <c r="A32" s="4" t="s">
        <v>1755</v>
      </c>
      <c r="B32" s="4" t="s">
        <v>1761</v>
      </c>
      <c r="C32" s="4" t="s">
        <v>1759</v>
      </c>
    </row>
    <row r="33" spans="1:3">
      <c r="A33" s="4" t="s">
        <v>1390</v>
      </c>
    </row>
    <row r="34" spans="1:3">
      <c r="A34" s="3" t="s">
        <v>1732</v>
      </c>
    </row>
    <row r="35" spans="1:3">
      <c r="A35" s="4" t="s">
        <v>1755</v>
      </c>
      <c r="B35" s="4" t="s">
        <v>1753</v>
      </c>
      <c r="C35" s="4" t="s">
        <v>860</v>
      </c>
    </row>
    <row r="36" spans="1:3">
      <c r="A36" s="4" t="s">
        <v>1762</v>
      </c>
    </row>
    <row r="37" spans="1:3">
      <c r="A37" s="3" t="s">
        <v>1732</v>
      </c>
    </row>
    <row r="38" spans="1:3">
      <c r="A38" s="4" t="s">
        <v>1755</v>
      </c>
      <c r="B38" s="4" t="s">
        <v>1763</v>
      </c>
      <c r="C38" s="4" t="s">
        <v>835</v>
      </c>
    </row>
    <row r="39" spans="1:3">
      <c r="A39" s="4" t="s">
        <v>1764</v>
      </c>
    </row>
    <row r="40" spans="1:3">
      <c r="A40" s="3" t="s">
        <v>1732</v>
      </c>
    </row>
    <row r="41" spans="1:3">
      <c r="A41" s="4" t="s">
        <v>1746</v>
      </c>
      <c r="B41" s="4" t="s">
        <v>1765</v>
      </c>
      <c r="C41" s="4" t="s">
        <v>1766</v>
      </c>
    </row>
    <row r="42" spans="1:3">
      <c r="A42" s="4" t="s">
        <v>1755</v>
      </c>
      <c r="B42" s="4" t="s">
        <v>1767</v>
      </c>
      <c r="C42" s="4" t="s">
        <v>1126</v>
      </c>
    </row>
    <row r="43" spans="1:3">
      <c r="A43" s="4" t="s">
        <v>1768</v>
      </c>
    </row>
    <row r="44" spans="1:3">
      <c r="A44" s="3" t="s">
        <v>1732</v>
      </c>
    </row>
    <row r="45" spans="1:3">
      <c r="A45" s="4" t="s">
        <v>1746</v>
      </c>
      <c r="B45" s="4" t="s">
        <v>1769</v>
      </c>
      <c r="C45" s="4" t="s">
        <v>1770</v>
      </c>
    </row>
    <row r="46" spans="1:3">
      <c r="A46" s="4" t="s">
        <v>1755</v>
      </c>
      <c r="B46" s="4" t="s">
        <v>1771</v>
      </c>
      <c r="C46" s="4" t="s">
        <v>86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8"/>
    <col customWidth="1" max="2" min="2" width="21"/>
  </cols>
  <sheetData>
    <row r="1" spans="1:2">
      <c r="A1" s="1" t="s">
        <v>1772</v>
      </c>
      <c r="B1" s="2" t="s">
        <v>1158</v>
      </c>
    </row>
    <row r="2" spans="1:2">
      <c r="A2" s="3" t="s">
        <v>1773</v>
      </c>
    </row>
    <row r="3" spans="1:2">
      <c r="A3" s="4" t="s">
        <v>1407</v>
      </c>
      <c r="B3" s="7" t="n">
        <v>13</v>
      </c>
    </row>
    <row r="4" spans="1:2">
      <c r="A4" s="4" t="s">
        <v>1408</v>
      </c>
      <c r="B4" s="5" t="n">
        <v>12</v>
      </c>
    </row>
    <row r="5" spans="1:2">
      <c r="A5" s="4" t="s">
        <v>1409</v>
      </c>
      <c r="B5" s="5" t="n">
        <v>11</v>
      </c>
    </row>
    <row r="6" spans="1:2">
      <c r="A6" s="4" t="s">
        <v>1410</v>
      </c>
      <c r="B6" s="5" t="n">
        <v>10</v>
      </c>
    </row>
    <row r="7" spans="1:2">
      <c r="A7" s="4" t="s">
        <v>1411</v>
      </c>
      <c r="B7" s="5" t="n">
        <v>9</v>
      </c>
    </row>
    <row r="8" spans="1:2">
      <c r="A8" s="4" t="s">
        <v>1774</v>
      </c>
      <c r="B8" s="5" t="n">
        <v>88</v>
      </c>
    </row>
    <row r="9" spans="1:2">
      <c r="A9" s="4" t="s">
        <v>1623</v>
      </c>
    </row>
    <row r="10" spans="1:2">
      <c r="A10" s="3" t="s">
        <v>1775</v>
      </c>
    </row>
    <row r="11" spans="1:2">
      <c r="A11" s="4" t="s">
        <v>1407</v>
      </c>
      <c r="B11" s="5" t="n">
        <v>223</v>
      </c>
    </row>
    <row r="12" spans="1:2">
      <c r="A12" s="4" t="s">
        <v>1408</v>
      </c>
      <c r="B12" s="5" t="n">
        <v>271</v>
      </c>
    </row>
    <row r="13" spans="1:2">
      <c r="A13" s="4" t="s">
        <v>1409</v>
      </c>
      <c r="B13" s="5" t="n">
        <v>222</v>
      </c>
    </row>
    <row r="14" spans="1:2">
      <c r="A14" s="4" t="s">
        <v>1410</v>
      </c>
      <c r="B14" s="5" t="n">
        <v>214</v>
      </c>
    </row>
    <row r="15" spans="1:2">
      <c r="A15" s="4" t="s">
        <v>1411</v>
      </c>
      <c r="B15" s="5" t="n">
        <v>208</v>
      </c>
    </row>
    <row r="16" spans="1:2">
      <c r="A16" s="4" t="s">
        <v>1774</v>
      </c>
      <c r="B16" s="5" t="n">
        <v>2853</v>
      </c>
    </row>
    <row r="17" spans="1:2">
      <c r="A17" s="4" t="s">
        <v>1776</v>
      </c>
    </row>
    <row r="18" spans="1:2">
      <c r="A18" s="3" t="s">
        <v>1775</v>
      </c>
    </row>
    <row r="19" spans="1:2">
      <c r="A19" s="4" t="s">
        <v>1407</v>
      </c>
      <c r="B19" s="5" t="n">
        <v>25</v>
      </c>
    </row>
    <row r="20" spans="1:2">
      <c r="A20" s="4" t="s">
        <v>1408</v>
      </c>
      <c r="B20" s="5" t="n">
        <v>24</v>
      </c>
    </row>
    <row r="21" spans="1:2">
      <c r="A21" s="4" t="s">
        <v>1409</v>
      </c>
      <c r="B21" s="5" t="n">
        <v>24</v>
      </c>
    </row>
    <row r="22" spans="1:2">
      <c r="A22" s="4" t="s">
        <v>1410</v>
      </c>
      <c r="B22" s="5" t="n">
        <v>24</v>
      </c>
    </row>
    <row r="23" spans="1:2">
      <c r="A23" s="4" t="s">
        <v>1411</v>
      </c>
      <c r="B23" s="5" t="n">
        <v>24</v>
      </c>
    </row>
    <row r="24" spans="1:2">
      <c r="A24" s="4" t="s">
        <v>1774</v>
      </c>
      <c r="B24" s="5" t="n">
        <v>523</v>
      </c>
    </row>
    <row r="25" spans="1:2">
      <c r="A25" s="4" t="s">
        <v>1777</v>
      </c>
    </row>
    <row r="26" spans="1:2">
      <c r="A26" s="3" t="s">
        <v>1775</v>
      </c>
    </row>
    <row r="27" spans="1:2">
      <c r="A27" s="4" t="s">
        <v>1407</v>
      </c>
      <c r="B27" s="5" t="n">
        <v>15</v>
      </c>
    </row>
    <row r="28" spans="1:2">
      <c r="A28" s="4" t="s">
        <v>1408</v>
      </c>
      <c r="B28" s="5" t="n">
        <v>14</v>
      </c>
    </row>
    <row r="29" spans="1:2">
      <c r="A29" s="4" t="s">
        <v>1409</v>
      </c>
      <c r="B29" s="5" t="n">
        <v>13</v>
      </c>
    </row>
    <row r="30" spans="1:2">
      <c r="A30" s="4" t="s">
        <v>1410</v>
      </c>
      <c r="B30" s="5" t="n">
        <v>12</v>
      </c>
    </row>
    <row r="31" spans="1:2">
      <c r="A31" s="4" t="s">
        <v>1411</v>
      </c>
      <c r="B31" s="5" t="n">
        <v>11</v>
      </c>
    </row>
    <row r="32" spans="1:2">
      <c r="A32" s="4" t="s">
        <v>1774</v>
      </c>
      <c r="B32" s="5" t="n">
        <v>92</v>
      </c>
    </row>
    <row r="33" spans="1:2">
      <c r="A33" s="3" t="s">
        <v>1778</v>
      </c>
    </row>
    <row r="34" spans="1:2">
      <c r="A34" s="4" t="s">
        <v>1407</v>
      </c>
      <c r="B34" s="5" t="n">
        <v>2</v>
      </c>
    </row>
    <row r="35" spans="1:2">
      <c r="A35" s="4" t="s">
        <v>1408</v>
      </c>
      <c r="B35" s="5" t="n">
        <v>2</v>
      </c>
    </row>
    <row r="36" spans="1:2">
      <c r="A36" s="4" t="s">
        <v>1409</v>
      </c>
      <c r="B36" s="5" t="n">
        <v>2</v>
      </c>
    </row>
    <row r="37" spans="1:2">
      <c r="A37" s="4" t="s">
        <v>1410</v>
      </c>
      <c r="B37" s="5" t="n">
        <v>2</v>
      </c>
    </row>
    <row r="38" spans="1:2">
      <c r="A38" s="4" t="s">
        <v>1411</v>
      </c>
      <c r="B38" s="5" t="n">
        <v>2</v>
      </c>
    </row>
    <row r="39" spans="1:2">
      <c r="A39" s="4" t="s">
        <v>1774</v>
      </c>
      <c r="B39" s="7" t="n">
        <v>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v>
      </c>
      <c r="C2" s="2" t="s">
        <v>35</v>
      </c>
      <c r="D2" s="2" t="s">
        <v>98</v>
      </c>
    </row>
    <row r="3" spans="1:4">
      <c r="A3" s="3" t="s">
        <v>1780</v>
      </c>
    </row>
    <row r="4" spans="1:4">
      <c r="A4" s="4" t="s">
        <v>1781</v>
      </c>
      <c r="B4" s="7" t="n">
        <v>276</v>
      </c>
      <c r="C4" s="7" t="n">
        <v>228</v>
      </c>
      <c r="D4" s="7" t="n">
        <v>247</v>
      </c>
    </row>
    <row r="5" spans="1:4">
      <c r="A5" s="4" t="s">
        <v>1782</v>
      </c>
    </row>
    <row r="6" spans="1:4">
      <c r="A6" s="3" t="s">
        <v>1780</v>
      </c>
    </row>
    <row r="7" spans="1:4">
      <c r="A7" s="4" t="s">
        <v>1781</v>
      </c>
      <c r="B7" s="5" t="n">
        <v>29</v>
      </c>
      <c r="C7" s="5" t="n">
        <v>11</v>
      </c>
      <c r="D7" s="5" t="n">
        <v>45</v>
      </c>
    </row>
    <row r="8" spans="1:4">
      <c r="A8" s="4" t="s">
        <v>1783</v>
      </c>
    </row>
    <row r="9" spans="1:4">
      <c r="A9" s="3" t="s">
        <v>1780</v>
      </c>
    </row>
    <row r="10" spans="1:4">
      <c r="A10" s="4" t="s">
        <v>1781</v>
      </c>
      <c r="B10" s="5" t="n">
        <v>4</v>
      </c>
      <c r="C10" s="5" t="n">
        <v>2</v>
      </c>
      <c r="D10" s="5" t="n">
        <v>1</v>
      </c>
    </row>
    <row r="11" spans="1:4">
      <c r="A11" s="4" t="s">
        <v>1784</v>
      </c>
    </row>
    <row r="12" spans="1:4">
      <c r="A12" s="3" t="s">
        <v>1780</v>
      </c>
    </row>
    <row r="13" spans="1:4">
      <c r="A13" s="4" t="s">
        <v>1781</v>
      </c>
      <c r="B13" s="5" t="n">
        <v>0</v>
      </c>
      <c r="C13" s="5" t="n">
        <v>0</v>
      </c>
      <c r="D13" s="5" t="n">
        <v>13</v>
      </c>
    </row>
    <row r="14" spans="1:4">
      <c r="A14" s="4" t="s">
        <v>1785</v>
      </c>
    </row>
    <row r="15" spans="1:4">
      <c r="A15" s="3" t="s">
        <v>1780</v>
      </c>
    </row>
    <row r="16" spans="1:4">
      <c r="A16" s="4" t="s">
        <v>1781</v>
      </c>
      <c r="B16" s="5" t="n">
        <v>243</v>
      </c>
      <c r="C16" s="5" t="n">
        <v>215</v>
      </c>
      <c r="D16" s="5" t="n">
        <v>185</v>
      </c>
    </row>
    <row r="17" spans="1:4">
      <c r="A17" s="4" t="s">
        <v>1786</v>
      </c>
    </row>
    <row r="18" spans="1:4">
      <c r="A18" s="3" t="s">
        <v>1780</v>
      </c>
    </row>
    <row r="19" spans="1:4">
      <c r="A19" s="4" t="s">
        <v>1781</v>
      </c>
      <c r="B19" s="7" t="n">
        <v>0</v>
      </c>
      <c r="C19" s="7" t="n">
        <v>0</v>
      </c>
      <c r="D19" s="7" t="n">
        <v>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20"/>
    <col customWidth="1" max="5" min="5" width="37"/>
    <col customWidth="1" max="6" min="6" width="27"/>
    <col customWidth="1" max="7" min="7" width="24"/>
  </cols>
  <sheetData>
    <row r="1" spans="1:7">
      <c r="A1" s="1" t="s">
        <v>1787</v>
      </c>
      <c r="B1" s="2" t="s">
        <v>1788</v>
      </c>
      <c r="C1" s="2" t="s">
        <v>1789</v>
      </c>
      <c r="D1" s="2" t="s">
        <v>1790</v>
      </c>
      <c r="E1" s="2" t="s">
        <v>1791</v>
      </c>
      <c r="F1" s="2" t="s">
        <v>1792</v>
      </c>
      <c r="G1" s="2" t="s">
        <v>1793</v>
      </c>
    </row>
    <row r="2" spans="1:7">
      <c r="A2" s="3" t="s">
        <v>1780</v>
      </c>
    </row>
    <row r="3" spans="1:7">
      <c r="A3" s="4" t="s">
        <v>1573</v>
      </c>
      <c r="E3" s="5" t="n">
        <v>65600000</v>
      </c>
      <c r="F3" s="5" t="n">
        <v>32500000</v>
      </c>
    </row>
    <row r="4" spans="1:7">
      <c r="A4" s="4" t="s">
        <v>1794</v>
      </c>
    </row>
    <row r="5" spans="1:7">
      <c r="A5" s="3" t="s">
        <v>1780</v>
      </c>
    </row>
    <row r="6" spans="1:7">
      <c r="A6" s="4" t="s">
        <v>1795</v>
      </c>
      <c r="E6" s="4" t="s">
        <v>844</v>
      </c>
    </row>
    <row r="7" spans="1:7">
      <c r="A7" s="4" t="s">
        <v>1796</v>
      </c>
    </row>
    <row r="8" spans="1:7">
      <c r="A8" s="3" t="s">
        <v>1780</v>
      </c>
    </row>
    <row r="9" spans="1:7">
      <c r="A9" s="4" t="s">
        <v>1797</v>
      </c>
      <c r="E9" s="4" t="s">
        <v>1798</v>
      </c>
    </row>
    <row r="10" spans="1:7">
      <c r="A10" s="4" t="s">
        <v>1799</v>
      </c>
    </row>
    <row r="11" spans="1:7">
      <c r="A11" s="3" t="s">
        <v>1780</v>
      </c>
    </row>
    <row r="12" spans="1:7">
      <c r="A12" s="4" t="s">
        <v>1797</v>
      </c>
      <c r="E12" s="4" t="s">
        <v>1798</v>
      </c>
    </row>
    <row r="13" spans="1:7">
      <c r="A13" s="4" t="s">
        <v>1800</v>
      </c>
    </row>
    <row r="14" spans="1:7">
      <c r="A14" s="3" t="s">
        <v>1780</v>
      </c>
    </row>
    <row r="15" spans="1:7">
      <c r="A15" s="4" t="s">
        <v>1797</v>
      </c>
      <c r="E15" s="4" t="s">
        <v>1798</v>
      </c>
    </row>
    <row r="16" spans="1:7">
      <c r="A16" s="4" t="s">
        <v>1782</v>
      </c>
    </row>
    <row r="17" spans="1:7">
      <c r="A17" s="3" t="s">
        <v>1780</v>
      </c>
    </row>
    <row r="18" spans="1:7">
      <c r="A18" s="4" t="s">
        <v>1801</v>
      </c>
      <c r="E18" s="5" t="n">
        <v>293237</v>
      </c>
    </row>
    <row r="19" spans="1:7">
      <c r="A19" s="4" t="s">
        <v>1802</v>
      </c>
      <c r="E19" s="8" t="n">
        <v>19.67</v>
      </c>
    </row>
    <row r="20" spans="1:7">
      <c r="A20" s="4" t="s">
        <v>1803</v>
      </c>
    </row>
    <row r="21" spans="1:7">
      <c r="A21" s="3" t="s">
        <v>1780</v>
      </c>
    </row>
    <row r="22" spans="1:7">
      <c r="A22" s="4" t="s">
        <v>1804</v>
      </c>
      <c r="E22" s="4" t="s">
        <v>688</v>
      </c>
    </row>
    <row r="23" spans="1:7">
      <c r="A23" s="4" t="s">
        <v>1805</v>
      </c>
    </row>
    <row r="24" spans="1:7">
      <c r="A24" s="3" t="s">
        <v>1780</v>
      </c>
    </row>
    <row r="25" spans="1:7">
      <c r="A25" s="4" t="s">
        <v>1804</v>
      </c>
      <c r="E25" s="4" t="s">
        <v>1806</v>
      </c>
    </row>
    <row r="26" spans="1:7">
      <c r="A26" s="4" t="s">
        <v>1807</v>
      </c>
    </row>
    <row r="27" spans="1:7">
      <c r="A27" s="3" t="s">
        <v>1780</v>
      </c>
    </row>
    <row r="28" spans="1:7">
      <c r="A28" s="4" t="s">
        <v>1808</v>
      </c>
      <c r="E28" s="4" t="s">
        <v>1124</v>
      </c>
    </row>
    <row r="29" spans="1:7">
      <c r="A29" s="4" t="s">
        <v>1809</v>
      </c>
    </row>
    <row r="30" spans="1:7">
      <c r="A30" s="3" t="s">
        <v>1780</v>
      </c>
    </row>
    <row r="31" spans="1:7">
      <c r="A31" s="4" t="s">
        <v>1808</v>
      </c>
      <c r="E31" s="4" t="s">
        <v>1124</v>
      </c>
    </row>
    <row r="32" spans="1:7">
      <c r="A32" s="4" t="s">
        <v>1810</v>
      </c>
    </row>
    <row r="33" spans="1:7">
      <c r="A33" s="3" t="s">
        <v>1780</v>
      </c>
    </row>
    <row r="34" spans="1:7">
      <c r="A34" s="4" t="s">
        <v>1801</v>
      </c>
      <c r="E34" s="5" t="n">
        <v>1982820</v>
      </c>
    </row>
    <row r="35" spans="1:7">
      <c r="A35" s="4" t="s">
        <v>1802</v>
      </c>
      <c r="E35" s="8" t="n">
        <v>18.43</v>
      </c>
    </row>
    <row r="36" spans="1:7">
      <c r="A36" s="4" t="s">
        <v>1782</v>
      </c>
    </row>
    <row r="37" spans="1:7">
      <c r="A37" s="3" t="s">
        <v>1780</v>
      </c>
    </row>
    <row r="38" spans="1:7">
      <c r="A38" s="4" t="s">
        <v>1811</v>
      </c>
      <c r="E38" s="7" t="n">
        <v>43</v>
      </c>
      <c r="F38" s="7" t="n">
        <v>32</v>
      </c>
    </row>
    <row r="39" spans="1:7">
      <c r="A39" s="4" t="s">
        <v>1812</v>
      </c>
    </row>
    <row r="40" spans="1:7">
      <c r="A40" s="3" t="s">
        <v>1780</v>
      </c>
    </row>
    <row r="41" spans="1:7">
      <c r="A41" s="4" t="s">
        <v>1797</v>
      </c>
      <c r="E41" s="4" t="s">
        <v>688</v>
      </c>
    </row>
    <row r="42" spans="1:7">
      <c r="A42" s="4" t="s">
        <v>1813</v>
      </c>
    </row>
    <row r="43" spans="1:7">
      <c r="A43" s="3" t="s">
        <v>1780</v>
      </c>
    </row>
    <row r="44" spans="1:7">
      <c r="A44" s="4" t="s">
        <v>1797</v>
      </c>
      <c r="E44" s="4" t="s">
        <v>1814</v>
      </c>
    </row>
    <row r="45" spans="1:7">
      <c r="A45" s="4" t="s">
        <v>1815</v>
      </c>
    </row>
    <row r="46" spans="1:7">
      <c r="A46" s="3" t="s">
        <v>1780</v>
      </c>
    </row>
    <row r="47" spans="1:7">
      <c r="A47" s="4" t="s">
        <v>1797</v>
      </c>
      <c r="E47" s="4" t="s">
        <v>1798</v>
      </c>
    </row>
    <row r="48" spans="1:7">
      <c r="A48" s="4" t="s">
        <v>1816</v>
      </c>
    </row>
    <row r="49" spans="1:7">
      <c r="A49" s="3" t="s">
        <v>1780</v>
      </c>
    </row>
    <row r="50" spans="1:7">
      <c r="A50" s="4" t="s">
        <v>1797</v>
      </c>
      <c r="E50" s="4" t="s">
        <v>1798</v>
      </c>
    </row>
    <row r="51" spans="1:7">
      <c r="A51" s="4" t="s">
        <v>1817</v>
      </c>
    </row>
    <row r="52" spans="1:7">
      <c r="A52" s="3" t="s">
        <v>1780</v>
      </c>
    </row>
    <row r="53" spans="1:7">
      <c r="A53" s="4" t="s">
        <v>1797</v>
      </c>
      <c r="E53" s="4" t="s">
        <v>1798</v>
      </c>
    </row>
    <row r="54" spans="1:7">
      <c r="A54" s="4" t="s">
        <v>1783</v>
      </c>
    </row>
    <row r="55" spans="1:7">
      <c r="A55" s="3" t="s">
        <v>1780</v>
      </c>
    </row>
    <row r="56" spans="1:7">
      <c r="A56" s="4" t="s">
        <v>1818</v>
      </c>
      <c r="E56" s="6" t="n">
        <v>0.5</v>
      </c>
    </row>
    <row r="57" spans="1:7">
      <c r="A57" s="4" t="s">
        <v>1819</v>
      </c>
      <c r="E57" s="4" t="s">
        <v>1820</v>
      </c>
    </row>
    <row r="58" spans="1:7">
      <c r="A58" s="4" t="s">
        <v>1821</v>
      </c>
    </row>
    <row r="59" spans="1:7">
      <c r="A59" s="3" t="s">
        <v>1780</v>
      </c>
    </row>
    <row r="60" spans="1:7">
      <c r="A60" s="4" t="s">
        <v>1822</v>
      </c>
      <c r="E60" s="5" t="n">
        <v>12500000</v>
      </c>
    </row>
    <row r="61" spans="1:7">
      <c r="A61" s="4" t="s">
        <v>1823</v>
      </c>
    </row>
    <row r="62" spans="1:7">
      <c r="A62" s="3" t="s">
        <v>1780</v>
      </c>
    </row>
    <row r="63" spans="1:7">
      <c r="A63" s="4" t="s">
        <v>1795</v>
      </c>
      <c r="E63" s="4" t="s">
        <v>844</v>
      </c>
    </row>
    <row r="64" spans="1:7">
      <c r="A64" s="4" t="s">
        <v>1824</v>
      </c>
    </row>
    <row r="65" spans="1:7">
      <c r="A65" s="3" t="s">
        <v>1780</v>
      </c>
    </row>
    <row r="66" spans="1:7">
      <c r="A66" s="4" t="s">
        <v>1801</v>
      </c>
      <c r="C66" s="5" t="n">
        <v>722000</v>
      </c>
    </row>
    <row r="67" spans="1:7">
      <c r="A67" s="4" t="s">
        <v>1797</v>
      </c>
      <c r="E67" s="4" t="s">
        <v>1124</v>
      </c>
    </row>
    <row r="68" spans="1:7">
      <c r="A68" s="4" t="s">
        <v>1825</v>
      </c>
      <c r="B68" s="4" t="s">
        <v>691</v>
      </c>
    </row>
    <row r="69" spans="1:7">
      <c r="A69" s="4" t="s">
        <v>1826</v>
      </c>
    </row>
    <row r="70" spans="1:7">
      <c r="A70" s="3" t="s">
        <v>1780</v>
      </c>
    </row>
    <row r="71" spans="1:7">
      <c r="A71" s="4" t="s">
        <v>1827</v>
      </c>
      <c r="E71" s="4" t="s">
        <v>1814</v>
      </c>
    </row>
    <row r="72" spans="1:7">
      <c r="A72" s="4" t="s">
        <v>1828</v>
      </c>
    </row>
    <row r="73" spans="1:7">
      <c r="A73" s="3" t="s">
        <v>1780</v>
      </c>
    </row>
    <row r="74" spans="1:7">
      <c r="A74" s="4" t="s">
        <v>1827</v>
      </c>
      <c r="E74" s="4" t="s">
        <v>1829</v>
      </c>
    </row>
    <row r="75" spans="1:7">
      <c r="A75" s="4" t="s">
        <v>1830</v>
      </c>
    </row>
    <row r="76" spans="1:7">
      <c r="A76" s="3" t="s">
        <v>1780</v>
      </c>
    </row>
    <row r="77" spans="1:7">
      <c r="A77" s="4" t="s">
        <v>1795</v>
      </c>
      <c r="B77" s="4" t="s">
        <v>1831</v>
      </c>
    </row>
    <row r="78" spans="1:7">
      <c r="A78" s="4" t="s">
        <v>1797</v>
      </c>
      <c r="B78" s="4" t="s">
        <v>1124</v>
      </c>
    </row>
    <row r="79" spans="1:7">
      <c r="A79" s="4" t="s">
        <v>1832</v>
      </c>
    </row>
    <row r="80" spans="1:7">
      <c r="A80" s="3" t="s">
        <v>1780</v>
      </c>
    </row>
    <row r="81" spans="1:7">
      <c r="A81" s="4" t="s">
        <v>1797</v>
      </c>
      <c r="B81" s="4" t="s">
        <v>1124</v>
      </c>
    </row>
    <row r="82" spans="1:7">
      <c r="A82" s="4" t="s">
        <v>1833</v>
      </c>
    </row>
    <row r="83" spans="1:7">
      <c r="A83" s="3" t="s">
        <v>1780</v>
      </c>
    </row>
    <row r="84" spans="1:7">
      <c r="A84" s="4" t="s">
        <v>1802</v>
      </c>
      <c r="C84" s="8" t="n">
        <v>16.47</v>
      </c>
    </row>
    <row r="85" spans="1:7">
      <c r="A85" s="4" t="s">
        <v>1834</v>
      </c>
    </row>
    <row r="86" spans="1:7">
      <c r="A86" s="3" t="s">
        <v>1780</v>
      </c>
    </row>
    <row r="87" spans="1:7">
      <c r="A87" s="4" t="s">
        <v>1795</v>
      </c>
      <c r="B87" s="4" t="s">
        <v>1831</v>
      </c>
    </row>
    <row r="88" spans="1:7">
      <c r="A88" s="4" t="s">
        <v>1835</v>
      </c>
    </row>
    <row r="89" spans="1:7">
      <c r="A89" s="3" t="s">
        <v>1780</v>
      </c>
    </row>
    <row r="90" spans="1:7">
      <c r="A90" s="4" t="s">
        <v>1795</v>
      </c>
      <c r="B90" s="4" t="s">
        <v>691</v>
      </c>
    </row>
    <row r="91" spans="1:7">
      <c r="A91" s="4" t="s">
        <v>1836</v>
      </c>
    </row>
    <row r="92" spans="1:7">
      <c r="A92" s="3" t="s">
        <v>1780</v>
      </c>
    </row>
    <row r="93" spans="1:7">
      <c r="A93" s="4" t="s">
        <v>1801</v>
      </c>
      <c r="C93" s="5" t="n">
        <v>357000</v>
      </c>
    </row>
    <row r="94" spans="1:7">
      <c r="A94" s="4" t="s">
        <v>1837</v>
      </c>
      <c r="C94" s="5" t="n">
        <v>50</v>
      </c>
    </row>
    <row r="95" spans="1:7">
      <c r="A95" s="4" t="s">
        <v>1838</v>
      </c>
    </row>
    <row r="96" spans="1:7">
      <c r="A96" s="3" t="s">
        <v>1780</v>
      </c>
    </row>
    <row r="97" spans="1:7">
      <c r="A97" s="4" t="s">
        <v>1822</v>
      </c>
      <c r="E97" s="5" t="n">
        <v>60000000</v>
      </c>
    </row>
    <row r="98" spans="1:7">
      <c r="A98" s="4" t="s">
        <v>1839</v>
      </c>
    </row>
    <row r="99" spans="1:7">
      <c r="A99" s="3" t="s">
        <v>1780</v>
      </c>
    </row>
    <row r="100" spans="1:7">
      <c r="A100" s="4" t="s">
        <v>1822</v>
      </c>
      <c r="E100" s="5" t="n">
        <v>30000000</v>
      </c>
    </row>
    <row r="101" spans="1:7">
      <c r="A101" s="4" t="s">
        <v>1840</v>
      </c>
      <c r="E101" s="5" t="n">
        <v>39400000</v>
      </c>
    </row>
    <row r="102" spans="1:7">
      <c r="A102" s="4" t="s">
        <v>1841</v>
      </c>
    </row>
    <row r="103" spans="1:7">
      <c r="A103" s="3" t="s">
        <v>1780</v>
      </c>
    </row>
    <row r="104" spans="1:7">
      <c r="A104" s="4" t="s">
        <v>1840</v>
      </c>
      <c r="E104" s="5" t="n">
        <v>20600000</v>
      </c>
    </row>
    <row r="105" spans="1:7">
      <c r="A105" s="4" t="s">
        <v>1842</v>
      </c>
    </row>
    <row r="106" spans="1:7">
      <c r="A106" s="3" t="s">
        <v>1780</v>
      </c>
    </row>
    <row r="107" spans="1:7">
      <c r="A107" s="4" t="s">
        <v>1843</v>
      </c>
      <c r="C107" s="7" t="n">
        <v>20</v>
      </c>
    </row>
    <row r="108" spans="1:7">
      <c r="A108" s="4" t="s">
        <v>1844</v>
      </c>
    </row>
    <row r="109" spans="1:7">
      <c r="A109" s="3" t="s">
        <v>1780</v>
      </c>
    </row>
    <row r="110" spans="1:7">
      <c r="A110" s="4" t="s">
        <v>1845</v>
      </c>
      <c r="E110" s="5" t="n">
        <v>1510000</v>
      </c>
    </row>
    <row r="111" spans="1:7">
      <c r="A111" s="4" t="s">
        <v>1846</v>
      </c>
    </row>
    <row r="112" spans="1:7">
      <c r="A112" s="3" t="s">
        <v>1780</v>
      </c>
    </row>
    <row r="113" spans="1:7">
      <c r="A113" s="4" t="s">
        <v>1801</v>
      </c>
      <c r="E113" s="5" t="n">
        <v>207136</v>
      </c>
    </row>
    <row r="114" spans="1:7">
      <c r="A114" s="4" t="s">
        <v>1802</v>
      </c>
      <c r="E114" s="8" t="n">
        <v>20.62</v>
      </c>
    </row>
    <row r="115" spans="1:7">
      <c r="A115" s="4" t="s">
        <v>1847</v>
      </c>
      <c r="E115" s="5" t="n">
        <v>5000000</v>
      </c>
    </row>
    <row r="116" spans="1:7">
      <c r="A116" s="4" t="s">
        <v>1819</v>
      </c>
      <c r="E116" s="4" t="s">
        <v>1848</v>
      </c>
    </row>
    <row r="117" spans="1:7">
      <c r="A117" s="4" t="s">
        <v>1818</v>
      </c>
      <c r="E117" s="7" t="n">
        <v>17</v>
      </c>
    </row>
    <row r="118" spans="1:7">
      <c r="A118" s="4" t="s">
        <v>1849</v>
      </c>
    </row>
    <row r="119" spans="1:7">
      <c r="A119" s="3" t="s">
        <v>1780</v>
      </c>
    </row>
    <row r="120" spans="1:7">
      <c r="A120" s="4" t="s">
        <v>1801</v>
      </c>
      <c r="E120" s="5" t="n">
        <v>0</v>
      </c>
    </row>
    <row r="121" spans="1:7">
      <c r="A121" s="4" t="s">
        <v>1802</v>
      </c>
      <c r="E121" s="7" t="n">
        <v>0</v>
      </c>
    </row>
    <row r="122" spans="1:7">
      <c r="A122" s="4" t="s">
        <v>1847</v>
      </c>
      <c r="E122" s="5" t="n">
        <v>3400000</v>
      </c>
    </row>
    <row r="123" spans="1:7">
      <c r="A123" s="4" t="s">
        <v>1819</v>
      </c>
      <c r="E123" s="4" t="s">
        <v>1850</v>
      </c>
    </row>
    <row r="124" spans="1:7">
      <c r="A124" s="4" t="s">
        <v>1818</v>
      </c>
      <c r="E124" s="7" t="n">
        <v>36</v>
      </c>
    </row>
    <row r="125" spans="1:7">
      <c r="A125" s="4" t="s">
        <v>1851</v>
      </c>
    </row>
    <row r="126" spans="1:7">
      <c r="A126" s="3" t="s">
        <v>1780</v>
      </c>
    </row>
    <row r="127" spans="1:7">
      <c r="A127" s="4" t="s">
        <v>1795</v>
      </c>
      <c r="D127" s="4" t="s">
        <v>1393</v>
      </c>
    </row>
    <row r="128" spans="1:7">
      <c r="A128" s="4" t="s">
        <v>1845</v>
      </c>
      <c r="D128" s="5" t="n">
        <v>500000</v>
      </c>
    </row>
    <row r="129" spans="1:7">
      <c r="A129" s="4" t="s">
        <v>1852</v>
      </c>
      <c r="D129" s="4" t="s">
        <v>691</v>
      </c>
    </row>
    <row r="130" spans="1:7">
      <c r="A130" s="4" t="s">
        <v>1853</v>
      </c>
    </row>
    <row r="131" spans="1:7">
      <c r="A131" s="3" t="s">
        <v>1780</v>
      </c>
    </row>
    <row r="132" spans="1:7">
      <c r="A132" s="4" t="s">
        <v>1845</v>
      </c>
      <c r="D132" s="5" t="n">
        <v>300000</v>
      </c>
    </row>
    <row r="133" spans="1:7">
      <c r="A133" s="4" t="s">
        <v>1854</v>
      </c>
    </row>
    <row r="134" spans="1:7">
      <c r="A134" s="3" t="s">
        <v>1780</v>
      </c>
    </row>
    <row r="135" spans="1:7">
      <c r="A135" s="4" t="s">
        <v>1818</v>
      </c>
      <c r="E135" s="7" t="n">
        <v>4</v>
      </c>
    </row>
    <row r="136" spans="1:7">
      <c r="A136" s="4" t="s">
        <v>1819</v>
      </c>
      <c r="E136" s="4" t="s">
        <v>1855</v>
      </c>
    </row>
    <row r="137" spans="1:7">
      <c r="A137" s="4" t="s">
        <v>1856</v>
      </c>
    </row>
    <row r="138" spans="1:7">
      <c r="A138" s="3" t="s">
        <v>1780</v>
      </c>
    </row>
    <row r="139" spans="1:7">
      <c r="A139" s="4" t="s">
        <v>1847</v>
      </c>
      <c r="E139" s="5" t="n">
        <v>19300000</v>
      </c>
    </row>
    <row r="140" spans="1:7">
      <c r="A140" s="4" t="s">
        <v>1819</v>
      </c>
      <c r="E140" s="4" t="s">
        <v>1857</v>
      </c>
    </row>
    <row r="141" spans="1:7">
      <c r="A141" s="4" t="s">
        <v>1818</v>
      </c>
      <c r="E141" s="7" t="n">
        <v>102</v>
      </c>
    </row>
    <row r="142" spans="1:7">
      <c r="A142" s="4" t="s">
        <v>1858</v>
      </c>
    </row>
    <row r="143" spans="1:7">
      <c r="A143" s="3" t="s">
        <v>1780</v>
      </c>
    </row>
    <row r="144" spans="1:7">
      <c r="A144" s="4" t="s">
        <v>1859</v>
      </c>
      <c r="F144" s="4" t="s">
        <v>973</v>
      </c>
    </row>
    <row r="145" spans="1:7">
      <c r="A145" s="4" t="s">
        <v>1860</v>
      </c>
      <c r="F145" s="4" t="s">
        <v>684</v>
      </c>
    </row>
    <row r="146" spans="1:7">
      <c r="A146" s="4" t="s">
        <v>1861</v>
      </c>
    </row>
    <row r="147" spans="1:7">
      <c r="A147" s="3" t="s">
        <v>1780</v>
      </c>
    </row>
    <row r="148" spans="1:7">
      <c r="A148" s="4" t="s">
        <v>1862</v>
      </c>
      <c r="G148" s="4" t="s">
        <v>1863</v>
      </c>
    </row>
    <row r="149" spans="1:7">
      <c r="A149" s="4" t="s">
        <v>1864</v>
      </c>
      <c r="G149" s="14" t="n">
        <v>20.19</v>
      </c>
    </row>
    <row r="150" spans="1:7">
      <c r="A150" s="4" t="s">
        <v>1865</v>
      </c>
    </row>
    <row r="151" spans="1:7">
      <c r="A151" s="3" t="s">
        <v>1780</v>
      </c>
    </row>
    <row r="152" spans="1:7">
      <c r="A152" s="4" t="s">
        <v>1862</v>
      </c>
      <c r="G152" s="4" t="s">
        <v>1866</v>
      </c>
    </row>
    <row r="153" spans="1:7">
      <c r="A153" s="4" t="s">
        <v>1864</v>
      </c>
      <c r="G153" s="14" t="n">
        <v>22.96</v>
      </c>
    </row>
    <row r="154" spans="1:7">
      <c r="A154" s="4" t="s">
        <v>558</v>
      </c>
    </row>
    <row r="155" spans="1:7">
      <c r="A155" s="3" t="s">
        <v>1780</v>
      </c>
    </row>
    <row r="156" spans="1:7">
      <c r="A156" s="4" t="s">
        <v>1573</v>
      </c>
      <c r="E156" s="5" t="n">
        <v>6000000</v>
      </c>
      <c r="F156" s="5" t="n">
        <v>9300000</v>
      </c>
    </row>
    <row r="157" spans="1:7">
      <c r="A157" s="4" t="s">
        <v>1867</v>
      </c>
      <c r="E157" s="7" t="n">
        <v>173</v>
      </c>
      <c r="F157" s="7" t="n">
        <v>268</v>
      </c>
    </row>
    <row r="158" spans="1:7">
      <c r="A158" s="4" t="s">
        <v>1868</v>
      </c>
      <c r="E158" s="5" t="n">
        <v>2900000</v>
      </c>
      <c r="F158" s="5" t="n">
        <v>6500000</v>
      </c>
    </row>
    <row r="159" spans="1:7">
      <c r="A159" s="4" t="s">
        <v>1869</v>
      </c>
      <c r="E159" s="7" t="n">
        <v>83</v>
      </c>
      <c r="F159" s="7" t="n">
        <v>183</v>
      </c>
    </row>
    <row r="160" spans="1:7">
      <c r="A160" s="4" t="s">
        <v>1870</v>
      </c>
      <c r="E160" s="5" t="n">
        <v>500000</v>
      </c>
      <c r="F160" s="5" t="n">
        <v>900000</v>
      </c>
    </row>
    <row r="161" spans="1:7">
      <c r="A161" s="4" t="s">
        <v>1871</v>
      </c>
      <c r="E161" s="7" t="n">
        <v>12</v>
      </c>
      <c r="F161" s="7" t="n">
        <v>17</v>
      </c>
    </row>
    <row r="162" spans="1:7">
      <c r="A162" s="4" t="s">
        <v>1872</v>
      </c>
    </row>
    <row r="163" spans="1:7">
      <c r="A163" s="3" t="s">
        <v>1780</v>
      </c>
    </row>
    <row r="164" spans="1:7">
      <c r="A164" s="4" t="s">
        <v>1870</v>
      </c>
      <c r="E164" s="5" t="n">
        <v>7700000</v>
      </c>
      <c r="F164" s="5" t="n">
        <v>87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11"/>
  </cols>
  <sheetData>
    <row r="1" spans="1:4">
      <c r="A1" s="1" t="s">
        <v>1873</v>
      </c>
      <c r="B1" s="2" t="s">
        <v>1874</v>
      </c>
      <c r="C1" s="2" t="s">
        <v>1875</v>
      </c>
      <c r="D1" s="2" t="s">
        <v>1876</v>
      </c>
    </row>
    <row r="2" spans="1:4">
      <c r="A2" s="4" t="s">
        <v>1794</v>
      </c>
    </row>
    <row r="3" spans="1:4">
      <c r="A3" s="3" t="s">
        <v>1877</v>
      </c>
    </row>
    <row r="4" spans="1:4">
      <c r="A4" s="4" t="s">
        <v>1878</v>
      </c>
      <c r="B4" s="5" t="n">
        <v>994</v>
      </c>
      <c r="C4" s="5" t="n">
        <v>994</v>
      </c>
    </row>
    <row r="5" spans="1:4">
      <c r="A5" s="4" t="s">
        <v>1879</v>
      </c>
      <c r="B5" s="5" t="n">
        <v>1510</v>
      </c>
      <c r="C5" s="5" t="n">
        <v>1510</v>
      </c>
    </row>
    <row r="6" spans="1:4">
      <c r="A6" s="4" t="s">
        <v>1880</v>
      </c>
      <c r="B6" s="5" t="n">
        <v>-27</v>
      </c>
      <c r="C6" s="5" t="n">
        <v>-27</v>
      </c>
    </row>
    <row r="7" spans="1:4">
      <c r="A7" s="4" t="s">
        <v>1881</v>
      </c>
      <c r="B7" s="5" t="n">
        <v>-159</v>
      </c>
      <c r="C7" s="5" t="n">
        <v>-159</v>
      </c>
    </row>
    <row r="8" spans="1:4">
      <c r="A8" s="4" t="s">
        <v>1882</v>
      </c>
      <c r="B8" s="5" t="n">
        <v>0</v>
      </c>
      <c r="C8" s="5" t="n">
        <v>0</v>
      </c>
    </row>
    <row r="9" spans="1:4">
      <c r="A9" s="4" t="s">
        <v>1883</v>
      </c>
      <c r="B9" s="5" t="n">
        <v>2318</v>
      </c>
      <c r="C9" s="5" t="n">
        <v>2318</v>
      </c>
    </row>
    <row r="10" spans="1:4">
      <c r="A10" s="3" t="s">
        <v>1884</v>
      </c>
    </row>
    <row r="11" spans="1:4">
      <c r="A11" s="4" t="s">
        <v>1885</v>
      </c>
      <c r="B11" s="8" t="n">
        <v>21.34</v>
      </c>
    </row>
    <row r="12" spans="1:4">
      <c r="A12" s="4" t="s">
        <v>1886</v>
      </c>
      <c r="B12" s="12" t="n">
        <v>18.74</v>
      </c>
    </row>
    <row r="13" spans="1:4">
      <c r="A13" s="4" t="s">
        <v>1887</v>
      </c>
      <c r="B13" s="12" t="n">
        <v>21.34</v>
      </c>
    </row>
    <row r="14" spans="1:4">
      <c r="A14" s="4" t="s">
        <v>1888</v>
      </c>
      <c r="B14" s="12" t="n">
        <v>20.28</v>
      </c>
    </row>
    <row r="15" spans="1:4">
      <c r="A15" s="4" t="s">
        <v>1889</v>
      </c>
      <c r="B15" s="5" t="n">
        <v>0</v>
      </c>
    </row>
    <row r="16" spans="1:4">
      <c r="A16" s="4" t="s">
        <v>1890</v>
      </c>
      <c r="B16" s="8" t="n">
        <v>19.72</v>
      </c>
    </row>
    <row r="17" spans="1:4">
      <c r="A17" s="4" t="s">
        <v>1891</v>
      </c>
      <c r="B17" s="7" t="n">
        <v>11731</v>
      </c>
      <c r="C17" s="7" t="n">
        <v>11731</v>
      </c>
    </row>
    <row r="18" spans="1:4">
      <c r="A18" s="4" t="s">
        <v>1892</v>
      </c>
      <c r="B18" s="4" t="s">
        <v>1893</v>
      </c>
      <c r="C18" s="4" t="s">
        <v>1893</v>
      </c>
    </row>
    <row r="19" spans="1:4">
      <c r="A19" s="4" t="s">
        <v>1894</v>
      </c>
      <c r="B19" s="5" t="n">
        <v>298</v>
      </c>
      <c r="C19" s="5" t="n">
        <v>298</v>
      </c>
    </row>
    <row r="20" spans="1:4">
      <c r="A20" s="4" t="s">
        <v>1895</v>
      </c>
      <c r="B20" s="8" t="n">
        <v>21.34</v>
      </c>
      <c r="C20" s="8" t="n">
        <v>21.34</v>
      </c>
    </row>
    <row r="21" spans="1:4">
      <c r="A21" s="4" t="s">
        <v>1896</v>
      </c>
      <c r="B21" s="7" t="n">
        <v>1023</v>
      </c>
      <c r="C21" s="7" t="n">
        <v>1023</v>
      </c>
    </row>
    <row r="22" spans="1:4">
      <c r="A22" s="4" t="s">
        <v>1892</v>
      </c>
      <c r="B22" s="4" t="s">
        <v>1897</v>
      </c>
      <c r="C22" s="4" t="s">
        <v>1897</v>
      </c>
    </row>
    <row r="23" spans="1:4">
      <c r="A23" s="4" t="s">
        <v>1898</v>
      </c>
    </row>
    <row r="24" spans="1:4">
      <c r="A24" s="3" t="s">
        <v>1877</v>
      </c>
    </row>
    <row r="25" spans="1:4">
      <c r="A25" s="4" t="s">
        <v>1878</v>
      </c>
      <c r="B25" s="5" t="n">
        <v>671</v>
      </c>
      <c r="C25" s="5" t="n">
        <v>671</v>
      </c>
    </row>
    <row r="26" spans="1:4">
      <c r="A26" s="4" t="s">
        <v>1879</v>
      </c>
      <c r="B26" s="5" t="n">
        <v>0</v>
      </c>
      <c r="C26" s="5" t="n">
        <v>0</v>
      </c>
    </row>
    <row r="27" spans="1:4">
      <c r="A27" s="4" t="s">
        <v>1880</v>
      </c>
      <c r="B27" s="5" t="n">
        <v>-512</v>
      </c>
      <c r="C27" s="5" t="n">
        <v>-512</v>
      </c>
    </row>
    <row r="28" spans="1:4">
      <c r="A28" s="4" t="s">
        <v>1881</v>
      </c>
      <c r="B28" s="5" t="n">
        <v>0</v>
      </c>
      <c r="C28" s="5" t="n">
        <v>0</v>
      </c>
    </row>
    <row r="29" spans="1:4">
      <c r="A29" s="4" t="s">
        <v>1882</v>
      </c>
      <c r="B29" s="5" t="n">
        <v>0</v>
      </c>
      <c r="C29" s="5" t="n">
        <v>0</v>
      </c>
    </row>
    <row r="30" spans="1:4">
      <c r="A30" s="4" t="s">
        <v>1883</v>
      </c>
      <c r="B30" s="5" t="n">
        <v>159</v>
      </c>
      <c r="C30" s="5" t="n">
        <v>159</v>
      </c>
    </row>
    <row r="31" spans="1:4">
      <c r="A31" s="3" t="s">
        <v>1884</v>
      </c>
    </row>
    <row r="32" spans="1:4">
      <c r="A32" s="4" t="s">
        <v>1885</v>
      </c>
      <c r="B32" s="8" t="n">
        <v>22.83</v>
      </c>
    </row>
    <row r="33" spans="1:4">
      <c r="A33" s="4" t="s">
        <v>1886</v>
      </c>
      <c r="B33" s="5" t="n">
        <v>0</v>
      </c>
    </row>
    <row r="34" spans="1:4">
      <c r="A34" s="4" t="s">
        <v>1887</v>
      </c>
      <c r="B34" s="12" t="n">
        <v>22.49</v>
      </c>
    </row>
    <row r="35" spans="1:4">
      <c r="A35" s="4" t="s">
        <v>1888</v>
      </c>
      <c r="B35" s="5" t="n">
        <v>0</v>
      </c>
    </row>
    <row r="36" spans="1:4">
      <c r="A36" s="4" t="s">
        <v>1889</v>
      </c>
      <c r="B36" s="5" t="n">
        <v>0</v>
      </c>
    </row>
    <row r="37" spans="1:4">
      <c r="A37" s="4" t="s">
        <v>1890</v>
      </c>
      <c r="B37" s="8" t="n">
        <v>23.93</v>
      </c>
    </row>
    <row r="38" spans="1:4">
      <c r="A38" s="4" t="s">
        <v>1891</v>
      </c>
      <c r="B38" s="7" t="n">
        <v>1009</v>
      </c>
      <c r="C38" s="7" t="n">
        <v>1009</v>
      </c>
    </row>
    <row r="39" spans="1:4">
      <c r="A39" s="4" t="s">
        <v>1892</v>
      </c>
      <c r="B39" s="4" t="s">
        <v>1899</v>
      </c>
      <c r="C39" s="4" t="s">
        <v>1899</v>
      </c>
    </row>
    <row r="40" spans="1:4">
      <c r="A40" s="4" t="s">
        <v>1894</v>
      </c>
      <c r="B40" s="5" t="n">
        <v>141</v>
      </c>
      <c r="C40" s="5" t="n">
        <v>141</v>
      </c>
    </row>
    <row r="41" spans="1:4">
      <c r="A41" s="4" t="s">
        <v>1895</v>
      </c>
      <c r="B41" s="8" t="n">
        <v>24.09</v>
      </c>
      <c r="C41" s="8" t="n">
        <v>24.09</v>
      </c>
    </row>
    <row r="42" spans="1:4">
      <c r="A42" s="4" t="s">
        <v>1896</v>
      </c>
      <c r="B42" s="7" t="n">
        <v>870</v>
      </c>
      <c r="C42" s="7" t="n">
        <v>870</v>
      </c>
    </row>
    <row r="43" spans="1:4">
      <c r="A43" s="4" t="s">
        <v>1892</v>
      </c>
      <c r="B43" s="4" t="s">
        <v>1900</v>
      </c>
      <c r="C43" s="4" t="s">
        <v>1900</v>
      </c>
    </row>
    <row r="44" spans="1:4">
      <c r="A44" s="4" t="s">
        <v>1901</v>
      </c>
    </row>
    <row r="45" spans="1:4">
      <c r="A45" s="3" t="s">
        <v>1877</v>
      </c>
    </row>
    <row r="46" spans="1:4">
      <c r="A46" s="4" t="s">
        <v>1878</v>
      </c>
      <c r="B46" s="5" t="n">
        <v>3613</v>
      </c>
      <c r="C46" s="5" t="n">
        <v>3613</v>
      </c>
    </row>
    <row r="47" spans="1:4">
      <c r="A47" s="4" t="s">
        <v>1879</v>
      </c>
      <c r="B47" s="5" t="n">
        <v>186</v>
      </c>
      <c r="C47" s="5" t="n">
        <v>186</v>
      </c>
    </row>
    <row r="48" spans="1:4">
      <c r="A48" s="4" t="s">
        <v>1880</v>
      </c>
      <c r="B48" s="5" t="n">
        <v>-1322</v>
      </c>
      <c r="C48" s="5" t="n">
        <v>-1322</v>
      </c>
    </row>
    <row r="49" spans="1:4">
      <c r="A49" s="4" t="s">
        <v>1881</v>
      </c>
      <c r="B49" s="5" t="n">
        <v>-243</v>
      </c>
      <c r="C49" s="5" t="n">
        <v>-243</v>
      </c>
    </row>
    <row r="50" spans="1:4">
      <c r="A50" s="4" t="s">
        <v>1882</v>
      </c>
      <c r="B50" s="5" t="n">
        <v>0</v>
      </c>
      <c r="C50" s="5" t="n">
        <v>0</v>
      </c>
    </row>
    <row r="51" spans="1:4">
      <c r="A51" s="4" t="s">
        <v>1883</v>
      </c>
      <c r="B51" s="5" t="n">
        <v>2233</v>
      </c>
      <c r="C51" s="5" t="n">
        <v>2233</v>
      </c>
    </row>
    <row r="52" spans="1:4">
      <c r="A52" s="3" t="s">
        <v>1884</v>
      </c>
    </row>
    <row r="53" spans="1:4">
      <c r="A53" s="4" t="s">
        <v>1902</v>
      </c>
      <c r="C53" s="8" t="n">
        <v>18.2</v>
      </c>
    </row>
    <row r="54" spans="1:4">
      <c r="A54" s="4" t="s">
        <v>1903</v>
      </c>
      <c r="C54" s="12" t="n">
        <v>21.46</v>
      </c>
    </row>
    <row r="55" spans="1:4">
      <c r="A55" s="4" t="s">
        <v>1904</v>
      </c>
      <c r="C55" s="12" t="n">
        <v>16.1</v>
      </c>
    </row>
    <row r="56" spans="1:4">
      <c r="A56" s="4" t="s">
        <v>1905</v>
      </c>
      <c r="C56" s="12" t="n">
        <v>18.99</v>
      </c>
    </row>
    <row r="57" spans="1:4">
      <c r="A57" s="4" t="s">
        <v>1906</v>
      </c>
      <c r="C57" s="5" t="n">
        <v>0</v>
      </c>
    </row>
    <row r="58" spans="1:4">
      <c r="A58" s="4" t="s">
        <v>1907</v>
      </c>
      <c r="C58" s="8" t="n">
        <v>19.63</v>
      </c>
    </row>
    <row r="59" spans="1:4">
      <c r="A59" s="4" t="s">
        <v>1891</v>
      </c>
      <c r="B59" s="7" t="n">
        <v>12239</v>
      </c>
      <c r="C59" s="7" t="n">
        <v>12239</v>
      </c>
    </row>
    <row r="60" spans="1:4">
      <c r="A60" s="4" t="s">
        <v>1892</v>
      </c>
      <c r="B60" s="4" t="s">
        <v>1908</v>
      </c>
      <c r="C60" s="4" t="s">
        <v>1908</v>
      </c>
    </row>
    <row r="61" spans="1:4">
      <c r="A61" s="4" t="s">
        <v>1894</v>
      </c>
      <c r="B61" s="5" t="n">
        <v>1995</v>
      </c>
      <c r="C61" s="5" t="n">
        <v>1995</v>
      </c>
    </row>
    <row r="62" spans="1:4">
      <c r="A62" s="4" t="s">
        <v>1909</v>
      </c>
      <c r="D62" s="14" t="n">
        <v>19.24</v>
      </c>
    </row>
    <row r="63" spans="1:4">
      <c r="A63" s="4" t="s">
        <v>1896</v>
      </c>
      <c r="B63" s="7" t="n">
        <v>11702</v>
      </c>
      <c r="C63" s="7" t="n">
        <v>11702</v>
      </c>
    </row>
    <row r="64" spans="1:4">
      <c r="A64" s="4" t="s">
        <v>1892</v>
      </c>
      <c r="B64" s="4" t="s">
        <v>1910</v>
      </c>
      <c r="C64" s="4" t="s">
        <v>1910</v>
      </c>
    </row>
    <row r="65" spans="1:4">
      <c r="A65" s="4" t="s">
        <v>1911</v>
      </c>
    </row>
    <row r="66" spans="1:4">
      <c r="A66" s="3" t="s">
        <v>1877</v>
      </c>
    </row>
    <row r="67" spans="1:4">
      <c r="A67" s="4" t="s">
        <v>1878</v>
      </c>
      <c r="B67" s="5" t="n">
        <v>25</v>
      </c>
      <c r="C67" s="5" t="n">
        <v>25</v>
      </c>
    </row>
    <row r="68" spans="1:4">
      <c r="A68" s="4" t="s">
        <v>1879</v>
      </c>
      <c r="B68" s="5" t="n">
        <v>0</v>
      </c>
      <c r="C68" s="5" t="n">
        <v>0</v>
      </c>
    </row>
    <row r="69" spans="1:4">
      <c r="A69" s="4" t="s">
        <v>1880</v>
      </c>
      <c r="B69" s="5" t="n">
        <v>-25</v>
      </c>
      <c r="C69" s="5" t="n">
        <v>-25</v>
      </c>
    </row>
    <row r="70" spans="1:4">
      <c r="A70" s="4" t="s">
        <v>1881</v>
      </c>
      <c r="B70" s="5" t="n">
        <v>0</v>
      </c>
      <c r="C70" s="5" t="n">
        <v>0</v>
      </c>
    </row>
    <row r="71" spans="1:4">
      <c r="A71" s="4" t="s">
        <v>1882</v>
      </c>
      <c r="B71" s="5" t="n">
        <v>0</v>
      </c>
      <c r="C71" s="5" t="n">
        <v>0</v>
      </c>
    </row>
    <row r="72" spans="1:4">
      <c r="A72" s="4" t="s">
        <v>1883</v>
      </c>
      <c r="B72" s="5" t="n">
        <v>0</v>
      </c>
      <c r="C72" s="5" t="n">
        <v>0</v>
      </c>
    </row>
    <row r="73" spans="1:4">
      <c r="A73" s="3" t="s">
        <v>1884</v>
      </c>
    </row>
    <row r="74" spans="1:4">
      <c r="A74" s="4" t="s">
        <v>1885</v>
      </c>
      <c r="B74" s="8" t="n">
        <v>15.37</v>
      </c>
    </row>
    <row r="75" spans="1:4">
      <c r="A75" s="4" t="s">
        <v>1886</v>
      </c>
      <c r="B75" s="5" t="n">
        <v>0</v>
      </c>
    </row>
    <row r="76" spans="1:4">
      <c r="A76" s="4" t="s">
        <v>1887</v>
      </c>
      <c r="B76" s="12" t="n">
        <v>15.37</v>
      </c>
    </row>
    <row r="77" spans="1:4">
      <c r="A77" s="4" t="s">
        <v>1888</v>
      </c>
      <c r="B77" s="5" t="n">
        <v>0</v>
      </c>
    </row>
    <row r="78" spans="1:4">
      <c r="A78" s="4" t="s">
        <v>1889</v>
      </c>
      <c r="B78" s="5" t="n">
        <v>0</v>
      </c>
    </row>
    <row r="79" spans="1:4">
      <c r="A79" s="4" t="s">
        <v>1890</v>
      </c>
      <c r="B79" s="7" t="n">
        <v>0</v>
      </c>
    </row>
    <row r="80" spans="1:4">
      <c r="A80" s="4" t="s">
        <v>1891</v>
      </c>
      <c r="B80" s="7" t="n">
        <v>0</v>
      </c>
      <c r="C80" s="7" t="n">
        <v>0</v>
      </c>
    </row>
    <row r="81" spans="1:4">
      <c r="A81" s="4" t="s">
        <v>1894</v>
      </c>
      <c r="B81" s="5" t="n">
        <v>0</v>
      </c>
      <c r="C81" s="5" t="n">
        <v>0</v>
      </c>
    </row>
    <row r="82" spans="1:4">
      <c r="A82" s="4" t="s">
        <v>1895</v>
      </c>
      <c r="B82" s="7" t="n">
        <v>0</v>
      </c>
      <c r="C82" s="7" t="n">
        <v>0</v>
      </c>
    </row>
    <row r="83" spans="1:4">
      <c r="A83" s="4" t="s">
        <v>1896</v>
      </c>
      <c r="B83" s="7" t="n">
        <v>0</v>
      </c>
      <c r="C83"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912</v>
      </c>
      <c r="B1" s="2" t="s">
        <v>1</v>
      </c>
    </row>
    <row r="2" spans="1:4">
      <c r="B2" s="2" t="s">
        <v>2</v>
      </c>
      <c r="C2" s="2" t="s">
        <v>35</v>
      </c>
      <c r="D2" s="2" t="s">
        <v>98</v>
      </c>
    </row>
    <row r="3" spans="1:4">
      <c r="A3" s="4" t="s">
        <v>1794</v>
      </c>
    </row>
    <row r="4" spans="1:4">
      <c r="A4" s="3" t="s">
        <v>1780</v>
      </c>
    </row>
    <row r="5" spans="1:4">
      <c r="A5" s="4" t="s">
        <v>1913</v>
      </c>
      <c r="B5" s="4" t="s">
        <v>1914</v>
      </c>
      <c r="C5" s="4" t="s">
        <v>1915</v>
      </c>
    </row>
    <row r="6" spans="1:4">
      <c r="A6" s="4" t="s">
        <v>1916</v>
      </c>
      <c r="B6" s="4" t="s">
        <v>1917</v>
      </c>
      <c r="C6" s="4" t="s">
        <v>1918</v>
      </c>
    </row>
    <row r="7" spans="1:4">
      <c r="A7" s="4" t="s">
        <v>1919</v>
      </c>
      <c r="B7" s="4" t="s">
        <v>1920</v>
      </c>
      <c r="C7" s="4" t="s">
        <v>1921</v>
      </c>
    </row>
    <row r="8" spans="1:4">
      <c r="A8" s="4" t="s">
        <v>1922</v>
      </c>
      <c r="B8" s="4" t="s">
        <v>1923</v>
      </c>
      <c r="C8" s="4" t="s">
        <v>1924</v>
      </c>
    </row>
    <row r="9" spans="1:4">
      <c r="A9" s="4" t="s">
        <v>1925</v>
      </c>
      <c r="B9" s="8" t="n">
        <v>3.82</v>
      </c>
      <c r="C9" s="8" t="n">
        <v>4.61</v>
      </c>
    </row>
    <row r="10" spans="1:4">
      <c r="A10" s="4" t="s">
        <v>1901</v>
      </c>
    </row>
    <row r="11" spans="1:4">
      <c r="A11" s="3" t="s">
        <v>1780</v>
      </c>
    </row>
    <row r="12" spans="1:4">
      <c r="A12" s="4" t="s">
        <v>1913</v>
      </c>
      <c r="D12" s="4" t="s">
        <v>1926</v>
      </c>
    </row>
    <row r="13" spans="1:4">
      <c r="A13" s="4" t="s">
        <v>1916</v>
      </c>
      <c r="D13" s="4" t="s">
        <v>1927</v>
      </c>
    </row>
    <row r="14" spans="1:4">
      <c r="A14" s="4" t="s">
        <v>1919</v>
      </c>
      <c r="D14" s="4" t="s">
        <v>1928</v>
      </c>
    </row>
    <row r="15" spans="1:4">
      <c r="A15" s="4" t="s">
        <v>1922</v>
      </c>
      <c r="D15" s="4" t="s">
        <v>1929</v>
      </c>
    </row>
    <row r="16" spans="1:4">
      <c r="A16" s="4" t="s">
        <v>1925</v>
      </c>
      <c r="D16" s="8" t="n">
        <v>2.0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1930</v>
      </c>
      <c r="B1" s="2" t="s">
        <v>1</v>
      </c>
    </row>
    <row r="2" spans="1:2">
      <c r="B2" s="2" t="s">
        <v>1931</v>
      </c>
    </row>
    <row r="3" spans="1:2">
      <c r="A3" s="4" t="s">
        <v>1810</v>
      </c>
    </row>
    <row r="4" spans="1:2">
      <c r="A4" s="3" t="s">
        <v>1932</v>
      </c>
    </row>
    <row r="5" spans="1:2">
      <c r="A5" s="4" t="s">
        <v>1933</v>
      </c>
      <c r="B5" s="5" t="n">
        <v>2272910</v>
      </c>
    </row>
    <row r="6" spans="1:2">
      <c r="A6" s="4" t="s">
        <v>1934</v>
      </c>
      <c r="B6" s="5" t="n">
        <v>1982820</v>
      </c>
    </row>
    <row r="7" spans="1:2">
      <c r="A7" s="4" t="s">
        <v>1935</v>
      </c>
      <c r="B7" s="5" t="n">
        <v>184958</v>
      </c>
    </row>
    <row r="8" spans="1:2">
      <c r="A8" s="4" t="s">
        <v>1936</v>
      </c>
      <c r="B8" s="5" t="n">
        <v>660591</v>
      </c>
    </row>
    <row r="9" spans="1:2">
      <c r="A9" s="4" t="s">
        <v>1937</v>
      </c>
      <c r="B9" s="5" t="n">
        <v>3410181</v>
      </c>
    </row>
    <row r="10" spans="1:2">
      <c r="A10" s="3" t="s">
        <v>1938</v>
      </c>
    </row>
    <row r="11" spans="1:2">
      <c r="A11" s="4" t="s">
        <v>1939</v>
      </c>
      <c r="B11" s="7" t="n">
        <v>21</v>
      </c>
    </row>
    <row r="12" spans="1:2">
      <c r="A12" s="4" t="s">
        <v>1802</v>
      </c>
      <c r="B12" s="12" t="n">
        <v>18.43</v>
      </c>
    </row>
    <row r="13" spans="1:2">
      <c r="A13" s="4" t="s">
        <v>1940</v>
      </c>
      <c r="B13" s="12" t="n">
        <v>19.84</v>
      </c>
    </row>
    <row r="14" spans="1:2">
      <c r="A14" s="4" t="s">
        <v>1941</v>
      </c>
      <c r="B14" s="12" t="n">
        <v>21.01</v>
      </c>
    </row>
    <row r="15" spans="1:2">
      <c r="A15" s="4" t="s">
        <v>1942</v>
      </c>
      <c r="B15" s="8" t="n">
        <v>19.57</v>
      </c>
    </row>
    <row r="16" spans="1:2">
      <c r="A16" s="4" t="s">
        <v>1943</v>
      </c>
    </row>
    <row r="17" spans="1:2">
      <c r="A17" s="3" t="s">
        <v>1932</v>
      </c>
    </row>
    <row r="18" spans="1:2">
      <c r="A18" s="4" t="s">
        <v>1933</v>
      </c>
      <c r="B18" s="5" t="n">
        <v>53984</v>
      </c>
    </row>
    <row r="19" spans="1:2">
      <c r="A19" s="4" t="s">
        <v>1934</v>
      </c>
      <c r="B19" s="5" t="n">
        <v>0</v>
      </c>
    </row>
    <row r="20" spans="1:2">
      <c r="A20" s="4" t="s">
        <v>1935</v>
      </c>
      <c r="B20" s="5" t="n">
        <v>0</v>
      </c>
    </row>
    <row r="21" spans="1:2">
      <c r="A21" s="4" t="s">
        <v>1936</v>
      </c>
      <c r="B21" s="5" t="n">
        <v>31879</v>
      </c>
    </row>
    <row r="22" spans="1:2">
      <c r="A22" s="4" t="s">
        <v>1937</v>
      </c>
      <c r="B22" s="5" t="n">
        <v>22105</v>
      </c>
    </row>
    <row r="23" spans="1:2">
      <c r="A23" s="3" t="s">
        <v>1938</v>
      </c>
    </row>
    <row r="24" spans="1:2">
      <c r="A24" s="4" t="s">
        <v>1939</v>
      </c>
      <c r="B24" s="8" t="n">
        <v>20.38</v>
      </c>
    </row>
    <row r="25" spans="1:2">
      <c r="A25" s="4" t="s">
        <v>1802</v>
      </c>
      <c r="B25" s="5" t="n">
        <v>0</v>
      </c>
    </row>
    <row r="26" spans="1:2">
      <c r="A26" s="4" t="s">
        <v>1940</v>
      </c>
      <c r="B26" s="5" t="n">
        <v>0</v>
      </c>
    </row>
    <row r="27" spans="1:2">
      <c r="A27" s="4" t="s">
        <v>1941</v>
      </c>
      <c r="B27" s="12" t="n">
        <v>21.17</v>
      </c>
    </row>
    <row r="28" spans="1:2">
      <c r="A28" s="4" t="s">
        <v>1942</v>
      </c>
      <c r="B28" s="8" t="n">
        <v>19.23</v>
      </c>
    </row>
    <row r="29" spans="1:2">
      <c r="A29" s="4" t="s">
        <v>1782</v>
      </c>
    </row>
    <row r="30" spans="1:2">
      <c r="A30" s="3" t="s">
        <v>1932</v>
      </c>
    </row>
    <row r="31" spans="1:2">
      <c r="A31" s="4" t="s">
        <v>1933</v>
      </c>
      <c r="B31" s="5" t="n">
        <v>197763</v>
      </c>
    </row>
    <row r="32" spans="1:2">
      <c r="A32" s="4" t="s">
        <v>1934</v>
      </c>
      <c r="B32" s="5" t="n">
        <v>293237</v>
      </c>
    </row>
    <row r="33" spans="1:2">
      <c r="A33" s="4" t="s">
        <v>1935</v>
      </c>
      <c r="B33" s="5" t="n">
        <v>31014</v>
      </c>
    </row>
    <row r="34" spans="1:2">
      <c r="A34" s="4" t="s">
        <v>1936</v>
      </c>
      <c r="B34" s="5" t="n">
        <v>0</v>
      </c>
    </row>
    <row r="35" spans="1:2">
      <c r="A35" s="4" t="s">
        <v>1937</v>
      </c>
      <c r="B35" s="5" t="n">
        <v>459986</v>
      </c>
    </row>
    <row r="36" spans="1:2">
      <c r="A36" s="3" t="s">
        <v>1938</v>
      </c>
    </row>
    <row r="37" spans="1:2">
      <c r="A37" s="4" t="s">
        <v>1939</v>
      </c>
      <c r="B37" s="8" t="n">
        <v>23.17</v>
      </c>
    </row>
    <row r="38" spans="1:2">
      <c r="A38" s="4" t="s">
        <v>1802</v>
      </c>
      <c r="B38" s="12" t="n">
        <v>19.67</v>
      </c>
    </row>
    <row r="39" spans="1:2">
      <c r="A39" s="4" t="s">
        <v>1940</v>
      </c>
      <c r="B39" s="12" t="n">
        <v>21.76</v>
      </c>
    </row>
    <row r="40" spans="1:2">
      <c r="A40" s="4" t="s">
        <v>1941</v>
      </c>
      <c r="B40" s="5" t="n">
        <v>0</v>
      </c>
    </row>
    <row r="41" spans="1:2">
      <c r="A41" s="4" t="s">
        <v>1942</v>
      </c>
      <c r="B41" s="8" t="n">
        <v>21.03</v>
      </c>
    </row>
    <row r="42" spans="1:2">
      <c r="A42" s="4" t="s">
        <v>1944</v>
      </c>
    </row>
    <row r="43" spans="1:2">
      <c r="A43" s="3" t="s">
        <v>1932</v>
      </c>
    </row>
    <row r="44" spans="1:2">
      <c r="A44" s="4" t="s">
        <v>1933</v>
      </c>
      <c r="B44" s="5" t="n">
        <v>6738653</v>
      </c>
    </row>
    <row r="45" spans="1:2">
      <c r="A45" s="4" t="s">
        <v>1934</v>
      </c>
      <c r="B45" s="5" t="n">
        <v>207136</v>
      </c>
    </row>
    <row r="46" spans="1:2">
      <c r="A46" s="4" t="s">
        <v>1935</v>
      </c>
      <c r="B46" s="5" t="n">
        <v>345735</v>
      </c>
    </row>
    <row r="47" spans="1:2">
      <c r="A47" s="4" t="s">
        <v>1936</v>
      </c>
      <c r="B47" s="5" t="n">
        <v>2066118</v>
      </c>
    </row>
    <row r="48" spans="1:2">
      <c r="A48" s="4" t="s">
        <v>1937</v>
      </c>
      <c r="B48" s="5" t="n">
        <v>4533936</v>
      </c>
    </row>
    <row r="49" spans="1:2">
      <c r="A49" s="3" t="s">
        <v>1938</v>
      </c>
    </row>
    <row r="50" spans="1:2">
      <c r="A50" s="4" t="s">
        <v>1939</v>
      </c>
      <c r="B50" s="8" t="n">
        <v>21.1</v>
      </c>
    </row>
    <row r="51" spans="1:2">
      <c r="A51" s="4" t="s">
        <v>1802</v>
      </c>
      <c r="B51" s="12" t="n">
        <v>20.62</v>
      </c>
    </row>
    <row r="52" spans="1:2">
      <c r="A52" s="4" t="s">
        <v>1940</v>
      </c>
      <c r="B52" s="12" t="n">
        <v>20.45</v>
      </c>
    </row>
    <row r="53" spans="1:2">
      <c r="A53" s="4" t="s">
        <v>1941</v>
      </c>
      <c r="B53" s="12" t="n">
        <v>21.85</v>
      </c>
    </row>
    <row r="54" spans="1:2">
      <c r="A54" s="4" t="s">
        <v>1942</v>
      </c>
      <c r="B54" s="8" t="n">
        <v>20.7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945</v>
      </c>
      <c r="B1" s="2" t="s">
        <v>879</v>
      </c>
      <c r="L1" s="2" t="s">
        <v>1</v>
      </c>
    </row>
    <row r="2" spans="1:14">
      <c r="B2" s="2" t="s">
        <v>2</v>
      </c>
      <c r="C2" s="2" t="s">
        <v>880</v>
      </c>
      <c r="D2" s="2" t="s">
        <v>881</v>
      </c>
      <c r="E2" s="2" t="s">
        <v>882</v>
      </c>
      <c r="F2" s="2" t="s">
        <v>35</v>
      </c>
      <c r="G2" s="2" t="s">
        <v>883</v>
      </c>
      <c r="H2" s="2" t="s">
        <v>884</v>
      </c>
      <c r="I2" s="2" t="s">
        <v>885</v>
      </c>
      <c r="J2" s="2" t="s">
        <v>1946</v>
      </c>
      <c r="K2" s="2" t="s">
        <v>962</v>
      </c>
      <c r="L2" s="2" t="s">
        <v>2</v>
      </c>
      <c r="M2" s="2" t="s">
        <v>35</v>
      </c>
      <c r="N2" s="2" t="s">
        <v>98</v>
      </c>
    </row>
    <row r="3" spans="1:14">
      <c r="A3" s="3" t="s">
        <v>856</v>
      </c>
    </row>
    <row r="4" spans="1:14">
      <c r="A4" s="4" t="s">
        <v>1947</v>
      </c>
      <c r="L4" s="7" t="n">
        <v>-2200</v>
      </c>
      <c r="M4" s="7" t="n">
        <v>2300</v>
      </c>
      <c r="N4" s="7" t="n">
        <v>1200</v>
      </c>
    </row>
    <row r="5" spans="1:14">
      <c r="A5" s="4" t="s">
        <v>1948</v>
      </c>
      <c r="L5" s="5" t="n">
        <v>131</v>
      </c>
      <c r="M5" s="5" t="n">
        <v>156</v>
      </c>
      <c r="N5" s="5" t="n">
        <v>143</v>
      </c>
    </row>
    <row r="6" spans="1:14">
      <c r="A6" s="4" t="s">
        <v>1949</v>
      </c>
      <c r="B6" s="7" t="n">
        <v>-271</v>
      </c>
      <c r="C6" s="7" t="n">
        <v>-124</v>
      </c>
      <c r="D6" s="7" t="n">
        <v>11</v>
      </c>
      <c r="E6" s="7" t="n">
        <v>-215</v>
      </c>
      <c r="F6" s="7" t="n">
        <v>330</v>
      </c>
      <c r="G6" s="7" t="n">
        <v>-175</v>
      </c>
      <c r="H6" s="7" t="n">
        <v>61</v>
      </c>
      <c r="I6" s="7" t="n">
        <v>91</v>
      </c>
      <c r="L6" s="5" t="n">
        <v>-599</v>
      </c>
      <c r="M6" s="5" t="n">
        <v>307</v>
      </c>
      <c r="N6" s="5" t="n">
        <v>49</v>
      </c>
    </row>
    <row r="7" spans="1:14">
      <c r="A7" s="4" t="s">
        <v>1950</v>
      </c>
      <c r="D7" s="7" t="n">
        <v>63</v>
      </c>
    </row>
    <row r="8" spans="1:14">
      <c r="A8" s="4" t="s">
        <v>1951</v>
      </c>
      <c r="J8" s="7" t="n">
        <v>228</v>
      </c>
    </row>
    <row r="9" spans="1:14">
      <c r="A9" s="4" t="s">
        <v>1952</v>
      </c>
      <c r="K9" s="7" t="n">
        <v>129</v>
      </c>
    </row>
    <row r="10" spans="1:14">
      <c r="A10" s="4" t="s">
        <v>1953</v>
      </c>
      <c r="B10" s="5" t="n">
        <v>266</v>
      </c>
      <c r="F10" s="5" t="n">
        <v>429</v>
      </c>
      <c r="L10" s="5" t="n">
        <v>266</v>
      </c>
      <c r="M10" s="5" t="n">
        <v>429</v>
      </c>
    </row>
    <row r="11" spans="1:14">
      <c r="A11" s="4" t="s">
        <v>1954</v>
      </c>
      <c r="F11" s="5" t="n">
        <v>140</v>
      </c>
      <c r="M11" s="5" t="n">
        <v>140</v>
      </c>
    </row>
    <row r="12" spans="1:14">
      <c r="A12" s="4" t="s">
        <v>1955</v>
      </c>
      <c r="B12" s="5" t="n">
        <v>30</v>
      </c>
      <c r="L12" s="5" t="n">
        <v>30</v>
      </c>
    </row>
    <row r="13" spans="1:14">
      <c r="A13" s="4" t="s">
        <v>1956</v>
      </c>
      <c r="B13" s="5" t="n">
        <v>8</v>
      </c>
      <c r="L13" s="5" t="n">
        <v>8</v>
      </c>
    </row>
    <row r="14" spans="1:14">
      <c r="A14" s="4" t="s">
        <v>1957</v>
      </c>
      <c r="B14" s="7" t="n">
        <v>96</v>
      </c>
      <c r="F14" s="7" t="n">
        <v>75</v>
      </c>
      <c r="L14" s="5" t="n">
        <v>96</v>
      </c>
      <c r="M14" s="5" t="n">
        <v>75</v>
      </c>
    </row>
    <row r="15" spans="1:14">
      <c r="A15" s="4" t="s">
        <v>1958</v>
      </c>
      <c r="L15" s="5" t="n">
        <v>21</v>
      </c>
      <c r="M15" s="5" t="n">
        <v>-8</v>
      </c>
      <c r="N15" s="5" t="n">
        <v>-43</v>
      </c>
    </row>
    <row r="16" spans="1:14">
      <c r="A16" s="4" t="s">
        <v>1959</v>
      </c>
    </row>
    <row r="17" spans="1:14">
      <c r="A17" s="3" t="s">
        <v>856</v>
      </c>
    </row>
    <row r="18" spans="1:14">
      <c r="A18" s="4" t="s">
        <v>1949</v>
      </c>
      <c r="L18" s="7" t="n">
        <v>34</v>
      </c>
      <c r="M18" s="7" t="n">
        <v>37</v>
      </c>
      <c r="N18" s="7" t="n">
        <v>30</v>
      </c>
    </row>
  </sheetData>
  <mergeCells count="3">
    <mergeCell ref="A1:A2"/>
    <mergeCell ref="B1:K1"/>
    <mergeCell ref="L1:N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0</v>
      </c>
      <c r="B1" s="2" t="s">
        <v>879</v>
      </c>
      <c r="J1" s="2" t="s">
        <v>1</v>
      </c>
    </row>
    <row r="2" spans="1:12">
      <c r="B2" s="2" t="s">
        <v>2</v>
      </c>
      <c r="C2" s="2" t="s">
        <v>880</v>
      </c>
      <c r="D2" s="2" t="s">
        <v>881</v>
      </c>
      <c r="E2" s="2" t="s">
        <v>882</v>
      </c>
      <c r="F2" s="2" t="s">
        <v>35</v>
      </c>
      <c r="G2" s="2" t="s">
        <v>883</v>
      </c>
      <c r="H2" s="2" t="s">
        <v>884</v>
      </c>
      <c r="I2" s="2" t="s">
        <v>885</v>
      </c>
      <c r="J2" s="2" t="s">
        <v>2</v>
      </c>
      <c r="K2" s="2" t="s">
        <v>35</v>
      </c>
      <c r="L2" s="2" t="s">
        <v>98</v>
      </c>
    </row>
    <row r="3" spans="1:12">
      <c r="A3" s="3" t="s">
        <v>302</v>
      </c>
    </row>
    <row r="4" spans="1:12">
      <c r="A4" s="4" t="s">
        <v>1961</v>
      </c>
      <c r="J4" s="7" t="n">
        <v>-71</v>
      </c>
      <c r="K4" s="7" t="n">
        <v>508</v>
      </c>
      <c r="L4" s="7" t="n">
        <v>119</v>
      </c>
    </row>
    <row r="5" spans="1:12">
      <c r="A5" s="4" t="s">
        <v>1962</v>
      </c>
      <c r="J5" s="5" t="n">
        <v>670</v>
      </c>
      <c r="K5" s="5" t="n">
        <v>-815</v>
      </c>
      <c r="L5" s="5" t="n">
        <v>-168</v>
      </c>
    </row>
    <row r="6" spans="1:12">
      <c r="A6" s="4" t="s">
        <v>121</v>
      </c>
      <c r="B6" s="7" t="n">
        <v>271</v>
      </c>
      <c r="C6" s="7" t="n">
        <v>124</v>
      </c>
      <c r="D6" s="7" t="n">
        <v>-11</v>
      </c>
      <c r="E6" s="7" t="n">
        <v>215</v>
      </c>
      <c r="F6" s="7" t="n">
        <v>-330</v>
      </c>
      <c r="G6" s="7" t="n">
        <v>175</v>
      </c>
      <c r="H6" s="7" t="n">
        <v>-61</v>
      </c>
      <c r="I6" s="7" t="n">
        <v>-91</v>
      </c>
      <c r="J6" s="7" t="n">
        <v>599</v>
      </c>
      <c r="K6" s="7" t="n">
        <v>-307</v>
      </c>
      <c r="L6" s="7" t="n">
        <v>-4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3</v>
      </c>
      <c r="B1" s="2" t="s">
        <v>879</v>
      </c>
      <c r="J1" s="2" t="s">
        <v>1</v>
      </c>
    </row>
    <row r="2" spans="1:12">
      <c r="B2" s="2" t="s">
        <v>2</v>
      </c>
      <c r="C2" s="2" t="s">
        <v>880</v>
      </c>
      <c r="D2" s="2" t="s">
        <v>881</v>
      </c>
      <c r="E2" s="2" t="s">
        <v>882</v>
      </c>
      <c r="F2" s="2" t="s">
        <v>35</v>
      </c>
      <c r="G2" s="2" t="s">
        <v>883</v>
      </c>
      <c r="H2" s="2" t="s">
        <v>884</v>
      </c>
      <c r="I2" s="2" t="s">
        <v>885</v>
      </c>
      <c r="J2" s="2" t="s">
        <v>2</v>
      </c>
      <c r="K2" s="2" t="s">
        <v>35</v>
      </c>
      <c r="L2" s="2" t="s">
        <v>98</v>
      </c>
    </row>
    <row r="3" spans="1:12">
      <c r="A3" s="3" t="s">
        <v>302</v>
      </c>
    </row>
    <row r="4" spans="1:12">
      <c r="A4" s="4" t="s">
        <v>1964</v>
      </c>
      <c r="J4" s="7" t="n">
        <v>427</v>
      </c>
      <c r="K4" s="7" t="n">
        <v>-516</v>
      </c>
      <c r="L4" s="7" t="n">
        <v>-457</v>
      </c>
    </row>
    <row r="5" spans="1:12">
      <c r="A5" s="4" t="s">
        <v>82</v>
      </c>
      <c r="J5" s="5" t="n">
        <v>51</v>
      </c>
      <c r="K5" s="5" t="n">
        <v>54</v>
      </c>
      <c r="L5" s="5" t="n">
        <v>138</v>
      </c>
    </row>
    <row r="6" spans="1:12">
      <c r="A6" s="4" t="s">
        <v>1965</v>
      </c>
      <c r="J6" s="5" t="n">
        <v>74</v>
      </c>
      <c r="K6" s="5" t="n">
        <v>105</v>
      </c>
      <c r="L6" s="5" t="n">
        <v>255</v>
      </c>
    </row>
    <row r="7" spans="1:12">
      <c r="A7" s="4" t="s">
        <v>1966</v>
      </c>
      <c r="J7" s="5" t="n">
        <v>-24</v>
      </c>
      <c r="K7" s="5" t="n">
        <v>-22</v>
      </c>
      <c r="L7" s="5" t="n">
        <v>-14</v>
      </c>
    </row>
    <row r="8" spans="1:12">
      <c r="A8" s="4" t="s">
        <v>1967</v>
      </c>
      <c r="J8" s="5" t="n">
        <v>-21</v>
      </c>
      <c r="K8" s="5" t="n">
        <v>-18</v>
      </c>
      <c r="L8" s="5" t="n">
        <v>-16</v>
      </c>
    </row>
    <row r="9" spans="1:12">
      <c r="A9" s="4" t="s">
        <v>1968</v>
      </c>
      <c r="J9" s="5" t="n">
        <v>75</v>
      </c>
      <c r="K9" s="5" t="n">
        <v>0</v>
      </c>
      <c r="L9" s="5" t="n">
        <v>228</v>
      </c>
    </row>
    <row r="10" spans="1:12">
      <c r="A10" s="4" t="s">
        <v>1969</v>
      </c>
      <c r="J10" s="5" t="n">
        <v>0</v>
      </c>
      <c r="K10" s="5" t="n">
        <v>104</v>
      </c>
      <c r="L10" s="5" t="n">
        <v>-32</v>
      </c>
    </row>
    <row r="11" spans="1:12">
      <c r="A11" s="4" t="s">
        <v>1970</v>
      </c>
      <c r="J11" s="5" t="n">
        <v>-3</v>
      </c>
      <c r="K11" s="5" t="n">
        <v>-3</v>
      </c>
      <c r="L11" s="5" t="n">
        <v>-138</v>
      </c>
    </row>
    <row r="12" spans="1:12">
      <c r="A12" s="4" t="s">
        <v>158</v>
      </c>
      <c r="J12" s="5" t="n">
        <v>20</v>
      </c>
      <c r="K12" s="5" t="n">
        <v>-11</v>
      </c>
      <c r="L12" s="5" t="n">
        <v>-13</v>
      </c>
    </row>
    <row r="13" spans="1:12">
      <c r="A13" s="4" t="s">
        <v>121</v>
      </c>
      <c r="B13" s="7" t="n">
        <v>271</v>
      </c>
      <c r="C13" s="7" t="n">
        <v>124</v>
      </c>
      <c r="D13" s="7" t="n">
        <v>-11</v>
      </c>
      <c r="E13" s="7" t="n">
        <v>215</v>
      </c>
      <c r="F13" s="7" t="n">
        <v>-330</v>
      </c>
      <c r="G13" s="7" t="n">
        <v>175</v>
      </c>
      <c r="H13" s="7" t="n">
        <v>-61</v>
      </c>
      <c r="I13" s="7" t="n">
        <v>-91</v>
      </c>
      <c r="J13" s="7" t="n">
        <v>599</v>
      </c>
      <c r="K13" s="7" t="n">
        <v>-307</v>
      </c>
      <c r="L13" s="7" t="n">
        <v>-4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2</v>
      </c>
      <c r="C1" s="2" t="s">
        <v>35</v>
      </c>
    </row>
    <row r="2" spans="1:3">
      <c r="A2" s="3" t="s">
        <v>941</v>
      </c>
    </row>
    <row r="3" spans="1:3">
      <c r="A3" s="4" t="s">
        <v>1972</v>
      </c>
      <c r="B3" s="7" t="n">
        <v>283</v>
      </c>
      <c r="C3" s="7" t="n">
        <v>312</v>
      </c>
    </row>
    <row r="4" spans="1:3">
      <c r="A4" s="4" t="s">
        <v>1973</v>
      </c>
      <c r="B4" s="5" t="n">
        <v>56</v>
      </c>
      <c r="C4" s="5" t="n">
        <v>90</v>
      </c>
    </row>
    <row r="5" spans="1:3">
      <c r="A5" s="4" t="s">
        <v>1974</v>
      </c>
      <c r="B5" s="5" t="n">
        <v>1228</v>
      </c>
      <c r="C5" s="5" t="n">
        <v>366</v>
      </c>
    </row>
    <row r="6" spans="1:3">
      <c r="A6" s="4" t="s">
        <v>1975</v>
      </c>
      <c r="B6" s="5" t="n">
        <v>0</v>
      </c>
      <c r="C6" s="5" t="n">
        <v>108</v>
      </c>
    </row>
    <row r="7" spans="1:3">
      <c r="A7" s="4" t="s">
        <v>245</v>
      </c>
      <c r="B7" s="5" t="n">
        <v>46</v>
      </c>
      <c r="C7" s="5" t="n">
        <v>0</v>
      </c>
    </row>
    <row r="8" spans="1:3">
      <c r="A8" s="4" t="s">
        <v>1976</v>
      </c>
      <c r="B8" s="5" t="n">
        <v>0</v>
      </c>
      <c r="C8" s="5" t="n">
        <v>149</v>
      </c>
    </row>
    <row r="9" spans="1:3">
      <c r="A9" s="4" t="s">
        <v>158</v>
      </c>
      <c r="B9" s="5" t="n">
        <v>0</v>
      </c>
      <c r="C9" s="5" t="n">
        <v>0</v>
      </c>
    </row>
    <row r="10" spans="1:3">
      <c r="A10" s="4" t="s">
        <v>144</v>
      </c>
      <c r="B10" s="5" t="n">
        <v>1613</v>
      </c>
      <c r="C10" s="5" t="n">
        <v>1025</v>
      </c>
    </row>
    <row r="11" spans="1:3">
      <c r="A11" s="3" t="s">
        <v>945</v>
      </c>
    </row>
    <row r="12" spans="1:3">
      <c r="A12" s="4" t="s">
        <v>373</v>
      </c>
      <c r="B12" s="5" t="n">
        <v>984</v>
      </c>
      <c r="C12" s="5" t="n">
        <v>1175</v>
      </c>
    </row>
    <row r="13" spans="1:3">
      <c r="A13" s="4" t="s">
        <v>1975</v>
      </c>
      <c r="B13" s="5" t="n">
        <v>717</v>
      </c>
      <c r="C13" s="5" t="n">
        <v>0</v>
      </c>
    </row>
    <row r="14" spans="1:3">
      <c r="A14" s="4" t="s">
        <v>245</v>
      </c>
      <c r="B14" s="5" t="n">
        <v>0</v>
      </c>
      <c r="C14" s="5" t="n">
        <v>21</v>
      </c>
    </row>
    <row r="15" spans="1:3">
      <c r="A15" s="4" t="s">
        <v>158</v>
      </c>
      <c r="B15" s="5" t="n">
        <v>111</v>
      </c>
      <c r="C15" s="5" t="n">
        <v>108</v>
      </c>
    </row>
    <row r="16" spans="1:3">
      <c r="A16" s="4" t="s">
        <v>144</v>
      </c>
      <c r="B16" s="7" t="n">
        <v>1812</v>
      </c>
      <c r="C16" s="7" t="n">
        <v>130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7</v>
      </c>
      <c r="B1" s="2" t="s">
        <v>1</v>
      </c>
    </row>
    <row r="2" spans="1:4">
      <c r="B2" s="2" t="s">
        <v>2</v>
      </c>
      <c r="C2" s="2" t="s">
        <v>35</v>
      </c>
      <c r="D2" s="2" t="s">
        <v>98</v>
      </c>
    </row>
    <row r="3" spans="1:4">
      <c r="A3" s="3" t="s">
        <v>1978</v>
      </c>
    </row>
    <row r="4" spans="1:4">
      <c r="A4" s="4" t="s">
        <v>1979</v>
      </c>
      <c r="B4" s="7" t="n">
        <v>539</v>
      </c>
      <c r="C4" s="7" t="n">
        <v>477</v>
      </c>
      <c r="D4" s="7" t="n">
        <v>729</v>
      </c>
    </row>
    <row r="5" spans="1:4">
      <c r="A5" s="4" t="s">
        <v>1980</v>
      </c>
      <c r="B5" s="5" t="n">
        <v>25</v>
      </c>
      <c r="C5" s="5" t="n">
        <v>91</v>
      </c>
      <c r="D5" s="5" t="n">
        <v>28</v>
      </c>
    </row>
    <row r="6" spans="1:4">
      <c r="A6" s="4" t="s">
        <v>1981</v>
      </c>
      <c r="B6" s="5" t="n">
        <v>-63</v>
      </c>
      <c r="C6" s="5" t="n">
        <v>-29</v>
      </c>
      <c r="D6" s="5" t="n">
        <v>-247</v>
      </c>
    </row>
    <row r="7" spans="1:4">
      <c r="A7" s="4" t="s">
        <v>1982</v>
      </c>
      <c r="B7" s="5" t="n">
        <v>0</v>
      </c>
      <c r="C7" s="5" t="n">
        <v>0</v>
      </c>
      <c r="D7" s="5" t="n">
        <v>0</v>
      </c>
    </row>
    <row r="8" spans="1:4">
      <c r="A8" s="4" t="s">
        <v>1983</v>
      </c>
      <c r="B8" s="5" t="n">
        <v>0</v>
      </c>
      <c r="C8" s="5" t="n">
        <v>0</v>
      </c>
      <c r="D8" s="5" t="n">
        <v>-33</v>
      </c>
    </row>
    <row r="9" spans="1:4">
      <c r="A9" s="4" t="s">
        <v>1984</v>
      </c>
      <c r="B9" s="5" t="n">
        <v>501</v>
      </c>
      <c r="C9" s="5" t="n">
        <v>539</v>
      </c>
      <c r="D9" s="5" t="n">
        <v>477</v>
      </c>
    </row>
    <row r="10" spans="1:4">
      <c r="A10" s="4" t="s">
        <v>1985</v>
      </c>
      <c r="B10" s="7" t="n">
        <v>369</v>
      </c>
      <c r="C10" s="7" t="n">
        <v>407</v>
      </c>
      <c r="D10" s="7" t="n">
        <v>31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17"/>
    <col customWidth="1" max="3" min="3" width="27"/>
    <col customWidth="1" max="4" min="4" width="21"/>
    <col customWidth="1" max="5" min="5" width="21"/>
    <col customWidth="1" max="6" min="6" width="21"/>
    <col customWidth="1" max="7" min="7" width="21"/>
  </cols>
  <sheetData>
    <row r="1" spans="1:7">
      <c r="A1" s="1" t="s">
        <v>1986</v>
      </c>
      <c r="B1" s="2" t="s">
        <v>1987</v>
      </c>
      <c r="C1" s="2" t="s">
        <v>1988</v>
      </c>
      <c r="D1" s="2" t="s">
        <v>1158</v>
      </c>
      <c r="E1" s="2" t="s">
        <v>950</v>
      </c>
      <c r="F1" s="2" t="s">
        <v>1510</v>
      </c>
      <c r="G1" s="2" t="s">
        <v>1989</v>
      </c>
    </row>
    <row r="2" spans="1:7">
      <c r="A2" s="3" t="s">
        <v>1990</v>
      </c>
    </row>
    <row r="3" spans="1:7">
      <c r="A3" s="4" t="s">
        <v>1991</v>
      </c>
      <c r="D3" s="7" t="n">
        <v>100</v>
      </c>
    </row>
    <row r="4" spans="1:7">
      <c r="A4" s="4" t="s">
        <v>1992</v>
      </c>
      <c r="D4" s="5" t="n">
        <v>322</v>
      </c>
    </row>
    <row r="5" spans="1:7">
      <c r="A5" s="4" t="s">
        <v>1993</v>
      </c>
      <c r="D5" s="5" t="n">
        <v>9800</v>
      </c>
    </row>
    <row r="6" spans="1:7">
      <c r="A6" s="4" t="s">
        <v>561</v>
      </c>
    </row>
    <row r="7" spans="1:7">
      <c r="A7" s="3" t="s">
        <v>1990</v>
      </c>
    </row>
    <row r="8" spans="1:7">
      <c r="A8" s="4" t="s">
        <v>1994</v>
      </c>
      <c r="D8" s="5" t="n">
        <v>1000</v>
      </c>
    </row>
    <row r="9" spans="1:7">
      <c r="A9" s="4" t="s">
        <v>700</v>
      </c>
      <c r="D9" s="5" t="n">
        <v>260</v>
      </c>
    </row>
    <row r="10" spans="1:7">
      <c r="A10" s="4" t="s">
        <v>558</v>
      </c>
    </row>
    <row r="11" spans="1:7">
      <c r="A11" s="3" t="s">
        <v>1990</v>
      </c>
    </row>
    <row r="12" spans="1:7">
      <c r="A12" s="4" t="s">
        <v>1995</v>
      </c>
      <c r="D12" s="5" t="n">
        <v>33</v>
      </c>
      <c r="E12" s="7" t="n">
        <v>10</v>
      </c>
    </row>
    <row r="13" spans="1:7">
      <c r="A13" s="4" t="s">
        <v>1996</v>
      </c>
    </row>
    <row r="14" spans="1:7">
      <c r="A14" s="3" t="s">
        <v>1990</v>
      </c>
    </row>
    <row r="15" spans="1:7">
      <c r="A15" s="4" t="s">
        <v>1997</v>
      </c>
      <c r="D15" s="5" t="n">
        <v>1700</v>
      </c>
    </row>
    <row r="16" spans="1:7">
      <c r="A16" s="4" t="s">
        <v>1998</v>
      </c>
    </row>
    <row r="17" spans="1:7">
      <c r="A17" s="3" t="s">
        <v>1990</v>
      </c>
    </row>
    <row r="18" spans="1:7">
      <c r="A18" s="4" t="s">
        <v>1997</v>
      </c>
      <c r="D18" s="5" t="n">
        <v>300</v>
      </c>
    </row>
    <row r="19" spans="1:7">
      <c r="A19" s="4" t="s">
        <v>1999</v>
      </c>
    </row>
    <row r="20" spans="1:7">
      <c r="A20" s="3" t="s">
        <v>1990</v>
      </c>
    </row>
    <row r="21" spans="1:7">
      <c r="A21" s="4" t="s">
        <v>1994</v>
      </c>
      <c r="D21" s="7" t="n">
        <v>275</v>
      </c>
    </row>
    <row r="22" spans="1:7">
      <c r="A22" s="4" t="s">
        <v>2000</v>
      </c>
    </row>
    <row r="23" spans="1:7">
      <c r="A23" s="3" t="s">
        <v>1990</v>
      </c>
    </row>
    <row r="24" spans="1:7">
      <c r="A24" s="4" t="s">
        <v>2001</v>
      </c>
      <c r="G24" s="7" t="n">
        <v>1</v>
      </c>
    </row>
    <row r="25" spans="1:7">
      <c r="A25" s="4" t="s">
        <v>1524</v>
      </c>
    </row>
    <row r="26" spans="1:7">
      <c r="A26" s="3" t="s">
        <v>1990</v>
      </c>
    </row>
    <row r="27" spans="1:7">
      <c r="A27" s="4" t="s">
        <v>1486</v>
      </c>
      <c r="F27" s="7" t="n">
        <v>1500</v>
      </c>
    </row>
    <row r="28" spans="1:7">
      <c r="A28" s="4" t="s">
        <v>2002</v>
      </c>
    </row>
    <row r="29" spans="1:7">
      <c r="A29" s="3" t="s">
        <v>1990</v>
      </c>
    </row>
    <row r="30" spans="1:7">
      <c r="A30" s="4" t="s">
        <v>2003</v>
      </c>
      <c r="B30" s="5" t="n">
        <v>1250</v>
      </c>
    </row>
    <row r="31" spans="1:7">
      <c r="A31" s="4" t="s">
        <v>1494</v>
      </c>
    </row>
    <row r="32" spans="1:7">
      <c r="A32" s="3" t="s">
        <v>1990</v>
      </c>
    </row>
    <row r="33" spans="1:7">
      <c r="A33" s="4" t="s">
        <v>2004</v>
      </c>
      <c r="C33" s="5" t="n">
        <v>600000</v>
      </c>
    </row>
    <row r="34" spans="1:7">
      <c r="A34" s="4" t="s">
        <v>1495</v>
      </c>
      <c r="C34" s="7" t="n">
        <v>600</v>
      </c>
    </row>
    <row r="35" spans="1:7">
      <c r="A35" s="4" t="s">
        <v>1496</v>
      </c>
      <c r="C35" s="4" t="s">
        <v>1497</v>
      </c>
    </row>
    <row r="36" spans="1:7">
      <c r="A36" s="4" t="s">
        <v>1498</v>
      </c>
    </row>
    <row r="37" spans="1:7">
      <c r="A37" s="3" t="s">
        <v>1990</v>
      </c>
    </row>
    <row r="38" spans="1:7">
      <c r="A38" s="4" t="s">
        <v>2004</v>
      </c>
      <c r="C38" s="5" t="n">
        <v>400000</v>
      </c>
    </row>
    <row r="39" spans="1:7">
      <c r="A39" s="4" t="s">
        <v>1495</v>
      </c>
      <c r="C39" s="7" t="n">
        <v>400</v>
      </c>
    </row>
    <row r="40" spans="1:7">
      <c r="A40" s="4" t="s">
        <v>1496</v>
      </c>
      <c r="C40" s="4" t="s">
        <v>149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05</v>
      </c>
      <c r="B1" s="2" t="s">
        <v>1158</v>
      </c>
    </row>
    <row r="2" spans="1:2">
      <c r="A2" s="3" t="s">
        <v>306</v>
      </c>
    </row>
    <row r="3" spans="1:2">
      <c r="A3" s="4" t="s">
        <v>1407</v>
      </c>
      <c r="B3" s="7" t="n">
        <v>0</v>
      </c>
    </row>
    <row r="4" spans="1:2">
      <c r="A4" s="4" t="s">
        <v>1408</v>
      </c>
      <c r="B4" s="5" t="n">
        <v>0</v>
      </c>
    </row>
    <row r="5" spans="1:2">
      <c r="A5" s="4" t="s">
        <v>1409</v>
      </c>
      <c r="B5" s="5" t="n">
        <v>0</v>
      </c>
    </row>
    <row r="6" spans="1:2">
      <c r="A6" s="4" t="s">
        <v>1410</v>
      </c>
      <c r="B6" s="5" t="n">
        <v>800</v>
      </c>
    </row>
    <row r="7" spans="1:2">
      <c r="A7" s="4" t="s">
        <v>2006</v>
      </c>
      <c r="B7" s="7" t="n">
        <v>335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7</v>
      </c>
      <c r="B1" s="2" t="s">
        <v>1</v>
      </c>
    </row>
    <row r="2" spans="1:4">
      <c r="B2" s="2" t="s">
        <v>2</v>
      </c>
      <c r="C2" s="2" t="s">
        <v>35</v>
      </c>
      <c r="D2" s="2" t="s">
        <v>98</v>
      </c>
    </row>
    <row r="3" spans="1:4">
      <c r="A3" s="3" t="s">
        <v>1463</v>
      </c>
    </row>
    <row r="4" spans="1:4">
      <c r="A4" s="4" t="s">
        <v>2008</v>
      </c>
      <c r="B4" s="7" t="n">
        <v>6900</v>
      </c>
      <c r="C4" s="7" t="n">
        <v>3990</v>
      </c>
      <c r="D4" s="7" t="n">
        <v>3000</v>
      </c>
    </row>
    <row r="5" spans="1:4">
      <c r="A5" s="4" t="s">
        <v>2009</v>
      </c>
      <c r="B5" s="5" t="n">
        <v>29330</v>
      </c>
      <c r="C5" s="5" t="n">
        <v>7980</v>
      </c>
    </row>
    <row r="6" spans="1:4">
      <c r="A6" s="4" t="s">
        <v>2010</v>
      </c>
      <c r="B6" s="5" t="n">
        <v>26420</v>
      </c>
      <c r="C6" s="5" t="n">
        <v>-6990</v>
      </c>
    </row>
    <row r="7" spans="1:4">
      <c r="A7" s="4" t="s">
        <v>2011</v>
      </c>
      <c r="B7" s="5" t="n">
        <v>0</v>
      </c>
      <c r="C7" s="5" t="n">
        <v>0</v>
      </c>
    </row>
    <row r="8" spans="1:4">
      <c r="A8" s="4" t="s">
        <v>2012</v>
      </c>
      <c r="B8" s="5" t="n">
        <v>9</v>
      </c>
      <c r="C8" s="5" t="n">
        <v>11</v>
      </c>
      <c r="D8" s="5" t="n">
        <v>14</v>
      </c>
    </row>
    <row r="9" spans="1:4">
      <c r="A9" s="4" t="s">
        <v>2013</v>
      </c>
    </row>
    <row r="10" spans="1:4">
      <c r="A10" s="3" t="s">
        <v>1463</v>
      </c>
    </row>
    <row r="11" spans="1:4">
      <c r="A11" s="4" t="s">
        <v>2008</v>
      </c>
      <c r="B11" s="5" t="n">
        <v>4608</v>
      </c>
      <c r="C11" s="5" t="n">
        <v>1640</v>
      </c>
      <c r="D11" s="5" t="n">
        <v>500</v>
      </c>
    </row>
    <row r="12" spans="1:4">
      <c r="A12" s="4" t="s">
        <v>2009</v>
      </c>
      <c r="B12" s="5" t="n">
        <v>29330</v>
      </c>
      <c r="C12" s="5" t="n">
        <v>7980</v>
      </c>
    </row>
    <row r="13" spans="1:4">
      <c r="A13" s="4" t="s">
        <v>2010</v>
      </c>
      <c r="B13" s="5" t="n">
        <v>26420</v>
      </c>
      <c r="C13" s="5" t="n">
        <v>-6990</v>
      </c>
    </row>
    <row r="14" spans="1:4">
      <c r="A14" s="4" t="s">
        <v>2011</v>
      </c>
      <c r="B14" s="5" t="n">
        <v>58</v>
      </c>
      <c r="C14" s="5" t="n">
        <v>150</v>
      </c>
    </row>
    <row r="15" spans="1:4">
      <c r="A15" s="4" t="s">
        <v>2014</v>
      </c>
    </row>
    <row r="16" spans="1:4">
      <c r="A16" s="3" t="s">
        <v>1463</v>
      </c>
    </row>
    <row r="17" spans="1:4">
      <c r="A17" s="4" t="s">
        <v>2008</v>
      </c>
      <c r="B17" s="5" t="n">
        <v>1646</v>
      </c>
      <c r="C17" s="5" t="n">
        <v>1569</v>
      </c>
      <c r="D17" s="5" t="n">
        <v>1621</v>
      </c>
    </row>
    <row r="18" spans="1:4">
      <c r="A18" s="4" t="s">
        <v>2009</v>
      </c>
      <c r="B18" s="5" t="n">
        <v>0</v>
      </c>
    </row>
    <row r="19" spans="1:4">
      <c r="A19" s="4" t="s">
        <v>2010</v>
      </c>
      <c r="B19" s="5" t="n">
        <v>0</v>
      </c>
    </row>
    <row r="20" spans="1:4">
      <c r="A20" s="4" t="s">
        <v>2011</v>
      </c>
      <c r="B20" s="5" t="n">
        <v>77</v>
      </c>
      <c r="C20" s="5" t="n">
        <v>-52</v>
      </c>
    </row>
    <row r="21" spans="1:4">
      <c r="A21" s="4" t="s">
        <v>2015</v>
      </c>
    </row>
    <row r="22" spans="1:4">
      <c r="A22" s="3" t="s">
        <v>1463</v>
      </c>
    </row>
    <row r="23" spans="1:4">
      <c r="A23" s="4" t="s">
        <v>2008</v>
      </c>
      <c r="B23" s="5" t="n">
        <v>646</v>
      </c>
      <c r="C23" s="5" t="n">
        <v>781</v>
      </c>
      <c r="D23" s="5" t="n">
        <v>879</v>
      </c>
    </row>
    <row r="24" spans="1:4">
      <c r="A24" s="4" t="s">
        <v>2009</v>
      </c>
      <c r="B24" s="5" t="n">
        <v>0</v>
      </c>
    </row>
    <row r="25" spans="1:4">
      <c r="A25" s="4" t="s">
        <v>2010</v>
      </c>
      <c r="B25" s="5" t="n">
        <v>0</v>
      </c>
    </row>
    <row r="26" spans="1:4">
      <c r="A26" s="4" t="s">
        <v>2011</v>
      </c>
      <c r="B26" s="5" t="n">
        <v>-135</v>
      </c>
      <c r="C26" s="5" t="n">
        <v>-98</v>
      </c>
    </row>
    <row r="27" spans="1:4">
      <c r="A27" s="4" t="s">
        <v>2016</v>
      </c>
    </row>
    <row r="28" spans="1:4">
      <c r="A28" s="3" t="s">
        <v>1463</v>
      </c>
    </row>
    <row r="29" spans="1:4">
      <c r="A29" s="4" t="s">
        <v>2008</v>
      </c>
      <c r="B29" s="5" t="n">
        <v>2292</v>
      </c>
      <c r="C29" s="5" t="n">
        <v>2350</v>
      </c>
      <c r="D29" s="7" t="n">
        <v>2500</v>
      </c>
    </row>
    <row r="30" spans="1:4">
      <c r="A30" s="4" t="s">
        <v>2009</v>
      </c>
      <c r="B30" s="5" t="n">
        <v>0</v>
      </c>
      <c r="C30" s="5" t="n">
        <v>0</v>
      </c>
    </row>
    <row r="31" spans="1:4">
      <c r="A31" s="4" t="s">
        <v>2010</v>
      </c>
      <c r="B31" s="5" t="n">
        <v>0</v>
      </c>
      <c r="C31" s="5" t="n">
        <v>0</v>
      </c>
    </row>
    <row r="32" spans="1:4">
      <c r="A32" s="4" t="s">
        <v>2011</v>
      </c>
      <c r="B32" s="7" t="n">
        <v>-58</v>
      </c>
      <c r="C32" s="7" t="n">
        <v>-15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17</v>
      </c>
      <c r="B1" s="2" t="s">
        <v>1</v>
      </c>
    </row>
    <row r="2" spans="1:5">
      <c r="B2" s="2" t="s">
        <v>2</v>
      </c>
      <c r="C2" s="2" t="s">
        <v>35</v>
      </c>
      <c r="D2" s="2" t="s">
        <v>98</v>
      </c>
      <c r="E2" s="2" t="s">
        <v>2018</v>
      </c>
    </row>
    <row r="3" spans="1:5">
      <c r="A3" s="3" t="s">
        <v>2019</v>
      </c>
    </row>
    <row r="4" spans="1:5">
      <c r="A4" s="4" t="s">
        <v>2020</v>
      </c>
      <c r="B4" s="7" t="n">
        <v>3800</v>
      </c>
      <c r="C4" s="7" t="n">
        <v>3000</v>
      </c>
      <c r="D4" s="7" t="n">
        <v>942</v>
      </c>
    </row>
    <row r="5" spans="1:5">
      <c r="A5" s="4" t="s">
        <v>2021</v>
      </c>
      <c r="B5" s="5" t="n">
        <v>9300</v>
      </c>
      <c r="C5" s="5" t="n">
        <v>8400</v>
      </c>
    </row>
    <row r="6" spans="1:5">
      <c r="A6" s="4" t="s">
        <v>2022</v>
      </c>
      <c r="B6" s="5" t="n">
        <v>82</v>
      </c>
    </row>
    <row r="7" spans="1:5">
      <c r="A7" s="4" t="s">
        <v>2023</v>
      </c>
      <c r="B7" s="5" t="n">
        <v>1000</v>
      </c>
      <c r="C7" s="5" t="n">
        <v>1100</v>
      </c>
    </row>
    <row r="8" spans="1:5">
      <c r="A8" s="4" t="s">
        <v>2024</v>
      </c>
      <c r="C8" s="5" t="n">
        <v>1700</v>
      </c>
    </row>
    <row r="9" spans="1:5">
      <c r="A9" s="4" t="s">
        <v>2025</v>
      </c>
      <c r="C9" s="5" t="n">
        <v>572</v>
      </c>
    </row>
    <row r="10" spans="1:5">
      <c r="A10" s="4" t="s">
        <v>2026</v>
      </c>
      <c r="B10" s="5" t="n">
        <v>2400</v>
      </c>
    </row>
    <row r="11" spans="1:5">
      <c r="A11" s="4" t="s">
        <v>2027</v>
      </c>
    </row>
    <row r="12" spans="1:5">
      <c r="A12" s="3" t="s">
        <v>2019</v>
      </c>
    </row>
    <row r="13" spans="1:5">
      <c r="A13" s="4" t="s">
        <v>2028</v>
      </c>
      <c r="B13" s="5" t="n">
        <v>106</v>
      </c>
      <c r="C13" s="7" t="n">
        <v>86</v>
      </c>
    </row>
    <row r="14" spans="1:5">
      <c r="A14" s="4" t="s">
        <v>1996</v>
      </c>
    </row>
    <row r="15" spans="1:5">
      <c r="A15" s="3" t="s">
        <v>2019</v>
      </c>
    </row>
    <row r="16" spans="1:5">
      <c r="A16" s="4" t="s">
        <v>1997</v>
      </c>
      <c r="B16" s="5" t="n">
        <v>1700</v>
      </c>
    </row>
    <row r="17" spans="1:5">
      <c r="A17" s="4" t="s">
        <v>1998</v>
      </c>
    </row>
    <row r="18" spans="1:5">
      <c r="A18" s="3" t="s">
        <v>2019</v>
      </c>
    </row>
    <row r="19" spans="1:5">
      <c r="A19" s="4" t="s">
        <v>1997</v>
      </c>
      <c r="B19" s="5" t="n">
        <v>300</v>
      </c>
    </row>
    <row r="20" spans="1:5">
      <c r="A20" s="4" t="s">
        <v>1525</v>
      </c>
    </row>
    <row r="21" spans="1:5">
      <c r="A21" s="3" t="s">
        <v>2019</v>
      </c>
    </row>
    <row r="22" spans="1:5">
      <c r="A22" s="4" t="s">
        <v>1486</v>
      </c>
      <c r="E22" s="7" t="n">
        <v>2500</v>
      </c>
    </row>
    <row r="23" spans="1:5">
      <c r="A23" s="4" t="s">
        <v>2029</v>
      </c>
    </row>
    <row r="24" spans="1:5">
      <c r="A24" s="3" t="s">
        <v>2019</v>
      </c>
    </row>
    <row r="25" spans="1:5">
      <c r="A25" s="4" t="s">
        <v>1486</v>
      </c>
      <c r="B25" s="5" t="n">
        <v>2400</v>
      </c>
    </row>
    <row r="26" spans="1:5">
      <c r="A26" s="4" t="s">
        <v>2030</v>
      </c>
    </row>
    <row r="27" spans="1:5">
      <c r="A27" s="3" t="s">
        <v>2019</v>
      </c>
    </row>
    <row r="28" spans="1:5">
      <c r="A28" s="4" t="s">
        <v>1486</v>
      </c>
      <c r="B28" s="7" t="n">
        <v>1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2031</v>
      </c>
      <c r="B1" s="2" t="s">
        <v>879</v>
      </c>
      <c r="K1" s="2" t="s">
        <v>1</v>
      </c>
    </row>
    <row r="2" spans="1:13">
      <c r="B2" s="2" t="s">
        <v>1158</v>
      </c>
      <c r="C2" s="2" t="s">
        <v>2032</v>
      </c>
      <c r="D2" s="2" t="s">
        <v>2033</v>
      </c>
      <c r="E2" s="2" t="s">
        <v>2034</v>
      </c>
      <c r="F2" s="2" t="s">
        <v>950</v>
      </c>
      <c r="G2" s="2" t="s">
        <v>2035</v>
      </c>
      <c r="H2" s="2" t="s">
        <v>1512</v>
      </c>
      <c r="I2" s="2" t="s">
        <v>2036</v>
      </c>
      <c r="J2" s="2" t="s">
        <v>2037</v>
      </c>
      <c r="K2" s="2" t="s">
        <v>2038</v>
      </c>
      <c r="L2" s="2" t="s">
        <v>950</v>
      </c>
      <c r="M2" s="2" t="s">
        <v>631</v>
      </c>
    </row>
    <row r="3" spans="1:13">
      <c r="A3" s="3" t="s">
        <v>2039</v>
      </c>
    </row>
    <row r="4" spans="1:13">
      <c r="A4" s="4" t="s">
        <v>556</v>
      </c>
      <c r="K4" s="5" t="n">
        <v>4</v>
      </c>
    </row>
    <row r="5" spans="1:13">
      <c r="A5" s="4" t="s">
        <v>122</v>
      </c>
      <c r="B5" s="7" t="n">
        <v>-841</v>
      </c>
      <c r="C5" s="7" t="n">
        <v>-316</v>
      </c>
      <c r="D5" s="7" t="n">
        <v>430</v>
      </c>
      <c r="E5" s="7" t="n">
        <v>-709</v>
      </c>
      <c r="F5" s="7" t="n">
        <v>1999</v>
      </c>
      <c r="G5" s="7" t="n">
        <v>-443</v>
      </c>
      <c r="H5" s="7" t="n">
        <v>261</v>
      </c>
      <c r="I5" s="7" t="n">
        <v>337</v>
      </c>
      <c r="K5" s="7" t="n">
        <v>-1436</v>
      </c>
      <c r="L5" s="7" t="n">
        <v>2154</v>
      </c>
      <c r="M5" s="7" t="n">
        <v>1257</v>
      </c>
    </row>
    <row r="6" spans="1:13">
      <c r="A6" s="4" t="s">
        <v>2040</v>
      </c>
      <c r="B6" s="5" t="n">
        <v>-937</v>
      </c>
      <c r="C6" s="5" t="n">
        <v>-384</v>
      </c>
      <c r="D6" s="5" t="n">
        <v>363</v>
      </c>
      <c r="E6" s="5" t="n">
        <v>-775</v>
      </c>
      <c r="F6" s="5" t="n">
        <v>1938</v>
      </c>
      <c r="G6" s="5" t="n">
        <v>-496</v>
      </c>
      <c r="H6" s="5" t="n">
        <v>164</v>
      </c>
      <c r="I6" s="5" t="n">
        <v>214</v>
      </c>
      <c r="K6" s="5" t="n">
        <v>-1733</v>
      </c>
      <c r="L6" s="5" t="n">
        <v>1820</v>
      </c>
      <c r="M6" s="5" t="n">
        <v>834</v>
      </c>
    </row>
    <row r="7" spans="1:13">
      <c r="A7" s="3" t="s">
        <v>2041</v>
      </c>
    </row>
    <row r="8" spans="1:13">
      <c r="A8" s="4" t="s">
        <v>965</v>
      </c>
      <c r="J8" s="7" t="n">
        <v>369</v>
      </c>
      <c r="K8" s="5" t="n">
        <v>0</v>
      </c>
      <c r="L8" s="5" t="n">
        <v>0</v>
      </c>
      <c r="M8" s="5" t="n">
        <v>369</v>
      </c>
    </row>
    <row r="9" spans="1:13">
      <c r="A9" s="4" t="s">
        <v>2042</v>
      </c>
      <c r="K9" s="5" t="n">
        <v>2397</v>
      </c>
      <c r="L9" s="5" t="n">
        <v>2166</v>
      </c>
      <c r="M9" s="5" t="n">
        <v>2035</v>
      </c>
    </row>
    <row r="10" spans="1:13">
      <c r="A10" s="4" t="s">
        <v>116</v>
      </c>
      <c r="K10" s="5" t="n">
        <v>221</v>
      </c>
      <c r="L10" s="5" t="n">
        <v>231</v>
      </c>
      <c r="M10" s="5" t="n">
        <v>160</v>
      </c>
    </row>
    <row r="11" spans="1:13">
      <c r="A11" s="4" t="s">
        <v>2043</v>
      </c>
      <c r="B11" s="5" t="n">
        <v>1689</v>
      </c>
      <c r="C11" s="7" t="n">
        <v>3028</v>
      </c>
      <c r="D11" s="7" t="n">
        <v>3160</v>
      </c>
      <c r="E11" s="7" t="n">
        <v>1714</v>
      </c>
      <c r="F11" s="5" t="n">
        <v>5155</v>
      </c>
      <c r="G11" s="7" t="n">
        <v>1083</v>
      </c>
      <c r="H11" s="7" t="n">
        <v>2966</v>
      </c>
      <c r="I11" s="7" t="n">
        <v>2874</v>
      </c>
      <c r="K11" s="5" t="n">
        <v>9591</v>
      </c>
      <c r="L11" s="5" t="n">
        <v>12078</v>
      </c>
      <c r="M11" s="5" t="n">
        <v>12460</v>
      </c>
    </row>
    <row r="12" spans="1:13">
      <c r="A12" s="4" t="s">
        <v>896</v>
      </c>
      <c r="K12" s="5" t="n">
        <v>73</v>
      </c>
      <c r="L12" s="5" t="n">
        <v>72</v>
      </c>
      <c r="M12" s="5" t="n">
        <v>72</v>
      </c>
    </row>
    <row r="13" spans="1:13">
      <c r="A13" s="4" t="s">
        <v>2044</v>
      </c>
      <c r="B13" s="5" t="n">
        <v>249870</v>
      </c>
      <c r="F13" s="5" t="n">
        <v>220797</v>
      </c>
      <c r="K13" s="5" t="n">
        <v>249870</v>
      </c>
      <c r="L13" s="5" t="n">
        <v>220797</v>
      </c>
    </row>
    <row r="14" spans="1:13">
      <c r="A14" s="4" t="s">
        <v>2045</v>
      </c>
    </row>
    <row r="15" spans="1:13">
      <c r="A15" s="3" t="s">
        <v>2039</v>
      </c>
    </row>
    <row r="16" spans="1:13">
      <c r="A16" s="4" t="s">
        <v>2040</v>
      </c>
      <c r="K16" s="5" t="n">
        <v>-1733</v>
      </c>
      <c r="L16" s="5" t="n">
        <v>1820</v>
      </c>
      <c r="M16" s="5" t="n">
        <v>834</v>
      </c>
    </row>
    <row r="17" spans="1:13">
      <c r="A17" s="3" t="s">
        <v>2041</v>
      </c>
    </row>
    <row r="18" spans="1:13">
      <c r="A18" s="4" t="s">
        <v>2046</v>
      </c>
      <c r="K18" s="5" t="n">
        <v>4878</v>
      </c>
      <c r="L18" s="5" t="n">
        <v>-70</v>
      </c>
      <c r="M18" s="5" t="n">
        <v>1107</v>
      </c>
    </row>
    <row r="19" spans="1:13">
      <c r="A19" s="4" t="s">
        <v>2047</v>
      </c>
      <c r="K19" s="5" t="n">
        <v>-73</v>
      </c>
      <c r="L19" s="5" t="n">
        <v>86</v>
      </c>
      <c r="M19" s="5" t="n">
        <v>191</v>
      </c>
    </row>
    <row r="20" spans="1:13">
      <c r="A20" s="4" t="s">
        <v>965</v>
      </c>
      <c r="K20" s="5" t="n">
        <v>0</v>
      </c>
      <c r="L20" s="5" t="n">
        <v>0</v>
      </c>
      <c r="M20" s="5" t="n">
        <v>369</v>
      </c>
    </row>
    <row r="21" spans="1:13">
      <c r="A21" s="4" t="s">
        <v>2048</v>
      </c>
      <c r="K21" s="5" t="n">
        <v>99</v>
      </c>
      <c r="L21" s="5" t="n">
        <v>215</v>
      </c>
      <c r="M21" s="5" t="n">
        <v>135</v>
      </c>
    </row>
    <row r="22" spans="1:13">
      <c r="A22" s="4" t="s">
        <v>2049</v>
      </c>
      <c r="K22" s="5" t="n">
        <v>406</v>
      </c>
      <c r="L22" s="5" t="n">
        <v>299</v>
      </c>
      <c r="M22" s="5" t="n">
        <v>119</v>
      </c>
    </row>
    <row r="23" spans="1:13">
      <c r="A23" s="4" t="s">
        <v>2050</v>
      </c>
      <c r="K23" s="5" t="n">
        <v>-1114</v>
      </c>
      <c r="L23" s="5" t="n">
        <v>-111</v>
      </c>
      <c r="M23" s="5" t="n">
        <v>-644</v>
      </c>
    </row>
    <row r="24" spans="1:13">
      <c r="A24" s="4" t="s">
        <v>2051</v>
      </c>
      <c r="K24" s="5" t="n">
        <v>-66</v>
      </c>
      <c r="L24" s="5" t="n">
        <v>-73</v>
      </c>
      <c r="M24" s="5" t="n">
        <v>-76</v>
      </c>
    </row>
    <row r="25" spans="1:13">
      <c r="A25" s="4" t="s">
        <v>2052</v>
      </c>
      <c r="K25" s="5" t="n">
        <v>222</v>
      </c>
      <c r="L25" s="5" t="n">
        <v>213</v>
      </c>
      <c r="M25" s="5" t="n">
        <v>93</v>
      </c>
    </row>
    <row r="26" spans="1:13">
      <c r="A26" s="4" t="s">
        <v>2046</v>
      </c>
      <c r="K26" s="5" t="n">
        <v>-3939</v>
      </c>
      <c r="L26" s="5" t="n">
        <v>-643</v>
      </c>
      <c r="M26" s="5" t="n">
        <v>-214</v>
      </c>
    </row>
    <row r="27" spans="1:13">
      <c r="A27" s="4" t="s">
        <v>996</v>
      </c>
      <c r="K27" s="5" t="n">
        <v>73</v>
      </c>
      <c r="L27" s="5" t="n">
        <v>-86</v>
      </c>
      <c r="M27" s="5" t="n">
        <v>-191</v>
      </c>
    </row>
    <row r="28" spans="1:13">
      <c r="A28" s="4" t="s">
        <v>2053</v>
      </c>
      <c r="K28" s="5" t="n">
        <v>7</v>
      </c>
      <c r="L28" s="5" t="n">
        <v>-57</v>
      </c>
      <c r="M28" s="5" t="n">
        <v>64</v>
      </c>
    </row>
    <row r="29" spans="1:13">
      <c r="A29" s="4" t="s">
        <v>2054</v>
      </c>
    </row>
    <row r="30" spans="1:13">
      <c r="A30" s="3" t="s">
        <v>2041</v>
      </c>
    </row>
    <row r="31" spans="1:13">
      <c r="A31" s="4" t="s">
        <v>2042</v>
      </c>
      <c r="K31" s="5" t="n">
        <v>-347</v>
      </c>
      <c r="L31" s="5" t="n">
        <v>-356</v>
      </c>
      <c r="M31" s="5" t="n">
        <v>-213</v>
      </c>
    </row>
    <row r="32" spans="1:13">
      <c r="A32" s="4" t="s">
        <v>116</v>
      </c>
      <c r="K32" s="5" t="n">
        <v>228</v>
      </c>
      <c r="L32" s="5" t="n">
        <v>223</v>
      </c>
      <c r="M32" s="5" t="n">
        <v>138</v>
      </c>
    </row>
    <row r="33" spans="1:13">
      <c r="A33" s="4" t="s">
        <v>2043</v>
      </c>
      <c r="K33" s="5" t="n">
        <v>1229</v>
      </c>
      <c r="L33" s="5" t="n">
        <v>1148</v>
      </c>
      <c r="M33" s="5" t="n">
        <v>1212</v>
      </c>
    </row>
    <row r="34" spans="1:13">
      <c r="A34" s="4" t="s">
        <v>2044</v>
      </c>
      <c r="B34" s="5" t="n">
        <v>25600</v>
      </c>
      <c r="F34" s="5" t="n">
        <v>21464</v>
      </c>
      <c r="K34" s="5" t="n">
        <v>25600</v>
      </c>
      <c r="L34" s="5" t="n">
        <v>21464</v>
      </c>
    </row>
    <row r="35" spans="1:13">
      <c r="A35" s="4" t="s">
        <v>2055</v>
      </c>
    </row>
    <row r="36" spans="1:13">
      <c r="A36" s="3" t="s">
        <v>2041</v>
      </c>
    </row>
    <row r="37" spans="1:13">
      <c r="A37" s="4" t="s">
        <v>896</v>
      </c>
      <c r="K37" s="5" t="n">
        <v>76</v>
      </c>
      <c r="L37" s="5" t="n">
        <v>67</v>
      </c>
      <c r="M37" s="5" t="n">
        <v>68</v>
      </c>
    </row>
    <row r="38" spans="1:13">
      <c r="A38" s="4" t="s">
        <v>2056</v>
      </c>
      <c r="M38" s="5" t="n">
        <v>96</v>
      </c>
    </row>
    <row r="39" spans="1:13">
      <c r="A39" s="4" t="s">
        <v>2057</v>
      </c>
    </row>
    <row r="40" spans="1:13">
      <c r="A40" s="3" t="s">
        <v>2041</v>
      </c>
    </row>
    <row r="41" spans="1:13">
      <c r="A41" s="4" t="s">
        <v>2042</v>
      </c>
      <c r="K41" s="5" t="n">
        <v>1577</v>
      </c>
      <c r="L41" s="5" t="n">
        <v>1555</v>
      </c>
      <c r="M41" s="5" t="n">
        <v>1252</v>
      </c>
    </row>
    <row r="42" spans="1:13">
      <c r="A42" s="4" t="s">
        <v>2043</v>
      </c>
      <c r="K42" s="5" t="n">
        <v>4340</v>
      </c>
      <c r="L42" s="5" t="n">
        <v>4054</v>
      </c>
      <c r="M42" s="5" t="n">
        <v>4374</v>
      </c>
    </row>
    <row r="43" spans="1:13">
      <c r="A43" s="4" t="s">
        <v>2044</v>
      </c>
      <c r="B43" s="5" t="n">
        <v>123626</v>
      </c>
      <c r="F43" s="5" t="n">
        <v>105532</v>
      </c>
      <c r="K43" s="5" t="n">
        <v>123626</v>
      </c>
      <c r="L43" s="5" t="n">
        <v>105532</v>
      </c>
    </row>
    <row r="44" spans="1:13">
      <c r="A44" s="4" t="s">
        <v>2058</v>
      </c>
    </row>
    <row r="45" spans="1:13">
      <c r="A45" s="3" t="s">
        <v>2041</v>
      </c>
    </row>
    <row r="46" spans="1:13">
      <c r="A46" s="4" t="s">
        <v>2042</v>
      </c>
      <c r="K46" s="5" t="n">
        <v>390</v>
      </c>
      <c r="L46" s="5" t="n">
        <v>389</v>
      </c>
      <c r="M46" s="5" t="n">
        <v>283</v>
      </c>
    </row>
    <row r="47" spans="1:13">
      <c r="A47" s="4" t="s">
        <v>2043</v>
      </c>
      <c r="K47" s="5" t="n">
        <v>1077</v>
      </c>
      <c r="L47" s="5" t="n">
        <v>1019</v>
      </c>
      <c r="M47" s="5" t="n">
        <v>942</v>
      </c>
    </row>
    <row r="48" spans="1:13">
      <c r="A48" s="4" t="s">
        <v>2044</v>
      </c>
      <c r="B48" s="5" t="n">
        <v>43588</v>
      </c>
      <c r="F48" s="5" t="n">
        <v>38874</v>
      </c>
      <c r="K48" s="5" t="n">
        <v>43588</v>
      </c>
      <c r="L48" s="5" t="n">
        <v>38874</v>
      </c>
    </row>
    <row r="49" spans="1:13">
      <c r="A49" s="4" t="s">
        <v>2059</v>
      </c>
    </row>
    <row r="50" spans="1:13">
      <c r="A50" s="3" t="s">
        <v>2041</v>
      </c>
    </row>
    <row r="51" spans="1:13">
      <c r="A51" s="4" t="s">
        <v>2042</v>
      </c>
      <c r="K51" s="5" t="n">
        <v>381</v>
      </c>
      <c r="L51" s="5" t="n">
        <v>381</v>
      </c>
      <c r="M51" s="5" t="n">
        <v>211</v>
      </c>
    </row>
    <row r="52" spans="1:13">
      <c r="A52" s="4" t="s">
        <v>2043</v>
      </c>
      <c r="K52" s="5" t="n">
        <v>3479</v>
      </c>
      <c r="L52" s="5" t="n">
        <v>3411</v>
      </c>
      <c r="M52" s="5" t="n">
        <v>3216</v>
      </c>
    </row>
    <row r="53" spans="1:13">
      <c r="A53" s="4" t="s">
        <v>2044</v>
      </c>
      <c r="B53" s="5" t="n">
        <v>10170</v>
      </c>
      <c r="F53" s="5" t="n">
        <v>10294</v>
      </c>
      <c r="K53" s="5" t="n">
        <v>10170</v>
      </c>
      <c r="L53" s="5" t="n">
        <v>10294</v>
      </c>
    </row>
    <row r="54" spans="1:13">
      <c r="A54" s="4" t="s">
        <v>2060</v>
      </c>
    </row>
    <row r="55" spans="1:13">
      <c r="A55" s="3" t="s">
        <v>2041</v>
      </c>
    </row>
    <row r="56" spans="1:13">
      <c r="A56" s="4" t="s">
        <v>2042</v>
      </c>
      <c r="K56" s="5" t="n">
        <v>396</v>
      </c>
      <c r="L56" s="5" t="n">
        <v>197</v>
      </c>
      <c r="M56" s="5" t="n">
        <v>502</v>
      </c>
    </row>
    <row r="57" spans="1:13">
      <c r="A57" s="4" t="s">
        <v>2043</v>
      </c>
      <c r="K57" s="5" t="n">
        <v>3325</v>
      </c>
      <c r="L57" s="5" t="n">
        <v>3232</v>
      </c>
      <c r="M57" s="5" t="n">
        <v>3057</v>
      </c>
    </row>
    <row r="58" spans="1:13">
      <c r="A58" s="4" t="s">
        <v>2044</v>
      </c>
      <c r="B58" s="7" t="n">
        <v>46886</v>
      </c>
      <c r="F58" s="7" t="n">
        <v>44633</v>
      </c>
      <c r="K58" s="5" t="n">
        <v>46886</v>
      </c>
      <c r="L58" s="5" t="n">
        <v>44633</v>
      </c>
    </row>
    <row r="59" spans="1:13">
      <c r="A59" s="4" t="s">
        <v>2061</v>
      </c>
    </row>
    <row r="60" spans="1:13">
      <c r="A60" s="3" t="s">
        <v>2041</v>
      </c>
    </row>
    <row r="61" spans="1:13">
      <c r="A61" s="4" t="s">
        <v>2056</v>
      </c>
      <c r="K61" s="7" t="n">
        <v>104</v>
      </c>
      <c r="L61" s="5" t="n">
        <v>94</v>
      </c>
    </row>
    <row r="62" spans="1:13">
      <c r="A62" s="4" t="s">
        <v>2062</v>
      </c>
    </row>
    <row r="63" spans="1:13">
      <c r="A63" s="3" t="s">
        <v>2041</v>
      </c>
    </row>
    <row r="64" spans="1:13">
      <c r="A64" s="4" t="s">
        <v>2042</v>
      </c>
      <c r="L64" s="5" t="n">
        <v>2100</v>
      </c>
      <c r="M64" s="5" t="n">
        <v>2000</v>
      </c>
    </row>
    <row r="65" spans="1:13">
      <c r="A65" s="4" t="s">
        <v>2063</v>
      </c>
    </row>
    <row r="66" spans="1:13">
      <c r="A66" s="3" t="s">
        <v>2041</v>
      </c>
    </row>
    <row r="67" spans="1:13">
      <c r="A67" s="4" t="s">
        <v>2046</v>
      </c>
      <c r="L67" s="5" t="n">
        <v>-126</v>
      </c>
      <c r="M67" s="5" t="n">
        <v>1100</v>
      </c>
    </row>
    <row r="68" spans="1:13">
      <c r="A68" s="4" t="s">
        <v>2050</v>
      </c>
      <c r="L68" s="5" t="n">
        <v>-99</v>
      </c>
      <c r="M68" s="5" t="n">
        <v>-634</v>
      </c>
    </row>
    <row r="69" spans="1:13">
      <c r="A69" s="4" t="s">
        <v>2064</v>
      </c>
    </row>
    <row r="70" spans="1:13">
      <c r="A70" s="3" t="s">
        <v>2041</v>
      </c>
    </row>
    <row r="71" spans="1:13">
      <c r="A71" s="4" t="s">
        <v>2042</v>
      </c>
      <c r="L71" s="5" t="n">
        <v>1500</v>
      </c>
      <c r="M71" s="5" t="n">
        <v>1200</v>
      </c>
    </row>
    <row r="72" spans="1:13">
      <c r="A72" s="4" t="s">
        <v>2065</v>
      </c>
    </row>
    <row r="73" spans="1:13">
      <c r="A73" s="3" t="s">
        <v>2039</v>
      </c>
    </row>
    <row r="74" spans="1:13">
      <c r="A74" s="4" t="s">
        <v>122</v>
      </c>
      <c r="L74" s="7" t="n">
        <v>-56</v>
      </c>
      <c r="M74" s="7" t="n">
        <v>-46</v>
      </c>
    </row>
  </sheetData>
  <mergeCells count="3">
    <mergeCell ref="A1:A2"/>
    <mergeCell ref="B1:J1"/>
    <mergeCell ref="K1:M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2066</v>
      </c>
      <c r="B1" s="2" t="s">
        <v>1</v>
      </c>
    </row>
    <row r="2" spans="1:4">
      <c r="B2" s="2" t="s">
        <v>2</v>
      </c>
      <c r="C2" s="2" t="s">
        <v>35</v>
      </c>
      <c r="D2" s="2" t="s">
        <v>98</v>
      </c>
    </row>
    <row r="3" spans="1:4">
      <c r="A3" s="3" t="s">
        <v>318</v>
      </c>
    </row>
    <row r="4" spans="1:4">
      <c r="A4" s="4" t="s">
        <v>2067</v>
      </c>
      <c r="B4" s="8" t="n">
        <v>0.58</v>
      </c>
      <c r="C4" s="8" t="n">
        <v>0.26</v>
      </c>
      <c r="D4" s="7"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2068</v>
      </c>
      <c r="B1" s="2" t="s">
        <v>909</v>
      </c>
      <c r="C1" s="2" t="s">
        <v>2069</v>
      </c>
      <c r="D1" s="2" t="s">
        <v>879</v>
      </c>
      <c r="E1" s="2" t="s">
        <v>1</v>
      </c>
    </row>
    <row r="2" spans="1:11">
      <c r="B2" s="2" t="s">
        <v>2070</v>
      </c>
      <c r="C2" s="2" t="s">
        <v>2</v>
      </c>
      <c r="D2" s="2" t="s">
        <v>882</v>
      </c>
      <c r="E2" s="2" t="s">
        <v>2</v>
      </c>
      <c r="F2" s="2" t="s">
        <v>35</v>
      </c>
      <c r="G2" s="2" t="s">
        <v>98</v>
      </c>
      <c r="H2" s="2" t="s">
        <v>2071</v>
      </c>
      <c r="I2" s="2" t="s">
        <v>1559</v>
      </c>
      <c r="J2" s="2" t="s">
        <v>1560</v>
      </c>
      <c r="K2" s="2" t="s">
        <v>1555</v>
      </c>
    </row>
    <row r="3" spans="1:11">
      <c r="A3" s="3" t="s">
        <v>2072</v>
      </c>
    </row>
    <row r="4" spans="1:11">
      <c r="A4" s="4" t="s">
        <v>1572</v>
      </c>
      <c r="I4" s="7" t="n">
        <v>400000000</v>
      </c>
      <c r="J4" s="7" t="n">
        <v>800000000</v>
      </c>
      <c r="K4" s="7" t="n">
        <v>800000000</v>
      </c>
    </row>
    <row r="5" spans="1:11">
      <c r="A5" s="4" t="s">
        <v>220</v>
      </c>
      <c r="E5" s="7" t="n">
        <v>1350000000</v>
      </c>
      <c r="F5" s="7" t="n">
        <v>648000000</v>
      </c>
      <c r="G5" s="7" t="n">
        <v>0</v>
      </c>
    </row>
    <row r="6" spans="1:11">
      <c r="A6" s="4" t="s">
        <v>1573</v>
      </c>
      <c r="E6" s="5" t="n">
        <v>65600</v>
      </c>
      <c r="F6" s="5" t="n">
        <v>32500</v>
      </c>
    </row>
    <row r="7" spans="1:11">
      <c r="A7" s="4" t="s">
        <v>2073</v>
      </c>
      <c r="E7" s="5" t="n">
        <v>394</v>
      </c>
      <c r="F7" s="5" t="n">
        <v>400</v>
      </c>
    </row>
    <row r="8" spans="1:11">
      <c r="A8" s="4" t="s">
        <v>2074</v>
      </c>
      <c r="E8" s="5" t="n">
        <v>8100</v>
      </c>
    </row>
    <row r="9" spans="1:11">
      <c r="A9" s="4" t="s">
        <v>2075</v>
      </c>
      <c r="C9" s="5" t="n">
        <v>32000</v>
      </c>
      <c r="E9" s="5" t="n">
        <v>32000</v>
      </c>
    </row>
    <row r="10" spans="1:11">
      <c r="A10" s="4" t="s">
        <v>93</v>
      </c>
      <c r="C10" s="7" t="n">
        <v>1</v>
      </c>
      <c r="E10" s="7" t="n">
        <v>1</v>
      </c>
    </row>
    <row r="11" spans="1:11">
      <c r="A11" s="4" t="s">
        <v>94</v>
      </c>
      <c r="C11" s="7" t="n">
        <v>25000</v>
      </c>
      <c r="E11" s="7" t="n">
        <v>25000</v>
      </c>
    </row>
    <row r="12" spans="1:11">
      <c r="A12" s="4" t="s">
        <v>169</v>
      </c>
      <c r="C12" s="7" t="n">
        <v>775000000</v>
      </c>
      <c r="E12" s="7" t="n">
        <v>775000000</v>
      </c>
      <c r="F12" s="7" t="n">
        <v>0</v>
      </c>
      <c r="G12" s="7" t="n">
        <v>0</v>
      </c>
    </row>
    <row r="13" spans="1:11">
      <c r="A13" s="4" t="s">
        <v>2076</v>
      </c>
      <c r="C13" s="4" t="s">
        <v>2077</v>
      </c>
    </row>
    <row r="14" spans="1:11">
      <c r="A14" s="4" t="s">
        <v>2078</v>
      </c>
      <c r="C14" s="7" t="n">
        <v>25500</v>
      </c>
      <c r="E14" s="7" t="n">
        <v>25500</v>
      </c>
    </row>
    <row r="15" spans="1:11">
      <c r="A15" s="4" t="s">
        <v>2079</v>
      </c>
    </row>
    <row r="16" spans="1:11">
      <c r="A16" s="3" t="s">
        <v>2072</v>
      </c>
    </row>
    <row r="17" spans="1:11">
      <c r="A17" s="4" t="s">
        <v>2078</v>
      </c>
      <c r="H17" s="7" t="n">
        <v>25000</v>
      </c>
    </row>
    <row r="18" spans="1:11">
      <c r="A18" s="4" t="s">
        <v>2080</v>
      </c>
    </row>
    <row r="19" spans="1:11">
      <c r="A19" s="3" t="s">
        <v>2072</v>
      </c>
    </row>
    <row r="20" spans="1:11">
      <c r="A20" s="4" t="s">
        <v>2081</v>
      </c>
      <c r="C20" s="7" t="n">
        <v>25000000</v>
      </c>
    </row>
    <row r="21" spans="1:11">
      <c r="A21" s="4" t="s">
        <v>2082</v>
      </c>
    </row>
    <row r="22" spans="1:11">
      <c r="A22" s="3" t="s">
        <v>2072</v>
      </c>
    </row>
    <row r="23" spans="1:11">
      <c r="A23" s="4" t="s">
        <v>1572</v>
      </c>
      <c r="B23" s="7" t="n">
        <v>150000000</v>
      </c>
    </row>
    <row r="24" spans="1:11">
      <c r="A24" s="4" t="s">
        <v>220</v>
      </c>
      <c r="B24" s="7" t="n">
        <v>150000000</v>
      </c>
    </row>
    <row r="25" spans="1:11">
      <c r="A25" s="4" t="s">
        <v>1573</v>
      </c>
      <c r="B25" s="5" t="n">
        <v>7000</v>
      </c>
      <c r="D25" s="5" t="n">
        <v>1000</v>
      </c>
    </row>
    <row r="26" spans="1:11">
      <c r="A26" s="4" t="s">
        <v>2083</v>
      </c>
      <c r="D26" s="8" t="n">
        <v>18.51</v>
      </c>
    </row>
  </sheetData>
  <mergeCells count="2">
    <mergeCell ref="A1:A2"/>
    <mergeCell ref="E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4</v>
      </c>
      <c r="B1" s="2" t="s">
        <v>2</v>
      </c>
      <c r="C1" s="2" t="s">
        <v>35</v>
      </c>
      <c r="D1" s="2" t="s">
        <v>2085</v>
      </c>
      <c r="E1" s="2" t="s">
        <v>98</v>
      </c>
    </row>
    <row r="2" spans="1:5">
      <c r="A2" s="3" t="s">
        <v>2086</v>
      </c>
    </row>
    <row r="3" spans="1:5">
      <c r="A3" s="4" t="s">
        <v>2087</v>
      </c>
      <c r="B3" s="7" t="n">
        <v>1838</v>
      </c>
      <c r="C3" s="7" t="n">
        <v>-404</v>
      </c>
      <c r="E3" s="7" t="n">
        <v>825</v>
      </c>
    </row>
    <row r="4" spans="1:5">
      <c r="A4" s="4" t="s">
        <v>2088</v>
      </c>
      <c r="B4" s="5" t="n">
        <v>-983</v>
      </c>
      <c r="C4" s="5" t="n">
        <v>-968</v>
      </c>
      <c r="E4" s="5" t="n">
        <v>-955</v>
      </c>
    </row>
    <row r="5" spans="1:5">
      <c r="A5" s="4" t="s">
        <v>2089</v>
      </c>
      <c r="B5" s="5" t="n">
        <v>-57</v>
      </c>
      <c r="C5" s="5" t="n">
        <v>-62</v>
      </c>
      <c r="E5" s="5" t="n">
        <v>-30</v>
      </c>
    </row>
    <row r="6" spans="1:5">
      <c r="A6" s="4" t="s">
        <v>2090</v>
      </c>
      <c r="B6" s="5" t="n">
        <v>798</v>
      </c>
      <c r="C6" s="5" t="n">
        <v>-1434</v>
      </c>
      <c r="E6" s="5" t="n">
        <v>-160</v>
      </c>
    </row>
    <row r="7" spans="1:5">
      <c r="A7" s="4" t="s">
        <v>2091</v>
      </c>
      <c r="B7" s="5" t="n">
        <v>-42</v>
      </c>
      <c r="C7" s="5" t="n">
        <v>-38</v>
      </c>
      <c r="E7" s="5" t="n">
        <v>-52</v>
      </c>
    </row>
    <row r="8" spans="1:5">
      <c r="A8" s="4" t="s">
        <v>2092</v>
      </c>
      <c r="B8" s="7" t="n">
        <v>840</v>
      </c>
      <c r="C8" s="5" t="n">
        <v>-1396</v>
      </c>
      <c r="E8" s="5" t="n">
        <v>-108</v>
      </c>
    </row>
    <row r="9" spans="1:5">
      <c r="A9" s="4" t="s">
        <v>2093</v>
      </c>
    </row>
    <row r="10" spans="1:5">
      <c r="A10" s="3" t="s">
        <v>2086</v>
      </c>
    </row>
    <row r="11" spans="1:5">
      <c r="A11" s="4" t="s">
        <v>2087</v>
      </c>
      <c r="D11" s="7" t="n">
        <v>-113</v>
      </c>
    </row>
    <row r="12" spans="1:5">
      <c r="A12" s="4" t="s">
        <v>2088</v>
      </c>
      <c r="D12" s="5" t="n">
        <v>-202</v>
      </c>
    </row>
    <row r="13" spans="1:5">
      <c r="A13" s="4" t="s">
        <v>2094</v>
      </c>
    </row>
    <row r="14" spans="1:5">
      <c r="A14" s="3" t="s">
        <v>2086</v>
      </c>
    </row>
    <row r="15" spans="1:5">
      <c r="A15" s="4" t="s">
        <v>2087</v>
      </c>
      <c r="D15" s="7" t="n">
        <v>-7</v>
      </c>
    </row>
    <row r="16" spans="1:5">
      <c r="A16" s="4" t="s">
        <v>2095</v>
      </c>
    </row>
    <row r="17" spans="1:5">
      <c r="A17" s="3" t="s">
        <v>2086</v>
      </c>
    </row>
    <row r="18" spans="1:5">
      <c r="A18" s="4" t="s">
        <v>2087</v>
      </c>
      <c r="C18" s="7" t="n">
        <v>10</v>
      </c>
      <c r="E18" s="7" t="n">
        <v>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6</v>
      </c>
      <c r="C1" s="2" t="s">
        <v>1</v>
      </c>
    </row>
    <row r="2" spans="1:5">
      <c r="C2" s="2" t="s">
        <v>2</v>
      </c>
      <c r="D2" s="2" t="s">
        <v>35</v>
      </c>
      <c r="E2" s="2" t="s">
        <v>98</v>
      </c>
    </row>
    <row r="3" spans="1:5">
      <c r="A3" s="3" t="s">
        <v>2097</v>
      </c>
    </row>
    <row r="4" spans="1:5">
      <c r="A4" s="4" t="s">
        <v>2098</v>
      </c>
      <c r="C4" s="7" t="n">
        <v>3301</v>
      </c>
      <c r="D4" s="7" t="n">
        <v>-1952</v>
      </c>
      <c r="E4" s="7" t="n">
        <v>910</v>
      </c>
    </row>
    <row r="5" spans="1:5">
      <c r="A5" s="4" t="s">
        <v>2099</v>
      </c>
      <c r="C5" s="5" t="n">
        <v>-161</v>
      </c>
      <c r="D5" s="5" t="n">
        <v>60</v>
      </c>
      <c r="E5" s="5" t="n">
        <v>10</v>
      </c>
    </row>
    <row r="6" spans="1:5">
      <c r="A6" s="4" t="s">
        <v>2100</v>
      </c>
      <c r="C6" s="5" t="n">
        <v>3140</v>
      </c>
      <c r="D6" s="5" t="n">
        <v>-1892</v>
      </c>
      <c r="E6" s="5" t="n">
        <v>920</v>
      </c>
    </row>
    <row r="7" spans="1:5">
      <c r="A7" s="4" t="s">
        <v>2101</v>
      </c>
      <c r="C7" s="5" t="n">
        <v>-898</v>
      </c>
      <c r="D7" s="5" t="n">
        <v>558</v>
      </c>
      <c r="E7" s="5" t="n">
        <v>-227</v>
      </c>
    </row>
    <row r="8" spans="1:5">
      <c r="A8" s="4" t="s">
        <v>2102</v>
      </c>
      <c r="B8" s="4" t="s">
        <v>40</v>
      </c>
      <c r="C8" s="5" t="n">
        <v>2242</v>
      </c>
      <c r="D8" s="5" t="n">
        <v>-1334</v>
      </c>
      <c r="E8" s="5" t="n">
        <v>693</v>
      </c>
    </row>
    <row r="9" spans="1:5">
      <c r="A9" s="3" t="s">
        <v>2103</v>
      </c>
    </row>
    <row r="10" spans="1:5">
      <c r="A10" s="4" t="s">
        <v>2104</v>
      </c>
      <c r="C10" s="5" t="n">
        <v>-15</v>
      </c>
      <c r="D10" s="5" t="n">
        <v>189</v>
      </c>
      <c r="E10" s="5" t="n">
        <v>100</v>
      </c>
    </row>
    <row r="11" spans="1:5">
      <c r="A11" s="4" t="s">
        <v>2105</v>
      </c>
      <c r="C11" s="5" t="n">
        <v>-15</v>
      </c>
      <c r="D11" s="5" t="n">
        <v>189</v>
      </c>
      <c r="E11" s="5" t="n">
        <v>100</v>
      </c>
    </row>
    <row r="12" spans="1:5">
      <c r="A12" s="3" t="s">
        <v>2106</v>
      </c>
    </row>
    <row r="13" spans="1:5">
      <c r="A13" s="4" t="s">
        <v>2107</v>
      </c>
      <c r="C13" s="5" t="n">
        <v>5</v>
      </c>
      <c r="D13" s="5" t="n">
        <v>-32</v>
      </c>
      <c r="E13" s="5" t="n">
        <v>39</v>
      </c>
    </row>
    <row r="14" spans="1:5">
      <c r="A14" s="4" t="s">
        <v>2108</v>
      </c>
      <c r="C14" s="5" t="n">
        <v>0</v>
      </c>
      <c r="E14" s="5" t="n">
        <v>0</v>
      </c>
    </row>
    <row r="15" spans="1:5">
      <c r="A15" s="4" t="s">
        <v>136</v>
      </c>
      <c r="B15" s="4" t="s">
        <v>40</v>
      </c>
      <c r="C15" s="5" t="n">
        <v>5</v>
      </c>
      <c r="D15" s="5" t="n">
        <v>-32</v>
      </c>
      <c r="E15" s="5" t="n">
        <v>39</v>
      </c>
    </row>
    <row r="16" spans="1:5">
      <c r="A16" s="4" t="s">
        <v>137</v>
      </c>
      <c r="C16" s="5" t="n">
        <v>2232</v>
      </c>
      <c r="D16" s="5" t="n">
        <v>-1177</v>
      </c>
      <c r="E16" s="5" t="n">
        <v>832</v>
      </c>
    </row>
    <row r="17" spans="1:5">
      <c r="A17" s="4" t="s">
        <v>2109</v>
      </c>
      <c r="C17" s="5" t="n">
        <v>-4</v>
      </c>
      <c r="D17" s="5" t="n">
        <v>15</v>
      </c>
      <c r="E17" s="5" t="n">
        <v>19</v>
      </c>
    </row>
    <row r="18" spans="1:5">
      <c r="A18" s="4" t="s">
        <v>2110</v>
      </c>
      <c r="C18" s="5" t="n">
        <v>2236</v>
      </c>
      <c r="D18" s="5" t="n">
        <v>-1192</v>
      </c>
      <c r="E18" s="5" t="n">
        <v>813</v>
      </c>
    </row>
    <row r="19" spans="1:5">
      <c r="A19" s="4" t="s">
        <v>1949</v>
      </c>
      <c r="C19" s="5" t="n">
        <v>-43</v>
      </c>
      <c r="D19" s="5" t="n">
        <v>13</v>
      </c>
      <c r="E19" s="5" t="n">
        <v>5</v>
      </c>
    </row>
    <row r="20" spans="1:5">
      <c r="A20" s="4" t="s">
        <v>141</v>
      </c>
      <c r="D20" s="5" t="n">
        <v>5</v>
      </c>
      <c r="E20" s="5" t="n">
        <v>3</v>
      </c>
    </row>
    <row r="21" spans="1:5">
      <c r="A21" s="4" t="s">
        <v>2111</v>
      </c>
      <c r="C21" s="5" t="n">
        <v>590</v>
      </c>
      <c r="D21" s="5" t="n">
        <v>-356</v>
      </c>
      <c r="E21" s="5" t="n">
        <v>262</v>
      </c>
    </row>
    <row r="22" spans="1:5">
      <c r="A22" s="4" t="s">
        <v>2112</v>
      </c>
      <c r="C22" s="7" t="n">
        <v>10</v>
      </c>
      <c r="D22" s="7" t="n">
        <v>50</v>
      </c>
      <c r="E22" s="7" t="n">
        <v>51</v>
      </c>
    </row>
    <row r="23" spans="1:5"/>
    <row r="24" spans="1:5">
      <c r="A24" s="4" t="s">
        <v>40</v>
      </c>
      <c r="B24" s="4" t="s">
        <v>142</v>
      </c>
    </row>
  </sheetData>
  <mergeCells count="4">
    <mergeCell ref="A1:B2"/>
    <mergeCell ref="C1:E1"/>
    <mergeCell ref="A23:D23"/>
    <mergeCell ref="B24:D2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13</v>
      </c>
      <c r="B1" s="2" t="s">
        <v>879</v>
      </c>
      <c r="J1" s="2" t="s">
        <v>1</v>
      </c>
    </row>
    <row r="2" spans="1:12">
      <c r="B2" s="2" t="s">
        <v>2</v>
      </c>
      <c r="C2" s="2" t="s">
        <v>880</v>
      </c>
      <c r="D2" s="2" t="s">
        <v>881</v>
      </c>
      <c r="E2" s="2" t="s">
        <v>882</v>
      </c>
      <c r="F2" s="2" t="s">
        <v>35</v>
      </c>
      <c r="G2" s="2" t="s">
        <v>883</v>
      </c>
      <c r="H2" s="2" t="s">
        <v>884</v>
      </c>
      <c r="I2" s="2" t="s">
        <v>885</v>
      </c>
      <c r="J2" s="2" t="s">
        <v>2</v>
      </c>
      <c r="K2" s="2" t="s">
        <v>35</v>
      </c>
      <c r="L2" s="2" t="s">
        <v>98</v>
      </c>
    </row>
    <row r="3" spans="1:12">
      <c r="A3" s="3" t="s">
        <v>322</v>
      </c>
    </row>
    <row r="4" spans="1:12">
      <c r="A4" s="4" t="s">
        <v>2114</v>
      </c>
      <c r="J4" s="9" t="n">
        <v>493.6</v>
      </c>
      <c r="K4" s="9" t="n">
        <v>556.4</v>
      </c>
      <c r="L4" s="5" t="n">
        <v>561</v>
      </c>
    </row>
    <row r="5" spans="1:12">
      <c r="A5" s="4" t="s">
        <v>2115</v>
      </c>
      <c r="J5" s="5" t="n">
        <v>0</v>
      </c>
      <c r="K5" s="9" t="n">
        <v>0.1</v>
      </c>
      <c r="L5" s="5" t="n">
        <v>0</v>
      </c>
    </row>
    <row r="6" spans="1:12">
      <c r="A6" s="4" t="s">
        <v>2116</v>
      </c>
      <c r="J6" s="9" t="n">
        <v>493.6</v>
      </c>
      <c r="K6" s="9" t="n">
        <v>556.5</v>
      </c>
      <c r="L6" s="5" t="n">
        <v>561</v>
      </c>
    </row>
    <row r="7" spans="1:12">
      <c r="A7" s="4" t="s">
        <v>122</v>
      </c>
      <c r="B7" s="7" t="n">
        <v>-841</v>
      </c>
      <c r="C7" s="7" t="n">
        <v>-316</v>
      </c>
      <c r="D7" s="7" t="n">
        <v>430</v>
      </c>
      <c r="E7" s="7" t="n">
        <v>-709</v>
      </c>
      <c r="F7" s="7" t="n">
        <v>1999</v>
      </c>
      <c r="G7" s="7" t="n">
        <v>-443</v>
      </c>
      <c r="H7" s="7" t="n">
        <v>261</v>
      </c>
      <c r="I7" s="7" t="n">
        <v>337</v>
      </c>
      <c r="J7" s="7" t="n">
        <v>-1436</v>
      </c>
      <c r="K7" s="7" t="n">
        <v>2154</v>
      </c>
      <c r="L7" s="7" t="n">
        <v>1257</v>
      </c>
    </row>
    <row r="8" spans="1:12">
      <c r="A8" s="4" t="s">
        <v>123</v>
      </c>
      <c r="B8" s="5" t="n">
        <v>96</v>
      </c>
      <c r="C8" s="5" t="n">
        <v>68</v>
      </c>
      <c r="D8" s="5" t="n">
        <v>67</v>
      </c>
      <c r="E8" s="5" t="n">
        <v>66</v>
      </c>
      <c r="F8" s="5" t="n">
        <v>61</v>
      </c>
      <c r="G8" s="5" t="n">
        <v>53</v>
      </c>
      <c r="H8" s="5" t="n">
        <v>97</v>
      </c>
      <c r="I8" s="5" t="n">
        <v>123</v>
      </c>
      <c r="J8" s="5" t="n">
        <v>297</v>
      </c>
      <c r="K8" s="5" t="n">
        <v>334</v>
      </c>
      <c r="L8" s="5" t="n">
        <v>423</v>
      </c>
    </row>
    <row r="9" spans="1:12">
      <c r="A9" s="4" t="s">
        <v>2040</v>
      </c>
      <c r="B9" s="7" t="n">
        <v>-937</v>
      </c>
      <c r="C9" s="7" t="n">
        <v>-384</v>
      </c>
      <c r="D9" s="7" t="n">
        <v>363</v>
      </c>
      <c r="E9" s="7" t="n">
        <v>-775</v>
      </c>
      <c r="F9" s="7" t="n">
        <v>1938</v>
      </c>
      <c r="G9" s="7" t="n">
        <v>-496</v>
      </c>
      <c r="H9" s="7" t="n">
        <v>164</v>
      </c>
      <c r="I9" s="7" t="n">
        <v>214</v>
      </c>
      <c r="J9" s="5" t="n">
        <v>-1733</v>
      </c>
      <c r="K9" s="5" t="n">
        <v>1820</v>
      </c>
      <c r="L9" s="5" t="n">
        <v>834</v>
      </c>
    </row>
    <row r="10" spans="1:12">
      <c r="A10" s="4" t="s">
        <v>2117</v>
      </c>
      <c r="J10" s="5" t="n">
        <v>0</v>
      </c>
      <c r="K10" s="5" t="n">
        <v>0</v>
      </c>
      <c r="L10" s="5" t="n">
        <v>1</v>
      </c>
    </row>
    <row r="11" spans="1:12">
      <c r="A11" s="4" t="s">
        <v>2118</v>
      </c>
      <c r="J11" s="7" t="n">
        <v>-1733</v>
      </c>
      <c r="K11" s="7" t="n">
        <v>1820</v>
      </c>
      <c r="L11" s="7" t="n">
        <v>833</v>
      </c>
    </row>
    <row r="12" spans="1:12">
      <c r="A12" s="3" t="s">
        <v>2119</v>
      </c>
    </row>
    <row r="13" spans="1:12">
      <c r="A13" s="4" t="s">
        <v>126</v>
      </c>
      <c r="B13" s="8" t="n">
        <v>-1.97</v>
      </c>
      <c r="C13" s="8" t="n">
        <v>-0.78</v>
      </c>
      <c r="D13" s="8" t="n">
        <v>0.74</v>
      </c>
      <c r="E13" s="8" t="n">
        <v>-1.5</v>
      </c>
      <c r="F13" s="8" t="n">
        <v>3.57</v>
      </c>
      <c r="G13" s="8" t="n">
        <v>-0.89</v>
      </c>
      <c r="H13" s="8" t="n">
        <v>0.29</v>
      </c>
      <c r="I13" s="8" t="n">
        <v>0.38</v>
      </c>
      <c r="J13" s="8" t="n">
        <v>-3.51</v>
      </c>
      <c r="K13" s="8" t="n">
        <v>3.27</v>
      </c>
      <c r="L13" s="8" t="n">
        <v>1.49</v>
      </c>
    </row>
    <row r="14" spans="1:12">
      <c r="A14" s="4" t="s">
        <v>127</v>
      </c>
      <c r="B14" s="8" t="n">
        <v>-1.97</v>
      </c>
      <c r="C14" s="8" t="n">
        <v>-0.78</v>
      </c>
      <c r="D14" s="8" t="n">
        <v>0.74</v>
      </c>
      <c r="E14" s="8" t="n">
        <v>-1.5</v>
      </c>
      <c r="F14" s="8" t="n">
        <v>3.57</v>
      </c>
      <c r="G14" s="8" t="n">
        <v>-0.89</v>
      </c>
      <c r="H14" s="8" t="n">
        <v>0.29</v>
      </c>
      <c r="I14" s="8" t="n">
        <v>0.38</v>
      </c>
      <c r="J14" s="8" t="n">
        <v>-3.51</v>
      </c>
      <c r="K14" s="8" t="n">
        <v>3.27</v>
      </c>
      <c r="L14" s="8" t="n">
        <v>1.49</v>
      </c>
    </row>
    <row r="15" spans="1:12">
      <c r="A15" s="4" t="s">
        <v>2120</v>
      </c>
      <c r="J15" s="9" t="n">
        <v>1.1</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20"/>
    <col customWidth="1" max="4" min="4" width="20"/>
  </cols>
  <sheetData>
    <row r="1" spans="1:4">
      <c r="A1" s="1" t="s">
        <v>2121</v>
      </c>
      <c r="B1" s="2" t="s">
        <v>2122</v>
      </c>
      <c r="C1" s="2" t="s">
        <v>2123</v>
      </c>
      <c r="D1" s="2" t="s">
        <v>554</v>
      </c>
    </row>
    <row r="2" spans="1:4">
      <c r="A2" s="3" t="s">
        <v>322</v>
      </c>
    </row>
    <row r="3" spans="1:4">
      <c r="A3" s="4" t="s">
        <v>2124</v>
      </c>
      <c r="B3" s="15" t="n">
        <v>459.4752645</v>
      </c>
    </row>
    <row r="4" spans="1:4">
      <c r="A4" s="4" t="s">
        <v>2125</v>
      </c>
      <c r="C4" s="9" t="n">
        <v>5.3</v>
      </c>
      <c r="D4" s="9" t="n">
        <v>2.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6</v>
      </c>
      <c r="B1" s="2" t="s">
        <v>879</v>
      </c>
      <c r="J1" s="2" t="s">
        <v>1</v>
      </c>
    </row>
    <row r="2" spans="1:12">
      <c r="B2" s="2" t="s">
        <v>2</v>
      </c>
      <c r="C2" s="2" t="s">
        <v>880</v>
      </c>
      <c r="D2" s="2" t="s">
        <v>881</v>
      </c>
      <c r="E2" s="2" t="s">
        <v>882</v>
      </c>
      <c r="F2" s="2" t="s">
        <v>35</v>
      </c>
      <c r="G2" s="2" t="s">
        <v>883</v>
      </c>
      <c r="H2" s="2" t="s">
        <v>884</v>
      </c>
      <c r="I2" s="2" t="s">
        <v>885</v>
      </c>
      <c r="J2" s="2" t="s">
        <v>2</v>
      </c>
      <c r="K2" s="2" t="s">
        <v>35</v>
      </c>
      <c r="L2" s="2" t="s">
        <v>98</v>
      </c>
    </row>
    <row r="3" spans="1:12">
      <c r="A3" s="3" t="s">
        <v>326</v>
      </c>
    </row>
    <row r="4" spans="1:12">
      <c r="A4" s="4" t="s">
        <v>2127</v>
      </c>
      <c r="B4" s="7" t="n">
        <v>1689</v>
      </c>
      <c r="C4" s="7" t="n">
        <v>3028</v>
      </c>
      <c r="D4" s="7" t="n">
        <v>3160</v>
      </c>
      <c r="E4" s="7" t="n">
        <v>1714</v>
      </c>
      <c r="F4" s="7" t="n">
        <v>5155</v>
      </c>
      <c r="G4" s="7" t="n">
        <v>1083</v>
      </c>
      <c r="H4" s="7" t="n">
        <v>2966</v>
      </c>
      <c r="I4" s="7" t="n">
        <v>2874</v>
      </c>
      <c r="J4" s="7" t="n">
        <v>9591</v>
      </c>
      <c r="K4" s="7" t="n">
        <v>12078</v>
      </c>
      <c r="L4" s="7" t="n">
        <v>12460</v>
      </c>
    </row>
    <row r="5" spans="1:12">
      <c r="A5" s="4" t="s">
        <v>119</v>
      </c>
      <c r="B5" s="5" t="n">
        <v>2801</v>
      </c>
      <c r="C5" s="5" t="n">
        <v>3468</v>
      </c>
      <c r="D5" s="5" t="n">
        <v>2719</v>
      </c>
      <c r="E5" s="5" t="n">
        <v>2638</v>
      </c>
      <c r="F5" s="5" t="n">
        <v>2826</v>
      </c>
      <c r="G5" s="5" t="n">
        <v>1701</v>
      </c>
      <c r="H5" s="5" t="n">
        <v>2644</v>
      </c>
      <c r="I5" s="5" t="n">
        <v>2446</v>
      </c>
      <c r="J5" s="5" t="n">
        <v>11626</v>
      </c>
      <c r="K5" s="5" t="n">
        <v>9617</v>
      </c>
      <c r="L5" s="5" t="n">
        <v>11154</v>
      </c>
    </row>
    <row r="6" spans="1:12">
      <c r="A6" s="4" t="s">
        <v>120</v>
      </c>
      <c r="B6" s="5" t="n">
        <v>-1112</v>
      </c>
      <c r="C6" s="5" t="n">
        <v>-440</v>
      </c>
      <c r="D6" s="5" t="n">
        <v>441</v>
      </c>
      <c r="E6" s="5" t="n">
        <v>-924</v>
      </c>
      <c r="F6" s="5" t="n">
        <v>2329</v>
      </c>
      <c r="G6" s="5" t="n">
        <v>-618</v>
      </c>
      <c r="H6" s="5" t="n">
        <v>322</v>
      </c>
      <c r="I6" s="5" t="n">
        <v>428</v>
      </c>
      <c r="J6" s="5" t="n">
        <v>-2035</v>
      </c>
      <c r="K6" s="5" t="n">
        <v>2461</v>
      </c>
      <c r="L6" s="5" t="n">
        <v>1306</v>
      </c>
    </row>
    <row r="7" spans="1:12">
      <c r="A7" s="4" t="s">
        <v>121</v>
      </c>
      <c r="B7" s="5" t="n">
        <v>271</v>
      </c>
      <c r="C7" s="5" t="n">
        <v>124</v>
      </c>
      <c r="D7" s="5" t="n">
        <v>-11</v>
      </c>
      <c r="E7" s="5" t="n">
        <v>215</v>
      </c>
      <c r="F7" s="5" t="n">
        <v>-330</v>
      </c>
      <c r="G7" s="5" t="n">
        <v>175</v>
      </c>
      <c r="H7" s="5" t="n">
        <v>-61</v>
      </c>
      <c r="I7" s="5" t="n">
        <v>-91</v>
      </c>
      <c r="J7" s="5" t="n">
        <v>599</v>
      </c>
      <c r="K7" s="5" t="n">
        <v>-307</v>
      </c>
      <c r="L7" s="5" t="n">
        <v>-49</v>
      </c>
    </row>
    <row r="8" spans="1:12">
      <c r="A8" s="4" t="s">
        <v>122</v>
      </c>
      <c r="B8" s="5" t="n">
        <v>-841</v>
      </c>
      <c r="C8" s="5" t="n">
        <v>-316</v>
      </c>
      <c r="D8" s="5" t="n">
        <v>430</v>
      </c>
      <c r="E8" s="5" t="n">
        <v>-709</v>
      </c>
      <c r="F8" s="5" t="n">
        <v>1999</v>
      </c>
      <c r="G8" s="5" t="n">
        <v>-443</v>
      </c>
      <c r="H8" s="5" t="n">
        <v>261</v>
      </c>
      <c r="I8" s="5" t="n">
        <v>337</v>
      </c>
      <c r="J8" s="5" t="n">
        <v>-1436</v>
      </c>
      <c r="K8" s="5" t="n">
        <v>2154</v>
      </c>
      <c r="L8" s="5" t="n">
        <v>1257</v>
      </c>
    </row>
    <row r="9" spans="1:12">
      <c r="A9" s="4" t="s">
        <v>123</v>
      </c>
      <c r="B9" s="5" t="n">
        <v>-96</v>
      </c>
      <c r="C9" s="5" t="n">
        <v>-68</v>
      </c>
      <c r="D9" s="5" t="n">
        <v>-67</v>
      </c>
      <c r="E9" s="5" t="n">
        <v>-66</v>
      </c>
      <c r="F9" s="5" t="n">
        <v>-61</v>
      </c>
      <c r="G9" s="5" t="n">
        <v>-53</v>
      </c>
      <c r="H9" s="5" t="n">
        <v>-97</v>
      </c>
      <c r="I9" s="5" t="n">
        <v>-123</v>
      </c>
      <c r="J9" s="5" t="n">
        <v>-297</v>
      </c>
      <c r="K9" s="5" t="n">
        <v>-334</v>
      </c>
      <c r="L9" s="5" t="n">
        <v>-423</v>
      </c>
    </row>
    <row r="10" spans="1:12">
      <c r="A10" s="4" t="s">
        <v>124</v>
      </c>
      <c r="B10" s="7" t="n">
        <v>-937</v>
      </c>
      <c r="C10" s="7" t="n">
        <v>-384</v>
      </c>
      <c r="D10" s="7" t="n">
        <v>363</v>
      </c>
      <c r="E10" s="7" t="n">
        <v>-775</v>
      </c>
      <c r="F10" s="7" t="n">
        <v>1938</v>
      </c>
      <c r="G10" s="7" t="n">
        <v>-496</v>
      </c>
      <c r="H10" s="7" t="n">
        <v>164</v>
      </c>
      <c r="I10" s="7" t="n">
        <v>214</v>
      </c>
      <c r="J10" s="7" t="n">
        <v>-1733</v>
      </c>
      <c r="K10" s="7" t="n">
        <v>1820</v>
      </c>
      <c r="L10" s="7" t="n">
        <v>834</v>
      </c>
    </row>
    <row r="11" spans="1:12">
      <c r="A11" s="3" t="s">
        <v>125</v>
      </c>
    </row>
    <row r="12" spans="1:12">
      <c r="A12" s="4" t="s">
        <v>126</v>
      </c>
      <c r="B12" s="8" t="n">
        <v>-1.97</v>
      </c>
      <c r="C12" s="8" t="n">
        <v>-0.78</v>
      </c>
      <c r="D12" s="8" t="n">
        <v>0.74</v>
      </c>
      <c r="E12" s="8" t="n">
        <v>-1.5</v>
      </c>
      <c r="F12" s="8" t="n">
        <v>3.57</v>
      </c>
      <c r="G12" s="8" t="n">
        <v>-0.89</v>
      </c>
      <c r="H12" s="8" t="n">
        <v>0.29</v>
      </c>
      <c r="I12" s="8" t="n">
        <v>0.38</v>
      </c>
      <c r="J12" s="8" t="n">
        <v>-3.51</v>
      </c>
      <c r="K12" s="8" t="n">
        <v>3.27</v>
      </c>
      <c r="L12" s="8" t="n">
        <v>1.49</v>
      </c>
    </row>
    <row r="13" spans="1:12">
      <c r="A13" s="4" t="s">
        <v>127</v>
      </c>
      <c r="B13" s="8" t="n">
        <v>-1.97</v>
      </c>
      <c r="C13" s="8" t="n">
        <v>-0.78</v>
      </c>
      <c r="D13" s="8" t="n">
        <v>0.74</v>
      </c>
      <c r="E13" s="8" t="n">
        <v>-1.5</v>
      </c>
      <c r="F13" s="8" t="n">
        <v>3.57</v>
      </c>
      <c r="G13" s="8" t="n">
        <v>-0.89</v>
      </c>
      <c r="H13" s="8" t="n">
        <v>0.29</v>
      </c>
      <c r="I13" s="8" t="n">
        <v>0.38</v>
      </c>
      <c r="J13" s="8" t="n">
        <v>-3.51</v>
      </c>
      <c r="K13" s="8" t="n">
        <v>3.27</v>
      </c>
      <c r="L13" s="8" t="n">
        <v>1.49</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6"/>
    <col customWidth="1" max="2" min="2" width="6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28</v>
      </c>
      <c r="C1" s="2" t="s">
        <v>879</v>
      </c>
      <c r="K1" s="2" t="s">
        <v>1</v>
      </c>
    </row>
    <row r="2" spans="1:13">
      <c r="C2" s="2" t="s">
        <v>2</v>
      </c>
      <c r="D2" s="2" t="s">
        <v>880</v>
      </c>
      <c r="E2" s="2" t="s">
        <v>881</v>
      </c>
      <c r="F2" s="2" t="s">
        <v>882</v>
      </c>
      <c r="G2" s="2" t="s">
        <v>35</v>
      </c>
      <c r="H2" s="2" t="s">
        <v>883</v>
      </c>
      <c r="I2" s="2" t="s">
        <v>884</v>
      </c>
      <c r="J2" s="2" t="s">
        <v>885</v>
      </c>
      <c r="K2" s="2" t="s">
        <v>2</v>
      </c>
      <c r="L2" s="2" t="s">
        <v>35</v>
      </c>
      <c r="M2" s="2" t="s">
        <v>98</v>
      </c>
    </row>
    <row r="3" spans="1:13">
      <c r="A3" s="3" t="s">
        <v>2129</v>
      </c>
    </row>
    <row r="4" spans="1:13">
      <c r="A4" s="4" t="s">
        <v>1007</v>
      </c>
      <c r="B4" s="4" t="s">
        <v>71</v>
      </c>
      <c r="F4" s="7" t="n">
        <v>187</v>
      </c>
      <c r="K4" s="7" t="n">
        <v>187</v>
      </c>
    </row>
    <row r="5" spans="1:13">
      <c r="A5" s="4" t="s">
        <v>2130</v>
      </c>
      <c r="C5" s="7" t="n">
        <v>96</v>
      </c>
      <c r="D5" s="7" t="n">
        <v>68</v>
      </c>
      <c r="E5" s="7" t="n">
        <v>67</v>
      </c>
      <c r="F5" s="5" t="n">
        <v>66</v>
      </c>
      <c r="G5" s="7" t="n">
        <v>61</v>
      </c>
      <c r="H5" s="7" t="n">
        <v>53</v>
      </c>
      <c r="I5" s="7" t="n">
        <v>97</v>
      </c>
      <c r="J5" s="7" t="n">
        <v>123</v>
      </c>
      <c r="K5" s="5" t="n">
        <v>297</v>
      </c>
      <c r="L5" s="7" t="n">
        <v>334</v>
      </c>
      <c r="M5" s="7" t="n">
        <v>423</v>
      </c>
    </row>
    <row r="6" spans="1:13">
      <c r="A6" s="4" t="s">
        <v>1015</v>
      </c>
      <c r="B6" s="4" t="s">
        <v>71</v>
      </c>
      <c r="C6" s="5" t="n">
        <v>365</v>
      </c>
      <c r="G6" s="5" t="n">
        <v>187</v>
      </c>
      <c r="K6" s="5" t="n">
        <v>365</v>
      </c>
      <c r="L6" s="5" t="n">
        <v>187</v>
      </c>
    </row>
    <row r="7" spans="1:13">
      <c r="A7" s="4" t="s">
        <v>540</v>
      </c>
    </row>
    <row r="8" spans="1:13">
      <c r="A8" s="3" t="s">
        <v>2129</v>
      </c>
    </row>
    <row r="9" spans="1:13">
      <c r="A9" s="4" t="s">
        <v>1007</v>
      </c>
      <c r="F9" s="7" t="n">
        <v>187</v>
      </c>
      <c r="J9" s="7" t="n">
        <v>626</v>
      </c>
      <c r="K9" s="5" t="n">
        <v>187</v>
      </c>
      <c r="L9" s="5" t="n">
        <v>626</v>
      </c>
      <c r="M9" s="5" t="n">
        <v>403</v>
      </c>
    </row>
    <row r="10" spans="1:13">
      <c r="A10" s="4" t="s">
        <v>2130</v>
      </c>
      <c r="K10" s="5" t="n">
        <v>34</v>
      </c>
      <c r="L10" s="5" t="n">
        <v>18</v>
      </c>
      <c r="M10" s="5" t="n">
        <v>53</v>
      </c>
    </row>
    <row r="11" spans="1:13">
      <c r="A11" s="4" t="s">
        <v>2131</v>
      </c>
      <c r="K11" s="5" t="n">
        <v>144</v>
      </c>
      <c r="L11" s="5" t="n">
        <v>-457</v>
      </c>
      <c r="M11" s="5" t="n">
        <v>170</v>
      </c>
    </row>
    <row r="12" spans="1:13">
      <c r="A12" s="4" t="s">
        <v>1015</v>
      </c>
      <c r="C12" s="7" t="n">
        <v>365</v>
      </c>
      <c r="G12" s="7" t="n">
        <v>187</v>
      </c>
      <c r="K12" s="7" t="n">
        <v>365</v>
      </c>
      <c r="L12" s="7" t="n">
        <v>187</v>
      </c>
      <c r="M12" s="7" t="n">
        <v>626</v>
      </c>
    </row>
    <row r="13" spans="1:13"/>
    <row r="14" spans="1:13">
      <c r="A14" s="4" t="s">
        <v>40</v>
      </c>
      <c r="B14" s="4" t="s">
        <v>85</v>
      </c>
    </row>
    <row r="15" spans="1:13">
      <c r="A15" s="4" t="s">
        <v>86</v>
      </c>
      <c r="B15" s="4" t="s">
        <v>87</v>
      </c>
    </row>
  </sheetData>
  <mergeCells count="6">
    <mergeCell ref="A1:B2"/>
    <mergeCell ref="C1:J1"/>
    <mergeCell ref="K1:M1"/>
    <mergeCell ref="A13:L13"/>
    <mergeCell ref="B14:L14"/>
    <mergeCell ref="B15:L15"/>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2</v>
      </c>
      <c r="B1" s="2" t="s">
        <v>1</v>
      </c>
    </row>
    <row r="2" spans="1:3">
      <c r="B2" s="2" t="s">
        <v>2</v>
      </c>
      <c r="C2" s="2" t="s">
        <v>35</v>
      </c>
    </row>
    <row r="3" spans="1:3">
      <c r="A3" s="3" t="s">
        <v>2133</v>
      </c>
    </row>
    <row r="4" spans="1:3">
      <c r="A4" s="4" t="s">
        <v>54</v>
      </c>
      <c r="B4" s="7" t="n">
        <v>962</v>
      </c>
      <c r="C4" s="7" t="n">
        <v>0</v>
      </c>
    </row>
    <row r="5" spans="1:3">
      <c r="A5" s="3" t="s">
        <v>2134</v>
      </c>
    </row>
    <row r="6" spans="1:3">
      <c r="A6" s="4" t="s">
        <v>2135</v>
      </c>
      <c r="B6" s="5" t="n">
        <v>724</v>
      </c>
      <c r="C6" s="7" t="n">
        <v>0</v>
      </c>
    </row>
    <row r="7" spans="1:3">
      <c r="A7" s="4" t="s">
        <v>2136</v>
      </c>
    </row>
    <row r="8" spans="1:3">
      <c r="A8" s="3" t="s">
        <v>2137</v>
      </c>
    </row>
    <row r="9" spans="1:3">
      <c r="A9" s="4" t="s">
        <v>2138</v>
      </c>
      <c r="B9" s="5" t="n">
        <v>-105</v>
      </c>
    </row>
    <row r="10" spans="1:3">
      <c r="A10" s="3" t="s">
        <v>2133</v>
      </c>
    </row>
    <row r="11" spans="1:3">
      <c r="A11" s="4" t="s">
        <v>2139</v>
      </c>
      <c r="B11" s="5" t="n">
        <v>896</v>
      </c>
    </row>
    <row r="12" spans="1:3">
      <c r="A12" s="4" t="s">
        <v>43</v>
      </c>
      <c r="B12" s="5" t="n">
        <v>17</v>
      </c>
    </row>
    <row r="13" spans="1:3">
      <c r="A13" s="4" t="s">
        <v>41</v>
      </c>
      <c r="B13" s="5" t="n">
        <v>19</v>
      </c>
    </row>
    <row r="14" spans="1:3">
      <c r="A14" s="4" t="s">
        <v>46</v>
      </c>
      <c r="B14" s="5" t="n">
        <v>65</v>
      </c>
    </row>
    <row r="15" spans="1:3">
      <c r="A15" s="4" t="s">
        <v>51</v>
      </c>
      <c r="B15" s="5" t="n">
        <v>43</v>
      </c>
    </row>
    <row r="16" spans="1:3">
      <c r="A16" s="4" t="s">
        <v>49</v>
      </c>
      <c r="B16" s="5" t="n">
        <v>31</v>
      </c>
    </row>
    <row r="17" spans="1:3">
      <c r="A17" s="4" t="s">
        <v>53</v>
      </c>
      <c r="B17" s="5" t="n">
        <v>24</v>
      </c>
    </row>
    <row r="18" spans="1:3">
      <c r="A18" s="4" t="s">
        <v>54</v>
      </c>
      <c r="B18" s="5" t="n">
        <v>1095</v>
      </c>
    </row>
    <row r="19" spans="1:3">
      <c r="A19" s="4" t="s">
        <v>2140</v>
      </c>
      <c r="B19" s="5" t="n">
        <v>-133</v>
      </c>
    </row>
    <row r="20" spans="1:3">
      <c r="A20" s="4" t="s">
        <v>2141</v>
      </c>
      <c r="B20" s="5" t="n">
        <v>962</v>
      </c>
    </row>
    <row r="21" spans="1:3">
      <c r="A21" s="3" t="s">
        <v>2134</v>
      </c>
    </row>
    <row r="22" spans="1:3">
      <c r="A22" s="4" t="s">
        <v>58</v>
      </c>
      <c r="B22" s="5" t="n">
        <v>286</v>
      </c>
    </row>
    <row r="23" spans="1:3">
      <c r="A23" s="4" t="s">
        <v>2142</v>
      </c>
      <c r="B23" s="5" t="n">
        <v>421</v>
      </c>
    </row>
    <row r="24" spans="1:3">
      <c r="A24" s="4" t="s">
        <v>63</v>
      </c>
      <c r="B24" s="5" t="n">
        <v>6</v>
      </c>
    </row>
    <row r="25" spans="1:3">
      <c r="A25" s="4" t="s">
        <v>66</v>
      </c>
      <c r="B25" s="5" t="n">
        <v>11</v>
      </c>
    </row>
    <row r="26" spans="1:3">
      <c r="A26" s="4" t="s">
        <v>2135</v>
      </c>
      <c r="B26" s="7" t="n">
        <v>72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43</v>
      </c>
      <c r="B1" s="2" t="s">
        <v>2144</v>
      </c>
      <c r="C1" s="2" t="s">
        <v>2</v>
      </c>
      <c r="D1" s="2" t="s">
        <v>35</v>
      </c>
      <c r="E1" s="2" t="s">
        <v>98</v>
      </c>
      <c r="F1" s="2" t="s">
        <v>2145</v>
      </c>
      <c r="G1" s="2" t="s">
        <v>1559</v>
      </c>
      <c r="H1" s="2" t="s">
        <v>1560</v>
      </c>
      <c r="I1" s="2" t="s">
        <v>1555</v>
      </c>
    </row>
    <row r="2" spans="1:9">
      <c r="A2" s="3" t="s">
        <v>2146</v>
      </c>
    </row>
    <row r="3" spans="1:9">
      <c r="A3" s="4" t="s">
        <v>2067</v>
      </c>
      <c r="C3" s="8" t="n">
        <v>0.58</v>
      </c>
      <c r="D3" s="8" t="n">
        <v>0.26</v>
      </c>
      <c r="E3" s="7" t="n">
        <v>0</v>
      </c>
    </row>
    <row r="4" spans="1:9">
      <c r="A4" s="4" t="s">
        <v>1572</v>
      </c>
      <c r="G4" s="7" t="n">
        <v>400</v>
      </c>
      <c r="H4" s="7" t="n">
        <v>800</v>
      </c>
      <c r="I4" s="7" t="n">
        <v>800</v>
      </c>
    </row>
    <row r="5" spans="1:9">
      <c r="A5" s="4" t="s">
        <v>2147</v>
      </c>
    </row>
    <row r="6" spans="1:9">
      <c r="A6" s="3" t="s">
        <v>2146</v>
      </c>
    </row>
    <row r="7" spans="1:9">
      <c r="A7" s="4" t="s">
        <v>2067</v>
      </c>
      <c r="B7" s="8" t="n">
        <v>0.15</v>
      </c>
    </row>
    <row r="8" spans="1:9">
      <c r="A8" s="4" t="s">
        <v>1572</v>
      </c>
      <c r="B8" s="7" t="n">
        <v>600</v>
      </c>
    </row>
    <row r="9" spans="1:9">
      <c r="A9" s="4" t="s">
        <v>2148</v>
      </c>
      <c r="F9" s="5"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2149</v>
      </c>
      <c r="B1" s="2" t="s">
        <v>1158</v>
      </c>
    </row>
    <row r="2" spans="1:2">
      <c r="A2" s="3" t="s">
        <v>2150</v>
      </c>
    </row>
    <row r="3" spans="1:2">
      <c r="A3" s="4" t="s">
        <v>2151</v>
      </c>
      <c r="B3" s="7" t="n">
        <v>89679</v>
      </c>
    </row>
    <row r="4" spans="1:2">
      <c r="A4" s="4" t="s">
        <v>583</v>
      </c>
      <c r="B4" s="5" t="n">
        <v>94539</v>
      </c>
    </row>
    <row r="5" spans="1:2">
      <c r="A5" s="4" t="s">
        <v>1258</v>
      </c>
      <c r="B5" s="5" t="n">
        <v>89934</v>
      </c>
    </row>
    <row r="6" spans="1:2">
      <c r="A6" s="4" t="s">
        <v>604</v>
      </c>
    </row>
    <row r="7" spans="1:2">
      <c r="A7" s="3" t="s">
        <v>2150</v>
      </c>
    </row>
    <row r="8" spans="1:2">
      <c r="A8" s="4" t="s">
        <v>2151</v>
      </c>
      <c r="B8" s="5" t="n">
        <v>14410</v>
      </c>
    </row>
    <row r="9" spans="1:2">
      <c r="A9" s="4" t="s">
        <v>583</v>
      </c>
      <c r="B9" s="5" t="n">
        <v>15394</v>
      </c>
    </row>
    <row r="10" spans="1:2">
      <c r="A10" s="4" t="s">
        <v>1258</v>
      </c>
      <c r="B10" s="5" t="n">
        <v>14410</v>
      </c>
    </row>
    <row r="11" spans="1:2">
      <c r="A11" s="4" t="s">
        <v>605</v>
      </c>
    </row>
    <row r="12" spans="1:2">
      <c r="A12" s="3" t="s">
        <v>2150</v>
      </c>
    </row>
    <row r="13" spans="1:2">
      <c r="A13" s="4" t="s">
        <v>2151</v>
      </c>
      <c r="B13" s="5" t="n">
        <v>638</v>
      </c>
    </row>
    <row r="14" spans="1:2">
      <c r="A14" s="4" t="s">
        <v>583</v>
      </c>
      <c r="B14" s="5" t="n">
        <v>705</v>
      </c>
    </row>
    <row r="15" spans="1:2">
      <c r="A15" s="4" t="s">
        <v>1258</v>
      </c>
      <c r="B15" s="5" t="n">
        <v>638</v>
      </c>
    </row>
    <row r="16" spans="1:2">
      <c r="A16" s="4" t="s">
        <v>2152</v>
      </c>
    </row>
    <row r="17" spans="1:2">
      <c r="A17" s="3" t="s">
        <v>2150</v>
      </c>
    </row>
    <row r="18" spans="1:2">
      <c r="A18" s="4" t="s">
        <v>2151</v>
      </c>
      <c r="B18" s="5" t="n">
        <v>462</v>
      </c>
    </row>
    <row r="19" spans="1:2">
      <c r="A19" s="4" t="s">
        <v>583</v>
      </c>
      <c r="B19" s="5" t="n">
        <v>492</v>
      </c>
    </row>
    <row r="20" spans="1:2">
      <c r="A20" s="4" t="s">
        <v>1258</v>
      </c>
      <c r="B20" s="5" t="n">
        <v>462</v>
      </c>
    </row>
    <row r="21" spans="1:2">
      <c r="A21" s="4" t="s">
        <v>2153</v>
      </c>
    </row>
    <row r="22" spans="1:2">
      <c r="A22" s="3" t="s">
        <v>2150</v>
      </c>
    </row>
    <row r="23" spans="1:2">
      <c r="A23" s="4" t="s">
        <v>2151</v>
      </c>
      <c r="B23" s="5" t="n">
        <v>5010</v>
      </c>
    </row>
    <row r="24" spans="1:2">
      <c r="A24" s="4" t="s">
        <v>583</v>
      </c>
      <c r="B24" s="5" t="n">
        <v>5305</v>
      </c>
    </row>
    <row r="25" spans="1:2">
      <c r="A25" s="4" t="s">
        <v>1258</v>
      </c>
      <c r="B25" s="5" t="n">
        <v>5010</v>
      </c>
    </row>
    <row r="26" spans="1:2">
      <c r="A26" s="4" t="s">
        <v>2154</v>
      </c>
    </row>
    <row r="27" spans="1:2">
      <c r="A27" s="3" t="s">
        <v>2150</v>
      </c>
    </row>
    <row r="28" spans="1:2">
      <c r="A28" s="4" t="s">
        <v>2151</v>
      </c>
      <c r="B28" s="5" t="n">
        <v>40890</v>
      </c>
    </row>
    <row r="29" spans="1:2">
      <c r="A29" s="4" t="s">
        <v>583</v>
      </c>
      <c r="B29" s="5" t="n">
        <v>42894</v>
      </c>
    </row>
    <row r="30" spans="1:2">
      <c r="A30" s="4" t="s">
        <v>1258</v>
      </c>
      <c r="B30" s="5" t="n">
        <v>40890</v>
      </c>
    </row>
    <row r="31" spans="1:2">
      <c r="A31" s="4" t="s">
        <v>607</v>
      </c>
    </row>
    <row r="32" spans="1:2">
      <c r="A32" s="3" t="s">
        <v>2150</v>
      </c>
    </row>
    <row r="33" spans="1:2">
      <c r="A33" s="4" t="s">
        <v>2151</v>
      </c>
      <c r="B33" s="5" t="n">
        <v>178</v>
      </c>
    </row>
    <row r="34" spans="1:2">
      <c r="A34" s="4" t="s">
        <v>583</v>
      </c>
      <c r="B34" s="5" t="n">
        <v>191</v>
      </c>
    </row>
    <row r="35" spans="1:2">
      <c r="A35" s="4" t="s">
        <v>1258</v>
      </c>
      <c r="B35" s="5" t="n">
        <v>178</v>
      </c>
    </row>
    <row r="36" spans="1:2">
      <c r="A36" s="4" t="s">
        <v>610</v>
      </c>
    </row>
    <row r="37" spans="1:2">
      <c r="A37" s="3" t="s">
        <v>2150</v>
      </c>
    </row>
    <row r="38" spans="1:2">
      <c r="A38" s="4" t="s">
        <v>2151</v>
      </c>
      <c r="B38" s="5" t="n">
        <v>848</v>
      </c>
    </row>
    <row r="39" spans="1:2">
      <c r="A39" s="4" t="s">
        <v>583</v>
      </c>
      <c r="B39" s="5" t="n">
        <v>849</v>
      </c>
    </row>
    <row r="40" spans="1:2">
      <c r="A40" s="4" t="s">
        <v>1258</v>
      </c>
      <c r="B40" s="5" t="n">
        <v>848</v>
      </c>
    </row>
    <row r="41" spans="1:2">
      <c r="A41" s="4" t="s">
        <v>611</v>
      </c>
    </row>
    <row r="42" spans="1:2">
      <c r="A42" s="3" t="s">
        <v>2150</v>
      </c>
    </row>
    <row r="43" spans="1:2">
      <c r="A43" s="4" t="s">
        <v>2151</v>
      </c>
      <c r="B43" s="5" t="n">
        <v>501</v>
      </c>
    </row>
    <row r="44" spans="1:2">
      <c r="A44" s="4" t="s">
        <v>583</v>
      </c>
      <c r="B44" s="5" t="n">
        <v>513</v>
      </c>
    </row>
    <row r="45" spans="1:2">
      <c r="A45" s="4" t="s">
        <v>1258</v>
      </c>
      <c r="B45" s="5" t="n">
        <v>501</v>
      </c>
    </row>
    <row r="46" spans="1:2">
      <c r="A46" s="4" t="s">
        <v>96</v>
      </c>
    </row>
    <row r="47" spans="1:2">
      <c r="A47" s="3" t="s">
        <v>2150</v>
      </c>
    </row>
    <row r="48" spans="1:2">
      <c r="A48" s="4" t="s">
        <v>2151</v>
      </c>
      <c r="B48" s="5" t="n">
        <v>62937</v>
      </c>
    </row>
    <row r="49" spans="1:2">
      <c r="A49" s="4" t="s">
        <v>583</v>
      </c>
      <c r="B49" s="5" t="n">
        <v>66343</v>
      </c>
    </row>
    <row r="50" spans="1:2">
      <c r="A50" s="4" t="s">
        <v>1258</v>
      </c>
      <c r="B50" s="5" t="n">
        <v>62937</v>
      </c>
    </row>
    <row r="51" spans="1:2">
      <c r="A51" s="4" t="s">
        <v>195</v>
      </c>
    </row>
    <row r="52" spans="1:2">
      <c r="A52" s="3" t="s">
        <v>2150</v>
      </c>
    </row>
    <row r="53" spans="1:2">
      <c r="A53" s="4" t="s">
        <v>2151</v>
      </c>
      <c r="B53" s="5" t="n">
        <v>12107</v>
      </c>
    </row>
    <row r="54" spans="1:2">
      <c r="A54" s="4" t="s">
        <v>583</v>
      </c>
      <c r="B54" s="5" t="n">
        <v>12334</v>
      </c>
    </row>
    <row r="55" spans="1:2">
      <c r="A55" s="4" t="s">
        <v>1258</v>
      </c>
      <c r="B55" s="5" t="n">
        <v>12107</v>
      </c>
    </row>
    <row r="56" spans="1:2">
      <c r="A56" s="4" t="s">
        <v>898</v>
      </c>
    </row>
    <row r="57" spans="1:2">
      <c r="A57" s="3" t="s">
        <v>2150</v>
      </c>
    </row>
    <row r="58" spans="1:2">
      <c r="A58" s="4" t="s">
        <v>2151</v>
      </c>
      <c r="B58" s="5" t="n">
        <v>27</v>
      </c>
    </row>
    <row r="59" spans="1:2">
      <c r="A59" s="4" t="s">
        <v>583</v>
      </c>
      <c r="B59" s="5" t="n">
        <v>27</v>
      </c>
    </row>
    <row r="60" spans="1:2">
      <c r="A60" s="4" t="s">
        <v>1258</v>
      </c>
      <c r="B60" s="5" t="n">
        <v>27</v>
      </c>
    </row>
    <row r="61" spans="1:2">
      <c r="A61" s="4" t="s">
        <v>41</v>
      </c>
    </row>
    <row r="62" spans="1:2">
      <c r="A62" s="3" t="s">
        <v>2150</v>
      </c>
    </row>
    <row r="63" spans="1:2">
      <c r="A63" s="4" t="s">
        <v>2151</v>
      </c>
      <c r="B63" s="5" t="n">
        <v>3735</v>
      </c>
    </row>
    <row r="64" spans="1:2">
      <c r="A64" s="4" t="s">
        <v>583</v>
      </c>
      <c r="B64" s="5" t="n">
        <v>4707</v>
      </c>
    </row>
    <row r="65" spans="1:2">
      <c r="A65" s="4" t="s">
        <v>1258</v>
      </c>
      <c r="B65" s="5" t="n">
        <v>3735</v>
      </c>
    </row>
    <row r="66" spans="1:2">
      <c r="A66" s="4" t="s">
        <v>2155</v>
      </c>
    </row>
    <row r="67" spans="1:2">
      <c r="A67" s="3" t="s">
        <v>2150</v>
      </c>
    </row>
    <row r="68" spans="1:2">
      <c r="A68" s="4" t="s">
        <v>2151</v>
      </c>
      <c r="B68" s="5" t="n">
        <v>1350</v>
      </c>
    </row>
    <row r="69" spans="1:2">
      <c r="A69" s="4" t="s">
        <v>583</v>
      </c>
      <c r="B69" s="5" t="n">
        <v>1344</v>
      </c>
    </row>
    <row r="70" spans="1:2">
      <c r="A70" s="4" t="s">
        <v>1258</v>
      </c>
      <c r="B70" s="5" t="n">
        <v>1344</v>
      </c>
    </row>
    <row r="71" spans="1:2">
      <c r="A71" s="4" t="s">
        <v>2156</v>
      </c>
    </row>
    <row r="72" spans="1:2">
      <c r="A72" s="3" t="s">
        <v>2150</v>
      </c>
    </row>
    <row r="73" spans="1:2">
      <c r="A73" s="4" t="s">
        <v>2151</v>
      </c>
      <c r="B73" s="5" t="n">
        <v>6770</v>
      </c>
    </row>
    <row r="74" spans="1:2">
      <c r="A74" s="4" t="s">
        <v>583</v>
      </c>
      <c r="B74" s="5" t="n">
        <v>7031</v>
      </c>
    </row>
    <row r="75" spans="1:2">
      <c r="A75" s="4" t="s">
        <v>1258</v>
      </c>
      <c r="B75" s="5" t="n">
        <v>7031</v>
      </c>
    </row>
    <row r="76" spans="1:2">
      <c r="A76" s="4" t="s">
        <v>44</v>
      </c>
    </row>
    <row r="77" spans="1:2">
      <c r="A77" s="3" t="s">
        <v>2150</v>
      </c>
    </row>
    <row r="78" spans="1:2">
      <c r="A78" s="4" t="s">
        <v>2151</v>
      </c>
      <c r="B78" s="5" t="n">
        <v>2753</v>
      </c>
    </row>
    <row r="79" spans="1:2">
      <c r="A79" s="4" t="s">
        <v>583</v>
      </c>
      <c r="B79" s="5" t="n">
        <v>2753</v>
      </c>
    </row>
    <row r="80" spans="1:2">
      <c r="A80" s="4" t="s">
        <v>1258</v>
      </c>
      <c r="B80" s="7" t="n">
        <v>275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68"/>
    <col customWidth="1" max="3" min="3" width="17"/>
    <col customWidth="1" max="4" min="4" width="17"/>
    <col customWidth="1" max="5" min="5" width="14"/>
    <col customWidth="1" max="6" min="6" width="14"/>
  </cols>
  <sheetData>
    <row r="1" spans="1:6">
      <c r="A1" s="1" t="s">
        <v>2157</v>
      </c>
      <c r="C1" s="2" t="s">
        <v>2</v>
      </c>
      <c r="D1" s="2" t="s">
        <v>35</v>
      </c>
      <c r="E1" s="2" t="s">
        <v>98</v>
      </c>
      <c r="F1" s="2" t="s">
        <v>976</v>
      </c>
    </row>
    <row r="2" spans="1:6">
      <c r="A2" s="3" t="s">
        <v>2158</v>
      </c>
    </row>
    <row r="3" spans="1:6">
      <c r="A3" s="4" t="s">
        <v>575</v>
      </c>
      <c r="C3" s="7" t="n">
        <v>66343000000</v>
      </c>
      <c r="D3" s="7" t="n">
        <v>46279000000</v>
      </c>
    </row>
    <row r="4" spans="1:6">
      <c r="A4" s="4" t="s">
        <v>42</v>
      </c>
      <c r="B4" s="4" t="s">
        <v>40</v>
      </c>
      <c r="C4" s="5" t="n">
        <v>1344000000</v>
      </c>
      <c r="D4" s="5" t="n">
        <v>1334000000</v>
      </c>
    </row>
    <row r="5" spans="1:6">
      <c r="A5" s="4" t="s">
        <v>44</v>
      </c>
      <c r="B5" s="4" t="s">
        <v>40</v>
      </c>
      <c r="C5" s="5" t="n">
        <v>2753000000</v>
      </c>
      <c r="D5" s="5" t="n">
        <v>2037000000</v>
      </c>
    </row>
    <row r="6" spans="1:6">
      <c r="A6" s="4" t="s">
        <v>45</v>
      </c>
      <c r="C6" s="5" t="n">
        <v>93340000000</v>
      </c>
      <c r="D6" s="5" t="n">
        <v>81333000000</v>
      </c>
    </row>
    <row r="7" spans="1:6">
      <c r="A7" s="4" t="s">
        <v>46</v>
      </c>
      <c r="B7" s="4" t="s">
        <v>40</v>
      </c>
      <c r="C7" s="5" t="n">
        <v>4405000000</v>
      </c>
      <c r="D7" s="5" t="n">
        <v>4469000000</v>
      </c>
    </row>
    <row r="8" spans="1:6">
      <c r="A8" s="4" t="s">
        <v>50</v>
      </c>
      <c r="C8" s="5" t="n">
        <v>4751000000</v>
      </c>
      <c r="D8" s="5" t="n">
        <v>4780000000</v>
      </c>
    </row>
    <row r="9" spans="1:6">
      <c r="A9" s="4" t="s">
        <v>53</v>
      </c>
      <c r="B9" s="4" t="s">
        <v>40</v>
      </c>
      <c r="C9" s="5" t="n">
        <v>3799000000</v>
      </c>
      <c r="D9" s="5" t="n">
        <v>3127000000</v>
      </c>
    </row>
    <row r="10" spans="1:6">
      <c r="A10" s="4" t="s">
        <v>56</v>
      </c>
      <c r="C10" s="5" t="n">
        <v>249870000000</v>
      </c>
      <c r="D10" s="5" t="n">
        <v>220797000000</v>
      </c>
    </row>
    <row r="11" spans="1:6">
      <c r="A11" s="3" t="s">
        <v>57</v>
      </c>
    </row>
    <row r="12" spans="1:6">
      <c r="A12" s="4" t="s">
        <v>64</v>
      </c>
      <c r="C12" s="5" t="n">
        <v>4111000000</v>
      </c>
      <c r="D12" s="5" t="n">
        <v>4955000000</v>
      </c>
    </row>
    <row r="13" spans="1:6">
      <c r="A13" s="4" t="s">
        <v>2159</v>
      </c>
      <c r="C13" s="5" t="n">
        <v>549000000</v>
      </c>
      <c r="D13" s="5" t="n">
        <v>68000000</v>
      </c>
    </row>
    <row r="14" spans="1:6">
      <c r="A14" s="4" t="s">
        <v>69</v>
      </c>
      <c r="C14" s="5" t="n">
        <v>234379000000</v>
      </c>
      <c r="D14" s="5" t="n">
        <v>205178000000</v>
      </c>
    </row>
    <row r="15" spans="1:6">
      <c r="A15" s="3" t="s">
        <v>74</v>
      </c>
    </row>
    <row r="16" spans="1:6">
      <c r="A16" s="4" t="s">
        <v>76</v>
      </c>
      <c r="C16" s="5" t="n">
        <v>5000000</v>
      </c>
      <c r="D16" s="5" t="n">
        <v>5000000</v>
      </c>
    </row>
    <row r="17" spans="1:6">
      <c r="A17" s="4" t="s">
        <v>77</v>
      </c>
      <c r="C17" s="5" t="n">
        <v>1920000000</v>
      </c>
      <c r="D17" s="5" t="n">
        <v>1908000000</v>
      </c>
    </row>
    <row r="18" spans="1:6">
      <c r="A18" s="4" t="s">
        <v>78</v>
      </c>
      <c r="C18" s="5" t="n">
        <v>-1832000000</v>
      </c>
      <c r="D18" s="5" t="n">
        <v>-640000000</v>
      </c>
    </row>
    <row r="19" spans="1:6">
      <c r="A19" s="4" t="s">
        <v>79</v>
      </c>
      <c r="C19" s="5" t="n">
        <v>11827000000</v>
      </c>
      <c r="D19" s="5" t="n">
        <v>13989000000</v>
      </c>
    </row>
    <row r="20" spans="1:6">
      <c r="A20" s="4" t="s">
        <v>80</v>
      </c>
      <c r="C20" s="5" t="n">
        <v>840000000</v>
      </c>
      <c r="D20" s="5" t="n">
        <v>-1396000000</v>
      </c>
      <c r="E20" s="7" t="n">
        <v>-108000000</v>
      </c>
    </row>
    <row r="21" spans="1:6">
      <c r="A21" s="4" t="s">
        <v>81</v>
      </c>
      <c r="C21" s="5" t="n">
        <v>13535000000</v>
      </c>
      <c r="D21" s="5" t="n">
        <v>13866000000</v>
      </c>
    </row>
    <row r="22" spans="1:6">
      <c r="A22" s="4" t="s">
        <v>84</v>
      </c>
      <c r="C22" s="7" t="n">
        <v>249870000000</v>
      </c>
      <c r="D22" s="7" t="n">
        <v>220797000000</v>
      </c>
    </row>
    <row r="23" spans="1:6">
      <c r="A23" s="4" t="s">
        <v>93</v>
      </c>
      <c r="C23" s="7" t="n">
        <v>1</v>
      </c>
    </row>
    <row r="24" spans="1:6">
      <c r="A24" s="4" t="s">
        <v>94</v>
      </c>
      <c r="C24" s="7" t="n">
        <v>25000</v>
      </c>
    </row>
    <row r="25" spans="1:6">
      <c r="A25" s="4" t="s">
        <v>89</v>
      </c>
      <c r="C25" s="8" t="n">
        <v>0.01</v>
      </c>
      <c r="D25" s="8" t="n">
        <v>0.01</v>
      </c>
    </row>
    <row r="26" spans="1:6">
      <c r="A26" s="4" t="s">
        <v>90</v>
      </c>
      <c r="C26" s="5" t="n">
        <v>2000000000</v>
      </c>
      <c r="D26" s="5" t="n">
        <v>2000000000</v>
      </c>
    </row>
    <row r="27" spans="1:6">
      <c r="A27" s="4" t="s">
        <v>91</v>
      </c>
      <c r="C27" s="5" t="n">
        <v>552896328</v>
      </c>
      <c r="D27" s="5" t="n">
        <v>561000000</v>
      </c>
    </row>
    <row r="28" spans="1:6">
      <c r="A28" s="4" t="s">
        <v>92</v>
      </c>
      <c r="C28" s="5" t="n">
        <v>463711392</v>
      </c>
      <c r="D28" s="5" t="n">
        <v>528861758</v>
      </c>
    </row>
    <row r="29" spans="1:6">
      <c r="A29" s="4" t="s">
        <v>95</v>
      </c>
      <c r="C29" s="5" t="n">
        <v>89184936</v>
      </c>
      <c r="D29" s="5" t="n">
        <v>32138242</v>
      </c>
    </row>
    <row r="30" spans="1:6">
      <c r="A30" s="4" t="s">
        <v>145</v>
      </c>
    </row>
    <row r="31" spans="1:6">
      <c r="A31" s="3" t="s">
        <v>2158</v>
      </c>
    </row>
    <row r="32" spans="1:6">
      <c r="A32" s="4" t="s">
        <v>44</v>
      </c>
      <c r="C32" s="7" t="n">
        <v>15966000000</v>
      </c>
      <c r="D32" s="7" t="n">
        <v>16743000000</v>
      </c>
    </row>
    <row r="33" spans="1:6">
      <c r="A33" s="4" t="s">
        <v>575</v>
      </c>
      <c r="C33" s="5" t="n">
        <v>236000000</v>
      </c>
      <c r="D33" s="5" t="n">
        <v>336000000</v>
      </c>
    </row>
    <row r="34" spans="1:6">
      <c r="A34" s="4" t="s">
        <v>42</v>
      </c>
      <c r="C34" s="5" t="n">
        <v>37000000</v>
      </c>
      <c r="D34" s="5" t="n">
        <v>23000000</v>
      </c>
    </row>
    <row r="35" spans="1:6">
      <c r="A35" s="4" t="s">
        <v>44</v>
      </c>
      <c r="C35" s="5" t="n">
        <v>0</v>
      </c>
      <c r="D35" s="5" t="n">
        <v>80000000</v>
      </c>
    </row>
    <row r="36" spans="1:6">
      <c r="A36" s="4" t="s">
        <v>45</v>
      </c>
      <c r="C36" s="5" t="n">
        <v>16239000000</v>
      </c>
      <c r="D36" s="5" t="n">
        <v>17182000000</v>
      </c>
    </row>
    <row r="37" spans="1:6">
      <c r="A37" s="4" t="s">
        <v>46</v>
      </c>
      <c r="C37" s="5" t="n">
        <v>1353000000</v>
      </c>
      <c r="D37" s="5" t="n">
        <v>407000000</v>
      </c>
      <c r="E37" s="7" t="n">
        <v>44000000</v>
      </c>
      <c r="F37" s="7" t="n">
        <v>5000000</v>
      </c>
    </row>
    <row r="38" spans="1:6">
      <c r="A38" s="4" t="s">
        <v>50</v>
      </c>
      <c r="C38" s="5" t="n">
        <v>1258000000</v>
      </c>
      <c r="D38" s="5" t="n">
        <v>1265000000</v>
      </c>
    </row>
    <row r="39" spans="1:6">
      <c r="A39" s="4" t="s">
        <v>2160</v>
      </c>
      <c r="C39" s="5" t="n">
        <v>560000000</v>
      </c>
      <c r="D39" s="5" t="n">
        <v>572000000</v>
      </c>
    </row>
    <row r="40" spans="1:6">
      <c r="A40" s="4" t="s">
        <v>53</v>
      </c>
      <c r="C40" s="5" t="n">
        <v>829000000</v>
      </c>
      <c r="D40" s="5" t="n">
        <v>766000000</v>
      </c>
    </row>
    <row r="41" spans="1:6">
      <c r="A41" s="4" t="s">
        <v>56</v>
      </c>
      <c r="C41" s="5" t="n">
        <v>20239000000</v>
      </c>
      <c r="D41" s="5" t="n">
        <v>20192000000</v>
      </c>
    </row>
    <row r="42" spans="1:6">
      <c r="A42" s="3" t="s">
        <v>57</v>
      </c>
    </row>
    <row r="43" spans="1:6">
      <c r="A43" s="4" t="s">
        <v>64</v>
      </c>
      <c r="C43" s="5" t="n">
        <v>4111000000</v>
      </c>
      <c r="D43" s="5" t="n">
        <v>4408000000</v>
      </c>
    </row>
    <row r="44" spans="1:6">
      <c r="A44" s="4" t="s">
        <v>2161</v>
      </c>
      <c r="C44" s="5" t="n">
        <v>1226000000</v>
      </c>
      <c r="D44" s="5" t="n">
        <v>1184000000</v>
      </c>
    </row>
    <row r="45" spans="1:6">
      <c r="A45" s="4" t="s">
        <v>2162</v>
      </c>
      <c r="C45" s="5" t="n">
        <v>1200000000</v>
      </c>
      <c r="D45" s="5" t="n">
        <v>600000000</v>
      </c>
    </row>
    <row r="46" spans="1:6">
      <c r="A46" s="4" t="s">
        <v>2159</v>
      </c>
      <c r="C46" s="5" t="n">
        <v>68000000</v>
      </c>
      <c r="D46" s="5" t="n">
        <v>16000000</v>
      </c>
    </row>
    <row r="47" spans="1:6">
      <c r="A47" s="4" t="s">
        <v>2163</v>
      </c>
      <c r="C47" s="5" t="n">
        <v>99000000</v>
      </c>
      <c r="D47" s="5" t="n">
        <v>118000000</v>
      </c>
    </row>
    <row r="48" spans="1:6">
      <c r="A48" s="4" t="s">
        <v>69</v>
      </c>
      <c r="C48" s="5" t="n">
        <v>6704000000</v>
      </c>
      <c r="D48" s="5" t="n">
        <v>6326000000</v>
      </c>
    </row>
    <row r="49" spans="1:6">
      <c r="A49" s="3" t="s">
        <v>74</v>
      </c>
    </row>
    <row r="50" spans="1:6">
      <c r="A50" s="4" t="s">
        <v>75</v>
      </c>
      <c r="C50" s="5" t="n">
        <v>775000000</v>
      </c>
      <c r="D50" s="5" t="n">
        <v>0</v>
      </c>
    </row>
    <row r="51" spans="1:6">
      <c r="A51" s="4" t="s">
        <v>76</v>
      </c>
      <c r="C51" s="5" t="n">
        <v>5000000</v>
      </c>
      <c r="D51" s="5" t="n">
        <v>5000000</v>
      </c>
    </row>
    <row r="52" spans="1:6">
      <c r="A52" s="4" t="s">
        <v>77</v>
      </c>
      <c r="C52" s="5" t="n">
        <v>1920000000</v>
      </c>
      <c r="D52" s="5" t="n">
        <v>1908000000</v>
      </c>
    </row>
    <row r="53" spans="1:6">
      <c r="A53" s="4" t="s">
        <v>78</v>
      </c>
      <c r="C53" s="5" t="n">
        <v>-1832000000</v>
      </c>
      <c r="D53" s="5" t="n">
        <v>-640000000</v>
      </c>
    </row>
    <row r="54" spans="1:6">
      <c r="A54" s="4" t="s">
        <v>79</v>
      </c>
      <c r="C54" s="5" t="n">
        <v>11827000000</v>
      </c>
      <c r="D54" s="5" t="n">
        <v>13989000000</v>
      </c>
    </row>
    <row r="55" spans="1:6">
      <c r="A55" s="4" t="s">
        <v>80</v>
      </c>
      <c r="C55" s="5" t="n">
        <v>840000000</v>
      </c>
      <c r="D55" s="5" t="n">
        <v>-1396000000</v>
      </c>
    </row>
    <row r="56" spans="1:6">
      <c r="A56" s="4" t="s">
        <v>81</v>
      </c>
      <c r="C56" s="5" t="n">
        <v>13535000000</v>
      </c>
      <c r="D56" s="5" t="n">
        <v>13866000000</v>
      </c>
    </row>
    <row r="57" spans="1:6">
      <c r="A57" s="4" t="s">
        <v>84</v>
      </c>
      <c r="C57" s="5" t="n">
        <v>20239000000</v>
      </c>
      <c r="D57" s="5" t="n">
        <v>20192000000</v>
      </c>
    </row>
    <row r="58" spans="1:6">
      <c r="A58" s="4" t="s">
        <v>572</v>
      </c>
      <c r="C58" s="7" t="n">
        <v>223000000</v>
      </c>
      <c r="D58" s="7" t="n">
        <v>337000000</v>
      </c>
    </row>
    <row r="59" spans="1:6">
      <c r="A59" s="4" t="s">
        <v>93</v>
      </c>
      <c r="C59" s="7" t="n">
        <v>1000000</v>
      </c>
    </row>
    <row r="60" spans="1:6">
      <c r="A60" s="4" t="s">
        <v>94</v>
      </c>
      <c r="C60" s="7" t="n">
        <v>25000000000</v>
      </c>
    </row>
    <row r="61" spans="1:6">
      <c r="A61" s="4" t="s">
        <v>89</v>
      </c>
      <c r="C61" s="8" t="n">
        <v>0.01</v>
      </c>
      <c r="D61" s="8" t="n">
        <v>0.01</v>
      </c>
    </row>
    <row r="62" spans="1:6">
      <c r="A62" s="4" t="s">
        <v>90</v>
      </c>
      <c r="C62" s="5" t="n">
        <v>2000000000</v>
      </c>
      <c r="D62" s="5" t="n">
        <v>2000000000</v>
      </c>
    </row>
    <row r="63" spans="1:6">
      <c r="A63" s="4" t="s">
        <v>91</v>
      </c>
      <c r="C63" s="5" t="n">
        <v>552896328</v>
      </c>
      <c r="D63" s="5" t="n">
        <v>561000000</v>
      </c>
    </row>
    <row r="64" spans="1:6">
      <c r="A64" s="4" t="s">
        <v>92</v>
      </c>
      <c r="C64" s="5" t="n">
        <v>463711392</v>
      </c>
      <c r="D64" s="5" t="n">
        <v>528861758</v>
      </c>
    </row>
    <row r="65" spans="1:6">
      <c r="A65" s="4" t="s">
        <v>95</v>
      </c>
      <c r="C65" s="5" t="n">
        <v>89184936</v>
      </c>
      <c r="D65" s="5" t="n">
        <v>32138242</v>
      </c>
    </row>
    <row r="66" spans="1:6"/>
    <row r="67" spans="1:6">
      <c r="A67" s="4" t="s">
        <v>40</v>
      </c>
      <c r="B67" s="4" t="s">
        <v>85</v>
      </c>
    </row>
  </sheetData>
  <mergeCells count="3">
    <mergeCell ref="A1:B1"/>
    <mergeCell ref="A66:E66"/>
    <mergeCell ref="B67:E6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4</v>
      </c>
      <c r="B1" s="2" t="s">
        <v>879</v>
      </c>
      <c r="J1" s="2" t="s">
        <v>1</v>
      </c>
    </row>
    <row r="2" spans="1:12">
      <c r="B2" s="2" t="s">
        <v>2</v>
      </c>
      <c r="C2" s="2" t="s">
        <v>880</v>
      </c>
      <c r="D2" s="2" t="s">
        <v>881</v>
      </c>
      <c r="E2" s="2" t="s">
        <v>882</v>
      </c>
      <c r="F2" s="2" t="s">
        <v>35</v>
      </c>
      <c r="G2" s="2" t="s">
        <v>883</v>
      </c>
      <c r="H2" s="2" t="s">
        <v>884</v>
      </c>
      <c r="I2" s="2" t="s">
        <v>885</v>
      </c>
      <c r="J2" s="2" t="s">
        <v>2</v>
      </c>
      <c r="K2" s="2" t="s">
        <v>35</v>
      </c>
      <c r="L2" s="2" t="s">
        <v>98</v>
      </c>
    </row>
    <row r="3" spans="1:12">
      <c r="A3" s="3" t="s">
        <v>99</v>
      </c>
    </row>
    <row r="4" spans="1:12">
      <c r="A4" s="4" t="s">
        <v>996</v>
      </c>
      <c r="J4" s="7" t="n">
        <v>206</v>
      </c>
      <c r="K4" s="7" t="n">
        <v>-86</v>
      </c>
      <c r="L4" s="7" t="n">
        <v>-191</v>
      </c>
    </row>
    <row r="5" spans="1:12">
      <c r="A5" s="4" t="s">
        <v>109</v>
      </c>
      <c r="J5" s="5" t="n">
        <v>554</v>
      </c>
      <c r="K5" s="5" t="n">
        <v>516</v>
      </c>
      <c r="L5" s="5" t="n">
        <v>445</v>
      </c>
    </row>
    <row r="6" spans="1:12">
      <c r="A6" s="4" t="s">
        <v>110</v>
      </c>
      <c r="B6" s="7" t="n">
        <v>1689</v>
      </c>
      <c r="C6" s="7" t="n">
        <v>3028</v>
      </c>
      <c r="D6" s="7" t="n">
        <v>3160</v>
      </c>
      <c r="E6" s="7" t="n">
        <v>1714</v>
      </c>
      <c r="F6" s="7" t="n">
        <v>5155</v>
      </c>
      <c r="G6" s="7" t="n">
        <v>1083</v>
      </c>
      <c r="H6" s="7" t="n">
        <v>2966</v>
      </c>
      <c r="I6" s="7" t="n">
        <v>2874</v>
      </c>
      <c r="J6" s="5" t="n">
        <v>9591</v>
      </c>
      <c r="K6" s="5" t="n">
        <v>12078</v>
      </c>
      <c r="L6" s="5" t="n">
        <v>12460</v>
      </c>
    </row>
    <row r="7" spans="1:12">
      <c r="A7" s="3" t="s">
        <v>2165</v>
      </c>
    </row>
    <row r="8" spans="1:12">
      <c r="A8" s="4" t="s">
        <v>116</v>
      </c>
      <c r="J8" s="5" t="n">
        <v>221</v>
      </c>
      <c r="K8" s="5" t="n">
        <v>231</v>
      </c>
      <c r="L8" s="5" t="n">
        <v>160</v>
      </c>
    </row>
    <row r="9" spans="1:12">
      <c r="A9" s="4" t="s">
        <v>118</v>
      </c>
      <c r="J9" s="5" t="n">
        <v>1892</v>
      </c>
      <c r="K9" s="5" t="n">
        <v>1809</v>
      </c>
      <c r="L9" s="5" t="n">
        <v>2069</v>
      </c>
    </row>
    <row r="10" spans="1:12">
      <c r="A10" s="4" t="s">
        <v>121</v>
      </c>
      <c r="B10" s="5" t="n">
        <v>271</v>
      </c>
      <c r="C10" s="5" t="n">
        <v>124</v>
      </c>
      <c r="D10" s="5" t="n">
        <v>-11</v>
      </c>
      <c r="E10" s="5" t="n">
        <v>215</v>
      </c>
      <c r="F10" s="5" t="n">
        <v>-330</v>
      </c>
      <c r="G10" s="5" t="n">
        <v>175</v>
      </c>
      <c r="H10" s="5" t="n">
        <v>-61</v>
      </c>
      <c r="I10" s="5" t="n">
        <v>-91</v>
      </c>
      <c r="J10" s="5" t="n">
        <v>599</v>
      </c>
      <c r="K10" s="5" t="n">
        <v>-307</v>
      </c>
      <c r="L10" s="5" t="n">
        <v>-49</v>
      </c>
    </row>
    <row r="11" spans="1:12">
      <c r="A11" s="4" t="s">
        <v>122</v>
      </c>
      <c r="B11" s="7" t="n">
        <v>-841</v>
      </c>
      <c r="C11" s="7" t="n">
        <v>-316</v>
      </c>
      <c r="D11" s="7" t="n">
        <v>430</v>
      </c>
      <c r="E11" s="7" t="n">
        <v>-709</v>
      </c>
      <c r="F11" s="7" t="n">
        <v>1999</v>
      </c>
      <c r="G11" s="7" t="n">
        <v>-443</v>
      </c>
      <c r="H11" s="7" t="n">
        <v>261</v>
      </c>
      <c r="I11" s="7" t="n">
        <v>337</v>
      </c>
      <c r="J11" s="5" t="n">
        <v>-1436</v>
      </c>
      <c r="K11" s="5" t="n">
        <v>2154</v>
      </c>
      <c r="L11" s="5" t="n">
        <v>1257</v>
      </c>
    </row>
    <row r="12" spans="1:12">
      <c r="A12" s="4" t="s">
        <v>137</v>
      </c>
      <c r="J12" s="5" t="n">
        <v>2232</v>
      </c>
      <c r="K12" s="5" t="n">
        <v>-1177</v>
      </c>
      <c r="L12" s="5" t="n">
        <v>832</v>
      </c>
    </row>
    <row r="13" spans="1:12">
      <c r="A13" s="4" t="s">
        <v>140</v>
      </c>
      <c r="J13" s="5" t="n">
        <v>503</v>
      </c>
      <c r="K13" s="5" t="n">
        <v>628</v>
      </c>
      <c r="L13" s="5" t="n">
        <v>1647</v>
      </c>
    </row>
    <row r="14" spans="1:12">
      <c r="A14" s="4" t="s">
        <v>145</v>
      </c>
    </row>
    <row r="15" spans="1:12">
      <c r="A15" s="3" t="s">
        <v>99</v>
      </c>
    </row>
    <row r="16" spans="1:12">
      <c r="A16" s="4" t="s">
        <v>2166</v>
      </c>
      <c r="J16" s="5" t="n">
        <v>-1569</v>
      </c>
      <c r="K16" s="5" t="n">
        <v>2404</v>
      </c>
      <c r="L16" s="5" t="n">
        <v>863</v>
      </c>
    </row>
    <row r="17" spans="1:12">
      <c r="A17" s="4" t="s">
        <v>103</v>
      </c>
      <c r="J17" s="5" t="n">
        <v>29</v>
      </c>
      <c r="K17" s="5" t="n">
        <v>30</v>
      </c>
      <c r="L17" s="5" t="n">
        <v>8</v>
      </c>
    </row>
    <row r="18" spans="1:12">
      <c r="A18" s="4" t="s">
        <v>996</v>
      </c>
      <c r="J18" s="5" t="n">
        <v>-1</v>
      </c>
      <c r="K18" s="5" t="n">
        <v>-8</v>
      </c>
      <c r="L18" s="5" t="n">
        <v>0</v>
      </c>
    </row>
    <row r="19" spans="1:12">
      <c r="A19" s="4" t="s">
        <v>109</v>
      </c>
      <c r="J19" s="5" t="n">
        <v>12</v>
      </c>
      <c r="K19" s="5" t="n">
        <v>-1</v>
      </c>
      <c r="L19" s="5" t="n">
        <v>0</v>
      </c>
    </row>
    <row r="20" spans="1:12">
      <c r="A20" s="4" t="s">
        <v>110</v>
      </c>
      <c r="J20" s="5" t="n">
        <v>-1529</v>
      </c>
      <c r="K20" s="5" t="n">
        <v>2425</v>
      </c>
      <c r="L20" s="5" t="n">
        <v>871</v>
      </c>
    </row>
    <row r="21" spans="1:12">
      <c r="A21" s="3" t="s">
        <v>2165</v>
      </c>
    </row>
    <row r="22" spans="1:12">
      <c r="A22" s="4" t="s">
        <v>116</v>
      </c>
      <c r="J22" s="5" t="n">
        <v>237</v>
      </c>
      <c r="K22" s="5" t="n">
        <v>214</v>
      </c>
      <c r="L22" s="5" t="n">
        <v>31</v>
      </c>
    </row>
    <row r="23" spans="1:12">
      <c r="A23" s="4" t="s">
        <v>118</v>
      </c>
      <c r="J23" s="5" t="n">
        <v>83</v>
      </c>
      <c r="K23" s="5" t="n">
        <v>123</v>
      </c>
      <c r="L23" s="5" t="n">
        <v>22</v>
      </c>
    </row>
    <row r="24" spans="1:12">
      <c r="A24" s="4" t="s">
        <v>2167</v>
      </c>
      <c r="J24" s="5" t="n">
        <v>320</v>
      </c>
      <c r="K24" s="5" t="n">
        <v>337</v>
      </c>
      <c r="L24" s="5" t="n">
        <v>53</v>
      </c>
    </row>
    <row r="25" spans="1:12">
      <c r="A25" s="4" t="s">
        <v>120</v>
      </c>
      <c r="J25" s="5" t="n">
        <v>-1849</v>
      </c>
      <c r="K25" s="5" t="n">
        <v>2088</v>
      </c>
      <c r="L25" s="5" t="n">
        <v>818</v>
      </c>
    </row>
    <row r="26" spans="1:12">
      <c r="A26" s="4" t="s">
        <v>121</v>
      </c>
      <c r="J26" s="5" t="n">
        <v>116</v>
      </c>
      <c r="K26" s="5" t="n">
        <v>-268</v>
      </c>
      <c r="L26" s="5" t="n">
        <v>16</v>
      </c>
    </row>
    <row r="27" spans="1:12">
      <c r="A27" s="4" t="s">
        <v>122</v>
      </c>
      <c r="J27" s="5" t="n">
        <v>-1733</v>
      </c>
      <c r="K27" s="5" t="n">
        <v>1820</v>
      </c>
      <c r="L27" s="5" t="n">
        <v>834</v>
      </c>
    </row>
    <row r="28" spans="1:12">
      <c r="A28" s="4" t="s">
        <v>137</v>
      </c>
      <c r="J28" s="5" t="n">
        <v>2236</v>
      </c>
      <c r="K28" s="5" t="n">
        <v>-1192</v>
      </c>
      <c r="L28" s="5" t="n">
        <v>816</v>
      </c>
    </row>
    <row r="29" spans="1:12">
      <c r="A29" s="4" t="s">
        <v>140</v>
      </c>
      <c r="J29" s="7" t="n">
        <v>503</v>
      </c>
      <c r="K29" s="7" t="n">
        <v>628</v>
      </c>
      <c r="L29" s="7" t="n">
        <v>1647</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2168</v>
      </c>
      <c r="C1" s="2" t="s">
        <v>2069</v>
      </c>
      <c r="D1" s="2" t="s">
        <v>879</v>
      </c>
      <c r="M1" s="2" t="s">
        <v>1</v>
      </c>
    </row>
    <row r="2" spans="1:15">
      <c r="C2" s="2" t="s">
        <v>2</v>
      </c>
      <c r="D2" s="2" t="s">
        <v>2</v>
      </c>
      <c r="E2" s="2" t="s">
        <v>880</v>
      </c>
      <c r="F2" s="2" t="s">
        <v>881</v>
      </c>
      <c r="G2" s="2" t="s">
        <v>882</v>
      </c>
      <c r="H2" s="2" t="s">
        <v>35</v>
      </c>
      <c r="I2" s="2" t="s">
        <v>883</v>
      </c>
      <c r="J2" s="2" t="s">
        <v>884</v>
      </c>
      <c r="K2" s="2" t="s">
        <v>885</v>
      </c>
      <c r="L2" s="2" t="s">
        <v>98</v>
      </c>
      <c r="M2" s="2" t="s">
        <v>2</v>
      </c>
      <c r="N2" s="2" t="s">
        <v>35</v>
      </c>
      <c r="O2" s="2" t="s">
        <v>98</v>
      </c>
    </row>
    <row r="3" spans="1:15">
      <c r="A3" s="3" t="s">
        <v>2169</v>
      </c>
    </row>
    <row r="4" spans="1:15">
      <c r="A4" s="4" t="s">
        <v>122</v>
      </c>
      <c r="D4" s="7" t="n">
        <v>-841</v>
      </c>
      <c r="E4" s="7" t="n">
        <v>-316</v>
      </c>
      <c r="F4" s="7" t="n">
        <v>430</v>
      </c>
      <c r="G4" s="7" t="n">
        <v>-709</v>
      </c>
      <c r="H4" s="7" t="n">
        <v>1999</v>
      </c>
      <c r="I4" s="7" t="n">
        <v>-443</v>
      </c>
      <c r="J4" s="7" t="n">
        <v>261</v>
      </c>
      <c r="K4" s="7" t="n">
        <v>337</v>
      </c>
      <c r="M4" s="7" t="n">
        <v>-1436</v>
      </c>
      <c r="N4" s="7" t="n">
        <v>2154</v>
      </c>
      <c r="O4" s="7" t="n">
        <v>1257</v>
      </c>
    </row>
    <row r="5" spans="1:15">
      <c r="A5" s="3" t="s">
        <v>175</v>
      </c>
    </row>
    <row r="6" spans="1:15">
      <c r="A6" s="4" t="s">
        <v>180</v>
      </c>
      <c r="M6" s="5" t="n">
        <v>278</v>
      </c>
      <c r="N6" s="5" t="n">
        <v>228</v>
      </c>
      <c r="O6" s="5" t="n">
        <v>247</v>
      </c>
    </row>
    <row r="7" spans="1:15">
      <c r="A7" s="4" t="s">
        <v>2170</v>
      </c>
      <c r="M7" s="5" t="n">
        <v>92</v>
      </c>
      <c r="N7" s="5" t="n">
        <v>119</v>
      </c>
      <c r="O7" s="5" t="n">
        <v>155</v>
      </c>
    </row>
    <row r="8" spans="1:15">
      <c r="A8" s="4" t="s">
        <v>191</v>
      </c>
      <c r="M8" s="5" t="n">
        <v>-162</v>
      </c>
      <c r="N8" s="5" t="n">
        <v>-222</v>
      </c>
      <c r="O8" s="5" t="n">
        <v>251</v>
      </c>
    </row>
    <row r="9" spans="1:15">
      <c r="A9" s="4" t="s">
        <v>192</v>
      </c>
      <c r="M9" s="5" t="n">
        <v>-216</v>
      </c>
      <c r="N9" s="5" t="n">
        <v>61</v>
      </c>
      <c r="O9" s="5" t="n">
        <v>-243</v>
      </c>
    </row>
    <row r="10" spans="1:15">
      <c r="A10" s="3" t="s">
        <v>193</v>
      </c>
    </row>
    <row r="11" spans="1:15">
      <c r="A11" s="4" t="s">
        <v>194</v>
      </c>
      <c r="M11" s="5" t="n">
        <v>13327</v>
      </c>
      <c r="N11" s="5" t="n">
        <v>10631</v>
      </c>
      <c r="O11" s="5" t="n">
        <v>11339</v>
      </c>
    </row>
    <row r="12" spans="1:15">
      <c r="A12" s="4" t="s">
        <v>198</v>
      </c>
      <c r="M12" s="5" t="n">
        <v>2643</v>
      </c>
      <c r="N12" s="5" t="n">
        <v>6267</v>
      </c>
      <c r="O12" s="5" t="n">
        <v>4556</v>
      </c>
    </row>
    <row r="13" spans="1:15">
      <c r="A13" s="3" t="s">
        <v>199</v>
      </c>
    </row>
    <row r="14" spans="1:15">
      <c r="A14" s="4" t="s">
        <v>194</v>
      </c>
      <c r="M14" s="5" t="n">
        <v>-29610</v>
      </c>
      <c r="N14" s="5" t="n">
        <v>-12794</v>
      </c>
      <c r="O14" s="5" t="n">
        <v>-15166</v>
      </c>
    </row>
    <row r="15" spans="1:15">
      <c r="A15" s="4" t="s">
        <v>198</v>
      </c>
      <c r="M15" s="5" t="n">
        <v>-2776</v>
      </c>
      <c r="N15" s="5" t="n">
        <v>-5058</v>
      </c>
      <c r="O15" s="5" t="n">
        <v>-4897</v>
      </c>
    </row>
    <row r="16" spans="1:15">
      <c r="A16" s="4" t="s">
        <v>158</v>
      </c>
      <c r="M16" s="5" t="n">
        <v>-430</v>
      </c>
      <c r="N16" s="5" t="n">
        <v>-233</v>
      </c>
      <c r="O16" s="5" t="n">
        <v>-296</v>
      </c>
    </row>
    <row r="17" spans="1:15">
      <c r="A17" s="4" t="s">
        <v>191</v>
      </c>
      <c r="M17" s="5" t="n">
        <v>-220</v>
      </c>
      <c r="N17" s="5" t="n">
        <v>-86</v>
      </c>
      <c r="O17" s="5" t="n">
        <v>201</v>
      </c>
    </row>
    <row r="18" spans="1:15">
      <c r="A18" s="4" t="s">
        <v>204</v>
      </c>
      <c r="M18" s="5" t="n">
        <v>-8496</v>
      </c>
      <c r="N18" s="5" t="n">
        <v>-2049</v>
      </c>
      <c r="O18" s="5" t="n">
        <v>-9689</v>
      </c>
    </row>
    <row r="19" spans="1:15">
      <c r="A19" s="3" t="s">
        <v>205</v>
      </c>
    </row>
    <row r="20" spans="1:15">
      <c r="A20" s="4" t="s">
        <v>169</v>
      </c>
      <c r="C20" s="7" t="n">
        <v>775</v>
      </c>
      <c r="M20" s="5" t="n">
        <v>775</v>
      </c>
      <c r="N20" s="5" t="n">
        <v>0</v>
      </c>
      <c r="O20" s="5" t="n">
        <v>0</v>
      </c>
    </row>
    <row r="21" spans="1:15">
      <c r="A21" s="4" t="s">
        <v>215</v>
      </c>
      <c r="M21" s="5" t="n">
        <v>0</v>
      </c>
      <c r="N21" s="5" t="n">
        <v>4057</v>
      </c>
      <c r="O21" s="5" t="n">
        <v>0</v>
      </c>
    </row>
    <row r="22" spans="1:15">
      <c r="A22" s="4" t="s">
        <v>216</v>
      </c>
      <c r="M22" s="5" t="n">
        <v>-300</v>
      </c>
      <c r="N22" s="5" t="n">
        <v>0</v>
      </c>
      <c r="O22" s="5" t="n">
        <v>0</v>
      </c>
    </row>
    <row r="23" spans="1:15">
      <c r="A23" s="4" t="s">
        <v>209</v>
      </c>
      <c r="M23" s="5" t="n">
        <v>0</v>
      </c>
      <c r="N23" s="5" t="n">
        <v>0</v>
      </c>
      <c r="O23" s="5" t="n">
        <v>731</v>
      </c>
    </row>
    <row r="24" spans="1:15">
      <c r="A24" s="4" t="s">
        <v>214</v>
      </c>
      <c r="M24" s="5" t="n">
        <v>0</v>
      </c>
      <c r="N24" s="5" t="n">
        <v>-3000</v>
      </c>
      <c r="O24" s="5" t="n">
        <v>-56</v>
      </c>
    </row>
    <row r="25" spans="1:15">
      <c r="A25" s="4" t="s">
        <v>217</v>
      </c>
      <c r="M25" s="5" t="n">
        <v>-285</v>
      </c>
      <c r="N25" s="5" t="n">
        <v>-157</v>
      </c>
      <c r="O25" s="5" t="n">
        <v>0</v>
      </c>
    </row>
    <row r="26" spans="1:15">
      <c r="A26" s="4" t="s">
        <v>218</v>
      </c>
      <c r="M26" s="5" t="n">
        <v>0</v>
      </c>
      <c r="N26" s="5" t="n">
        <v>-1340</v>
      </c>
      <c r="O26" s="5" t="n">
        <v>0</v>
      </c>
    </row>
    <row r="27" spans="1:15">
      <c r="A27" s="4" t="s">
        <v>220</v>
      </c>
      <c r="M27" s="5" t="n">
        <v>-1350</v>
      </c>
      <c r="N27" s="5" t="n">
        <v>-648</v>
      </c>
      <c r="O27" s="5" t="n">
        <v>0</v>
      </c>
    </row>
    <row r="28" spans="1:15">
      <c r="A28" s="4" t="s">
        <v>225</v>
      </c>
      <c r="L28" s="7" t="n">
        <v>8</v>
      </c>
      <c r="M28" s="5" t="n">
        <v>0</v>
      </c>
      <c r="N28" s="5" t="n">
        <v>8</v>
      </c>
      <c r="O28" s="5" t="n">
        <v>318</v>
      </c>
    </row>
    <row r="29" spans="1:15">
      <c r="A29" s="4" t="s">
        <v>226</v>
      </c>
      <c r="M29" s="5" t="n">
        <v>8705</v>
      </c>
      <c r="N29" s="5" t="n">
        <v>1655</v>
      </c>
      <c r="O29" s="5" t="n">
        <v>9070</v>
      </c>
    </row>
    <row r="30" spans="1:15">
      <c r="A30" s="4" t="s">
        <v>229</v>
      </c>
      <c r="B30" s="4" t="s">
        <v>40</v>
      </c>
      <c r="G30" s="5" t="n">
        <v>4469</v>
      </c>
      <c r="M30" s="5" t="n">
        <v>4469</v>
      </c>
    </row>
    <row r="31" spans="1:15">
      <c r="A31" s="4" t="s">
        <v>231</v>
      </c>
      <c r="B31" s="4" t="s">
        <v>40</v>
      </c>
      <c r="C31" s="5" t="n">
        <v>4405</v>
      </c>
      <c r="D31" s="5" t="n">
        <v>4405</v>
      </c>
      <c r="H31" s="5" t="n">
        <v>4469</v>
      </c>
      <c r="M31" s="5" t="n">
        <v>4405</v>
      </c>
      <c r="N31" s="5" t="n">
        <v>4469</v>
      </c>
    </row>
    <row r="32" spans="1:15">
      <c r="A32" s="4" t="s">
        <v>145</v>
      </c>
    </row>
    <row r="33" spans="1:15">
      <c r="A33" s="3" t="s">
        <v>2169</v>
      </c>
    </row>
    <row r="34" spans="1:15">
      <c r="A34" s="4" t="s">
        <v>122</v>
      </c>
      <c r="M34" s="5" t="n">
        <v>-1733</v>
      </c>
      <c r="N34" s="5" t="n">
        <v>1820</v>
      </c>
      <c r="O34" s="5" t="n">
        <v>834</v>
      </c>
    </row>
    <row r="35" spans="1:15">
      <c r="A35" s="3" t="s">
        <v>175</v>
      </c>
    </row>
    <row r="36" spans="1:15">
      <c r="A36" s="4" t="s">
        <v>2171</v>
      </c>
      <c r="M36" s="5" t="n">
        <v>1569</v>
      </c>
      <c r="N36" s="5" t="n">
        <v>-2404</v>
      </c>
      <c r="O36" s="5" t="n">
        <v>-863</v>
      </c>
    </row>
    <row r="37" spans="1:15">
      <c r="A37" s="4" t="s">
        <v>180</v>
      </c>
      <c r="M37" s="5" t="n">
        <v>69</v>
      </c>
      <c r="N37" s="5" t="n">
        <v>0</v>
      </c>
      <c r="O37" s="5" t="n">
        <v>0</v>
      </c>
    </row>
    <row r="38" spans="1:15">
      <c r="A38" s="4" t="s">
        <v>182</v>
      </c>
      <c r="M38" s="5" t="n">
        <v>33</v>
      </c>
      <c r="N38" s="5" t="n">
        <v>0</v>
      </c>
      <c r="O38" s="5" t="n">
        <v>0</v>
      </c>
    </row>
    <row r="39" spans="1:15">
      <c r="A39" s="4" t="s">
        <v>2170</v>
      </c>
      <c r="M39" s="5" t="n">
        <v>1</v>
      </c>
      <c r="N39" s="5" t="n">
        <v>0</v>
      </c>
      <c r="O39" s="5" t="n">
        <v>0</v>
      </c>
    </row>
    <row r="40" spans="1:15">
      <c r="A40" s="4" t="s">
        <v>2172</v>
      </c>
      <c r="M40" s="5" t="n">
        <v>194</v>
      </c>
      <c r="N40" s="5" t="n">
        <v>111</v>
      </c>
      <c r="O40" s="5" t="n">
        <v>-14</v>
      </c>
    </row>
    <row r="41" spans="1:15">
      <c r="A41" s="4" t="s">
        <v>2173</v>
      </c>
      <c r="M41" s="5" t="n">
        <v>1341</v>
      </c>
      <c r="N41" s="5" t="n">
        <v>1838</v>
      </c>
      <c r="O41" s="5" t="n">
        <v>20</v>
      </c>
    </row>
    <row r="42" spans="1:15">
      <c r="A42" s="4" t="s">
        <v>191</v>
      </c>
      <c r="M42" s="5" t="n">
        <v>-76</v>
      </c>
      <c r="N42" s="5" t="n">
        <v>-264</v>
      </c>
      <c r="O42" s="5" t="n">
        <v>24</v>
      </c>
    </row>
    <row r="43" spans="1:15">
      <c r="A43" s="4" t="s">
        <v>192</v>
      </c>
      <c r="M43" s="5" t="n">
        <v>1398</v>
      </c>
      <c r="N43" s="5" t="n">
        <v>1101</v>
      </c>
      <c r="O43" s="5" t="n">
        <v>1</v>
      </c>
    </row>
    <row r="44" spans="1:15">
      <c r="A44" s="3" t="s">
        <v>193</v>
      </c>
    </row>
    <row r="45" spans="1:15">
      <c r="A45" s="4" t="s">
        <v>194</v>
      </c>
      <c r="M45" s="5" t="n">
        <v>105</v>
      </c>
      <c r="N45" s="5" t="n">
        <v>18</v>
      </c>
      <c r="O45" s="5" t="n">
        <v>0</v>
      </c>
    </row>
    <row r="46" spans="1:15">
      <c r="A46" s="4" t="s">
        <v>198</v>
      </c>
      <c r="M46" s="5" t="n">
        <v>80</v>
      </c>
      <c r="N46" s="5" t="n">
        <v>1038</v>
      </c>
      <c r="O46" s="5" t="n">
        <v>0</v>
      </c>
    </row>
    <row r="47" spans="1:15">
      <c r="A47" s="3" t="s">
        <v>199</v>
      </c>
    </row>
    <row r="48" spans="1:15">
      <c r="A48" s="4" t="s">
        <v>194</v>
      </c>
      <c r="M48" s="5" t="n">
        <v>0</v>
      </c>
      <c r="N48" s="5" t="n">
        <v>-355</v>
      </c>
      <c r="O48" s="5" t="n">
        <v>0</v>
      </c>
    </row>
    <row r="49" spans="1:15">
      <c r="A49" s="4" t="s">
        <v>198</v>
      </c>
      <c r="M49" s="5" t="n">
        <v>0</v>
      </c>
      <c r="N49" s="5" t="n">
        <v>-1113</v>
      </c>
      <c r="O49" s="5" t="n">
        <v>0</v>
      </c>
    </row>
    <row r="50" spans="1:15">
      <c r="A50" s="4" t="s">
        <v>158</v>
      </c>
      <c r="M50" s="5" t="n">
        <v>-14</v>
      </c>
      <c r="N50" s="5" t="n">
        <v>-16</v>
      </c>
      <c r="O50" s="5" t="n">
        <v>0</v>
      </c>
    </row>
    <row r="51" spans="1:15">
      <c r="A51" s="4" t="s">
        <v>202</v>
      </c>
      <c r="M51" s="5" t="n">
        <v>572</v>
      </c>
      <c r="N51" s="5" t="n">
        <v>1045</v>
      </c>
      <c r="O51" s="5" t="n">
        <v>0</v>
      </c>
    </row>
    <row r="52" spans="1:15">
      <c r="A52" s="4" t="s">
        <v>2174</v>
      </c>
      <c r="M52" s="5" t="n">
        <v>-560</v>
      </c>
      <c r="N52" s="5" t="n">
        <v>-572</v>
      </c>
      <c r="O52" s="5" t="n">
        <v>-900</v>
      </c>
    </row>
    <row r="53" spans="1:15">
      <c r="A53" s="4" t="s">
        <v>2175</v>
      </c>
      <c r="M53" s="5" t="n">
        <v>0</v>
      </c>
      <c r="N53" s="5" t="n">
        <v>0</v>
      </c>
      <c r="O53" s="5" t="n">
        <v>-55</v>
      </c>
    </row>
    <row r="54" spans="1:15">
      <c r="A54" s="4" t="s">
        <v>191</v>
      </c>
      <c r="M54" s="5" t="n">
        <v>0</v>
      </c>
      <c r="N54" s="5" t="n">
        <v>-5</v>
      </c>
      <c r="O54" s="5" t="n">
        <v>0</v>
      </c>
    </row>
    <row r="55" spans="1:15">
      <c r="A55" s="4" t="s">
        <v>204</v>
      </c>
      <c r="M55" s="5" t="n">
        <v>194</v>
      </c>
      <c r="N55" s="5" t="n">
        <v>421</v>
      </c>
      <c r="O55" s="5" t="n">
        <v>-955</v>
      </c>
    </row>
    <row r="56" spans="1:15">
      <c r="A56" s="3" t="s">
        <v>205</v>
      </c>
    </row>
    <row r="57" spans="1:15">
      <c r="A57" s="4" t="s">
        <v>169</v>
      </c>
      <c r="M57" s="5" t="n">
        <v>775</v>
      </c>
      <c r="N57" s="5" t="n">
        <v>0</v>
      </c>
      <c r="O57" s="5" t="n">
        <v>0</v>
      </c>
    </row>
    <row r="58" spans="1:15">
      <c r="A58" s="4" t="s">
        <v>215</v>
      </c>
      <c r="M58" s="5" t="n">
        <v>0</v>
      </c>
      <c r="N58" s="5" t="n">
        <v>4057</v>
      </c>
      <c r="O58" s="5" t="n">
        <v>0</v>
      </c>
    </row>
    <row r="59" spans="1:15">
      <c r="A59" s="4" t="s">
        <v>216</v>
      </c>
      <c r="M59" s="5" t="n">
        <v>-300</v>
      </c>
      <c r="N59" s="5" t="n">
        <v>0</v>
      </c>
      <c r="O59" s="5" t="n">
        <v>0</v>
      </c>
    </row>
    <row r="60" spans="1:15">
      <c r="A60" s="4" t="s">
        <v>209</v>
      </c>
      <c r="M60" s="5" t="n">
        <v>900</v>
      </c>
      <c r="N60" s="5" t="n">
        <v>800</v>
      </c>
      <c r="O60" s="5" t="n">
        <v>731</v>
      </c>
    </row>
    <row r="61" spans="1:15">
      <c r="A61" s="4" t="s">
        <v>214</v>
      </c>
      <c r="M61" s="5" t="n">
        <v>-300</v>
      </c>
      <c r="N61" s="5" t="n">
        <v>-200</v>
      </c>
      <c r="O61" s="5" t="n">
        <v>-56</v>
      </c>
    </row>
    <row r="62" spans="1:15">
      <c r="A62" s="4" t="s">
        <v>217</v>
      </c>
      <c r="M62" s="5" t="n">
        <v>-285</v>
      </c>
      <c r="N62" s="5" t="n">
        <v>-157</v>
      </c>
      <c r="O62" s="5" t="n">
        <v>0</v>
      </c>
    </row>
    <row r="63" spans="1:15">
      <c r="A63" s="4" t="s">
        <v>218</v>
      </c>
      <c r="M63" s="5" t="n">
        <v>0</v>
      </c>
      <c r="N63" s="5" t="n">
        <v>-1340</v>
      </c>
      <c r="O63" s="5" t="n">
        <v>0</v>
      </c>
    </row>
    <row r="64" spans="1:15">
      <c r="A64" s="4" t="s">
        <v>220</v>
      </c>
      <c r="M64" s="5" t="n">
        <v>-1350</v>
      </c>
      <c r="N64" s="5" t="n">
        <v>-648</v>
      </c>
      <c r="O64" s="5" t="n">
        <v>0</v>
      </c>
    </row>
    <row r="65" spans="1:15">
      <c r="A65" s="4" t="s">
        <v>225</v>
      </c>
      <c r="M65" s="5" t="n">
        <v>0</v>
      </c>
      <c r="N65" s="5" t="n">
        <v>8</v>
      </c>
      <c r="O65" s="5" t="n">
        <v>318</v>
      </c>
    </row>
    <row r="66" spans="1:15">
      <c r="A66" s="4" t="s">
        <v>2176</v>
      </c>
      <c r="M66" s="5" t="n">
        <v>-86</v>
      </c>
      <c r="N66" s="5" t="n">
        <v>-3679</v>
      </c>
      <c r="O66" s="5" t="n">
        <v>0</v>
      </c>
    </row>
    <row r="67" spans="1:15">
      <c r="A67" s="4" t="s">
        <v>226</v>
      </c>
      <c r="M67" s="5" t="n">
        <v>-646</v>
      </c>
      <c r="N67" s="5" t="n">
        <v>-1159</v>
      </c>
      <c r="O67" s="5" t="n">
        <v>993</v>
      </c>
    </row>
    <row r="68" spans="1:15">
      <c r="A68" s="4" t="s">
        <v>228</v>
      </c>
      <c r="M68" s="5" t="n">
        <v>946</v>
      </c>
      <c r="N68" s="5" t="n">
        <v>363</v>
      </c>
      <c r="O68" s="5" t="n">
        <v>39</v>
      </c>
    </row>
    <row r="69" spans="1:15">
      <c r="A69" s="4" t="s">
        <v>229</v>
      </c>
      <c r="G69" s="7" t="n">
        <v>407</v>
      </c>
      <c r="K69" s="7" t="n">
        <v>44</v>
      </c>
      <c r="M69" s="5" t="n">
        <v>407</v>
      </c>
      <c r="N69" s="5" t="n">
        <v>44</v>
      </c>
      <c r="O69" s="5" t="n">
        <v>5</v>
      </c>
    </row>
    <row r="70" spans="1:15">
      <c r="A70" s="4" t="s">
        <v>231</v>
      </c>
      <c r="C70" s="7" t="n">
        <v>1353</v>
      </c>
      <c r="D70" s="7" t="n">
        <v>1353</v>
      </c>
      <c r="H70" s="7" t="n">
        <v>407</v>
      </c>
      <c r="L70" s="7" t="n">
        <v>44</v>
      </c>
      <c r="M70" s="5" t="n">
        <v>1353</v>
      </c>
      <c r="N70" s="5" t="n">
        <v>407</v>
      </c>
      <c r="O70" s="5" t="n">
        <v>44</v>
      </c>
    </row>
    <row r="71" spans="1:15">
      <c r="A71" s="3" t="s">
        <v>235</v>
      </c>
    </row>
    <row r="72" spans="1:15">
      <c r="A72" s="4" t="s">
        <v>2177</v>
      </c>
      <c r="M72" s="5" t="n">
        <v>0</v>
      </c>
      <c r="N72" s="5" t="n">
        <v>1079</v>
      </c>
      <c r="O72" s="5" t="n">
        <v>0</v>
      </c>
    </row>
    <row r="73" spans="1:15">
      <c r="A73" s="4" t="s">
        <v>2178</v>
      </c>
      <c r="M73" s="5" t="n">
        <v>0</v>
      </c>
      <c r="N73" s="5" t="n">
        <v>8</v>
      </c>
      <c r="O73" s="5" t="n">
        <v>0</v>
      </c>
    </row>
    <row r="74" spans="1:15">
      <c r="A74" s="4" t="s">
        <v>53</v>
      </c>
      <c r="M74" s="5" t="n">
        <v>4</v>
      </c>
      <c r="N74" s="5" t="n">
        <v>774</v>
      </c>
      <c r="O74" s="5" t="n">
        <v>0</v>
      </c>
    </row>
    <row r="75" spans="1:15">
      <c r="A75" s="4" t="s">
        <v>2179</v>
      </c>
      <c r="M75" s="5" t="n">
        <v>0</v>
      </c>
      <c r="N75" s="5" t="n">
        <v>-349</v>
      </c>
      <c r="O75" s="5" t="n">
        <v>0</v>
      </c>
    </row>
    <row r="76" spans="1:15">
      <c r="A76" s="4" t="s">
        <v>2180</v>
      </c>
      <c r="M76" s="5" t="n">
        <v>0</v>
      </c>
      <c r="N76" s="5" t="n">
        <v>-1168</v>
      </c>
      <c r="O76" s="5" t="n">
        <v>0</v>
      </c>
    </row>
    <row r="77" spans="1:15">
      <c r="A77" s="4" t="s">
        <v>66</v>
      </c>
      <c r="M77" s="5" t="n">
        <v>-16</v>
      </c>
      <c r="N77" s="5" t="n">
        <v>-20</v>
      </c>
      <c r="O77" s="5" t="n">
        <v>0</v>
      </c>
    </row>
    <row r="78" spans="1:15">
      <c r="A78" s="4" t="s">
        <v>2181</v>
      </c>
    </row>
    <row r="79" spans="1:15">
      <c r="A79" s="3" t="s">
        <v>199</v>
      </c>
    </row>
    <row r="80" spans="1:15">
      <c r="A80" s="4" t="s">
        <v>2182</v>
      </c>
      <c r="M80" s="5" t="n">
        <v>0</v>
      </c>
      <c r="N80" s="5" t="n">
        <v>381</v>
      </c>
      <c r="O80" s="5" t="n">
        <v>0</v>
      </c>
    </row>
    <row r="81" spans="1:15">
      <c r="A81" s="4" t="s">
        <v>2183</v>
      </c>
    </row>
    <row r="82" spans="1:15">
      <c r="A82" s="3" t="s">
        <v>199</v>
      </c>
    </row>
    <row r="83" spans="1:15">
      <c r="A83" s="4" t="s">
        <v>2182</v>
      </c>
      <c r="M83" s="7" t="n">
        <v>11</v>
      </c>
      <c r="N83" s="7" t="n">
        <v>0</v>
      </c>
      <c r="O83" s="7" t="n">
        <v>0</v>
      </c>
    </row>
    <row r="84" spans="1:15"/>
    <row r="85" spans="1:15">
      <c r="A85" s="4" t="s">
        <v>40</v>
      </c>
      <c r="B85" s="4" t="s">
        <v>85</v>
      </c>
    </row>
  </sheetData>
  <mergeCells count="5">
    <mergeCell ref="A1:B2"/>
    <mergeCell ref="D1:L1"/>
    <mergeCell ref="M1:O1"/>
    <mergeCell ref="A84:N84"/>
    <mergeCell ref="B85:N8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4"/>
    <col customWidth="1" max="12" min="12" width="15"/>
    <col customWidth="1" max="13" min="13" width="14"/>
    <col customWidth="1" max="14" min="14" width="15"/>
    <col customWidth="1" max="15" min="15" width="14"/>
    <col customWidth="1" max="16" min="16" width="14"/>
    <col customWidth="1" max="17" min="17" width="15"/>
  </cols>
  <sheetData>
    <row r="1" spans="1:17">
      <c r="A1" s="1" t="s">
        <v>2184</v>
      </c>
      <c r="B1" s="2" t="s">
        <v>909</v>
      </c>
      <c r="I1" s="2" t="s">
        <v>1</v>
      </c>
    </row>
    <row r="2" spans="1:17">
      <c r="B2" s="2" t="s">
        <v>2</v>
      </c>
      <c r="C2" s="2" t="s">
        <v>1557</v>
      </c>
      <c r="D2" s="2" t="s">
        <v>35</v>
      </c>
      <c r="E2" s="2" t="s">
        <v>2185</v>
      </c>
      <c r="F2" s="2" t="s">
        <v>98</v>
      </c>
      <c r="G2" s="2" t="s">
        <v>2186</v>
      </c>
      <c r="H2" s="2" t="s">
        <v>2187</v>
      </c>
      <c r="I2" s="2" t="s">
        <v>2</v>
      </c>
      <c r="J2" s="2" t="s">
        <v>35</v>
      </c>
      <c r="K2" s="2" t="s">
        <v>98</v>
      </c>
      <c r="L2" s="2" t="s">
        <v>976</v>
      </c>
      <c r="M2" s="2" t="s">
        <v>2188</v>
      </c>
      <c r="N2" s="2" t="s">
        <v>2189</v>
      </c>
      <c r="O2" s="2" t="s">
        <v>2190</v>
      </c>
      <c r="P2" s="2" t="s">
        <v>2191</v>
      </c>
      <c r="Q2" s="2" t="s">
        <v>2192</v>
      </c>
    </row>
    <row r="3" spans="1:17">
      <c r="A3" s="3" t="s">
        <v>2169</v>
      </c>
    </row>
    <row r="4" spans="1:17">
      <c r="A4" s="4" t="s">
        <v>214</v>
      </c>
      <c r="I4" s="7" t="n">
        <v>0</v>
      </c>
      <c r="J4" s="7" t="n">
        <v>3000000000</v>
      </c>
      <c r="K4" s="7" t="n">
        <v>56000000</v>
      </c>
    </row>
    <row r="5" spans="1:17">
      <c r="A5" s="4" t="s">
        <v>209</v>
      </c>
      <c r="I5" s="5" t="n">
        <v>0</v>
      </c>
      <c r="J5" s="5" t="n">
        <v>0</v>
      </c>
      <c r="K5" s="5" t="n">
        <v>731000000</v>
      </c>
    </row>
    <row r="6" spans="1:17">
      <c r="A6" s="4" t="s">
        <v>145</v>
      </c>
    </row>
    <row r="7" spans="1:17">
      <c r="A7" s="3" t="s">
        <v>2169</v>
      </c>
    </row>
    <row r="8" spans="1:17">
      <c r="A8" s="4" t="s">
        <v>2162</v>
      </c>
      <c r="B8" s="7" t="n">
        <v>1200000000</v>
      </c>
      <c r="D8" s="7" t="n">
        <v>600000000</v>
      </c>
      <c r="I8" s="5" t="n">
        <v>1200000000</v>
      </c>
      <c r="J8" s="5" t="n">
        <v>600000000</v>
      </c>
    </row>
    <row r="9" spans="1:17">
      <c r="A9" s="4" t="s">
        <v>2193</v>
      </c>
      <c r="H9" s="7" t="n">
        <v>770000000</v>
      </c>
    </row>
    <row r="10" spans="1:17">
      <c r="A10" s="4" t="s">
        <v>214</v>
      </c>
      <c r="I10" s="5" t="n">
        <v>300000000</v>
      </c>
      <c r="J10" s="5" t="n">
        <v>200000000</v>
      </c>
      <c r="K10" s="5" t="n">
        <v>56000000</v>
      </c>
    </row>
    <row r="11" spans="1:17">
      <c r="A11" s="4" t="s">
        <v>209</v>
      </c>
      <c r="I11" s="5" t="n">
        <v>900000000</v>
      </c>
      <c r="J11" s="5" t="n">
        <v>800000000</v>
      </c>
      <c r="K11" s="5" t="n">
        <v>731000000</v>
      </c>
    </row>
    <row r="12" spans="1:17">
      <c r="A12" s="4" t="s">
        <v>2194</v>
      </c>
      <c r="I12" s="5" t="n">
        <v>26000000</v>
      </c>
      <c r="J12" s="5" t="n">
        <v>48000000</v>
      </c>
      <c r="K12" s="5" t="n">
        <v>77000000</v>
      </c>
    </row>
    <row r="13" spans="1:17">
      <c r="A13" s="4" t="s">
        <v>2195</v>
      </c>
    </row>
    <row r="14" spans="1:17">
      <c r="A14" s="3" t="s">
        <v>2169</v>
      </c>
    </row>
    <row r="15" spans="1:17">
      <c r="A15" s="4" t="s">
        <v>1486</v>
      </c>
      <c r="P15" s="7" t="n">
        <v>900000000</v>
      </c>
    </row>
    <row r="16" spans="1:17">
      <c r="A16" s="4" t="s">
        <v>2196</v>
      </c>
      <c r="B16" s="5" t="n">
        <v>560000000</v>
      </c>
      <c r="I16" s="5" t="n">
        <v>560000000</v>
      </c>
    </row>
    <row r="17" spans="1:17">
      <c r="A17" s="4" t="s">
        <v>2197</v>
      </c>
    </row>
    <row r="18" spans="1:17">
      <c r="A18" s="3" t="s">
        <v>2169</v>
      </c>
    </row>
    <row r="19" spans="1:17">
      <c r="A19" s="4" t="s">
        <v>2162</v>
      </c>
      <c r="N19" s="7" t="n">
        <v>2727000000</v>
      </c>
    </row>
    <row r="20" spans="1:17">
      <c r="A20" s="4" t="s">
        <v>1592</v>
      </c>
      <c r="N20" s="4" t="s">
        <v>2198</v>
      </c>
    </row>
    <row r="21" spans="1:17">
      <c r="A21" s="4" t="s">
        <v>214</v>
      </c>
      <c r="G21" s="7" t="n">
        <v>520000000</v>
      </c>
      <c r="L21" s="7" t="n">
        <v>1200000000</v>
      </c>
    </row>
    <row r="22" spans="1:17">
      <c r="A22" s="4" t="s">
        <v>2199</v>
      </c>
    </row>
    <row r="23" spans="1:17">
      <c r="A23" s="3" t="s">
        <v>2169</v>
      </c>
    </row>
    <row r="24" spans="1:17">
      <c r="A24" s="4" t="s">
        <v>2162</v>
      </c>
      <c r="M24" s="7" t="n">
        <v>366000000</v>
      </c>
    </row>
    <row r="25" spans="1:17">
      <c r="A25" s="4" t="s">
        <v>1592</v>
      </c>
      <c r="M25" s="4" t="s">
        <v>2200</v>
      </c>
    </row>
    <row r="26" spans="1:17">
      <c r="A26" s="4" t="s">
        <v>2201</v>
      </c>
    </row>
    <row r="27" spans="1:17">
      <c r="A27" s="3" t="s">
        <v>2169</v>
      </c>
    </row>
    <row r="28" spans="1:17">
      <c r="A28" s="4" t="s">
        <v>209</v>
      </c>
      <c r="O28" s="7" t="n">
        <v>242000000</v>
      </c>
    </row>
    <row r="29" spans="1:17">
      <c r="A29" s="4" t="s">
        <v>2202</v>
      </c>
    </row>
    <row r="30" spans="1:17">
      <c r="A30" s="3" t="s">
        <v>2169</v>
      </c>
    </row>
    <row r="31" spans="1:17">
      <c r="A31" s="4" t="s">
        <v>209</v>
      </c>
      <c r="O31" s="7" t="n">
        <v>145000000</v>
      </c>
    </row>
    <row r="32" spans="1:17">
      <c r="A32" s="4" t="s">
        <v>2203</v>
      </c>
    </row>
    <row r="33" spans="1:17">
      <c r="A33" s="3" t="s">
        <v>2169</v>
      </c>
    </row>
    <row r="34" spans="1:17">
      <c r="A34" s="4" t="s">
        <v>1592</v>
      </c>
      <c r="O34" s="4" t="s">
        <v>2204</v>
      </c>
    </row>
    <row r="35" spans="1:17">
      <c r="A35" s="4" t="s">
        <v>2205</v>
      </c>
    </row>
    <row r="36" spans="1:17">
      <c r="A36" s="3" t="s">
        <v>2169</v>
      </c>
    </row>
    <row r="37" spans="1:17">
      <c r="A37" s="4" t="s">
        <v>2162</v>
      </c>
      <c r="F37" s="7" t="n">
        <v>100000000</v>
      </c>
      <c r="K37" s="7" t="n">
        <v>100000000</v>
      </c>
    </row>
    <row r="38" spans="1:17">
      <c r="A38" s="4" t="s">
        <v>1592</v>
      </c>
      <c r="K38" s="4" t="s">
        <v>2206</v>
      </c>
    </row>
    <row r="39" spans="1:17">
      <c r="A39" s="4" t="s">
        <v>2207</v>
      </c>
    </row>
    <row r="40" spans="1:17">
      <c r="A40" s="3" t="s">
        <v>2169</v>
      </c>
    </row>
    <row r="41" spans="1:17">
      <c r="A41" s="4" t="s">
        <v>2162</v>
      </c>
      <c r="F41" s="5" t="n">
        <v>10000000</v>
      </c>
      <c r="K41" s="7" t="n">
        <v>10000000</v>
      </c>
    </row>
    <row r="42" spans="1:17">
      <c r="A42" s="4" t="s">
        <v>1592</v>
      </c>
      <c r="K42" s="4" t="s">
        <v>2208</v>
      </c>
    </row>
    <row r="43" spans="1:17">
      <c r="A43" s="4" t="s">
        <v>2209</v>
      </c>
    </row>
    <row r="44" spans="1:17">
      <c r="A44" s="3" t="s">
        <v>2169</v>
      </c>
    </row>
    <row r="45" spans="1:17">
      <c r="A45" s="4" t="s">
        <v>2162</v>
      </c>
      <c r="F45" s="7" t="n">
        <v>622000000</v>
      </c>
      <c r="K45" s="7" t="n">
        <v>622000000</v>
      </c>
    </row>
    <row r="46" spans="1:17">
      <c r="A46" s="4" t="s">
        <v>1592</v>
      </c>
      <c r="F46" s="4" t="s">
        <v>1593</v>
      </c>
    </row>
    <row r="47" spans="1:17">
      <c r="A47" s="4" t="s">
        <v>2210</v>
      </c>
    </row>
    <row r="48" spans="1:17">
      <c r="A48" s="3" t="s">
        <v>2169</v>
      </c>
    </row>
    <row r="49" spans="1:17">
      <c r="A49" s="4" t="s">
        <v>2196</v>
      </c>
      <c r="B49" s="5" t="n">
        <v>300000000</v>
      </c>
      <c r="I49" s="5" t="n">
        <v>300000000</v>
      </c>
    </row>
    <row r="50" spans="1:17">
      <c r="A50" s="4" t="s">
        <v>1592</v>
      </c>
      <c r="E50" s="4" t="s">
        <v>2211</v>
      </c>
    </row>
    <row r="51" spans="1:17">
      <c r="A51" s="4" t="s">
        <v>214</v>
      </c>
      <c r="B51" s="7" t="n">
        <v>300000000</v>
      </c>
      <c r="D51" s="5" t="n">
        <v>200000000</v>
      </c>
    </row>
    <row r="52" spans="1:17">
      <c r="A52" s="4" t="s">
        <v>209</v>
      </c>
      <c r="E52" s="7" t="n">
        <v>800000000</v>
      </c>
    </row>
    <row r="53" spans="1:17">
      <c r="A53" s="4" t="s">
        <v>2212</v>
      </c>
    </row>
    <row r="54" spans="1:17">
      <c r="A54" s="3" t="s">
        <v>2169</v>
      </c>
    </row>
    <row r="55" spans="1:17">
      <c r="A55" s="4" t="s">
        <v>1592</v>
      </c>
      <c r="C55" s="4" t="s">
        <v>2213</v>
      </c>
    </row>
    <row r="56" spans="1:17">
      <c r="A56" s="4" t="s">
        <v>209</v>
      </c>
      <c r="C56" s="7" t="n">
        <v>900000000</v>
      </c>
    </row>
    <row r="57" spans="1:17">
      <c r="A57" s="4" t="s">
        <v>2214</v>
      </c>
    </row>
    <row r="58" spans="1:17">
      <c r="A58" s="3" t="s">
        <v>2169</v>
      </c>
    </row>
    <row r="59" spans="1:17">
      <c r="A59" s="4" t="s">
        <v>2162</v>
      </c>
      <c r="D59" s="7" t="n">
        <v>572000000</v>
      </c>
      <c r="J59" s="7" t="n">
        <v>572000000</v>
      </c>
    </row>
    <row r="60" spans="1:17">
      <c r="A60" s="4" t="s">
        <v>1592</v>
      </c>
      <c r="J60" s="4" t="s">
        <v>1759</v>
      </c>
    </row>
    <row r="61" spans="1:17">
      <c r="A61" s="4" t="s">
        <v>2215</v>
      </c>
      <c r="I61" s="7" t="n">
        <v>4000000</v>
      </c>
    </row>
    <row r="62" spans="1:17">
      <c r="A62" s="4" t="s">
        <v>2216</v>
      </c>
    </row>
    <row r="63" spans="1:17">
      <c r="A63" s="3" t="s">
        <v>2169</v>
      </c>
    </row>
    <row r="64" spans="1:17">
      <c r="A64" s="4" t="s">
        <v>2162</v>
      </c>
      <c r="O64" s="7" t="n">
        <v>145000000</v>
      </c>
    </row>
    <row r="65" spans="1:17">
      <c r="A65" s="4" t="s">
        <v>2217</v>
      </c>
    </row>
    <row r="66" spans="1:17">
      <c r="A66" s="3" t="s">
        <v>2169</v>
      </c>
    </row>
    <row r="67" spans="1:17">
      <c r="A67" s="4" t="s">
        <v>1506</v>
      </c>
      <c r="Q67" s="7" t="n">
        <v>2000000000</v>
      </c>
    </row>
  </sheetData>
  <mergeCells count="3">
    <mergeCell ref="A1:A2"/>
    <mergeCell ref="B1:H1"/>
    <mergeCell ref="I1:O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18</v>
      </c>
      <c r="B1" s="2" t="s">
        <v>2219</v>
      </c>
    </row>
    <row r="2" spans="1:2">
      <c r="A2" s="3" t="s">
        <v>2169</v>
      </c>
    </row>
    <row r="3" spans="1:2">
      <c r="A3" s="4" t="s">
        <v>46</v>
      </c>
      <c r="B3" s="7" t="n">
        <v>381</v>
      </c>
    </row>
    <row r="4" spans="1:2">
      <c r="A4" s="4" t="s">
        <v>2220</v>
      </c>
      <c r="B4" s="5" t="n">
        <v>1079</v>
      </c>
    </row>
    <row r="5" spans="1:2">
      <c r="A5" s="4" t="s">
        <v>42</v>
      </c>
      <c r="B5" s="5" t="n">
        <v>13</v>
      </c>
    </row>
    <row r="6" spans="1:2">
      <c r="A6" s="4" t="s">
        <v>53</v>
      </c>
      <c r="B6" s="5" t="n">
        <v>777</v>
      </c>
    </row>
    <row r="7" spans="1:2">
      <c r="A7" s="4" t="s">
        <v>56</v>
      </c>
      <c r="B7" s="5" t="n">
        <v>2250</v>
      </c>
    </row>
    <row r="8" spans="1:2">
      <c r="A8" s="4" t="s">
        <v>2221</v>
      </c>
      <c r="B8" s="5" t="n">
        <v>1168</v>
      </c>
    </row>
    <row r="9" spans="1:2">
      <c r="A9" s="4" t="s">
        <v>1502</v>
      </c>
      <c r="B9" s="5" t="n">
        <v>349</v>
      </c>
    </row>
    <row r="10" spans="1:2">
      <c r="A10" s="4" t="s">
        <v>2159</v>
      </c>
      <c r="B10" s="5" t="n">
        <v>2106</v>
      </c>
    </row>
    <row r="11" spans="1:2">
      <c r="A11" s="4" t="s">
        <v>66</v>
      </c>
      <c r="B11" s="5" t="n">
        <v>20</v>
      </c>
    </row>
    <row r="12" spans="1:2">
      <c r="A12" s="4" t="s">
        <v>69</v>
      </c>
      <c r="B12" s="7" t="n">
        <v>364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2</v>
      </c>
      <c r="B1" s="2" t="s">
        <v>1</v>
      </c>
    </row>
    <row r="2" spans="1:4">
      <c r="B2" s="2" t="s">
        <v>2</v>
      </c>
      <c r="C2" s="2" t="s">
        <v>35</v>
      </c>
      <c r="D2" s="2" t="s">
        <v>98</v>
      </c>
    </row>
    <row r="3" spans="1:4">
      <c r="A3" s="3" t="s">
        <v>2223</v>
      </c>
    </row>
    <row r="4" spans="1:4">
      <c r="A4" s="4" t="s">
        <v>2224</v>
      </c>
      <c r="B4" s="7" t="n">
        <v>5890</v>
      </c>
      <c r="C4" s="7" t="n">
        <v>6745</v>
      </c>
    </row>
    <row r="5" spans="1:4">
      <c r="A5" s="4" t="s">
        <v>2225</v>
      </c>
      <c r="B5" s="5" t="n">
        <v>58879</v>
      </c>
      <c r="C5" s="5" t="n">
        <v>49923</v>
      </c>
    </row>
    <row r="6" spans="1:4">
      <c r="A6" s="4" t="s">
        <v>2226</v>
      </c>
      <c r="B6" s="5" t="n">
        <v>34587</v>
      </c>
      <c r="C6" s="5" t="n">
        <v>30998</v>
      </c>
    </row>
    <row r="7" spans="1:4">
      <c r="A7" s="4" t="s">
        <v>2227</v>
      </c>
      <c r="B7" s="5" t="n">
        <v>4885</v>
      </c>
      <c r="C7" s="5" t="n">
        <v>4918</v>
      </c>
      <c r="D7" s="7" t="n">
        <v>4817</v>
      </c>
    </row>
    <row r="8" spans="1:4">
      <c r="A8" s="4" t="s">
        <v>103</v>
      </c>
      <c r="B8" s="5" t="n">
        <v>-301</v>
      </c>
      <c r="C8" s="5" t="n">
        <v>2462</v>
      </c>
      <c r="D8" s="5" t="n">
        <v>3296</v>
      </c>
    </row>
    <row r="9" spans="1:4">
      <c r="A9" s="4" t="s">
        <v>2228</v>
      </c>
      <c r="B9" s="5" t="n">
        <v>5611</v>
      </c>
      <c r="C9" s="5" t="n">
        <v>4005</v>
      </c>
      <c r="D9" s="5" t="n">
        <v>5361</v>
      </c>
    </row>
    <row r="10" spans="1:4">
      <c r="A10" s="4" t="s">
        <v>117</v>
      </c>
      <c r="B10" s="5" t="n">
        <v>579</v>
      </c>
      <c r="C10" s="5" t="n">
        <v>333</v>
      </c>
      <c r="D10" s="5" t="n">
        <v>503</v>
      </c>
    </row>
    <row r="11" spans="1:4">
      <c r="A11" s="4" t="s">
        <v>2229</v>
      </c>
      <c r="B11" s="5" t="n">
        <v>5436</v>
      </c>
      <c r="C11" s="5" t="n">
        <v>5279</v>
      </c>
      <c r="D11" s="5" t="n">
        <v>5290</v>
      </c>
    </row>
    <row r="12" spans="1:4">
      <c r="A12" s="4" t="s">
        <v>2054</v>
      </c>
    </row>
    <row r="13" spans="1:4">
      <c r="A13" s="3" t="s">
        <v>2223</v>
      </c>
    </row>
    <row r="14" spans="1:4">
      <c r="A14" s="4" t="s">
        <v>2224</v>
      </c>
      <c r="B14" s="5" t="n">
        <v>13</v>
      </c>
      <c r="C14" s="5" t="n">
        <v>153</v>
      </c>
    </row>
    <row r="15" spans="1:4">
      <c r="A15" s="4" t="s">
        <v>2225</v>
      </c>
      <c r="B15" s="5" t="n">
        <v>6575</v>
      </c>
      <c r="C15" s="5" t="n">
        <v>3519</v>
      </c>
    </row>
    <row r="16" spans="1:4">
      <c r="A16" s="4" t="s">
        <v>2226</v>
      </c>
      <c r="B16" s="5" t="n">
        <v>10071</v>
      </c>
      <c r="C16" s="5" t="n">
        <v>10360</v>
      </c>
    </row>
    <row r="17" spans="1:4">
      <c r="A17" s="4" t="s">
        <v>2227</v>
      </c>
      <c r="B17" s="5" t="n">
        <v>414</v>
      </c>
      <c r="C17" s="5" t="n">
        <v>420</v>
      </c>
      <c r="D17" s="5" t="n">
        <v>458</v>
      </c>
    </row>
    <row r="18" spans="1:4">
      <c r="A18" s="4" t="s">
        <v>103</v>
      </c>
      <c r="B18" s="5" t="n">
        <v>460</v>
      </c>
      <c r="C18" s="5" t="n">
        <v>474</v>
      </c>
      <c r="D18" s="5" t="n">
        <v>513</v>
      </c>
    </row>
    <row r="19" spans="1:4">
      <c r="A19" s="4" t="s">
        <v>2228</v>
      </c>
      <c r="B19" s="5" t="n">
        <v>850</v>
      </c>
      <c r="C19" s="5" t="n">
        <v>813</v>
      </c>
      <c r="D19" s="5" t="n">
        <v>919</v>
      </c>
    </row>
    <row r="20" spans="1:4">
      <c r="A20" s="4" t="s">
        <v>117</v>
      </c>
      <c r="B20" s="5" t="n">
        <v>5</v>
      </c>
      <c r="C20" s="5" t="n">
        <v>-3</v>
      </c>
      <c r="D20" s="5" t="n">
        <v>-10</v>
      </c>
    </row>
    <row r="21" spans="1:4">
      <c r="A21" s="4" t="s">
        <v>2229</v>
      </c>
      <c r="B21" s="5" t="n">
        <v>1047</v>
      </c>
      <c r="C21" s="5" t="n">
        <v>1091</v>
      </c>
      <c r="D21" s="5" t="n">
        <v>695</v>
      </c>
    </row>
    <row r="22" spans="1:4">
      <c r="A22" s="4" t="s">
        <v>2230</v>
      </c>
    </row>
    <row r="23" spans="1:4">
      <c r="A23" s="3" t="s">
        <v>2223</v>
      </c>
    </row>
    <row r="24" spans="1:4">
      <c r="A24" s="4" t="s">
        <v>2224</v>
      </c>
      <c r="B24" s="5" t="n">
        <v>3285</v>
      </c>
      <c r="C24" s="5" t="n">
        <v>3229</v>
      </c>
    </row>
    <row r="25" spans="1:4">
      <c r="A25" s="4" t="s">
        <v>2225</v>
      </c>
      <c r="B25" s="5" t="n">
        <v>26146</v>
      </c>
      <c r="C25" s="5" t="n">
        <v>20798</v>
      </c>
    </row>
    <row r="26" spans="1:4">
      <c r="A26" s="4" t="s">
        <v>2226</v>
      </c>
      <c r="B26" s="5" t="n">
        <v>20352</v>
      </c>
      <c r="C26" s="5" t="n">
        <v>16076</v>
      </c>
    </row>
    <row r="27" spans="1:4">
      <c r="A27" s="4" t="s">
        <v>2227</v>
      </c>
      <c r="B27" s="5" t="n">
        <v>2085</v>
      </c>
      <c r="C27" s="5" t="n">
        <v>2124</v>
      </c>
      <c r="D27" s="5" t="n">
        <v>2116</v>
      </c>
    </row>
    <row r="28" spans="1:4">
      <c r="A28" s="4" t="s">
        <v>103</v>
      </c>
      <c r="B28" s="5" t="n">
        <v>-2360</v>
      </c>
      <c r="C28" s="5" t="n">
        <v>497</v>
      </c>
      <c r="D28" s="5" t="n">
        <v>1292</v>
      </c>
    </row>
    <row r="29" spans="1:4">
      <c r="A29" s="4" t="s">
        <v>2228</v>
      </c>
      <c r="B29" s="5" t="n">
        <v>2334</v>
      </c>
      <c r="C29" s="5" t="n">
        <v>590</v>
      </c>
      <c r="D29" s="5" t="n">
        <v>2728</v>
      </c>
    </row>
    <row r="30" spans="1:4">
      <c r="A30" s="4" t="s">
        <v>117</v>
      </c>
      <c r="B30" s="5" t="n">
        <v>327</v>
      </c>
      <c r="C30" s="5" t="n">
        <v>183</v>
      </c>
      <c r="D30" s="5" t="n">
        <v>114</v>
      </c>
    </row>
    <row r="31" spans="1:4">
      <c r="A31" s="4" t="s">
        <v>2229</v>
      </c>
      <c r="B31" s="5" t="n">
        <v>785</v>
      </c>
      <c r="C31" s="5" t="n">
        <v>764</v>
      </c>
      <c r="D31" s="5" t="n">
        <v>881</v>
      </c>
    </row>
    <row r="32" spans="1:4">
      <c r="A32" s="4" t="s">
        <v>2058</v>
      </c>
    </row>
    <row r="33" spans="1:4">
      <c r="A33" s="3" t="s">
        <v>2223</v>
      </c>
    </row>
    <row r="34" spans="1:4">
      <c r="A34" s="4" t="s">
        <v>2224</v>
      </c>
      <c r="B34" s="5" t="n">
        <v>657</v>
      </c>
      <c r="C34" s="5" t="n">
        <v>657</v>
      </c>
    </row>
    <row r="35" spans="1:4">
      <c r="A35" s="4" t="s">
        <v>2225</v>
      </c>
      <c r="B35" s="5" t="n">
        <v>12068</v>
      </c>
      <c r="C35" s="5" t="n">
        <v>11617</v>
      </c>
    </row>
    <row r="36" spans="1:4">
      <c r="A36" s="4" t="s">
        <v>2226</v>
      </c>
      <c r="B36" s="5" t="n">
        <v>7</v>
      </c>
      <c r="C36" s="5" t="n">
        <v>6</v>
      </c>
    </row>
    <row r="37" spans="1:4">
      <c r="A37" s="4" t="s">
        <v>2227</v>
      </c>
      <c r="B37" s="5" t="n">
        <v>279</v>
      </c>
      <c r="C37" s="5" t="n">
        <v>271</v>
      </c>
      <c r="D37" s="5" t="n">
        <v>248</v>
      </c>
    </row>
    <row r="38" spans="1:4">
      <c r="A38" s="4" t="s">
        <v>103</v>
      </c>
      <c r="B38" s="5" t="n">
        <v>599</v>
      </c>
      <c r="C38" s="5" t="n">
        <v>552</v>
      </c>
      <c r="D38" s="5" t="n">
        <v>523</v>
      </c>
    </row>
    <row r="39" spans="1:4">
      <c r="A39" s="4" t="s">
        <v>2228</v>
      </c>
      <c r="B39" s="5" t="n">
        <v>304</v>
      </c>
      <c r="C39" s="5" t="n">
        <v>294</v>
      </c>
      <c r="D39" s="5" t="n">
        <v>282</v>
      </c>
    </row>
    <row r="40" spans="1:4">
      <c r="A40" s="4" t="s">
        <v>117</v>
      </c>
      <c r="B40" s="5" t="n">
        <v>37</v>
      </c>
      <c r="C40" s="5" t="n">
        <v>-8</v>
      </c>
      <c r="D40" s="5" t="n">
        <v>25</v>
      </c>
    </row>
    <row r="41" spans="1:4">
      <c r="A41" s="4" t="s">
        <v>2229</v>
      </c>
      <c r="B41" s="5" t="n">
        <v>319</v>
      </c>
      <c r="C41" s="5" t="n">
        <v>325</v>
      </c>
      <c r="D41" s="5" t="n">
        <v>463</v>
      </c>
    </row>
    <row r="42" spans="1:4">
      <c r="A42" s="4" t="s">
        <v>2059</v>
      </c>
    </row>
    <row r="43" spans="1:4">
      <c r="A43" s="3" t="s">
        <v>2223</v>
      </c>
    </row>
    <row r="44" spans="1:4">
      <c r="A44" s="4" t="s">
        <v>2224</v>
      </c>
      <c r="B44" s="5" t="n">
        <v>0</v>
      </c>
      <c r="C44" s="5" t="n">
        <v>0</v>
      </c>
    </row>
    <row r="45" spans="1:4">
      <c r="A45" s="4" t="s">
        <v>2225</v>
      </c>
      <c r="B45" s="5" t="n">
        <v>0</v>
      </c>
      <c r="C45" s="5" t="n">
        <v>0</v>
      </c>
    </row>
    <row r="46" spans="1:4">
      <c r="A46" s="4" t="s">
        <v>2226</v>
      </c>
      <c r="B46" s="5" t="n">
        <v>0</v>
      </c>
      <c r="C46" s="5" t="n">
        <v>0</v>
      </c>
    </row>
    <row r="47" spans="1:4">
      <c r="A47" s="4" t="s">
        <v>2227</v>
      </c>
      <c r="B47" s="5" t="n">
        <v>0</v>
      </c>
      <c r="C47" s="5" t="n">
        <v>0</v>
      </c>
      <c r="D47" s="5" t="n">
        <v>0</v>
      </c>
    </row>
    <row r="48" spans="1:4">
      <c r="A48" s="4" t="s">
        <v>103</v>
      </c>
      <c r="B48" s="5" t="n">
        <v>61</v>
      </c>
      <c r="C48" s="5" t="n">
        <v>36</v>
      </c>
      <c r="D48" s="5" t="n">
        <v>118</v>
      </c>
    </row>
    <row r="49" spans="1:4">
      <c r="A49" s="4" t="s">
        <v>2228</v>
      </c>
      <c r="B49" s="5" t="n">
        <v>0</v>
      </c>
      <c r="C49" s="5" t="n">
        <v>0</v>
      </c>
      <c r="D49" s="5" t="n">
        <v>0</v>
      </c>
    </row>
    <row r="50" spans="1:4">
      <c r="A50" s="4" t="s">
        <v>117</v>
      </c>
      <c r="B50" s="5" t="n">
        <v>0</v>
      </c>
      <c r="C50" s="5" t="n">
        <v>0</v>
      </c>
      <c r="D50" s="5" t="n">
        <v>0</v>
      </c>
    </row>
    <row r="51" spans="1:4">
      <c r="A51" s="4" t="s">
        <v>2229</v>
      </c>
      <c r="B51" s="5" t="n">
        <v>2710</v>
      </c>
      <c r="C51" s="5" t="n">
        <v>2538</v>
      </c>
      <c r="D51" s="5" t="n">
        <v>2517</v>
      </c>
    </row>
    <row r="52" spans="1:4">
      <c r="A52" s="4" t="s">
        <v>2060</v>
      </c>
    </row>
    <row r="53" spans="1:4">
      <c r="A53" s="3" t="s">
        <v>2223</v>
      </c>
    </row>
    <row r="54" spans="1:4">
      <c r="A54" s="4" t="s">
        <v>2224</v>
      </c>
      <c r="B54" s="5" t="n">
        <v>1935</v>
      </c>
      <c r="C54" s="5" t="n">
        <v>2706</v>
      </c>
    </row>
    <row r="55" spans="1:4">
      <c r="A55" s="4" t="s">
        <v>2225</v>
      </c>
      <c r="B55" s="5" t="n">
        <v>14090</v>
      </c>
      <c r="C55" s="5" t="n">
        <v>13989</v>
      </c>
    </row>
    <row r="56" spans="1:4">
      <c r="A56" s="4" t="s">
        <v>2226</v>
      </c>
      <c r="B56" s="5" t="n">
        <v>4157</v>
      </c>
      <c r="C56" s="5" t="n">
        <v>4556</v>
      </c>
    </row>
    <row r="57" spans="1:4">
      <c r="A57" s="4" t="s">
        <v>2227</v>
      </c>
      <c r="B57" s="5" t="n">
        <v>2107</v>
      </c>
      <c r="C57" s="5" t="n">
        <v>2103</v>
      </c>
      <c r="D57" s="5" t="n">
        <v>1995</v>
      </c>
    </row>
    <row r="58" spans="1:4">
      <c r="A58" s="4" t="s">
        <v>103</v>
      </c>
      <c r="B58" s="5" t="n">
        <v>939</v>
      </c>
      <c r="C58" s="5" t="n">
        <v>903</v>
      </c>
      <c r="D58" s="5" t="n">
        <v>850</v>
      </c>
    </row>
    <row r="59" spans="1:4">
      <c r="A59" s="4" t="s">
        <v>2228</v>
      </c>
      <c r="B59" s="5" t="n">
        <v>2123</v>
      </c>
      <c r="C59" s="5" t="n">
        <v>2308</v>
      </c>
      <c r="D59" s="5" t="n">
        <v>1432</v>
      </c>
    </row>
    <row r="60" spans="1:4">
      <c r="A60" s="4" t="s">
        <v>117</v>
      </c>
      <c r="B60" s="5" t="n">
        <v>210</v>
      </c>
      <c r="C60" s="5" t="n">
        <v>161</v>
      </c>
      <c r="D60" s="5" t="n">
        <v>374</v>
      </c>
    </row>
    <row r="61" spans="1:4">
      <c r="A61" s="4" t="s">
        <v>2229</v>
      </c>
      <c r="B61" s="7" t="n">
        <v>575</v>
      </c>
      <c r="C61" s="7" t="n">
        <v>561</v>
      </c>
      <c r="D61" s="7" t="n">
        <v>73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231</v>
      </c>
      <c r="B1" s="2" t="s">
        <v>1</v>
      </c>
    </row>
    <row r="2" spans="1:4">
      <c r="B2" s="2" t="s">
        <v>2</v>
      </c>
      <c r="C2" s="2" t="s">
        <v>35</v>
      </c>
      <c r="D2" s="2" t="s">
        <v>98</v>
      </c>
    </row>
    <row r="3" spans="1:4">
      <c r="A3" s="3" t="s">
        <v>2232</v>
      </c>
    </row>
    <row r="4" spans="1:4">
      <c r="A4" s="4" t="s">
        <v>2233</v>
      </c>
      <c r="B4" s="7" t="n">
        <v>492780</v>
      </c>
      <c r="C4" s="7" t="n">
        <v>488431</v>
      </c>
      <c r="D4" s="7" t="n">
        <v>483010</v>
      </c>
    </row>
    <row r="5" spans="1:4">
      <c r="A5" s="4" t="s">
        <v>2234</v>
      </c>
      <c r="B5" s="5" t="n">
        <v>65427</v>
      </c>
      <c r="C5" s="5" t="n">
        <v>69255</v>
      </c>
      <c r="D5" s="5" t="n">
        <v>73049</v>
      </c>
    </row>
    <row r="6" spans="1:4">
      <c r="A6" s="4" t="s">
        <v>2235</v>
      </c>
      <c r="B6" s="5" t="n">
        <v>32365</v>
      </c>
      <c r="C6" s="5" t="n">
        <v>31249</v>
      </c>
      <c r="D6" s="5" t="n">
        <v>31886</v>
      </c>
    </row>
    <row r="7" spans="1:4">
      <c r="A7" s="4" t="s">
        <v>944</v>
      </c>
      <c r="B7" s="5" t="n">
        <v>459718</v>
      </c>
      <c r="C7" s="5" t="n">
        <v>450425</v>
      </c>
      <c r="D7" s="5" t="n">
        <v>441847</v>
      </c>
    </row>
    <row r="8" spans="1:4">
      <c r="A8" s="3" t="s">
        <v>101</v>
      </c>
    </row>
    <row r="9" spans="1:4">
      <c r="A9" s="4" t="s">
        <v>2233</v>
      </c>
      <c r="B9" s="5" t="n">
        <v>1068</v>
      </c>
      <c r="C9" s="5" t="n">
        <v>1012</v>
      </c>
      <c r="D9" s="5" t="n">
        <v>1038</v>
      </c>
    </row>
    <row r="10" spans="1:4">
      <c r="A10" s="4" t="s">
        <v>2234</v>
      </c>
      <c r="B10" s="5" t="n">
        <v>141</v>
      </c>
      <c r="C10" s="5" t="n">
        <v>132</v>
      </c>
      <c r="D10" s="5" t="n">
        <v>139</v>
      </c>
    </row>
    <row r="11" spans="1:4">
      <c r="A11" s="4" t="s">
        <v>2235</v>
      </c>
      <c r="B11" s="5" t="n">
        <v>220</v>
      </c>
      <c r="C11" s="5" t="n">
        <v>214</v>
      </c>
      <c r="D11" s="5" t="n">
        <v>225</v>
      </c>
    </row>
    <row r="12" spans="1:4">
      <c r="A12" s="4" t="s">
        <v>101</v>
      </c>
      <c r="B12" s="7" t="n">
        <v>1147</v>
      </c>
      <c r="C12" s="7" t="n">
        <v>1094</v>
      </c>
      <c r="D12" s="7" t="n">
        <v>1124</v>
      </c>
    </row>
    <row r="13" spans="1:4">
      <c r="A13" s="4" t="s">
        <v>2236</v>
      </c>
      <c r="B13" s="4" t="s">
        <v>680</v>
      </c>
      <c r="C13" s="4" t="s">
        <v>1121</v>
      </c>
      <c r="D13" s="4" t="s">
        <v>2237</v>
      </c>
    </row>
    <row r="14" spans="1:4">
      <c r="A14" s="4" t="s">
        <v>2236</v>
      </c>
      <c r="B14" s="4" t="s">
        <v>2238</v>
      </c>
      <c r="C14" s="4" t="s">
        <v>2239</v>
      </c>
      <c r="D14" s="4" t="s">
        <v>1863</v>
      </c>
    </row>
    <row r="15" spans="1:4">
      <c r="A15" s="4" t="s">
        <v>2240</v>
      </c>
    </row>
    <row r="16" spans="1:4">
      <c r="A16" s="3" t="s">
        <v>101</v>
      </c>
    </row>
    <row r="17" spans="1:4">
      <c r="A17" s="4" t="s">
        <v>2233</v>
      </c>
      <c r="B17" s="7" t="n">
        <v>971</v>
      </c>
      <c r="C17" s="7" t="n">
        <v>963</v>
      </c>
      <c r="D17" s="7" t="n">
        <v>984</v>
      </c>
    </row>
    <row r="18" spans="1:4">
      <c r="A18" s="4" t="s">
        <v>2234</v>
      </c>
      <c r="B18" s="5" t="n">
        <v>101</v>
      </c>
      <c r="C18" s="5" t="n">
        <v>100</v>
      </c>
      <c r="D18" s="5" t="n">
        <v>103</v>
      </c>
    </row>
    <row r="19" spans="1:4">
      <c r="A19" s="4" t="s">
        <v>2235</v>
      </c>
      <c r="B19" s="5" t="n">
        <v>211</v>
      </c>
      <c r="C19" s="5" t="n">
        <v>204</v>
      </c>
      <c r="D19" s="5" t="n">
        <v>216</v>
      </c>
    </row>
    <row r="20" spans="1:4">
      <c r="A20" s="4" t="s">
        <v>101</v>
      </c>
      <c r="B20" s="7" t="n">
        <v>1081</v>
      </c>
      <c r="C20" s="7" t="n">
        <v>1067</v>
      </c>
      <c r="D20" s="7" t="n">
        <v>1097</v>
      </c>
    </row>
    <row r="21" spans="1:4">
      <c r="A21" s="4" t="s">
        <v>2236</v>
      </c>
      <c r="B21" s="4" t="s">
        <v>2241</v>
      </c>
      <c r="C21" s="4" t="s">
        <v>2242</v>
      </c>
      <c r="D21" s="4" t="s">
        <v>2243</v>
      </c>
    </row>
    <row r="22" spans="1:4">
      <c r="A22" s="4" t="s">
        <v>2244</v>
      </c>
    </row>
    <row r="23" spans="1:4">
      <c r="A23" s="3" t="s">
        <v>101</v>
      </c>
    </row>
    <row r="24" spans="1:4">
      <c r="A24" s="4" t="s">
        <v>2233</v>
      </c>
      <c r="B24" s="7" t="n">
        <v>97</v>
      </c>
      <c r="C24" s="7" t="n">
        <v>49</v>
      </c>
      <c r="D24" s="7" t="n">
        <v>54</v>
      </c>
    </row>
    <row r="25" spans="1:4">
      <c r="A25" s="4" t="s">
        <v>2234</v>
      </c>
      <c r="B25" s="5" t="n">
        <v>40</v>
      </c>
      <c r="C25" s="5" t="n">
        <v>32</v>
      </c>
      <c r="D25" s="5" t="n">
        <v>36</v>
      </c>
    </row>
    <row r="26" spans="1:4">
      <c r="A26" s="4" t="s">
        <v>2235</v>
      </c>
      <c r="B26" s="5" t="n">
        <v>9</v>
      </c>
      <c r="C26" s="5" t="n">
        <v>10</v>
      </c>
      <c r="D26" s="5" t="n">
        <v>9</v>
      </c>
    </row>
    <row r="27" spans="1:4">
      <c r="A27" s="4" t="s">
        <v>101</v>
      </c>
      <c r="B27" s="7" t="n">
        <v>66</v>
      </c>
      <c r="C27" s="7" t="n">
        <v>27</v>
      </c>
      <c r="D27" s="7" t="n">
        <v>27</v>
      </c>
    </row>
    <row r="28" spans="1:4">
      <c r="A28" s="4" t="s">
        <v>2236</v>
      </c>
      <c r="B28" s="4" t="s">
        <v>2245</v>
      </c>
      <c r="C28" s="4" t="s">
        <v>2246</v>
      </c>
      <c r="D28" s="4" t="s">
        <v>224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2248</v>
      </c>
      <c r="B1" s="1" t="s">
        <v>2249</v>
      </c>
      <c r="C1" s="2" t="s">
        <v>2250</v>
      </c>
    </row>
    <row r="2" spans="1:3">
      <c r="A2" s="4" t="s">
        <v>2251</v>
      </c>
    </row>
    <row r="3" spans="1:3">
      <c r="A3" s="4" t="s">
        <v>2252</v>
      </c>
      <c r="B3" s="4" t="s">
        <v>2253</v>
      </c>
      <c r="C3" s="7" t="n">
        <v>32000000</v>
      </c>
    </row>
    <row r="4" spans="1:3">
      <c r="A4" s="4" t="s">
        <v>2254</v>
      </c>
    </row>
    <row r="5" spans="1:3">
      <c r="A5" s="4" t="s">
        <v>2252</v>
      </c>
      <c r="B5" s="4" t="s">
        <v>2253</v>
      </c>
      <c r="C5" s="5" t="n">
        <v>13000000</v>
      </c>
    </row>
    <row r="6" spans="1:3">
      <c r="A6" s="4" t="s">
        <v>2255</v>
      </c>
    </row>
    <row r="7" spans="1:3">
      <c r="A7" s="4" t="s">
        <v>2252</v>
      </c>
      <c r="B7" s="4" t="s">
        <v>2253</v>
      </c>
      <c r="C7" s="5" t="n">
        <v>19000000</v>
      </c>
    </row>
    <row r="8" spans="1:3">
      <c r="A8" s="4" t="s">
        <v>2256</v>
      </c>
    </row>
    <row r="9" spans="1:3">
      <c r="A9" s="4" t="s">
        <v>2252</v>
      </c>
      <c r="B9" s="4" t="s">
        <v>2253</v>
      </c>
      <c r="C9" s="5" t="n">
        <v>13000000</v>
      </c>
    </row>
    <row r="10" spans="1:3">
      <c r="A10" s="4" t="s">
        <v>2257</v>
      </c>
    </row>
    <row r="11" spans="1:3">
      <c r="A11" s="4" t="s">
        <v>2252</v>
      </c>
      <c r="B11" s="4" t="s">
        <v>2253</v>
      </c>
      <c r="C11" s="5" t="n">
        <v>0</v>
      </c>
    </row>
    <row r="12" spans="1:3">
      <c r="A12" s="4" t="s">
        <v>2258</v>
      </c>
    </row>
    <row r="13" spans="1:3">
      <c r="A13" s="4" t="s">
        <v>2252</v>
      </c>
      <c r="B13" s="4" t="s">
        <v>2253</v>
      </c>
      <c r="C13" s="5" t="n">
        <v>7000000</v>
      </c>
    </row>
    <row r="14" spans="1:3">
      <c r="A14" s="4" t="s">
        <v>2259</v>
      </c>
    </row>
    <row r="15" spans="1:3">
      <c r="A15" s="4" t="s">
        <v>2252</v>
      </c>
      <c r="B15" s="4" t="s">
        <v>2253</v>
      </c>
      <c r="C15" s="5" t="n">
        <v>-7000000</v>
      </c>
    </row>
    <row r="16" spans="1:3">
      <c r="A16" s="4" t="s">
        <v>2260</v>
      </c>
    </row>
    <row r="17" spans="1:3">
      <c r="A17" s="4" t="s">
        <v>2252</v>
      </c>
      <c r="B17" s="4" t="s">
        <v>2253</v>
      </c>
      <c r="C17" s="5" t="n">
        <v>0</v>
      </c>
    </row>
    <row r="18" spans="1:3">
      <c r="A18" s="4" t="s">
        <v>2261</v>
      </c>
    </row>
    <row r="19" spans="1:3">
      <c r="A19" s="4" t="s">
        <v>2252</v>
      </c>
      <c r="B19" s="4" t="s">
        <v>2253</v>
      </c>
      <c r="C19" s="5" t="n">
        <v>89000000</v>
      </c>
    </row>
    <row r="20" spans="1:3">
      <c r="A20" s="4" t="s">
        <v>2262</v>
      </c>
    </row>
    <row r="21" spans="1:3">
      <c r="A21" s="4" t="s">
        <v>2252</v>
      </c>
      <c r="B21" s="4" t="s">
        <v>2253</v>
      </c>
      <c r="C21" s="7" t="n">
        <v>-89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34</v>
      </c>
      <c r="C1" s="2" t="s">
        <v>2</v>
      </c>
      <c r="D1" s="2" t="s">
        <v>35</v>
      </c>
    </row>
    <row r="2" spans="1:4">
      <c r="A2" s="3" t="s">
        <v>36</v>
      </c>
    </row>
    <row r="3" spans="1:4">
      <c r="A3" s="4" t="s">
        <v>37</v>
      </c>
      <c r="C3" s="7" t="n">
        <v>66343</v>
      </c>
      <c r="D3" s="7" t="n">
        <v>46279</v>
      </c>
    </row>
    <row r="4" spans="1:4">
      <c r="A4" s="4" t="s">
        <v>38</v>
      </c>
      <c r="C4" s="5" t="n">
        <v>12107</v>
      </c>
      <c r="D4" s="5" t="n">
        <v>11835</v>
      </c>
    </row>
    <row r="5" spans="1:4">
      <c r="A5" s="4" t="s">
        <v>39</v>
      </c>
      <c r="B5" s="4" t="s">
        <v>40</v>
      </c>
      <c r="C5" s="5" t="n">
        <v>27</v>
      </c>
      <c r="D5" s="5" t="n">
        <v>52</v>
      </c>
    </row>
    <row r="6" spans="1:4">
      <c r="A6" s="4" t="s">
        <v>41</v>
      </c>
      <c r="C6" s="5" t="n">
        <v>3735</v>
      </c>
      <c r="D6" s="5" t="n">
        <v>3779</v>
      </c>
    </row>
    <row r="7" spans="1:4">
      <c r="A7" s="4" t="s">
        <v>42</v>
      </c>
      <c r="B7" s="4" t="s">
        <v>40</v>
      </c>
      <c r="C7" s="5" t="n">
        <v>1344</v>
      </c>
      <c r="D7" s="5" t="n">
        <v>1334</v>
      </c>
    </row>
    <row r="8" spans="1:4">
      <c r="A8" s="4" t="s">
        <v>43</v>
      </c>
      <c r="C8" s="5" t="n">
        <v>7031</v>
      </c>
      <c r="D8" s="5" t="n">
        <v>16017</v>
      </c>
    </row>
    <row r="9" spans="1:4">
      <c r="A9" s="4" t="s">
        <v>44</v>
      </c>
      <c r="B9" s="4" t="s">
        <v>40</v>
      </c>
      <c r="C9" s="5" t="n">
        <v>2753</v>
      </c>
      <c r="D9" s="5" t="n">
        <v>2037</v>
      </c>
    </row>
    <row r="10" spans="1:4">
      <c r="A10" s="4" t="s">
        <v>45</v>
      </c>
      <c r="C10" s="5" t="n">
        <v>93340</v>
      </c>
      <c r="D10" s="5" t="n">
        <v>81333</v>
      </c>
    </row>
    <row r="11" spans="1:4">
      <c r="A11" s="4" t="s">
        <v>46</v>
      </c>
      <c r="B11" s="4" t="s">
        <v>40</v>
      </c>
      <c r="C11" s="5" t="n">
        <v>4405</v>
      </c>
      <c r="D11" s="5" t="n">
        <v>4469</v>
      </c>
    </row>
    <row r="12" spans="1:4">
      <c r="A12" s="4" t="s">
        <v>47</v>
      </c>
      <c r="C12" s="5" t="n">
        <v>1095</v>
      </c>
      <c r="D12" s="5" t="n">
        <v>1170</v>
      </c>
    </row>
    <row r="13" spans="1:4">
      <c r="A13" s="4" t="s">
        <v>48</v>
      </c>
      <c r="C13" s="5" t="n">
        <v>1987</v>
      </c>
      <c r="D13" s="5" t="n">
        <v>2209</v>
      </c>
    </row>
    <row r="14" spans="1:4">
      <c r="A14" s="4" t="s">
        <v>49</v>
      </c>
      <c r="C14" s="5" t="n">
        <v>5890</v>
      </c>
      <c r="D14" s="5" t="n">
        <v>6745</v>
      </c>
    </row>
    <row r="15" spans="1:4">
      <c r="A15" s="4" t="s">
        <v>50</v>
      </c>
      <c r="C15" s="5" t="n">
        <v>4751</v>
      </c>
      <c r="D15" s="5" t="n">
        <v>4780</v>
      </c>
    </row>
    <row r="16" spans="1:4">
      <c r="A16" s="4" t="s">
        <v>51</v>
      </c>
      <c r="C16" s="5" t="n">
        <v>4592</v>
      </c>
      <c r="D16" s="5" t="n">
        <v>4895</v>
      </c>
    </row>
    <row r="17" spans="1:4">
      <c r="A17" s="4" t="s">
        <v>52</v>
      </c>
      <c r="C17" s="5" t="n">
        <v>2139</v>
      </c>
      <c r="D17" s="5" t="n">
        <v>1732</v>
      </c>
    </row>
    <row r="18" spans="1:4">
      <c r="A18" s="4" t="s">
        <v>53</v>
      </c>
      <c r="B18" s="4" t="s">
        <v>40</v>
      </c>
      <c r="C18" s="5" t="n">
        <v>3799</v>
      </c>
      <c r="D18" s="5" t="n">
        <v>3127</v>
      </c>
    </row>
    <row r="19" spans="1:4">
      <c r="A19" s="4" t="s">
        <v>54</v>
      </c>
      <c r="C19" s="5" t="n">
        <v>962</v>
      </c>
      <c r="D19" s="5" t="n">
        <v>0</v>
      </c>
    </row>
    <row r="20" spans="1:4">
      <c r="A20" s="4" t="s">
        <v>55</v>
      </c>
      <c r="C20" s="5" t="n">
        <v>126910</v>
      </c>
      <c r="D20" s="5" t="n">
        <v>110337</v>
      </c>
    </row>
    <row r="21" spans="1:4">
      <c r="A21" s="4" t="s">
        <v>56</v>
      </c>
      <c r="C21" s="5" t="n">
        <v>249870</v>
      </c>
      <c r="D21" s="5" t="n">
        <v>220797</v>
      </c>
    </row>
    <row r="22" spans="1:4">
      <c r="A22" s="3" t="s">
        <v>57</v>
      </c>
    </row>
    <row r="23" spans="1:4">
      <c r="A23" s="4" t="s">
        <v>58</v>
      </c>
      <c r="C23" s="5" t="n">
        <v>58879</v>
      </c>
      <c r="D23" s="5" t="n">
        <v>49923</v>
      </c>
    </row>
    <row r="24" spans="1:4">
      <c r="A24" s="4" t="s">
        <v>59</v>
      </c>
      <c r="C24" s="5" t="n">
        <v>34587</v>
      </c>
      <c r="D24" s="5" t="n">
        <v>30998</v>
      </c>
    </row>
    <row r="25" spans="1:4">
      <c r="A25" s="4" t="s">
        <v>60</v>
      </c>
      <c r="C25" s="5" t="n">
        <v>722</v>
      </c>
      <c r="D25" s="5" t="n">
        <v>431</v>
      </c>
    </row>
    <row r="26" spans="1:4">
      <c r="A26" s="4" t="s">
        <v>61</v>
      </c>
      <c r="C26" s="5" t="n">
        <v>0</v>
      </c>
      <c r="D26" s="5" t="n">
        <v>573</v>
      </c>
    </row>
    <row r="27" spans="1:4">
      <c r="A27" s="4" t="s">
        <v>62</v>
      </c>
      <c r="C27" s="5" t="n">
        <v>2523</v>
      </c>
      <c r="D27" s="5" t="n">
        <v>3095</v>
      </c>
    </row>
    <row r="28" spans="1:4">
      <c r="A28" s="4" t="s">
        <v>63</v>
      </c>
      <c r="C28" s="5" t="n">
        <v>1404</v>
      </c>
      <c r="D28" s="5" t="n">
        <v>1438</v>
      </c>
    </row>
    <row r="29" spans="1:4">
      <c r="A29" s="4" t="s">
        <v>64</v>
      </c>
      <c r="C29" s="5" t="n">
        <v>4111</v>
      </c>
      <c r="D29" s="5" t="n">
        <v>4955</v>
      </c>
    </row>
    <row r="30" spans="1:4">
      <c r="A30" s="4" t="s">
        <v>65</v>
      </c>
      <c r="C30" s="5" t="n">
        <v>549</v>
      </c>
      <c r="D30" s="5" t="n">
        <v>68</v>
      </c>
    </row>
    <row r="31" spans="1:4">
      <c r="A31" s="4" t="s">
        <v>66</v>
      </c>
      <c r="B31" s="4" t="s">
        <v>40</v>
      </c>
      <c r="C31" s="5" t="n">
        <v>3970</v>
      </c>
      <c r="D31" s="5" t="n">
        <v>3360</v>
      </c>
    </row>
    <row r="32" spans="1:4">
      <c r="A32" s="4" t="s">
        <v>67</v>
      </c>
      <c r="C32" s="5" t="n">
        <v>724</v>
      </c>
      <c r="D32" s="5" t="n">
        <v>0</v>
      </c>
    </row>
    <row r="33" spans="1:4">
      <c r="A33" s="4" t="s">
        <v>68</v>
      </c>
      <c r="C33" s="5" t="n">
        <v>126910</v>
      </c>
      <c r="D33" s="5" t="n">
        <v>110337</v>
      </c>
    </row>
    <row r="34" spans="1:4">
      <c r="A34" s="4" t="s">
        <v>69</v>
      </c>
      <c r="C34" s="5" t="n">
        <v>234379</v>
      </c>
      <c r="D34" s="5" t="n">
        <v>205178</v>
      </c>
    </row>
    <row r="35" spans="1:4">
      <c r="A35" s="4" t="s">
        <v>70</v>
      </c>
      <c r="B35" s="4" t="s">
        <v>71</v>
      </c>
      <c r="C35" s="5" t="n">
        <v>365</v>
      </c>
      <c r="D35" s="5" t="n">
        <v>187</v>
      </c>
    </row>
    <row r="36" spans="1:4">
      <c r="A36" s="4" t="s">
        <v>72</v>
      </c>
      <c r="C36" s="4" t="s">
        <v>73</v>
      </c>
      <c r="D36" s="4" t="s">
        <v>73</v>
      </c>
    </row>
    <row r="37" spans="1:4">
      <c r="A37" s="3" t="s">
        <v>74</v>
      </c>
    </row>
    <row r="38" spans="1:4">
      <c r="A38" s="4" t="s">
        <v>75</v>
      </c>
      <c r="C38" s="5" t="n">
        <v>775</v>
      </c>
      <c r="D38" s="5" t="n">
        <v>0</v>
      </c>
    </row>
    <row r="39" spans="1:4">
      <c r="A39" s="4" t="s">
        <v>76</v>
      </c>
      <c r="C39" s="5" t="n">
        <v>5</v>
      </c>
      <c r="D39" s="5" t="n">
        <v>5</v>
      </c>
    </row>
    <row r="40" spans="1:4">
      <c r="A40" s="4" t="s">
        <v>77</v>
      </c>
      <c r="C40" s="5" t="n">
        <v>1920</v>
      </c>
      <c r="D40" s="5" t="n">
        <v>1908</v>
      </c>
    </row>
    <row r="41" spans="1:4">
      <c r="A41" s="4" t="s">
        <v>78</v>
      </c>
      <c r="C41" s="5" t="n">
        <v>-1832</v>
      </c>
      <c r="D41" s="5" t="n">
        <v>-640</v>
      </c>
    </row>
    <row r="42" spans="1:4">
      <c r="A42" s="4" t="s">
        <v>79</v>
      </c>
      <c r="C42" s="5" t="n">
        <v>11827</v>
      </c>
      <c r="D42" s="5" t="n">
        <v>13989</v>
      </c>
    </row>
    <row r="43" spans="1:4">
      <c r="A43" s="4" t="s">
        <v>80</v>
      </c>
      <c r="C43" s="5" t="n">
        <v>840</v>
      </c>
      <c r="D43" s="5" t="n">
        <v>-1396</v>
      </c>
    </row>
    <row r="44" spans="1:4">
      <c r="A44" s="4" t="s">
        <v>81</v>
      </c>
      <c r="C44" s="5" t="n">
        <v>13535</v>
      </c>
      <c r="D44" s="5" t="n">
        <v>13866</v>
      </c>
    </row>
    <row r="45" spans="1:4">
      <c r="A45" s="4" t="s">
        <v>82</v>
      </c>
      <c r="C45" s="5" t="n">
        <v>1591</v>
      </c>
      <c r="D45" s="5" t="n">
        <v>1566</v>
      </c>
    </row>
    <row r="46" spans="1:4">
      <c r="A46" s="4" t="s">
        <v>83</v>
      </c>
      <c r="C46" s="5" t="n">
        <v>15126</v>
      </c>
      <c r="D46" s="5" t="n">
        <v>15432</v>
      </c>
    </row>
    <row r="47" spans="1:4">
      <c r="A47" s="4" t="s">
        <v>84</v>
      </c>
      <c r="C47" s="7" t="n">
        <v>249870</v>
      </c>
      <c r="D47" s="7" t="n">
        <v>220797</v>
      </c>
    </row>
    <row r="48" spans="1:4"/>
    <row r="49" spans="1:4">
      <c r="A49" s="4" t="s">
        <v>40</v>
      </c>
      <c r="B49" s="4" t="s">
        <v>85</v>
      </c>
    </row>
    <row r="50" spans="1:4">
      <c r="A50" s="4" t="s">
        <v>86</v>
      </c>
      <c r="B50" s="4" t="s">
        <v>87</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v>
      </c>
      <c r="B1" s="2" t="s">
        <v>2</v>
      </c>
      <c r="C1" s="2" t="s">
        <v>35</v>
      </c>
    </row>
    <row r="2" spans="1:3">
      <c r="A2" s="4" t="s">
        <v>37</v>
      </c>
      <c r="B2" s="7" t="n">
        <v>62937000000</v>
      </c>
      <c r="C2" s="7" t="n">
        <v>46801000000</v>
      </c>
    </row>
    <row r="3" spans="1:3">
      <c r="A3" s="4" t="s">
        <v>38</v>
      </c>
      <c r="B3" s="7" t="n">
        <v>0</v>
      </c>
      <c r="C3" s="7" t="n">
        <v>7000000</v>
      </c>
    </row>
    <row r="4" spans="1:3">
      <c r="A4" s="4" t="s">
        <v>89</v>
      </c>
      <c r="B4" s="8" t="n">
        <v>0.01</v>
      </c>
      <c r="C4" s="8" t="n">
        <v>0.01</v>
      </c>
    </row>
    <row r="5" spans="1:3">
      <c r="A5" s="4" t="s">
        <v>90</v>
      </c>
      <c r="B5" s="5" t="n">
        <v>2000000000</v>
      </c>
      <c r="C5" s="5" t="n">
        <v>2000000000</v>
      </c>
    </row>
    <row r="6" spans="1:3">
      <c r="A6" s="4" t="s">
        <v>91</v>
      </c>
      <c r="B6" s="5" t="n">
        <v>552896328</v>
      </c>
      <c r="C6" s="5" t="n">
        <v>561000000</v>
      </c>
    </row>
    <row r="7" spans="1:3">
      <c r="A7" s="4" t="s">
        <v>92</v>
      </c>
      <c r="B7" s="5" t="n">
        <v>463711392</v>
      </c>
      <c r="C7" s="5" t="n">
        <v>528861758</v>
      </c>
    </row>
    <row r="8" spans="1:3">
      <c r="A8" s="4" t="s">
        <v>93</v>
      </c>
      <c r="B8" s="7" t="n">
        <v>1</v>
      </c>
    </row>
    <row r="9" spans="1:3">
      <c r="A9" s="4" t="s">
        <v>94</v>
      </c>
      <c r="B9" s="7" t="n">
        <v>25000</v>
      </c>
    </row>
    <row r="10" spans="1:3">
      <c r="A10" s="4" t="s">
        <v>95</v>
      </c>
      <c r="B10" s="5" t="n">
        <v>89184936</v>
      </c>
      <c r="C10" s="5" t="n">
        <v>32138242</v>
      </c>
    </row>
    <row r="11" spans="1:3">
      <c r="A11" s="4" t="s">
        <v>96</v>
      </c>
    </row>
    <row r="12" spans="1:3">
      <c r="A12" s="4" t="s">
        <v>37</v>
      </c>
      <c r="B12" s="7" t="n">
        <v>62937000000</v>
      </c>
      <c r="C12" s="7" t="n">
        <v>4680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row r="6" spans="1:2">
      <c r="A6" s="4" t="s">
        <v>245</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260</v>
      </c>
      <c r="B20" s="4" t="s">
        <v>387</v>
      </c>
    </row>
    <row r="21" spans="1:2">
      <c r="A21" s="4" t="s">
        <v>388</v>
      </c>
      <c r="B21" s="4" t="s">
        <v>389</v>
      </c>
    </row>
    <row r="22" spans="1:2">
      <c r="A22" s="4" t="s">
        <v>390</v>
      </c>
      <c r="B22" s="4" t="s">
        <v>391</v>
      </c>
    </row>
    <row r="23" spans="1:2">
      <c r="A23" s="4" t="s">
        <v>287</v>
      </c>
      <c r="B23" s="4" t="s">
        <v>392</v>
      </c>
    </row>
    <row r="24" spans="1:2">
      <c r="A24" s="4" t="s">
        <v>303</v>
      </c>
      <c r="B24" s="4" t="s">
        <v>393</v>
      </c>
    </row>
    <row r="25" spans="1:2">
      <c r="A25" s="4" t="s">
        <v>394</v>
      </c>
      <c r="B25" s="4" t="s">
        <v>395</v>
      </c>
    </row>
    <row r="26" spans="1:2">
      <c r="A26" s="4" t="s">
        <v>396</v>
      </c>
      <c r="B2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5</v>
      </c>
      <c r="D2" s="2" t="s">
        <v>98</v>
      </c>
    </row>
    <row r="3" spans="1:4">
      <c r="A3" s="3" t="s">
        <v>99</v>
      </c>
    </row>
    <row r="4" spans="1:4">
      <c r="A4" s="4" t="s">
        <v>100</v>
      </c>
      <c r="B4" s="7" t="n">
        <v>3738</v>
      </c>
      <c r="C4" s="7" t="n">
        <v>3824</v>
      </c>
      <c r="D4" s="7" t="n">
        <v>3693</v>
      </c>
    </row>
    <row r="5" spans="1:4">
      <c r="A5" s="4" t="s">
        <v>101</v>
      </c>
      <c r="B5" s="5" t="n">
        <v>1147</v>
      </c>
      <c r="C5" s="5" t="n">
        <v>1094</v>
      </c>
      <c r="D5" s="5" t="n">
        <v>1124</v>
      </c>
    </row>
    <row r="6" spans="1:4">
      <c r="A6" s="4" t="s">
        <v>102</v>
      </c>
      <c r="B6" s="5" t="n">
        <v>-4000</v>
      </c>
      <c r="C6" s="5" t="n">
        <v>-231</v>
      </c>
      <c r="D6" s="5" t="n">
        <v>214</v>
      </c>
    </row>
    <row r="7" spans="1:4">
      <c r="A7" s="4" t="s">
        <v>103</v>
      </c>
      <c r="B7" s="5" t="n">
        <v>3699</v>
      </c>
      <c r="C7" s="5" t="n">
        <v>2693</v>
      </c>
      <c r="D7" s="5" t="n">
        <v>3082</v>
      </c>
    </row>
    <row r="8" spans="1:4">
      <c r="A8" s="3" t="s">
        <v>104</v>
      </c>
    </row>
    <row r="9" spans="1:4">
      <c r="A9" s="4" t="s">
        <v>105</v>
      </c>
      <c r="B9" s="5" t="n">
        <v>0</v>
      </c>
      <c r="C9" s="5" t="n">
        <v>-42</v>
      </c>
      <c r="D9" s="5" t="n">
        <v>-15</v>
      </c>
    </row>
    <row r="10" spans="1:4">
      <c r="A10" s="4" t="s">
        <v>106</v>
      </c>
      <c r="B10" s="5" t="n">
        <v>73</v>
      </c>
      <c r="C10" s="5" t="n">
        <v>-44</v>
      </c>
      <c r="D10" s="5" t="n">
        <v>-176</v>
      </c>
    </row>
    <row r="11" spans="1:4">
      <c r="A11" s="4" t="s">
        <v>107</v>
      </c>
      <c r="B11" s="5" t="n">
        <v>73</v>
      </c>
      <c r="C11" s="5" t="n">
        <v>-86</v>
      </c>
      <c r="D11" s="5" t="n">
        <v>-191</v>
      </c>
    </row>
    <row r="12" spans="1:4">
      <c r="A12" s="4" t="s">
        <v>108</v>
      </c>
      <c r="B12" s="5" t="n">
        <v>4380</v>
      </c>
      <c r="C12" s="5" t="n">
        <v>4268</v>
      </c>
      <c r="D12" s="5" t="n">
        <v>4093</v>
      </c>
    </row>
    <row r="13" spans="1:4">
      <c r="A13" s="4" t="s">
        <v>109</v>
      </c>
      <c r="B13" s="5" t="n">
        <v>554</v>
      </c>
      <c r="C13" s="5" t="n">
        <v>516</v>
      </c>
      <c r="D13" s="5" t="n">
        <v>445</v>
      </c>
    </row>
    <row r="14" spans="1:4">
      <c r="A14" s="4" t="s">
        <v>110</v>
      </c>
      <c r="B14" s="5" t="n">
        <v>9591</v>
      </c>
      <c r="C14" s="5" t="n">
        <v>12078</v>
      </c>
      <c r="D14" s="5" t="n">
        <v>12460</v>
      </c>
    </row>
    <row r="15" spans="1:4">
      <c r="A15" s="3" t="s">
        <v>111</v>
      </c>
    </row>
    <row r="16" spans="1:4">
      <c r="A16" s="4" t="s">
        <v>112</v>
      </c>
      <c r="B16" s="5" t="n">
        <v>4370</v>
      </c>
      <c r="C16" s="5" t="n">
        <v>2915</v>
      </c>
      <c r="D16" s="5" t="n">
        <v>4366</v>
      </c>
    </row>
    <row r="17" spans="1:4">
      <c r="A17" s="4" t="s">
        <v>113</v>
      </c>
      <c r="B17" s="5" t="n">
        <v>1241</v>
      </c>
      <c r="C17" s="5" t="n">
        <v>1090</v>
      </c>
      <c r="D17" s="5" t="n">
        <v>995</v>
      </c>
    </row>
    <row r="18" spans="1:4">
      <c r="A18" s="4" t="s">
        <v>114</v>
      </c>
      <c r="B18" s="5" t="n">
        <v>2081</v>
      </c>
      <c r="C18" s="5" t="n">
        <v>2079</v>
      </c>
      <c r="D18" s="5" t="n">
        <v>1980</v>
      </c>
    </row>
    <row r="19" spans="1:4">
      <c r="A19" s="4" t="s">
        <v>115</v>
      </c>
      <c r="B19" s="5" t="n">
        <v>1242</v>
      </c>
      <c r="C19" s="5" t="n">
        <v>1160</v>
      </c>
      <c r="D19" s="5" t="n">
        <v>1081</v>
      </c>
    </row>
    <row r="20" spans="1:4">
      <c r="A20" s="4" t="s">
        <v>116</v>
      </c>
      <c r="B20" s="5" t="n">
        <v>221</v>
      </c>
      <c r="C20" s="5" t="n">
        <v>231</v>
      </c>
      <c r="D20" s="5" t="n">
        <v>160</v>
      </c>
    </row>
    <row r="21" spans="1:4">
      <c r="A21" s="4" t="s">
        <v>117</v>
      </c>
      <c r="B21" s="5" t="n">
        <v>-579</v>
      </c>
      <c r="C21" s="5" t="n">
        <v>-333</v>
      </c>
      <c r="D21" s="5" t="n">
        <v>-503</v>
      </c>
    </row>
    <row r="22" spans="1:4">
      <c r="A22" s="4" t="s">
        <v>118</v>
      </c>
      <c r="B22" s="5" t="n">
        <v>1892</v>
      </c>
      <c r="C22" s="5" t="n">
        <v>1809</v>
      </c>
      <c r="D22" s="5" t="n">
        <v>2069</v>
      </c>
    </row>
    <row r="23" spans="1:4">
      <c r="A23" s="4" t="s">
        <v>119</v>
      </c>
      <c r="B23" s="5" t="n">
        <v>11626</v>
      </c>
      <c r="C23" s="5" t="n">
        <v>9617</v>
      </c>
      <c r="D23" s="5" t="n">
        <v>11154</v>
      </c>
    </row>
    <row r="24" spans="1:4">
      <c r="A24" s="4" t="s">
        <v>120</v>
      </c>
      <c r="B24" s="5" t="n">
        <v>-2035</v>
      </c>
      <c r="C24" s="5" t="n">
        <v>2461</v>
      </c>
      <c r="D24" s="5" t="n">
        <v>1306</v>
      </c>
    </row>
    <row r="25" spans="1:4">
      <c r="A25" s="4" t="s">
        <v>121</v>
      </c>
      <c r="B25" s="5" t="n">
        <v>599</v>
      </c>
      <c r="C25" s="5" t="n">
        <v>-307</v>
      </c>
      <c r="D25" s="5" t="n">
        <v>-49</v>
      </c>
    </row>
    <row r="26" spans="1:4">
      <c r="A26" s="4" t="s">
        <v>122</v>
      </c>
      <c r="B26" s="5" t="n">
        <v>-1436</v>
      </c>
      <c r="C26" s="5" t="n">
        <v>2154</v>
      </c>
      <c r="D26" s="5" t="n">
        <v>1257</v>
      </c>
    </row>
    <row r="27" spans="1:4">
      <c r="A27" s="4" t="s">
        <v>123</v>
      </c>
      <c r="B27" s="5" t="n">
        <v>297</v>
      </c>
      <c r="C27" s="5" t="n">
        <v>334</v>
      </c>
      <c r="D27" s="5" t="n">
        <v>423</v>
      </c>
    </row>
    <row r="28" spans="1:4">
      <c r="A28" s="4" t="s">
        <v>124</v>
      </c>
      <c r="B28" s="7" t="n">
        <v>-1733</v>
      </c>
      <c r="C28" s="7" t="n">
        <v>1820</v>
      </c>
      <c r="D28" s="7" t="n">
        <v>834</v>
      </c>
    </row>
    <row r="29" spans="1:4">
      <c r="A29" s="3" t="s">
        <v>125</v>
      </c>
    </row>
    <row r="30" spans="1:4">
      <c r="A30" s="4" t="s">
        <v>126</v>
      </c>
      <c r="B30" s="8" t="n">
        <v>-3.51</v>
      </c>
      <c r="C30" s="8" t="n">
        <v>3.27</v>
      </c>
      <c r="D30" s="8" t="n">
        <v>1.49</v>
      </c>
    </row>
    <row r="31" spans="1:4">
      <c r="A31" s="4" t="s">
        <v>127</v>
      </c>
      <c r="B31" s="8" t="n">
        <v>-3.51</v>
      </c>
      <c r="C31" s="8" t="n">
        <v>3.27</v>
      </c>
      <c r="D31" s="8" t="n">
        <v>1.49</v>
      </c>
    </row>
    <row r="32" spans="1:4">
      <c r="A32" s="3" t="s">
        <v>128</v>
      </c>
    </row>
    <row r="33" spans="1:4">
      <c r="A33" s="4" t="s">
        <v>129</v>
      </c>
      <c r="B33" s="9" t="n">
        <v>493.6</v>
      </c>
      <c r="C33" s="9" t="n">
        <v>556.4</v>
      </c>
      <c r="D33" s="5" t="n">
        <v>561</v>
      </c>
    </row>
    <row r="34" spans="1:4">
      <c r="A34" s="4" t="s">
        <v>130</v>
      </c>
      <c r="B34" s="9" t="n">
        <v>493.6</v>
      </c>
      <c r="C34" s="9" t="n">
        <v>556.5</v>
      </c>
      <c r="D34" s="5" t="n">
        <v>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44</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c r="B1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1</v>
      </c>
      <c r="B1" s="2" t="s">
        <v>1</v>
      </c>
    </row>
    <row r="2" spans="1:2">
      <c r="B2" s="2" t="s">
        <v>2</v>
      </c>
    </row>
    <row r="3" spans="1:2">
      <c r="A3" s="3" t="s">
        <v>252</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v>
      </c>
    </row>
    <row r="3" spans="1:2">
      <c r="A3" s="3" t="s">
        <v>25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63</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67</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41</v>
      </c>
      <c r="B1" s="2" t="s">
        <v>1</v>
      </c>
    </row>
    <row r="2" spans="1:2">
      <c r="B2" s="2" t="s">
        <v>2</v>
      </c>
    </row>
    <row r="3" spans="1:2">
      <c r="A3" s="3" t="s">
        <v>271</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2</v>
      </c>
    </row>
    <row r="3" spans="1:2">
      <c r="A3" s="3" t="s">
        <v>275</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v>
      </c>
    </row>
    <row r="3" spans="1:2">
      <c r="A3" s="3" t="s">
        <v>279</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8</v>
      </c>
      <c r="B1" s="2" t="s">
        <v>1</v>
      </c>
    </row>
    <row r="2" spans="1:2">
      <c r="B2" s="2" t="s">
        <v>2</v>
      </c>
    </row>
    <row r="3" spans="1:2">
      <c r="A3" s="3" t="s">
        <v>282</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1</v>
      </c>
      <c r="B1" s="2" t="s">
        <v>1</v>
      </c>
    </row>
    <row r="2" spans="1:2">
      <c r="B2" s="2" t="s">
        <v>2</v>
      </c>
    </row>
    <row r="3" spans="1:2">
      <c r="A3" s="3" t="s">
        <v>286</v>
      </c>
    </row>
    <row r="4" spans="1:2">
      <c r="A4" s="4" t="s">
        <v>287</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v>
      </c>
      <c r="C1" s="2" t="s">
        <v>1</v>
      </c>
    </row>
    <row r="2" spans="1:5">
      <c r="C2" s="2" t="s">
        <v>2</v>
      </c>
      <c r="D2" s="2" t="s">
        <v>35</v>
      </c>
      <c r="E2" s="2" t="s">
        <v>98</v>
      </c>
    </row>
    <row r="3" spans="1:5">
      <c r="A3" s="3" t="s">
        <v>132</v>
      </c>
    </row>
    <row r="4" spans="1:5">
      <c r="A4" s="4" t="s">
        <v>122</v>
      </c>
      <c r="C4" s="7" t="n">
        <v>-1436</v>
      </c>
      <c r="D4" s="7" t="n">
        <v>2154</v>
      </c>
      <c r="E4" s="7" t="n">
        <v>1257</v>
      </c>
    </row>
    <row r="5" spans="1:5">
      <c r="A5" s="3" t="s">
        <v>133</v>
      </c>
    </row>
    <row r="6" spans="1:5">
      <c r="A6" s="4" t="s">
        <v>134</v>
      </c>
      <c r="B6" s="4" t="s">
        <v>40</v>
      </c>
      <c r="C6" s="5" t="n">
        <v>2242</v>
      </c>
      <c r="D6" s="5" t="n">
        <v>-1334</v>
      </c>
      <c r="E6" s="5" t="n">
        <v>693</v>
      </c>
    </row>
    <row r="7" spans="1:5">
      <c r="A7" s="4" t="s">
        <v>135</v>
      </c>
      <c r="C7" s="5" t="n">
        <v>-15</v>
      </c>
      <c r="D7" s="5" t="n">
        <v>189</v>
      </c>
      <c r="E7" s="5" t="n">
        <v>100</v>
      </c>
    </row>
    <row r="8" spans="1:5">
      <c r="A8" s="4" t="s">
        <v>136</v>
      </c>
      <c r="B8" s="4" t="s">
        <v>40</v>
      </c>
      <c r="C8" s="5" t="n">
        <v>5</v>
      </c>
      <c r="D8" s="5" t="n">
        <v>-32</v>
      </c>
      <c r="E8" s="5" t="n">
        <v>39</v>
      </c>
    </row>
    <row r="9" spans="1:5">
      <c r="A9" s="4" t="s">
        <v>137</v>
      </c>
      <c r="C9" s="5" t="n">
        <v>2232</v>
      </c>
      <c r="D9" s="5" t="n">
        <v>-1177</v>
      </c>
      <c r="E9" s="5" t="n">
        <v>832</v>
      </c>
    </row>
    <row r="10" spans="1:5">
      <c r="A10" s="4" t="s">
        <v>138</v>
      </c>
      <c r="C10" s="5" t="n">
        <v>796</v>
      </c>
      <c r="D10" s="5" t="n">
        <v>977</v>
      </c>
      <c r="E10" s="5" t="n">
        <v>2089</v>
      </c>
    </row>
    <row r="11" spans="1:5">
      <c r="A11" s="4" t="s">
        <v>139</v>
      </c>
      <c r="C11" s="5" t="n">
        <v>293</v>
      </c>
      <c r="D11" s="5" t="n">
        <v>349</v>
      </c>
      <c r="E11" s="5" t="n">
        <v>442</v>
      </c>
    </row>
    <row r="12" spans="1:5">
      <c r="A12" s="4" t="s">
        <v>140</v>
      </c>
      <c r="C12" s="7" t="n">
        <v>503</v>
      </c>
      <c r="D12" s="5" t="n">
        <v>628</v>
      </c>
      <c r="E12" s="5" t="n">
        <v>1647</v>
      </c>
    </row>
    <row r="13" spans="1:5">
      <c r="A13" s="4" t="s">
        <v>141</v>
      </c>
      <c r="D13" s="7" t="n">
        <v>5</v>
      </c>
      <c r="E13" s="7" t="n">
        <v>3</v>
      </c>
    </row>
    <row r="14" spans="1:5"/>
    <row r="15" spans="1:5">
      <c r="A15" s="4" t="s">
        <v>40</v>
      </c>
      <c r="B15" s="4" t="s">
        <v>142</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3</v>
      </c>
      <c r="B1" s="2" t="s">
        <v>1</v>
      </c>
    </row>
    <row r="2" spans="1:2">
      <c r="B2" s="2" t="s">
        <v>2</v>
      </c>
    </row>
    <row r="3" spans="1:2">
      <c r="A3" s="3" t="s">
        <v>290</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4</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23</v>
      </c>
    </row>
    <row r="11" spans="1:2">
      <c r="A11" s="4" t="s">
        <v>490</v>
      </c>
      <c r="B11" s="4" t="s">
        <v>491</v>
      </c>
    </row>
    <row r="12" spans="1:2">
      <c r="A12" s="4" t="s">
        <v>492</v>
      </c>
      <c r="B12" s="4" t="s">
        <v>493</v>
      </c>
    </row>
    <row r="13" spans="1:2">
      <c r="A13" s="4" t="s">
        <v>494</v>
      </c>
      <c r="B13" s="4" t="s">
        <v>495</v>
      </c>
    </row>
    <row r="14" spans="1:2">
      <c r="A14" s="4" t="s">
        <v>496</v>
      </c>
      <c r="B14"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98</v>
      </c>
      <c r="B1" s="2" t="s">
        <v>1</v>
      </c>
    </row>
    <row r="2" spans="1:2">
      <c r="B2" s="2" t="s">
        <v>2</v>
      </c>
    </row>
    <row r="3" spans="1:2">
      <c r="A3" s="3" t="s">
        <v>298</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09</v>
      </c>
      <c r="B1" s="2" t="s">
        <v>1</v>
      </c>
    </row>
    <row r="2" spans="1:2">
      <c r="B2" s="2" t="s">
        <v>2</v>
      </c>
    </row>
    <row r="3" spans="1:2">
      <c r="A3" s="3" t="s">
        <v>302</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18</v>
      </c>
      <c r="B1" s="2" t="s">
        <v>1</v>
      </c>
    </row>
    <row r="2" spans="1:2">
      <c r="B2" s="2" t="s">
        <v>2</v>
      </c>
    </row>
    <row r="3" spans="1:2">
      <c r="A3" s="3" t="s">
        <v>306</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3</v>
      </c>
      <c r="B1" s="2" t="s">
        <v>1</v>
      </c>
    </row>
    <row r="2" spans="1:2">
      <c r="B2" s="2" t="s">
        <v>2</v>
      </c>
    </row>
    <row r="3" spans="1:2">
      <c r="A3" s="3" t="s">
        <v>314</v>
      </c>
    </row>
    <row r="4" spans="1:2">
      <c r="A4" s="4" t="s">
        <v>524</v>
      </c>
      <c r="B4" s="4" t="s">
        <v>5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526</v>
      </c>
      <c r="B1" s="2" t="s">
        <v>1</v>
      </c>
    </row>
    <row r="2" spans="1:2">
      <c r="B2" s="2" t="s">
        <v>2</v>
      </c>
    </row>
    <row r="3" spans="1:2">
      <c r="A3" s="3" t="s">
        <v>318</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3</v>
      </c>
      <c r="B1" s="2" t="s">
        <v>1</v>
      </c>
    </row>
    <row r="2" spans="1:2">
      <c r="B2" s="2" t="s">
        <v>2</v>
      </c>
    </row>
    <row r="3" spans="1:2">
      <c r="A3" s="3" t="s">
        <v>322</v>
      </c>
    </row>
    <row r="4" spans="1:2">
      <c r="A4" s="4" t="s">
        <v>534</v>
      </c>
      <c r="B4"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6</v>
      </c>
      <c r="B1" s="2" t="s">
        <v>1</v>
      </c>
    </row>
    <row r="2" spans="1:2">
      <c r="B2" s="2" t="s">
        <v>2</v>
      </c>
    </row>
    <row r="3" spans="1:2">
      <c r="A3" s="3" t="s">
        <v>326</v>
      </c>
    </row>
    <row r="4" spans="1:2">
      <c r="A4" s="4" t="s">
        <v>537</v>
      </c>
      <c r="B4" s="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9</v>
      </c>
      <c r="B1" s="2" t="s">
        <v>1</v>
      </c>
    </row>
    <row r="2" spans="1:2">
      <c r="B2" s="2" t="s">
        <v>2</v>
      </c>
    </row>
    <row r="3" spans="1:2">
      <c r="A3" s="3" t="s">
        <v>330</v>
      </c>
    </row>
    <row r="4" spans="1:2">
      <c r="A4" s="4" t="s">
        <v>540</v>
      </c>
      <c r="B4"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5"/>
    <col customWidth="1" max="2" min="2" width="10"/>
    <col customWidth="1" max="3" min="3" width="10"/>
    <col customWidth="1" max="4" min="4" width="47"/>
    <col customWidth="1" max="5" min="5" width="13"/>
    <col customWidth="1" max="6" min="6" width="27"/>
    <col customWidth="1" max="7" min="7" width="15"/>
    <col customWidth="1" max="8" min="8" width="18"/>
    <col customWidth="1" max="9" min="9" width="28"/>
    <col customWidth="1" max="10" min="10" width="24"/>
  </cols>
  <sheetData>
    <row r="1" spans="1:10">
      <c r="A1" s="1" t="s">
        <v>143</v>
      </c>
      <c r="B1" s="2" t="s">
        <v>144</v>
      </c>
      <c r="C1" s="2" t="s">
        <v>145</v>
      </c>
      <c r="D1" s="2" t="s">
        <v>146</v>
      </c>
      <c r="E1" s="2" t="s">
        <v>147</v>
      </c>
      <c r="F1" s="2" t="s">
        <v>148</v>
      </c>
      <c r="G1" s="2" t="s">
        <v>149</v>
      </c>
      <c r="H1" s="2" t="s">
        <v>150</v>
      </c>
      <c r="I1" s="2" t="s">
        <v>151</v>
      </c>
      <c r="J1" s="2" t="s">
        <v>152</v>
      </c>
    </row>
    <row r="2" spans="1:10">
      <c r="A2" s="4" t="s">
        <v>153</v>
      </c>
      <c r="B2" s="7" t="n">
        <v>14549</v>
      </c>
      <c r="C2" s="7" t="n">
        <v>11407</v>
      </c>
      <c r="E2" s="7" t="n">
        <v>5</v>
      </c>
      <c r="F2" s="7" t="n">
        <v>932</v>
      </c>
      <c r="G2" s="7" t="n">
        <v>0</v>
      </c>
      <c r="H2" s="7" t="n">
        <v>11391</v>
      </c>
      <c r="I2" s="7" t="n">
        <v>-921</v>
      </c>
      <c r="J2" s="7" t="n">
        <v>3142</v>
      </c>
    </row>
    <row r="3" spans="1:10">
      <c r="A3" s="3" t="s">
        <v>154</v>
      </c>
    </row>
    <row r="4" spans="1:10">
      <c r="A4" s="4" t="s">
        <v>155</v>
      </c>
      <c r="B4" s="5" t="n">
        <v>-121</v>
      </c>
      <c r="J4" s="5" t="n">
        <v>-121</v>
      </c>
    </row>
    <row r="5" spans="1:10">
      <c r="A5" s="4" t="s">
        <v>156</v>
      </c>
      <c r="B5" s="5" t="n">
        <v>-348</v>
      </c>
      <c r="J5" s="5" t="n">
        <v>-348</v>
      </c>
    </row>
    <row r="6" spans="1:10">
      <c r="A6" s="4" t="s">
        <v>122</v>
      </c>
      <c r="B6" s="5" t="n">
        <v>1204</v>
      </c>
      <c r="C6" s="5" t="n">
        <v>834</v>
      </c>
      <c r="H6" s="5" t="n">
        <v>834</v>
      </c>
      <c r="J6" s="5" t="n">
        <v>370</v>
      </c>
    </row>
    <row r="7" spans="1:10">
      <c r="A7" s="4" t="s">
        <v>157</v>
      </c>
      <c r="B7" s="5" t="n">
        <v>832</v>
      </c>
      <c r="C7" s="5" t="n">
        <v>813</v>
      </c>
      <c r="I7" s="5" t="n">
        <v>813</v>
      </c>
      <c r="J7" s="5" t="n">
        <v>19</v>
      </c>
    </row>
    <row r="8" spans="1:10">
      <c r="A8" s="4" t="s">
        <v>158</v>
      </c>
      <c r="B8" s="5" t="n">
        <v>402</v>
      </c>
      <c r="C8" s="5" t="n">
        <v>367</v>
      </c>
      <c r="J8" s="5" t="n">
        <v>35</v>
      </c>
    </row>
    <row r="9" spans="1:10">
      <c r="A9" s="4" t="s">
        <v>159</v>
      </c>
      <c r="B9" s="5" t="n">
        <v>16518</v>
      </c>
      <c r="C9" s="5" t="n">
        <v>13421</v>
      </c>
      <c r="E9" s="5" t="n">
        <v>5</v>
      </c>
      <c r="F9" s="5" t="n">
        <v>1299</v>
      </c>
      <c r="G9" s="5" t="n">
        <v>0</v>
      </c>
      <c r="H9" s="5" t="n">
        <v>12225</v>
      </c>
      <c r="I9" s="5" t="n">
        <v>-108</v>
      </c>
      <c r="J9" s="5" t="n">
        <v>3097</v>
      </c>
    </row>
    <row r="10" spans="1:10">
      <c r="A10" s="3" t="s">
        <v>154</v>
      </c>
    </row>
    <row r="11" spans="1:10">
      <c r="A11" s="4" t="s">
        <v>160</v>
      </c>
      <c r="B11" s="5" t="n">
        <v>-648</v>
      </c>
      <c r="C11" s="5" t="n">
        <v>-648</v>
      </c>
      <c r="G11" s="5" t="n">
        <v>-648</v>
      </c>
    </row>
    <row r="12" spans="1:10">
      <c r="A12" s="4" t="s">
        <v>161</v>
      </c>
      <c r="G12" s="5" t="n">
        <v>8</v>
      </c>
      <c r="H12" s="5" t="n">
        <v>-8</v>
      </c>
    </row>
    <row r="13" spans="1:10">
      <c r="A13" s="4" t="s">
        <v>155</v>
      </c>
      <c r="B13" s="5" t="n">
        <v>-95</v>
      </c>
      <c r="J13" s="5" t="n">
        <v>-95</v>
      </c>
    </row>
    <row r="14" spans="1:10">
      <c r="A14" s="4" t="s">
        <v>156</v>
      </c>
      <c r="B14" s="5" t="n">
        <v>-346</v>
      </c>
      <c r="J14" s="5" t="n">
        <v>-346</v>
      </c>
    </row>
    <row r="15" spans="1:10">
      <c r="A15" s="4" t="s">
        <v>162</v>
      </c>
      <c r="B15" s="5" t="n">
        <v>-157</v>
      </c>
      <c r="C15" s="5" t="n">
        <v>-157</v>
      </c>
      <c r="H15" s="5" t="n">
        <v>-157</v>
      </c>
    </row>
    <row r="16" spans="1:10">
      <c r="A16" s="4" t="s">
        <v>163</v>
      </c>
      <c r="B16" s="5" t="n">
        <v>695</v>
      </c>
      <c r="C16" s="5" t="n">
        <v>695</v>
      </c>
      <c r="F16" s="5" t="n">
        <v>695</v>
      </c>
    </row>
    <row r="17" spans="1:10">
      <c r="A17" s="4" t="s">
        <v>164</v>
      </c>
      <c r="B17" s="5" t="n">
        <v>-1525</v>
      </c>
      <c r="J17" s="5" t="n">
        <v>-1525</v>
      </c>
    </row>
    <row r="18" spans="1:10">
      <c r="A18" s="4" t="s">
        <v>165</v>
      </c>
      <c r="B18" s="5" t="n">
        <v>17</v>
      </c>
      <c r="C18" s="5" t="n">
        <v>17</v>
      </c>
      <c r="F18" s="5" t="n">
        <v>17</v>
      </c>
    </row>
    <row r="19" spans="1:10">
      <c r="A19" s="4" t="s">
        <v>122</v>
      </c>
      <c r="B19" s="5" t="n">
        <v>2136</v>
      </c>
      <c r="C19" s="5" t="n">
        <v>1820</v>
      </c>
      <c r="H19" s="5" t="n">
        <v>1820</v>
      </c>
      <c r="J19" s="5" t="n">
        <v>316</v>
      </c>
    </row>
    <row r="20" spans="1:10">
      <c r="A20" s="4" t="s">
        <v>157</v>
      </c>
      <c r="B20" s="5" t="n">
        <v>-1177</v>
      </c>
      <c r="C20" s="5" t="n">
        <v>-1192</v>
      </c>
      <c r="I20" s="5" t="n">
        <v>-1192</v>
      </c>
      <c r="J20" s="5" t="n">
        <v>15</v>
      </c>
    </row>
    <row r="21" spans="1:10">
      <c r="A21" s="4" t="s">
        <v>158</v>
      </c>
      <c r="B21" s="5" t="n">
        <v>-18</v>
      </c>
      <c r="C21" s="5" t="n">
        <v>-103</v>
      </c>
      <c r="J21" s="5" t="n">
        <v>85</v>
      </c>
    </row>
    <row r="22" spans="1:10">
      <c r="A22" s="4" t="s">
        <v>166</v>
      </c>
      <c r="B22" s="5" t="n">
        <v>15432</v>
      </c>
      <c r="C22" s="5" t="n">
        <v>13866</v>
      </c>
      <c r="D22" s="7" t="n">
        <v>0</v>
      </c>
      <c r="E22" s="5" t="n">
        <v>5</v>
      </c>
      <c r="F22" s="5" t="n">
        <v>1908</v>
      </c>
      <c r="G22" s="5" t="n">
        <v>-640</v>
      </c>
      <c r="H22" s="5" t="n">
        <v>13989</v>
      </c>
      <c r="I22" s="5" t="n">
        <v>-1396</v>
      </c>
      <c r="J22" s="5" t="n">
        <v>1566</v>
      </c>
    </row>
    <row r="23" spans="1:10">
      <c r="A23" s="3" t="s">
        <v>154</v>
      </c>
    </row>
    <row r="24" spans="1:10">
      <c r="A24" s="4" t="s">
        <v>167</v>
      </c>
      <c r="B24" s="5" t="n">
        <v>238</v>
      </c>
      <c r="C24" s="5" t="n">
        <v>161</v>
      </c>
      <c r="F24" s="5" t="n">
        <v>152</v>
      </c>
      <c r="G24" s="5" t="n">
        <v>9</v>
      </c>
      <c r="J24" s="5" t="n">
        <v>77</v>
      </c>
    </row>
    <row r="25" spans="1:10">
      <c r="A25" s="4" t="s">
        <v>160</v>
      </c>
      <c r="B25" s="5" t="n">
        <v>-1345</v>
      </c>
      <c r="C25" s="5" t="n">
        <v>-1345</v>
      </c>
      <c r="G25" s="5" t="n">
        <v>-1343</v>
      </c>
      <c r="H25" s="5" t="n">
        <v>-2</v>
      </c>
    </row>
    <row r="26" spans="1:10">
      <c r="A26" s="4" t="s">
        <v>168</v>
      </c>
      <c r="B26" s="5" t="n">
        <v>0</v>
      </c>
      <c r="C26" s="5" t="n">
        <v>0</v>
      </c>
      <c r="G26" s="5" t="n">
        <v>142</v>
      </c>
      <c r="H26" s="5" t="n">
        <v>-142</v>
      </c>
    </row>
    <row r="27" spans="1:10">
      <c r="A27" s="4" t="s">
        <v>155</v>
      </c>
      <c r="B27" s="5" t="n">
        <v>-173</v>
      </c>
      <c r="C27" s="5" t="n">
        <v>-112</v>
      </c>
      <c r="F27" s="5" t="n">
        <v>-112</v>
      </c>
      <c r="J27" s="5" t="n">
        <v>-61</v>
      </c>
    </row>
    <row r="28" spans="1:10">
      <c r="A28" s="4" t="s">
        <v>156</v>
      </c>
      <c r="B28" s="5" t="n">
        <v>-256</v>
      </c>
      <c r="J28" s="5" t="n">
        <v>-256</v>
      </c>
    </row>
    <row r="29" spans="1:10">
      <c r="A29" s="4" t="s">
        <v>162</v>
      </c>
      <c r="B29" s="5" t="n">
        <v>-285</v>
      </c>
      <c r="C29" s="5" t="n">
        <v>-285</v>
      </c>
      <c r="H29" s="5" t="n">
        <v>-285</v>
      </c>
    </row>
    <row r="30" spans="1:10">
      <c r="A30" s="4" t="s">
        <v>169</v>
      </c>
      <c r="B30" s="5" t="n">
        <v>775</v>
      </c>
      <c r="C30" s="5" t="n">
        <v>775</v>
      </c>
      <c r="D30" s="5" t="n">
        <v>775</v>
      </c>
    </row>
    <row r="31" spans="1:10">
      <c r="A31" s="4" t="s">
        <v>122</v>
      </c>
      <c r="B31" s="5" t="n">
        <v>-1470</v>
      </c>
      <c r="C31" s="5" t="n">
        <v>-1733</v>
      </c>
      <c r="H31" s="5" t="n">
        <v>-1733</v>
      </c>
      <c r="J31" s="5" t="n">
        <v>263</v>
      </c>
    </row>
    <row r="32" spans="1:10">
      <c r="A32" s="4" t="s">
        <v>157</v>
      </c>
      <c r="B32" s="5" t="n">
        <v>2232</v>
      </c>
      <c r="C32" s="5" t="n">
        <v>2236</v>
      </c>
      <c r="I32" s="5" t="n">
        <v>2236</v>
      </c>
      <c r="J32" s="5" t="n">
        <v>-4</v>
      </c>
    </row>
    <row r="33" spans="1:10">
      <c r="A33" s="4" t="s">
        <v>158</v>
      </c>
      <c r="B33" s="5" t="n">
        <v>-22</v>
      </c>
      <c r="C33" s="5" t="n">
        <v>-28</v>
      </c>
      <c r="F33" s="5" t="n">
        <v>-28</v>
      </c>
      <c r="J33" s="5" t="n">
        <v>6</v>
      </c>
    </row>
    <row r="34" spans="1:10">
      <c r="A34" s="4" t="s">
        <v>170</v>
      </c>
      <c r="B34" s="7" t="n">
        <v>15126</v>
      </c>
      <c r="C34" s="7" t="n">
        <v>13535</v>
      </c>
      <c r="D34" s="7" t="n">
        <v>775</v>
      </c>
      <c r="E34" s="7" t="n">
        <v>5</v>
      </c>
      <c r="F34" s="7" t="n">
        <v>1920</v>
      </c>
      <c r="G34" s="7" t="n">
        <v>-1832</v>
      </c>
      <c r="H34" s="7" t="n">
        <v>11827</v>
      </c>
      <c r="I34" s="7" t="n">
        <v>840</v>
      </c>
      <c r="J34" s="7" t="n">
        <v>15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2</v>
      </c>
      <c r="B1" s="2" t="s">
        <v>1</v>
      </c>
    </row>
    <row r="2" spans="1:2">
      <c r="B2" s="2" t="s">
        <v>2</v>
      </c>
    </row>
    <row r="3" spans="1:2">
      <c r="A3" s="3" t="s">
        <v>333</v>
      </c>
    </row>
    <row r="4" spans="1:2">
      <c r="A4" s="4" t="s">
        <v>543</v>
      </c>
      <c r="B4"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0"/>
    <col customWidth="1" max="5" min="5" width="20"/>
    <col customWidth="1" max="6" min="6" width="20"/>
    <col customWidth="1" max="7" min="7" width="19"/>
    <col customWidth="1" max="8" min="8" width="14"/>
    <col customWidth="1" max="9" min="9" width="27"/>
    <col customWidth="1" max="10" min="10" width="20"/>
  </cols>
  <sheetData>
    <row r="1" spans="1:10">
      <c r="A1" s="1" t="s">
        <v>545</v>
      </c>
      <c r="B1" s="2" t="s">
        <v>546</v>
      </c>
      <c r="C1" s="2" t="s">
        <v>547</v>
      </c>
      <c r="D1" s="2" t="s">
        <v>548</v>
      </c>
      <c r="E1" s="2" t="s">
        <v>549</v>
      </c>
      <c r="F1" s="2" t="s">
        <v>550</v>
      </c>
      <c r="G1" s="2" t="s">
        <v>551</v>
      </c>
      <c r="H1" s="2" t="s">
        <v>552</v>
      </c>
      <c r="I1" s="2" t="s">
        <v>553</v>
      </c>
      <c r="J1" s="2" t="s">
        <v>554</v>
      </c>
    </row>
    <row r="2" spans="1:10">
      <c r="A2" s="3" t="s">
        <v>555</v>
      </c>
    </row>
    <row r="3" spans="1:10">
      <c r="A3" s="4" t="s">
        <v>556</v>
      </c>
      <c r="I3" s="5" t="n">
        <v>4</v>
      </c>
    </row>
    <row r="4" spans="1:10">
      <c r="A4" s="4" t="s">
        <v>557</v>
      </c>
      <c r="I4" s="5" t="n">
        <v>65600000</v>
      </c>
      <c r="J4" s="5" t="n">
        <v>32500000</v>
      </c>
    </row>
    <row r="5" spans="1:10">
      <c r="A5" s="4" t="s">
        <v>558</v>
      </c>
    </row>
    <row r="6" spans="1:10">
      <c r="A6" s="3" t="s">
        <v>555</v>
      </c>
    </row>
    <row r="7" spans="1:10">
      <c r="A7" s="4" t="s">
        <v>557</v>
      </c>
      <c r="I7" s="5" t="n">
        <v>6000000</v>
      </c>
      <c r="J7" s="5" t="n">
        <v>9300000</v>
      </c>
    </row>
    <row r="8" spans="1:10">
      <c r="A8" s="4" t="s">
        <v>559</v>
      </c>
      <c r="H8" s="4" t="s">
        <v>560</v>
      </c>
      <c r="I8" s="4" t="s">
        <v>560</v>
      </c>
      <c r="J8" s="4" t="s">
        <v>560</v>
      </c>
    </row>
    <row r="9" spans="1:10">
      <c r="A9" s="4" t="s">
        <v>561</v>
      </c>
    </row>
    <row r="10" spans="1:10">
      <c r="A10" s="3" t="s">
        <v>555</v>
      </c>
    </row>
    <row r="11" spans="1:10">
      <c r="A11" s="4" t="s">
        <v>557</v>
      </c>
      <c r="F11" s="5" t="n">
        <v>30000000</v>
      </c>
    </row>
    <row r="12" spans="1:10">
      <c r="A12" s="4" t="s">
        <v>562</v>
      </c>
    </row>
    <row r="13" spans="1:10">
      <c r="A13" s="3" t="s">
        <v>555</v>
      </c>
    </row>
    <row r="14" spans="1:10">
      <c r="A14" s="4" t="s">
        <v>563</v>
      </c>
      <c r="E14" s="5" t="n">
        <v>46000000</v>
      </c>
    </row>
    <row r="15" spans="1:10">
      <c r="A15" s="4" t="s">
        <v>564</v>
      </c>
    </row>
    <row r="16" spans="1:10">
      <c r="A16" s="3" t="s">
        <v>555</v>
      </c>
    </row>
    <row r="17" spans="1:10">
      <c r="A17" s="4" t="s">
        <v>557</v>
      </c>
      <c r="C17" s="5" t="n">
        <v>24000000</v>
      </c>
      <c r="F17" s="5" t="n">
        <v>30000000</v>
      </c>
    </row>
    <row r="18" spans="1:10">
      <c r="A18" s="4" t="s">
        <v>565</v>
      </c>
      <c r="I18" s="4" t="s">
        <v>566</v>
      </c>
    </row>
    <row r="19" spans="1:10">
      <c r="A19" s="4" t="s">
        <v>567</v>
      </c>
    </row>
    <row r="20" spans="1:10">
      <c r="A20" s="3" t="s">
        <v>555</v>
      </c>
    </row>
    <row r="21" spans="1:10">
      <c r="A21" s="4" t="s">
        <v>563</v>
      </c>
      <c r="G21" s="5" t="n">
        <v>158000000</v>
      </c>
    </row>
    <row r="22" spans="1:10">
      <c r="A22" s="4" t="s">
        <v>568</v>
      </c>
    </row>
    <row r="23" spans="1:10">
      <c r="A23" s="3" t="s">
        <v>555</v>
      </c>
    </row>
    <row r="24" spans="1:10">
      <c r="A24" s="4" t="s">
        <v>563</v>
      </c>
      <c r="C24" s="5" t="n">
        <v>144000000</v>
      </c>
      <c r="D24" s="5" t="n">
        <v>40000000</v>
      </c>
      <c r="F24" s="5" t="n">
        <v>60000000</v>
      </c>
    </row>
    <row r="25" spans="1:10">
      <c r="A25" s="4" t="s">
        <v>569</v>
      </c>
    </row>
    <row r="26" spans="1:10">
      <c r="A26" s="3" t="s">
        <v>555</v>
      </c>
    </row>
    <row r="27" spans="1:10">
      <c r="A27" s="4" t="s">
        <v>563</v>
      </c>
      <c r="B27" s="5" t="n">
        <v>3000000</v>
      </c>
      <c r="E27" s="5" t="n">
        <v>40000000</v>
      </c>
    </row>
    <row r="28" spans="1:10">
      <c r="A28" s="4" t="s">
        <v>557</v>
      </c>
      <c r="E28" s="5" t="n">
        <v>3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98</v>
      </c>
    </row>
    <row r="3" spans="1:4">
      <c r="A3" s="3" t="s">
        <v>571</v>
      </c>
    </row>
    <row r="4" spans="1:4">
      <c r="A4" s="4" t="s">
        <v>572</v>
      </c>
      <c r="B4" s="7" t="n">
        <v>62937</v>
      </c>
      <c r="C4" s="7" t="n">
        <v>46801</v>
      </c>
    </row>
    <row r="5" spans="1:4">
      <c r="A5" s="4" t="s">
        <v>573</v>
      </c>
      <c r="B5" s="5" t="n">
        <v>3789</v>
      </c>
      <c r="C5" s="5" t="n">
        <v>793</v>
      </c>
    </row>
    <row r="6" spans="1:4">
      <c r="A6" s="4" t="s">
        <v>574</v>
      </c>
      <c r="B6" s="5" t="n">
        <v>383</v>
      </c>
      <c r="C6" s="5" t="n">
        <v>1315</v>
      </c>
    </row>
    <row r="7" spans="1:4">
      <c r="A7" s="4" t="s">
        <v>575</v>
      </c>
      <c r="B7" s="5" t="n">
        <v>66343</v>
      </c>
      <c r="C7" s="5" t="n">
        <v>46279</v>
      </c>
    </row>
    <row r="8" spans="1:4">
      <c r="A8" s="4" t="s">
        <v>576</v>
      </c>
      <c r="B8" s="5" t="n">
        <v>0</v>
      </c>
      <c r="C8" s="5" t="n">
        <v>2</v>
      </c>
    </row>
    <row r="9" spans="1:4">
      <c r="A9" s="3" t="s">
        <v>577</v>
      </c>
    </row>
    <row r="10" spans="1:4">
      <c r="A10" s="4" t="s">
        <v>578</v>
      </c>
      <c r="B10" s="5" t="n">
        <v>3921</v>
      </c>
    </row>
    <row r="11" spans="1:4">
      <c r="A11" s="4" t="s">
        <v>579</v>
      </c>
      <c r="B11" s="5" t="n">
        <v>14288</v>
      </c>
    </row>
    <row r="12" spans="1:4">
      <c r="A12" s="4" t="s">
        <v>580</v>
      </c>
      <c r="B12" s="5" t="n">
        <v>18391</v>
      </c>
    </row>
    <row r="13" spans="1:4">
      <c r="A13" s="4" t="s">
        <v>581</v>
      </c>
      <c r="B13" s="5" t="n">
        <v>24810</v>
      </c>
    </row>
    <row r="14" spans="1:4">
      <c r="A14" s="4" t="s">
        <v>582</v>
      </c>
      <c r="B14" s="5" t="n">
        <v>61410</v>
      </c>
    </row>
    <row r="15" spans="1:4">
      <c r="A15" s="4" t="s">
        <v>572</v>
      </c>
      <c r="B15" s="5" t="n">
        <v>62937</v>
      </c>
      <c r="C15" s="5" t="n">
        <v>46801</v>
      </c>
    </row>
    <row r="16" spans="1:4">
      <c r="A16" s="3" t="s">
        <v>583</v>
      </c>
    </row>
    <row r="17" spans="1:4">
      <c r="A17" s="4" t="s">
        <v>584</v>
      </c>
      <c r="B17" s="5" t="n">
        <v>3938</v>
      </c>
    </row>
    <row r="18" spans="1:4">
      <c r="A18" s="4" t="s">
        <v>585</v>
      </c>
      <c r="B18" s="5" t="n">
        <v>14721</v>
      </c>
    </row>
    <row r="19" spans="1:4">
      <c r="A19" s="4" t="s">
        <v>586</v>
      </c>
      <c r="B19" s="5" t="n">
        <v>19585</v>
      </c>
    </row>
    <row r="20" spans="1:4">
      <c r="A20" s="4" t="s">
        <v>587</v>
      </c>
      <c r="B20" s="5" t="n">
        <v>26546</v>
      </c>
    </row>
    <row r="21" spans="1:4">
      <c r="A21" s="4" t="s">
        <v>582</v>
      </c>
      <c r="B21" s="5" t="n">
        <v>64790</v>
      </c>
    </row>
    <row r="22" spans="1:4">
      <c r="A22" s="4" t="s">
        <v>583</v>
      </c>
      <c r="B22" s="5" t="n">
        <v>66343</v>
      </c>
    </row>
    <row r="23" spans="1:4">
      <c r="A23" s="3" t="s">
        <v>588</v>
      </c>
    </row>
    <row r="24" spans="1:4">
      <c r="A24" s="4" t="s">
        <v>589</v>
      </c>
      <c r="B24" s="5" t="n">
        <v>8972</v>
      </c>
      <c r="C24" s="5" t="n">
        <v>8523</v>
      </c>
      <c r="D24" s="7" t="n">
        <v>8213</v>
      </c>
    </row>
    <row r="25" spans="1:4">
      <c r="A25" s="4" t="s">
        <v>590</v>
      </c>
      <c r="B25" s="5" t="n">
        <v>234</v>
      </c>
      <c r="C25" s="5" t="n">
        <v>180</v>
      </c>
      <c r="D25" s="5" t="n">
        <v>107</v>
      </c>
    </row>
    <row r="26" spans="1:4">
      <c r="A26" s="4" t="s">
        <v>591</v>
      </c>
      <c r="B26" s="5" t="n">
        <v>-32</v>
      </c>
      <c r="C26" s="5" t="n">
        <v>-215</v>
      </c>
      <c r="D26" s="5" t="n">
        <v>-259</v>
      </c>
    </row>
    <row r="27" spans="1:4">
      <c r="A27" s="4" t="s">
        <v>592</v>
      </c>
      <c r="B27" s="5" t="n">
        <v>0</v>
      </c>
      <c r="C27" s="5" t="n">
        <v>-42</v>
      </c>
      <c r="D27" s="5" t="n">
        <v>-15</v>
      </c>
    </row>
    <row r="28" spans="1:4">
      <c r="A28" s="4" t="s">
        <v>593</v>
      </c>
      <c r="B28" s="5" t="n">
        <v>0</v>
      </c>
      <c r="C28" s="5" t="n">
        <v>0</v>
      </c>
      <c r="D28" s="5" t="n">
        <v>0</v>
      </c>
    </row>
    <row r="29" spans="1:4">
      <c r="A29" s="4" t="s">
        <v>593</v>
      </c>
      <c r="B29" s="5" t="n">
        <v>0</v>
      </c>
      <c r="C29" s="5" t="n">
        <v>-42</v>
      </c>
      <c r="D29" s="5" t="n">
        <v>-15</v>
      </c>
    </row>
    <row r="30" spans="1:4">
      <c r="A30" s="3" t="s">
        <v>594</v>
      </c>
    </row>
    <row r="31" spans="1:4">
      <c r="A31" s="4" t="s">
        <v>595</v>
      </c>
      <c r="B31" s="5" t="n">
        <v>-58</v>
      </c>
      <c r="C31" s="5" t="n">
        <v>-18</v>
      </c>
    </row>
    <row r="32" spans="1:4">
      <c r="A32" s="4" t="s">
        <v>596</v>
      </c>
      <c r="B32" s="5" t="n">
        <v>37</v>
      </c>
      <c r="C32" s="5" t="n">
        <v>2</v>
      </c>
    </row>
    <row r="33" spans="1:4">
      <c r="A33" s="4" t="s">
        <v>597</v>
      </c>
      <c r="B33" s="5" t="n">
        <v>0</v>
      </c>
      <c r="C33" s="5" t="n">
        <v>0</v>
      </c>
    </row>
    <row r="34" spans="1:4">
      <c r="A34" s="4" t="s">
        <v>598</v>
      </c>
      <c r="B34" s="5" t="n">
        <v>0</v>
      </c>
      <c r="C34" s="5" t="n">
        <v>-42</v>
      </c>
    </row>
    <row r="35" spans="1:4">
      <c r="A35" s="4" t="s">
        <v>599</v>
      </c>
      <c r="B35" s="5" t="n">
        <v>0</v>
      </c>
      <c r="C35" s="5" t="n">
        <v>0</v>
      </c>
    </row>
    <row r="36" spans="1:4">
      <c r="A36" s="4" t="s">
        <v>600</v>
      </c>
      <c r="B36" s="5" t="n">
        <v>0</v>
      </c>
      <c r="C36" s="5" t="n">
        <v>0</v>
      </c>
    </row>
    <row r="37" spans="1:4">
      <c r="A37" s="4" t="s">
        <v>601</v>
      </c>
      <c r="B37" s="5" t="n">
        <v>0</v>
      </c>
      <c r="C37" s="5" t="n">
        <v>0</v>
      </c>
    </row>
    <row r="38" spans="1:4">
      <c r="A38" s="4" t="s">
        <v>602</v>
      </c>
      <c r="B38" s="5" t="n">
        <v>-21</v>
      </c>
      <c r="C38" s="5" t="n">
        <v>-58</v>
      </c>
      <c r="D38" s="7" t="n">
        <v>-18</v>
      </c>
    </row>
    <row r="39" spans="1:4">
      <c r="A39" s="4" t="s">
        <v>603</v>
      </c>
    </row>
    <row r="40" spans="1:4">
      <c r="A40" s="3" t="s">
        <v>571</v>
      </c>
    </row>
    <row r="41" spans="1:4">
      <c r="A41" s="4" t="s">
        <v>572</v>
      </c>
      <c r="B41" s="5" t="n">
        <v>45900</v>
      </c>
      <c r="C41" s="5" t="n">
        <v>30572</v>
      </c>
    </row>
    <row r="42" spans="1:4">
      <c r="A42" s="4" t="s">
        <v>573</v>
      </c>
      <c r="B42" s="5" t="n">
        <v>2361</v>
      </c>
      <c r="C42" s="5" t="n">
        <v>406</v>
      </c>
    </row>
    <row r="43" spans="1:4">
      <c r="A43" s="4" t="s">
        <v>574</v>
      </c>
      <c r="B43" s="5" t="n">
        <v>62</v>
      </c>
      <c r="C43" s="5" t="n">
        <v>800</v>
      </c>
    </row>
    <row r="44" spans="1:4">
      <c r="A44" s="4" t="s">
        <v>575</v>
      </c>
      <c r="B44" s="5" t="n">
        <v>48199</v>
      </c>
      <c r="C44" s="5" t="n">
        <v>30178</v>
      </c>
    </row>
    <row r="45" spans="1:4">
      <c r="A45" s="4" t="s">
        <v>576</v>
      </c>
      <c r="B45" s="5" t="n">
        <v>0</v>
      </c>
      <c r="C45" s="5" t="n">
        <v>0</v>
      </c>
    </row>
    <row r="46" spans="1:4">
      <c r="A46" s="3" t="s">
        <v>577</v>
      </c>
    </row>
    <row r="47" spans="1:4">
      <c r="A47" s="4" t="s">
        <v>572</v>
      </c>
      <c r="B47" s="5" t="n">
        <v>45900</v>
      </c>
      <c r="C47" s="5" t="n">
        <v>30572</v>
      </c>
    </row>
    <row r="48" spans="1:4">
      <c r="A48" s="4" t="s">
        <v>604</v>
      </c>
    </row>
    <row r="49" spans="1:4">
      <c r="A49" s="3" t="s">
        <v>571</v>
      </c>
    </row>
    <row r="50" spans="1:4">
      <c r="A50" s="4" t="s">
        <v>572</v>
      </c>
      <c r="B50" s="5" t="n">
        <v>14410</v>
      </c>
      <c r="C50" s="5" t="n">
        <v>14004</v>
      </c>
    </row>
    <row r="51" spans="1:4">
      <c r="A51" s="4" t="s">
        <v>573</v>
      </c>
      <c r="B51" s="5" t="n">
        <v>1289</v>
      </c>
      <c r="C51" s="5" t="n">
        <v>295</v>
      </c>
    </row>
    <row r="52" spans="1:4">
      <c r="A52" s="4" t="s">
        <v>574</v>
      </c>
      <c r="B52" s="5" t="n">
        <v>305</v>
      </c>
      <c r="C52" s="5" t="n">
        <v>470</v>
      </c>
    </row>
    <row r="53" spans="1:4">
      <c r="A53" s="4" t="s">
        <v>575</v>
      </c>
      <c r="B53" s="5" t="n">
        <v>15394</v>
      </c>
      <c r="C53" s="5" t="n">
        <v>13829</v>
      </c>
    </row>
    <row r="54" spans="1:4">
      <c r="A54" s="4" t="s">
        <v>576</v>
      </c>
      <c r="B54" s="5" t="n">
        <v>0</v>
      </c>
      <c r="C54" s="5" t="n">
        <v>0</v>
      </c>
    </row>
    <row r="55" spans="1:4">
      <c r="A55" s="3" t="s">
        <v>577</v>
      </c>
    </row>
    <row r="56" spans="1:4">
      <c r="A56" s="4" t="s">
        <v>572</v>
      </c>
      <c r="B56" s="5" t="n">
        <v>14410</v>
      </c>
      <c r="C56" s="5" t="n">
        <v>14004</v>
      </c>
    </row>
    <row r="57" spans="1:4">
      <c r="A57" s="4" t="s">
        <v>605</v>
      </c>
    </row>
    <row r="58" spans="1:4">
      <c r="A58" s="3" t="s">
        <v>571</v>
      </c>
    </row>
    <row r="59" spans="1:4">
      <c r="A59" s="4" t="s">
        <v>572</v>
      </c>
      <c r="B59" s="5" t="n">
        <v>638</v>
      </c>
      <c r="C59" s="5" t="n">
        <v>415</v>
      </c>
    </row>
    <row r="60" spans="1:4">
      <c r="A60" s="4" t="s">
        <v>573</v>
      </c>
      <c r="B60" s="5" t="n">
        <v>70</v>
      </c>
      <c r="C60" s="5" t="n">
        <v>47</v>
      </c>
    </row>
    <row r="61" spans="1:4">
      <c r="A61" s="4" t="s">
        <v>574</v>
      </c>
      <c r="B61" s="5" t="n">
        <v>3</v>
      </c>
      <c r="C61" s="5" t="n">
        <v>1</v>
      </c>
    </row>
    <row r="62" spans="1:4">
      <c r="A62" s="4" t="s">
        <v>575</v>
      </c>
      <c r="B62" s="5" t="n">
        <v>705</v>
      </c>
      <c r="C62" s="5" t="n">
        <v>461</v>
      </c>
    </row>
    <row r="63" spans="1:4">
      <c r="A63" s="4" t="s">
        <v>576</v>
      </c>
      <c r="B63" s="5" t="n">
        <v>0</v>
      </c>
      <c r="C63" s="5" t="n">
        <v>0</v>
      </c>
    </row>
    <row r="64" spans="1:4">
      <c r="A64" s="3" t="s">
        <v>577</v>
      </c>
    </row>
    <row r="65" spans="1:4">
      <c r="A65" s="4" t="s">
        <v>572</v>
      </c>
      <c r="B65" s="5" t="n">
        <v>638</v>
      </c>
      <c r="C65" s="5" t="n">
        <v>415</v>
      </c>
    </row>
    <row r="66" spans="1:4">
      <c r="A66" s="4" t="s">
        <v>606</v>
      </c>
    </row>
    <row r="67" spans="1:4">
      <c r="A67" s="3" t="s">
        <v>571</v>
      </c>
    </row>
    <row r="68" spans="1:4">
      <c r="A68" s="4" t="s">
        <v>572</v>
      </c>
      <c r="B68" s="5" t="n">
        <v>462</v>
      </c>
      <c r="C68" s="5" t="n">
        <v>524</v>
      </c>
    </row>
    <row r="69" spans="1:4">
      <c r="A69" s="4" t="s">
        <v>573</v>
      </c>
      <c r="B69" s="5" t="n">
        <v>35</v>
      </c>
      <c r="C69" s="5" t="n">
        <v>19</v>
      </c>
    </row>
    <row r="70" spans="1:4">
      <c r="A70" s="4" t="s">
        <v>574</v>
      </c>
      <c r="B70" s="5" t="n">
        <v>5</v>
      </c>
      <c r="C70" s="5" t="n">
        <v>13</v>
      </c>
    </row>
    <row r="71" spans="1:4">
      <c r="A71" s="4" t="s">
        <v>575</v>
      </c>
      <c r="B71" s="5" t="n">
        <v>492</v>
      </c>
      <c r="C71" s="5" t="n">
        <v>530</v>
      </c>
    </row>
    <row r="72" spans="1:4">
      <c r="A72" s="4" t="s">
        <v>576</v>
      </c>
      <c r="B72" s="5" t="n">
        <v>0</v>
      </c>
      <c r="C72" s="5" t="n">
        <v>0</v>
      </c>
    </row>
    <row r="73" spans="1:4">
      <c r="A73" s="3" t="s">
        <v>577</v>
      </c>
    </row>
    <row r="74" spans="1:4">
      <c r="A74" s="4" t="s">
        <v>572</v>
      </c>
      <c r="B74" s="5" t="n">
        <v>462</v>
      </c>
      <c r="C74" s="5" t="n">
        <v>524</v>
      </c>
    </row>
    <row r="75" spans="1:4">
      <c r="A75" s="4" t="s">
        <v>607</v>
      </c>
    </row>
    <row r="76" spans="1:4">
      <c r="A76" s="3" t="s">
        <v>571</v>
      </c>
    </row>
    <row r="77" spans="1:4">
      <c r="A77" s="4" t="s">
        <v>572</v>
      </c>
      <c r="B77" s="5" t="n">
        <v>178</v>
      </c>
      <c r="C77" s="5" t="n">
        <v>225</v>
      </c>
    </row>
    <row r="78" spans="1:4">
      <c r="A78" s="4" t="s">
        <v>573</v>
      </c>
      <c r="B78" s="5" t="n">
        <v>13</v>
      </c>
      <c r="C78" s="5" t="n">
        <v>10</v>
      </c>
    </row>
    <row r="79" spans="1:4">
      <c r="A79" s="4" t="s">
        <v>574</v>
      </c>
      <c r="B79" s="5" t="n">
        <v>0</v>
      </c>
      <c r="C79" s="5" t="n">
        <v>1</v>
      </c>
    </row>
    <row r="80" spans="1:4">
      <c r="A80" s="4" t="s">
        <v>575</v>
      </c>
      <c r="B80" s="5" t="n">
        <v>191</v>
      </c>
      <c r="C80" s="5" t="n">
        <v>234</v>
      </c>
    </row>
    <row r="81" spans="1:4">
      <c r="A81" s="4" t="s">
        <v>576</v>
      </c>
      <c r="B81" s="5" t="n">
        <v>0</v>
      </c>
      <c r="C81" s="5" t="n">
        <v>0</v>
      </c>
    </row>
    <row r="82" spans="1:4">
      <c r="A82" s="3" t="s">
        <v>577</v>
      </c>
    </row>
    <row r="83" spans="1:4">
      <c r="A83" s="4" t="s">
        <v>608</v>
      </c>
      <c r="B83" s="5" t="n">
        <v>178</v>
      </c>
    </row>
    <row r="84" spans="1:4">
      <c r="A84" s="4" t="s">
        <v>572</v>
      </c>
      <c r="B84" s="5" t="n">
        <v>178</v>
      </c>
      <c r="C84" s="5" t="n">
        <v>225</v>
      </c>
    </row>
    <row r="85" spans="1:4">
      <c r="A85" s="3" t="s">
        <v>583</v>
      </c>
    </row>
    <row r="86" spans="1:4">
      <c r="A86" s="4" t="s">
        <v>609</v>
      </c>
      <c r="B86" s="5" t="n">
        <v>191</v>
      </c>
    </row>
    <row r="87" spans="1:4">
      <c r="A87" s="4" t="s">
        <v>610</v>
      </c>
    </row>
    <row r="88" spans="1:4">
      <c r="A88" s="3" t="s">
        <v>571</v>
      </c>
    </row>
    <row r="89" spans="1:4">
      <c r="A89" s="4" t="s">
        <v>572</v>
      </c>
      <c r="B89" s="5" t="n">
        <v>848</v>
      </c>
      <c r="C89" s="5" t="n">
        <v>612</v>
      </c>
    </row>
    <row r="90" spans="1:4">
      <c r="A90" s="4" t="s">
        <v>573</v>
      </c>
      <c r="B90" s="5" t="n">
        <v>4</v>
      </c>
      <c r="C90" s="5" t="n">
        <v>1</v>
      </c>
    </row>
    <row r="91" spans="1:4">
      <c r="A91" s="4" t="s">
        <v>574</v>
      </c>
      <c r="B91" s="5" t="n">
        <v>3</v>
      </c>
      <c r="C91" s="5" t="n">
        <v>12</v>
      </c>
    </row>
    <row r="92" spans="1:4">
      <c r="A92" s="4" t="s">
        <v>575</v>
      </c>
      <c r="B92" s="5" t="n">
        <v>849</v>
      </c>
      <c r="C92" s="5" t="n">
        <v>601</v>
      </c>
    </row>
    <row r="93" spans="1:4">
      <c r="A93" s="4" t="s">
        <v>576</v>
      </c>
      <c r="B93" s="5" t="n">
        <v>0</v>
      </c>
      <c r="C93" s="5" t="n">
        <v>2</v>
      </c>
    </row>
    <row r="94" spans="1:4">
      <c r="A94" s="3" t="s">
        <v>577</v>
      </c>
    </row>
    <row r="95" spans="1:4">
      <c r="A95" s="4" t="s">
        <v>608</v>
      </c>
      <c r="B95" s="5" t="n">
        <v>848</v>
      </c>
    </row>
    <row r="96" spans="1:4">
      <c r="A96" s="4" t="s">
        <v>572</v>
      </c>
      <c r="B96" s="5" t="n">
        <v>848</v>
      </c>
      <c r="C96" s="5" t="n">
        <v>612</v>
      </c>
    </row>
    <row r="97" spans="1:4">
      <c r="A97" s="3" t="s">
        <v>583</v>
      </c>
    </row>
    <row r="98" spans="1:4">
      <c r="A98" s="4" t="s">
        <v>609</v>
      </c>
      <c r="B98" s="5" t="n">
        <v>849</v>
      </c>
    </row>
    <row r="99" spans="1:4">
      <c r="A99" s="4" t="s">
        <v>611</v>
      </c>
    </row>
    <row r="100" spans="1:4">
      <c r="A100" s="3" t="s">
        <v>571</v>
      </c>
    </row>
    <row r="101" spans="1:4">
      <c r="A101" s="4" t="s">
        <v>572</v>
      </c>
      <c r="B101" s="5" t="n">
        <v>501</v>
      </c>
      <c r="C101" s="5" t="n">
        <v>449</v>
      </c>
    </row>
    <row r="102" spans="1:4">
      <c r="A102" s="4" t="s">
        <v>573</v>
      </c>
      <c r="B102" s="5" t="n">
        <v>17</v>
      </c>
      <c r="C102" s="5" t="n">
        <v>15</v>
      </c>
    </row>
    <row r="103" spans="1:4">
      <c r="A103" s="4" t="s">
        <v>574</v>
      </c>
      <c r="B103" s="5" t="n">
        <v>5</v>
      </c>
      <c r="C103" s="5" t="n">
        <v>18</v>
      </c>
    </row>
    <row r="104" spans="1:4">
      <c r="A104" s="4" t="s">
        <v>575</v>
      </c>
      <c r="B104" s="5" t="n">
        <v>513</v>
      </c>
      <c r="C104" s="5" t="n">
        <v>446</v>
      </c>
    </row>
    <row r="105" spans="1:4">
      <c r="A105" s="4" t="s">
        <v>576</v>
      </c>
      <c r="B105" s="5" t="n">
        <v>0</v>
      </c>
      <c r="C105" s="5" t="n">
        <v>0</v>
      </c>
    </row>
    <row r="106" spans="1:4">
      <c r="A106" s="3" t="s">
        <v>577</v>
      </c>
    </row>
    <row r="107" spans="1:4">
      <c r="A107" s="4" t="s">
        <v>608</v>
      </c>
      <c r="B107" s="5" t="n">
        <v>501</v>
      </c>
    </row>
    <row r="108" spans="1:4">
      <c r="A108" s="4" t="s">
        <v>572</v>
      </c>
      <c r="B108" s="5" t="n">
        <v>501</v>
      </c>
      <c r="C108" s="7" t="n">
        <v>449</v>
      </c>
    </row>
    <row r="109" spans="1:4">
      <c r="A109" s="3" t="s">
        <v>583</v>
      </c>
    </row>
    <row r="110" spans="1:4">
      <c r="A110" s="4" t="s">
        <v>609</v>
      </c>
      <c r="B110" s="7" t="n">
        <v>5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98</v>
      </c>
    </row>
    <row r="3" spans="1:4">
      <c r="A3" s="3" t="s">
        <v>613</v>
      </c>
    </row>
    <row r="4" spans="1:4">
      <c r="A4" s="4" t="s">
        <v>614</v>
      </c>
      <c r="B4" s="7" t="n">
        <v>15432</v>
      </c>
      <c r="C4" s="7" t="n">
        <v>16518</v>
      </c>
      <c r="D4" s="7" t="n">
        <v>14549</v>
      </c>
    </row>
    <row r="5" spans="1:4">
      <c r="A5" s="4" t="s">
        <v>373</v>
      </c>
      <c r="B5" s="5" t="n">
        <v>999</v>
      </c>
      <c r="C5" s="5" t="n">
        <v>-458</v>
      </c>
      <c r="D5" s="5" t="n">
        <v>314</v>
      </c>
    </row>
    <row r="6" spans="1:4">
      <c r="A6" s="4" t="s">
        <v>615</v>
      </c>
      <c r="B6" s="5" t="n">
        <v>-590</v>
      </c>
      <c r="C6" s="5" t="n">
        <v>356</v>
      </c>
      <c r="D6" s="5" t="n">
        <v>-262</v>
      </c>
    </row>
    <row r="7" spans="1:4">
      <c r="A7" s="4" t="s">
        <v>616</v>
      </c>
      <c r="B7" s="5" t="n">
        <v>15126</v>
      </c>
      <c r="C7" s="5" t="n">
        <v>15432</v>
      </c>
      <c r="D7" s="5" t="n">
        <v>16518</v>
      </c>
    </row>
    <row r="8" spans="1:4">
      <c r="A8" s="4" t="s">
        <v>617</v>
      </c>
    </row>
    <row r="9" spans="1:4">
      <c r="A9" s="3" t="s">
        <v>613</v>
      </c>
    </row>
    <row r="10" spans="1:4">
      <c r="A10" s="4" t="s">
        <v>614</v>
      </c>
      <c r="B10" s="5" t="n">
        <v>-522</v>
      </c>
      <c r="C10" s="5" t="n">
        <v>1871</v>
      </c>
    </row>
    <row r="11" spans="1:4">
      <c r="A11" s="4" t="s">
        <v>618</v>
      </c>
      <c r="B11" s="5" t="n">
        <v>4188</v>
      </c>
      <c r="C11" s="5" t="n">
        <v>-2470</v>
      </c>
    </row>
    <row r="12" spans="1:4">
      <c r="A12" s="4" t="s">
        <v>619</v>
      </c>
      <c r="B12" s="5" t="n">
        <v>-213</v>
      </c>
      <c r="C12" s="5" t="n">
        <v>77</v>
      </c>
    </row>
    <row r="13" spans="1:4">
      <c r="A13" s="4" t="s">
        <v>620</v>
      </c>
      <c r="B13" s="5" t="n">
        <v>0</v>
      </c>
      <c r="C13" s="5" t="n">
        <v>0</v>
      </c>
    </row>
    <row r="14" spans="1:4">
      <c r="A14" s="4" t="s">
        <v>621</v>
      </c>
      <c r="B14" s="5" t="n">
        <v>3453</v>
      </c>
      <c r="C14" s="5" t="n">
        <v>-522</v>
      </c>
    </row>
    <row r="15" spans="1:4">
      <c r="A15" s="4" t="s">
        <v>622</v>
      </c>
      <c r="B15" s="5" t="n">
        <v>0</v>
      </c>
      <c r="C15" s="5" t="n">
        <v>0</v>
      </c>
    </row>
    <row r="16" spans="1:4">
      <c r="A16" s="4" t="s">
        <v>616</v>
      </c>
      <c r="B16" s="5" t="n">
        <v>3453</v>
      </c>
      <c r="C16" s="5" t="n">
        <v>-522</v>
      </c>
      <c r="D16" s="5" t="n">
        <v>1871</v>
      </c>
    </row>
    <row r="17" spans="1:4">
      <c r="A17" s="4" t="s">
        <v>623</v>
      </c>
    </row>
    <row r="18" spans="1:4">
      <c r="A18" s="3" t="s">
        <v>613</v>
      </c>
    </row>
    <row r="19" spans="1:4">
      <c r="A19" s="4" t="s">
        <v>614</v>
      </c>
      <c r="B19" s="5" t="n">
        <v>100</v>
      </c>
      <c r="C19" s="5" t="n">
        <v>-358</v>
      </c>
    </row>
    <row r="20" spans="1:4">
      <c r="A20" s="4" t="s">
        <v>373</v>
      </c>
      <c r="B20" s="5" t="n">
        <v>-999</v>
      </c>
      <c r="C20" s="5" t="n">
        <v>458</v>
      </c>
    </row>
    <row r="21" spans="1:4">
      <c r="A21" s="4" t="s">
        <v>621</v>
      </c>
      <c r="B21" s="5" t="n">
        <v>-899</v>
      </c>
      <c r="C21" s="5" t="n">
        <v>100</v>
      </c>
    </row>
    <row r="22" spans="1:4">
      <c r="A22" s="4" t="s">
        <v>616</v>
      </c>
      <c r="B22" s="5" t="n">
        <v>-899</v>
      </c>
      <c r="C22" s="5" t="n">
        <v>100</v>
      </c>
      <c r="D22" s="5" t="n">
        <v>-358</v>
      </c>
    </row>
    <row r="23" spans="1:4">
      <c r="A23" s="4" t="s">
        <v>624</v>
      </c>
    </row>
    <row r="24" spans="1:4">
      <c r="A24" s="3" t="s">
        <v>613</v>
      </c>
    </row>
    <row r="25" spans="1:4">
      <c r="A25" s="4" t="s">
        <v>614</v>
      </c>
      <c r="B25" s="5" t="n">
        <v>-73</v>
      </c>
      <c r="C25" s="5" t="n">
        <v>-238</v>
      </c>
    </row>
    <row r="26" spans="1:4">
      <c r="A26" s="4" t="s">
        <v>625</v>
      </c>
      <c r="B26" s="5" t="n">
        <v>-116</v>
      </c>
      <c r="C26" s="5" t="n">
        <v>165</v>
      </c>
    </row>
    <row r="27" spans="1:4">
      <c r="A27" s="4" t="s">
        <v>621</v>
      </c>
      <c r="B27" s="5" t="n">
        <v>-189</v>
      </c>
      <c r="C27" s="5" t="n">
        <v>-73</v>
      </c>
    </row>
    <row r="28" spans="1:4">
      <c r="A28" s="4" t="s">
        <v>616</v>
      </c>
      <c r="B28" s="5" t="n">
        <v>-189</v>
      </c>
      <c r="C28" s="5" t="n">
        <v>-73</v>
      </c>
      <c r="D28" s="5" t="n">
        <v>-238</v>
      </c>
    </row>
    <row r="29" spans="1:4">
      <c r="A29" s="4" t="s">
        <v>626</v>
      </c>
    </row>
    <row r="30" spans="1:4">
      <c r="A30" s="3" t="s">
        <v>613</v>
      </c>
    </row>
    <row r="31" spans="1:4">
      <c r="A31" s="4" t="s">
        <v>614</v>
      </c>
      <c r="B31" s="5" t="n">
        <v>104</v>
      </c>
      <c r="C31" s="5" t="n">
        <v>-397</v>
      </c>
    </row>
    <row r="32" spans="1:4">
      <c r="A32" s="4" t="s">
        <v>615</v>
      </c>
      <c r="B32" s="5" t="n">
        <v>-601</v>
      </c>
      <c r="C32" s="5" t="n">
        <v>501</v>
      </c>
    </row>
    <row r="33" spans="1:4">
      <c r="A33" s="4" t="s">
        <v>621</v>
      </c>
      <c r="B33" s="5" t="n">
        <v>-497</v>
      </c>
      <c r="C33" s="5" t="n">
        <v>104</v>
      </c>
    </row>
    <row r="34" spans="1:4">
      <c r="A34" s="4" t="s">
        <v>616</v>
      </c>
      <c r="B34" s="5" t="n">
        <v>-497</v>
      </c>
      <c r="C34" s="5" t="n">
        <v>104</v>
      </c>
      <c r="D34" s="5" t="n">
        <v>-397</v>
      </c>
    </row>
    <row r="35" spans="1:4">
      <c r="A35" s="4" t="s">
        <v>627</v>
      </c>
    </row>
    <row r="36" spans="1:4">
      <c r="A36" s="3" t="s">
        <v>613</v>
      </c>
    </row>
    <row r="37" spans="1:4">
      <c r="A37" s="4" t="s">
        <v>614</v>
      </c>
      <c r="B37" s="5" t="n">
        <v>-391</v>
      </c>
      <c r="C37" s="5" t="n">
        <v>878</v>
      </c>
    </row>
    <row r="38" spans="1:4">
      <c r="A38" s="4" t="s">
        <v>618</v>
      </c>
      <c r="B38" s="5" t="n">
        <v>4188</v>
      </c>
      <c r="C38" s="5" t="n">
        <v>-2470</v>
      </c>
    </row>
    <row r="39" spans="1:4">
      <c r="A39" s="4" t="s">
        <v>619</v>
      </c>
      <c r="B39" s="5" t="n">
        <v>-213</v>
      </c>
      <c r="C39" s="5" t="n">
        <v>77</v>
      </c>
    </row>
    <row r="40" spans="1:4">
      <c r="A40" s="4" t="s">
        <v>620</v>
      </c>
      <c r="B40" s="5" t="n">
        <v>0</v>
      </c>
      <c r="C40" s="5" t="n">
        <v>0</v>
      </c>
    </row>
    <row r="41" spans="1:4">
      <c r="A41" s="4" t="s">
        <v>373</v>
      </c>
      <c r="B41" s="5" t="n">
        <v>-999</v>
      </c>
      <c r="C41" s="5" t="n">
        <v>458</v>
      </c>
    </row>
    <row r="42" spans="1:4">
      <c r="A42" s="4" t="s">
        <v>615</v>
      </c>
      <c r="B42" s="5" t="n">
        <v>-601</v>
      </c>
      <c r="C42" s="5" t="n">
        <v>501</v>
      </c>
    </row>
    <row r="43" spans="1:4">
      <c r="A43" s="4" t="s">
        <v>625</v>
      </c>
      <c r="B43" s="5" t="n">
        <v>-116</v>
      </c>
      <c r="C43" s="5" t="n">
        <v>165</v>
      </c>
    </row>
    <row r="44" spans="1:4">
      <c r="A44" s="4" t="s">
        <v>621</v>
      </c>
      <c r="B44" s="5" t="n">
        <v>1868</v>
      </c>
      <c r="C44" s="5" t="n">
        <v>-391</v>
      </c>
    </row>
    <row r="45" spans="1:4">
      <c r="A45" s="4" t="s">
        <v>622</v>
      </c>
      <c r="B45" s="5" t="n">
        <v>0</v>
      </c>
      <c r="C45" s="5" t="n">
        <v>0</v>
      </c>
    </row>
    <row r="46" spans="1:4">
      <c r="A46" s="4" t="s">
        <v>616</v>
      </c>
      <c r="B46" s="7" t="n">
        <v>1868</v>
      </c>
      <c r="C46" s="7" t="n">
        <v>-391</v>
      </c>
      <c r="D46" s="7" t="n">
        <v>8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28</v>
      </c>
      <c r="B1" s="2" t="s">
        <v>1</v>
      </c>
    </row>
    <row r="2" spans="1:4">
      <c r="B2" s="2" t="s">
        <v>629</v>
      </c>
      <c r="C2" s="2" t="s">
        <v>630</v>
      </c>
      <c r="D2" s="2" t="s">
        <v>631</v>
      </c>
    </row>
    <row r="3" spans="1:4">
      <c r="A3" s="3" t="s">
        <v>632</v>
      </c>
    </row>
    <row r="4" spans="1:4">
      <c r="A4" s="4" t="s">
        <v>633</v>
      </c>
      <c r="B4" s="5" t="n">
        <v>413</v>
      </c>
      <c r="C4" s="5" t="n">
        <v>1700</v>
      </c>
    </row>
    <row r="5" spans="1:4">
      <c r="A5" s="4" t="s">
        <v>634</v>
      </c>
      <c r="B5" s="4" t="s">
        <v>635</v>
      </c>
    </row>
    <row r="6" spans="1:4">
      <c r="A6" s="4" t="s">
        <v>572</v>
      </c>
      <c r="B6" s="7" t="n">
        <v>62937</v>
      </c>
      <c r="C6" s="7" t="n">
        <v>46801</v>
      </c>
    </row>
    <row r="7" spans="1:4">
      <c r="A7" s="4" t="s">
        <v>636</v>
      </c>
      <c r="B7" s="5" t="n">
        <v>21</v>
      </c>
    </row>
    <row r="8" spans="1:4">
      <c r="A8" s="4" t="s">
        <v>637</v>
      </c>
      <c r="B8" s="5" t="n">
        <v>32</v>
      </c>
      <c r="C8" s="5" t="n">
        <v>922</v>
      </c>
    </row>
    <row r="9" spans="1:4">
      <c r="A9" s="4" t="s">
        <v>43</v>
      </c>
      <c r="B9" s="5" t="n">
        <v>73</v>
      </c>
      <c r="C9" s="5" t="n">
        <v>-86</v>
      </c>
      <c r="D9" s="7" t="n">
        <v>-191</v>
      </c>
    </row>
    <row r="10" spans="1:4">
      <c r="A10" s="4" t="s">
        <v>638</v>
      </c>
      <c r="B10" s="5" t="n">
        <v>58</v>
      </c>
      <c r="C10" s="5" t="n">
        <v>49</v>
      </c>
    </row>
    <row r="11" spans="1:4">
      <c r="A11" s="4" t="s">
        <v>639</v>
      </c>
      <c r="B11" s="5" t="n">
        <v>0</v>
      </c>
      <c r="C11" s="5" t="n">
        <v>7</v>
      </c>
    </row>
    <row r="12" spans="1:4">
      <c r="A12" s="4" t="s">
        <v>640</v>
      </c>
      <c r="B12" s="5" t="n">
        <v>2</v>
      </c>
      <c r="C12" s="5" t="n">
        <v>3</v>
      </c>
      <c r="D12" s="7" t="n">
        <v>3</v>
      </c>
    </row>
    <row r="13" spans="1:4">
      <c r="A13" s="4" t="s">
        <v>641</v>
      </c>
    </row>
    <row r="14" spans="1:4">
      <c r="A14" s="3" t="s">
        <v>632</v>
      </c>
    </row>
    <row r="15" spans="1:4">
      <c r="A15" s="4" t="s">
        <v>642</v>
      </c>
      <c r="B15" s="7" t="n">
        <v>309</v>
      </c>
      <c r="C15" s="7" t="n">
        <v>226</v>
      </c>
    </row>
    <row r="16" spans="1:4">
      <c r="A16" s="4" t="s">
        <v>643</v>
      </c>
      <c r="B16" s="4" t="s">
        <v>644</v>
      </c>
      <c r="C16" s="4" t="s">
        <v>645</v>
      </c>
    </row>
    <row r="17" spans="1:4">
      <c r="A17" s="4" t="s">
        <v>572</v>
      </c>
      <c r="B17" s="7" t="n">
        <v>45900</v>
      </c>
      <c r="C17" s="7" t="n">
        <v>30572</v>
      </c>
    </row>
    <row r="18" spans="1:4">
      <c r="A18" s="4" t="s">
        <v>637</v>
      </c>
      <c r="B18" s="5" t="n">
        <v>20</v>
      </c>
      <c r="C18" s="5" t="n">
        <v>487</v>
      </c>
    </row>
    <row r="19" spans="1:4">
      <c r="A19" s="4" t="s">
        <v>96</v>
      </c>
    </row>
    <row r="20" spans="1:4">
      <c r="A20" s="3" t="s">
        <v>632</v>
      </c>
    </row>
    <row r="21" spans="1:4">
      <c r="A21" s="4" t="s">
        <v>572</v>
      </c>
      <c r="B21" s="5" t="n">
        <v>62937</v>
      </c>
      <c r="C21" s="5" t="n">
        <v>46801</v>
      </c>
    </row>
    <row r="22" spans="1:4">
      <c r="A22" s="4" t="s">
        <v>646</v>
      </c>
    </row>
    <row r="23" spans="1:4">
      <c r="A23" s="3" t="s">
        <v>632</v>
      </c>
    </row>
    <row r="24" spans="1:4">
      <c r="A24" s="4" t="s">
        <v>647</v>
      </c>
      <c r="B24" s="7" t="n">
        <v>1400</v>
      </c>
      <c r="C24" s="7" t="n">
        <v>1300</v>
      </c>
    </row>
    <row r="25" spans="1:4">
      <c r="A25" s="4" t="s">
        <v>648</v>
      </c>
      <c r="B25" s="4" t="s">
        <v>649</v>
      </c>
      <c r="C25" s="4" t="s">
        <v>650</v>
      </c>
    </row>
    <row r="26" spans="1:4">
      <c r="A26" s="4" t="s">
        <v>636</v>
      </c>
      <c r="C26" s="7" t="n">
        <v>31</v>
      </c>
    </row>
    <row r="27" spans="1:4">
      <c r="A27" s="4" t="s">
        <v>651</v>
      </c>
    </row>
    <row r="28" spans="1:4">
      <c r="A28" s="3" t="s">
        <v>632</v>
      </c>
    </row>
    <row r="29" spans="1:4">
      <c r="A29" s="4" t="s">
        <v>652</v>
      </c>
      <c r="B29" s="7" t="n">
        <v>0</v>
      </c>
      <c r="C29" s="5" t="n">
        <v>19</v>
      </c>
    </row>
    <row r="30" spans="1:4">
      <c r="A30" s="4" t="s">
        <v>639</v>
      </c>
      <c r="B30" s="5" t="n">
        <v>0</v>
      </c>
      <c r="C30" s="5" t="n">
        <v>7</v>
      </c>
    </row>
    <row r="31" spans="1:4">
      <c r="A31" s="4" t="s">
        <v>653</v>
      </c>
    </row>
    <row r="32" spans="1:4">
      <c r="A32" s="3" t="s">
        <v>632</v>
      </c>
    </row>
    <row r="33" spans="1:4">
      <c r="A33" s="4" t="s">
        <v>43</v>
      </c>
      <c r="B33" s="7" t="n">
        <v>7031</v>
      </c>
      <c r="C33" s="7" t="n">
        <v>16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655</v>
      </c>
      <c r="C1" s="2" t="s">
        <v>2</v>
      </c>
    </row>
    <row r="2" spans="1:3">
      <c r="A2" s="3" t="s">
        <v>656</v>
      </c>
    </row>
    <row r="3" spans="1:3">
      <c r="A3" s="4" t="s">
        <v>657</v>
      </c>
      <c r="C3" s="7" t="n">
        <v>687</v>
      </c>
    </row>
    <row r="4" spans="1:3">
      <c r="A4" s="4" t="s">
        <v>658</v>
      </c>
      <c r="C4" s="7" t="n">
        <v>883</v>
      </c>
    </row>
    <row r="5" spans="1:3">
      <c r="A5" s="4" t="s">
        <v>659</v>
      </c>
    </row>
    <row r="6" spans="1:3">
      <c r="A6" s="3" t="s">
        <v>656</v>
      </c>
    </row>
    <row r="7" spans="1:3">
      <c r="A7" s="4" t="s">
        <v>657</v>
      </c>
      <c r="B7" s="7" t="n">
        <v>799</v>
      </c>
    </row>
    <row r="8" spans="1:3">
      <c r="A8" s="4" t="s">
        <v>658</v>
      </c>
      <c r="B8" s="5" t="n">
        <v>1000</v>
      </c>
    </row>
    <row r="9" spans="1:3">
      <c r="A9" s="4" t="s">
        <v>660</v>
      </c>
      <c r="B9" s="5" t="n">
        <v>105</v>
      </c>
    </row>
    <row r="10" spans="1:3">
      <c r="A10" s="4" t="s">
        <v>661</v>
      </c>
      <c r="B10" s="7" t="n">
        <v>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v>
      </c>
    </row>
    <row r="2" spans="1:3">
      <c r="A2" s="3" t="s">
        <v>663</v>
      </c>
    </row>
    <row r="3" spans="1:3">
      <c r="A3" s="4" t="s">
        <v>664</v>
      </c>
      <c r="B3" s="7" t="n">
        <v>7553</v>
      </c>
      <c r="C3" s="7" t="n">
        <v>10878</v>
      </c>
    </row>
    <row r="4" spans="1:3">
      <c r="A4" s="4" t="s">
        <v>665</v>
      </c>
      <c r="B4" s="5" t="n">
        <v>351</v>
      </c>
      <c r="C4" s="5" t="n">
        <v>393</v>
      </c>
    </row>
    <row r="5" spans="1:3">
      <c r="A5" s="4" t="s">
        <v>666</v>
      </c>
      <c r="B5" s="5" t="n">
        <v>672</v>
      </c>
      <c r="C5" s="5" t="n">
        <v>12720</v>
      </c>
    </row>
    <row r="6" spans="1:3">
      <c r="A6" s="4" t="s">
        <v>667</v>
      </c>
      <c r="B6" s="5" t="n">
        <v>32</v>
      </c>
      <c r="C6" s="5" t="n">
        <v>922</v>
      </c>
    </row>
    <row r="7" spans="1:3">
      <c r="A7" s="4" t="s">
        <v>668</v>
      </c>
      <c r="B7" s="5" t="n">
        <v>8225</v>
      </c>
      <c r="C7" s="5" t="n">
        <v>23598</v>
      </c>
    </row>
    <row r="8" spans="1:3">
      <c r="A8" s="4" t="s">
        <v>669</v>
      </c>
      <c r="B8" s="5" t="n">
        <v>383</v>
      </c>
      <c r="C8" s="5" t="n">
        <v>1315</v>
      </c>
    </row>
    <row r="9" spans="1:3">
      <c r="A9" s="4" t="s">
        <v>603</v>
      </c>
    </row>
    <row r="10" spans="1:3">
      <c r="A10" s="3" t="s">
        <v>663</v>
      </c>
    </row>
    <row r="11" spans="1:3">
      <c r="A11" s="4" t="s">
        <v>664</v>
      </c>
      <c r="B11" s="5" t="n">
        <v>2773</v>
      </c>
      <c r="C11" s="5" t="n">
        <v>8964</v>
      </c>
    </row>
    <row r="12" spans="1:3">
      <c r="A12" s="4" t="s">
        <v>665</v>
      </c>
      <c r="B12" s="5" t="n">
        <v>42</v>
      </c>
      <c r="C12" s="5" t="n">
        <v>313</v>
      </c>
    </row>
    <row r="13" spans="1:3">
      <c r="A13" s="4" t="s">
        <v>666</v>
      </c>
      <c r="B13" s="5" t="n">
        <v>373</v>
      </c>
      <c r="C13" s="5" t="n">
        <v>8244</v>
      </c>
    </row>
    <row r="14" spans="1:3">
      <c r="A14" s="4" t="s">
        <v>667</v>
      </c>
      <c r="B14" s="5" t="n">
        <v>20</v>
      </c>
      <c r="C14" s="5" t="n">
        <v>487</v>
      </c>
    </row>
    <row r="15" spans="1:3">
      <c r="A15" s="4" t="s">
        <v>668</v>
      </c>
      <c r="B15" s="5" t="n">
        <v>3146</v>
      </c>
      <c r="C15" s="5" t="n">
        <v>17208</v>
      </c>
    </row>
    <row r="16" spans="1:3">
      <c r="A16" s="4" t="s">
        <v>669</v>
      </c>
      <c r="B16" s="5" t="n">
        <v>62</v>
      </c>
      <c r="C16" s="5" t="n">
        <v>800</v>
      </c>
    </row>
    <row r="17" spans="1:3">
      <c r="A17" s="4" t="s">
        <v>604</v>
      </c>
    </row>
    <row r="18" spans="1:3">
      <c r="A18" s="3" t="s">
        <v>663</v>
      </c>
    </row>
    <row r="19" spans="1:3">
      <c r="A19" s="4" t="s">
        <v>664</v>
      </c>
      <c r="B19" s="5" t="n">
        <v>4309</v>
      </c>
      <c r="C19" s="5" t="n">
        <v>1077</v>
      </c>
    </row>
    <row r="20" spans="1:3">
      <c r="A20" s="4" t="s">
        <v>665</v>
      </c>
      <c r="B20" s="5" t="n">
        <v>305</v>
      </c>
      <c r="C20" s="5" t="n">
        <v>53</v>
      </c>
    </row>
    <row r="21" spans="1:3">
      <c r="A21" s="4" t="s">
        <v>666</v>
      </c>
      <c r="B21" s="5" t="n">
        <v>2</v>
      </c>
      <c r="C21" s="5" t="n">
        <v>4306</v>
      </c>
    </row>
    <row r="22" spans="1:3">
      <c r="A22" s="4" t="s">
        <v>667</v>
      </c>
      <c r="B22" s="5" t="n">
        <v>0</v>
      </c>
      <c r="C22" s="5" t="n">
        <v>417</v>
      </c>
    </row>
    <row r="23" spans="1:3">
      <c r="A23" s="4" t="s">
        <v>668</v>
      </c>
      <c r="B23" s="5" t="n">
        <v>4311</v>
      </c>
      <c r="C23" s="5" t="n">
        <v>5383</v>
      </c>
    </row>
    <row r="24" spans="1:3">
      <c r="A24" s="4" t="s">
        <v>669</v>
      </c>
      <c r="B24" s="5" t="n">
        <v>305</v>
      </c>
      <c r="C24" s="5" t="n">
        <v>470</v>
      </c>
    </row>
    <row r="25" spans="1:3">
      <c r="A25" s="4" t="s">
        <v>605</v>
      </c>
    </row>
    <row r="26" spans="1:3">
      <c r="A26" s="3" t="s">
        <v>663</v>
      </c>
    </row>
    <row r="27" spans="1:3">
      <c r="A27" s="4" t="s">
        <v>664</v>
      </c>
      <c r="B27" s="5" t="n">
        <v>112</v>
      </c>
      <c r="C27" s="5" t="n">
        <v>0</v>
      </c>
    </row>
    <row r="28" spans="1:3">
      <c r="A28" s="4" t="s">
        <v>665</v>
      </c>
      <c r="B28" s="5" t="n">
        <v>3</v>
      </c>
      <c r="C28" s="5" t="n">
        <v>0</v>
      </c>
    </row>
    <row r="29" spans="1:3">
      <c r="A29" s="4" t="s">
        <v>666</v>
      </c>
      <c r="B29" s="5" t="n">
        <v>0</v>
      </c>
      <c r="C29" s="5" t="n">
        <v>19</v>
      </c>
    </row>
    <row r="30" spans="1:3">
      <c r="A30" s="4" t="s">
        <v>667</v>
      </c>
      <c r="B30" s="5" t="n">
        <v>0</v>
      </c>
      <c r="C30" s="5" t="n">
        <v>1</v>
      </c>
    </row>
    <row r="31" spans="1:3">
      <c r="A31" s="4" t="s">
        <v>668</v>
      </c>
      <c r="B31" s="5" t="n">
        <v>112</v>
      </c>
      <c r="C31" s="5" t="n">
        <v>19</v>
      </c>
    </row>
    <row r="32" spans="1:3">
      <c r="A32" s="4" t="s">
        <v>669</v>
      </c>
      <c r="B32" s="5" t="n">
        <v>3</v>
      </c>
      <c r="C32" s="5" t="n">
        <v>1</v>
      </c>
    </row>
    <row r="33" spans="1:3">
      <c r="A33" s="4" t="s">
        <v>606</v>
      </c>
    </row>
    <row r="34" spans="1:3">
      <c r="A34" s="3" t="s">
        <v>663</v>
      </c>
    </row>
    <row r="35" spans="1:3">
      <c r="A35" s="4" t="s">
        <v>664</v>
      </c>
      <c r="B35" s="5" t="n">
        <v>11</v>
      </c>
      <c r="C35" s="5" t="n">
        <v>109</v>
      </c>
    </row>
    <row r="36" spans="1:3">
      <c r="A36" s="4" t="s">
        <v>665</v>
      </c>
      <c r="B36" s="5" t="n">
        <v>0</v>
      </c>
      <c r="C36" s="5" t="n">
        <v>3</v>
      </c>
    </row>
    <row r="37" spans="1:3">
      <c r="A37" s="4" t="s">
        <v>666</v>
      </c>
      <c r="B37" s="5" t="n">
        <v>47</v>
      </c>
      <c r="C37" s="5" t="n">
        <v>76</v>
      </c>
    </row>
    <row r="38" spans="1:3">
      <c r="A38" s="4" t="s">
        <v>667</v>
      </c>
      <c r="B38" s="5" t="n">
        <v>5</v>
      </c>
      <c r="C38" s="5" t="n">
        <v>10</v>
      </c>
    </row>
    <row r="39" spans="1:3">
      <c r="A39" s="4" t="s">
        <v>668</v>
      </c>
      <c r="B39" s="5" t="n">
        <v>58</v>
      </c>
      <c r="C39" s="5" t="n">
        <v>185</v>
      </c>
    </row>
    <row r="40" spans="1:3">
      <c r="A40" s="4" t="s">
        <v>669</v>
      </c>
      <c r="B40" s="5" t="n">
        <v>5</v>
      </c>
      <c r="C40" s="5" t="n">
        <v>13</v>
      </c>
    </row>
    <row r="41" spans="1:3">
      <c r="A41" s="4" t="s">
        <v>607</v>
      </c>
    </row>
    <row r="42" spans="1:3">
      <c r="A42" s="3" t="s">
        <v>663</v>
      </c>
    </row>
    <row r="43" spans="1:3">
      <c r="A43" s="4" t="s">
        <v>664</v>
      </c>
      <c r="C43" s="5" t="n">
        <v>0</v>
      </c>
    </row>
    <row r="44" spans="1:3">
      <c r="A44" s="4" t="s">
        <v>665</v>
      </c>
      <c r="C44" s="5" t="n">
        <v>0</v>
      </c>
    </row>
    <row r="45" spans="1:3">
      <c r="A45" s="4" t="s">
        <v>666</v>
      </c>
      <c r="C45" s="5" t="n">
        <v>29</v>
      </c>
    </row>
    <row r="46" spans="1:3">
      <c r="A46" s="4" t="s">
        <v>667</v>
      </c>
      <c r="C46" s="5" t="n">
        <v>1</v>
      </c>
    </row>
    <row r="47" spans="1:3">
      <c r="A47" s="4" t="s">
        <v>668</v>
      </c>
      <c r="C47" s="5" t="n">
        <v>29</v>
      </c>
    </row>
    <row r="48" spans="1:3">
      <c r="A48" s="4" t="s">
        <v>669</v>
      </c>
      <c r="C48" s="5" t="n">
        <v>1</v>
      </c>
    </row>
    <row r="49" spans="1:3">
      <c r="A49" s="4" t="s">
        <v>610</v>
      </c>
    </row>
    <row r="50" spans="1:3">
      <c r="A50" s="3" t="s">
        <v>663</v>
      </c>
    </row>
    <row r="51" spans="1:3">
      <c r="A51" s="4" t="s">
        <v>664</v>
      </c>
      <c r="B51" s="5" t="n">
        <v>319</v>
      </c>
      <c r="C51" s="5" t="n">
        <v>563</v>
      </c>
    </row>
    <row r="52" spans="1:3">
      <c r="A52" s="4" t="s">
        <v>665</v>
      </c>
      <c r="B52" s="5" t="n">
        <v>1</v>
      </c>
      <c r="C52" s="5" t="n">
        <v>11</v>
      </c>
    </row>
    <row r="53" spans="1:3">
      <c r="A53" s="4" t="s">
        <v>666</v>
      </c>
      <c r="B53" s="5" t="n">
        <v>201</v>
      </c>
      <c r="C53" s="5" t="n">
        <v>13</v>
      </c>
    </row>
    <row r="54" spans="1:3">
      <c r="A54" s="4" t="s">
        <v>667</v>
      </c>
      <c r="B54" s="5" t="n">
        <v>2</v>
      </c>
      <c r="C54" s="5" t="n">
        <v>1</v>
      </c>
    </row>
    <row r="55" spans="1:3">
      <c r="A55" s="4" t="s">
        <v>668</v>
      </c>
      <c r="B55" s="5" t="n">
        <v>520</v>
      </c>
      <c r="C55" s="5" t="n">
        <v>576</v>
      </c>
    </row>
    <row r="56" spans="1:3">
      <c r="A56" s="4" t="s">
        <v>669</v>
      </c>
      <c r="B56" s="5" t="n">
        <v>3</v>
      </c>
      <c r="C56" s="5" t="n">
        <v>12</v>
      </c>
    </row>
    <row r="57" spans="1:3">
      <c r="A57" s="4" t="s">
        <v>611</v>
      </c>
    </row>
    <row r="58" spans="1:3">
      <c r="A58" s="3" t="s">
        <v>663</v>
      </c>
    </row>
    <row r="59" spans="1:3">
      <c r="A59" s="4" t="s">
        <v>664</v>
      </c>
      <c r="B59" s="5" t="n">
        <v>29</v>
      </c>
      <c r="C59" s="5" t="n">
        <v>165</v>
      </c>
    </row>
    <row r="60" spans="1:3">
      <c r="A60" s="4" t="s">
        <v>665</v>
      </c>
      <c r="B60" s="5" t="n">
        <v>0</v>
      </c>
      <c r="C60" s="5" t="n">
        <v>13</v>
      </c>
    </row>
    <row r="61" spans="1:3">
      <c r="A61" s="4" t="s">
        <v>666</v>
      </c>
      <c r="B61" s="5" t="n">
        <v>49</v>
      </c>
      <c r="C61" s="5" t="n">
        <v>33</v>
      </c>
    </row>
    <row r="62" spans="1:3">
      <c r="A62" s="4" t="s">
        <v>667</v>
      </c>
      <c r="B62" s="5" t="n">
        <v>5</v>
      </c>
      <c r="C62" s="5" t="n">
        <v>5</v>
      </c>
    </row>
    <row r="63" spans="1:3">
      <c r="A63" s="4" t="s">
        <v>668</v>
      </c>
      <c r="B63" s="5" t="n">
        <v>78</v>
      </c>
      <c r="C63" s="5" t="n">
        <v>198</v>
      </c>
    </row>
    <row r="64" spans="1:3">
      <c r="A64" s="4" t="s">
        <v>669</v>
      </c>
      <c r="B64" s="7" t="n">
        <v>5</v>
      </c>
      <c r="C64" s="7"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98</v>
      </c>
    </row>
    <row r="3" spans="1:4">
      <c r="A3" s="3" t="s">
        <v>671</v>
      </c>
    </row>
    <row r="4" spans="1:4">
      <c r="A4" s="4" t="s">
        <v>672</v>
      </c>
      <c r="B4" s="7" t="n">
        <v>944</v>
      </c>
      <c r="C4" s="7" t="n">
        <v>872</v>
      </c>
      <c r="D4" s="7" t="n">
        <v>918</v>
      </c>
    </row>
    <row r="5" spans="1:4">
      <c r="A5" s="4" t="s">
        <v>673</v>
      </c>
    </row>
    <row r="6" spans="1:4">
      <c r="A6" s="3" t="s">
        <v>671</v>
      </c>
    </row>
    <row r="7" spans="1:4">
      <c r="A7" s="4" t="s">
        <v>674</v>
      </c>
      <c r="B7" s="4" t="s">
        <v>675</v>
      </c>
    </row>
    <row r="8" spans="1:4">
      <c r="A8" s="4" t="s">
        <v>676</v>
      </c>
    </row>
    <row r="9" spans="1:4">
      <c r="A9" s="3" t="s">
        <v>671</v>
      </c>
    </row>
    <row r="10" spans="1:4">
      <c r="A10" s="4" t="s">
        <v>674</v>
      </c>
      <c r="B10" s="4" t="s">
        <v>6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78</v>
      </c>
      <c r="B1" s="2" t="s">
        <v>1</v>
      </c>
    </row>
    <row r="2" spans="1:2">
      <c r="B2" s="2" t="s">
        <v>2</v>
      </c>
    </row>
    <row r="3" spans="1:2">
      <c r="A3" s="3" t="s">
        <v>252</v>
      </c>
    </row>
    <row r="4" spans="1:2">
      <c r="A4" s="4" t="s">
        <v>679</v>
      </c>
      <c r="B4" s="4" t="s">
        <v>680</v>
      </c>
    </row>
    <row r="5" spans="1:2">
      <c r="A5" s="4" t="s">
        <v>681</v>
      </c>
      <c r="B5" s="4" t="s">
        <v>682</v>
      </c>
    </row>
    <row r="6" spans="1:2">
      <c r="A6" s="4" t="s">
        <v>683</v>
      </c>
      <c r="B6" s="4" t="s">
        <v>684</v>
      </c>
    </row>
    <row r="7" spans="1:2">
      <c r="A7" s="4" t="s">
        <v>685</v>
      </c>
      <c r="B7" s="4" t="s">
        <v>686</v>
      </c>
    </row>
    <row r="8" spans="1:2">
      <c r="A8" s="4" t="s">
        <v>687</v>
      </c>
      <c r="B8" s="4" t="s">
        <v>688</v>
      </c>
    </row>
    <row r="9" spans="1:2">
      <c r="A9" s="4" t="s">
        <v>689</v>
      </c>
      <c r="B9" s="4" t="s">
        <v>649</v>
      </c>
    </row>
    <row r="10" spans="1:2">
      <c r="A10" s="4" t="s">
        <v>690</v>
      </c>
      <c r="B10" s="4" t="s">
        <v>691</v>
      </c>
    </row>
    <row r="11" spans="1:2">
      <c r="A11" s="4" t="s">
        <v>692</v>
      </c>
      <c r="B11" s="4" t="s">
        <v>693</v>
      </c>
    </row>
    <row r="12" spans="1:2">
      <c r="A12" s="4" t="s">
        <v>694</v>
      </c>
      <c r="B12" s="4" t="s">
        <v>695</v>
      </c>
    </row>
    <row r="13" spans="1:2">
      <c r="A13" s="4" t="s">
        <v>696</v>
      </c>
      <c r="B13" s="4" t="s">
        <v>6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4" t="s">
        <v>651</v>
      </c>
    </row>
    <row r="3" spans="1:3">
      <c r="A3" s="3" t="s">
        <v>699</v>
      </c>
    </row>
    <row r="4" spans="1:3">
      <c r="A4" s="4" t="s">
        <v>700</v>
      </c>
      <c r="B4" s="7" t="n">
        <v>9390</v>
      </c>
      <c r="C4" s="7" t="n">
        <v>9147</v>
      </c>
    </row>
    <row r="5" spans="1:3">
      <c r="A5" s="3" t="s">
        <v>701</v>
      </c>
    </row>
    <row r="6" spans="1:3">
      <c r="A6" s="4" t="s">
        <v>702</v>
      </c>
      <c r="B6" s="5" t="n">
        <v>0</v>
      </c>
      <c r="C6" s="5" t="n">
        <v>27</v>
      </c>
    </row>
    <row r="7" spans="1:3">
      <c r="A7" s="4" t="s">
        <v>703</v>
      </c>
      <c r="B7" s="5" t="n">
        <v>9390</v>
      </c>
      <c r="C7" s="5" t="n">
        <v>9120</v>
      </c>
    </row>
    <row r="8" spans="1:3">
      <c r="A8" s="4" t="s">
        <v>704</v>
      </c>
      <c r="B8" s="5" t="n">
        <v>9390</v>
      </c>
      <c r="C8" s="5" t="n">
        <v>9147</v>
      </c>
    </row>
    <row r="9" spans="1:3">
      <c r="A9" s="4" t="s">
        <v>705</v>
      </c>
      <c r="B9" s="5" t="n">
        <v>0</v>
      </c>
      <c r="C9" s="5" t="n">
        <v>0</v>
      </c>
    </row>
    <row r="10" spans="1:3">
      <c r="A10" s="4" t="s">
        <v>706</v>
      </c>
    </row>
    <row r="11" spans="1:3">
      <c r="A11" s="3" t="s">
        <v>701</v>
      </c>
    </row>
    <row r="12" spans="1:3">
      <c r="A12" s="4" t="s">
        <v>702</v>
      </c>
      <c r="B12" s="5" t="n">
        <v>0</v>
      </c>
      <c r="C12" s="5" t="n">
        <v>0</v>
      </c>
    </row>
    <row r="13" spans="1:3">
      <c r="A13" s="4" t="s">
        <v>707</v>
      </c>
    </row>
    <row r="14" spans="1:3">
      <c r="A14" s="3" t="s">
        <v>701</v>
      </c>
    </row>
    <row r="15" spans="1:3">
      <c r="A15" s="4" t="s">
        <v>702</v>
      </c>
      <c r="B15" s="5" t="n">
        <v>0</v>
      </c>
      <c r="C15" s="5" t="n">
        <v>0</v>
      </c>
    </row>
    <row r="16" spans="1:3">
      <c r="A16" s="4" t="s">
        <v>708</v>
      </c>
    </row>
    <row r="17" spans="1:3">
      <c r="A17" s="3" t="s">
        <v>701</v>
      </c>
    </row>
    <row r="18" spans="1:3">
      <c r="A18" s="4" t="s">
        <v>702</v>
      </c>
      <c r="B18" s="5" t="n">
        <v>0</v>
      </c>
      <c r="C18" s="5" t="n">
        <v>27</v>
      </c>
    </row>
    <row r="19" spans="1:3">
      <c r="A19" s="4" t="s">
        <v>709</v>
      </c>
    </row>
    <row r="20" spans="1:3">
      <c r="A20" s="3" t="s">
        <v>699</v>
      </c>
    </row>
    <row r="21" spans="1:3">
      <c r="A21" s="4" t="s">
        <v>700</v>
      </c>
      <c r="B21" s="5" t="n">
        <v>5251</v>
      </c>
      <c r="C21" s="5" t="n">
        <v>5965</v>
      </c>
    </row>
    <row r="22" spans="1:3">
      <c r="A22" s="3" t="s">
        <v>701</v>
      </c>
    </row>
    <row r="23" spans="1:3">
      <c r="A23" s="4" t="s">
        <v>704</v>
      </c>
      <c r="B23" s="5" t="n">
        <v>5251</v>
      </c>
      <c r="C23" s="5" t="n">
        <v>5965</v>
      </c>
    </row>
    <row r="24" spans="1:3">
      <c r="A24" s="4" t="s">
        <v>710</v>
      </c>
    </row>
    <row r="25" spans="1:3">
      <c r="A25" s="3" t="s">
        <v>699</v>
      </c>
    </row>
    <row r="26" spans="1:3">
      <c r="A26" s="4" t="s">
        <v>700</v>
      </c>
      <c r="B26" s="5" t="n">
        <v>1331</v>
      </c>
      <c r="C26" s="5" t="n">
        <v>677</v>
      </c>
    </row>
    <row r="27" spans="1:3">
      <c r="A27" s="3" t="s">
        <v>701</v>
      </c>
    </row>
    <row r="28" spans="1:3">
      <c r="A28" s="4" t="s">
        <v>704</v>
      </c>
      <c r="B28" s="5" t="n">
        <v>1331</v>
      </c>
      <c r="C28" s="5" t="n">
        <v>677</v>
      </c>
    </row>
    <row r="29" spans="1:3">
      <c r="A29" s="4" t="s">
        <v>711</v>
      </c>
    </row>
    <row r="30" spans="1:3">
      <c r="A30" s="3" t="s">
        <v>699</v>
      </c>
    </row>
    <row r="31" spans="1:3">
      <c r="A31" s="4" t="s">
        <v>700</v>
      </c>
      <c r="B31" s="5" t="n">
        <v>1546</v>
      </c>
      <c r="C31" s="5" t="n">
        <v>1510</v>
      </c>
    </row>
    <row r="32" spans="1:3">
      <c r="A32" s="3" t="s">
        <v>701</v>
      </c>
    </row>
    <row r="33" spans="1:3">
      <c r="A33" s="4" t="s">
        <v>704</v>
      </c>
      <c r="B33" s="5" t="n">
        <v>1546</v>
      </c>
      <c r="C33" s="5" t="n">
        <v>1510</v>
      </c>
    </row>
    <row r="34" spans="1:3">
      <c r="A34" s="4" t="s">
        <v>712</v>
      </c>
    </row>
    <row r="35" spans="1:3">
      <c r="A35" s="3" t="s">
        <v>699</v>
      </c>
    </row>
    <row r="36" spans="1:3">
      <c r="A36" s="4" t="s">
        <v>700</v>
      </c>
      <c r="B36" s="5" t="n">
        <v>974</v>
      </c>
      <c r="C36" s="5" t="n">
        <v>746</v>
      </c>
    </row>
    <row r="37" spans="1:3">
      <c r="A37" s="3" t="s">
        <v>701</v>
      </c>
    </row>
    <row r="38" spans="1:3">
      <c r="A38" s="4" t="s">
        <v>704</v>
      </c>
      <c r="B38" s="5" t="n">
        <v>974</v>
      </c>
      <c r="C38" s="5" t="n">
        <v>746</v>
      </c>
    </row>
    <row r="39" spans="1:3">
      <c r="A39" s="4" t="s">
        <v>713</v>
      </c>
    </row>
    <row r="40" spans="1:3">
      <c r="A40" s="3" t="s">
        <v>699</v>
      </c>
    </row>
    <row r="41" spans="1:3">
      <c r="A41" s="4" t="s">
        <v>700</v>
      </c>
      <c r="B41" s="5" t="n">
        <v>288</v>
      </c>
      <c r="C41" s="5" t="n">
        <v>249</v>
      </c>
    </row>
    <row r="42" spans="1:3">
      <c r="A42" s="3" t="s">
        <v>701</v>
      </c>
    </row>
    <row r="43" spans="1:3">
      <c r="A43" s="4" t="s">
        <v>704</v>
      </c>
      <c r="B43" s="5" t="n">
        <v>288</v>
      </c>
      <c r="C43" s="5" t="n">
        <v>249</v>
      </c>
    </row>
    <row r="44" spans="1:3">
      <c r="A44" s="4" t="s">
        <v>714</v>
      </c>
    </row>
    <row r="45" spans="1:3">
      <c r="A45" s="3" t="s">
        <v>699</v>
      </c>
    </row>
    <row r="46" spans="1:3">
      <c r="A46" s="4" t="s">
        <v>700</v>
      </c>
      <c r="B46" s="5" t="n">
        <v>0</v>
      </c>
      <c r="C46" s="5" t="n">
        <v>0</v>
      </c>
    </row>
    <row r="47" spans="1:3">
      <c r="A47" s="3" t="s">
        <v>701</v>
      </c>
    </row>
    <row r="48" spans="1:3">
      <c r="A48" s="4" t="s">
        <v>704</v>
      </c>
      <c r="B48" s="5" t="n">
        <v>0</v>
      </c>
      <c r="C48" s="5" t="n">
        <v>0</v>
      </c>
    </row>
    <row r="49" spans="1:3">
      <c r="A49" s="4" t="s">
        <v>715</v>
      </c>
    </row>
    <row r="50" spans="1:3">
      <c r="A50" s="3" t="s">
        <v>699</v>
      </c>
    </row>
    <row r="51" spans="1:3">
      <c r="A51" s="4" t="s">
        <v>700</v>
      </c>
      <c r="B51" s="5" t="n">
        <v>1180</v>
      </c>
      <c r="C51" s="5" t="n">
        <v>1089</v>
      </c>
    </row>
    <row r="52" spans="1:3">
      <c r="A52" s="3" t="s">
        <v>701</v>
      </c>
    </row>
    <row r="53" spans="1:3">
      <c r="A53" s="4" t="s">
        <v>704</v>
      </c>
      <c r="B53" s="5" t="n">
        <v>1180</v>
      </c>
      <c r="C53" s="5" t="n">
        <v>1089</v>
      </c>
    </row>
    <row r="54" spans="1:3">
      <c r="A54" s="4" t="s">
        <v>716</v>
      </c>
    </row>
    <row r="55" spans="1:3">
      <c r="A55" s="3" t="s">
        <v>699</v>
      </c>
    </row>
    <row r="56" spans="1:3">
      <c r="A56" s="4" t="s">
        <v>700</v>
      </c>
      <c r="B56" s="5" t="n">
        <v>903</v>
      </c>
      <c r="C56" s="5" t="n">
        <v>797</v>
      </c>
    </row>
    <row r="57" spans="1:3">
      <c r="A57" s="3" t="s">
        <v>701</v>
      </c>
    </row>
    <row r="58" spans="1:3">
      <c r="A58" s="4" t="s">
        <v>704</v>
      </c>
      <c r="B58" s="5" t="n">
        <v>903</v>
      </c>
      <c r="C58" s="5" t="n">
        <v>797</v>
      </c>
    </row>
    <row r="59" spans="1:3">
      <c r="A59" s="4" t="s">
        <v>717</v>
      </c>
    </row>
    <row r="60" spans="1:3">
      <c r="A60" s="3" t="s">
        <v>699</v>
      </c>
    </row>
    <row r="61" spans="1:3">
      <c r="A61" s="4" t="s">
        <v>700</v>
      </c>
      <c r="B61" s="5" t="n">
        <v>38</v>
      </c>
      <c r="C61" s="5" t="n">
        <v>21</v>
      </c>
    </row>
    <row r="62" spans="1:3">
      <c r="A62" s="3" t="s">
        <v>701</v>
      </c>
    </row>
    <row r="63" spans="1:3">
      <c r="A63" s="4" t="s">
        <v>704</v>
      </c>
      <c r="B63" s="5" t="n">
        <v>38</v>
      </c>
      <c r="C63" s="5" t="n">
        <v>21</v>
      </c>
    </row>
    <row r="64" spans="1:3">
      <c r="A64" s="4" t="s">
        <v>718</v>
      </c>
    </row>
    <row r="65" spans="1:3">
      <c r="A65" s="3" t="s">
        <v>699</v>
      </c>
    </row>
    <row r="66" spans="1:3">
      <c r="A66" s="4" t="s">
        <v>700</v>
      </c>
      <c r="B66" s="5" t="n">
        <v>214</v>
      </c>
      <c r="C66" s="5" t="n">
        <v>247</v>
      </c>
    </row>
    <row r="67" spans="1:3">
      <c r="A67" s="3" t="s">
        <v>701</v>
      </c>
    </row>
    <row r="68" spans="1:3">
      <c r="A68" s="4" t="s">
        <v>704</v>
      </c>
      <c r="B68" s="5" t="n">
        <v>214</v>
      </c>
      <c r="C68" s="5" t="n">
        <v>247</v>
      </c>
    </row>
    <row r="69" spans="1:3">
      <c r="A69" s="4" t="s">
        <v>719</v>
      </c>
    </row>
    <row r="70" spans="1:3">
      <c r="A70" s="3" t="s">
        <v>699</v>
      </c>
    </row>
    <row r="71" spans="1:3">
      <c r="A71" s="4" t="s">
        <v>700</v>
      </c>
      <c r="B71" s="5" t="n">
        <v>25</v>
      </c>
      <c r="C71" s="5" t="n">
        <v>24</v>
      </c>
    </row>
    <row r="72" spans="1:3">
      <c r="A72" s="3" t="s">
        <v>701</v>
      </c>
    </row>
    <row r="73" spans="1:3">
      <c r="A73" s="4" t="s">
        <v>704</v>
      </c>
      <c r="B73" s="5" t="n">
        <v>25</v>
      </c>
      <c r="C73" s="5" t="n">
        <v>24</v>
      </c>
    </row>
    <row r="74" spans="1:3">
      <c r="A74" s="4" t="s">
        <v>720</v>
      </c>
    </row>
    <row r="75" spans="1:3">
      <c r="A75" s="3" t="s">
        <v>699</v>
      </c>
    </row>
    <row r="76" spans="1:3">
      <c r="A76" s="4" t="s">
        <v>700</v>
      </c>
      <c r="B76" s="5" t="n">
        <v>0</v>
      </c>
      <c r="C76" s="5" t="n">
        <v>0</v>
      </c>
    </row>
    <row r="77" spans="1:3">
      <c r="A77" s="3" t="s">
        <v>701</v>
      </c>
    </row>
    <row r="78" spans="1:3">
      <c r="A78" s="4" t="s">
        <v>704</v>
      </c>
      <c r="B78" s="5" t="n">
        <v>0</v>
      </c>
      <c r="C78" s="5" t="n">
        <v>0</v>
      </c>
    </row>
    <row r="79" spans="1:3">
      <c r="A79" s="4" t="s">
        <v>721</v>
      </c>
    </row>
    <row r="80" spans="1:3">
      <c r="A80" s="3" t="s">
        <v>699</v>
      </c>
    </row>
    <row r="81" spans="1:3">
      <c r="A81" s="4" t="s">
        <v>700</v>
      </c>
      <c r="B81" s="5" t="n">
        <v>0</v>
      </c>
      <c r="C81" s="5" t="n">
        <v>0</v>
      </c>
    </row>
    <row r="82" spans="1:3">
      <c r="A82" s="3" t="s">
        <v>701</v>
      </c>
    </row>
    <row r="83" spans="1:3">
      <c r="A83" s="4" t="s">
        <v>704</v>
      </c>
      <c r="B83" s="5" t="n">
        <v>0</v>
      </c>
      <c r="C83" s="5" t="n">
        <v>0</v>
      </c>
    </row>
    <row r="84" spans="1:3">
      <c r="A84" s="4" t="s">
        <v>722</v>
      </c>
    </row>
    <row r="85" spans="1:3">
      <c r="A85" s="3" t="s">
        <v>699</v>
      </c>
    </row>
    <row r="86" spans="1:3">
      <c r="A86" s="4" t="s">
        <v>700</v>
      </c>
      <c r="B86" s="5" t="n">
        <v>7447</v>
      </c>
      <c r="C86" s="5" t="n">
        <v>7186</v>
      </c>
    </row>
    <row r="87" spans="1:3">
      <c r="A87" s="3" t="s">
        <v>701</v>
      </c>
    </row>
    <row r="88" spans="1:3">
      <c r="A88" s="4" t="s">
        <v>704</v>
      </c>
      <c r="B88" s="5" t="n">
        <v>7447</v>
      </c>
      <c r="C88" s="5" t="n">
        <v>7186</v>
      </c>
    </row>
    <row r="89" spans="1:3">
      <c r="A89" s="4" t="s">
        <v>723</v>
      </c>
    </row>
    <row r="90" spans="1:3">
      <c r="A90" s="3" t="s">
        <v>699</v>
      </c>
    </row>
    <row r="91" spans="1:3">
      <c r="A91" s="4" t="s">
        <v>700</v>
      </c>
      <c r="B91" s="5" t="n">
        <v>4097</v>
      </c>
      <c r="C91" s="5" t="n">
        <v>4908</v>
      </c>
    </row>
    <row r="92" spans="1:3">
      <c r="A92" s="3" t="s">
        <v>701</v>
      </c>
    </row>
    <row r="93" spans="1:3">
      <c r="A93" s="4" t="s">
        <v>704</v>
      </c>
      <c r="B93" s="5" t="n">
        <v>4097</v>
      </c>
      <c r="C93" s="5" t="n">
        <v>4908</v>
      </c>
    </row>
    <row r="94" spans="1:3">
      <c r="A94" s="4" t="s">
        <v>724</v>
      </c>
    </row>
    <row r="95" spans="1:3">
      <c r="A95" s="3" t="s">
        <v>699</v>
      </c>
    </row>
    <row r="96" spans="1:3">
      <c r="A96" s="4" t="s">
        <v>700</v>
      </c>
      <c r="B96" s="5" t="n">
        <v>1195</v>
      </c>
      <c r="C96" s="5" t="n">
        <v>656</v>
      </c>
    </row>
    <row r="97" spans="1:3">
      <c r="A97" s="3" t="s">
        <v>701</v>
      </c>
    </row>
    <row r="98" spans="1:3">
      <c r="A98" s="4" t="s">
        <v>704</v>
      </c>
      <c r="B98" s="5" t="n">
        <v>1195</v>
      </c>
      <c r="C98" s="5" t="n">
        <v>656</v>
      </c>
    </row>
    <row r="99" spans="1:3">
      <c r="A99" s="4" t="s">
        <v>725</v>
      </c>
    </row>
    <row r="100" spans="1:3">
      <c r="A100" s="3" t="s">
        <v>699</v>
      </c>
    </row>
    <row r="101" spans="1:3">
      <c r="A101" s="4" t="s">
        <v>700</v>
      </c>
      <c r="B101" s="5" t="n">
        <v>1118</v>
      </c>
      <c r="C101" s="5" t="n">
        <v>1146</v>
      </c>
    </row>
    <row r="102" spans="1:3">
      <c r="A102" s="3" t="s">
        <v>701</v>
      </c>
    </row>
    <row r="103" spans="1:3">
      <c r="A103" s="4" t="s">
        <v>704</v>
      </c>
      <c r="B103" s="5" t="n">
        <v>1118</v>
      </c>
      <c r="C103" s="5" t="n">
        <v>1146</v>
      </c>
    </row>
    <row r="104" spans="1:3">
      <c r="A104" s="4" t="s">
        <v>726</v>
      </c>
    </row>
    <row r="105" spans="1:3">
      <c r="A105" s="3" t="s">
        <v>699</v>
      </c>
    </row>
    <row r="106" spans="1:3">
      <c r="A106" s="4" t="s">
        <v>700</v>
      </c>
      <c r="B106" s="5" t="n">
        <v>795</v>
      </c>
      <c r="C106" s="5" t="n">
        <v>325</v>
      </c>
    </row>
    <row r="107" spans="1:3">
      <c r="A107" s="3" t="s">
        <v>701</v>
      </c>
    </row>
    <row r="108" spans="1:3">
      <c r="A108" s="4" t="s">
        <v>704</v>
      </c>
      <c r="B108" s="5" t="n">
        <v>795</v>
      </c>
      <c r="C108" s="5" t="n">
        <v>325</v>
      </c>
    </row>
    <row r="109" spans="1:3">
      <c r="A109" s="4" t="s">
        <v>727</v>
      </c>
    </row>
    <row r="110" spans="1:3">
      <c r="A110" s="3" t="s">
        <v>699</v>
      </c>
    </row>
    <row r="111" spans="1:3">
      <c r="A111" s="4" t="s">
        <v>700</v>
      </c>
      <c r="B111" s="5" t="n">
        <v>242</v>
      </c>
      <c r="C111" s="5" t="n">
        <v>151</v>
      </c>
    </row>
    <row r="112" spans="1:3">
      <c r="A112" s="3" t="s">
        <v>701</v>
      </c>
    </row>
    <row r="113" spans="1:3">
      <c r="A113" s="4" t="s">
        <v>704</v>
      </c>
      <c r="B113" s="5" t="n">
        <v>242</v>
      </c>
      <c r="C113" s="5" t="n">
        <v>151</v>
      </c>
    </row>
    <row r="114" spans="1:3">
      <c r="A114" s="4" t="s">
        <v>728</v>
      </c>
    </row>
    <row r="115" spans="1:3">
      <c r="A115" s="3" t="s">
        <v>699</v>
      </c>
    </row>
    <row r="116" spans="1:3">
      <c r="A116" s="4" t="s">
        <v>700</v>
      </c>
      <c r="B116" s="5" t="n">
        <v>0</v>
      </c>
      <c r="C116" s="5" t="n">
        <v>0</v>
      </c>
    </row>
    <row r="117" spans="1:3">
      <c r="A117" s="3" t="s">
        <v>701</v>
      </c>
    </row>
    <row r="118" spans="1:3">
      <c r="A118" s="4" t="s">
        <v>704</v>
      </c>
      <c r="B118" s="5" t="n">
        <v>0</v>
      </c>
      <c r="C118" s="5" t="n">
        <v>0</v>
      </c>
    </row>
    <row r="119" spans="1:3">
      <c r="A119" s="4" t="s">
        <v>729</v>
      </c>
    </row>
    <row r="120" spans="1:3">
      <c r="A120" s="3" t="s">
        <v>699</v>
      </c>
    </row>
    <row r="121" spans="1:3">
      <c r="A121" s="4" t="s">
        <v>700</v>
      </c>
      <c r="B121" s="5" t="n">
        <v>763</v>
      </c>
      <c r="C121" s="5" t="n">
        <v>845</v>
      </c>
    </row>
    <row r="122" spans="1:3">
      <c r="A122" s="3" t="s">
        <v>701</v>
      </c>
    </row>
    <row r="123" spans="1:3">
      <c r="A123" s="4" t="s">
        <v>704</v>
      </c>
      <c r="B123" s="5" t="n">
        <v>763</v>
      </c>
      <c r="C123" s="5" t="n">
        <v>845</v>
      </c>
    </row>
    <row r="124" spans="1:3">
      <c r="A124" s="4" t="s">
        <v>730</v>
      </c>
    </row>
    <row r="125" spans="1:3">
      <c r="A125" s="3" t="s">
        <v>699</v>
      </c>
    </row>
    <row r="126" spans="1:3">
      <c r="A126" s="4" t="s">
        <v>700</v>
      </c>
      <c r="B126" s="5" t="n">
        <v>251</v>
      </c>
      <c r="C126" s="5" t="n">
        <v>260</v>
      </c>
    </row>
    <row r="127" spans="1:3">
      <c r="A127" s="3" t="s">
        <v>701</v>
      </c>
    </row>
    <row r="128" spans="1:3">
      <c r="A128" s="4" t="s">
        <v>704</v>
      </c>
      <c r="B128" s="5" t="n">
        <v>251</v>
      </c>
      <c r="C128" s="5" t="n">
        <v>260</v>
      </c>
    </row>
    <row r="129" spans="1:3">
      <c r="A129" s="4" t="s">
        <v>731</v>
      </c>
    </row>
    <row r="130" spans="1:3">
      <c r="A130" s="3" t="s">
        <v>699</v>
      </c>
    </row>
    <row r="131" spans="1:3">
      <c r="A131" s="4" t="s">
        <v>700</v>
      </c>
      <c r="B131" s="5" t="n">
        <v>98</v>
      </c>
      <c r="C131" s="5" t="n">
        <v>0</v>
      </c>
    </row>
    <row r="132" spans="1:3">
      <c r="A132" s="3" t="s">
        <v>701</v>
      </c>
    </row>
    <row r="133" spans="1:3">
      <c r="A133" s="4" t="s">
        <v>704</v>
      </c>
      <c r="B133" s="5" t="n">
        <v>98</v>
      </c>
      <c r="C133" s="5" t="n">
        <v>0</v>
      </c>
    </row>
    <row r="134" spans="1:3">
      <c r="A134" s="4" t="s">
        <v>732</v>
      </c>
    </row>
    <row r="135" spans="1:3">
      <c r="A135" s="3" t="s">
        <v>699</v>
      </c>
    </row>
    <row r="136" spans="1:3">
      <c r="A136" s="4" t="s">
        <v>700</v>
      </c>
      <c r="B136" s="5" t="n">
        <v>214</v>
      </c>
      <c r="C136" s="5" t="n">
        <v>117</v>
      </c>
    </row>
    <row r="137" spans="1:3">
      <c r="A137" s="3" t="s">
        <v>701</v>
      </c>
    </row>
    <row r="138" spans="1:3">
      <c r="A138" s="4" t="s">
        <v>704</v>
      </c>
      <c r="B138" s="5" t="n">
        <v>214</v>
      </c>
      <c r="C138" s="5" t="n">
        <v>117</v>
      </c>
    </row>
    <row r="139" spans="1:3">
      <c r="A139" s="4" t="s">
        <v>733</v>
      </c>
    </row>
    <row r="140" spans="1:3">
      <c r="A140" s="3" t="s">
        <v>699</v>
      </c>
    </row>
    <row r="141" spans="1:3">
      <c r="A141" s="4" t="s">
        <v>700</v>
      </c>
      <c r="B141" s="5" t="n">
        <v>154</v>
      </c>
      <c r="C141" s="5" t="n">
        <v>370</v>
      </c>
    </row>
    <row r="142" spans="1:3">
      <c r="A142" s="3" t="s">
        <v>701</v>
      </c>
    </row>
    <row r="143" spans="1:3">
      <c r="A143" s="4" t="s">
        <v>704</v>
      </c>
      <c r="B143" s="5" t="n">
        <v>154</v>
      </c>
      <c r="C143" s="5" t="n">
        <v>370</v>
      </c>
    </row>
    <row r="144" spans="1:3">
      <c r="A144" s="4" t="s">
        <v>734</v>
      </c>
    </row>
    <row r="145" spans="1:3">
      <c r="A145" s="3" t="s">
        <v>699</v>
      </c>
    </row>
    <row r="146" spans="1:3">
      <c r="A146" s="4" t="s">
        <v>700</v>
      </c>
      <c r="B146" s="5" t="n">
        <v>46</v>
      </c>
      <c r="C146" s="5" t="n">
        <v>98</v>
      </c>
    </row>
    <row r="147" spans="1:3">
      <c r="A147" s="3" t="s">
        <v>701</v>
      </c>
    </row>
    <row r="148" spans="1:3">
      <c r="A148" s="4" t="s">
        <v>704</v>
      </c>
      <c r="B148" s="5" t="n">
        <v>46</v>
      </c>
      <c r="C148" s="5" t="n">
        <v>98</v>
      </c>
    </row>
    <row r="149" spans="1:3">
      <c r="A149" s="4" t="s">
        <v>735</v>
      </c>
    </row>
    <row r="150" spans="1:3">
      <c r="A150" s="3" t="s">
        <v>699</v>
      </c>
    </row>
    <row r="151" spans="1:3">
      <c r="A151" s="4" t="s">
        <v>700</v>
      </c>
      <c r="B151" s="5" t="n">
        <v>0</v>
      </c>
      <c r="C151" s="5" t="n">
        <v>0</v>
      </c>
    </row>
    <row r="152" spans="1:3">
      <c r="A152" s="3" t="s">
        <v>701</v>
      </c>
    </row>
    <row r="153" spans="1:3">
      <c r="A153" s="4" t="s">
        <v>704</v>
      </c>
      <c r="B153" s="5" t="n">
        <v>0</v>
      </c>
      <c r="C153" s="5" t="n">
        <v>0</v>
      </c>
    </row>
    <row r="154" spans="1:3">
      <c r="A154" s="4" t="s">
        <v>736</v>
      </c>
    </row>
    <row r="155" spans="1:3">
      <c r="A155" s="3" t="s">
        <v>699</v>
      </c>
    </row>
    <row r="156" spans="1:3">
      <c r="A156" s="4" t="s">
        <v>700</v>
      </c>
      <c r="B156" s="5" t="n">
        <v>0</v>
      </c>
      <c r="C156" s="5" t="n">
        <v>27</v>
      </c>
    </row>
    <row r="157" spans="1:3">
      <c r="A157" s="3" t="s">
        <v>701</v>
      </c>
    </row>
    <row r="158" spans="1:3">
      <c r="A158" s="4" t="s">
        <v>704</v>
      </c>
      <c r="B158" s="5" t="n">
        <v>0</v>
      </c>
      <c r="C158" s="5" t="n">
        <v>27</v>
      </c>
    </row>
    <row r="159" spans="1:3">
      <c r="A159" s="4" t="s">
        <v>737</v>
      </c>
    </row>
    <row r="160" spans="1:3">
      <c r="A160" s="3" t="s">
        <v>699</v>
      </c>
    </row>
    <row r="161" spans="1:3">
      <c r="A161" s="4" t="s">
        <v>700</v>
      </c>
      <c r="B161" s="5" t="n">
        <v>0</v>
      </c>
      <c r="C161" s="5" t="n">
        <v>0</v>
      </c>
    </row>
    <row r="162" spans="1:3">
      <c r="A162" s="3" t="s">
        <v>701</v>
      </c>
    </row>
    <row r="163" spans="1:3">
      <c r="A163" s="4" t="s">
        <v>704</v>
      </c>
      <c r="B163" s="5" t="n">
        <v>0</v>
      </c>
      <c r="C163" s="5" t="n">
        <v>0</v>
      </c>
    </row>
    <row r="164" spans="1:3">
      <c r="A164" s="4" t="s">
        <v>738</v>
      </c>
    </row>
    <row r="165" spans="1:3">
      <c r="A165" s="3" t="s">
        <v>699</v>
      </c>
    </row>
    <row r="166" spans="1:3">
      <c r="A166" s="4" t="s">
        <v>700</v>
      </c>
      <c r="B166" s="5" t="n">
        <v>0</v>
      </c>
      <c r="C166" s="5" t="n">
        <v>0</v>
      </c>
    </row>
    <row r="167" spans="1:3">
      <c r="A167" s="3" t="s">
        <v>701</v>
      </c>
    </row>
    <row r="168" spans="1:3">
      <c r="A168" s="4" t="s">
        <v>704</v>
      </c>
      <c r="B168" s="5" t="n">
        <v>0</v>
      </c>
      <c r="C168" s="5" t="n">
        <v>0</v>
      </c>
    </row>
    <row r="169" spans="1:3">
      <c r="A169" s="4" t="s">
        <v>739</v>
      </c>
    </row>
    <row r="170" spans="1:3">
      <c r="A170" s="3" t="s">
        <v>699</v>
      </c>
    </row>
    <row r="171" spans="1:3">
      <c r="A171" s="4" t="s">
        <v>700</v>
      </c>
      <c r="B171" s="5" t="n">
        <v>0</v>
      </c>
      <c r="C171" s="5" t="n">
        <v>0</v>
      </c>
    </row>
    <row r="172" spans="1:3">
      <c r="A172" s="3" t="s">
        <v>701</v>
      </c>
    </row>
    <row r="173" spans="1:3">
      <c r="A173" s="4" t="s">
        <v>704</v>
      </c>
      <c r="B173" s="5" t="n">
        <v>0</v>
      </c>
      <c r="C173" s="5" t="n">
        <v>0</v>
      </c>
    </row>
    <row r="174" spans="1:3">
      <c r="A174" s="4" t="s">
        <v>740</v>
      </c>
    </row>
    <row r="175" spans="1:3">
      <c r="A175" s="3" t="s">
        <v>699</v>
      </c>
    </row>
    <row r="176" spans="1:3">
      <c r="A176" s="4" t="s">
        <v>700</v>
      </c>
      <c r="B176" s="5" t="n">
        <v>0</v>
      </c>
      <c r="C176" s="5" t="n">
        <v>27</v>
      </c>
    </row>
    <row r="177" spans="1:3">
      <c r="A177" s="3" t="s">
        <v>701</v>
      </c>
    </row>
    <row r="178" spans="1:3">
      <c r="A178" s="4" t="s">
        <v>704</v>
      </c>
      <c r="B178" s="5" t="n">
        <v>0</v>
      </c>
      <c r="C178" s="5" t="n">
        <v>27</v>
      </c>
    </row>
    <row r="179" spans="1:3">
      <c r="A179" s="4" t="s">
        <v>741</v>
      </c>
    </row>
    <row r="180" spans="1:3">
      <c r="A180" s="3" t="s">
        <v>699</v>
      </c>
    </row>
    <row r="181" spans="1:3">
      <c r="A181" s="4" t="s">
        <v>700</v>
      </c>
      <c r="B181" s="5" t="n">
        <v>0</v>
      </c>
      <c r="C181" s="5" t="n">
        <v>0</v>
      </c>
    </row>
    <row r="182" spans="1:3">
      <c r="A182" s="3" t="s">
        <v>701</v>
      </c>
    </row>
    <row r="183" spans="1:3">
      <c r="A183" s="4" t="s">
        <v>704</v>
      </c>
      <c r="B183" s="5" t="n">
        <v>0</v>
      </c>
      <c r="C183" s="5" t="n">
        <v>0</v>
      </c>
    </row>
    <row r="184" spans="1:3">
      <c r="A184" s="4" t="s">
        <v>742</v>
      </c>
    </row>
    <row r="185" spans="1:3">
      <c r="A185" s="3" t="s">
        <v>699</v>
      </c>
    </row>
    <row r="186" spans="1:3">
      <c r="A186" s="4" t="s">
        <v>700</v>
      </c>
      <c r="B186" s="5" t="n">
        <v>0</v>
      </c>
      <c r="C186" s="5" t="n">
        <v>0</v>
      </c>
    </row>
    <row r="187" spans="1:3">
      <c r="A187" s="3" t="s">
        <v>701</v>
      </c>
    </row>
    <row r="188" spans="1:3">
      <c r="A188" s="4" t="s">
        <v>704</v>
      </c>
      <c r="B188" s="5" t="n">
        <v>0</v>
      </c>
      <c r="C188" s="5" t="n">
        <v>0</v>
      </c>
    </row>
    <row r="189" spans="1:3">
      <c r="A189" s="4" t="s">
        <v>743</v>
      </c>
    </row>
    <row r="190" spans="1:3">
      <c r="A190" s="3" t="s">
        <v>699</v>
      </c>
    </row>
    <row r="191" spans="1:3">
      <c r="A191" s="4" t="s">
        <v>700</v>
      </c>
      <c r="B191" s="5" t="n">
        <v>2717</v>
      </c>
      <c r="C191" s="5" t="n">
        <v>2695</v>
      </c>
    </row>
    <row r="192" spans="1:3">
      <c r="A192" s="3" t="s">
        <v>701</v>
      </c>
    </row>
    <row r="193" spans="1:3">
      <c r="A193" s="4" t="s">
        <v>702</v>
      </c>
      <c r="B193" s="5" t="n">
        <v>124</v>
      </c>
      <c r="C193" s="5" t="n">
        <v>68</v>
      </c>
    </row>
    <row r="194" spans="1:3">
      <c r="A194" s="4" t="s">
        <v>703</v>
      </c>
      <c r="B194" s="5" t="n">
        <v>2593</v>
      </c>
      <c r="C194" s="5" t="n">
        <v>2627</v>
      </c>
    </row>
    <row r="195" spans="1:3">
      <c r="A195" s="4" t="s">
        <v>704</v>
      </c>
      <c r="B195" s="5" t="n">
        <v>2717</v>
      </c>
      <c r="C195" s="5" t="n">
        <v>2695</v>
      </c>
    </row>
    <row r="196" spans="1:3">
      <c r="A196" s="4" t="s">
        <v>705</v>
      </c>
      <c r="B196" s="5" t="n">
        <v>66</v>
      </c>
      <c r="C196" s="5" t="n">
        <v>40</v>
      </c>
    </row>
    <row r="197" spans="1:3">
      <c r="A197" s="4" t="s">
        <v>744</v>
      </c>
    </row>
    <row r="198" spans="1:3">
      <c r="A198" s="3" t="s">
        <v>701</v>
      </c>
    </row>
    <row r="199" spans="1:3">
      <c r="A199" s="4" t="s">
        <v>702</v>
      </c>
      <c r="B199" s="5" t="n">
        <v>57</v>
      </c>
      <c r="C199" s="5" t="n">
        <v>18</v>
      </c>
    </row>
    <row r="200" spans="1:3">
      <c r="A200" s="4" t="s">
        <v>745</v>
      </c>
    </row>
    <row r="201" spans="1:3">
      <c r="A201" s="3" t="s">
        <v>701</v>
      </c>
    </row>
    <row r="202" spans="1:3">
      <c r="A202" s="4" t="s">
        <v>702</v>
      </c>
      <c r="B202" s="5" t="n">
        <v>1</v>
      </c>
      <c r="C202" s="5" t="n">
        <v>8</v>
      </c>
    </row>
    <row r="203" spans="1:3">
      <c r="A203" s="4" t="s">
        <v>746</v>
      </c>
    </row>
    <row r="204" spans="1:3">
      <c r="A204" s="3" t="s">
        <v>701</v>
      </c>
    </row>
    <row r="205" spans="1:3">
      <c r="A205" s="4" t="s">
        <v>702</v>
      </c>
      <c r="B205" s="5" t="n">
        <v>66</v>
      </c>
      <c r="C205" s="5" t="n">
        <v>42</v>
      </c>
    </row>
    <row r="206" spans="1:3">
      <c r="A206" s="4" t="s">
        <v>747</v>
      </c>
    </row>
    <row r="207" spans="1:3">
      <c r="A207" s="3" t="s">
        <v>699</v>
      </c>
    </row>
    <row r="208" spans="1:3">
      <c r="A208" s="4" t="s">
        <v>700</v>
      </c>
      <c r="B208" s="5" t="n">
        <v>404</v>
      </c>
      <c r="C208" s="5" t="n">
        <v>394</v>
      </c>
    </row>
    <row r="209" spans="1:3">
      <c r="A209" s="3" t="s">
        <v>701</v>
      </c>
    </row>
    <row r="210" spans="1:3">
      <c r="A210" s="4" t="s">
        <v>704</v>
      </c>
      <c r="B210" s="5" t="n">
        <v>404</v>
      </c>
      <c r="C210" s="5" t="n">
        <v>394</v>
      </c>
    </row>
    <row r="211" spans="1:3">
      <c r="A211" s="4" t="s">
        <v>748</v>
      </c>
    </row>
    <row r="212" spans="1:3">
      <c r="A212" s="3" t="s">
        <v>699</v>
      </c>
    </row>
    <row r="213" spans="1:3">
      <c r="A213" s="4" t="s">
        <v>700</v>
      </c>
      <c r="B213" s="5" t="n">
        <v>191</v>
      </c>
      <c r="C213" s="5" t="n">
        <v>193</v>
      </c>
    </row>
    <row r="214" spans="1:3">
      <c r="A214" s="3" t="s">
        <v>701</v>
      </c>
    </row>
    <row r="215" spans="1:3">
      <c r="A215" s="4" t="s">
        <v>704</v>
      </c>
      <c r="B215" s="5" t="n">
        <v>191</v>
      </c>
      <c r="C215" s="5" t="n">
        <v>193</v>
      </c>
    </row>
    <row r="216" spans="1:3">
      <c r="A216" s="4" t="s">
        <v>749</v>
      </c>
    </row>
    <row r="217" spans="1:3">
      <c r="A217" s="3" t="s">
        <v>699</v>
      </c>
    </row>
    <row r="218" spans="1:3">
      <c r="A218" s="4" t="s">
        <v>700</v>
      </c>
      <c r="B218" s="5" t="n">
        <v>477</v>
      </c>
      <c r="C218" s="5" t="n">
        <v>513</v>
      </c>
    </row>
    <row r="219" spans="1:3">
      <c r="A219" s="3" t="s">
        <v>701</v>
      </c>
    </row>
    <row r="220" spans="1:3">
      <c r="A220" s="4" t="s">
        <v>704</v>
      </c>
      <c r="B220" s="5" t="n">
        <v>477</v>
      </c>
      <c r="C220" s="5" t="n">
        <v>513</v>
      </c>
    </row>
    <row r="221" spans="1:3">
      <c r="A221" s="4" t="s">
        <v>750</v>
      </c>
    </row>
    <row r="222" spans="1:3">
      <c r="A222" s="3" t="s">
        <v>699</v>
      </c>
    </row>
    <row r="223" spans="1:3">
      <c r="A223" s="4" t="s">
        <v>700</v>
      </c>
      <c r="B223" s="5" t="n">
        <v>990</v>
      </c>
      <c r="C223" s="5" t="n">
        <v>941</v>
      </c>
    </row>
    <row r="224" spans="1:3">
      <c r="A224" s="3" t="s">
        <v>701</v>
      </c>
    </row>
    <row r="225" spans="1:3">
      <c r="A225" s="4" t="s">
        <v>704</v>
      </c>
      <c r="B225" s="5" t="n">
        <v>990</v>
      </c>
      <c r="C225" s="5" t="n">
        <v>941</v>
      </c>
    </row>
    <row r="226" spans="1:3">
      <c r="A226" s="4" t="s">
        <v>751</v>
      </c>
    </row>
    <row r="227" spans="1:3">
      <c r="A227" s="3" t="s">
        <v>699</v>
      </c>
    </row>
    <row r="228" spans="1:3">
      <c r="A228" s="4" t="s">
        <v>700</v>
      </c>
      <c r="B228" s="5" t="n">
        <v>572</v>
      </c>
      <c r="C228" s="5" t="n">
        <v>572</v>
      </c>
    </row>
    <row r="229" spans="1:3">
      <c r="A229" s="3" t="s">
        <v>701</v>
      </c>
    </row>
    <row r="230" spans="1:3">
      <c r="A230" s="4" t="s">
        <v>704</v>
      </c>
      <c r="B230" s="5" t="n">
        <v>572</v>
      </c>
      <c r="C230" s="5" t="n">
        <v>572</v>
      </c>
    </row>
    <row r="231" spans="1:3">
      <c r="A231" s="4" t="s">
        <v>752</v>
      </c>
    </row>
    <row r="232" spans="1:3">
      <c r="A232" s="3" t="s">
        <v>699</v>
      </c>
    </row>
    <row r="233" spans="1:3">
      <c r="A233" s="4" t="s">
        <v>700</v>
      </c>
      <c r="B233" s="5" t="n">
        <v>83</v>
      </c>
      <c r="C233" s="5" t="n">
        <v>82</v>
      </c>
    </row>
    <row r="234" spans="1:3">
      <c r="A234" s="3" t="s">
        <v>701</v>
      </c>
    </row>
    <row r="235" spans="1:3">
      <c r="A235" s="4" t="s">
        <v>704</v>
      </c>
      <c r="B235" s="5" t="n">
        <v>83</v>
      </c>
      <c r="C235" s="5" t="n">
        <v>82</v>
      </c>
    </row>
    <row r="236" spans="1:3">
      <c r="A236" s="4" t="s">
        <v>753</v>
      </c>
    </row>
    <row r="237" spans="1:3">
      <c r="A237" s="3" t="s">
        <v>699</v>
      </c>
    </row>
    <row r="238" spans="1:3">
      <c r="A238" s="4" t="s">
        <v>700</v>
      </c>
      <c r="B238" s="5" t="n">
        <v>1583</v>
      </c>
      <c r="C238" s="5" t="n">
        <v>1611</v>
      </c>
    </row>
    <row r="239" spans="1:3">
      <c r="A239" s="3" t="s">
        <v>701</v>
      </c>
    </row>
    <row r="240" spans="1:3">
      <c r="A240" s="4" t="s">
        <v>704</v>
      </c>
      <c r="B240" s="5" t="n">
        <v>1583</v>
      </c>
      <c r="C240" s="5" t="n">
        <v>1611</v>
      </c>
    </row>
    <row r="241" spans="1:3">
      <c r="A241" s="4" t="s">
        <v>754</v>
      </c>
    </row>
    <row r="242" spans="1:3">
      <c r="A242" s="3" t="s">
        <v>699</v>
      </c>
    </row>
    <row r="243" spans="1:3">
      <c r="A243" s="4" t="s">
        <v>700</v>
      </c>
      <c r="B243" s="5" t="n">
        <v>322</v>
      </c>
      <c r="C243" s="5" t="n">
        <v>282</v>
      </c>
    </row>
    <row r="244" spans="1:3">
      <c r="A244" s="3" t="s">
        <v>701</v>
      </c>
    </row>
    <row r="245" spans="1:3">
      <c r="A245" s="4" t="s">
        <v>704</v>
      </c>
      <c r="B245" s="5" t="n">
        <v>322</v>
      </c>
      <c r="C245" s="5" t="n">
        <v>282</v>
      </c>
    </row>
    <row r="246" spans="1:3">
      <c r="A246" s="4" t="s">
        <v>755</v>
      </c>
    </row>
    <row r="247" spans="1:3">
      <c r="A247" s="3" t="s">
        <v>699</v>
      </c>
    </row>
    <row r="248" spans="1:3">
      <c r="A248" s="4" t="s">
        <v>700</v>
      </c>
      <c r="B248" s="5" t="n">
        <v>104</v>
      </c>
      <c r="C248" s="5" t="n">
        <v>147</v>
      </c>
    </row>
    <row r="249" spans="1:3">
      <c r="A249" s="3" t="s">
        <v>701</v>
      </c>
    </row>
    <row r="250" spans="1:3">
      <c r="A250" s="4" t="s">
        <v>704</v>
      </c>
      <c r="B250" s="5" t="n">
        <v>104</v>
      </c>
      <c r="C250" s="5" t="n">
        <v>147</v>
      </c>
    </row>
    <row r="251" spans="1:3">
      <c r="A251" s="4" t="s">
        <v>756</v>
      </c>
    </row>
    <row r="252" spans="1:3">
      <c r="A252" s="3" t="s">
        <v>699</v>
      </c>
    </row>
    <row r="253" spans="1:3">
      <c r="A253" s="4" t="s">
        <v>700</v>
      </c>
      <c r="B253" s="5" t="n">
        <v>241</v>
      </c>
      <c r="C253" s="5" t="n">
        <v>267</v>
      </c>
    </row>
    <row r="254" spans="1:3">
      <c r="A254" s="3" t="s">
        <v>701</v>
      </c>
    </row>
    <row r="255" spans="1:3">
      <c r="A255" s="4" t="s">
        <v>704</v>
      </c>
      <c r="B255" s="5" t="n">
        <v>241</v>
      </c>
      <c r="C255" s="5" t="n">
        <v>267</v>
      </c>
    </row>
    <row r="256" spans="1:3">
      <c r="A256" s="4" t="s">
        <v>757</v>
      </c>
    </row>
    <row r="257" spans="1:3">
      <c r="A257" s="3" t="s">
        <v>699</v>
      </c>
    </row>
    <row r="258" spans="1:3">
      <c r="A258" s="4" t="s">
        <v>700</v>
      </c>
      <c r="B258" s="5" t="n">
        <v>545</v>
      </c>
      <c r="C258" s="5" t="n">
        <v>543</v>
      </c>
    </row>
    <row r="259" spans="1:3">
      <c r="A259" s="3" t="s">
        <v>701</v>
      </c>
    </row>
    <row r="260" spans="1:3">
      <c r="A260" s="4" t="s">
        <v>704</v>
      </c>
      <c r="B260" s="5" t="n">
        <v>545</v>
      </c>
      <c r="C260" s="5" t="n">
        <v>543</v>
      </c>
    </row>
    <row r="261" spans="1:3">
      <c r="A261" s="4" t="s">
        <v>758</v>
      </c>
    </row>
    <row r="262" spans="1:3">
      <c r="A262" s="3" t="s">
        <v>699</v>
      </c>
    </row>
    <row r="263" spans="1:3">
      <c r="A263" s="4" t="s">
        <v>700</v>
      </c>
      <c r="B263" s="5" t="n">
        <v>321</v>
      </c>
      <c r="C263" s="5" t="n">
        <v>321</v>
      </c>
    </row>
    <row r="264" spans="1:3">
      <c r="A264" s="3" t="s">
        <v>701</v>
      </c>
    </row>
    <row r="265" spans="1:3">
      <c r="A265" s="4" t="s">
        <v>704</v>
      </c>
      <c r="B265" s="5" t="n">
        <v>321</v>
      </c>
      <c r="C265" s="5" t="n">
        <v>321</v>
      </c>
    </row>
    <row r="266" spans="1:3">
      <c r="A266" s="4" t="s">
        <v>759</v>
      </c>
    </row>
    <row r="267" spans="1:3">
      <c r="A267" s="3" t="s">
        <v>699</v>
      </c>
    </row>
    <row r="268" spans="1:3">
      <c r="A268" s="4" t="s">
        <v>700</v>
      </c>
      <c r="B268" s="5" t="n">
        <v>50</v>
      </c>
      <c r="C268" s="5" t="n">
        <v>51</v>
      </c>
    </row>
    <row r="269" spans="1:3">
      <c r="A269" s="3" t="s">
        <v>701</v>
      </c>
    </row>
    <row r="270" spans="1:3">
      <c r="A270" s="4" t="s">
        <v>704</v>
      </c>
      <c r="B270" s="5" t="n">
        <v>50</v>
      </c>
      <c r="C270" s="5" t="n">
        <v>51</v>
      </c>
    </row>
    <row r="271" spans="1:3">
      <c r="A271" s="4" t="s">
        <v>760</v>
      </c>
    </row>
    <row r="272" spans="1:3">
      <c r="A272" s="3" t="s">
        <v>699</v>
      </c>
    </row>
    <row r="273" spans="1:3">
      <c r="A273" s="4" t="s">
        <v>700</v>
      </c>
      <c r="B273" s="5" t="n">
        <v>1115</v>
      </c>
      <c r="C273" s="5" t="n">
        <v>1038</v>
      </c>
    </row>
    <row r="274" spans="1:3">
      <c r="A274" s="3" t="s">
        <v>701</v>
      </c>
    </row>
    <row r="275" spans="1:3">
      <c r="A275" s="4" t="s">
        <v>704</v>
      </c>
      <c r="B275" s="5" t="n">
        <v>1115</v>
      </c>
      <c r="C275" s="5" t="n">
        <v>1038</v>
      </c>
    </row>
    <row r="276" spans="1:3">
      <c r="A276" s="4" t="s">
        <v>761</v>
      </c>
    </row>
    <row r="277" spans="1:3">
      <c r="A277" s="3" t="s">
        <v>699</v>
      </c>
    </row>
    <row r="278" spans="1:3">
      <c r="A278" s="4" t="s">
        <v>700</v>
      </c>
      <c r="B278" s="5" t="n">
        <v>82</v>
      </c>
      <c r="C278" s="5" t="n">
        <v>112</v>
      </c>
    </row>
    <row r="279" spans="1:3">
      <c r="A279" s="3" t="s">
        <v>701</v>
      </c>
    </row>
    <row r="280" spans="1:3">
      <c r="A280" s="4" t="s">
        <v>704</v>
      </c>
      <c r="B280" s="5" t="n">
        <v>82</v>
      </c>
      <c r="C280" s="5" t="n">
        <v>112</v>
      </c>
    </row>
    <row r="281" spans="1:3">
      <c r="A281" s="4" t="s">
        <v>762</v>
      </c>
    </row>
    <row r="282" spans="1:3">
      <c r="A282" s="3" t="s">
        <v>699</v>
      </c>
    </row>
    <row r="283" spans="1:3">
      <c r="A283" s="4" t="s">
        <v>700</v>
      </c>
      <c r="B283" s="5" t="n">
        <v>87</v>
      </c>
      <c r="C283" s="5" t="n">
        <v>46</v>
      </c>
    </row>
    <row r="284" spans="1:3">
      <c r="A284" s="3" t="s">
        <v>701</v>
      </c>
    </row>
    <row r="285" spans="1:3">
      <c r="A285" s="4" t="s">
        <v>704</v>
      </c>
      <c r="B285" s="5" t="n">
        <v>87</v>
      </c>
      <c r="C285" s="5" t="n">
        <v>46</v>
      </c>
    </row>
    <row r="286" spans="1:3">
      <c r="A286" s="4" t="s">
        <v>763</v>
      </c>
    </row>
    <row r="287" spans="1:3">
      <c r="A287" s="3" t="s">
        <v>699</v>
      </c>
    </row>
    <row r="288" spans="1:3">
      <c r="A288" s="4" t="s">
        <v>700</v>
      </c>
      <c r="B288" s="5" t="n">
        <v>236</v>
      </c>
      <c r="C288" s="5" t="n">
        <v>246</v>
      </c>
    </row>
    <row r="289" spans="1:3">
      <c r="A289" s="3" t="s">
        <v>701</v>
      </c>
    </row>
    <row r="290" spans="1:3">
      <c r="A290" s="4" t="s">
        <v>704</v>
      </c>
      <c r="B290" s="5" t="n">
        <v>236</v>
      </c>
      <c r="C290" s="5" t="n">
        <v>246</v>
      </c>
    </row>
    <row r="291" spans="1:3">
      <c r="A291" s="4" t="s">
        <v>764</v>
      </c>
    </row>
    <row r="292" spans="1:3">
      <c r="A292" s="3" t="s">
        <v>699</v>
      </c>
    </row>
    <row r="293" spans="1:3">
      <c r="A293" s="4" t="s">
        <v>700</v>
      </c>
      <c r="B293" s="5" t="n">
        <v>426</v>
      </c>
      <c r="C293" s="5" t="n">
        <v>379</v>
      </c>
    </row>
    <row r="294" spans="1:3">
      <c r="A294" s="3" t="s">
        <v>701</v>
      </c>
    </row>
    <row r="295" spans="1:3">
      <c r="A295" s="4" t="s">
        <v>704</v>
      </c>
      <c r="B295" s="5" t="n">
        <v>426</v>
      </c>
      <c r="C295" s="5" t="n">
        <v>379</v>
      </c>
    </row>
    <row r="296" spans="1:3">
      <c r="A296" s="4" t="s">
        <v>765</v>
      </c>
    </row>
    <row r="297" spans="1:3">
      <c r="A297" s="3" t="s">
        <v>699</v>
      </c>
    </row>
    <row r="298" spans="1:3">
      <c r="A298" s="4" t="s">
        <v>700</v>
      </c>
      <c r="B298" s="5" t="n">
        <v>251</v>
      </c>
      <c r="C298" s="5" t="n">
        <v>224</v>
      </c>
    </row>
    <row r="299" spans="1:3">
      <c r="A299" s="3" t="s">
        <v>701</v>
      </c>
    </row>
    <row r="300" spans="1:3">
      <c r="A300" s="4" t="s">
        <v>704</v>
      </c>
      <c r="B300" s="5" t="n">
        <v>251</v>
      </c>
      <c r="C300" s="5" t="n">
        <v>224</v>
      </c>
    </row>
    <row r="301" spans="1:3">
      <c r="A301" s="4" t="s">
        <v>766</v>
      </c>
    </row>
    <row r="302" spans="1:3">
      <c r="A302" s="3" t="s">
        <v>699</v>
      </c>
    </row>
    <row r="303" spans="1:3">
      <c r="A303" s="4" t="s">
        <v>700</v>
      </c>
      <c r="B303" s="5" t="n">
        <v>33</v>
      </c>
      <c r="C303" s="5" t="n">
        <v>31</v>
      </c>
    </row>
    <row r="304" spans="1:3">
      <c r="A304" s="3" t="s">
        <v>701</v>
      </c>
    </row>
    <row r="305" spans="1:3">
      <c r="A305" s="4" t="s">
        <v>704</v>
      </c>
      <c r="B305" s="5" t="n">
        <v>33</v>
      </c>
      <c r="C305" s="5" t="n">
        <v>31</v>
      </c>
    </row>
    <row r="306" spans="1:3">
      <c r="A306" s="4" t="s">
        <v>767</v>
      </c>
    </row>
    <row r="307" spans="1:3">
      <c r="A307" s="3" t="s">
        <v>699</v>
      </c>
    </row>
    <row r="308" spans="1:3">
      <c r="A308" s="4" t="s">
        <v>700</v>
      </c>
      <c r="B308" s="5" t="n">
        <v>19</v>
      </c>
      <c r="C308" s="5" t="n">
        <v>46</v>
      </c>
    </row>
    <row r="309" spans="1:3">
      <c r="A309" s="3" t="s">
        <v>701</v>
      </c>
    </row>
    <row r="310" spans="1:3">
      <c r="A310" s="4" t="s">
        <v>704</v>
      </c>
      <c r="B310" s="5" t="n">
        <v>19</v>
      </c>
      <c r="C310" s="5" t="n">
        <v>46</v>
      </c>
    </row>
    <row r="311" spans="1:3">
      <c r="A311" s="4" t="s">
        <v>768</v>
      </c>
    </row>
    <row r="312" spans="1:3">
      <c r="A312" s="3" t="s">
        <v>699</v>
      </c>
    </row>
    <row r="313" spans="1:3">
      <c r="A313" s="4" t="s">
        <v>700</v>
      </c>
      <c r="B313" s="5" t="n">
        <v>0</v>
      </c>
      <c r="C313" s="5" t="n">
        <v>0</v>
      </c>
    </row>
    <row r="314" spans="1:3">
      <c r="A314" s="3" t="s">
        <v>701</v>
      </c>
    </row>
    <row r="315" spans="1:3">
      <c r="A315" s="4" t="s">
        <v>704</v>
      </c>
      <c r="B315" s="5" t="n">
        <v>0</v>
      </c>
      <c r="C315" s="5" t="n">
        <v>0</v>
      </c>
    </row>
    <row r="316" spans="1:3">
      <c r="A316" s="4" t="s">
        <v>769</v>
      </c>
    </row>
    <row r="317" spans="1:3">
      <c r="A317" s="3" t="s">
        <v>699</v>
      </c>
    </row>
    <row r="318" spans="1:3">
      <c r="A318" s="4" t="s">
        <v>700</v>
      </c>
      <c r="B318" s="5" t="n">
        <v>0</v>
      </c>
      <c r="C318" s="5" t="n">
        <v>0</v>
      </c>
    </row>
    <row r="319" spans="1:3">
      <c r="A319" s="3" t="s">
        <v>701</v>
      </c>
    </row>
    <row r="320" spans="1:3">
      <c r="A320" s="4" t="s">
        <v>704</v>
      </c>
      <c r="B320" s="5" t="n">
        <v>0</v>
      </c>
      <c r="C320" s="5" t="n">
        <v>0</v>
      </c>
    </row>
    <row r="321" spans="1:3">
      <c r="A321" s="4" t="s">
        <v>770</v>
      </c>
    </row>
    <row r="322" spans="1:3">
      <c r="A322" s="3" t="s">
        <v>699</v>
      </c>
    </row>
    <row r="323" spans="1:3">
      <c r="A323" s="4" t="s">
        <v>700</v>
      </c>
      <c r="B323" s="5" t="n">
        <v>0</v>
      </c>
      <c r="C323" s="5" t="n">
        <v>0</v>
      </c>
    </row>
    <row r="324" spans="1:3">
      <c r="A324" s="3" t="s">
        <v>701</v>
      </c>
    </row>
    <row r="325" spans="1:3">
      <c r="A325" s="4" t="s">
        <v>704</v>
      </c>
      <c r="B325" s="5" t="n">
        <v>0</v>
      </c>
      <c r="C325" s="5" t="n">
        <v>0</v>
      </c>
    </row>
    <row r="326" spans="1:3">
      <c r="A326" s="4" t="s">
        <v>771</v>
      </c>
    </row>
    <row r="327" spans="1:3">
      <c r="A327" s="3" t="s">
        <v>699</v>
      </c>
    </row>
    <row r="328" spans="1:3">
      <c r="A328" s="4" t="s">
        <v>700</v>
      </c>
      <c r="B328" s="5" t="n">
        <v>19</v>
      </c>
      <c r="C328" s="5" t="n">
        <v>19</v>
      </c>
    </row>
    <row r="329" spans="1:3">
      <c r="A329" s="3" t="s">
        <v>701</v>
      </c>
    </row>
    <row r="330" spans="1:3">
      <c r="A330" s="4" t="s">
        <v>704</v>
      </c>
      <c r="B330" s="5" t="n">
        <v>19</v>
      </c>
      <c r="C330" s="5" t="n">
        <v>19</v>
      </c>
    </row>
    <row r="331" spans="1:3">
      <c r="A331" s="4" t="s">
        <v>772</v>
      </c>
    </row>
    <row r="332" spans="1:3">
      <c r="A332" s="3" t="s">
        <v>699</v>
      </c>
    </row>
    <row r="333" spans="1:3">
      <c r="A333" s="4" t="s">
        <v>700</v>
      </c>
      <c r="B333" s="5" t="n">
        <v>0</v>
      </c>
      <c r="C333" s="5" t="n">
        <v>27</v>
      </c>
    </row>
    <row r="334" spans="1:3">
      <c r="A334" s="3" t="s">
        <v>701</v>
      </c>
    </row>
    <row r="335" spans="1:3">
      <c r="A335" s="4" t="s">
        <v>704</v>
      </c>
      <c r="B335" s="5" t="n">
        <v>0</v>
      </c>
      <c r="C335" s="5" t="n">
        <v>27</v>
      </c>
    </row>
    <row r="336" spans="1:3">
      <c r="A336" s="4" t="s">
        <v>773</v>
      </c>
    </row>
    <row r="337" spans="1:3">
      <c r="A337" s="3" t="s">
        <v>699</v>
      </c>
    </row>
    <row r="338" spans="1:3">
      <c r="A338" s="4" t="s">
        <v>700</v>
      </c>
      <c r="B338" s="5" t="n">
        <v>0</v>
      </c>
      <c r="C338" s="5" t="n">
        <v>0</v>
      </c>
    </row>
    <row r="339" spans="1:3">
      <c r="A339" s="3" t="s">
        <v>701</v>
      </c>
    </row>
    <row r="340" spans="1:3">
      <c r="A340" s="4" t="s">
        <v>704</v>
      </c>
      <c r="B340" s="5" t="n">
        <v>0</v>
      </c>
      <c r="C340" s="5" t="n">
        <v>0</v>
      </c>
    </row>
    <row r="341" spans="1:3">
      <c r="A341" s="4" t="s">
        <v>774</v>
      </c>
    </row>
    <row r="342" spans="1:3">
      <c r="A342" s="3" t="s">
        <v>699</v>
      </c>
    </row>
    <row r="343" spans="1:3">
      <c r="A343" s="4" t="s">
        <v>700</v>
      </c>
      <c r="B343" s="5" t="n">
        <v>0</v>
      </c>
      <c r="C343" s="5" t="n">
        <v>0</v>
      </c>
    </row>
    <row r="344" spans="1:3">
      <c r="A344" s="3" t="s">
        <v>701</v>
      </c>
    </row>
    <row r="345" spans="1:3">
      <c r="A345" s="4" t="s">
        <v>704</v>
      </c>
      <c r="B345" s="5" t="n">
        <v>0</v>
      </c>
      <c r="C345" s="5" t="n">
        <v>0</v>
      </c>
    </row>
    <row r="346" spans="1:3">
      <c r="A346" s="4" t="s">
        <v>775</v>
      </c>
    </row>
    <row r="347" spans="1:3">
      <c r="A347" s="3" t="s">
        <v>699</v>
      </c>
    </row>
    <row r="348" spans="1:3">
      <c r="A348" s="4" t="s">
        <v>700</v>
      </c>
      <c r="B348" s="5" t="n">
        <v>0</v>
      </c>
      <c r="C348" s="5" t="n">
        <v>0</v>
      </c>
    </row>
    <row r="349" spans="1:3">
      <c r="A349" s="3" t="s">
        <v>701</v>
      </c>
    </row>
    <row r="350" spans="1:3">
      <c r="A350" s="4" t="s">
        <v>704</v>
      </c>
      <c r="B350" s="5" t="n">
        <v>0</v>
      </c>
      <c r="C350" s="5" t="n">
        <v>0</v>
      </c>
    </row>
    <row r="351" spans="1:3">
      <c r="A351" s="4" t="s">
        <v>776</v>
      </c>
    </row>
    <row r="352" spans="1:3">
      <c r="A352" s="3" t="s">
        <v>699</v>
      </c>
    </row>
    <row r="353" spans="1:3">
      <c r="A353" s="4" t="s">
        <v>700</v>
      </c>
      <c r="B353" s="5" t="n">
        <v>0</v>
      </c>
      <c r="C353" s="5" t="n">
        <v>0</v>
      </c>
    </row>
    <row r="354" spans="1:3">
      <c r="A354" s="3" t="s">
        <v>701</v>
      </c>
    </row>
    <row r="355" spans="1:3">
      <c r="A355" s="4" t="s">
        <v>704</v>
      </c>
      <c r="B355" s="5" t="n">
        <v>0</v>
      </c>
      <c r="C355" s="5" t="n">
        <v>0</v>
      </c>
    </row>
    <row r="356" spans="1:3">
      <c r="A356" s="4" t="s">
        <v>777</v>
      </c>
    </row>
    <row r="357" spans="1:3">
      <c r="A357" s="3" t="s">
        <v>699</v>
      </c>
    </row>
    <row r="358" spans="1:3">
      <c r="A358" s="4" t="s">
        <v>700</v>
      </c>
      <c r="B358" s="5" t="n">
        <v>0</v>
      </c>
      <c r="C358" s="5" t="n">
        <v>0</v>
      </c>
    </row>
    <row r="359" spans="1:3">
      <c r="A359" s="3" t="s">
        <v>701</v>
      </c>
    </row>
    <row r="360" spans="1:3">
      <c r="A360" s="4" t="s">
        <v>704</v>
      </c>
      <c r="B360" s="5" t="n">
        <v>0</v>
      </c>
      <c r="C360" s="5" t="n">
        <v>0</v>
      </c>
    </row>
    <row r="361" spans="1:3">
      <c r="A361" s="4" t="s">
        <v>778</v>
      </c>
    </row>
    <row r="362" spans="1:3">
      <c r="A362" s="3" t="s">
        <v>699</v>
      </c>
    </row>
    <row r="363" spans="1:3">
      <c r="A363" s="4" t="s">
        <v>700</v>
      </c>
      <c r="B363" s="5" t="n">
        <v>0</v>
      </c>
      <c r="C363" s="5" t="n">
        <v>0</v>
      </c>
    </row>
    <row r="364" spans="1:3">
      <c r="A364" s="3" t="s">
        <v>701</v>
      </c>
    </row>
    <row r="365" spans="1:3">
      <c r="A365" s="4" t="s">
        <v>704</v>
      </c>
      <c r="B365" s="5" t="n">
        <v>0</v>
      </c>
      <c r="C365" s="5" t="n">
        <v>0</v>
      </c>
    </row>
    <row r="366" spans="1:3">
      <c r="A366" s="4" t="s">
        <v>779</v>
      </c>
    </row>
    <row r="367" spans="1:3">
      <c r="A367" s="3" t="s">
        <v>699</v>
      </c>
    </row>
    <row r="368" spans="1:3">
      <c r="A368" s="4" t="s">
        <v>700</v>
      </c>
      <c r="B368" s="5" t="n">
        <v>0</v>
      </c>
      <c r="C368" s="5" t="n">
        <v>0</v>
      </c>
    </row>
    <row r="369" spans="1:3">
      <c r="A369" s="3" t="s">
        <v>701</v>
      </c>
    </row>
    <row r="370" spans="1:3">
      <c r="A370" s="4" t="s">
        <v>704</v>
      </c>
      <c r="B370" s="5" t="n">
        <v>0</v>
      </c>
      <c r="C370" s="5" t="n">
        <v>0</v>
      </c>
    </row>
    <row r="371" spans="1:3">
      <c r="A371" s="4" t="s">
        <v>780</v>
      </c>
    </row>
    <row r="372" spans="1:3">
      <c r="A372" s="3" t="s">
        <v>699</v>
      </c>
    </row>
    <row r="373" spans="1:3">
      <c r="A373" s="4" t="s">
        <v>700</v>
      </c>
      <c r="B373" s="5" t="n">
        <v>0</v>
      </c>
      <c r="C373" s="5" t="n">
        <v>0</v>
      </c>
    </row>
    <row r="374" spans="1:3">
      <c r="A374" s="3" t="s">
        <v>701</v>
      </c>
    </row>
    <row r="375" spans="1:3">
      <c r="A375" s="4" t="s">
        <v>704</v>
      </c>
      <c r="B375" s="5" t="n">
        <v>0</v>
      </c>
      <c r="C375" s="5" t="n">
        <v>0</v>
      </c>
    </row>
    <row r="376" spans="1:3">
      <c r="A376" s="4" t="s">
        <v>781</v>
      </c>
    </row>
    <row r="377" spans="1:3">
      <c r="A377" s="3" t="s">
        <v>699</v>
      </c>
    </row>
    <row r="378" spans="1:3">
      <c r="A378" s="4" t="s">
        <v>700</v>
      </c>
      <c r="B378" s="5" t="n">
        <v>12107</v>
      </c>
      <c r="C378" s="5" t="n">
        <v>11842</v>
      </c>
    </row>
    <row r="379" spans="1:3">
      <c r="A379" s="3" t="s">
        <v>701</v>
      </c>
    </row>
    <row r="380" spans="1:3">
      <c r="A380" s="4" t="s">
        <v>702</v>
      </c>
      <c r="B380" s="5" t="n">
        <v>124</v>
      </c>
      <c r="C380" s="5" t="n">
        <v>95</v>
      </c>
    </row>
    <row r="381" spans="1:3">
      <c r="A381" s="4" t="s">
        <v>703</v>
      </c>
      <c r="B381" s="5" t="n">
        <v>11983</v>
      </c>
      <c r="C381" s="5" t="n">
        <v>11747</v>
      </c>
    </row>
    <row r="382" spans="1:3">
      <c r="A382" s="4" t="s">
        <v>704</v>
      </c>
      <c r="B382" s="5" t="n">
        <v>12107</v>
      </c>
      <c r="C382" s="5" t="n">
        <v>11842</v>
      </c>
    </row>
    <row r="383" spans="1:3">
      <c r="A383" s="4" t="s">
        <v>705</v>
      </c>
      <c r="B383" s="5" t="n">
        <v>66</v>
      </c>
      <c r="C383" s="5" t="n">
        <v>40</v>
      </c>
    </row>
    <row r="384" spans="1:3">
      <c r="A384" s="4" t="s">
        <v>782</v>
      </c>
    </row>
    <row r="385" spans="1:3">
      <c r="A385" s="3" t="s">
        <v>701</v>
      </c>
    </row>
    <row r="386" spans="1:3">
      <c r="A386" s="4" t="s">
        <v>702</v>
      </c>
      <c r="B386" s="5" t="n">
        <v>57</v>
      </c>
      <c r="C386" s="5" t="n">
        <v>18</v>
      </c>
    </row>
    <row r="387" spans="1:3">
      <c r="A387" s="4" t="s">
        <v>783</v>
      </c>
    </row>
    <row r="388" spans="1:3">
      <c r="A388" s="3" t="s">
        <v>701</v>
      </c>
    </row>
    <row r="389" spans="1:3">
      <c r="A389" s="4" t="s">
        <v>702</v>
      </c>
      <c r="B389" s="5" t="n">
        <v>1</v>
      </c>
      <c r="C389" s="5" t="n">
        <v>8</v>
      </c>
    </row>
    <row r="390" spans="1:3">
      <c r="A390" s="4" t="s">
        <v>784</v>
      </c>
    </row>
    <row r="391" spans="1:3">
      <c r="A391" s="3" t="s">
        <v>701</v>
      </c>
    </row>
    <row r="392" spans="1:3">
      <c r="A392" s="4" t="s">
        <v>702</v>
      </c>
      <c r="B392" s="5" t="n">
        <v>66</v>
      </c>
      <c r="C392" s="5" t="n">
        <v>69</v>
      </c>
    </row>
    <row r="393" spans="1:3">
      <c r="A393" s="4" t="s">
        <v>785</v>
      </c>
    </row>
    <row r="394" spans="1:3">
      <c r="A394" s="3" t="s">
        <v>699</v>
      </c>
    </row>
    <row r="395" spans="1:3">
      <c r="A395" s="4" t="s">
        <v>700</v>
      </c>
      <c r="B395" s="5" t="n">
        <v>5655</v>
      </c>
      <c r="C395" s="5" t="n">
        <v>6359</v>
      </c>
    </row>
    <row r="396" spans="1:3">
      <c r="A396" s="3" t="s">
        <v>701</v>
      </c>
    </row>
    <row r="397" spans="1:3">
      <c r="A397" s="4" t="s">
        <v>704</v>
      </c>
      <c r="B397" s="5" t="n">
        <v>5655</v>
      </c>
      <c r="C397" s="5" t="n">
        <v>6359</v>
      </c>
    </row>
    <row r="398" spans="1:3">
      <c r="A398" s="4" t="s">
        <v>786</v>
      </c>
    </row>
    <row r="399" spans="1:3">
      <c r="A399" s="3" t="s">
        <v>699</v>
      </c>
    </row>
    <row r="400" spans="1:3">
      <c r="A400" s="4" t="s">
        <v>700</v>
      </c>
      <c r="B400" s="5" t="n">
        <v>1522</v>
      </c>
      <c r="C400" s="5" t="n">
        <v>870</v>
      </c>
    </row>
    <row r="401" spans="1:3">
      <c r="A401" s="3" t="s">
        <v>701</v>
      </c>
    </row>
    <row r="402" spans="1:3">
      <c r="A402" s="4" t="s">
        <v>704</v>
      </c>
      <c r="B402" s="5" t="n">
        <v>1522</v>
      </c>
      <c r="C402" s="5" t="n">
        <v>870</v>
      </c>
    </row>
    <row r="403" spans="1:3">
      <c r="A403" s="4" t="s">
        <v>787</v>
      </c>
    </row>
    <row r="404" spans="1:3">
      <c r="A404" s="3" t="s">
        <v>699</v>
      </c>
    </row>
    <row r="405" spans="1:3">
      <c r="A405" s="4" t="s">
        <v>700</v>
      </c>
      <c r="B405" s="5" t="n">
        <v>2023</v>
      </c>
      <c r="C405" s="5" t="n">
        <v>2023</v>
      </c>
    </row>
    <row r="406" spans="1:3">
      <c r="A406" s="3" t="s">
        <v>701</v>
      </c>
    </row>
    <row r="407" spans="1:3">
      <c r="A407" s="4" t="s">
        <v>704</v>
      </c>
      <c r="B407" s="5" t="n">
        <v>2023</v>
      </c>
      <c r="C407" s="5" t="n">
        <v>2023</v>
      </c>
    </row>
    <row r="408" spans="1:3">
      <c r="A408" s="4" t="s">
        <v>788</v>
      </c>
    </row>
    <row r="409" spans="1:3">
      <c r="A409" s="3" t="s">
        <v>699</v>
      </c>
    </row>
    <row r="410" spans="1:3">
      <c r="A410" s="4" t="s">
        <v>700</v>
      </c>
      <c r="B410" s="5" t="n">
        <v>1964</v>
      </c>
      <c r="C410" s="5" t="n">
        <v>1687</v>
      </c>
    </row>
    <row r="411" spans="1:3">
      <c r="A411" s="3" t="s">
        <v>701</v>
      </c>
    </row>
    <row r="412" spans="1:3">
      <c r="A412" s="4" t="s">
        <v>704</v>
      </c>
      <c r="B412" s="5" t="n">
        <v>1964</v>
      </c>
      <c r="C412" s="5" t="n">
        <v>1687</v>
      </c>
    </row>
    <row r="413" spans="1:3">
      <c r="A413" s="4" t="s">
        <v>789</v>
      </c>
    </row>
    <row r="414" spans="1:3">
      <c r="A414" s="3" t="s">
        <v>699</v>
      </c>
    </row>
    <row r="415" spans="1:3">
      <c r="A415" s="4" t="s">
        <v>700</v>
      </c>
      <c r="B415" s="5" t="n">
        <v>860</v>
      </c>
      <c r="C415" s="5" t="n">
        <v>821</v>
      </c>
    </row>
    <row r="416" spans="1:3">
      <c r="A416" s="3" t="s">
        <v>701</v>
      </c>
    </row>
    <row r="417" spans="1:3">
      <c r="A417" s="4" t="s">
        <v>704</v>
      </c>
      <c r="B417" s="5" t="n">
        <v>860</v>
      </c>
      <c r="C417" s="5" t="n">
        <v>821</v>
      </c>
    </row>
    <row r="418" spans="1:3">
      <c r="A418" s="4" t="s">
        <v>790</v>
      </c>
    </row>
    <row r="419" spans="1:3">
      <c r="A419" s="3" t="s">
        <v>699</v>
      </c>
    </row>
    <row r="420" spans="1:3">
      <c r="A420" s="4" t="s">
        <v>700</v>
      </c>
      <c r="B420" s="5" t="n">
        <v>83</v>
      </c>
      <c r="C420" s="5" t="n">
        <v>82</v>
      </c>
    </row>
    <row r="421" spans="1:3">
      <c r="A421" s="3" t="s">
        <v>701</v>
      </c>
    </row>
    <row r="422" spans="1:3">
      <c r="A422" s="4" t="s">
        <v>704</v>
      </c>
      <c r="B422" s="5" t="n">
        <v>83</v>
      </c>
      <c r="C422" s="5" t="n">
        <v>82</v>
      </c>
    </row>
    <row r="423" spans="1:3">
      <c r="A423" s="4" t="s">
        <v>791</v>
      </c>
    </row>
    <row r="424" spans="1:3">
      <c r="A424" s="3" t="s">
        <v>699</v>
      </c>
    </row>
    <row r="425" spans="1:3">
      <c r="A425" s="4" t="s">
        <v>700</v>
      </c>
      <c r="B425" s="5" t="n">
        <v>2763</v>
      </c>
      <c r="C425" s="5" t="n">
        <v>2700</v>
      </c>
    </row>
    <row r="426" spans="1:3">
      <c r="A426" s="3" t="s">
        <v>701</v>
      </c>
    </row>
    <row r="427" spans="1:3">
      <c r="A427" s="4" t="s">
        <v>704</v>
      </c>
      <c r="B427" s="5" t="n">
        <v>2763</v>
      </c>
      <c r="C427" s="5" t="n">
        <v>2700</v>
      </c>
    </row>
    <row r="428" spans="1:3">
      <c r="A428" s="4" t="s">
        <v>792</v>
      </c>
    </row>
    <row r="429" spans="1:3">
      <c r="A429" s="3" t="s">
        <v>699</v>
      </c>
    </row>
    <row r="430" spans="1:3">
      <c r="A430" s="4" t="s">
        <v>700</v>
      </c>
      <c r="B430" s="5" t="n">
        <v>1225</v>
      </c>
      <c r="C430" s="5" t="n">
        <v>1079</v>
      </c>
    </row>
    <row r="431" spans="1:3">
      <c r="A431" s="3" t="s">
        <v>701</v>
      </c>
    </row>
    <row r="432" spans="1:3">
      <c r="A432" s="4" t="s">
        <v>704</v>
      </c>
      <c r="B432" s="5" t="n">
        <v>1225</v>
      </c>
      <c r="C432" s="5" t="n">
        <v>1079</v>
      </c>
    </row>
    <row r="433" spans="1:3">
      <c r="A433" s="4" t="s">
        <v>793</v>
      </c>
    </row>
    <row r="434" spans="1:3">
      <c r="A434" s="3" t="s">
        <v>699</v>
      </c>
    </row>
    <row r="435" spans="1:3">
      <c r="A435" s="4" t="s">
        <v>700</v>
      </c>
      <c r="B435" s="5" t="n">
        <v>142</v>
      </c>
      <c r="C435" s="5" t="n">
        <v>168</v>
      </c>
    </row>
    <row r="436" spans="1:3">
      <c r="A436" s="3" t="s">
        <v>701</v>
      </c>
    </row>
    <row r="437" spans="1:3">
      <c r="A437" s="4" t="s">
        <v>704</v>
      </c>
      <c r="B437" s="5" t="n">
        <v>142</v>
      </c>
      <c r="C437" s="5" t="n">
        <v>168</v>
      </c>
    </row>
    <row r="438" spans="1:3">
      <c r="A438" s="4" t="s">
        <v>794</v>
      </c>
    </row>
    <row r="439" spans="1:3">
      <c r="A439" s="3" t="s">
        <v>699</v>
      </c>
    </row>
    <row r="440" spans="1:3">
      <c r="A440" s="4" t="s">
        <v>700</v>
      </c>
      <c r="B440" s="5" t="n">
        <v>455</v>
      </c>
      <c r="C440" s="5" t="n">
        <v>514</v>
      </c>
    </row>
    <row r="441" spans="1:3">
      <c r="A441" s="3" t="s">
        <v>701</v>
      </c>
    </row>
    <row r="442" spans="1:3">
      <c r="A442" s="4" t="s">
        <v>704</v>
      </c>
      <c r="B442" s="5" t="n">
        <v>455</v>
      </c>
      <c r="C442" s="5" t="n">
        <v>514</v>
      </c>
    </row>
    <row r="443" spans="1:3">
      <c r="A443" s="4" t="s">
        <v>795</v>
      </c>
    </row>
    <row r="444" spans="1:3">
      <c r="A444" s="3" t="s">
        <v>699</v>
      </c>
    </row>
    <row r="445" spans="1:3">
      <c r="A445" s="4" t="s">
        <v>700</v>
      </c>
      <c r="B445" s="5" t="n">
        <v>570</v>
      </c>
      <c r="C445" s="5" t="n">
        <v>567</v>
      </c>
    </row>
    <row r="446" spans="1:3">
      <c r="A446" s="3" t="s">
        <v>701</v>
      </c>
    </row>
    <row r="447" spans="1:3">
      <c r="A447" s="4" t="s">
        <v>704</v>
      </c>
      <c r="B447" s="5" t="n">
        <v>570</v>
      </c>
      <c r="C447" s="5" t="n">
        <v>567</v>
      </c>
    </row>
    <row r="448" spans="1:3">
      <c r="A448" s="4" t="s">
        <v>796</v>
      </c>
    </row>
    <row r="449" spans="1:3">
      <c r="A449" s="3" t="s">
        <v>699</v>
      </c>
    </row>
    <row r="450" spans="1:3">
      <c r="A450" s="4" t="s">
        <v>700</v>
      </c>
      <c r="B450" s="5" t="n">
        <v>321</v>
      </c>
      <c r="C450" s="5" t="n">
        <v>321</v>
      </c>
    </row>
    <row r="451" spans="1:3">
      <c r="A451" s="3" t="s">
        <v>701</v>
      </c>
    </row>
    <row r="452" spans="1:3">
      <c r="A452" s="4" t="s">
        <v>704</v>
      </c>
      <c r="B452" s="5" t="n">
        <v>321</v>
      </c>
      <c r="C452" s="5" t="n">
        <v>321</v>
      </c>
    </row>
    <row r="453" spans="1:3">
      <c r="A453" s="4" t="s">
        <v>797</v>
      </c>
    </row>
    <row r="454" spans="1:3">
      <c r="A454" s="3" t="s">
        <v>699</v>
      </c>
    </row>
    <row r="455" spans="1:3">
      <c r="A455" s="4" t="s">
        <v>700</v>
      </c>
      <c r="B455" s="5" t="n">
        <v>50</v>
      </c>
      <c r="C455" s="5" t="n">
        <v>51</v>
      </c>
    </row>
    <row r="456" spans="1:3">
      <c r="A456" s="3" t="s">
        <v>701</v>
      </c>
    </row>
    <row r="457" spans="1:3">
      <c r="A457" s="4" t="s">
        <v>704</v>
      </c>
      <c r="B457" s="5" t="n">
        <v>50</v>
      </c>
      <c r="C457" s="5" t="n">
        <v>51</v>
      </c>
    </row>
    <row r="458" spans="1:3">
      <c r="A458" s="4" t="s">
        <v>798</v>
      </c>
    </row>
    <row r="459" spans="1:3">
      <c r="A459" s="3" t="s">
        <v>699</v>
      </c>
    </row>
    <row r="460" spans="1:3">
      <c r="A460" s="4" t="s">
        <v>700</v>
      </c>
      <c r="B460" s="5" t="n">
        <v>8562</v>
      </c>
      <c r="C460" s="5" t="n">
        <v>8224</v>
      </c>
    </row>
    <row r="461" spans="1:3">
      <c r="A461" s="3" t="s">
        <v>701</v>
      </c>
    </row>
    <row r="462" spans="1:3">
      <c r="A462" s="4" t="s">
        <v>704</v>
      </c>
      <c r="B462" s="5" t="n">
        <v>8562</v>
      </c>
      <c r="C462" s="5" t="n">
        <v>8224</v>
      </c>
    </row>
    <row r="463" spans="1:3">
      <c r="A463" s="4" t="s">
        <v>799</v>
      </c>
    </row>
    <row r="464" spans="1:3">
      <c r="A464" s="3" t="s">
        <v>699</v>
      </c>
    </row>
    <row r="465" spans="1:3">
      <c r="A465" s="4" t="s">
        <v>700</v>
      </c>
      <c r="B465" s="5" t="n">
        <v>4179</v>
      </c>
      <c r="C465" s="5" t="n">
        <v>5020</v>
      </c>
    </row>
    <row r="466" spans="1:3">
      <c r="A466" s="3" t="s">
        <v>701</v>
      </c>
    </row>
    <row r="467" spans="1:3">
      <c r="A467" s="4" t="s">
        <v>704</v>
      </c>
      <c r="B467" s="5" t="n">
        <v>4179</v>
      </c>
      <c r="C467" s="5" t="n">
        <v>5020</v>
      </c>
    </row>
    <row r="468" spans="1:3">
      <c r="A468" s="4" t="s">
        <v>800</v>
      </c>
    </row>
    <row r="469" spans="1:3">
      <c r="A469" s="3" t="s">
        <v>699</v>
      </c>
    </row>
    <row r="470" spans="1:3">
      <c r="A470" s="4" t="s">
        <v>700</v>
      </c>
      <c r="B470" s="5" t="n">
        <v>1282</v>
      </c>
      <c r="C470" s="5" t="n">
        <v>702</v>
      </c>
    </row>
    <row r="471" spans="1:3">
      <c r="A471" s="3" t="s">
        <v>701</v>
      </c>
    </row>
    <row r="472" spans="1:3">
      <c r="A472" s="4" t="s">
        <v>704</v>
      </c>
      <c r="B472" s="5" t="n">
        <v>1282</v>
      </c>
      <c r="C472" s="5" t="n">
        <v>702</v>
      </c>
    </row>
    <row r="473" spans="1:3">
      <c r="A473" s="4" t="s">
        <v>801</v>
      </c>
    </row>
    <row r="474" spans="1:3">
      <c r="A474" s="3" t="s">
        <v>699</v>
      </c>
    </row>
    <row r="475" spans="1:3">
      <c r="A475" s="4" t="s">
        <v>700</v>
      </c>
      <c r="B475" s="5" t="n">
        <v>1354</v>
      </c>
      <c r="C475" s="5" t="n">
        <v>1392</v>
      </c>
    </row>
    <row r="476" spans="1:3">
      <c r="A476" s="3" t="s">
        <v>701</v>
      </c>
    </row>
    <row r="477" spans="1:3">
      <c r="A477" s="4" t="s">
        <v>704</v>
      </c>
      <c r="B477" s="5" t="n">
        <v>1354</v>
      </c>
      <c r="C477" s="5" t="n">
        <v>1392</v>
      </c>
    </row>
    <row r="478" spans="1:3">
      <c r="A478" s="4" t="s">
        <v>802</v>
      </c>
    </row>
    <row r="479" spans="1:3">
      <c r="A479" s="3" t="s">
        <v>699</v>
      </c>
    </row>
    <row r="480" spans="1:3">
      <c r="A480" s="4" t="s">
        <v>700</v>
      </c>
      <c r="B480" s="5" t="n">
        <v>1221</v>
      </c>
      <c r="C480" s="5" t="n">
        <v>704</v>
      </c>
    </row>
    <row r="481" spans="1:3">
      <c r="A481" s="3" t="s">
        <v>701</v>
      </c>
    </row>
    <row r="482" spans="1:3">
      <c r="A482" s="4" t="s">
        <v>704</v>
      </c>
      <c r="B482" s="5" t="n">
        <v>1221</v>
      </c>
      <c r="C482" s="5" t="n">
        <v>704</v>
      </c>
    </row>
    <row r="483" spans="1:3">
      <c r="A483" s="4" t="s">
        <v>803</v>
      </c>
    </row>
    <row r="484" spans="1:3">
      <c r="A484" s="3" t="s">
        <v>699</v>
      </c>
    </row>
    <row r="485" spans="1:3">
      <c r="A485" s="4" t="s">
        <v>700</v>
      </c>
      <c r="B485" s="5" t="n">
        <v>493</v>
      </c>
      <c r="C485" s="5" t="n">
        <v>375</v>
      </c>
    </row>
    <row r="486" spans="1:3">
      <c r="A486" s="3" t="s">
        <v>701</v>
      </c>
    </row>
    <row r="487" spans="1:3">
      <c r="A487" s="4" t="s">
        <v>704</v>
      </c>
      <c r="B487" s="5" t="n">
        <v>493</v>
      </c>
      <c r="C487" s="5" t="n">
        <v>375</v>
      </c>
    </row>
    <row r="488" spans="1:3">
      <c r="A488" s="4" t="s">
        <v>804</v>
      </c>
    </row>
    <row r="489" spans="1:3">
      <c r="A489" s="3" t="s">
        <v>699</v>
      </c>
    </row>
    <row r="490" spans="1:3">
      <c r="A490" s="4" t="s">
        <v>700</v>
      </c>
      <c r="B490" s="5" t="n">
        <v>33</v>
      </c>
      <c r="C490" s="5" t="n">
        <v>31</v>
      </c>
    </row>
    <row r="491" spans="1:3">
      <c r="A491" s="3" t="s">
        <v>701</v>
      </c>
    </row>
    <row r="492" spans="1:3">
      <c r="A492" s="4" t="s">
        <v>704</v>
      </c>
      <c r="B492" s="5" t="n">
        <v>33</v>
      </c>
      <c r="C492" s="5" t="n">
        <v>31</v>
      </c>
    </row>
    <row r="493" spans="1:3">
      <c r="A493" s="4" t="s">
        <v>805</v>
      </c>
    </row>
    <row r="494" spans="1:3">
      <c r="A494" s="3" t="s">
        <v>699</v>
      </c>
    </row>
    <row r="495" spans="1:3">
      <c r="A495" s="4" t="s">
        <v>700</v>
      </c>
      <c r="B495" s="5" t="n">
        <v>782</v>
      </c>
      <c r="C495" s="5" t="n">
        <v>891</v>
      </c>
    </row>
    <row r="496" spans="1:3">
      <c r="A496" s="3" t="s">
        <v>701</v>
      </c>
    </row>
    <row r="497" spans="1:3">
      <c r="A497" s="4" t="s">
        <v>704</v>
      </c>
      <c r="B497" s="5" t="n">
        <v>782</v>
      </c>
      <c r="C497" s="5" t="n">
        <v>891</v>
      </c>
    </row>
    <row r="498" spans="1:3">
      <c r="A498" s="4" t="s">
        <v>806</v>
      </c>
    </row>
    <row r="499" spans="1:3">
      <c r="A499" s="3" t="s">
        <v>699</v>
      </c>
    </row>
    <row r="500" spans="1:3">
      <c r="A500" s="4" t="s">
        <v>700</v>
      </c>
      <c r="B500" s="5" t="n">
        <v>251</v>
      </c>
      <c r="C500" s="5" t="n">
        <v>260</v>
      </c>
    </row>
    <row r="501" spans="1:3">
      <c r="A501" s="3" t="s">
        <v>701</v>
      </c>
    </row>
    <row r="502" spans="1:3">
      <c r="A502" s="4" t="s">
        <v>704</v>
      </c>
      <c r="B502" s="5" t="n">
        <v>251</v>
      </c>
      <c r="C502" s="5" t="n">
        <v>260</v>
      </c>
    </row>
    <row r="503" spans="1:3">
      <c r="A503" s="4" t="s">
        <v>807</v>
      </c>
    </row>
    <row r="504" spans="1:3">
      <c r="A504" s="3" t="s">
        <v>699</v>
      </c>
    </row>
    <row r="505" spans="1:3">
      <c r="A505" s="4" t="s">
        <v>700</v>
      </c>
      <c r="B505" s="5" t="n">
        <v>98</v>
      </c>
      <c r="C505" s="5" t="n">
        <v>0</v>
      </c>
    </row>
    <row r="506" spans="1:3">
      <c r="A506" s="3" t="s">
        <v>701</v>
      </c>
    </row>
    <row r="507" spans="1:3">
      <c r="A507" s="4" t="s">
        <v>704</v>
      </c>
      <c r="B507" s="5" t="n">
        <v>98</v>
      </c>
      <c r="C507" s="5" t="n">
        <v>0</v>
      </c>
    </row>
    <row r="508" spans="1:3">
      <c r="A508" s="4" t="s">
        <v>808</v>
      </c>
    </row>
    <row r="509" spans="1:3">
      <c r="A509" s="3" t="s">
        <v>699</v>
      </c>
    </row>
    <row r="510" spans="1:3">
      <c r="A510" s="4" t="s">
        <v>700</v>
      </c>
      <c r="B510" s="5" t="n">
        <v>214</v>
      </c>
      <c r="C510" s="5" t="n">
        <v>117</v>
      </c>
    </row>
    <row r="511" spans="1:3">
      <c r="A511" s="3" t="s">
        <v>701</v>
      </c>
    </row>
    <row r="512" spans="1:3">
      <c r="A512" s="4" t="s">
        <v>704</v>
      </c>
      <c r="B512" s="5" t="n">
        <v>214</v>
      </c>
      <c r="C512" s="5" t="n">
        <v>117</v>
      </c>
    </row>
    <row r="513" spans="1:3">
      <c r="A513" s="4" t="s">
        <v>809</v>
      </c>
    </row>
    <row r="514" spans="1:3">
      <c r="A514" s="3" t="s">
        <v>699</v>
      </c>
    </row>
    <row r="515" spans="1:3">
      <c r="A515" s="4" t="s">
        <v>700</v>
      </c>
      <c r="B515" s="5" t="n">
        <v>173</v>
      </c>
      <c r="C515" s="5" t="n">
        <v>389</v>
      </c>
    </row>
    <row r="516" spans="1:3">
      <c r="A516" s="3" t="s">
        <v>701</v>
      </c>
    </row>
    <row r="517" spans="1:3">
      <c r="A517" s="4" t="s">
        <v>704</v>
      </c>
      <c r="B517" s="5" t="n">
        <v>173</v>
      </c>
      <c r="C517" s="5" t="n">
        <v>389</v>
      </c>
    </row>
    <row r="518" spans="1:3">
      <c r="A518" s="4" t="s">
        <v>810</v>
      </c>
    </row>
    <row r="519" spans="1:3">
      <c r="A519" s="3" t="s">
        <v>699</v>
      </c>
    </row>
    <row r="520" spans="1:3">
      <c r="A520" s="4" t="s">
        <v>700</v>
      </c>
      <c r="B520" s="5" t="n">
        <v>46</v>
      </c>
      <c r="C520" s="5" t="n">
        <v>125</v>
      </c>
    </row>
    <row r="521" spans="1:3">
      <c r="A521" s="3" t="s">
        <v>701</v>
      </c>
    </row>
    <row r="522" spans="1:3">
      <c r="A522" s="4" t="s">
        <v>704</v>
      </c>
      <c r="B522" s="5" t="n">
        <v>46</v>
      </c>
      <c r="C522" s="5" t="n">
        <v>125</v>
      </c>
    </row>
    <row r="523" spans="1:3">
      <c r="A523" s="4" t="s">
        <v>811</v>
      </c>
    </row>
    <row r="524" spans="1:3">
      <c r="A524" s="3" t="s">
        <v>699</v>
      </c>
    </row>
    <row r="525" spans="1:3">
      <c r="A525" s="4" t="s">
        <v>700</v>
      </c>
      <c r="B525" s="5" t="n">
        <v>0</v>
      </c>
      <c r="C525" s="5" t="n">
        <v>0</v>
      </c>
    </row>
    <row r="526" spans="1:3">
      <c r="A526" s="3" t="s">
        <v>701</v>
      </c>
    </row>
    <row r="527" spans="1:3">
      <c r="A527" s="4" t="s">
        <v>704</v>
      </c>
      <c r="B527" s="5" t="n">
        <v>0</v>
      </c>
      <c r="C527" s="5" t="n">
        <v>0</v>
      </c>
    </row>
    <row r="528" spans="1:3">
      <c r="A528" s="4" t="s">
        <v>812</v>
      </c>
    </row>
    <row r="529" spans="1:3">
      <c r="A529" s="3" t="s">
        <v>699</v>
      </c>
    </row>
    <row r="530" spans="1:3">
      <c r="A530" s="4" t="s">
        <v>700</v>
      </c>
      <c r="B530" s="5" t="n">
        <v>0</v>
      </c>
      <c r="C530" s="5" t="n">
        <v>27</v>
      </c>
    </row>
    <row r="531" spans="1:3">
      <c r="A531" s="3" t="s">
        <v>701</v>
      </c>
    </row>
    <row r="532" spans="1:3">
      <c r="A532" s="4" t="s">
        <v>704</v>
      </c>
      <c r="B532" s="5" t="n">
        <v>0</v>
      </c>
      <c r="C532" s="5" t="n">
        <v>27</v>
      </c>
    </row>
    <row r="533" spans="1:3">
      <c r="A533" s="4" t="s">
        <v>813</v>
      </c>
    </row>
    <row r="534" spans="1:3">
      <c r="A534" s="3" t="s">
        <v>699</v>
      </c>
    </row>
    <row r="535" spans="1:3">
      <c r="A535" s="4" t="s">
        <v>700</v>
      </c>
      <c r="B535" s="5" t="n">
        <v>0</v>
      </c>
      <c r="C535" s="5" t="n">
        <v>0</v>
      </c>
    </row>
    <row r="536" spans="1:3">
      <c r="A536" s="3" t="s">
        <v>701</v>
      </c>
    </row>
    <row r="537" spans="1:3">
      <c r="A537" s="4" t="s">
        <v>704</v>
      </c>
      <c r="B537" s="5" t="n">
        <v>0</v>
      </c>
      <c r="C537" s="5" t="n">
        <v>0</v>
      </c>
    </row>
    <row r="538" spans="1:3">
      <c r="A538" s="4" t="s">
        <v>814</v>
      </c>
    </row>
    <row r="539" spans="1:3">
      <c r="A539" s="3" t="s">
        <v>699</v>
      </c>
    </row>
    <row r="540" spans="1:3">
      <c r="A540" s="4" t="s">
        <v>700</v>
      </c>
      <c r="B540" s="5" t="n">
        <v>0</v>
      </c>
      <c r="C540" s="5" t="n">
        <v>0</v>
      </c>
    </row>
    <row r="541" spans="1:3">
      <c r="A541" s="3" t="s">
        <v>701</v>
      </c>
    </row>
    <row r="542" spans="1:3">
      <c r="A542" s="4" t="s">
        <v>704</v>
      </c>
      <c r="B542" s="5" t="n">
        <v>0</v>
      </c>
      <c r="C542" s="5" t="n">
        <v>0</v>
      </c>
    </row>
    <row r="543" spans="1:3">
      <c r="A543" s="4" t="s">
        <v>815</v>
      </c>
    </row>
    <row r="544" spans="1:3">
      <c r="A544" s="3" t="s">
        <v>699</v>
      </c>
    </row>
    <row r="545" spans="1:3">
      <c r="A545" s="4" t="s">
        <v>700</v>
      </c>
      <c r="B545" s="5" t="n">
        <v>0</v>
      </c>
      <c r="C545" s="5" t="n">
        <v>0</v>
      </c>
    </row>
    <row r="546" spans="1:3">
      <c r="A546" s="3" t="s">
        <v>701</v>
      </c>
    </row>
    <row r="547" spans="1:3">
      <c r="A547" s="4" t="s">
        <v>704</v>
      </c>
      <c r="B547" s="5" t="n">
        <v>0</v>
      </c>
      <c r="C547" s="5" t="n">
        <v>0</v>
      </c>
    </row>
    <row r="548" spans="1:3">
      <c r="A548" s="4" t="s">
        <v>816</v>
      </c>
    </row>
    <row r="549" spans="1:3">
      <c r="A549" s="3" t="s">
        <v>699</v>
      </c>
    </row>
    <row r="550" spans="1:3">
      <c r="A550" s="4" t="s">
        <v>700</v>
      </c>
      <c r="B550" s="5" t="n">
        <v>0</v>
      </c>
      <c r="C550" s="5" t="n">
        <v>27</v>
      </c>
    </row>
    <row r="551" spans="1:3">
      <c r="A551" s="3" t="s">
        <v>701</v>
      </c>
    </row>
    <row r="552" spans="1:3">
      <c r="A552" s="4" t="s">
        <v>704</v>
      </c>
      <c r="B552" s="5" t="n">
        <v>0</v>
      </c>
      <c r="C552" s="5" t="n">
        <v>27</v>
      </c>
    </row>
    <row r="553" spans="1:3">
      <c r="A553" s="4" t="s">
        <v>817</v>
      </c>
    </row>
    <row r="554" spans="1:3">
      <c r="A554" s="3" t="s">
        <v>699</v>
      </c>
    </row>
    <row r="555" spans="1:3">
      <c r="A555" s="4" t="s">
        <v>700</v>
      </c>
      <c r="B555" s="5" t="n">
        <v>0</v>
      </c>
      <c r="C555" s="5" t="n">
        <v>0</v>
      </c>
    </row>
    <row r="556" spans="1:3">
      <c r="A556" s="3" t="s">
        <v>701</v>
      </c>
    </row>
    <row r="557" spans="1:3">
      <c r="A557" s="4" t="s">
        <v>704</v>
      </c>
      <c r="B557" s="5" t="n">
        <v>0</v>
      </c>
      <c r="C557" s="5" t="n">
        <v>0</v>
      </c>
    </row>
    <row r="558" spans="1:3">
      <c r="A558" s="4" t="s">
        <v>818</v>
      </c>
    </row>
    <row r="559" spans="1:3">
      <c r="A559" s="3" t="s">
        <v>699</v>
      </c>
    </row>
    <row r="560" spans="1:3">
      <c r="A560" s="4" t="s">
        <v>700</v>
      </c>
      <c r="B560" s="5" t="n">
        <v>0</v>
      </c>
      <c r="C560" s="5" t="n">
        <v>0</v>
      </c>
    </row>
    <row r="561" spans="1:3">
      <c r="A561" s="3" t="s">
        <v>701</v>
      </c>
    </row>
    <row r="562" spans="1:3">
      <c r="A562" s="4" t="s">
        <v>704</v>
      </c>
      <c r="B562" s="7" t="n">
        <v>0</v>
      </c>
      <c r="C56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1</v>
      </c>
      <c r="B1" s="2" t="s">
        <v>1</v>
      </c>
    </row>
    <row r="2" spans="1:3">
      <c r="B2" s="2" t="s">
        <v>2</v>
      </c>
      <c r="C2" s="2" t="s">
        <v>35</v>
      </c>
    </row>
    <row r="3" spans="1:3">
      <c r="A3" s="4" t="s">
        <v>172</v>
      </c>
      <c r="B3" s="8" t="n">
        <v>0.58</v>
      </c>
      <c r="C3" s="8" t="n">
        <v>0.26</v>
      </c>
    </row>
    <row r="4" spans="1:3">
      <c r="A4" s="4" t="s">
        <v>150</v>
      </c>
    </row>
    <row r="5" spans="1:3">
      <c r="A5" s="4" t="s">
        <v>172</v>
      </c>
      <c r="B5" s="8" t="n">
        <v>0.58</v>
      </c>
      <c r="C5" s="8"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2</v>
      </c>
    </row>
    <row r="3" spans="1:2">
      <c r="A3" s="3" t="s">
        <v>820</v>
      </c>
    </row>
    <row r="4" spans="1:2">
      <c r="A4" s="4" t="s">
        <v>821</v>
      </c>
      <c r="B4" s="4" t="s">
        <v>822</v>
      </c>
    </row>
    <row r="5" spans="1:2">
      <c r="A5" s="4" t="s">
        <v>823</v>
      </c>
    </row>
    <row r="6" spans="1:2">
      <c r="A6" s="3" t="s">
        <v>820</v>
      </c>
    </row>
    <row r="7" spans="1:2">
      <c r="A7" s="4" t="s">
        <v>824</v>
      </c>
      <c r="B7" s="4" t="s">
        <v>825</v>
      </c>
    </row>
    <row r="8" spans="1:2">
      <c r="A8" s="4" t="s">
        <v>826</v>
      </c>
    </row>
    <row r="9" spans="1:2">
      <c r="A9" s="3" t="s">
        <v>820</v>
      </c>
    </row>
    <row r="10" spans="1:2">
      <c r="A10" s="4" t="s">
        <v>827</v>
      </c>
      <c r="B10" s="4" t="s">
        <v>645</v>
      </c>
    </row>
    <row r="11" spans="1:2">
      <c r="A11" s="4" t="s">
        <v>828</v>
      </c>
    </row>
    <row r="12" spans="1:2">
      <c r="A12" s="3" t="s">
        <v>820</v>
      </c>
    </row>
    <row r="13" spans="1:2">
      <c r="A13" s="4" t="s">
        <v>824</v>
      </c>
      <c r="B13" s="4" t="s">
        <v>829</v>
      </c>
    </row>
    <row r="14" spans="1:2">
      <c r="A14" s="4" t="s">
        <v>830</v>
      </c>
    </row>
    <row r="15" spans="1:2">
      <c r="A15" s="3" t="s">
        <v>820</v>
      </c>
    </row>
    <row r="16" spans="1:2">
      <c r="A16" s="4" t="s">
        <v>827</v>
      </c>
      <c r="B16" s="4" t="s">
        <v>831</v>
      </c>
    </row>
    <row r="17" spans="1:2">
      <c r="A17" s="4" t="s">
        <v>832</v>
      </c>
    </row>
    <row r="18" spans="1:2">
      <c r="A18" s="3" t="s">
        <v>820</v>
      </c>
    </row>
    <row r="19" spans="1:2">
      <c r="A19" s="4" t="s">
        <v>824</v>
      </c>
      <c r="B19" s="4" t="s">
        <v>833</v>
      </c>
    </row>
    <row r="20" spans="1:2">
      <c r="A20" s="4" t="s">
        <v>834</v>
      </c>
    </row>
    <row r="21" spans="1:2">
      <c r="A21" s="3" t="s">
        <v>820</v>
      </c>
    </row>
    <row r="22" spans="1:2">
      <c r="A22" s="4" t="s">
        <v>827</v>
      </c>
      <c r="B22" s="4" t="s">
        <v>8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98</v>
      </c>
    </row>
    <row r="3" spans="1:4">
      <c r="A3" s="3" t="s">
        <v>252</v>
      </c>
    </row>
    <row r="4" spans="1:4">
      <c r="A4" s="4" t="s">
        <v>837</v>
      </c>
      <c r="B4" s="6" t="n">
        <v>23.4</v>
      </c>
      <c r="C4" s="6" t="n">
        <v>-7.3</v>
      </c>
      <c r="D4" s="7"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98</v>
      </c>
    </row>
    <row r="3" spans="1:4">
      <c r="A3" s="3" t="s">
        <v>839</v>
      </c>
    </row>
    <row r="4" spans="1:4">
      <c r="A4" s="4" t="s">
        <v>840</v>
      </c>
      <c r="B4" s="7" t="n">
        <v>189</v>
      </c>
      <c r="C4" s="7" t="n">
        <v>181</v>
      </c>
    </row>
    <row r="5" spans="1:4">
      <c r="A5" s="4" t="s">
        <v>841</v>
      </c>
      <c r="B5" s="7" t="n">
        <v>52</v>
      </c>
      <c r="C5" s="5" t="n">
        <v>49</v>
      </c>
      <c r="D5" s="7" t="n">
        <v>51</v>
      </c>
    </row>
    <row r="6" spans="1:4">
      <c r="A6" s="4" t="s">
        <v>842</v>
      </c>
    </row>
    <row r="7" spans="1:4">
      <c r="A7" s="3" t="s">
        <v>839</v>
      </c>
    </row>
    <row r="8" spans="1:4">
      <c r="A8" s="4" t="s">
        <v>843</v>
      </c>
      <c r="B8" s="4" t="s">
        <v>844</v>
      </c>
    </row>
    <row r="9" spans="1:4">
      <c r="A9" s="4" t="s">
        <v>845</v>
      </c>
    </row>
    <row r="10" spans="1:4">
      <c r="A10" s="3" t="s">
        <v>839</v>
      </c>
    </row>
    <row r="11" spans="1:4">
      <c r="A11" s="4" t="s">
        <v>843</v>
      </c>
      <c r="B11" s="4" t="s">
        <v>691</v>
      </c>
    </row>
    <row r="12" spans="1:4">
      <c r="A12" s="4" t="s">
        <v>846</v>
      </c>
    </row>
    <row r="13" spans="1:4">
      <c r="A13" s="3" t="s">
        <v>839</v>
      </c>
    </row>
    <row r="14" spans="1:4">
      <c r="A14" s="4" t="s">
        <v>843</v>
      </c>
      <c r="B14" s="4" t="s">
        <v>697</v>
      </c>
    </row>
    <row r="15" spans="1:4">
      <c r="A15" s="4" t="s">
        <v>847</v>
      </c>
    </row>
    <row r="16" spans="1:4">
      <c r="A16" s="3" t="s">
        <v>839</v>
      </c>
    </row>
    <row r="17" spans="1:4">
      <c r="A17" s="4" t="s">
        <v>843</v>
      </c>
      <c r="B17" s="4" t="s">
        <v>848</v>
      </c>
    </row>
    <row r="18" spans="1:4">
      <c r="A18" s="4" t="s">
        <v>849</v>
      </c>
    </row>
    <row r="19" spans="1:4">
      <c r="A19" s="3" t="s">
        <v>839</v>
      </c>
    </row>
    <row r="20" spans="1:4">
      <c r="A20" s="4" t="s">
        <v>850</v>
      </c>
      <c r="B20" s="7" t="n">
        <v>36</v>
      </c>
      <c r="C20" s="7" t="n">
        <v>17</v>
      </c>
    </row>
    <row r="21" spans="1:4">
      <c r="A21" s="4" t="s">
        <v>851</v>
      </c>
      <c r="B21" s="5" t="n">
        <v>17</v>
      </c>
    </row>
    <row r="22" spans="1:4">
      <c r="A22" s="4" t="s">
        <v>852</v>
      </c>
      <c r="B22" s="5" t="n">
        <v>12</v>
      </c>
    </row>
    <row r="23" spans="1:4">
      <c r="A23" s="4" t="s">
        <v>853</v>
      </c>
      <c r="B23" s="5" t="n">
        <v>7</v>
      </c>
    </row>
    <row r="24" spans="1:4">
      <c r="A24" s="4" t="s">
        <v>854</v>
      </c>
      <c r="B24"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6"/>
  </cols>
  <sheetData>
    <row r="1" spans="1:2">
      <c r="A1" s="1" t="s">
        <v>855</v>
      </c>
      <c r="B1" s="2" t="s">
        <v>1</v>
      </c>
    </row>
    <row r="2" spans="1:2">
      <c r="B2" s="2" t="s">
        <v>2</v>
      </c>
    </row>
    <row r="3" spans="1:2">
      <c r="A3" s="3" t="s">
        <v>856</v>
      </c>
    </row>
    <row r="4" spans="1:2">
      <c r="A4" s="4" t="s">
        <v>857</v>
      </c>
      <c r="B4" s="4" t="s">
        <v>825</v>
      </c>
    </row>
    <row r="5" spans="1:2">
      <c r="A5" s="4" t="s">
        <v>858</v>
      </c>
    </row>
    <row r="6" spans="1:2">
      <c r="A6" s="3" t="s">
        <v>856</v>
      </c>
    </row>
    <row r="7" spans="1:2">
      <c r="A7" s="4" t="s">
        <v>859</v>
      </c>
      <c r="B7" s="4" t="s">
        <v>8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8"/>
    <col customWidth="1" max="3" min="3" width="34"/>
    <col customWidth="1" max="4" min="4" width="34"/>
  </cols>
  <sheetData>
    <row r="1" spans="1:4">
      <c r="A1" s="1" t="s">
        <v>861</v>
      </c>
      <c r="C1" s="2" t="s">
        <v>1</v>
      </c>
    </row>
    <row r="2" spans="1:4">
      <c r="C2" s="2" t="s">
        <v>862</v>
      </c>
      <c r="D2" s="2" t="s">
        <v>863</v>
      </c>
    </row>
    <row r="3" spans="1:4">
      <c r="A3" s="3" t="s">
        <v>864</v>
      </c>
    </row>
    <row r="4" spans="1:4">
      <c r="A4" s="4" t="s">
        <v>70</v>
      </c>
      <c r="B4" s="4" t="s">
        <v>71</v>
      </c>
      <c r="C4" s="7" t="n">
        <v>365</v>
      </c>
      <c r="D4" s="7" t="n">
        <v>187</v>
      </c>
    </row>
    <row r="5" spans="1:4">
      <c r="A5" s="4" t="s">
        <v>865</v>
      </c>
    </row>
    <row r="6" spans="1:4">
      <c r="A6" s="3" t="s">
        <v>864</v>
      </c>
    </row>
    <row r="7" spans="1:4">
      <c r="A7" s="4" t="s">
        <v>866</v>
      </c>
      <c r="C7" s="5" t="n">
        <v>79300</v>
      </c>
    </row>
    <row r="8" spans="1:4">
      <c r="A8" s="4" t="s">
        <v>867</v>
      </c>
      <c r="C8" s="5" t="n">
        <v>8</v>
      </c>
    </row>
    <row r="9" spans="1:4">
      <c r="A9" s="4" t="s">
        <v>868</v>
      </c>
    </row>
    <row r="10" spans="1:4">
      <c r="A10" s="3" t="s">
        <v>864</v>
      </c>
    </row>
    <row r="11" spans="1:4">
      <c r="A11" s="4" t="s">
        <v>869</v>
      </c>
      <c r="C11" s="5" t="n">
        <v>1200</v>
      </c>
      <c r="D11" s="5" t="n">
        <v>1200</v>
      </c>
    </row>
    <row r="12" spans="1:4">
      <c r="A12" s="4" t="s">
        <v>866</v>
      </c>
      <c r="C12" s="5" t="n">
        <v>160200</v>
      </c>
      <c r="D12" s="5" t="n">
        <v>166100</v>
      </c>
    </row>
    <row r="13" spans="1:4">
      <c r="A13" s="4" t="s">
        <v>867</v>
      </c>
      <c r="C13" s="5" t="n">
        <v>1200</v>
      </c>
      <c r="D13" s="5" t="n">
        <v>1200</v>
      </c>
    </row>
    <row r="14" spans="1:4">
      <c r="A14" s="4" t="s">
        <v>870</v>
      </c>
      <c r="C14" s="5" t="n">
        <v>1100</v>
      </c>
      <c r="D14" s="5" t="n">
        <v>940</v>
      </c>
    </row>
    <row r="15" spans="1:4">
      <c r="A15" s="4" t="s">
        <v>871</v>
      </c>
    </row>
    <row r="16" spans="1:4">
      <c r="A16" s="3" t="s">
        <v>864</v>
      </c>
    </row>
    <row r="17" spans="1:4">
      <c r="A17" s="4" t="s">
        <v>869</v>
      </c>
      <c r="C17" s="7" t="n">
        <v>32</v>
      </c>
      <c r="D17" s="7" t="n">
        <v>36</v>
      </c>
    </row>
    <row r="18" spans="1:4">
      <c r="A18" s="4" t="s">
        <v>872</v>
      </c>
      <c r="C18" s="5" t="n">
        <v>1</v>
      </c>
      <c r="D18" s="5" t="n">
        <v>1</v>
      </c>
    </row>
    <row r="19" spans="1:4">
      <c r="A19" s="4" t="s">
        <v>873</v>
      </c>
      <c r="C19" s="7" t="n">
        <v>-5</v>
      </c>
      <c r="D19" s="7" t="n">
        <v>16</v>
      </c>
    </row>
    <row r="20" spans="1:4">
      <c r="A20" s="4" t="s">
        <v>874</v>
      </c>
      <c r="C20" s="5" t="n">
        <v>1</v>
      </c>
      <c r="D20" s="5" t="n">
        <v>2</v>
      </c>
    </row>
    <row r="21" spans="1:4">
      <c r="A21" s="4" t="s">
        <v>875</v>
      </c>
    </row>
    <row r="22" spans="1:4">
      <c r="A22" s="3" t="s">
        <v>864</v>
      </c>
    </row>
    <row r="23" spans="1:4">
      <c r="A23" s="4" t="s">
        <v>869</v>
      </c>
      <c r="C23" s="7" t="n">
        <v>424</v>
      </c>
      <c r="D23" s="7" t="n">
        <v>236</v>
      </c>
    </row>
    <row r="24" spans="1:4">
      <c r="A24" s="4" t="s">
        <v>876</v>
      </c>
      <c r="C24" s="5" t="n">
        <v>12</v>
      </c>
      <c r="D24" s="5" t="n">
        <v>5</v>
      </c>
    </row>
    <row r="25" spans="1:4">
      <c r="A25" s="4" t="s">
        <v>70</v>
      </c>
      <c r="C25" s="5" t="n">
        <v>273</v>
      </c>
      <c r="D25" s="5" t="n">
        <v>118</v>
      </c>
    </row>
    <row r="26" spans="1:4">
      <c r="A26" s="4" t="s">
        <v>877</v>
      </c>
    </row>
    <row r="27" spans="1:4">
      <c r="A27" s="3" t="s">
        <v>864</v>
      </c>
    </row>
    <row r="28" spans="1:4">
      <c r="A28" s="4" t="s">
        <v>869</v>
      </c>
      <c r="C28" s="5" t="n">
        <v>188</v>
      </c>
      <c r="D28" s="5" t="n">
        <v>152</v>
      </c>
    </row>
    <row r="29" spans="1:4">
      <c r="A29" s="4" t="s">
        <v>876</v>
      </c>
      <c r="C29" s="5" t="n">
        <v>19</v>
      </c>
      <c r="D29" s="5" t="n">
        <v>17</v>
      </c>
    </row>
    <row r="30" spans="1:4">
      <c r="A30" s="4" t="s">
        <v>70</v>
      </c>
      <c r="C30" s="7" t="n">
        <v>52</v>
      </c>
      <c r="D30" s="7" t="n">
        <v>28</v>
      </c>
    </row>
    <row r="31" spans="1:4"/>
    <row r="32" spans="1:4">
      <c r="A32" s="4" t="s">
        <v>40</v>
      </c>
      <c r="B32" s="4" t="s">
        <v>85</v>
      </c>
    </row>
    <row r="33" spans="1:4">
      <c r="A33" s="4" t="s">
        <v>86</v>
      </c>
      <c r="B33" s="4" t="s">
        <v>87</v>
      </c>
    </row>
  </sheetData>
  <mergeCells count="5">
    <mergeCell ref="A1:B2"/>
    <mergeCell ref="C1:D1"/>
    <mergeCell ref="A31:C31"/>
    <mergeCell ref="B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879</v>
      </c>
      <c r="J1" s="2" t="s">
        <v>1</v>
      </c>
    </row>
    <row r="2" spans="1:12">
      <c r="B2" s="2" t="s">
        <v>2</v>
      </c>
      <c r="C2" s="2" t="s">
        <v>880</v>
      </c>
      <c r="D2" s="2" t="s">
        <v>881</v>
      </c>
      <c r="E2" s="2" t="s">
        <v>882</v>
      </c>
      <c r="F2" s="2" t="s">
        <v>35</v>
      </c>
      <c r="G2" s="2" t="s">
        <v>883</v>
      </c>
      <c r="H2" s="2" t="s">
        <v>884</v>
      </c>
      <c r="I2" s="2" t="s">
        <v>885</v>
      </c>
      <c r="J2" s="2" t="s">
        <v>2</v>
      </c>
      <c r="K2" s="2" t="s">
        <v>35</v>
      </c>
      <c r="L2" s="2" t="s">
        <v>98</v>
      </c>
    </row>
    <row r="3" spans="1:12">
      <c r="A3" s="3" t="s">
        <v>886</v>
      </c>
    </row>
    <row r="4" spans="1:12">
      <c r="A4" s="4" t="s">
        <v>100</v>
      </c>
      <c r="J4" s="7" t="n">
        <v>3738</v>
      </c>
      <c r="K4" s="7" t="n">
        <v>3824</v>
      </c>
      <c r="L4" s="7" t="n">
        <v>3693</v>
      </c>
    </row>
    <row r="5" spans="1:12">
      <c r="A5" s="4" t="s">
        <v>112</v>
      </c>
      <c r="J5" s="5" t="n">
        <v>-4370</v>
      </c>
      <c r="K5" s="5" t="n">
        <v>-2915</v>
      </c>
      <c r="L5" s="5" t="n">
        <v>-4366</v>
      </c>
    </row>
    <row r="6" spans="1:12">
      <c r="A6" s="4" t="s">
        <v>102</v>
      </c>
      <c r="J6" s="5" t="n">
        <v>-4000</v>
      </c>
      <c r="K6" s="5" t="n">
        <v>-231</v>
      </c>
      <c r="L6" s="5" t="n">
        <v>214</v>
      </c>
    </row>
    <row r="7" spans="1:12">
      <c r="A7" s="4" t="s">
        <v>113</v>
      </c>
      <c r="J7" s="5" t="n">
        <v>1241</v>
      </c>
      <c r="K7" s="5" t="n">
        <v>1090</v>
      </c>
      <c r="L7" s="5" t="n">
        <v>995</v>
      </c>
    </row>
    <row r="8" spans="1:12">
      <c r="A8" s="4" t="s">
        <v>887</v>
      </c>
      <c r="J8" s="5" t="n">
        <v>579</v>
      </c>
      <c r="K8" s="5" t="n">
        <v>333</v>
      </c>
      <c r="L8" s="5" t="n">
        <v>503</v>
      </c>
    </row>
    <row r="9" spans="1:12">
      <c r="A9" s="4" t="s">
        <v>888</v>
      </c>
      <c r="B9" s="7" t="n">
        <v>-1112</v>
      </c>
      <c r="C9" s="7" t="n">
        <v>-440</v>
      </c>
      <c r="D9" s="7" t="n">
        <v>441</v>
      </c>
      <c r="E9" s="7" t="n">
        <v>-924</v>
      </c>
      <c r="F9" s="7" t="n">
        <v>2329</v>
      </c>
      <c r="G9" s="7" t="n">
        <v>-618</v>
      </c>
      <c r="H9" s="7" t="n">
        <v>322</v>
      </c>
      <c r="I9" s="7" t="n">
        <v>428</v>
      </c>
      <c r="J9" s="5" t="n">
        <v>-2035</v>
      </c>
      <c r="K9" s="5" t="n">
        <v>2461</v>
      </c>
      <c r="L9" s="5" t="n">
        <v>1306</v>
      </c>
    </row>
    <row r="10" spans="1:12">
      <c r="A10" s="4" t="s">
        <v>122</v>
      </c>
      <c r="B10" s="7" t="n">
        <v>-841</v>
      </c>
      <c r="C10" s="5" t="n">
        <v>-316</v>
      </c>
      <c r="D10" s="7" t="n">
        <v>430</v>
      </c>
      <c r="E10" s="7" t="n">
        <v>-709</v>
      </c>
      <c r="F10" s="7" t="n">
        <v>1999</v>
      </c>
      <c r="G10" s="5" t="n">
        <v>-443</v>
      </c>
      <c r="H10" s="7" t="n">
        <v>261</v>
      </c>
      <c r="I10" s="7" t="n">
        <v>337</v>
      </c>
      <c r="J10" s="5" t="n">
        <v>-1436</v>
      </c>
      <c r="K10" s="5" t="n">
        <v>2154</v>
      </c>
      <c r="L10" s="5" t="n">
        <v>1257</v>
      </c>
    </row>
    <row r="11" spans="1:12">
      <c r="A11" s="4" t="s">
        <v>889</v>
      </c>
      <c r="J11" s="7" t="n">
        <v>407</v>
      </c>
      <c r="K11" s="7" t="n">
        <v>-162</v>
      </c>
      <c r="L11" s="5" t="n">
        <v>159</v>
      </c>
    </row>
    <row r="12" spans="1:12">
      <c r="A12" s="4" t="s">
        <v>890</v>
      </c>
    </row>
    <row r="13" spans="1:12">
      <c r="A13" s="3" t="s">
        <v>886</v>
      </c>
    </row>
    <row r="14" spans="1:12">
      <c r="A14" s="4" t="s">
        <v>100</v>
      </c>
      <c r="C14" s="5" t="n">
        <v>3</v>
      </c>
      <c r="G14" s="5" t="n">
        <v>24</v>
      </c>
      <c r="L14" s="5" t="n">
        <v>85</v>
      </c>
    </row>
    <row r="15" spans="1:12">
      <c r="A15" s="4" t="s">
        <v>112</v>
      </c>
      <c r="C15" s="5" t="n">
        <v>-875</v>
      </c>
      <c r="G15" s="5" t="n">
        <v>673</v>
      </c>
      <c r="L15" s="5" t="n">
        <v>-277</v>
      </c>
    </row>
    <row r="16" spans="1:12">
      <c r="A16" s="4" t="s">
        <v>102</v>
      </c>
      <c r="C16" s="5" t="n">
        <v>-578</v>
      </c>
      <c r="G16" s="5" t="n">
        <v>-1095</v>
      </c>
    </row>
    <row r="17" spans="1:12">
      <c r="A17" s="4" t="s">
        <v>113</v>
      </c>
      <c r="C17" s="5" t="n">
        <v>-13</v>
      </c>
    </row>
    <row r="18" spans="1:12">
      <c r="A18" s="4" t="s">
        <v>887</v>
      </c>
      <c r="C18" s="5" t="n">
        <v>-46</v>
      </c>
      <c r="G18" s="5" t="n">
        <v>-286</v>
      </c>
      <c r="L18" s="5" t="n">
        <v>-112</v>
      </c>
    </row>
    <row r="19" spans="1:12">
      <c r="A19" s="4" t="s">
        <v>888</v>
      </c>
      <c r="C19" s="5" t="n">
        <v>-1400</v>
      </c>
      <c r="G19" s="5" t="n">
        <v>-160</v>
      </c>
      <c r="L19" s="5" t="n">
        <v>711</v>
      </c>
    </row>
    <row r="20" spans="1:12">
      <c r="A20" s="4" t="s">
        <v>122</v>
      </c>
      <c r="C20" s="7" t="n">
        <v>-1100</v>
      </c>
      <c r="G20" s="7" t="n">
        <v>-131</v>
      </c>
      <c r="L20" s="5" t="n">
        <v>462</v>
      </c>
    </row>
    <row r="21" spans="1:12">
      <c r="A21" s="4" t="s">
        <v>891</v>
      </c>
    </row>
    <row r="22" spans="1:12">
      <c r="A22" s="3" t="s">
        <v>886</v>
      </c>
    </row>
    <row r="23" spans="1:12">
      <c r="A23" s="4" t="s">
        <v>889</v>
      </c>
      <c r="L23" s="5" t="n">
        <v>504</v>
      </c>
    </row>
    <row r="24" spans="1:12">
      <c r="A24" s="4" t="s">
        <v>892</v>
      </c>
      <c r="L24" s="7" t="n">
        <v>-45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3</v>
      </c>
      <c r="B1" s="2" t="s">
        <v>1</v>
      </c>
    </row>
    <row r="2" spans="1:4">
      <c r="B2" s="2" t="s">
        <v>2</v>
      </c>
      <c r="C2" s="2" t="s">
        <v>35</v>
      </c>
      <c r="D2" s="2" t="s">
        <v>98</v>
      </c>
    </row>
    <row r="3" spans="1:4">
      <c r="A3" s="3" t="s">
        <v>894</v>
      </c>
    </row>
    <row r="4" spans="1:4">
      <c r="A4" s="4" t="s">
        <v>895</v>
      </c>
      <c r="B4" s="7" t="n">
        <v>3772</v>
      </c>
      <c r="C4" s="7" t="n">
        <v>2765</v>
      </c>
      <c r="D4" s="7" t="n">
        <v>3154</v>
      </c>
    </row>
    <row r="5" spans="1:4">
      <c r="A5" s="4" t="s">
        <v>896</v>
      </c>
      <c r="B5" s="5" t="n">
        <v>-73</v>
      </c>
      <c r="C5" s="5" t="n">
        <v>-72</v>
      </c>
      <c r="D5" s="5" t="n">
        <v>-72</v>
      </c>
    </row>
    <row r="6" spans="1:4">
      <c r="A6" s="4" t="s">
        <v>897</v>
      </c>
      <c r="B6" s="5" t="n">
        <v>3699</v>
      </c>
      <c r="C6" s="5" t="n">
        <v>2693</v>
      </c>
      <c r="D6" s="5" t="n">
        <v>3082</v>
      </c>
    </row>
    <row r="7" spans="1:4">
      <c r="A7" s="4" t="s">
        <v>96</v>
      </c>
    </row>
    <row r="8" spans="1:4">
      <c r="A8" s="3" t="s">
        <v>894</v>
      </c>
    </row>
    <row r="9" spans="1:4">
      <c r="A9" s="4" t="s">
        <v>895</v>
      </c>
      <c r="B9" s="5" t="n">
        <v>2060</v>
      </c>
      <c r="C9" s="5" t="n">
        <v>1725</v>
      </c>
      <c r="D9" s="5" t="n">
        <v>1629</v>
      </c>
    </row>
    <row r="10" spans="1:4">
      <c r="A10" s="4" t="s">
        <v>195</v>
      </c>
    </row>
    <row r="11" spans="1:4">
      <c r="A11" s="3" t="s">
        <v>894</v>
      </c>
    </row>
    <row r="12" spans="1:4">
      <c r="A12" s="4" t="s">
        <v>895</v>
      </c>
      <c r="B12" s="5" t="n">
        <v>541</v>
      </c>
      <c r="C12" s="5" t="n">
        <v>494</v>
      </c>
      <c r="D12" s="5" t="n">
        <v>454</v>
      </c>
    </row>
    <row r="13" spans="1:4">
      <c r="A13" s="4" t="s">
        <v>898</v>
      </c>
    </row>
    <row r="14" spans="1:4">
      <c r="A14" s="3" t="s">
        <v>894</v>
      </c>
    </row>
    <row r="15" spans="1:4">
      <c r="A15" s="4" t="s">
        <v>895</v>
      </c>
      <c r="B15" s="5" t="n">
        <v>-2</v>
      </c>
      <c r="C15" s="5" t="n">
        <v>-6</v>
      </c>
      <c r="D15" s="5" t="n">
        <v>2</v>
      </c>
    </row>
    <row r="16" spans="1:4">
      <c r="A16" s="4" t="s">
        <v>42</v>
      </c>
    </row>
    <row r="17" spans="1:4">
      <c r="A17" s="3" t="s">
        <v>894</v>
      </c>
    </row>
    <row r="18" spans="1:4">
      <c r="A18" s="4" t="s">
        <v>895</v>
      </c>
      <c r="B18" s="5" t="n">
        <v>142</v>
      </c>
      <c r="C18" s="5" t="n">
        <v>147</v>
      </c>
      <c r="D18" s="5" t="n">
        <v>186</v>
      </c>
    </row>
    <row r="19" spans="1:4">
      <c r="A19" s="4" t="s">
        <v>41</v>
      </c>
    </row>
    <row r="20" spans="1:4">
      <c r="A20" s="3" t="s">
        <v>894</v>
      </c>
    </row>
    <row r="21" spans="1:4">
      <c r="A21" s="4" t="s">
        <v>895</v>
      </c>
      <c r="B21" s="5" t="n">
        <v>211</v>
      </c>
      <c r="C21" s="5" t="n">
        <v>215</v>
      </c>
      <c r="D21" s="5" t="n">
        <v>221</v>
      </c>
    </row>
    <row r="22" spans="1:4">
      <c r="A22" s="4" t="s">
        <v>899</v>
      </c>
    </row>
    <row r="23" spans="1:4">
      <c r="A23" s="3" t="s">
        <v>894</v>
      </c>
    </row>
    <row r="24" spans="1:4">
      <c r="A24" s="4" t="s">
        <v>895</v>
      </c>
      <c r="B24" s="5" t="n">
        <v>796</v>
      </c>
      <c r="C24" s="5" t="n">
        <v>105</v>
      </c>
      <c r="D24" s="5" t="n">
        <v>553</v>
      </c>
    </row>
    <row r="25" spans="1:4">
      <c r="A25" s="4" t="s">
        <v>900</v>
      </c>
    </row>
    <row r="26" spans="1:4">
      <c r="A26" s="3" t="s">
        <v>894</v>
      </c>
    </row>
    <row r="27" spans="1:4">
      <c r="A27" s="4" t="s">
        <v>895</v>
      </c>
      <c r="B27" s="7" t="n">
        <v>24</v>
      </c>
      <c r="C27" s="7" t="n">
        <v>85</v>
      </c>
      <c r="D27" s="7" t="n">
        <v>1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98</v>
      </c>
    </row>
    <row r="3" spans="1:4">
      <c r="A3" s="3" t="s">
        <v>244</v>
      </c>
    </row>
    <row r="4" spans="1:4">
      <c r="A4" s="4" t="s">
        <v>902</v>
      </c>
      <c r="B4" s="7" t="n">
        <v>487</v>
      </c>
      <c r="C4" s="7" t="n">
        <v>-223</v>
      </c>
      <c r="D4" s="7" t="n">
        <v>247</v>
      </c>
    </row>
    <row r="5" spans="1:4">
      <c r="A5" s="4" t="s">
        <v>903</v>
      </c>
      <c r="B5" s="5" t="n">
        <v>15</v>
      </c>
      <c r="C5" s="5" t="n">
        <v>-14</v>
      </c>
      <c r="D5" s="5" t="n">
        <v>19</v>
      </c>
    </row>
    <row r="6" spans="1:4">
      <c r="A6" s="4" t="s">
        <v>904</v>
      </c>
      <c r="B6" s="5" t="n">
        <v>502</v>
      </c>
      <c r="C6" s="5" t="n">
        <v>-237</v>
      </c>
      <c r="D6" s="5" t="n">
        <v>266</v>
      </c>
    </row>
    <row r="7" spans="1:4">
      <c r="A7" s="4" t="s">
        <v>905</v>
      </c>
      <c r="B7" s="5" t="n">
        <v>294</v>
      </c>
      <c r="C7" s="5" t="n">
        <v>342</v>
      </c>
      <c r="D7" s="5" t="n">
        <v>287</v>
      </c>
    </row>
    <row r="8" spans="1:4">
      <c r="A8" s="4" t="s">
        <v>906</v>
      </c>
      <c r="B8" s="7" t="n">
        <v>796</v>
      </c>
      <c r="C8" s="7" t="n">
        <v>105</v>
      </c>
      <c r="D8" s="7" t="n">
        <v>5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07</v>
      </c>
      <c r="B1" s="2" t="s">
        <v>2</v>
      </c>
      <c r="C1" s="2" t="s">
        <v>35</v>
      </c>
      <c r="D1" s="2" t="s">
        <v>98</v>
      </c>
    </row>
    <row r="2" spans="1:4">
      <c r="A2" s="3" t="s">
        <v>632</v>
      </c>
    </row>
    <row r="3" spans="1:4">
      <c r="A3" s="4" t="s">
        <v>43</v>
      </c>
      <c r="B3" s="7" t="n">
        <v>73</v>
      </c>
      <c r="C3" s="7" t="n">
        <v>-86</v>
      </c>
      <c r="D3" s="7" t="n">
        <v>-191</v>
      </c>
    </row>
    <row r="4" spans="1:4">
      <c r="A4" s="4" t="s">
        <v>96</v>
      </c>
    </row>
    <row r="5" spans="1:4">
      <c r="A5" s="3" t="s">
        <v>632</v>
      </c>
    </row>
    <row r="6" spans="1:4">
      <c r="A6" s="4" t="s">
        <v>43</v>
      </c>
      <c r="B6" s="5" t="n">
        <v>205</v>
      </c>
      <c r="C6" s="5" t="n">
        <v>-75</v>
      </c>
      <c r="D6" s="5" t="n">
        <v>-194</v>
      </c>
    </row>
    <row r="7" spans="1:4">
      <c r="A7" s="4" t="s">
        <v>195</v>
      </c>
    </row>
    <row r="8" spans="1:4">
      <c r="A8" s="3" t="s">
        <v>632</v>
      </c>
    </row>
    <row r="9" spans="1:4">
      <c r="A9" s="4" t="s">
        <v>43</v>
      </c>
      <c r="B9" s="5" t="n">
        <v>-1</v>
      </c>
      <c r="C9" s="5" t="n">
        <v>0</v>
      </c>
      <c r="D9" s="5" t="n">
        <v>2</v>
      </c>
    </row>
    <row r="10" spans="1:4">
      <c r="A10" s="4" t="s">
        <v>898</v>
      </c>
    </row>
    <row r="11" spans="1:4">
      <c r="A11" s="3" t="s">
        <v>632</v>
      </c>
    </row>
    <row r="12" spans="1:4">
      <c r="A12" s="4" t="s">
        <v>43</v>
      </c>
      <c r="B12" s="5" t="n">
        <v>2</v>
      </c>
      <c r="C12" s="5" t="n">
        <v>0</v>
      </c>
      <c r="D12" s="5" t="n">
        <v>0</v>
      </c>
    </row>
    <row r="13" spans="1:4">
      <c r="A13" s="4" t="s">
        <v>42</v>
      </c>
    </row>
    <row r="14" spans="1:4">
      <c r="A14" s="3" t="s">
        <v>632</v>
      </c>
    </row>
    <row r="15" spans="1:4">
      <c r="A15" s="4" t="s">
        <v>43</v>
      </c>
      <c r="B15" s="5" t="n">
        <v>0</v>
      </c>
      <c r="C15" s="5" t="n">
        <v>0</v>
      </c>
      <c r="D15" s="5" t="n">
        <v>2</v>
      </c>
    </row>
    <row r="16" spans="1:4">
      <c r="A16" s="4" t="s">
        <v>900</v>
      </c>
    </row>
    <row r="17" spans="1:4">
      <c r="A17" s="3" t="s">
        <v>632</v>
      </c>
    </row>
    <row r="18" spans="1:4">
      <c r="A18" s="4" t="s">
        <v>43</v>
      </c>
      <c r="B18" s="7" t="n">
        <v>-133</v>
      </c>
      <c r="C18" s="7" t="n">
        <v>-11</v>
      </c>
      <c r="D18" s="7"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908</v>
      </c>
      <c r="B1" s="2" t="s">
        <v>909</v>
      </c>
      <c r="C1" s="2" t="s">
        <v>1</v>
      </c>
    </row>
    <row r="2" spans="1:5">
      <c r="B2" s="2" t="s">
        <v>881</v>
      </c>
      <c r="C2" s="2" t="s">
        <v>2</v>
      </c>
      <c r="D2" s="2" t="s">
        <v>35</v>
      </c>
      <c r="E2" s="2" t="s">
        <v>98</v>
      </c>
    </row>
    <row r="3" spans="1:5">
      <c r="A3" s="3" t="s">
        <v>910</v>
      </c>
    </row>
    <row r="4" spans="1:5">
      <c r="A4" s="4" t="s">
        <v>911</v>
      </c>
      <c r="C4" s="7" t="n">
        <v>119128</v>
      </c>
      <c r="D4" s="7" t="n">
        <v>83228</v>
      </c>
    </row>
    <row r="5" spans="1:5">
      <c r="A5" s="4" t="s">
        <v>102</v>
      </c>
      <c r="C5" s="5" t="n">
        <v>-4000</v>
      </c>
      <c r="D5" s="5" t="n">
        <v>-231</v>
      </c>
      <c r="E5" s="7" t="n">
        <v>214</v>
      </c>
    </row>
    <row r="6" spans="1:5">
      <c r="A6" s="4" t="s">
        <v>912</v>
      </c>
      <c r="C6" s="5" t="n">
        <v>3000</v>
      </c>
      <c r="D6" s="5" t="n">
        <v>1600</v>
      </c>
    </row>
    <row r="7" spans="1:5">
      <c r="A7" s="4" t="s">
        <v>913</v>
      </c>
      <c r="C7" s="5" t="n">
        <v>74</v>
      </c>
      <c r="D7" s="5" t="n">
        <v>8</v>
      </c>
    </row>
    <row r="8" spans="1:5">
      <c r="A8" s="4" t="s">
        <v>61</v>
      </c>
      <c r="C8" s="5" t="n">
        <v>0</v>
      </c>
      <c r="D8" s="7" t="n">
        <v>573</v>
      </c>
    </row>
    <row r="9" spans="1:5">
      <c r="A9" s="4" t="s">
        <v>914</v>
      </c>
    </row>
    <row r="10" spans="1:5">
      <c r="A10" s="3" t="s">
        <v>910</v>
      </c>
    </row>
    <row r="11" spans="1:5">
      <c r="A11" s="4" t="s">
        <v>911</v>
      </c>
      <c r="B11" s="7" t="n">
        <v>3900</v>
      </c>
    </row>
    <row r="12" spans="1:5">
      <c r="A12" s="4" t="s">
        <v>102</v>
      </c>
      <c r="B12" s="7" t="n">
        <v>121</v>
      </c>
    </row>
    <row r="13" spans="1:5">
      <c r="A13" s="4" t="s">
        <v>915</v>
      </c>
    </row>
    <row r="14" spans="1:5">
      <c r="A14" s="3" t="s">
        <v>910</v>
      </c>
    </row>
    <row r="15" spans="1:5">
      <c r="A15" s="4" t="s">
        <v>916</v>
      </c>
      <c r="C15" s="5" t="n">
        <v>252</v>
      </c>
    </row>
    <row r="16" spans="1:5">
      <c r="A16" s="4" t="s">
        <v>917</v>
      </c>
    </row>
    <row r="17" spans="1:5">
      <c r="A17" s="3" t="s">
        <v>910</v>
      </c>
    </row>
    <row r="18" spans="1:5">
      <c r="A18" s="4" t="s">
        <v>916</v>
      </c>
      <c r="C18" s="5" t="n">
        <v>166</v>
      </c>
    </row>
    <row r="19" spans="1:5">
      <c r="A19" s="4" t="s">
        <v>918</v>
      </c>
    </row>
    <row r="20" spans="1:5">
      <c r="A20" s="3" t="s">
        <v>910</v>
      </c>
    </row>
    <row r="21" spans="1:5">
      <c r="A21" s="4" t="s">
        <v>916</v>
      </c>
      <c r="C21" s="7" t="n">
        <v>6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5</v>
      </c>
      <c r="D2" s="2" t="s">
        <v>98</v>
      </c>
    </row>
    <row r="3" spans="1:4">
      <c r="A3" s="3" t="s">
        <v>174</v>
      </c>
    </row>
    <row r="4" spans="1:4">
      <c r="A4" s="4" t="s">
        <v>122</v>
      </c>
      <c r="B4" s="7" t="n">
        <v>-1436</v>
      </c>
      <c r="C4" s="7" t="n">
        <v>2154</v>
      </c>
      <c r="D4" s="7" t="n">
        <v>1257</v>
      </c>
    </row>
    <row r="5" spans="1:4">
      <c r="A5" s="3" t="s">
        <v>175</v>
      </c>
    </row>
    <row r="6" spans="1:4">
      <c r="A6" s="4" t="s">
        <v>113</v>
      </c>
      <c r="B6" s="5" t="n">
        <v>1241</v>
      </c>
      <c r="C6" s="5" t="n">
        <v>1090</v>
      </c>
      <c r="D6" s="5" t="n">
        <v>995</v>
      </c>
    </row>
    <row r="7" spans="1:4">
      <c r="A7" s="4" t="s">
        <v>100</v>
      </c>
      <c r="B7" s="5" t="n">
        <v>-3738</v>
      </c>
      <c r="C7" s="5" t="n">
        <v>-3824</v>
      </c>
      <c r="D7" s="5" t="n">
        <v>-3693</v>
      </c>
    </row>
    <row r="8" spans="1:4">
      <c r="A8" s="4" t="s">
        <v>176</v>
      </c>
      <c r="B8" s="5" t="n">
        <v>4000</v>
      </c>
      <c r="C8" s="5" t="n">
        <v>231</v>
      </c>
      <c r="D8" s="5" t="n">
        <v>-214</v>
      </c>
    </row>
    <row r="9" spans="1:4">
      <c r="A9" s="4" t="s">
        <v>177</v>
      </c>
      <c r="B9" s="5" t="n">
        <v>-206</v>
      </c>
      <c r="C9" s="5" t="n">
        <v>86</v>
      </c>
      <c r="D9" s="5" t="n">
        <v>191</v>
      </c>
    </row>
    <row r="10" spans="1:4">
      <c r="A10" s="4" t="s">
        <v>178</v>
      </c>
      <c r="B10" s="5" t="n">
        <v>133</v>
      </c>
      <c r="C10" s="5" t="n">
        <v>0</v>
      </c>
      <c r="D10" s="5" t="n">
        <v>0</v>
      </c>
    </row>
    <row r="11" spans="1:4">
      <c r="A11" s="4" t="s">
        <v>179</v>
      </c>
      <c r="B11" s="5" t="n">
        <v>-502</v>
      </c>
      <c r="C11" s="5" t="n">
        <v>237</v>
      </c>
      <c r="D11" s="5" t="n">
        <v>-266</v>
      </c>
    </row>
    <row r="12" spans="1:4">
      <c r="A12" s="4" t="s">
        <v>180</v>
      </c>
      <c r="B12" s="5" t="n">
        <v>278</v>
      </c>
      <c r="C12" s="5" t="n">
        <v>228</v>
      </c>
      <c r="D12" s="5" t="n">
        <v>247</v>
      </c>
    </row>
    <row r="13" spans="1:4">
      <c r="A13" s="4" t="s">
        <v>181</v>
      </c>
      <c r="B13" s="5" t="n">
        <v>0</v>
      </c>
      <c r="C13" s="5" t="n">
        <v>109</v>
      </c>
      <c r="D13" s="5" t="n">
        <v>0</v>
      </c>
    </row>
    <row r="14" spans="1:4">
      <c r="A14" s="4" t="s">
        <v>182</v>
      </c>
      <c r="B14" s="5" t="n">
        <v>657</v>
      </c>
      <c r="C14" s="5" t="n">
        <v>257</v>
      </c>
      <c r="D14" s="5" t="n">
        <v>399</v>
      </c>
    </row>
    <row r="15" spans="1:4">
      <c r="A15" s="4" t="s">
        <v>183</v>
      </c>
      <c r="B15" s="5" t="n">
        <v>0</v>
      </c>
      <c r="C15" s="5" t="n">
        <v>0</v>
      </c>
      <c r="D15" s="5" t="n">
        <v>369</v>
      </c>
    </row>
    <row r="16" spans="1:4">
      <c r="A16" s="4" t="s">
        <v>184</v>
      </c>
      <c r="B16" s="5" t="n">
        <v>-92</v>
      </c>
      <c r="C16" s="5" t="n">
        <v>-119</v>
      </c>
      <c r="D16" s="5" t="n">
        <v>-155</v>
      </c>
    </row>
    <row r="17" spans="1:4">
      <c r="A17" s="3" t="s">
        <v>185</v>
      </c>
    </row>
    <row r="18" spans="1:4">
      <c r="A18" s="4" t="s">
        <v>186</v>
      </c>
      <c r="B18" s="5" t="n">
        <v>-403</v>
      </c>
      <c r="C18" s="5" t="n">
        <v>838</v>
      </c>
      <c r="D18" s="5" t="n">
        <v>-278</v>
      </c>
    </row>
    <row r="19" spans="1:4">
      <c r="A19" s="4" t="s">
        <v>187</v>
      </c>
      <c r="B19" s="5" t="n">
        <v>-146</v>
      </c>
      <c r="C19" s="5" t="n">
        <v>-191</v>
      </c>
      <c r="D19" s="5" t="n">
        <v>124</v>
      </c>
    </row>
    <row r="20" spans="1:4">
      <c r="A20" s="4" t="s">
        <v>188</v>
      </c>
      <c r="B20" s="5" t="n">
        <v>75</v>
      </c>
      <c r="C20" s="5" t="n">
        <v>-345</v>
      </c>
      <c r="D20" s="5" t="n">
        <v>130</v>
      </c>
    </row>
    <row r="21" spans="1:4">
      <c r="A21" s="4" t="s">
        <v>189</v>
      </c>
      <c r="B21" s="5" t="n">
        <v>-754</v>
      </c>
      <c r="C21" s="5" t="n">
        <v>-702</v>
      </c>
      <c r="D21" s="5" t="n">
        <v>-687</v>
      </c>
    </row>
    <row r="22" spans="1:4">
      <c r="A22" s="4" t="s">
        <v>190</v>
      </c>
      <c r="B22" s="5" t="n">
        <v>947</v>
      </c>
      <c r="C22" s="5" t="n">
        <v>-399</v>
      </c>
      <c r="D22" s="5" t="n">
        <v>1097</v>
      </c>
    </row>
    <row r="23" spans="1:4">
      <c r="A23" s="4" t="s">
        <v>65</v>
      </c>
      <c r="B23" s="5" t="n">
        <v>-108</v>
      </c>
      <c r="C23" s="5" t="n">
        <v>633</v>
      </c>
      <c r="D23" s="5" t="n">
        <v>-10</v>
      </c>
    </row>
    <row r="24" spans="1:4">
      <c r="A24" s="4" t="s">
        <v>191</v>
      </c>
      <c r="B24" s="5" t="n">
        <v>-162</v>
      </c>
      <c r="C24" s="5" t="n">
        <v>-222</v>
      </c>
      <c r="D24" s="5" t="n">
        <v>251</v>
      </c>
    </row>
    <row r="25" spans="1:4">
      <c r="A25" s="4" t="s">
        <v>192</v>
      </c>
      <c r="B25" s="5" t="n">
        <v>-216</v>
      </c>
      <c r="C25" s="5" t="n">
        <v>61</v>
      </c>
      <c r="D25" s="5" t="n">
        <v>-243</v>
      </c>
    </row>
    <row r="26" spans="1:4">
      <c r="A26" s="3" t="s">
        <v>193</v>
      </c>
    </row>
    <row r="27" spans="1:4">
      <c r="A27" s="4" t="s">
        <v>194</v>
      </c>
      <c r="B27" s="5" t="n">
        <v>13327</v>
      </c>
      <c r="C27" s="5" t="n">
        <v>10631</v>
      </c>
      <c r="D27" s="5" t="n">
        <v>11339</v>
      </c>
    </row>
    <row r="28" spans="1:4">
      <c r="A28" s="4" t="s">
        <v>195</v>
      </c>
      <c r="B28" s="5" t="n">
        <v>952</v>
      </c>
      <c r="C28" s="5" t="n">
        <v>768</v>
      </c>
      <c r="D28" s="5" t="n">
        <v>934</v>
      </c>
    </row>
    <row r="29" spans="1:4">
      <c r="A29" s="4" t="s">
        <v>196</v>
      </c>
      <c r="B29" s="5" t="n">
        <v>10717</v>
      </c>
      <c r="C29" s="5" t="n">
        <v>9340</v>
      </c>
      <c r="D29" s="5" t="n">
        <v>11231</v>
      </c>
    </row>
    <row r="30" spans="1:4">
      <c r="A30" s="4" t="s">
        <v>197</v>
      </c>
      <c r="B30" s="5" t="n">
        <v>5</v>
      </c>
      <c r="C30" s="5" t="n">
        <v>139</v>
      </c>
      <c r="D30" s="5" t="n">
        <v>0</v>
      </c>
    </row>
    <row r="31" spans="1:4">
      <c r="A31" s="4" t="s">
        <v>198</v>
      </c>
      <c r="B31" s="5" t="n">
        <v>2643</v>
      </c>
      <c r="C31" s="5" t="n">
        <v>6267</v>
      </c>
      <c r="D31" s="5" t="n">
        <v>4556</v>
      </c>
    </row>
    <row r="32" spans="1:4">
      <c r="A32" s="4" t="s">
        <v>158</v>
      </c>
      <c r="B32" s="5" t="n">
        <v>306</v>
      </c>
      <c r="C32" s="5" t="n">
        <v>330</v>
      </c>
      <c r="D32" s="5" t="n">
        <v>228</v>
      </c>
    </row>
    <row r="33" spans="1:4">
      <c r="A33" s="3" t="s">
        <v>199</v>
      </c>
    </row>
    <row r="34" spans="1:4">
      <c r="A34" s="4" t="s">
        <v>194</v>
      </c>
      <c r="B34" s="5" t="n">
        <v>-29610</v>
      </c>
      <c r="C34" s="5" t="n">
        <v>-12794</v>
      </c>
      <c r="D34" s="5" t="n">
        <v>-15166</v>
      </c>
    </row>
    <row r="35" spans="1:4">
      <c r="A35" s="4" t="s">
        <v>195</v>
      </c>
      <c r="B35" s="5" t="n">
        <v>-1240</v>
      </c>
      <c r="C35" s="5" t="n">
        <v>-1642</v>
      </c>
      <c r="D35" s="5" t="n">
        <v>-2108</v>
      </c>
    </row>
    <row r="36" spans="1:4">
      <c r="A36" s="4" t="s">
        <v>196</v>
      </c>
      <c r="B36" s="5" t="n">
        <v>-1123</v>
      </c>
      <c r="C36" s="5" t="n">
        <v>-11401</v>
      </c>
      <c r="D36" s="5" t="n">
        <v>-13328</v>
      </c>
    </row>
    <row r="37" spans="1:4">
      <c r="A37" s="4" t="s">
        <v>198</v>
      </c>
      <c r="B37" s="5" t="n">
        <v>-2776</v>
      </c>
      <c r="C37" s="5" t="n">
        <v>-5058</v>
      </c>
      <c r="D37" s="5" t="n">
        <v>-4897</v>
      </c>
    </row>
    <row r="38" spans="1:4">
      <c r="A38" s="4" t="s">
        <v>158</v>
      </c>
      <c r="B38" s="5" t="n">
        <v>-430</v>
      </c>
      <c r="C38" s="5" t="n">
        <v>-233</v>
      </c>
      <c r="D38" s="5" t="n">
        <v>-296</v>
      </c>
    </row>
    <row r="39" spans="1:4">
      <c r="A39" s="4" t="s">
        <v>200</v>
      </c>
      <c r="B39" s="5" t="n">
        <v>0</v>
      </c>
      <c r="C39" s="5" t="n">
        <v>0</v>
      </c>
      <c r="D39" s="5" t="n">
        <v>-130</v>
      </c>
    </row>
    <row r="40" spans="1:4">
      <c r="A40" s="4" t="s">
        <v>201</v>
      </c>
      <c r="B40" s="5" t="n">
        <v>-954</v>
      </c>
      <c r="C40" s="5" t="n">
        <v>583</v>
      </c>
      <c r="D40" s="5" t="n">
        <v>-2166</v>
      </c>
    </row>
    <row r="41" spans="1:4">
      <c r="A41" s="4" t="s">
        <v>202</v>
      </c>
      <c r="B41" s="5" t="n">
        <v>0</v>
      </c>
      <c r="C41" s="5" t="n">
        <v>1230</v>
      </c>
      <c r="D41" s="5" t="n">
        <v>15</v>
      </c>
    </row>
    <row r="42" spans="1:4">
      <c r="A42" s="4" t="s">
        <v>203</v>
      </c>
      <c r="B42" s="5" t="n">
        <v>-93</v>
      </c>
      <c r="C42" s="5" t="n">
        <v>-123</v>
      </c>
      <c r="D42" s="5" t="n">
        <v>-102</v>
      </c>
    </row>
    <row r="43" spans="1:4">
      <c r="A43" s="4" t="s">
        <v>191</v>
      </c>
      <c r="B43" s="5" t="n">
        <v>-220</v>
      </c>
      <c r="C43" s="5" t="n">
        <v>-86</v>
      </c>
      <c r="D43" s="5" t="n">
        <v>201</v>
      </c>
    </row>
    <row r="44" spans="1:4">
      <c r="A44" s="4" t="s">
        <v>204</v>
      </c>
      <c r="B44" s="5" t="n">
        <v>-8496</v>
      </c>
      <c r="C44" s="5" t="n">
        <v>-2049</v>
      </c>
      <c r="D44" s="5" t="n">
        <v>-9689</v>
      </c>
    </row>
    <row r="45" spans="1:4">
      <c r="A45" s="3" t="s">
        <v>205</v>
      </c>
    </row>
    <row r="46" spans="1:4">
      <c r="A46" s="4" t="s">
        <v>206</v>
      </c>
      <c r="B46" s="5" t="n">
        <v>12843</v>
      </c>
      <c r="C46" s="5" t="n">
        <v>9994</v>
      </c>
      <c r="D46" s="5" t="n">
        <v>9916</v>
      </c>
    </row>
    <row r="47" spans="1:4">
      <c r="A47" s="4" t="s">
        <v>207</v>
      </c>
      <c r="B47" s="5" t="n">
        <v>-4619</v>
      </c>
      <c r="C47" s="5" t="n">
        <v>-4600</v>
      </c>
      <c r="D47" s="5" t="n">
        <v>-4010</v>
      </c>
    </row>
    <row r="48" spans="1:4">
      <c r="A48" s="4" t="s">
        <v>208</v>
      </c>
      <c r="B48" s="5" t="n">
        <v>1769</v>
      </c>
      <c r="C48" s="5" t="n">
        <v>1724</v>
      </c>
      <c r="D48" s="5" t="n">
        <v>1486</v>
      </c>
    </row>
    <row r="49" spans="1:4">
      <c r="A49" s="4" t="s">
        <v>209</v>
      </c>
      <c r="B49" s="5" t="n">
        <v>0</v>
      </c>
      <c r="C49" s="5" t="n">
        <v>0</v>
      </c>
      <c r="D49" s="5" t="n">
        <v>731</v>
      </c>
    </row>
    <row r="50" spans="1:4">
      <c r="A50" s="4" t="s">
        <v>210</v>
      </c>
      <c r="B50" s="5" t="n">
        <v>-546</v>
      </c>
      <c r="C50" s="5" t="n">
        <v>-1310</v>
      </c>
      <c r="D50" s="5" t="n">
        <v>600</v>
      </c>
    </row>
    <row r="51" spans="1:4">
      <c r="A51" s="4" t="s">
        <v>211</v>
      </c>
      <c r="B51" s="5" t="n">
        <v>-71</v>
      </c>
      <c r="C51" s="5" t="n">
        <v>31</v>
      </c>
      <c r="D51" s="5" t="n">
        <v>1044</v>
      </c>
    </row>
    <row r="52" spans="1:4">
      <c r="A52" s="4" t="s">
        <v>212</v>
      </c>
      <c r="B52" s="5" t="n">
        <v>1361</v>
      </c>
      <c r="C52" s="5" t="n">
        <v>-576</v>
      </c>
      <c r="D52" s="5" t="n">
        <v>1246</v>
      </c>
    </row>
    <row r="53" spans="1:4">
      <c r="A53" s="4" t="s">
        <v>213</v>
      </c>
      <c r="B53" s="5" t="n">
        <v>-60</v>
      </c>
      <c r="C53" s="5" t="n">
        <v>3</v>
      </c>
      <c r="D53" s="5" t="n">
        <v>63</v>
      </c>
    </row>
    <row r="54" spans="1:4">
      <c r="A54" s="4" t="s">
        <v>214</v>
      </c>
      <c r="B54" s="5" t="n">
        <v>0</v>
      </c>
      <c r="C54" s="5" t="n">
        <v>-3000</v>
      </c>
      <c r="D54" s="5" t="n">
        <v>-56</v>
      </c>
    </row>
    <row r="55" spans="1:4">
      <c r="A55" s="4" t="s">
        <v>215</v>
      </c>
      <c r="B55" s="5" t="n">
        <v>0</v>
      </c>
      <c r="C55" s="5" t="n">
        <v>4057</v>
      </c>
      <c r="D55" s="5" t="n">
        <v>0</v>
      </c>
    </row>
    <row r="56" spans="1:4">
      <c r="A56" s="4" t="s">
        <v>216</v>
      </c>
      <c r="B56" s="5" t="n">
        <v>-300</v>
      </c>
      <c r="C56" s="5" t="n">
        <v>0</v>
      </c>
      <c r="D56" s="5" t="n">
        <v>0</v>
      </c>
    </row>
    <row r="57" spans="1:4">
      <c r="A57" s="4" t="s">
        <v>217</v>
      </c>
      <c r="B57" s="5" t="n">
        <v>-285</v>
      </c>
      <c r="C57" s="5" t="n">
        <v>-157</v>
      </c>
      <c r="D57" s="5" t="n">
        <v>0</v>
      </c>
    </row>
    <row r="58" spans="1:4">
      <c r="A58" s="4" t="s">
        <v>169</v>
      </c>
      <c r="B58" s="5" t="n">
        <v>775</v>
      </c>
      <c r="C58" s="5" t="n">
        <v>0</v>
      </c>
      <c r="D58" s="5" t="n">
        <v>0</v>
      </c>
    </row>
    <row r="59" spans="1:4">
      <c r="A59" s="4" t="s">
        <v>218</v>
      </c>
      <c r="B59" s="5" t="n">
        <v>0</v>
      </c>
      <c r="C59" s="5" t="n">
        <v>-1340</v>
      </c>
      <c r="D59" s="5" t="n">
        <v>0</v>
      </c>
    </row>
    <row r="60" spans="1:4">
      <c r="A60" s="4" t="s">
        <v>219</v>
      </c>
      <c r="B60" s="5" t="n">
        <v>-172</v>
      </c>
      <c r="C60" s="5" t="n">
        <v>-267</v>
      </c>
      <c r="D60" s="5" t="n">
        <v>-220</v>
      </c>
    </row>
    <row r="61" spans="1:4">
      <c r="A61" s="4" t="s">
        <v>220</v>
      </c>
      <c r="B61" s="5" t="n">
        <v>-1350</v>
      </c>
      <c r="C61" s="5" t="n">
        <v>-648</v>
      </c>
      <c r="D61" s="5" t="n">
        <v>0</v>
      </c>
    </row>
    <row r="62" spans="1:4">
      <c r="A62" s="4" t="s">
        <v>221</v>
      </c>
      <c r="B62" s="5" t="n">
        <v>169</v>
      </c>
      <c r="C62" s="5" t="n">
        <v>-472</v>
      </c>
      <c r="D62" s="5" t="n">
        <v>120</v>
      </c>
    </row>
    <row r="63" spans="1:4">
      <c r="A63" s="4" t="s">
        <v>222</v>
      </c>
      <c r="B63" s="5" t="n">
        <v>-256</v>
      </c>
      <c r="C63" s="5" t="n">
        <v>-346</v>
      </c>
      <c r="D63" s="5" t="n">
        <v>-348</v>
      </c>
    </row>
    <row r="64" spans="1:4">
      <c r="A64" s="4" t="s">
        <v>223</v>
      </c>
      <c r="B64" s="5" t="n">
        <v>-573</v>
      </c>
      <c r="C64" s="5" t="n">
        <v>-1314</v>
      </c>
      <c r="D64" s="5" t="n">
        <v>-1706</v>
      </c>
    </row>
    <row r="65" spans="1:4">
      <c r="A65" s="4" t="s">
        <v>224</v>
      </c>
      <c r="B65" s="5" t="n">
        <v>0</v>
      </c>
      <c r="C65" s="5" t="n">
        <v>0</v>
      </c>
      <c r="D65" s="5" t="n">
        <v>-55</v>
      </c>
    </row>
    <row r="66" spans="1:4">
      <c r="A66" s="4" t="s">
        <v>225</v>
      </c>
      <c r="B66" s="5" t="n">
        <v>0</v>
      </c>
      <c r="C66" s="5" t="n">
        <v>8</v>
      </c>
      <c r="D66" s="5" t="n">
        <v>318</v>
      </c>
    </row>
    <row r="67" spans="1:4">
      <c r="A67" s="4" t="s">
        <v>191</v>
      </c>
      <c r="B67" s="5" t="n">
        <v>20</v>
      </c>
      <c r="C67" s="5" t="n">
        <v>-132</v>
      </c>
      <c r="D67" s="5" t="n">
        <v>-59</v>
      </c>
    </row>
    <row r="68" spans="1:4">
      <c r="A68" s="4" t="s">
        <v>226</v>
      </c>
      <c r="B68" s="5" t="n">
        <v>8705</v>
      </c>
      <c r="C68" s="5" t="n">
        <v>1655</v>
      </c>
      <c r="D68" s="5" t="n">
        <v>9070</v>
      </c>
    </row>
    <row r="69" spans="1:4">
      <c r="A69" s="4" t="s">
        <v>227</v>
      </c>
      <c r="B69" s="5" t="n">
        <v>8</v>
      </c>
      <c r="C69" s="5" t="n">
        <v>-12</v>
      </c>
      <c r="D69" s="5" t="n">
        <v>22</v>
      </c>
    </row>
    <row r="70" spans="1:4">
      <c r="A70" s="4" t="s">
        <v>228</v>
      </c>
      <c r="B70" s="5" t="n">
        <v>1</v>
      </c>
      <c r="C70" s="5" t="n">
        <v>-345</v>
      </c>
      <c r="D70" s="5" t="n">
        <v>-840</v>
      </c>
    </row>
    <row r="71" spans="1:4">
      <c r="A71" s="4" t="s">
        <v>229</v>
      </c>
      <c r="B71" s="5" t="n">
        <v>4469</v>
      </c>
      <c r="C71" s="5" t="n">
        <v>4814</v>
      </c>
      <c r="D71" s="5" t="n">
        <v>5654</v>
      </c>
    </row>
    <row r="72" spans="1:4">
      <c r="A72" s="4" t="s">
        <v>230</v>
      </c>
      <c r="B72" s="5" t="n">
        <v>-65</v>
      </c>
      <c r="C72" s="5" t="n">
        <v>0</v>
      </c>
      <c r="D72" s="5" t="n">
        <v>0</v>
      </c>
    </row>
    <row r="73" spans="1:4">
      <c r="A73" s="4" t="s">
        <v>231</v>
      </c>
      <c r="B73" s="5" t="n">
        <v>4405</v>
      </c>
      <c r="C73" s="5" t="n">
        <v>4469</v>
      </c>
      <c r="D73" s="5" t="n">
        <v>4814</v>
      </c>
    </row>
    <row r="74" spans="1:4">
      <c r="A74" s="3" t="s">
        <v>232</v>
      </c>
    </row>
    <row r="75" spans="1:4">
      <c r="A75" s="4" t="s">
        <v>233</v>
      </c>
      <c r="B75" s="5" t="n">
        <v>273</v>
      </c>
      <c r="C75" s="5" t="n">
        <v>178</v>
      </c>
      <c r="D75" s="5" t="n">
        <v>119</v>
      </c>
    </row>
    <row r="76" spans="1:4">
      <c r="A76" s="4" t="s">
        <v>234</v>
      </c>
      <c r="B76" s="5" t="n">
        <v>-506</v>
      </c>
      <c r="C76" s="5" t="n">
        <v>57</v>
      </c>
      <c r="D76" s="5" t="n">
        <v>31</v>
      </c>
    </row>
    <row r="77" spans="1:4">
      <c r="A77" s="3" t="s">
        <v>235</v>
      </c>
    </row>
    <row r="78" spans="1:4">
      <c r="A78" s="4" t="s">
        <v>225</v>
      </c>
      <c r="B78" s="5" t="n">
        <v>0</v>
      </c>
      <c r="C78" s="5" t="n">
        <v>622</v>
      </c>
      <c r="D78" s="5" t="n">
        <v>0</v>
      </c>
    </row>
    <row r="79" spans="1:4">
      <c r="A79" s="4" t="s">
        <v>236</v>
      </c>
      <c r="B79" s="5" t="n">
        <v>0</v>
      </c>
      <c r="C79" s="5" t="n">
        <v>-202</v>
      </c>
      <c r="D79" s="5" t="n">
        <v>202</v>
      </c>
    </row>
    <row r="80" spans="1:4">
      <c r="A80" s="4" t="s">
        <v>237</v>
      </c>
      <c r="B80" s="5" t="n">
        <v>0</v>
      </c>
      <c r="C80" s="5" t="n">
        <v>-604</v>
      </c>
      <c r="D80" s="5" t="n">
        <v>0</v>
      </c>
    </row>
    <row r="81" spans="1:4">
      <c r="A81" s="4" t="s">
        <v>238</v>
      </c>
      <c r="B81" s="5" t="n">
        <v>0</v>
      </c>
      <c r="C81" s="5" t="n">
        <v>65</v>
      </c>
      <c r="D81" s="5" t="n">
        <v>0</v>
      </c>
    </row>
    <row r="82" spans="1:4">
      <c r="A82" s="4" t="s">
        <v>214</v>
      </c>
      <c r="B82" s="7" t="n">
        <v>0</v>
      </c>
      <c r="C82" s="7" t="n">
        <v>-622</v>
      </c>
      <c r="D8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9</v>
      </c>
      <c r="B1" s="2" t="s">
        <v>1</v>
      </c>
    </row>
    <row r="2" spans="1:3">
      <c r="B2" s="2" t="s">
        <v>2</v>
      </c>
      <c r="C2" s="2" t="s">
        <v>35</v>
      </c>
    </row>
    <row r="3" spans="1:3">
      <c r="A3" s="3" t="s">
        <v>920</v>
      </c>
    </row>
    <row r="4" spans="1:3">
      <c r="A4" s="4" t="s">
        <v>911</v>
      </c>
      <c r="B4" s="7" t="n">
        <v>119128</v>
      </c>
      <c r="C4" s="7" t="n">
        <v>83228</v>
      </c>
    </row>
    <row r="5" spans="1:3">
      <c r="A5" s="4" t="s">
        <v>921</v>
      </c>
      <c r="B5" s="5" t="n">
        <v>7993</v>
      </c>
      <c r="C5" s="5" t="n">
        <v>4725</v>
      </c>
    </row>
    <row r="6" spans="1:3">
      <c r="A6" s="4" t="s">
        <v>922</v>
      </c>
      <c r="B6" s="5" t="n">
        <v>17291</v>
      </c>
      <c r="C6" s="5" t="n">
        <v>9471</v>
      </c>
    </row>
    <row r="7" spans="1:3">
      <c r="A7" s="4" t="s">
        <v>923</v>
      </c>
      <c r="B7" s="5" t="n">
        <v>-4000</v>
      </c>
      <c r="C7" s="5" t="n">
        <v>-222</v>
      </c>
    </row>
    <row r="8" spans="1:3">
      <c r="A8" s="4" t="s">
        <v>924</v>
      </c>
    </row>
    <row r="9" spans="1:3">
      <c r="A9" s="3" t="s">
        <v>920</v>
      </c>
    </row>
    <row r="10" spans="1:3">
      <c r="A10" s="4" t="s">
        <v>911</v>
      </c>
      <c r="B10" s="5" t="n">
        <v>4257</v>
      </c>
      <c r="C10" s="5" t="n">
        <v>11143</v>
      </c>
    </row>
    <row r="11" spans="1:3">
      <c r="A11" s="4" t="s">
        <v>921</v>
      </c>
      <c r="B11" s="5" t="n">
        <v>1</v>
      </c>
      <c r="C11" s="5" t="n">
        <v>2</v>
      </c>
    </row>
    <row r="12" spans="1:3">
      <c r="A12" s="4" t="s">
        <v>922</v>
      </c>
      <c r="B12" s="5" t="n">
        <v>1</v>
      </c>
      <c r="C12" s="5" t="n">
        <v>3</v>
      </c>
    </row>
    <row r="13" spans="1:3">
      <c r="A13" s="4" t="s">
        <v>923</v>
      </c>
      <c r="B13" s="5" t="n">
        <v>-1311</v>
      </c>
      <c r="C13" s="5" t="n">
        <v>541</v>
      </c>
    </row>
    <row r="14" spans="1:3">
      <c r="A14" s="4" t="s">
        <v>925</v>
      </c>
    </row>
    <row r="15" spans="1:3">
      <c r="A15" s="3" t="s">
        <v>920</v>
      </c>
    </row>
    <row r="16" spans="1:3">
      <c r="A16" s="4" t="s">
        <v>911</v>
      </c>
      <c r="B16" s="5" t="n">
        <v>17156</v>
      </c>
      <c r="C16" s="5" t="n">
        <v>7796</v>
      </c>
    </row>
    <row r="17" spans="1:3">
      <c r="A17" s="4" t="s">
        <v>921</v>
      </c>
      <c r="B17" s="5" t="n">
        <v>9</v>
      </c>
      <c r="C17" s="5" t="n">
        <v>143</v>
      </c>
    </row>
    <row r="18" spans="1:3">
      <c r="A18" s="4" t="s">
        <v>922</v>
      </c>
      <c r="B18" s="5" t="n">
        <v>281</v>
      </c>
      <c r="C18" s="5" t="n">
        <v>168</v>
      </c>
    </row>
    <row r="19" spans="1:3">
      <c r="A19" s="4" t="s">
        <v>923</v>
      </c>
      <c r="B19" s="5" t="n">
        <v>-2426</v>
      </c>
      <c r="C19" s="5" t="n">
        <v>715</v>
      </c>
    </row>
    <row r="20" spans="1:3">
      <c r="A20" s="4" t="s">
        <v>926</v>
      </c>
    </row>
    <row r="21" spans="1:3">
      <c r="A21" s="3" t="s">
        <v>920</v>
      </c>
    </row>
    <row r="22" spans="1:3">
      <c r="A22" s="4" t="s">
        <v>911</v>
      </c>
      <c r="B22" s="5" t="n">
        <v>47861</v>
      </c>
      <c r="C22" s="5" t="n">
        <v>21821</v>
      </c>
    </row>
    <row r="23" spans="1:3">
      <c r="A23" s="4" t="s">
        <v>921</v>
      </c>
      <c r="B23" s="5" t="n">
        <v>5098</v>
      </c>
      <c r="C23" s="5" t="n">
        <v>2133</v>
      </c>
    </row>
    <row r="24" spans="1:3">
      <c r="A24" s="4" t="s">
        <v>922</v>
      </c>
      <c r="B24" s="5" t="n">
        <v>1752</v>
      </c>
      <c r="C24" s="5" t="n">
        <v>1164</v>
      </c>
    </row>
    <row r="25" spans="1:3">
      <c r="A25" s="4" t="s">
        <v>923</v>
      </c>
      <c r="B25" s="5" t="n">
        <v>2229</v>
      </c>
      <c r="C25" s="5" t="n">
        <v>-899</v>
      </c>
    </row>
    <row r="26" spans="1:3">
      <c r="A26" s="4" t="s">
        <v>925</v>
      </c>
    </row>
    <row r="27" spans="1:3">
      <c r="A27" s="3" t="s">
        <v>920</v>
      </c>
    </row>
    <row r="28" spans="1:3">
      <c r="A28" s="4" t="s">
        <v>911</v>
      </c>
      <c r="B28" s="5" t="n">
        <v>23793</v>
      </c>
      <c r="C28" s="5" t="n">
        <v>27116</v>
      </c>
    </row>
    <row r="29" spans="1:3">
      <c r="A29" s="4" t="s">
        <v>921</v>
      </c>
      <c r="B29" s="5" t="n">
        <v>468</v>
      </c>
      <c r="C29" s="5" t="n">
        <v>634</v>
      </c>
    </row>
    <row r="30" spans="1:3">
      <c r="A30" s="4" t="s">
        <v>922</v>
      </c>
      <c r="B30" s="5" t="n">
        <v>526</v>
      </c>
      <c r="C30" s="5" t="n">
        <v>196</v>
      </c>
    </row>
    <row r="31" spans="1:3">
      <c r="A31" s="4" t="s">
        <v>923</v>
      </c>
      <c r="B31" s="5" t="n">
        <v>2037</v>
      </c>
      <c r="C31" s="5" t="n">
        <v>-656</v>
      </c>
    </row>
    <row r="32" spans="1:3">
      <c r="A32" s="4" t="s">
        <v>924</v>
      </c>
    </row>
    <row r="33" spans="1:3">
      <c r="A33" s="3" t="s">
        <v>920</v>
      </c>
    </row>
    <row r="34" spans="1:3">
      <c r="A34" s="4" t="s">
        <v>911</v>
      </c>
      <c r="B34" s="5" t="n">
        <v>20901</v>
      </c>
      <c r="C34" s="5" t="n">
        <v>11792</v>
      </c>
    </row>
    <row r="35" spans="1:3">
      <c r="A35" s="4" t="s">
        <v>921</v>
      </c>
      <c r="B35" s="5" t="n">
        <v>0</v>
      </c>
      <c r="C35" s="5" t="n">
        <v>0</v>
      </c>
    </row>
    <row r="36" spans="1:3">
      <c r="A36" s="4" t="s">
        <v>922</v>
      </c>
      <c r="B36" s="5" t="n">
        <v>0</v>
      </c>
      <c r="C36" s="5" t="n">
        <v>0</v>
      </c>
    </row>
    <row r="37" spans="1:3">
      <c r="A37" s="4" t="s">
        <v>923</v>
      </c>
      <c r="B37" s="5" t="n">
        <v>145</v>
      </c>
      <c r="C37" s="5" t="n">
        <v>112</v>
      </c>
    </row>
    <row r="38" spans="1:3">
      <c r="A38" s="4" t="s">
        <v>927</v>
      </c>
    </row>
    <row r="39" spans="1:3">
      <c r="A39" s="3" t="s">
        <v>920</v>
      </c>
    </row>
    <row r="40" spans="1:3">
      <c r="A40" s="4" t="s">
        <v>911</v>
      </c>
      <c r="B40" s="5" t="n">
        <v>3201</v>
      </c>
    </row>
    <row r="41" spans="1:3">
      <c r="A41" s="4" t="s">
        <v>921</v>
      </c>
      <c r="B41" s="5" t="n">
        <v>16</v>
      </c>
    </row>
    <row r="42" spans="1:3">
      <c r="A42" s="4" t="s">
        <v>922</v>
      </c>
      <c r="B42" s="5" t="n">
        <v>0</v>
      </c>
    </row>
    <row r="43" spans="1:3">
      <c r="A43" s="4" t="s">
        <v>923</v>
      </c>
      <c r="B43" s="5" t="n">
        <v>-35</v>
      </c>
    </row>
    <row r="44" spans="1:3">
      <c r="A44" s="4" t="s">
        <v>928</v>
      </c>
    </row>
    <row r="45" spans="1:3">
      <c r="A45" s="3" t="s">
        <v>920</v>
      </c>
    </row>
    <row r="46" spans="1:3">
      <c r="A46" s="4" t="s">
        <v>911</v>
      </c>
      <c r="B46" s="5" t="n">
        <v>1400</v>
      </c>
      <c r="C46" s="5" t="n">
        <v>1376</v>
      </c>
    </row>
    <row r="47" spans="1:3">
      <c r="A47" s="4" t="s">
        <v>921</v>
      </c>
      <c r="B47" s="5" t="n">
        <v>21</v>
      </c>
      <c r="C47" s="5" t="n">
        <v>20</v>
      </c>
    </row>
    <row r="48" spans="1:3">
      <c r="A48" s="4" t="s">
        <v>922</v>
      </c>
      <c r="B48" s="5" t="n">
        <v>6</v>
      </c>
      <c r="C48" s="5" t="n">
        <v>3</v>
      </c>
    </row>
    <row r="49" spans="1:3">
      <c r="A49" s="4" t="s">
        <v>923</v>
      </c>
      <c r="B49" s="5" t="n">
        <v>9</v>
      </c>
      <c r="C49" s="5" t="n">
        <v>-2</v>
      </c>
    </row>
    <row r="50" spans="1:3">
      <c r="A50" s="4" t="s">
        <v>929</v>
      </c>
    </row>
    <row r="51" spans="1:3">
      <c r="A51" s="3" t="s">
        <v>920</v>
      </c>
    </row>
    <row r="52" spans="1:3">
      <c r="A52" s="4" t="s">
        <v>911</v>
      </c>
      <c r="B52" s="5" t="n">
        <v>559</v>
      </c>
      <c r="C52" s="5" t="n">
        <v>2184</v>
      </c>
    </row>
    <row r="53" spans="1:3">
      <c r="A53" s="4" t="s">
        <v>921</v>
      </c>
      <c r="B53" s="5" t="n">
        <v>12</v>
      </c>
      <c r="C53" s="5" t="n">
        <v>35</v>
      </c>
    </row>
    <row r="54" spans="1:3">
      <c r="A54" s="4" t="s">
        <v>922</v>
      </c>
      <c r="B54" s="5" t="n">
        <v>9</v>
      </c>
      <c r="C54" s="5" t="n">
        <v>22</v>
      </c>
    </row>
    <row r="55" spans="1:3">
      <c r="A55" s="4" t="s">
        <v>923</v>
      </c>
      <c r="B55" s="5" t="n">
        <v>-9</v>
      </c>
      <c r="C55" s="5" t="n">
        <v>6</v>
      </c>
    </row>
    <row r="56" spans="1:3">
      <c r="A56" s="4" t="s">
        <v>930</v>
      </c>
    </row>
    <row r="57" spans="1:3">
      <c r="A57" s="3" t="s">
        <v>920</v>
      </c>
    </row>
    <row r="58" spans="1:3">
      <c r="A58" s="4" t="s">
        <v>911</v>
      </c>
      <c r="B58" s="5" t="n">
        <v>0</v>
      </c>
      <c r="C58" s="5" t="n">
        <v>0</v>
      </c>
    </row>
    <row r="59" spans="1:3">
      <c r="A59" s="4" t="s">
        <v>921</v>
      </c>
      <c r="B59" s="5" t="n">
        <v>155</v>
      </c>
      <c r="C59" s="5" t="n">
        <v>18</v>
      </c>
    </row>
    <row r="60" spans="1:3">
      <c r="A60" s="4" t="s">
        <v>922</v>
      </c>
      <c r="B60" s="5" t="n">
        <v>0</v>
      </c>
      <c r="C60" s="5" t="n">
        <v>5</v>
      </c>
    </row>
    <row r="61" spans="1:3">
      <c r="A61" s="4" t="s">
        <v>923</v>
      </c>
      <c r="B61" s="5" t="n">
        <v>0</v>
      </c>
      <c r="C61" s="5" t="n">
        <v>0</v>
      </c>
    </row>
    <row r="62" spans="1:3">
      <c r="A62" s="4" t="s">
        <v>931</v>
      </c>
    </row>
    <row r="63" spans="1:3">
      <c r="A63" s="3" t="s">
        <v>920</v>
      </c>
    </row>
    <row r="64" spans="1:3">
      <c r="A64" s="4" t="s">
        <v>911</v>
      </c>
      <c r="B64" s="5" t="n">
        <v>0</v>
      </c>
      <c r="C64" s="5" t="n">
        <v>0</v>
      </c>
    </row>
    <row r="65" spans="1:3">
      <c r="A65" s="4" t="s">
        <v>921</v>
      </c>
      <c r="B65" s="5" t="n">
        <v>74</v>
      </c>
      <c r="C65" s="5" t="n">
        <v>8</v>
      </c>
    </row>
    <row r="66" spans="1:3">
      <c r="A66" s="4" t="s">
        <v>922</v>
      </c>
      <c r="B66" s="5" t="n">
        <v>3016</v>
      </c>
      <c r="C66" s="5" t="n">
        <v>1581</v>
      </c>
    </row>
    <row r="67" spans="1:3">
      <c r="A67" s="4" t="s">
        <v>923</v>
      </c>
      <c r="B67" s="5" t="n">
        <v>0</v>
      </c>
      <c r="C67" s="5" t="n">
        <v>0</v>
      </c>
    </row>
    <row r="68" spans="1:3">
      <c r="A68" s="4" t="s">
        <v>932</v>
      </c>
    </row>
    <row r="69" spans="1:3">
      <c r="A69" s="3" t="s">
        <v>920</v>
      </c>
    </row>
    <row r="70" spans="1:3">
      <c r="A70" s="4" t="s">
        <v>911</v>
      </c>
      <c r="B70" s="4" t="s">
        <v>73</v>
      </c>
      <c r="C70" s="5" t="n">
        <v>0</v>
      </c>
    </row>
    <row r="71" spans="1:3">
      <c r="A71" s="4" t="s">
        <v>921</v>
      </c>
      <c r="B71" s="5" t="n">
        <v>2139</v>
      </c>
      <c r="C71" s="5" t="n">
        <v>1732</v>
      </c>
    </row>
    <row r="72" spans="1:3">
      <c r="A72" s="4" t="s">
        <v>922</v>
      </c>
      <c r="B72" s="5" t="n">
        <v>0</v>
      </c>
      <c r="C72" s="5" t="n">
        <v>0</v>
      </c>
    </row>
    <row r="73" spans="1:3">
      <c r="A73" s="4" t="s">
        <v>923</v>
      </c>
      <c r="B73" s="5" t="n">
        <v>435</v>
      </c>
      <c r="C73" s="5" t="n">
        <v>-162</v>
      </c>
    </row>
    <row r="74" spans="1:3">
      <c r="A74" s="4" t="s">
        <v>933</v>
      </c>
    </row>
    <row r="75" spans="1:3">
      <c r="A75" s="3" t="s">
        <v>920</v>
      </c>
    </row>
    <row r="76" spans="1:3">
      <c r="A76" s="4" t="s">
        <v>911</v>
      </c>
      <c r="B76" s="5" t="n">
        <v>0</v>
      </c>
      <c r="C76" s="5" t="n">
        <v>0</v>
      </c>
    </row>
    <row r="77" spans="1:3">
      <c r="A77" s="4" t="s">
        <v>921</v>
      </c>
      <c r="B77" s="5" t="n">
        <v>0</v>
      </c>
      <c r="C77" s="5" t="n">
        <v>0</v>
      </c>
    </row>
    <row r="78" spans="1:3">
      <c r="A78" s="4" t="s">
        <v>922</v>
      </c>
      <c r="B78" s="5" t="n">
        <v>8432</v>
      </c>
      <c r="C78" s="5" t="n">
        <v>5614</v>
      </c>
    </row>
    <row r="79" spans="1:3">
      <c r="A79" s="4" t="s">
        <v>923</v>
      </c>
      <c r="B79" s="5" t="n">
        <v>-2432</v>
      </c>
      <c r="C79" s="5" t="n">
        <v>-775</v>
      </c>
    </row>
    <row r="80" spans="1:3">
      <c r="A80" s="4" t="s">
        <v>934</v>
      </c>
    </row>
    <row r="81" spans="1:3">
      <c r="A81" s="3" t="s">
        <v>920</v>
      </c>
    </row>
    <row r="82" spans="1:3">
      <c r="A82" s="4" t="s">
        <v>911</v>
      </c>
      <c r="B82" s="5" t="n">
        <v>0</v>
      </c>
      <c r="C82" s="5" t="n">
        <v>0</v>
      </c>
    </row>
    <row r="83" spans="1:3">
      <c r="A83" s="4" t="s">
        <v>921</v>
      </c>
      <c r="B83" s="5" t="n">
        <v>0</v>
      </c>
      <c r="C83" s="5" t="n">
        <v>0</v>
      </c>
    </row>
    <row r="84" spans="1:3">
      <c r="A84" s="4" t="s">
        <v>922</v>
      </c>
      <c r="B84" s="5" t="n">
        <v>3268</v>
      </c>
      <c r="C84" s="5" t="n">
        <v>715</v>
      </c>
    </row>
    <row r="85" spans="1:3">
      <c r="A85" s="4" t="s">
        <v>923</v>
      </c>
      <c r="B85" s="7" t="n">
        <v>-2642</v>
      </c>
      <c r="C85" s="5" t="n">
        <v>889</v>
      </c>
    </row>
    <row r="86" spans="1:3">
      <c r="A86" s="4" t="s">
        <v>935</v>
      </c>
    </row>
    <row r="87" spans="1:3">
      <c r="A87" s="3" t="s">
        <v>920</v>
      </c>
    </row>
    <row r="88" spans="1:3">
      <c r="A88" s="4" t="s">
        <v>923</v>
      </c>
      <c r="C88" s="5" t="n">
        <v>-231</v>
      </c>
    </row>
    <row r="89" spans="1:3">
      <c r="A89" s="4" t="s">
        <v>936</v>
      </c>
    </row>
    <row r="90" spans="1:3">
      <c r="A90" s="3" t="s">
        <v>920</v>
      </c>
    </row>
    <row r="91" spans="1:3">
      <c r="A91" s="4" t="s">
        <v>911</v>
      </c>
      <c r="C91" s="5" t="n">
        <v>0</v>
      </c>
    </row>
    <row r="92" spans="1:3">
      <c r="A92" s="4" t="s">
        <v>921</v>
      </c>
      <c r="C92" s="5" t="n">
        <v>0</v>
      </c>
    </row>
    <row r="93" spans="1:3">
      <c r="A93" s="4" t="s">
        <v>922</v>
      </c>
      <c r="C93" s="5" t="n">
        <v>0</v>
      </c>
    </row>
    <row r="94" spans="1:3">
      <c r="A94" s="4" t="s">
        <v>923</v>
      </c>
      <c r="C94" s="7"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35</v>
      </c>
      <c r="C2" s="2" t="s">
        <v>2</v>
      </c>
    </row>
    <row r="3" spans="1:3">
      <c r="A3" s="3" t="s">
        <v>938</v>
      </c>
    </row>
    <row r="4" spans="1:3">
      <c r="A4" s="4" t="s">
        <v>939</v>
      </c>
      <c r="B4" s="7" t="n">
        <v>573</v>
      </c>
      <c r="C4" s="7" t="n">
        <v>0</v>
      </c>
    </row>
    <row r="5" spans="1:3">
      <c r="A5" s="4" t="s">
        <v>61</v>
      </c>
      <c r="B5" s="5" t="n">
        <v>2</v>
      </c>
    </row>
    <row r="6" spans="1:3">
      <c r="A6" s="4" t="s">
        <v>940</v>
      </c>
    </row>
    <row r="7" spans="1:3">
      <c r="A7" s="3" t="s">
        <v>941</v>
      </c>
    </row>
    <row r="8" spans="1:3">
      <c r="A8" s="4" t="s">
        <v>942</v>
      </c>
      <c r="B8" s="5" t="n">
        <v>2993</v>
      </c>
      <c r="C8" s="5" t="n">
        <v>5852</v>
      </c>
    </row>
    <row r="9" spans="1:3">
      <c r="A9" s="4" t="s">
        <v>942</v>
      </c>
      <c r="B9" s="5" t="n">
        <v>2945</v>
      </c>
      <c r="C9" s="5" t="n">
        <v>5466</v>
      </c>
    </row>
    <row r="10" spans="1:3">
      <c r="A10" s="4" t="s">
        <v>939</v>
      </c>
      <c r="B10" s="5" t="n">
        <v>48</v>
      </c>
      <c r="C10" s="5" t="n">
        <v>386</v>
      </c>
    </row>
    <row r="11" spans="1:3">
      <c r="A11" s="4" t="s">
        <v>943</v>
      </c>
      <c r="B11" s="5" t="n">
        <v>0</v>
      </c>
      <c r="C11" s="5" t="n">
        <v>-77</v>
      </c>
    </row>
    <row r="12" spans="1:3">
      <c r="A12" s="4" t="s">
        <v>944</v>
      </c>
      <c r="B12" s="5" t="n">
        <v>48</v>
      </c>
      <c r="C12" s="5" t="n">
        <v>309</v>
      </c>
    </row>
    <row r="13" spans="1:3">
      <c r="A13" s="3" t="s">
        <v>945</v>
      </c>
    </row>
    <row r="14" spans="1:3">
      <c r="A14" s="4" t="s">
        <v>942</v>
      </c>
      <c r="B14" s="5" t="n">
        <v>3142</v>
      </c>
      <c r="C14" s="5" t="n">
        <v>5512</v>
      </c>
    </row>
    <row r="15" spans="1:3">
      <c r="A15" s="4" t="s">
        <v>946</v>
      </c>
      <c r="B15" s="5" t="n">
        <v>2945</v>
      </c>
      <c r="C15" s="5" t="n">
        <v>5466</v>
      </c>
    </row>
    <row r="16" spans="1:3">
      <c r="A16" s="4" t="s">
        <v>939</v>
      </c>
      <c r="B16" s="5" t="n">
        <v>197</v>
      </c>
      <c r="C16" s="5" t="n">
        <v>46</v>
      </c>
    </row>
    <row r="17" spans="1:3">
      <c r="A17" s="4" t="s">
        <v>943</v>
      </c>
      <c r="B17" s="5" t="n">
        <v>0</v>
      </c>
      <c r="C17" s="5" t="n">
        <v>0</v>
      </c>
    </row>
    <row r="18" spans="1:3">
      <c r="A18" s="4" t="s">
        <v>944</v>
      </c>
      <c r="B18" s="5" t="n">
        <v>197</v>
      </c>
      <c r="C18" s="5" t="n">
        <v>46</v>
      </c>
    </row>
    <row r="19" spans="1:3">
      <c r="A19" s="4" t="s">
        <v>947</v>
      </c>
    </row>
    <row r="20" spans="1:3">
      <c r="A20" s="3" t="s">
        <v>941</v>
      </c>
    </row>
    <row r="21" spans="1:3">
      <c r="A21" s="4" t="s">
        <v>942</v>
      </c>
      <c r="B21" s="5" t="n">
        <v>1989</v>
      </c>
      <c r="C21" s="5" t="n">
        <v>2367</v>
      </c>
    </row>
    <row r="22" spans="1:3">
      <c r="A22" s="4" t="s">
        <v>942</v>
      </c>
      <c r="B22" s="5" t="n">
        <v>0</v>
      </c>
      <c r="C22" s="5" t="n">
        <v>0</v>
      </c>
    </row>
    <row r="23" spans="1:3">
      <c r="A23" s="4" t="s">
        <v>939</v>
      </c>
      <c r="B23" s="5" t="n">
        <v>1989</v>
      </c>
      <c r="C23" s="5" t="n">
        <v>2367</v>
      </c>
    </row>
    <row r="24" spans="1:3">
      <c r="A24" s="4" t="s">
        <v>943</v>
      </c>
      <c r="B24" s="5" t="n">
        <v>0</v>
      </c>
      <c r="C24" s="5" t="n">
        <v>0</v>
      </c>
    </row>
    <row r="25" spans="1:3">
      <c r="A25" s="4" t="s">
        <v>944</v>
      </c>
      <c r="B25" s="5" t="n">
        <v>1989</v>
      </c>
      <c r="C25" s="5" t="n">
        <v>2367</v>
      </c>
    </row>
    <row r="26" spans="1:3">
      <c r="A26" s="4" t="s">
        <v>44</v>
      </c>
    </row>
    <row r="27" spans="1:3">
      <c r="A27" s="3" t="s">
        <v>941</v>
      </c>
    </row>
    <row r="28" spans="1:3">
      <c r="A28" s="4" t="s">
        <v>942</v>
      </c>
      <c r="B28" s="5" t="n">
        <v>4982</v>
      </c>
      <c r="C28" s="5" t="n">
        <v>8219</v>
      </c>
    </row>
    <row r="29" spans="1:3">
      <c r="A29" s="4" t="s">
        <v>942</v>
      </c>
      <c r="B29" s="5" t="n">
        <v>2945</v>
      </c>
      <c r="C29" s="5" t="n">
        <v>5466</v>
      </c>
    </row>
    <row r="30" spans="1:3">
      <c r="A30" s="4" t="s">
        <v>939</v>
      </c>
      <c r="B30" s="5" t="n">
        <v>2037</v>
      </c>
      <c r="C30" s="5" t="n">
        <v>2753</v>
      </c>
    </row>
    <row r="31" spans="1:3">
      <c r="A31" s="4" t="s">
        <v>943</v>
      </c>
      <c r="B31" s="5" t="n">
        <v>0</v>
      </c>
      <c r="C31" s="5" t="n">
        <v>-77</v>
      </c>
    </row>
    <row r="32" spans="1:3">
      <c r="A32" s="4" t="s">
        <v>944</v>
      </c>
      <c r="B32" s="5" t="n">
        <v>2037</v>
      </c>
      <c r="C32" s="5" t="n">
        <v>2676</v>
      </c>
    </row>
    <row r="33" spans="1:3">
      <c r="A33" s="4" t="s">
        <v>948</v>
      </c>
    </row>
    <row r="34" spans="1:3">
      <c r="A34" s="3" t="s">
        <v>945</v>
      </c>
    </row>
    <row r="35" spans="1:3">
      <c r="A35" s="4" t="s">
        <v>942</v>
      </c>
      <c r="B35" s="5" t="n">
        <v>3163</v>
      </c>
      <c r="C35" s="5" t="n">
        <v>3924</v>
      </c>
    </row>
    <row r="36" spans="1:3">
      <c r="A36" s="4" t="s">
        <v>946</v>
      </c>
      <c r="B36" s="5" t="n">
        <v>0</v>
      </c>
      <c r="C36" s="5" t="n">
        <v>0</v>
      </c>
    </row>
    <row r="37" spans="1:3">
      <c r="A37" s="4" t="s">
        <v>939</v>
      </c>
      <c r="B37" s="5" t="n">
        <v>3163</v>
      </c>
      <c r="C37" s="5" t="n">
        <v>3924</v>
      </c>
    </row>
    <row r="38" spans="1:3">
      <c r="A38" s="4" t="s">
        <v>943</v>
      </c>
      <c r="B38" s="5" t="n">
        <v>0</v>
      </c>
      <c r="C38" s="5" t="n">
        <v>0</v>
      </c>
    </row>
    <row r="39" spans="1:3">
      <c r="A39" s="4" t="s">
        <v>944</v>
      </c>
      <c r="B39" s="5" t="n">
        <v>3163</v>
      </c>
      <c r="C39" s="5" t="n">
        <v>3924</v>
      </c>
    </row>
    <row r="40" spans="1:3">
      <c r="A40" s="4" t="s">
        <v>66</v>
      </c>
    </row>
    <row r="41" spans="1:3">
      <c r="A41" s="3" t="s">
        <v>945</v>
      </c>
    </row>
    <row r="42" spans="1:3">
      <c r="A42" s="4" t="s">
        <v>942</v>
      </c>
      <c r="B42" s="5" t="n">
        <v>6305</v>
      </c>
      <c r="C42" s="5" t="n">
        <v>9436</v>
      </c>
    </row>
    <row r="43" spans="1:3">
      <c r="A43" s="4" t="s">
        <v>946</v>
      </c>
      <c r="B43" s="5" t="n">
        <v>2945</v>
      </c>
      <c r="C43" s="5" t="n">
        <v>5466</v>
      </c>
    </row>
    <row r="44" spans="1:3">
      <c r="A44" s="4" t="s">
        <v>939</v>
      </c>
      <c r="B44" s="5" t="n">
        <v>3360</v>
      </c>
      <c r="C44" s="5" t="n">
        <v>3970</v>
      </c>
    </row>
    <row r="45" spans="1:3">
      <c r="A45" s="4" t="s">
        <v>943</v>
      </c>
      <c r="B45" s="5" t="n">
        <v>0</v>
      </c>
      <c r="C45" s="5" t="n">
        <v>0</v>
      </c>
    </row>
    <row r="46" spans="1:3">
      <c r="A46" s="4" t="s">
        <v>944</v>
      </c>
      <c r="B46" s="5" t="n">
        <v>3360</v>
      </c>
      <c r="C46" s="7" t="n">
        <v>3970</v>
      </c>
    </row>
    <row r="47" spans="1:3">
      <c r="A47" s="4" t="s">
        <v>61</v>
      </c>
    </row>
    <row r="48" spans="1:3">
      <c r="A48" s="3" t="s">
        <v>938</v>
      </c>
    </row>
    <row r="49" spans="1:3">
      <c r="A49" s="4" t="s">
        <v>942</v>
      </c>
      <c r="B49" s="5" t="n">
        <v>571</v>
      </c>
    </row>
    <row r="50" spans="1:3">
      <c r="A50" s="4" t="s">
        <v>946</v>
      </c>
      <c r="B50" s="5" t="n">
        <v>0</v>
      </c>
    </row>
    <row r="51" spans="1:3">
      <c r="A51" s="4" t="s">
        <v>939</v>
      </c>
      <c r="B51" s="5" t="n">
        <v>571</v>
      </c>
    </row>
    <row r="52" spans="1:3">
      <c r="A52" s="4" t="s">
        <v>943</v>
      </c>
      <c r="B52" s="5" t="n">
        <v>-588</v>
      </c>
    </row>
    <row r="53" spans="1:3">
      <c r="A53" s="4" t="s">
        <v>944</v>
      </c>
      <c r="B53" s="7" t="n">
        <v>-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21"/>
  </cols>
  <sheetData>
    <row r="1" spans="1:2">
      <c r="A1" s="1" t="s">
        <v>949</v>
      </c>
      <c r="B1" s="2" t="s">
        <v>1</v>
      </c>
    </row>
    <row r="2" spans="1:2">
      <c r="B2" s="2" t="s">
        <v>950</v>
      </c>
    </row>
    <row r="3" spans="1:2">
      <c r="A3" s="3" t="s">
        <v>951</v>
      </c>
    </row>
    <row r="4" spans="1:2">
      <c r="A4" s="4" t="s">
        <v>952</v>
      </c>
      <c r="B4" s="7" t="n">
        <v>571</v>
      </c>
    </row>
    <row r="5" spans="1:2">
      <c r="A5" s="4" t="s">
        <v>61</v>
      </c>
      <c r="B5" s="5" t="n">
        <v>2</v>
      </c>
    </row>
    <row r="6" spans="1:2">
      <c r="A6" s="4" t="s">
        <v>953</v>
      </c>
    </row>
    <row r="7" spans="1:2">
      <c r="A7" s="3" t="s">
        <v>951</v>
      </c>
    </row>
    <row r="8" spans="1:2">
      <c r="A8" s="4" t="s">
        <v>952</v>
      </c>
      <c r="B8" s="5" t="n">
        <v>0</v>
      </c>
    </row>
    <row r="9" spans="1:2">
      <c r="A9" s="4" t="s">
        <v>954</v>
      </c>
    </row>
    <row r="10" spans="1:2">
      <c r="A10" s="3" t="s">
        <v>951</v>
      </c>
    </row>
    <row r="11" spans="1:2">
      <c r="A11" s="4" t="s">
        <v>952</v>
      </c>
      <c r="B11" s="5" t="n">
        <v>571</v>
      </c>
    </row>
    <row r="12" spans="1:2">
      <c r="A12" s="4" t="s">
        <v>955</v>
      </c>
    </row>
    <row r="13" spans="1:2">
      <c r="A13" s="3" t="s">
        <v>951</v>
      </c>
    </row>
    <row r="14" spans="1:2">
      <c r="A14" s="4" t="s">
        <v>952</v>
      </c>
      <c r="B14" s="5" t="n">
        <v>0</v>
      </c>
    </row>
    <row r="15" spans="1:2">
      <c r="A15" s="4" t="s">
        <v>956</v>
      </c>
    </row>
    <row r="16" spans="1:2">
      <c r="A16" s="3" t="s">
        <v>951</v>
      </c>
    </row>
    <row r="17" spans="1:2">
      <c r="A17" s="4" t="s">
        <v>952</v>
      </c>
      <c r="B17" s="5" t="n">
        <v>0</v>
      </c>
    </row>
    <row r="18" spans="1:2">
      <c r="A18" s="4" t="s">
        <v>604</v>
      </c>
    </row>
    <row r="19" spans="1:2">
      <c r="A19" s="3" t="s">
        <v>951</v>
      </c>
    </row>
    <row r="20" spans="1:2">
      <c r="A20" s="4" t="s">
        <v>952</v>
      </c>
      <c r="B20" s="5" t="n">
        <v>571</v>
      </c>
    </row>
    <row r="21" spans="1:2">
      <c r="A21" s="4" t="s">
        <v>957</v>
      </c>
    </row>
    <row r="22" spans="1:2">
      <c r="A22" s="3" t="s">
        <v>951</v>
      </c>
    </row>
    <row r="23" spans="1:2">
      <c r="A23" s="4" t="s">
        <v>952</v>
      </c>
      <c r="B23" s="5" t="n">
        <v>0</v>
      </c>
    </row>
    <row r="24" spans="1:2">
      <c r="A24" s="4" t="s">
        <v>958</v>
      </c>
    </row>
    <row r="25" spans="1:2">
      <c r="A25" s="3" t="s">
        <v>951</v>
      </c>
    </row>
    <row r="26" spans="1:2">
      <c r="A26" s="4" t="s">
        <v>952</v>
      </c>
      <c r="B26" s="5" t="n">
        <v>571</v>
      </c>
    </row>
    <row r="27" spans="1:2">
      <c r="A27" s="4" t="s">
        <v>959</v>
      </c>
    </row>
    <row r="28" spans="1:2">
      <c r="A28" s="3" t="s">
        <v>951</v>
      </c>
    </row>
    <row r="29" spans="1:2">
      <c r="A29" s="4" t="s">
        <v>952</v>
      </c>
      <c r="B29" s="5" t="n">
        <v>0</v>
      </c>
    </row>
    <row r="30" spans="1:2">
      <c r="A30" s="4" t="s">
        <v>960</v>
      </c>
    </row>
    <row r="31" spans="1:2">
      <c r="A31" s="3" t="s">
        <v>951</v>
      </c>
    </row>
    <row r="32" spans="1:2">
      <c r="A32" s="4" t="s">
        <v>952</v>
      </c>
      <c r="B32"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61</v>
      </c>
      <c r="B1" s="2" t="s">
        <v>879</v>
      </c>
      <c r="C1" s="2" t="s">
        <v>1</v>
      </c>
    </row>
    <row r="2" spans="1:6">
      <c r="B2" s="2" t="s">
        <v>962</v>
      </c>
      <c r="C2" s="2" t="s">
        <v>2</v>
      </c>
      <c r="D2" s="2" t="s">
        <v>35</v>
      </c>
      <c r="E2" s="2" t="s">
        <v>98</v>
      </c>
      <c r="F2" s="2" t="s">
        <v>963</v>
      </c>
    </row>
    <row r="3" spans="1:6">
      <c r="A3" s="3" t="s">
        <v>964</v>
      </c>
    </row>
    <row r="4" spans="1:6">
      <c r="A4" s="4" t="s">
        <v>965</v>
      </c>
      <c r="B4" s="7" t="n">
        <v>369</v>
      </c>
      <c r="C4" s="7" t="n">
        <v>0</v>
      </c>
      <c r="D4" s="7" t="n">
        <v>0</v>
      </c>
      <c r="E4" s="7" t="n">
        <v>369</v>
      </c>
    </row>
    <row r="5" spans="1:6">
      <c r="A5" s="4" t="s">
        <v>558</v>
      </c>
    </row>
    <row r="6" spans="1:6">
      <c r="A6" s="3" t="s">
        <v>964</v>
      </c>
    </row>
    <row r="7" spans="1:6">
      <c r="A7" s="4" t="s">
        <v>966</v>
      </c>
      <c r="C7" s="5" t="n">
        <v>44</v>
      </c>
      <c r="D7" s="5" t="n">
        <v>43</v>
      </c>
      <c r="E7" s="7" t="n">
        <v>44</v>
      </c>
    </row>
    <row r="8" spans="1:6">
      <c r="A8" s="4" t="s">
        <v>850</v>
      </c>
      <c r="C8" s="5" t="n">
        <v>917</v>
      </c>
      <c r="D8" s="5" t="n">
        <v>909</v>
      </c>
    </row>
    <row r="9" spans="1:6">
      <c r="A9" s="4" t="s">
        <v>967</v>
      </c>
      <c r="C9" s="5" t="n">
        <v>746</v>
      </c>
      <c r="D9" s="5" t="n">
        <v>702</v>
      </c>
    </row>
    <row r="10" spans="1:6">
      <c r="A10" s="4" t="s">
        <v>851</v>
      </c>
      <c r="C10" s="5" t="n">
        <v>37</v>
      </c>
    </row>
    <row r="11" spans="1:6">
      <c r="A11" s="4" t="s">
        <v>852</v>
      </c>
      <c r="C11" s="5" t="n">
        <v>21</v>
      </c>
    </row>
    <row r="12" spans="1:6">
      <c r="A12" s="4" t="s">
        <v>853</v>
      </c>
      <c r="C12" s="5" t="n">
        <v>19</v>
      </c>
    </row>
    <row r="13" spans="1:6">
      <c r="A13" s="4" t="s">
        <v>854</v>
      </c>
      <c r="C13" s="5" t="n">
        <v>17</v>
      </c>
    </row>
    <row r="14" spans="1:6">
      <c r="A14" s="4" t="s">
        <v>968</v>
      </c>
      <c r="C14" s="5" t="n">
        <v>17</v>
      </c>
    </row>
    <row r="15" spans="1:6">
      <c r="A15" s="4" t="s">
        <v>969</v>
      </c>
    </row>
    <row r="16" spans="1:6">
      <c r="A16" s="3" t="s">
        <v>964</v>
      </c>
    </row>
    <row r="17" spans="1:6">
      <c r="A17" s="4" t="s">
        <v>970</v>
      </c>
      <c r="D17" s="7" t="n">
        <v>4600</v>
      </c>
    </row>
    <row r="18" spans="1:6">
      <c r="A18" s="4" t="s">
        <v>966</v>
      </c>
      <c r="C18" s="7" t="n">
        <v>4600</v>
      </c>
    </row>
    <row r="19" spans="1:6">
      <c r="A19" s="4" t="s">
        <v>971</v>
      </c>
    </row>
    <row r="20" spans="1:6">
      <c r="A20" s="3" t="s">
        <v>964</v>
      </c>
    </row>
    <row r="21" spans="1:6">
      <c r="A21" s="4" t="s">
        <v>972</v>
      </c>
      <c r="C21" s="4" t="s">
        <v>973</v>
      </c>
      <c r="F21" s="4" t="s">
        <v>97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5</v>
      </c>
      <c r="B1" s="2" t="s">
        <v>2</v>
      </c>
      <c r="C1" s="2" t="s">
        <v>35</v>
      </c>
      <c r="D1" s="2" t="s">
        <v>98</v>
      </c>
      <c r="E1" s="2" t="s">
        <v>976</v>
      </c>
    </row>
    <row r="2" spans="1:5">
      <c r="A2" s="3" t="s">
        <v>977</v>
      </c>
    </row>
    <row r="3" spans="1:5">
      <c r="A3" s="4" t="s">
        <v>978</v>
      </c>
      <c r="B3" s="7" t="n">
        <v>6478</v>
      </c>
      <c r="C3" s="7" t="n">
        <v>6709</v>
      </c>
    </row>
    <row r="4" spans="1:5">
      <c r="A4" s="4" t="s">
        <v>979</v>
      </c>
      <c r="B4" s="5" t="n">
        <v>2</v>
      </c>
      <c r="C4" s="5" t="n">
        <v>0</v>
      </c>
      <c r="D4" s="7" t="n">
        <v>19</v>
      </c>
      <c r="E4" s="7" t="n">
        <v>52</v>
      </c>
    </row>
    <row r="5" spans="1:5">
      <c r="A5" s="4" t="s">
        <v>66</v>
      </c>
      <c r="B5" s="5" t="n">
        <v>38</v>
      </c>
      <c r="C5" s="5" t="n">
        <v>47</v>
      </c>
    </row>
    <row r="6" spans="1:5">
      <c r="A6" s="4" t="s">
        <v>980</v>
      </c>
      <c r="B6" s="5" t="n">
        <v>6518</v>
      </c>
      <c r="C6" s="5" t="n">
        <v>6756</v>
      </c>
    </row>
    <row r="7" spans="1:5">
      <c r="A7" s="3" t="s">
        <v>981</v>
      </c>
    </row>
    <row r="8" spans="1:5">
      <c r="A8" s="4" t="s">
        <v>982</v>
      </c>
      <c r="B8" s="5" t="n">
        <v>3754</v>
      </c>
      <c r="C8" s="5" t="n">
        <v>3672</v>
      </c>
    </row>
    <row r="9" spans="1:5">
      <c r="A9" s="4" t="s">
        <v>983</v>
      </c>
      <c r="B9" s="5" t="n">
        <v>1759</v>
      </c>
      <c r="C9" s="5" t="n">
        <v>1824</v>
      </c>
    </row>
    <row r="10" spans="1:5">
      <c r="A10" s="4" t="s">
        <v>41</v>
      </c>
      <c r="B10" s="5" t="n">
        <v>706</v>
      </c>
      <c r="C10" s="5" t="n">
        <v>736</v>
      </c>
    </row>
    <row r="11" spans="1:5">
      <c r="A11" s="4" t="s">
        <v>984</v>
      </c>
      <c r="B11" s="5" t="n">
        <v>82</v>
      </c>
      <c r="C11" s="5" t="n">
        <v>76</v>
      </c>
    </row>
    <row r="12" spans="1:5">
      <c r="A12" s="4" t="s">
        <v>53</v>
      </c>
      <c r="B12" s="5" t="n">
        <v>145</v>
      </c>
      <c r="C12" s="5" t="n">
        <v>179</v>
      </c>
    </row>
    <row r="13" spans="1:5">
      <c r="A13" s="4" t="s">
        <v>985</v>
      </c>
      <c r="B13" s="5" t="n">
        <v>6446</v>
      </c>
      <c r="C13" s="5" t="n">
        <v>6487</v>
      </c>
    </row>
    <row r="14" spans="1:5">
      <c r="A14" s="4" t="s">
        <v>986</v>
      </c>
      <c r="B14" s="5" t="n">
        <v>72</v>
      </c>
      <c r="C14" s="5" t="n">
        <v>269</v>
      </c>
    </row>
    <row r="15" spans="1:5">
      <c r="A15" s="3" t="s">
        <v>987</v>
      </c>
    </row>
    <row r="16" spans="1:5">
      <c r="A16" s="4" t="s">
        <v>988</v>
      </c>
      <c r="B16" s="5" t="n">
        <v>164</v>
      </c>
      <c r="C16" s="5" t="n">
        <v>8</v>
      </c>
    </row>
    <row r="17" spans="1:5">
      <c r="A17" s="4" t="s">
        <v>989</v>
      </c>
      <c r="B17" s="5" t="n">
        <v>236</v>
      </c>
      <c r="C17" s="5" t="n">
        <v>277</v>
      </c>
    </row>
    <row r="18" spans="1:5">
      <c r="A18" s="4" t="s">
        <v>990</v>
      </c>
      <c r="B18" s="5" t="n">
        <v>3558</v>
      </c>
      <c r="C18" s="5" t="n">
        <v>3680</v>
      </c>
    </row>
    <row r="19" spans="1:5">
      <c r="A19" s="4" t="s">
        <v>991</v>
      </c>
      <c r="B19" s="5" t="n">
        <v>0</v>
      </c>
      <c r="C19" s="5" t="n">
        <v>0</v>
      </c>
    </row>
    <row r="20" spans="1:5">
      <c r="A20" s="4" t="s">
        <v>979</v>
      </c>
      <c r="B20" s="5" t="n">
        <v>-2</v>
      </c>
      <c r="C20" s="5" t="n">
        <v>0</v>
      </c>
      <c r="D20" s="7" t="n">
        <v>-19</v>
      </c>
      <c r="E20" s="7" t="n">
        <v>-52</v>
      </c>
    </row>
    <row r="21" spans="1:5">
      <c r="A21" s="4" t="s">
        <v>992</v>
      </c>
      <c r="B21" s="7" t="n">
        <v>41</v>
      </c>
      <c r="C21"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98</v>
      </c>
    </row>
    <row r="3" spans="1:4">
      <c r="A3" s="3" t="s">
        <v>994</v>
      </c>
    </row>
    <row r="4" spans="1:4">
      <c r="A4" s="4" t="s">
        <v>995</v>
      </c>
      <c r="B4" s="7" t="n">
        <v>182</v>
      </c>
      <c r="C4" s="7" t="n">
        <v>194</v>
      </c>
      <c r="D4" s="7" t="n">
        <v>224</v>
      </c>
    </row>
    <row r="5" spans="1:4">
      <c r="A5" s="4" t="s">
        <v>103</v>
      </c>
      <c r="B5" s="5" t="n">
        <v>278</v>
      </c>
      <c r="C5" s="5" t="n">
        <v>291</v>
      </c>
      <c r="D5" s="5" t="n">
        <v>314</v>
      </c>
    </row>
    <row r="6" spans="1:4">
      <c r="A6" s="4" t="s">
        <v>996</v>
      </c>
      <c r="B6" s="5" t="n">
        <v>-1</v>
      </c>
      <c r="C6" s="5" t="n">
        <v>-3</v>
      </c>
      <c r="D6" s="5" t="n">
        <v>-20</v>
      </c>
    </row>
    <row r="7" spans="1:4">
      <c r="A7" s="4" t="s">
        <v>110</v>
      </c>
      <c r="B7" s="5" t="n">
        <v>459</v>
      </c>
      <c r="C7" s="5" t="n">
        <v>482</v>
      </c>
      <c r="D7" s="5" t="n">
        <v>518</v>
      </c>
    </row>
    <row r="8" spans="1:4">
      <c r="A8" s="3" t="s">
        <v>997</v>
      </c>
    </row>
    <row r="9" spans="1:4">
      <c r="A9" s="4" t="s">
        <v>998</v>
      </c>
      <c r="B9" s="5" t="n">
        <v>439</v>
      </c>
      <c r="C9" s="5" t="n">
        <v>471</v>
      </c>
      <c r="D9" s="5" t="n">
        <v>537</v>
      </c>
    </row>
    <row r="10" spans="1:4">
      <c r="A10" s="4" t="s">
        <v>118</v>
      </c>
      <c r="B10" s="5" t="n">
        <v>2</v>
      </c>
      <c r="C10" s="5" t="n">
        <v>3</v>
      </c>
      <c r="D10" s="5" t="n">
        <v>2</v>
      </c>
    </row>
    <row r="11" spans="1:4">
      <c r="A11" s="4" t="s">
        <v>119</v>
      </c>
      <c r="B11" s="5" t="n">
        <v>441</v>
      </c>
      <c r="C11" s="5" t="n">
        <v>474</v>
      </c>
      <c r="D11" s="5" t="n">
        <v>539</v>
      </c>
    </row>
    <row r="12" spans="1:4">
      <c r="A12" s="4" t="s">
        <v>999</v>
      </c>
      <c r="B12" s="5" t="n">
        <v>18</v>
      </c>
      <c r="C12" s="5" t="n">
        <v>8</v>
      </c>
      <c r="D12" s="5" t="n">
        <v>-21</v>
      </c>
    </row>
    <row r="13" spans="1:4">
      <c r="A13" s="4" t="s">
        <v>121</v>
      </c>
      <c r="B13" s="5" t="n">
        <v>-2</v>
      </c>
      <c r="C13" s="5" t="n">
        <v>-3</v>
      </c>
      <c r="D13" s="5" t="n">
        <v>-36</v>
      </c>
    </row>
    <row r="14" spans="1:4">
      <c r="A14" s="4" t="s">
        <v>122</v>
      </c>
      <c r="B14" s="7" t="n">
        <v>16</v>
      </c>
      <c r="C14" s="7" t="n">
        <v>5</v>
      </c>
      <c r="D14" s="7" t="n">
        <v>-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5</v>
      </c>
      <c r="D2" s="2" t="s">
        <v>98</v>
      </c>
    </row>
    <row r="3" spans="1:4">
      <c r="A3" s="3" t="s">
        <v>1001</v>
      </c>
    </row>
    <row r="4" spans="1:4">
      <c r="A4" s="4" t="s">
        <v>1002</v>
      </c>
      <c r="B4" s="7" t="n">
        <v>0</v>
      </c>
      <c r="C4" s="7" t="n">
        <v>19</v>
      </c>
      <c r="D4" s="7" t="n">
        <v>52</v>
      </c>
    </row>
    <row r="5" spans="1:4">
      <c r="A5" s="4" t="s">
        <v>1003</v>
      </c>
      <c r="B5" s="5" t="n">
        <v>2</v>
      </c>
      <c r="C5" s="5" t="n">
        <v>-19</v>
      </c>
      <c r="D5" s="5" t="n">
        <v>-33</v>
      </c>
    </row>
    <row r="6" spans="1:4">
      <c r="A6" s="4" t="s">
        <v>1004</v>
      </c>
      <c r="B6" s="7" t="n">
        <v>2</v>
      </c>
      <c r="C6" s="7" t="n">
        <v>0</v>
      </c>
      <c r="D6" s="7" t="n">
        <v>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98</v>
      </c>
    </row>
    <row r="3" spans="1:4">
      <c r="A3" s="3" t="s">
        <v>1006</v>
      </c>
    </row>
    <row r="4" spans="1:4">
      <c r="A4" s="4" t="s">
        <v>1007</v>
      </c>
      <c r="B4" s="7" t="n">
        <v>6745</v>
      </c>
      <c r="C4" s="7" t="n">
        <v>5919</v>
      </c>
      <c r="D4" s="7" t="n">
        <v>6049</v>
      </c>
    </row>
    <row r="5" spans="1:4">
      <c r="A5" s="4" t="s">
        <v>1008</v>
      </c>
      <c r="B5" s="5" t="n">
        <v>754</v>
      </c>
      <c r="C5" s="5" t="n">
        <v>701</v>
      </c>
      <c r="D5" s="5" t="n">
        <v>687</v>
      </c>
    </row>
    <row r="6" spans="1:4">
      <c r="A6" s="3" t="s">
        <v>1009</v>
      </c>
    </row>
    <row r="7" spans="1:4">
      <c r="A7" s="4" t="s">
        <v>1010</v>
      </c>
      <c r="B7" s="5" t="n">
        <v>46</v>
      </c>
      <c r="C7" s="5" t="n">
        <v>286</v>
      </c>
      <c r="D7" s="5" t="n">
        <v>112</v>
      </c>
    </row>
    <row r="8" spans="1:4">
      <c r="A8" s="4" t="s">
        <v>1011</v>
      </c>
      <c r="B8" s="5" t="n">
        <v>-625</v>
      </c>
      <c r="C8" s="5" t="n">
        <v>-619</v>
      </c>
      <c r="D8" s="5" t="n">
        <v>-615</v>
      </c>
    </row>
    <row r="9" spans="1:4">
      <c r="A9" s="4" t="s">
        <v>1012</v>
      </c>
      <c r="B9" s="5" t="n">
        <v>-579</v>
      </c>
      <c r="C9" s="5" t="n">
        <v>-333</v>
      </c>
      <c r="D9" s="5" t="n">
        <v>-503</v>
      </c>
    </row>
    <row r="10" spans="1:4">
      <c r="A10" s="4" t="s">
        <v>1013</v>
      </c>
      <c r="B10" s="5" t="n">
        <v>-999</v>
      </c>
      <c r="C10" s="5" t="n">
        <v>458</v>
      </c>
      <c r="D10" s="5" t="n">
        <v>-314</v>
      </c>
    </row>
    <row r="11" spans="1:4">
      <c r="A11" s="4" t="s">
        <v>1014</v>
      </c>
      <c r="B11" s="5" t="n">
        <v>-31</v>
      </c>
      <c r="C11" s="5" t="n">
        <v>0</v>
      </c>
      <c r="D11" s="5" t="n">
        <v>0</v>
      </c>
    </row>
    <row r="12" spans="1:4">
      <c r="A12" s="4" t="s">
        <v>1015</v>
      </c>
      <c r="B12" s="7" t="n">
        <v>5890</v>
      </c>
      <c r="C12" s="7" t="n">
        <v>6745</v>
      </c>
      <c r="D12" s="7" t="n">
        <v>59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98</v>
      </c>
    </row>
    <row r="3" spans="1:4">
      <c r="A3" s="3" t="s">
        <v>1017</v>
      </c>
    </row>
    <row r="4" spans="1:4">
      <c r="A4" s="4" t="s">
        <v>1007</v>
      </c>
      <c r="B4" s="7" t="n">
        <v>426</v>
      </c>
      <c r="C4" s="7" t="n">
        <v>473</v>
      </c>
      <c r="D4" s="7" t="n">
        <v>504</v>
      </c>
    </row>
    <row r="5" spans="1:4">
      <c r="A5" s="4" t="s">
        <v>1018</v>
      </c>
      <c r="B5" s="5" t="n">
        <v>0</v>
      </c>
      <c r="C5" s="5" t="n">
        <v>4</v>
      </c>
      <c r="D5" s="5" t="n">
        <v>7</v>
      </c>
    </row>
    <row r="6" spans="1:4">
      <c r="A6" s="4" t="s">
        <v>1019</v>
      </c>
      <c r="B6" s="5" t="n">
        <v>4</v>
      </c>
      <c r="C6" s="5" t="n">
        <v>-51</v>
      </c>
      <c r="D6" s="5" t="n">
        <v>-38</v>
      </c>
    </row>
    <row r="7" spans="1:4">
      <c r="A7" s="4" t="s">
        <v>1020</v>
      </c>
      <c r="B7" s="7" t="n">
        <v>430</v>
      </c>
      <c r="C7" s="7" t="n">
        <v>426</v>
      </c>
      <c r="D7" s="7" t="n">
        <v>4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v>
      </c>
      <c r="C1" s="2" t="s">
        <v>35</v>
      </c>
      <c r="D1" s="2" t="s">
        <v>98</v>
      </c>
    </row>
    <row r="2" spans="1:4">
      <c r="A2" s="3" t="s">
        <v>1022</v>
      </c>
    </row>
    <row r="3" spans="1:4">
      <c r="A3" s="4" t="s">
        <v>575</v>
      </c>
      <c r="B3" s="7" t="n">
        <v>66343</v>
      </c>
      <c r="C3" s="7" t="n">
        <v>46279</v>
      </c>
    </row>
    <row r="4" spans="1:4">
      <c r="A4" s="4" t="s">
        <v>43</v>
      </c>
      <c r="B4" s="5" t="n">
        <v>73</v>
      </c>
      <c r="C4" s="5" t="n">
        <v>-86</v>
      </c>
      <c r="D4" s="7" t="n">
        <v>-191</v>
      </c>
    </row>
    <row r="5" spans="1:4">
      <c r="A5" s="4" t="s">
        <v>604</v>
      </c>
    </row>
    <row r="6" spans="1:4">
      <c r="A6" s="3" t="s">
        <v>1022</v>
      </c>
    </row>
    <row r="7" spans="1:4">
      <c r="A7" s="4" t="s">
        <v>575</v>
      </c>
      <c r="B7" s="5" t="n">
        <v>15394</v>
      </c>
      <c r="C7" s="5" t="n">
        <v>13829</v>
      </c>
    </row>
    <row r="8" spans="1:4">
      <c r="A8" s="4" t="s">
        <v>605</v>
      </c>
    </row>
    <row r="9" spans="1:4">
      <c r="A9" s="3" t="s">
        <v>1022</v>
      </c>
    </row>
    <row r="10" spans="1:4">
      <c r="A10" s="4" t="s">
        <v>575</v>
      </c>
      <c r="B10" s="5" t="n">
        <v>705</v>
      </c>
      <c r="C10" s="5" t="n">
        <v>461</v>
      </c>
    </row>
    <row r="11" spans="1:4">
      <c r="A11" s="4" t="s">
        <v>606</v>
      </c>
    </row>
    <row r="12" spans="1:4">
      <c r="A12" s="3" t="s">
        <v>1022</v>
      </c>
    </row>
    <row r="13" spans="1:4">
      <c r="A13" s="4" t="s">
        <v>575</v>
      </c>
      <c r="B13" s="5" t="n">
        <v>492</v>
      </c>
      <c r="C13" s="5" t="n">
        <v>530</v>
      </c>
    </row>
    <row r="14" spans="1:4">
      <c r="A14" s="4" t="s">
        <v>607</v>
      </c>
    </row>
    <row r="15" spans="1:4">
      <c r="A15" s="3" t="s">
        <v>1022</v>
      </c>
    </row>
    <row r="16" spans="1:4">
      <c r="A16" s="4" t="s">
        <v>575</v>
      </c>
      <c r="B16" s="5" t="n">
        <v>191</v>
      </c>
      <c r="C16" s="5" t="n">
        <v>234</v>
      </c>
    </row>
    <row r="17" spans="1:4">
      <c r="A17" s="4" t="s">
        <v>610</v>
      </c>
    </row>
    <row r="18" spans="1:4">
      <c r="A18" s="3" t="s">
        <v>1022</v>
      </c>
    </row>
    <row r="19" spans="1:4">
      <c r="A19" s="4" t="s">
        <v>575</v>
      </c>
      <c r="B19" s="5" t="n">
        <v>849</v>
      </c>
      <c r="C19" s="5" t="n">
        <v>601</v>
      </c>
    </row>
    <row r="20" spans="1:4">
      <c r="A20" s="4" t="s">
        <v>611</v>
      </c>
    </row>
    <row r="21" spans="1:4">
      <c r="A21" s="3" t="s">
        <v>1022</v>
      </c>
    </row>
    <row r="22" spans="1:4">
      <c r="A22" s="4" t="s">
        <v>575</v>
      </c>
      <c r="B22" s="5" t="n">
        <v>513</v>
      </c>
      <c r="C22" s="5" t="n">
        <v>446</v>
      </c>
    </row>
    <row r="23" spans="1:4">
      <c r="A23" s="4" t="s">
        <v>653</v>
      </c>
    </row>
    <row r="24" spans="1:4">
      <c r="A24" s="3" t="s">
        <v>1022</v>
      </c>
    </row>
    <row r="25" spans="1:4">
      <c r="A25" s="4" t="s">
        <v>575</v>
      </c>
      <c r="B25" s="5" t="n">
        <v>66343</v>
      </c>
      <c r="C25" s="5" t="n">
        <v>46279</v>
      </c>
    </row>
    <row r="26" spans="1:4">
      <c r="A26" s="4" t="s">
        <v>42</v>
      </c>
      <c r="B26" s="5" t="n">
        <v>110</v>
      </c>
      <c r="C26" s="5" t="n">
        <v>85</v>
      </c>
    </row>
    <row r="27" spans="1:4">
      <c r="A27" s="4" t="s">
        <v>43</v>
      </c>
      <c r="B27" s="5" t="n">
        <v>7031</v>
      </c>
      <c r="C27" s="5" t="n">
        <v>16017</v>
      </c>
    </row>
    <row r="28" spans="1:4">
      <c r="A28" s="4" t="s">
        <v>44</v>
      </c>
      <c r="B28" s="5" t="n">
        <v>4146</v>
      </c>
      <c r="C28" s="5" t="n">
        <v>2303</v>
      </c>
    </row>
    <row r="29" spans="1:4">
      <c r="A29" s="4" t="s">
        <v>1023</v>
      </c>
      <c r="B29" s="5" t="n">
        <v>3497</v>
      </c>
      <c r="C29" s="5" t="n">
        <v>3482</v>
      </c>
    </row>
    <row r="30" spans="1:4">
      <c r="A30" s="4" t="s">
        <v>1024</v>
      </c>
      <c r="B30" s="5" t="n">
        <v>1095</v>
      </c>
      <c r="C30" s="5" t="n">
        <v>1170</v>
      </c>
    </row>
    <row r="31" spans="1:4">
      <c r="A31" s="4" t="s">
        <v>1025</v>
      </c>
      <c r="B31" s="5" t="n">
        <v>2139</v>
      </c>
      <c r="C31" s="5" t="n">
        <v>1732</v>
      </c>
    </row>
    <row r="32" spans="1:4">
      <c r="A32" s="4" t="s">
        <v>55</v>
      </c>
      <c r="B32" s="5" t="n">
        <v>126324</v>
      </c>
      <c r="C32" s="5" t="n">
        <v>109762</v>
      </c>
    </row>
    <row r="33" spans="1:4">
      <c r="A33" s="4" t="s">
        <v>56</v>
      </c>
      <c r="B33" s="5" t="n">
        <v>210685</v>
      </c>
      <c r="C33" s="5" t="n">
        <v>180830</v>
      </c>
    </row>
    <row r="34" spans="1:4">
      <c r="A34" s="3" t="s">
        <v>1026</v>
      </c>
    </row>
    <row r="35" spans="1:4">
      <c r="A35" s="4" t="s">
        <v>1027</v>
      </c>
      <c r="B35" s="5" t="n">
        <v>23</v>
      </c>
      <c r="C35" s="5" t="n">
        <v>7</v>
      </c>
    </row>
    <row r="36" spans="1:4">
      <c r="A36" s="4" t="s">
        <v>69</v>
      </c>
      <c r="B36" s="5" t="n">
        <v>11733</v>
      </c>
      <c r="C36" s="5" t="n">
        <v>6343</v>
      </c>
    </row>
    <row r="37" spans="1:4">
      <c r="A37" s="4" t="s">
        <v>1028</v>
      </c>
    </row>
    <row r="38" spans="1:4">
      <c r="A38" s="3" t="s">
        <v>1022</v>
      </c>
    </row>
    <row r="39" spans="1:4">
      <c r="A39" s="4" t="s">
        <v>575</v>
      </c>
      <c r="B39" s="5" t="n">
        <v>48199</v>
      </c>
      <c r="C39" s="5" t="n">
        <v>30178</v>
      </c>
    </row>
    <row r="40" spans="1:4">
      <c r="A40" s="4" t="s">
        <v>1029</v>
      </c>
    </row>
    <row r="41" spans="1:4">
      <c r="A41" s="3" t="s">
        <v>1022</v>
      </c>
    </row>
    <row r="42" spans="1:4">
      <c r="A42" s="4" t="s">
        <v>575</v>
      </c>
      <c r="B42" s="5" t="n">
        <v>15394</v>
      </c>
      <c r="C42" s="5" t="n">
        <v>13829</v>
      </c>
    </row>
    <row r="43" spans="1:4">
      <c r="A43" s="4" t="s">
        <v>1030</v>
      </c>
    </row>
    <row r="44" spans="1:4">
      <c r="A44" s="3" t="s">
        <v>1022</v>
      </c>
    </row>
    <row r="45" spans="1:4">
      <c r="A45" s="4" t="s">
        <v>575</v>
      </c>
      <c r="B45" s="5" t="n">
        <v>705</v>
      </c>
      <c r="C45" s="5" t="n">
        <v>461</v>
      </c>
    </row>
    <row r="46" spans="1:4">
      <c r="A46" s="4" t="s">
        <v>1031</v>
      </c>
    </row>
    <row r="47" spans="1:4">
      <c r="A47" s="3" t="s">
        <v>1022</v>
      </c>
    </row>
    <row r="48" spans="1:4">
      <c r="A48" s="4" t="s">
        <v>575</v>
      </c>
      <c r="B48" s="5" t="n">
        <v>492</v>
      </c>
      <c r="C48" s="5" t="n">
        <v>530</v>
      </c>
    </row>
    <row r="49" spans="1:4">
      <c r="A49" s="4" t="s">
        <v>1032</v>
      </c>
    </row>
    <row r="50" spans="1:4">
      <c r="A50" s="3" t="s">
        <v>1022</v>
      </c>
    </row>
    <row r="51" spans="1:4">
      <c r="A51" s="4" t="s">
        <v>575</v>
      </c>
      <c r="B51" s="5" t="n">
        <v>191</v>
      </c>
      <c r="C51" s="5" t="n">
        <v>234</v>
      </c>
    </row>
    <row r="52" spans="1:4">
      <c r="A52" s="4" t="s">
        <v>1033</v>
      </c>
    </row>
    <row r="53" spans="1:4">
      <c r="A53" s="3" t="s">
        <v>1022</v>
      </c>
    </row>
    <row r="54" spans="1:4">
      <c r="A54" s="4" t="s">
        <v>575</v>
      </c>
      <c r="B54" s="5" t="n">
        <v>849</v>
      </c>
      <c r="C54" s="5" t="n">
        <v>601</v>
      </c>
    </row>
    <row r="55" spans="1:4">
      <c r="A55" s="4" t="s">
        <v>1034</v>
      </c>
    </row>
    <row r="56" spans="1:4">
      <c r="A56" s="3" t="s">
        <v>1022</v>
      </c>
    </row>
    <row r="57" spans="1:4">
      <c r="A57" s="4" t="s">
        <v>575</v>
      </c>
      <c r="B57" s="5" t="n">
        <v>513</v>
      </c>
      <c r="C57" s="5" t="n">
        <v>446</v>
      </c>
    </row>
    <row r="58" spans="1:4">
      <c r="A58" s="4" t="s">
        <v>1035</v>
      </c>
    </row>
    <row r="59" spans="1:4">
      <c r="A59" s="3" t="s">
        <v>1022</v>
      </c>
    </row>
    <row r="60" spans="1:4">
      <c r="A60" s="4" t="s">
        <v>44</v>
      </c>
      <c r="B60" s="5" t="n">
        <v>490</v>
      </c>
      <c r="C60" s="5" t="n">
        <v>515</v>
      </c>
    </row>
    <row r="61" spans="1:4">
      <c r="A61" s="4" t="s">
        <v>1036</v>
      </c>
    </row>
    <row r="62" spans="1:4">
      <c r="A62" s="3" t="s">
        <v>1022</v>
      </c>
    </row>
    <row r="63" spans="1:4">
      <c r="A63" s="4" t="s">
        <v>44</v>
      </c>
      <c r="B63" s="5" t="n">
        <v>606</v>
      </c>
      <c r="C63" s="5" t="n">
        <v>378</v>
      </c>
    </row>
    <row r="64" spans="1:4">
      <c r="A64" s="4" t="s">
        <v>1037</v>
      </c>
    </row>
    <row r="65" spans="1:4">
      <c r="A65" s="3" t="s">
        <v>1022</v>
      </c>
    </row>
    <row r="66" spans="1:4">
      <c r="A66" s="4" t="s">
        <v>44</v>
      </c>
      <c r="B66" s="5" t="n">
        <v>-327</v>
      </c>
      <c r="C66" s="5" t="n">
        <v>426</v>
      </c>
    </row>
    <row r="67" spans="1:4">
      <c r="A67" s="4" t="s">
        <v>1038</v>
      </c>
    </row>
    <row r="68" spans="1:4">
      <c r="A68" s="3" t="s">
        <v>1022</v>
      </c>
    </row>
    <row r="69" spans="1:4">
      <c r="A69" s="4" t="s">
        <v>44</v>
      </c>
      <c r="B69" s="5" t="n">
        <v>15</v>
      </c>
      <c r="C69" s="5" t="n">
        <v>17</v>
      </c>
    </row>
    <row r="70" spans="1:4">
      <c r="A70" s="4" t="s">
        <v>1039</v>
      </c>
    </row>
    <row r="71" spans="1:4">
      <c r="A71" s="3" t="s">
        <v>1022</v>
      </c>
    </row>
    <row r="72" spans="1:4">
      <c r="A72" s="4" t="s">
        <v>44</v>
      </c>
      <c r="C72" s="5" t="n">
        <v>-1</v>
      </c>
    </row>
    <row r="73" spans="1:4">
      <c r="A73" s="4" t="s">
        <v>1040</v>
      </c>
    </row>
    <row r="74" spans="1:4">
      <c r="A74" s="3" t="s">
        <v>1022</v>
      </c>
    </row>
    <row r="75" spans="1:4">
      <c r="A75" s="4" t="s">
        <v>44</v>
      </c>
      <c r="B75" s="5" t="n">
        <v>3346</v>
      </c>
      <c r="C75" s="5" t="n">
        <v>968</v>
      </c>
    </row>
    <row r="76" spans="1:4">
      <c r="A76" s="4" t="s">
        <v>1041</v>
      </c>
    </row>
    <row r="77" spans="1:4">
      <c r="A77" s="3" t="s">
        <v>1022</v>
      </c>
    </row>
    <row r="78" spans="1:4">
      <c r="A78" s="4" t="s">
        <v>44</v>
      </c>
      <c r="B78" s="5" t="n">
        <v>16</v>
      </c>
    </row>
    <row r="79" spans="1:4">
      <c r="A79" s="4" t="s">
        <v>1042</v>
      </c>
    </row>
    <row r="80" spans="1:4">
      <c r="A80" s="3" t="s">
        <v>1026</v>
      </c>
    </row>
    <row r="81" spans="1:4">
      <c r="A81" s="4" t="s">
        <v>1043</v>
      </c>
      <c r="B81" s="5" t="n">
        <v>8432</v>
      </c>
      <c r="C81" s="5" t="n">
        <v>5614</v>
      </c>
    </row>
    <row r="82" spans="1:4">
      <c r="A82" s="4" t="s">
        <v>1044</v>
      </c>
    </row>
    <row r="83" spans="1:4">
      <c r="A83" s="3" t="s">
        <v>1026</v>
      </c>
    </row>
    <row r="84" spans="1:4">
      <c r="A84" s="4" t="s">
        <v>1043</v>
      </c>
      <c r="B84" s="5" t="n">
        <v>3268</v>
      </c>
      <c r="C84" s="5" t="n">
        <v>715</v>
      </c>
    </row>
    <row r="85" spans="1:4">
      <c r="A85" s="4" t="s">
        <v>1045</v>
      </c>
    </row>
    <row r="86" spans="1:4">
      <c r="A86" s="3" t="s">
        <v>1022</v>
      </c>
    </row>
    <row r="87" spans="1:4">
      <c r="A87" s="4" t="s">
        <v>575</v>
      </c>
      <c r="B87" s="5" t="n">
        <v>239</v>
      </c>
      <c r="C87" s="5" t="n">
        <v>167</v>
      </c>
    </row>
    <row r="88" spans="1:4">
      <c r="A88" s="4" t="s">
        <v>42</v>
      </c>
      <c r="B88" s="5" t="n">
        <v>13</v>
      </c>
      <c r="C88" s="5" t="n">
        <v>11</v>
      </c>
    </row>
    <row r="89" spans="1:4">
      <c r="A89" s="4" t="s">
        <v>43</v>
      </c>
      <c r="B89" s="5" t="n">
        <v>500</v>
      </c>
      <c r="C89" s="5" t="n">
        <v>446</v>
      </c>
    </row>
    <row r="90" spans="1:4">
      <c r="A90" s="4" t="s">
        <v>44</v>
      </c>
      <c r="B90" s="5" t="n">
        <v>132</v>
      </c>
      <c r="C90" s="5" t="n">
        <v>91</v>
      </c>
    </row>
    <row r="91" spans="1:4">
      <c r="A91" s="4" t="s">
        <v>1023</v>
      </c>
      <c r="B91" s="5" t="n">
        <v>3497</v>
      </c>
      <c r="C91" s="5" t="n">
        <v>3482</v>
      </c>
    </row>
    <row r="92" spans="1:4">
      <c r="A92" s="4" t="s">
        <v>1024</v>
      </c>
      <c r="B92" s="5" t="n">
        <v>0</v>
      </c>
      <c r="C92" s="5" t="n">
        <v>0</v>
      </c>
    </row>
    <row r="93" spans="1:4">
      <c r="A93" s="4" t="s">
        <v>1025</v>
      </c>
      <c r="B93" s="5" t="n">
        <v>0</v>
      </c>
      <c r="C93" s="5" t="n">
        <v>0</v>
      </c>
    </row>
    <row r="94" spans="1:4">
      <c r="A94" s="4" t="s">
        <v>55</v>
      </c>
      <c r="B94" s="5" t="n">
        <v>123432</v>
      </c>
      <c r="C94" s="5" t="n">
        <v>106994</v>
      </c>
    </row>
    <row r="95" spans="1:4">
      <c r="A95" s="4" t="s">
        <v>56</v>
      </c>
      <c r="B95" s="5" t="n">
        <v>127813</v>
      </c>
      <c r="C95" s="5" t="n">
        <v>111191</v>
      </c>
    </row>
    <row r="96" spans="1:4">
      <c r="A96" s="3" t="s">
        <v>1026</v>
      </c>
    </row>
    <row r="97" spans="1:4">
      <c r="A97" s="4" t="s">
        <v>1027</v>
      </c>
      <c r="B97" s="5" t="n">
        <v>0</v>
      </c>
      <c r="C97" s="5" t="n">
        <v>0</v>
      </c>
    </row>
    <row r="98" spans="1:4">
      <c r="A98" s="4" t="s">
        <v>69</v>
      </c>
      <c r="B98" s="5" t="n">
        <v>1</v>
      </c>
      <c r="C98" s="5" t="n">
        <v>0</v>
      </c>
    </row>
    <row r="99" spans="1:4">
      <c r="A99" s="4" t="s">
        <v>1046</v>
      </c>
    </row>
    <row r="100" spans="1:4">
      <c r="A100" s="3" t="s">
        <v>1022</v>
      </c>
    </row>
    <row r="101" spans="1:4">
      <c r="A101" s="4" t="s">
        <v>575</v>
      </c>
      <c r="B101" s="5" t="n">
        <v>0</v>
      </c>
      <c r="C101" s="5" t="n">
        <v>0</v>
      </c>
    </row>
    <row r="102" spans="1:4">
      <c r="A102" s="4" t="s">
        <v>1047</v>
      </c>
    </row>
    <row r="103" spans="1:4">
      <c r="A103" s="3" t="s">
        <v>1022</v>
      </c>
    </row>
    <row r="104" spans="1:4">
      <c r="A104" s="4" t="s">
        <v>575</v>
      </c>
      <c r="B104" s="5" t="n">
        <v>0</v>
      </c>
      <c r="C104" s="5" t="n">
        <v>0</v>
      </c>
    </row>
    <row r="105" spans="1:4">
      <c r="A105" s="4" t="s">
        <v>1048</v>
      </c>
    </row>
    <row r="106" spans="1:4">
      <c r="A106" s="3" t="s">
        <v>1022</v>
      </c>
    </row>
    <row r="107" spans="1:4">
      <c r="A107" s="4" t="s">
        <v>575</v>
      </c>
      <c r="B107" s="5" t="n">
        <v>0</v>
      </c>
      <c r="C107" s="5" t="n">
        <v>0</v>
      </c>
    </row>
    <row r="108" spans="1:4">
      <c r="A108" s="4" t="s">
        <v>1049</v>
      </c>
    </row>
    <row r="109" spans="1:4">
      <c r="A109" s="3" t="s">
        <v>1022</v>
      </c>
    </row>
    <row r="110" spans="1:4">
      <c r="A110" s="4" t="s">
        <v>575</v>
      </c>
      <c r="B110" s="5" t="n">
        <v>0</v>
      </c>
      <c r="C110" s="5" t="n">
        <v>0</v>
      </c>
    </row>
    <row r="111" spans="1:4">
      <c r="A111" s="4" t="s">
        <v>1050</v>
      </c>
    </row>
    <row r="112" spans="1:4">
      <c r="A112" s="3" t="s">
        <v>1022</v>
      </c>
    </row>
    <row r="113" spans="1:4">
      <c r="A113" s="4" t="s">
        <v>575</v>
      </c>
      <c r="B113" s="5" t="n">
        <v>0</v>
      </c>
      <c r="C113" s="5" t="n">
        <v>0</v>
      </c>
    </row>
    <row r="114" spans="1:4">
      <c r="A114" s="4" t="s">
        <v>1051</v>
      </c>
    </row>
    <row r="115" spans="1:4">
      <c r="A115" s="3" t="s">
        <v>1022</v>
      </c>
    </row>
    <row r="116" spans="1:4">
      <c r="A116" s="4" t="s">
        <v>575</v>
      </c>
      <c r="B116" s="5" t="n">
        <v>0</v>
      </c>
      <c r="C116" s="5" t="n">
        <v>0</v>
      </c>
    </row>
    <row r="117" spans="1:4">
      <c r="A117" s="4" t="s">
        <v>1052</v>
      </c>
    </row>
    <row r="118" spans="1:4">
      <c r="A118" s="3" t="s">
        <v>1022</v>
      </c>
    </row>
    <row r="119" spans="1:4">
      <c r="A119" s="4" t="s">
        <v>575</v>
      </c>
      <c r="B119" s="5" t="n">
        <v>239</v>
      </c>
      <c r="C119" s="5" t="n">
        <v>167</v>
      </c>
    </row>
    <row r="120" spans="1:4">
      <c r="A120" s="4" t="s">
        <v>1053</v>
      </c>
    </row>
    <row r="121" spans="1:4">
      <c r="A121" s="3" t="s">
        <v>1022</v>
      </c>
    </row>
    <row r="122" spans="1:4">
      <c r="A122" s="4" t="s">
        <v>44</v>
      </c>
      <c r="B122" s="5" t="n">
        <v>0</v>
      </c>
      <c r="C122" s="5" t="n">
        <v>0</v>
      </c>
    </row>
    <row r="123" spans="1:4">
      <c r="A123" s="4" t="s">
        <v>1054</v>
      </c>
    </row>
    <row r="124" spans="1:4">
      <c r="A124" s="3" t="s">
        <v>1022</v>
      </c>
    </row>
    <row r="125" spans="1:4">
      <c r="A125" s="4" t="s">
        <v>44</v>
      </c>
      <c r="B125" s="5" t="n">
        <v>132</v>
      </c>
      <c r="C125" s="5" t="n">
        <v>92</v>
      </c>
    </row>
    <row r="126" spans="1:4">
      <c r="A126" s="4" t="s">
        <v>1055</v>
      </c>
    </row>
    <row r="127" spans="1:4">
      <c r="A127" s="3" t="s">
        <v>1022</v>
      </c>
    </row>
    <row r="128" spans="1:4">
      <c r="A128" s="4" t="s">
        <v>44</v>
      </c>
      <c r="B128" s="5" t="n">
        <v>0</v>
      </c>
      <c r="C128" s="5" t="n">
        <v>0</v>
      </c>
    </row>
    <row r="129" spans="1:4">
      <c r="A129" s="4" t="s">
        <v>1056</v>
      </c>
    </row>
    <row r="130" spans="1:4">
      <c r="A130" s="3" t="s">
        <v>1022</v>
      </c>
    </row>
    <row r="131" spans="1:4">
      <c r="A131" s="4" t="s">
        <v>44</v>
      </c>
      <c r="B131" s="5" t="n">
        <v>0</v>
      </c>
      <c r="C131" s="5" t="n">
        <v>0</v>
      </c>
    </row>
    <row r="132" spans="1:4">
      <c r="A132" s="4" t="s">
        <v>1057</v>
      </c>
    </row>
    <row r="133" spans="1:4">
      <c r="A133" s="3" t="s">
        <v>1022</v>
      </c>
    </row>
    <row r="134" spans="1:4">
      <c r="A134" s="4" t="s">
        <v>44</v>
      </c>
      <c r="C134" s="5" t="n">
        <v>-1</v>
      </c>
    </row>
    <row r="135" spans="1:4">
      <c r="A135" s="4" t="s">
        <v>1058</v>
      </c>
    </row>
    <row r="136" spans="1:4">
      <c r="A136" s="3" t="s">
        <v>1022</v>
      </c>
    </row>
    <row r="137" spans="1:4">
      <c r="A137" s="4" t="s">
        <v>44</v>
      </c>
      <c r="B137" s="5" t="n">
        <v>0</v>
      </c>
      <c r="C137" s="5" t="n">
        <v>0</v>
      </c>
    </row>
    <row r="138" spans="1:4">
      <c r="A138" s="4" t="s">
        <v>1059</v>
      </c>
    </row>
    <row r="139" spans="1:4">
      <c r="A139" s="3" t="s">
        <v>1022</v>
      </c>
    </row>
    <row r="140" spans="1:4">
      <c r="A140" s="4" t="s">
        <v>44</v>
      </c>
      <c r="B140" s="5" t="n">
        <v>0</v>
      </c>
    </row>
    <row r="141" spans="1:4">
      <c r="A141" s="4" t="s">
        <v>1060</v>
      </c>
    </row>
    <row r="142" spans="1:4">
      <c r="A142" s="3" t="s">
        <v>1026</v>
      </c>
    </row>
    <row r="143" spans="1:4">
      <c r="A143" s="4" t="s">
        <v>1043</v>
      </c>
      <c r="B143" s="5" t="n">
        <v>0</v>
      </c>
      <c r="C143" s="5" t="n">
        <v>0</v>
      </c>
    </row>
    <row r="144" spans="1:4">
      <c r="A144" s="4" t="s">
        <v>1061</v>
      </c>
    </row>
    <row r="145" spans="1:4">
      <c r="A145" s="3" t="s">
        <v>1026</v>
      </c>
    </row>
    <row r="146" spans="1:4">
      <c r="A146" s="4" t="s">
        <v>1043</v>
      </c>
      <c r="B146" s="5" t="n">
        <v>0</v>
      </c>
      <c r="C146" s="5" t="n">
        <v>0</v>
      </c>
    </row>
    <row r="147" spans="1:4">
      <c r="A147" s="4" t="s">
        <v>1062</v>
      </c>
    </row>
    <row r="148" spans="1:4">
      <c r="A148" s="3" t="s">
        <v>1022</v>
      </c>
    </row>
    <row r="149" spans="1:4">
      <c r="A149" s="4" t="s">
        <v>575</v>
      </c>
      <c r="B149" s="5" t="n">
        <v>64708</v>
      </c>
      <c r="C149" s="5" t="n">
        <v>44368</v>
      </c>
    </row>
    <row r="150" spans="1:4">
      <c r="A150" s="4" t="s">
        <v>42</v>
      </c>
      <c r="B150" s="5" t="n">
        <v>0</v>
      </c>
      <c r="C150" s="5" t="n">
        <v>0</v>
      </c>
    </row>
    <row r="151" spans="1:4">
      <c r="A151" s="4" t="s">
        <v>43</v>
      </c>
      <c r="B151" s="5" t="n">
        <v>6495</v>
      </c>
      <c r="C151" s="5" t="n">
        <v>15507</v>
      </c>
    </row>
    <row r="152" spans="1:4">
      <c r="A152" s="4" t="s">
        <v>44</v>
      </c>
      <c r="B152" s="5" t="n">
        <v>3997</v>
      </c>
      <c r="C152" s="5" t="n">
        <v>2185</v>
      </c>
    </row>
    <row r="153" spans="1:4">
      <c r="A153" s="4" t="s">
        <v>1023</v>
      </c>
      <c r="B153" s="5" t="n">
        <v>0</v>
      </c>
      <c r="C153" s="5" t="n">
        <v>0</v>
      </c>
    </row>
    <row r="154" spans="1:4">
      <c r="A154" s="4" t="s">
        <v>1024</v>
      </c>
      <c r="B154" s="5" t="n">
        <v>1095</v>
      </c>
      <c r="C154" s="5" t="n">
        <v>1170</v>
      </c>
    </row>
    <row r="155" spans="1:4">
      <c r="A155" s="4" t="s">
        <v>1025</v>
      </c>
      <c r="B155" s="5" t="n">
        <v>0</v>
      </c>
      <c r="C155" s="5" t="n">
        <v>0</v>
      </c>
    </row>
    <row r="156" spans="1:4">
      <c r="A156" s="4" t="s">
        <v>55</v>
      </c>
      <c r="B156" s="5" t="n">
        <v>2892</v>
      </c>
      <c r="C156" s="5" t="n">
        <v>2747</v>
      </c>
    </row>
    <row r="157" spans="1:4">
      <c r="A157" s="4" t="s">
        <v>56</v>
      </c>
      <c r="B157" s="5" t="n">
        <v>79187</v>
      </c>
      <c r="C157" s="5" t="n">
        <v>65977</v>
      </c>
    </row>
    <row r="158" spans="1:4">
      <c r="A158" s="3" t="s">
        <v>1026</v>
      </c>
    </row>
    <row r="159" spans="1:4">
      <c r="A159" s="4" t="s">
        <v>1027</v>
      </c>
      <c r="B159" s="5" t="n">
        <v>0</v>
      </c>
      <c r="C159" s="5" t="n">
        <v>0</v>
      </c>
    </row>
    <row r="160" spans="1:4">
      <c r="A160" s="4" t="s">
        <v>69</v>
      </c>
      <c r="B160" s="5" t="n">
        <v>3277</v>
      </c>
      <c r="C160" s="5" t="n">
        <v>722</v>
      </c>
    </row>
    <row r="161" spans="1:4">
      <c r="A161" s="4" t="s">
        <v>1063</v>
      </c>
    </row>
    <row r="162" spans="1:4">
      <c r="A162" s="3" t="s">
        <v>1022</v>
      </c>
    </row>
    <row r="163" spans="1:4">
      <c r="A163" s="4" t="s">
        <v>575</v>
      </c>
      <c r="B163" s="5" t="n">
        <v>46942</v>
      </c>
      <c r="C163" s="5" t="n">
        <v>28992</v>
      </c>
    </row>
    <row r="164" spans="1:4">
      <c r="A164" s="4" t="s">
        <v>1064</v>
      </c>
    </row>
    <row r="165" spans="1:4">
      <c r="A165" s="3" t="s">
        <v>1022</v>
      </c>
    </row>
    <row r="166" spans="1:4">
      <c r="A166" s="4" t="s">
        <v>575</v>
      </c>
      <c r="B166" s="5" t="n">
        <v>15394</v>
      </c>
      <c r="C166" s="5" t="n">
        <v>13829</v>
      </c>
    </row>
    <row r="167" spans="1:4">
      <c r="A167" s="4" t="s">
        <v>1065</v>
      </c>
    </row>
    <row r="168" spans="1:4">
      <c r="A168" s="3" t="s">
        <v>1022</v>
      </c>
    </row>
    <row r="169" spans="1:4">
      <c r="A169" s="4" t="s">
        <v>575</v>
      </c>
      <c r="B169" s="5" t="n">
        <v>666</v>
      </c>
      <c r="C169" s="5" t="n">
        <v>422</v>
      </c>
    </row>
    <row r="170" spans="1:4">
      <c r="A170" s="4" t="s">
        <v>1066</v>
      </c>
    </row>
    <row r="171" spans="1:4">
      <c r="A171" s="3" t="s">
        <v>1022</v>
      </c>
    </row>
    <row r="172" spans="1:4">
      <c r="A172" s="4" t="s">
        <v>575</v>
      </c>
      <c r="B172" s="5" t="n">
        <v>492</v>
      </c>
      <c r="C172" s="5" t="n">
        <v>530</v>
      </c>
    </row>
    <row r="173" spans="1:4">
      <c r="A173" s="4" t="s">
        <v>1067</v>
      </c>
    </row>
    <row r="174" spans="1:4">
      <c r="A174" s="3" t="s">
        <v>1022</v>
      </c>
    </row>
    <row r="175" spans="1:4">
      <c r="A175" s="4" t="s">
        <v>575</v>
      </c>
      <c r="B175" s="5" t="n">
        <v>191</v>
      </c>
      <c r="C175" s="5" t="n">
        <v>234</v>
      </c>
    </row>
    <row r="176" spans="1:4">
      <c r="A176" s="4" t="s">
        <v>1068</v>
      </c>
    </row>
    <row r="177" spans="1:4">
      <c r="A177" s="3" t="s">
        <v>1022</v>
      </c>
    </row>
    <row r="178" spans="1:4">
      <c r="A178" s="4" t="s">
        <v>575</v>
      </c>
      <c r="B178" s="5" t="n">
        <v>749</v>
      </c>
      <c r="C178" s="5" t="n">
        <v>82</v>
      </c>
    </row>
    <row r="179" spans="1:4">
      <c r="A179" s="4" t="s">
        <v>1069</v>
      </c>
    </row>
    <row r="180" spans="1:4">
      <c r="A180" s="3" t="s">
        <v>1022</v>
      </c>
    </row>
    <row r="181" spans="1:4">
      <c r="A181" s="4" t="s">
        <v>575</v>
      </c>
      <c r="B181" s="5" t="n">
        <v>274</v>
      </c>
      <c r="C181" s="5" t="n">
        <v>279</v>
      </c>
    </row>
    <row r="182" spans="1:4">
      <c r="A182" s="4" t="s">
        <v>1070</v>
      </c>
    </row>
    <row r="183" spans="1:4">
      <c r="A183" s="3" t="s">
        <v>1022</v>
      </c>
    </row>
    <row r="184" spans="1:4">
      <c r="A184" s="4" t="s">
        <v>44</v>
      </c>
      <c r="B184" s="5" t="n">
        <v>490</v>
      </c>
      <c r="C184" s="5" t="n">
        <v>515</v>
      </c>
    </row>
    <row r="185" spans="1:4">
      <c r="A185" s="4" t="s">
        <v>1071</v>
      </c>
    </row>
    <row r="186" spans="1:4">
      <c r="A186" s="3" t="s">
        <v>1022</v>
      </c>
    </row>
    <row r="187" spans="1:4">
      <c r="A187" s="4" t="s">
        <v>44</v>
      </c>
      <c r="B187" s="5" t="n">
        <v>457</v>
      </c>
      <c r="C187" s="5" t="n">
        <v>259</v>
      </c>
    </row>
    <row r="188" spans="1:4">
      <c r="A188" s="4" t="s">
        <v>1072</v>
      </c>
    </row>
    <row r="189" spans="1:4">
      <c r="A189" s="3" t="s">
        <v>1022</v>
      </c>
    </row>
    <row r="190" spans="1:4">
      <c r="A190" s="4" t="s">
        <v>44</v>
      </c>
      <c r="B190" s="5" t="n">
        <v>-327</v>
      </c>
      <c r="C190" s="5" t="n">
        <v>426</v>
      </c>
    </row>
    <row r="191" spans="1:4">
      <c r="A191" s="4" t="s">
        <v>1073</v>
      </c>
    </row>
    <row r="192" spans="1:4">
      <c r="A192" s="3" t="s">
        <v>1022</v>
      </c>
    </row>
    <row r="193" spans="1:4">
      <c r="A193" s="4" t="s">
        <v>44</v>
      </c>
      <c r="B193" s="5" t="n">
        <v>15</v>
      </c>
      <c r="C193" s="5" t="n">
        <v>17</v>
      </c>
    </row>
    <row r="194" spans="1:4">
      <c r="A194" s="4" t="s">
        <v>1074</v>
      </c>
    </row>
    <row r="195" spans="1:4">
      <c r="A195" s="3" t="s">
        <v>1022</v>
      </c>
    </row>
    <row r="196" spans="1:4">
      <c r="A196" s="4" t="s">
        <v>44</v>
      </c>
      <c r="C196" s="5" t="n">
        <v>0</v>
      </c>
    </row>
    <row r="197" spans="1:4">
      <c r="A197" s="4" t="s">
        <v>1075</v>
      </c>
    </row>
    <row r="198" spans="1:4">
      <c r="A198" s="3" t="s">
        <v>1022</v>
      </c>
    </row>
    <row r="199" spans="1:4">
      <c r="A199" s="4" t="s">
        <v>44</v>
      </c>
      <c r="B199" s="5" t="n">
        <v>3346</v>
      </c>
      <c r="C199" s="5" t="n">
        <v>968</v>
      </c>
    </row>
    <row r="200" spans="1:4">
      <c r="A200" s="4" t="s">
        <v>1076</v>
      </c>
    </row>
    <row r="201" spans="1:4">
      <c r="A201" s="3" t="s">
        <v>1022</v>
      </c>
    </row>
    <row r="202" spans="1:4">
      <c r="A202" s="4" t="s">
        <v>44</v>
      </c>
      <c r="B202" s="5" t="n">
        <v>16</v>
      </c>
    </row>
    <row r="203" spans="1:4">
      <c r="A203" s="4" t="s">
        <v>1077</v>
      </c>
    </row>
    <row r="204" spans="1:4">
      <c r="A204" s="3" t="s">
        <v>1026</v>
      </c>
    </row>
    <row r="205" spans="1:4">
      <c r="A205" s="4" t="s">
        <v>1043</v>
      </c>
      <c r="B205" s="5" t="n">
        <v>0</v>
      </c>
      <c r="C205" s="5" t="n">
        <v>0</v>
      </c>
    </row>
    <row r="206" spans="1:4">
      <c r="A206" s="4" t="s">
        <v>1078</v>
      </c>
    </row>
    <row r="207" spans="1:4">
      <c r="A207" s="3" t="s">
        <v>1026</v>
      </c>
    </row>
    <row r="208" spans="1:4">
      <c r="A208" s="4" t="s">
        <v>1043</v>
      </c>
      <c r="B208" s="5" t="n">
        <v>3268</v>
      </c>
      <c r="C208" s="5" t="n">
        <v>715</v>
      </c>
    </row>
    <row r="209" spans="1:4">
      <c r="A209" s="4" t="s">
        <v>1079</v>
      </c>
    </row>
    <row r="210" spans="1:4">
      <c r="A210" s="3" t="s">
        <v>1022</v>
      </c>
    </row>
    <row r="211" spans="1:4">
      <c r="A211" s="4" t="s">
        <v>575</v>
      </c>
      <c r="B211" s="5" t="n">
        <v>1396</v>
      </c>
      <c r="C211" s="5" t="n">
        <v>1744</v>
      </c>
    </row>
    <row r="212" spans="1:4">
      <c r="A212" s="4" t="s">
        <v>42</v>
      </c>
      <c r="B212" s="5" t="n">
        <v>97</v>
      </c>
      <c r="C212" s="5" t="n">
        <v>74</v>
      </c>
    </row>
    <row r="213" spans="1:4">
      <c r="A213" s="4" t="s">
        <v>43</v>
      </c>
      <c r="B213" s="5" t="n">
        <v>36</v>
      </c>
      <c r="C213" s="5" t="n">
        <v>64</v>
      </c>
    </row>
    <row r="214" spans="1:4">
      <c r="A214" s="4" t="s">
        <v>44</v>
      </c>
      <c r="B214" s="5" t="n">
        <v>17</v>
      </c>
      <c r="C214" s="5" t="n">
        <v>27</v>
      </c>
    </row>
    <row r="215" spans="1:4">
      <c r="A215" s="4" t="s">
        <v>1023</v>
      </c>
      <c r="B215" s="5" t="n">
        <v>0</v>
      </c>
      <c r="C215" s="5" t="n">
        <v>0</v>
      </c>
    </row>
    <row r="216" spans="1:4">
      <c r="A216" s="4" t="s">
        <v>1024</v>
      </c>
      <c r="B216" s="5" t="n">
        <v>0</v>
      </c>
      <c r="C216" s="5" t="n">
        <v>0</v>
      </c>
    </row>
    <row r="217" spans="1:4">
      <c r="A217" s="4" t="s">
        <v>1025</v>
      </c>
      <c r="B217" s="5" t="n">
        <v>2139</v>
      </c>
      <c r="C217" s="5" t="n">
        <v>1732</v>
      </c>
    </row>
    <row r="218" spans="1:4">
      <c r="A218" s="4" t="s">
        <v>55</v>
      </c>
      <c r="B218" s="5" t="n">
        <v>0</v>
      </c>
      <c r="C218" s="5" t="n">
        <v>21</v>
      </c>
    </row>
    <row r="219" spans="1:4">
      <c r="A219" s="4" t="s">
        <v>56</v>
      </c>
      <c r="B219" s="5" t="n">
        <v>3685</v>
      </c>
      <c r="C219" s="5" t="n">
        <v>3662</v>
      </c>
    </row>
    <row r="220" spans="1:4">
      <c r="A220" s="3" t="s">
        <v>1026</v>
      </c>
    </row>
    <row r="221" spans="1:4">
      <c r="A221" s="4" t="s">
        <v>1027</v>
      </c>
      <c r="B221" s="5" t="n">
        <v>23</v>
      </c>
      <c r="C221" s="5" t="n">
        <v>7</v>
      </c>
    </row>
    <row r="222" spans="1:4">
      <c r="A222" s="4" t="s">
        <v>69</v>
      </c>
      <c r="B222" s="5" t="n">
        <v>8455</v>
      </c>
      <c r="C222" s="5" t="n">
        <v>5621</v>
      </c>
    </row>
    <row r="223" spans="1:4">
      <c r="A223" s="4" t="s">
        <v>1080</v>
      </c>
    </row>
    <row r="224" spans="1:4">
      <c r="A224" s="3" t="s">
        <v>1022</v>
      </c>
    </row>
    <row r="225" spans="1:4">
      <c r="A225" s="4" t="s">
        <v>575</v>
      </c>
      <c r="B225" s="5" t="n">
        <v>1257</v>
      </c>
      <c r="C225" s="5" t="n">
        <v>1186</v>
      </c>
    </row>
    <row r="226" spans="1:4">
      <c r="A226" s="4" t="s">
        <v>1081</v>
      </c>
    </row>
    <row r="227" spans="1:4">
      <c r="A227" s="3" t="s">
        <v>1022</v>
      </c>
    </row>
    <row r="228" spans="1:4">
      <c r="A228" s="4" t="s">
        <v>575</v>
      </c>
      <c r="B228" s="5" t="n">
        <v>0</v>
      </c>
      <c r="C228" s="5" t="n">
        <v>0</v>
      </c>
    </row>
    <row r="229" spans="1:4">
      <c r="A229" s="4" t="s">
        <v>1082</v>
      </c>
    </row>
    <row r="230" spans="1:4">
      <c r="A230" s="3" t="s">
        <v>1022</v>
      </c>
    </row>
    <row r="231" spans="1:4">
      <c r="A231" s="4" t="s">
        <v>575</v>
      </c>
      <c r="B231" s="5" t="n">
        <v>39</v>
      </c>
      <c r="C231" s="5" t="n">
        <v>39</v>
      </c>
    </row>
    <row r="232" spans="1:4">
      <c r="A232" s="4" t="s">
        <v>1083</v>
      </c>
    </row>
    <row r="233" spans="1:4">
      <c r="A233" s="3" t="s">
        <v>1022</v>
      </c>
    </row>
    <row r="234" spans="1:4">
      <c r="A234" s="4" t="s">
        <v>575</v>
      </c>
      <c r="B234" s="5" t="n">
        <v>0</v>
      </c>
      <c r="C234" s="5" t="n">
        <v>0</v>
      </c>
    </row>
    <row r="235" spans="1:4">
      <c r="A235" s="4" t="s">
        <v>1084</v>
      </c>
    </row>
    <row r="236" spans="1:4">
      <c r="A236" s="3" t="s">
        <v>1022</v>
      </c>
    </row>
    <row r="237" spans="1:4">
      <c r="A237" s="4" t="s">
        <v>575</v>
      </c>
      <c r="B237" s="5" t="n">
        <v>0</v>
      </c>
      <c r="C237" s="5" t="n">
        <v>0</v>
      </c>
    </row>
    <row r="238" spans="1:4">
      <c r="A238" s="4" t="s">
        <v>1085</v>
      </c>
    </row>
    <row r="239" spans="1:4">
      <c r="A239" s="3" t="s">
        <v>1022</v>
      </c>
    </row>
    <row r="240" spans="1:4">
      <c r="A240" s="4" t="s">
        <v>575</v>
      </c>
      <c r="B240" s="5" t="n">
        <v>100</v>
      </c>
      <c r="C240" s="5" t="n">
        <v>519</v>
      </c>
    </row>
    <row r="241" spans="1:4">
      <c r="A241" s="4" t="s">
        <v>1086</v>
      </c>
    </row>
    <row r="242" spans="1:4">
      <c r="A242" s="3" t="s">
        <v>1022</v>
      </c>
    </row>
    <row r="243" spans="1:4">
      <c r="A243" s="4" t="s">
        <v>575</v>
      </c>
      <c r="B243" s="5" t="n">
        <v>0</v>
      </c>
      <c r="C243" s="5" t="n">
        <v>0</v>
      </c>
    </row>
    <row r="244" spans="1:4">
      <c r="A244" s="4" t="s">
        <v>1087</v>
      </c>
    </row>
    <row r="245" spans="1:4">
      <c r="A245" s="3" t="s">
        <v>1022</v>
      </c>
    </row>
    <row r="246" spans="1:4">
      <c r="A246" s="4" t="s">
        <v>44</v>
      </c>
      <c r="B246" s="5" t="n">
        <v>0</v>
      </c>
      <c r="C246" s="5" t="n">
        <v>0</v>
      </c>
    </row>
    <row r="247" spans="1:4">
      <c r="A247" s="4" t="s">
        <v>1088</v>
      </c>
    </row>
    <row r="248" spans="1:4">
      <c r="A248" s="3" t="s">
        <v>1022</v>
      </c>
    </row>
    <row r="249" spans="1:4">
      <c r="A249" s="4" t="s">
        <v>44</v>
      </c>
      <c r="B249" s="5" t="n">
        <v>17</v>
      </c>
      <c r="C249" s="5" t="n">
        <v>27</v>
      </c>
    </row>
    <row r="250" spans="1:4">
      <c r="A250" s="4" t="s">
        <v>1089</v>
      </c>
    </row>
    <row r="251" spans="1:4">
      <c r="A251" s="3" t="s">
        <v>1022</v>
      </c>
    </row>
    <row r="252" spans="1:4">
      <c r="A252" s="4" t="s">
        <v>44</v>
      </c>
      <c r="B252" s="5" t="n">
        <v>0</v>
      </c>
      <c r="C252" s="5" t="n">
        <v>0</v>
      </c>
    </row>
    <row r="253" spans="1:4">
      <c r="A253" s="4" t="s">
        <v>1090</v>
      </c>
    </row>
    <row r="254" spans="1:4">
      <c r="A254" s="3" t="s">
        <v>1022</v>
      </c>
    </row>
    <row r="255" spans="1:4">
      <c r="A255" s="4" t="s">
        <v>44</v>
      </c>
      <c r="B255" s="5" t="n">
        <v>0</v>
      </c>
      <c r="C255" s="5" t="n">
        <v>0</v>
      </c>
    </row>
    <row r="256" spans="1:4">
      <c r="A256" s="4" t="s">
        <v>1091</v>
      </c>
    </row>
    <row r="257" spans="1:4">
      <c r="A257" s="3" t="s">
        <v>1022</v>
      </c>
    </row>
    <row r="258" spans="1:4">
      <c r="A258" s="4" t="s">
        <v>44</v>
      </c>
      <c r="C258" s="5" t="n">
        <v>0</v>
      </c>
    </row>
    <row r="259" spans="1:4">
      <c r="A259" s="4" t="s">
        <v>1092</v>
      </c>
    </row>
    <row r="260" spans="1:4">
      <c r="A260" s="3" t="s">
        <v>1022</v>
      </c>
    </row>
    <row r="261" spans="1:4">
      <c r="A261" s="4" t="s">
        <v>44</v>
      </c>
      <c r="B261" s="5" t="n">
        <v>0</v>
      </c>
      <c r="C261" s="5" t="n">
        <v>0</v>
      </c>
    </row>
    <row r="262" spans="1:4">
      <c r="A262" s="4" t="s">
        <v>1093</v>
      </c>
    </row>
    <row r="263" spans="1:4">
      <c r="A263" s="3" t="s">
        <v>1022</v>
      </c>
    </row>
    <row r="264" spans="1:4">
      <c r="A264" s="4" t="s">
        <v>44</v>
      </c>
      <c r="B264" s="5" t="n">
        <v>0</v>
      </c>
    </row>
    <row r="265" spans="1:4">
      <c r="A265" s="4" t="s">
        <v>1094</v>
      </c>
    </row>
    <row r="266" spans="1:4">
      <c r="A266" s="3" t="s">
        <v>1026</v>
      </c>
    </row>
    <row r="267" spans="1:4">
      <c r="A267" s="4" t="s">
        <v>1043</v>
      </c>
      <c r="B267" s="5" t="n">
        <v>8432</v>
      </c>
      <c r="C267" s="5" t="n">
        <v>5614</v>
      </c>
    </row>
    <row r="268" spans="1:4">
      <c r="A268" s="4" t="s">
        <v>1095</v>
      </c>
    </row>
    <row r="269" spans="1:4">
      <c r="A269" s="3" t="s">
        <v>1026</v>
      </c>
    </row>
    <row r="270" spans="1:4">
      <c r="A270" s="4" t="s">
        <v>1043</v>
      </c>
      <c r="B270" s="5" t="n">
        <v>0</v>
      </c>
      <c r="C270" s="5" t="n">
        <v>0</v>
      </c>
    </row>
    <row r="271" spans="1:4">
      <c r="A271" s="4" t="s">
        <v>1096</v>
      </c>
    </row>
    <row r="272" spans="1:4">
      <c r="A272" s="3" t="s">
        <v>1022</v>
      </c>
    </row>
    <row r="273" spans="1:4">
      <c r="A273" s="4" t="s">
        <v>55</v>
      </c>
      <c r="B273" s="5" t="n">
        <v>356</v>
      </c>
      <c r="C273" s="5" t="n">
        <v>353</v>
      </c>
    </row>
    <row r="274" spans="1:4">
      <c r="A274" s="4" t="s">
        <v>1097</v>
      </c>
    </row>
    <row r="275" spans="1:4">
      <c r="A275" s="3" t="s">
        <v>1026</v>
      </c>
    </row>
    <row r="276" spans="1:4">
      <c r="A276" s="4" t="s">
        <v>1043</v>
      </c>
      <c r="B276" s="5" t="n">
        <v>10</v>
      </c>
      <c r="C276" s="5" t="n">
        <v>7</v>
      </c>
    </row>
    <row r="277" spans="1:4">
      <c r="A277" s="4" t="s">
        <v>1098</v>
      </c>
    </row>
    <row r="278" spans="1:4">
      <c r="A278" s="3" t="s">
        <v>1026</v>
      </c>
    </row>
    <row r="279" spans="1:4">
      <c r="A279" s="4" t="s">
        <v>1043</v>
      </c>
      <c r="B279" s="5" t="n">
        <v>1</v>
      </c>
      <c r="C279" s="5" t="n">
        <v>0</v>
      </c>
    </row>
    <row r="280" spans="1:4">
      <c r="A280" s="4" t="s">
        <v>1099</v>
      </c>
    </row>
    <row r="281" spans="1:4">
      <c r="A281" s="3" t="s">
        <v>1026</v>
      </c>
    </row>
    <row r="282" spans="1:4">
      <c r="A282" s="4" t="s">
        <v>1043</v>
      </c>
      <c r="B282" s="5" t="n">
        <v>9</v>
      </c>
      <c r="C282" s="5" t="n">
        <v>7</v>
      </c>
    </row>
    <row r="283" spans="1:4">
      <c r="A283" s="4" t="s">
        <v>1100</v>
      </c>
    </row>
    <row r="284" spans="1:4">
      <c r="A284" s="3" t="s">
        <v>1026</v>
      </c>
    </row>
    <row r="285" spans="1:4">
      <c r="A285" s="4" t="s">
        <v>1043</v>
      </c>
      <c r="B285" s="7" t="n">
        <v>0</v>
      </c>
      <c r="C285"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35</v>
      </c>
      <c r="D1" s="2" t="s">
        <v>98</v>
      </c>
    </row>
    <row r="2" spans="1:4">
      <c r="A2" s="4" t="s">
        <v>240</v>
      </c>
    </row>
    <row r="3" spans="1:4">
      <c r="A3" s="4" t="s">
        <v>241</v>
      </c>
      <c r="B3" s="4" t="s">
        <v>242</v>
      </c>
      <c r="C3" s="4" t="s">
        <v>242</v>
      </c>
      <c r="D3" s="4" t="s">
        <v>24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98</v>
      </c>
    </row>
    <row r="3" spans="1:4">
      <c r="A3" s="3" t="s">
        <v>1102</v>
      </c>
    </row>
    <row r="4" spans="1:4">
      <c r="A4" s="4" t="s">
        <v>1103</v>
      </c>
      <c r="B4" s="7" t="n">
        <v>110</v>
      </c>
      <c r="C4" s="7" t="n">
        <v>112</v>
      </c>
    </row>
    <row r="5" spans="1:4">
      <c r="A5" s="4" t="s">
        <v>1104</v>
      </c>
      <c r="B5" s="5" t="n">
        <v>25</v>
      </c>
      <c r="C5" s="5" t="n">
        <v>41</v>
      </c>
    </row>
    <row r="6" spans="1:4">
      <c r="A6" s="4" t="s">
        <v>1105</v>
      </c>
      <c r="B6" s="5" t="n">
        <v>540</v>
      </c>
      <c r="C6" s="5" t="n">
        <v>28</v>
      </c>
    </row>
    <row r="7" spans="1:4">
      <c r="A7" s="4" t="s">
        <v>1105</v>
      </c>
      <c r="B7" s="7" t="n">
        <v>14</v>
      </c>
      <c r="C7" s="7" t="n">
        <v>89</v>
      </c>
    </row>
    <row r="8" spans="1:4">
      <c r="A8" s="4" t="s">
        <v>1106</v>
      </c>
      <c r="B8" s="4" t="s">
        <v>1107</v>
      </c>
      <c r="C8" s="4" t="s">
        <v>1108</v>
      </c>
    </row>
    <row r="9" spans="1:4">
      <c r="A9" s="4" t="s">
        <v>1109</v>
      </c>
    </row>
    <row r="10" spans="1:4">
      <c r="A10" s="3" t="s">
        <v>1102</v>
      </c>
    </row>
    <row r="11" spans="1:4">
      <c r="A11" s="4" t="s">
        <v>1110</v>
      </c>
      <c r="B11" s="7" t="n">
        <v>428</v>
      </c>
      <c r="C11" s="7" t="n">
        <v>915</v>
      </c>
    </row>
    <row r="12" spans="1:4">
      <c r="A12" s="4" t="s">
        <v>653</v>
      </c>
    </row>
    <row r="13" spans="1:4">
      <c r="A13" s="3" t="s">
        <v>1102</v>
      </c>
    </row>
    <row r="14" spans="1:4">
      <c r="A14" s="4" t="s">
        <v>55</v>
      </c>
      <c r="B14" s="5" t="n">
        <v>126324</v>
      </c>
      <c r="C14" s="5" t="n">
        <v>109762</v>
      </c>
    </row>
    <row r="15" spans="1:4">
      <c r="A15" s="4" t="s">
        <v>1111</v>
      </c>
      <c r="B15" s="5" t="n">
        <v>23</v>
      </c>
      <c r="C15" s="5" t="n">
        <v>7</v>
      </c>
    </row>
    <row r="16" spans="1:4">
      <c r="A16" s="4" t="s">
        <v>1079</v>
      </c>
    </row>
    <row r="17" spans="1:4">
      <c r="A17" s="3" t="s">
        <v>1102</v>
      </c>
    </row>
    <row r="18" spans="1:4">
      <c r="A18" s="4" t="s">
        <v>55</v>
      </c>
      <c r="B18" s="5" t="n">
        <v>0</v>
      </c>
      <c r="C18" s="5" t="n">
        <v>21</v>
      </c>
    </row>
    <row r="19" spans="1:4">
      <c r="A19" s="4" t="s">
        <v>1111</v>
      </c>
      <c r="B19" s="7" t="n">
        <v>23</v>
      </c>
      <c r="C19" s="5" t="n">
        <v>7</v>
      </c>
    </row>
    <row r="20" spans="1:4">
      <c r="A20" s="4" t="s">
        <v>1112</v>
      </c>
    </row>
    <row r="21" spans="1:4">
      <c r="A21" s="3" t="s">
        <v>1102</v>
      </c>
    </row>
    <row r="22" spans="1:4">
      <c r="A22" s="4" t="s">
        <v>1113</v>
      </c>
      <c r="B22" s="4" t="s">
        <v>1114</v>
      </c>
    </row>
    <row r="23" spans="1:4">
      <c r="A23" s="4" t="s">
        <v>1115</v>
      </c>
    </row>
    <row r="24" spans="1:4">
      <c r="A24" s="3" t="s">
        <v>1102</v>
      </c>
    </row>
    <row r="25" spans="1:4">
      <c r="A25" s="4" t="s">
        <v>1113</v>
      </c>
      <c r="B25" s="4" t="s">
        <v>1116</v>
      </c>
    </row>
    <row r="26" spans="1:4">
      <c r="A26" s="4" t="s">
        <v>1117</v>
      </c>
    </row>
    <row r="27" spans="1:4">
      <c r="A27" s="3" t="s">
        <v>1102</v>
      </c>
    </row>
    <row r="28" spans="1:4">
      <c r="A28" s="4" t="s">
        <v>1113</v>
      </c>
      <c r="B28" s="4" t="s">
        <v>1118</v>
      </c>
    </row>
    <row r="29" spans="1:4">
      <c r="A29" s="4" t="s">
        <v>1119</v>
      </c>
    </row>
    <row r="30" spans="1:4">
      <c r="A30" s="3" t="s">
        <v>1102</v>
      </c>
    </row>
    <row r="31" spans="1:4">
      <c r="A31" s="4" t="s">
        <v>1113</v>
      </c>
      <c r="B31" s="4" t="s">
        <v>860</v>
      </c>
    </row>
    <row r="32" spans="1:4">
      <c r="A32" s="4" t="s">
        <v>1120</v>
      </c>
    </row>
    <row r="33" spans="1:4">
      <c r="A33" s="3" t="s">
        <v>1102</v>
      </c>
    </row>
    <row r="34" spans="1:4">
      <c r="A34" s="4" t="s">
        <v>1113</v>
      </c>
      <c r="B34" s="4" t="s">
        <v>1121</v>
      </c>
    </row>
    <row r="35" spans="1:4">
      <c r="A35" s="4" t="s">
        <v>1122</v>
      </c>
    </row>
    <row r="36" spans="1:4">
      <c r="A36" s="3" t="s">
        <v>1102</v>
      </c>
    </row>
    <row r="37" spans="1:4">
      <c r="A37" s="4" t="s">
        <v>1111</v>
      </c>
      <c r="B37" s="7" t="n">
        <v>23</v>
      </c>
      <c r="C37" s="5" t="n">
        <v>7</v>
      </c>
    </row>
    <row r="38" spans="1:4">
      <c r="A38" s="4" t="s">
        <v>1123</v>
      </c>
    </row>
    <row r="39" spans="1:4">
      <c r="A39" s="3" t="s">
        <v>1102</v>
      </c>
    </row>
    <row r="40" spans="1:4">
      <c r="A40" s="4" t="s">
        <v>1113</v>
      </c>
      <c r="B40" s="4" t="s">
        <v>1124</v>
      </c>
    </row>
    <row r="41" spans="1:4">
      <c r="A41" s="4" t="s">
        <v>1125</v>
      </c>
    </row>
    <row r="42" spans="1:4">
      <c r="A42" s="3" t="s">
        <v>1102</v>
      </c>
    </row>
    <row r="43" spans="1:4">
      <c r="A43" s="4" t="s">
        <v>1113</v>
      </c>
      <c r="B43" s="4" t="s">
        <v>1126</v>
      </c>
    </row>
    <row r="44" spans="1:4">
      <c r="A44" s="4" t="s">
        <v>1127</v>
      </c>
    </row>
    <row r="45" spans="1:4">
      <c r="A45" s="3" t="s">
        <v>1102</v>
      </c>
    </row>
    <row r="46" spans="1:4">
      <c r="A46" s="4" t="s">
        <v>1105</v>
      </c>
      <c r="B46" s="7" t="n">
        <v>0</v>
      </c>
      <c r="C46" s="5" t="n">
        <v>0</v>
      </c>
      <c r="D46" s="7" t="n">
        <v>0</v>
      </c>
    </row>
    <row r="47" spans="1:4">
      <c r="A47" s="4" t="s">
        <v>1105</v>
      </c>
      <c r="B47" s="5" t="n">
        <v>0</v>
      </c>
      <c r="C47" s="5" t="n">
        <v>0</v>
      </c>
      <c r="D47" s="5" t="n">
        <v>0</v>
      </c>
    </row>
    <row r="48" spans="1:4">
      <c r="A48" s="4" t="s">
        <v>1128</v>
      </c>
      <c r="B48" s="5" t="n">
        <v>-17</v>
      </c>
      <c r="C48" s="5" t="n">
        <v>0</v>
      </c>
      <c r="D48" s="7" t="n">
        <v>0</v>
      </c>
    </row>
    <row r="49" spans="1:4">
      <c r="A49" s="4" t="s">
        <v>1129</v>
      </c>
      <c r="B49" s="7" t="n">
        <v>3</v>
      </c>
      <c r="C49" s="7"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98</v>
      </c>
    </row>
    <row r="3" spans="1:4">
      <c r="A3" s="3" t="s">
        <v>1131</v>
      </c>
    </row>
    <row r="4" spans="1:4">
      <c r="A4" s="4" t="s">
        <v>996</v>
      </c>
      <c r="B4" s="7" t="n">
        <v>206</v>
      </c>
      <c r="C4" s="7" t="n">
        <v>-86</v>
      </c>
      <c r="D4" s="7" t="n">
        <v>-191</v>
      </c>
    </row>
    <row r="5" spans="1:4">
      <c r="A5" s="4" t="s">
        <v>1132</v>
      </c>
      <c r="B5" s="5" t="n">
        <v>14</v>
      </c>
      <c r="C5" s="5" t="n">
        <v>89</v>
      </c>
    </row>
    <row r="6" spans="1:4">
      <c r="A6" s="4" t="s">
        <v>1132</v>
      </c>
      <c r="B6" s="5" t="n">
        <v>-540</v>
      </c>
      <c r="C6" s="5" t="n">
        <v>-28</v>
      </c>
    </row>
    <row r="7" spans="1:4">
      <c r="A7" s="4" t="s">
        <v>603</v>
      </c>
    </row>
    <row r="8" spans="1:4">
      <c r="A8" s="3" t="s">
        <v>1131</v>
      </c>
    </row>
    <row r="9" spans="1:4">
      <c r="A9" s="4" t="s">
        <v>1133</v>
      </c>
      <c r="B9" s="5" t="n">
        <v>4</v>
      </c>
      <c r="C9" s="5" t="n">
        <v>-19</v>
      </c>
      <c r="D9" s="5" t="n">
        <v>5</v>
      </c>
    </row>
    <row r="10" spans="1:4">
      <c r="A10" s="4" t="s">
        <v>1134</v>
      </c>
    </row>
    <row r="11" spans="1:4">
      <c r="A11" s="3" t="s">
        <v>1131</v>
      </c>
    </row>
    <row r="12" spans="1:4">
      <c r="A12" s="4" t="s">
        <v>1135</v>
      </c>
      <c r="B12" s="5" t="n">
        <v>1186</v>
      </c>
      <c r="C12" s="5" t="n">
        <v>1150</v>
      </c>
      <c r="D12" s="5" t="n">
        <v>857</v>
      </c>
    </row>
    <row r="13" spans="1:4">
      <c r="A13" s="4" t="s">
        <v>103</v>
      </c>
      <c r="B13" s="5" t="n">
        <v>4</v>
      </c>
      <c r="C13" s="5" t="n">
        <v>8</v>
      </c>
      <c r="D13" s="5" t="n">
        <v>4</v>
      </c>
    </row>
    <row r="14" spans="1:4">
      <c r="A14" s="4" t="s">
        <v>996</v>
      </c>
      <c r="B14" s="5" t="n">
        <v>0</v>
      </c>
      <c r="C14" s="5" t="n">
        <v>-9</v>
      </c>
      <c r="D14" s="5" t="n">
        <v>1</v>
      </c>
    </row>
    <row r="15" spans="1:4">
      <c r="A15" s="4" t="s">
        <v>582</v>
      </c>
      <c r="B15" s="5" t="n">
        <v>4</v>
      </c>
      <c r="C15" s="5" t="n">
        <v>-1</v>
      </c>
      <c r="D15" s="5" t="n">
        <v>5</v>
      </c>
    </row>
    <row r="16" spans="1:4">
      <c r="A16" s="4" t="s">
        <v>1133</v>
      </c>
      <c r="B16" s="5" t="n">
        <v>5</v>
      </c>
      <c r="C16" s="5" t="n">
        <v>-21</v>
      </c>
      <c r="D16" s="5" t="n">
        <v>4</v>
      </c>
    </row>
    <row r="17" spans="1:4">
      <c r="A17" s="4" t="s">
        <v>1128</v>
      </c>
      <c r="B17" s="5" t="n">
        <v>274</v>
      </c>
      <c r="C17" s="5" t="n">
        <v>334</v>
      </c>
      <c r="D17" s="5" t="n">
        <v>615</v>
      </c>
    </row>
    <row r="18" spans="1:4">
      <c r="A18" s="4" t="s">
        <v>1136</v>
      </c>
      <c r="B18" s="5" t="n">
        <v>-122</v>
      </c>
      <c r="C18" s="5" t="n">
        <v>-337</v>
      </c>
      <c r="D18" s="5" t="n">
        <v>333</v>
      </c>
    </row>
    <row r="19" spans="1:4">
      <c r="A19" s="4" t="s">
        <v>1132</v>
      </c>
      <c r="B19" s="5" t="n">
        <v>14</v>
      </c>
      <c r="C19" s="5" t="n">
        <v>89</v>
      </c>
      <c r="D19" s="5" t="n">
        <v>7</v>
      </c>
    </row>
    <row r="20" spans="1:4">
      <c r="A20" s="4" t="s">
        <v>1132</v>
      </c>
      <c r="B20" s="5" t="n">
        <v>-104</v>
      </c>
      <c r="C20" s="5" t="n">
        <v>-28</v>
      </c>
      <c r="D20" s="5" t="n">
        <v>5</v>
      </c>
    </row>
    <row r="21" spans="1:4">
      <c r="A21" s="4" t="s">
        <v>1137</v>
      </c>
      <c r="B21" s="5" t="n">
        <v>1257</v>
      </c>
      <c r="C21" s="5" t="n">
        <v>1186</v>
      </c>
      <c r="D21" s="5" t="n">
        <v>1150</v>
      </c>
    </row>
    <row r="22" spans="1:4">
      <c r="A22" s="4" t="s">
        <v>605</v>
      </c>
    </row>
    <row r="23" spans="1:4">
      <c r="A23" s="3" t="s">
        <v>1131</v>
      </c>
    </row>
    <row r="24" spans="1:4">
      <c r="A24" s="4" t="s">
        <v>1133</v>
      </c>
      <c r="B24" s="5" t="n">
        <v>3</v>
      </c>
      <c r="C24" s="5" t="n">
        <v>-1</v>
      </c>
      <c r="D24" s="5" t="n">
        <v>-1</v>
      </c>
    </row>
    <row r="25" spans="1:4">
      <c r="A25" s="4" t="s">
        <v>1138</v>
      </c>
    </row>
    <row r="26" spans="1:4">
      <c r="A26" s="3" t="s">
        <v>1131</v>
      </c>
    </row>
    <row r="27" spans="1:4">
      <c r="A27" s="4" t="s">
        <v>1135</v>
      </c>
      <c r="B27" s="5" t="n">
        <v>39</v>
      </c>
      <c r="C27" s="5" t="n">
        <v>40</v>
      </c>
      <c r="D27" s="5" t="n">
        <v>42</v>
      </c>
    </row>
    <row r="28" spans="1:4">
      <c r="A28" s="4" t="s">
        <v>103</v>
      </c>
      <c r="B28" s="5" t="n">
        <v>0</v>
      </c>
      <c r="C28" s="5" t="n">
        <v>0</v>
      </c>
      <c r="D28" s="5" t="n">
        <v>0</v>
      </c>
    </row>
    <row r="29" spans="1:4">
      <c r="A29" s="4" t="s">
        <v>996</v>
      </c>
      <c r="B29" s="5" t="n">
        <v>1</v>
      </c>
      <c r="C29" s="5" t="n">
        <v>0</v>
      </c>
      <c r="D29" s="5" t="n">
        <v>0</v>
      </c>
    </row>
    <row r="30" spans="1:4">
      <c r="A30" s="4" t="s">
        <v>582</v>
      </c>
      <c r="B30" s="5" t="n">
        <v>1</v>
      </c>
      <c r="C30" s="5" t="n">
        <v>0</v>
      </c>
      <c r="D30" s="5" t="n">
        <v>0</v>
      </c>
    </row>
    <row r="31" spans="1:4">
      <c r="A31" s="4" t="s">
        <v>1133</v>
      </c>
      <c r="B31" s="5" t="n">
        <v>2</v>
      </c>
      <c r="C31" s="5" t="n">
        <v>-1</v>
      </c>
      <c r="D31" s="5" t="n">
        <v>-1</v>
      </c>
    </row>
    <row r="32" spans="1:4">
      <c r="A32" s="4" t="s">
        <v>1128</v>
      </c>
      <c r="B32" s="5" t="n">
        <v>0</v>
      </c>
      <c r="C32" s="5" t="n">
        <v>0</v>
      </c>
      <c r="D32" s="5" t="n">
        <v>0</v>
      </c>
    </row>
    <row r="33" spans="1:4">
      <c r="A33" s="4" t="s">
        <v>1136</v>
      </c>
      <c r="B33" s="5" t="n">
        <v>-3</v>
      </c>
      <c r="C33" s="5" t="n">
        <v>-1</v>
      </c>
      <c r="D33" s="5" t="n">
        <v>1</v>
      </c>
    </row>
    <row r="34" spans="1:4">
      <c r="A34" s="4" t="s">
        <v>1132</v>
      </c>
      <c r="B34" s="5" t="n">
        <v>0</v>
      </c>
      <c r="C34" s="5" t="n">
        <v>1</v>
      </c>
      <c r="D34" s="5" t="n">
        <v>0</v>
      </c>
    </row>
    <row r="35" spans="1:4">
      <c r="A35" s="4" t="s">
        <v>1132</v>
      </c>
      <c r="B35" s="5" t="n">
        <v>0</v>
      </c>
      <c r="C35" s="5" t="n">
        <v>0</v>
      </c>
      <c r="D35" s="5" t="n">
        <v>0</v>
      </c>
    </row>
    <row r="36" spans="1:4">
      <c r="A36" s="4" t="s">
        <v>1137</v>
      </c>
      <c r="B36" s="5" t="n">
        <v>39</v>
      </c>
      <c r="C36" s="5" t="n">
        <v>39</v>
      </c>
      <c r="D36" s="5" t="n">
        <v>40</v>
      </c>
    </row>
    <row r="37" spans="1:4">
      <c r="A37" s="4" t="s">
        <v>1139</v>
      </c>
    </row>
    <row r="38" spans="1:4">
      <c r="A38" s="3" t="s">
        <v>1131</v>
      </c>
    </row>
    <row r="39" spans="1:4">
      <c r="A39" s="4" t="s">
        <v>1135</v>
      </c>
      <c r="B39" s="5" t="n">
        <v>0</v>
      </c>
      <c r="C39" s="5" t="n">
        <v>0</v>
      </c>
      <c r="D39" s="5" t="n">
        <v>373</v>
      </c>
    </row>
    <row r="40" spans="1:4">
      <c r="A40" s="4" t="s">
        <v>103</v>
      </c>
      <c r="B40" s="5" t="n">
        <v>0</v>
      </c>
      <c r="C40" s="5" t="n">
        <v>0</v>
      </c>
      <c r="D40" s="5" t="n">
        <v>-2</v>
      </c>
    </row>
    <row r="41" spans="1:4">
      <c r="A41" s="4" t="s">
        <v>996</v>
      </c>
      <c r="B41" s="5" t="n">
        <v>0</v>
      </c>
      <c r="C41" s="5" t="n">
        <v>0</v>
      </c>
      <c r="D41" s="5" t="n">
        <v>-95</v>
      </c>
    </row>
    <row r="42" spans="1:4">
      <c r="A42" s="4" t="s">
        <v>582</v>
      </c>
      <c r="B42" s="5" t="n">
        <v>0</v>
      </c>
      <c r="C42" s="5" t="n">
        <v>0</v>
      </c>
      <c r="D42" s="5" t="n">
        <v>-97</v>
      </c>
    </row>
    <row r="43" spans="1:4">
      <c r="A43" s="4" t="s">
        <v>1133</v>
      </c>
      <c r="B43" s="5" t="n">
        <v>0</v>
      </c>
      <c r="C43" s="5" t="n">
        <v>0</v>
      </c>
      <c r="D43" s="5" t="n">
        <v>78</v>
      </c>
    </row>
    <row r="44" spans="1:4">
      <c r="A44" s="4" t="s">
        <v>1128</v>
      </c>
      <c r="B44" s="5" t="n">
        <v>0</v>
      </c>
      <c r="C44" s="5" t="n">
        <v>0</v>
      </c>
      <c r="D44" s="5" t="n">
        <v>0</v>
      </c>
    </row>
    <row r="45" spans="1:4">
      <c r="A45" s="4" t="s">
        <v>1136</v>
      </c>
      <c r="B45" s="5" t="n">
        <v>0</v>
      </c>
      <c r="C45" s="5" t="n">
        <v>0</v>
      </c>
      <c r="D45" s="5" t="n">
        <v>354</v>
      </c>
    </row>
    <row r="46" spans="1:4">
      <c r="A46" s="4" t="s">
        <v>1132</v>
      </c>
      <c r="B46" s="5" t="n">
        <v>0</v>
      </c>
      <c r="C46" s="5" t="n">
        <v>0</v>
      </c>
      <c r="D46" s="5" t="n">
        <v>0</v>
      </c>
    </row>
    <row r="47" spans="1:4">
      <c r="A47" s="4" t="s">
        <v>1132</v>
      </c>
      <c r="B47" s="5" t="n">
        <v>0</v>
      </c>
      <c r="C47" s="5" t="n">
        <v>0</v>
      </c>
      <c r="D47" s="5" t="n">
        <v>0</v>
      </c>
    </row>
    <row r="48" spans="1:4">
      <c r="A48" s="4" t="s">
        <v>1137</v>
      </c>
      <c r="B48" s="5" t="n">
        <v>0</v>
      </c>
      <c r="C48" s="5" t="n">
        <v>0</v>
      </c>
      <c r="D48" s="5" t="n">
        <v>0</v>
      </c>
    </row>
    <row r="49" spans="1:4">
      <c r="A49" s="4" t="s">
        <v>610</v>
      </c>
    </row>
    <row r="50" spans="1:4">
      <c r="A50" s="3" t="s">
        <v>1131</v>
      </c>
    </row>
    <row r="51" spans="1:4">
      <c r="A51" s="4" t="s">
        <v>1133</v>
      </c>
      <c r="C51" s="5" t="n">
        <v>-6</v>
      </c>
      <c r="D51" s="5" t="n">
        <v>1</v>
      </c>
    </row>
    <row r="52" spans="1:4">
      <c r="A52" s="4" t="s">
        <v>1140</v>
      </c>
    </row>
    <row r="53" spans="1:4">
      <c r="A53" s="3" t="s">
        <v>1131</v>
      </c>
    </row>
    <row r="54" spans="1:4">
      <c r="A54" s="4" t="s">
        <v>1135</v>
      </c>
      <c r="B54" s="5" t="n">
        <v>519</v>
      </c>
      <c r="C54" s="5" t="n">
        <v>541</v>
      </c>
      <c r="D54" s="5" t="n">
        <v>120</v>
      </c>
    </row>
    <row r="55" spans="1:4">
      <c r="A55" s="4" t="s">
        <v>103</v>
      </c>
      <c r="B55" s="5" t="n">
        <v>0</v>
      </c>
      <c r="C55" s="5" t="n">
        <v>0</v>
      </c>
      <c r="D55" s="5" t="n">
        <v>0</v>
      </c>
    </row>
    <row r="56" spans="1:4">
      <c r="A56" s="4" t="s">
        <v>996</v>
      </c>
      <c r="B56" s="5" t="n">
        <v>0</v>
      </c>
      <c r="C56" s="5" t="n">
        <v>0</v>
      </c>
      <c r="D56" s="5" t="n">
        <v>15</v>
      </c>
    </row>
    <row r="57" spans="1:4">
      <c r="A57" s="4" t="s">
        <v>582</v>
      </c>
      <c r="B57" s="5" t="n">
        <v>0</v>
      </c>
      <c r="C57" s="5" t="n">
        <v>0</v>
      </c>
      <c r="D57" s="5" t="n">
        <v>15</v>
      </c>
    </row>
    <row r="58" spans="1:4">
      <c r="A58" s="4" t="s">
        <v>1133</v>
      </c>
      <c r="B58" s="5" t="n">
        <v>1</v>
      </c>
      <c r="C58" s="5" t="n">
        <v>-9</v>
      </c>
      <c r="D58" s="5" t="n">
        <v>-7</v>
      </c>
    </row>
    <row r="59" spans="1:4">
      <c r="A59" s="4" t="s">
        <v>1128</v>
      </c>
      <c r="B59" s="5" t="n">
        <v>100</v>
      </c>
      <c r="C59" s="5" t="n">
        <v>17</v>
      </c>
      <c r="D59" s="5" t="n">
        <v>434</v>
      </c>
    </row>
    <row r="60" spans="1:4">
      <c r="A60" s="4" t="s">
        <v>1136</v>
      </c>
      <c r="B60" s="5" t="n">
        <v>-84</v>
      </c>
      <c r="C60" s="5" t="n">
        <v>-30</v>
      </c>
      <c r="D60" s="5" t="n">
        <v>21</v>
      </c>
    </row>
    <row r="61" spans="1:4">
      <c r="A61" s="4" t="s">
        <v>1132</v>
      </c>
      <c r="B61" s="5" t="n">
        <v>0</v>
      </c>
      <c r="C61" s="5" t="n">
        <v>0</v>
      </c>
      <c r="D61" s="5" t="n">
        <v>0</v>
      </c>
    </row>
    <row r="62" spans="1:4">
      <c r="A62" s="4" t="s">
        <v>1132</v>
      </c>
      <c r="B62" s="5" t="n">
        <v>-436</v>
      </c>
      <c r="C62" s="5" t="n">
        <v>0</v>
      </c>
      <c r="D62" s="5" t="n">
        <v>0</v>
      </c>
    </row>
    <row r="63" spans="1:4">
      <c r="A63" s="4" t="s">
        <v>1137</v>
      </c>
      <c r="B63" s="5" t="n">
        <v>100</v>
      </c>
      <c r="C63" s="5" t="n">
        <v>519</v>
      </c>
      <c r="D63" s="5" t="n">
        <v>541</v>
      </c>
    </row>
    <row r="64" spans="1:4">
      <c r="A64" s="4" t="s">
        <v>1141</v>
      </c>
    </row>
    <row r="65" spans="1:4">
      <c r="A65" s="3" t="s">
        <v>1131</v>
      </c>
    </row>
    <row r="66" spans="1:4">
      <c r="A66" s="4" t="s">
        <v>1135</v>
      </c>
      <c r="B66" s="5" t="n">
        <v>0</v>
      </c>
      <c r="C66" s="5" t="n">
        <v>1</v>
      </c>
      <c r="D66" s="5" t="n">
        <v>1</v>
      </c>
    </row>
    <row r="67" spans="1:4">
      <c r="A67" s="4" t="s">
        <v>103</v>
      </c>
      <c r="B67" s="5" t="n">
        <v>0</v>
      </c>
      <c r="C67" s="5" t="n">
        <v>0</v>
      </c>
      <c r="D67" s="5" t="n">
        <v>0</v>
      </c>
    </row>
    <row r="68" spans="1:4">
      <c r="A68" s="4" t="s">
        <v>996</v>
      </c>
      <c r="B68" s="5" t="n">
        <v>0</v>
      </c>
      <c r="C68" s="5" t="n">
        <v>0</v>
      </c>
      <c r="D68" s="5" t="n">
        <v>0</v>
      </c>
    </row>
    <row r="69" spans="1:4">
      <c r="A69" s="4" t="s">
        <v>1133</v>
      </c>
      <c r="B69" s="5" t="n">
        <v>0</v>
      </c>
      <c r="C69" s="5" t="n">
        <v>0</v>
      </c>
      <c r="D69" s="5" t="n">
        <v>0</v>
      </c>
    </row>
    <row r="70" spans="1:4">
      <c r="A70" s="4" t="s">
        <v>1128</v>
      </c>
      <c r="B70" s="5" t="n">
        <v>0</v>
      </c>
      <c r="C70" s="5" t="n">
        <v>0</v>
      </c>
      <c r="D70" s="5" t="n">
        <v>0</v>
      </c>
    </row>
    <row r="71" spans="1:4">
      <c r="A71" s="4" t="s">
        <v>1136</v>
      </c>
      <c r="B71" s="5" t="n">
        <v>0</v>
      </c>
      <c r="C71" s="5" t="n">
        <v>-1</v>
      </c>
      <c r="D71" s="5" t="n">
        <v>0</v>
      </c>
    </row>
    <row r="72" spans="1:4">
      <c r="A72" s="4" t="s">
        <v>1132</v>
      </c>
      <c r="B72" s="5" t="n">
        <v>0</v>
      </c>
      <c r="C72" s="5" t="n">
        <v>0</v>
      </c>
      <c r="D72" s="5" t="n">
        <v>0</v>
      </c>
    </row>
    <row r="73" spans="1:4">
      <c r="A73" s="4" t="s">
        <v>1132</v>
      </c>
      <c r="B73" s="5" t="n">
        <v>0</v>
      </c>
      <c r="C73" s="5" t="n">
        <v>0</v>
      </c>
      <c r="D73" s="5" t="n">
        <v>0</v>
      </c>
    </row>
    <row r="74" spans="1:4">
      <c r="A74" s="4" t="s">
        <v>1137</v>
      </c>
      <c r="B74" s="5" t="n">
        <v>0</v>
      </c>
      <c r="C74" s="5" t="n">
        <v>0</v>
      </c>
      <c r="D74" s="5" t="n">
        <v>1</v>
      </c>
    </row>
    <row r="75" spans="1:4">
      <c r="A75" s="4" t="s">
        <v>1142</v>
      </c>
    </row>
    <row r="76" spans="1:4">
      <c r="A76" s="3" t="s">
        <v>1131</v>
      </c>
    </row>
    <row r="77" spans="1:4">
      <c r="A77" s="4" t="s">
        <v>1135</v>
      </c>
      <c r="B77" s="5" t="n">
        <v>165</v>
      </c>
      <c r="C77" s="5" t="n">
        <v>99</v>
      </c>
      <c r="D77" s="5" t="n">
        <v>88</v>
      </c>
    </row>
    <row r="78" spans="1:4">
      <c r="A78" s="4" t="s">
        <v>103</v>
      </c>
      <c r="D78" s="5" t="n">
        <v>0</v>
      </c>
    </row>
    <row r="79" spans="1:4">
      <c r="A79" s="4" t="s">
        <v>996</v>
      </c>
      <c r="B79" s="5" t="n">
        <v>4</v>
      </c>
      <c r="C79" s="5" t="n">
        <v>-3</v>
      </c>
      <c r="D79" s="5" t="n">
        <v>0</v>
      </c>
    </row>
    <row r="80" spans="1:4">
      <c r="A80" s="4" t="s">
        <v>1143</v>
      </c>
      <c r="B80" s="5" t="n">
        <v>0</v>
      </c>
      <c r="C80" s="5" t="n">
        <v>0</v>
      </c>
      <c r="D80" s="5" t="n">
        <v>0</v>
      </c>
    </row>
    <row r="81" spans="1:4">
      <c r="A81" s="4" t="s">
        <v>1144</v>
      </c>
      <c r="B81" s="5" t="n">
        <v>0</v>
      </c>
      <c r="C81" s="5" t="n">
        <v>0</v>
      </c>
      <c r="D81" s="5" t="n">
        <v>0</v>
      </c>
    </row>
    <row r="82" spans="1:4">
      <c r="A82" s="4" t="s">
        <v>582</v>
      </c>
      <c r="B82" s="5" t="n">
        <v>4</v>
      </c>
      <c r="C82" s="5" t="n">
        <v>-3</v>
      </c>
      <c r="D82" s="5" t="n">
        <v>0</v>
      </c>
    </row>
    <row r="83" spans="1:4">
      <c r="A83" s="4" t="s">
        <v>1133</v>
      </c>
      <c r="B83" s="5" t="n">
        <v>24</v>
      </c>
      <c r="C83" s="5" t="n">
        <v>15</v>
      </c>
      <c r="D83" s="5" t="n">
        <v>14</v>
      </c>
    </row>
    <row r="84" spans="1:4">
      <c r="A84" s="4" t="s">
        <v>1128</v>
      </c>
      <c r="B84" s="5" t="n">
        <v>14</v>
      </c>
      <c r="C84" s="5" t="n">
        <v>62</v>
      </c>
      <c r="D84" s="5" t="n">
        <v>22</v>
      </c>
    </row>
    <row r="85" spans="1:4">
      <c r="A85" s="4" t="s">
        <v>1136</v>
      </c>
      <c r="B85" s="5" t="n">
        <v>-16</v>
      </c>
      <c r="C85" s="5" t="n">
        <v>-3</v>
      </c>
      <c r="D85" s="5" t="n">
        <v>-3</v>
      </c>
    </row>
    <row r="86" spans="1:4">
      <c r="A86" s="4" t="s">
        <v>1145</v>
      </c>
      <c r="B86" s="5" t="n">
        <v>0</v>
      </c>
      <c r="C86" s="5" t="n">
        <v>0</v>
      </c>
      <c r="D86" s="5" t="n">
        <v>0</v>
      </c>
    </row>
    <row r="87" spans="1:4">
      <c r="A87" s="4" t="s">
        <v>1129</v>
      </c>
      <c r="B87" s="5" t="n">
        <v>0</v>
      </c>
      <c r="C87" s="5" t="n">
        <v>0</v>
      </c>
    </row>
    <row r="88" spans="1:4">
      <c r="A88" s="4" t="s">
        <v>1146</v>
      </c>
      <c r="B88" s="5" t="n">
        <v>-3</v>
      </c>
      <c r="C88" s="5" t="n">
        <v>-6</v>
      </c>
      <c r="D88" s="5" t="n">
        <v>-22</v>
      </c>
    </row>
    <row r="89" spans="1:4">
      <c r="A89" s="4" t="s">
        <v>1132</v>
      </c>
      <c r="B89" s="5" t="n">
        <v>0</v>
      </c>
      <c r="C89" s="5" t="n">
        <v>6</v>
      </c>
      <c r="D89" s="5" t="n">
        <v>0</v>
      </c>
    </row>
    <row r="90" spans="1:4">
      <c r="A90" s="4" t="s">
        <v>1132</v>
      </c>
      <c r="B90" s="5" t="n">
        <v>-38</v>
      </c>
      <c r="C90" s="5" t="n">
        <v>-5</v>
      </c>
      <c r="D90" s="5" t="n">
        <v>0</v>
      </c>
    </row>
    <row r="91" spans="1:4">
      <c r="A91" s="4" t="s">
        <v>1137</v>
      </c>
      <c r="B91" s="5" t="n">
        <v>150</v>
      </c>
      <c r="C91" s="5" t="n">
        <v>165</v>
      </c>
      <c r="D91" s="5" t="n">
        <v>99</v>
      </c>
    </row>
    <row r="92" spans="1:4">
      <c r="A92" s="4" t="s">
        <v>1147</v>
      </c>
    </row>
    <row r="93" spans="1:4">
      <c r="A93" s="3" t="s">
        <v>1131</v>
      </c>
    </row>
    <row r="94" spans="1:4">
      <c r="A94" s="4" t="s">
        <v>1133</v>
      </c>
      <c r="B94" s="5" t="n">
        <v>0</v>
      </c>
      <c r="C94" s="5" t="n">
        <v>0</v>
      </c>
      <c r="D94" s="5" t="n">
        <v>0</v>
      </c>
    </row>
    <row r="95" spans="1:4">
      <c r="A95" s="4" t="s">
        <v>1148</v>
      </c>
    </row>
    <row r="96" spans="1:4">
      <c r="A96" s="3" t="s">
        <v>1131</v>
      </c>
    </row>
    <row r="97" spans="1:4">
      <c r="A97" s="4" t="s">
        <v>1135</v>
      </c>
      <c r="B97" s="5" t="n">
        <v>1732</v>
      </c>
      <c r="C97" s="5" t="n">
        <v>1894</v>
      </c>
      <c r="D97" s="5" t="n">
        <v>1735</v>
      </c>
    </row>
    <row r="98" spans="1:4">
      <c r="A98" s="4" t="s">
        <v>103</v>
      </c>
      <c r="D98" s="5" t="n">
        <v>0</v>
      </c>
    </row>
    <row r="99" spans="1:4">
      <c r="A99" s="4" t="s">
        <v>996</v>
      </c>
      <c r="B99" s="5" t="n">
        <v>0</v>
      </c>
      <c r="C99" s="5" t="n">
        <v>0</v>
      </c>
      <c r="D99" s="5" t="n">
        <v>0</v>
      </c>
    </row>
    <row r="100" spans="1:4">
      <c r="A100" s="4" t="s">
        <v>1143</v>
      </c>
      <c r="B100" s="5" t="n">
        <v>412</v>
      </c>
      <c r="C100" s="5" t="n">
        <v>-131</v>
      </c>
      <c r="D100" s="5" t="n">
        <v>171</v>
      </c>
    </row>
    <row r="101" spans="1:4">
      <c r="A101" s="4" t="s">
        <v>1144</v>
      </c>
      <c r="B101" s="5" t="n">
        <v>23</v>
      </c>
      <c r="C101" s="5" t="n">
        <v>-33</v>
      </c>
      <c r="D101" s="5" t="n">
        <v>3</v>
      </c>
    </row>
    <row r="102" spans="1:4">
      <c r="A102" s="4" t="s">
        <v>582</v>
      </c>
      <c r="B102" s="5" t="n">
        <v>435</v>
      </c>
      <c r="C102" s="5" t="n">
        <v>-164</v>
      </c>
      <c r="D102" s="5" t="n">
        <v>174</v>
      </c>
    </row>
    <row r="103" spans="1:4">
      <c r="A103" s="4" t="s">
        <v>1133</v>
      </c>
      <c r="B103" s="5" t="n">
        <v>0</v>
      </c>
      <c r="C103" s="5" t="n">
        <v>0</v>
      </c>
      <c r="D103" s="5" t="n">
        <v>0</v>
      </c>
    </row>
    <row r="104" spans="1:4">
      <c r="A104" s="4" t="s">
        <v>1128</v>
      </c>
      <c r="B104" s="5" t="n">
        <v>44</v>
      </c>
      <c r="C104" s="5" t="n">
        <v>46</v>
      </c>
      <c r="D104" s="5" t="n">
        <v>48</v>
      </c>
    </row>
    <row r="105" spans="1:4">
      <c r="A105" s="4" t="s">
        <v>1136</v>
      </c>
      <c r="B105" s="5" t="n">
        <v>-72</v>
      </c>
      <c r="C105" s="5" t="n">
        <v>-44</v>
      </c>
      <c r="D105" s="5" t="n">
        <v>-63</v>
      </c>
    </row>
    <row r="106" spans="1:4">
      <c r="A106" s="4" t="s">
        <v>1145</v>
      </c>
      <c r="B106" s="5" t="n">
        <v>0</v>
      </c>
      <c r="C106" s="5" t="n">
        <v>0</v>
      </c>
      <c r="D106" s="5" t="n">
        <v>0</v>
      </c>
    </row>
    <row r="107" spans="1:4">
      <c r="A107" s="4" t="s">
        <v>1129</v>
      </c>
      <c r="B107" s="5" t="n">
        <v>0</v>
      </c>
      <c r="C107" s="5" t="n">
        <v>0</v>
      </c>
    </row>
    <row r="108" spans="1:4">
      <c r="A108" s="4" t="s">
        <v>1146</v>
      </c>
      <c r="B108" s="5" t="n">
        <v>0</v>
      </c>
      <c r="C108" s="5" t="n">
        <v>0</v>
      </c>
      <c r="D108" s="5" t="n">
        <v>0</v>
      </c>
    </row>
    <row r="109" spans="1:4">
      <c r="A109" s="4" t="s">
        <v>1132</v>
      </c>
      <c r="B109" s="5" t="n">
        <v>0</v>
      </c>
      <c r="C109" s="5" t="n">
        <v>0</v>
      </c>
      <c r="D109" s="5" t="n">
        <v>0</v>
      </c>
    </row>
    <row r="110" spans="1:4">
      <c r="A110" s="4" t="s">
        <v>1132</v>
      </c>
      <c r="B110" s="5" t="n">
        <v>0</v>
      </c>
      <c r="C110" s="5" t="n">
        <v>0</v>
      </c>
      <c r="D110" s="5" t="n">
        <v>0</v>
      </c>
    </row>
    <row r="111" spans="1:4">
      <c r="A111" s="4" t="s">
        <v>1137</v>
      </c>
      <c r="B111" s="5" t="n">
        <v>2139</v>
      </c>
      <c r="C111" s="5" t="n">
        <v>1732</v>
      </c>
      <c r="D111" s="5" t="n">
        <v>1894</v>
      </c>
    </row>
    <row r="112" spans="1:4">
      <c r="A112" s="4" t="s">
        <v>1149</v>
      </c>
    </row>
    <row r="113" spans="1:4">
      <c r="A113" s="3" t="s">
        <v>1131</v>
      </c>
    </row>
    <row r="114" spans="1:4">
      <c r="A114" s="4" t="s">
        <v>1135</v>
      </c>
      <c r="B114" s="5" t="n">
        <v>21</v>
      </c>
      <c r="C114" s="5" t="n">
        <v>22</v>
      </c>
      <c r="D114" s="5" t="n">
        <v>17</v>
      </c>
    </row>
    <row r="115" spans="1:4">
      <c r="A115" s="4" t="s">
        <v>103</v>
      </c>
      <c r="D115" s="5" t="n">
        <v>0</v>
      </c>
    </row>
    <row r="116" spans="1:4">
      <c r="A116" s="4" t="s">
        <v>996</v>
      </c>
      <c r="B116" s="5" t="n">
        <v>0</v>
      </c>
      <c r="C116" s="5" t="n">
        <v>0</v>
      </c>
      <c r="D116" s="5" t="n">
        <v>-1</v>
      </c>
    </row>
    <row r="117" spans="1:4">
      <c r="A117" s="4" t="s">
        <v>1143</v>
      </c>
      <c r="B117" s="5" t="n">
        <v>0</v>
      </c>
      <c r="C117" s="5" t="n">
        <v>0</v>
      </c>
      <c r="D117" s="5" t="n">
        <v>0</v>
      </c>
    </row>
    <row r="118" spans="1:4">
      <c r="A118" s="4" t="s">
        <v>1144</v>
      </c>
      <c r="B118" s="5" t="n">
        <v>0</v>
      </c>
      <c r="C118" s="5" t="n">
        <v>0</v>
      </c>
      <c r="D118" s="5" t="n">
        <v>0</v>
      </c>
    </row>
    <row r="119" spans="1:4">
      <c r="A119" s="4" t="s">
        <v>582</v>
      </c>
      <c r="B119" s="5" t="n">
        <v>0</v>
      </c>
      <c r="C119" s="5" t="n">
        <v>0</v>
      </c>
      <c r="D119" s="5" t="n">
        <v>-1</v>
      </c>
    </row>
    <row r="120" spans="1:4">
      <c r="A120" s="4" t="s">
        <v>1133</v>
      </c>
      <c r="B120" s="5" t="n">
        <v>0</v>
      </c>
      <c r="C120" s="5" t="n">
        <v>0</v>
      </c>
      <c r="D120" s="5" t="n">
        <v>0</v>
      </c>
    </row>
    <row r="121" spans="1:4">
      <c r="A121" s="4" t="s">
        <v>1128</v>
      </c>
      <c r="B121" s="5" t="n">
        <v>0</v>
      </c>
      <c r="C121" s="5" t="n">
        <v>5</v>
      </c>
      <c r="D121" s="5" t="n">
        <v>12</v>
      </c>
    </row>
    <row r="122" spans="1:4">
      <c r="A122" s="4" t="s">
        <v>1136</v>
      </c>
      <c r="B122" s="5" t="n">
        <v>-1</v>
      </c>
      <c r="C122" s="5" t="n">
        <v>-1</v>
      </c>
      <c r="D122" s="5" t="n">
        <v>-2</v>
      </c>
    </row>
    <row r="123" spans="1:4">
      <c r="A123" s="4" t="s">
        <v>1145</v>
      </c>
      <c r="B123" s="5" t="n">
        <v>-2</v>
      </c>
      <c r="C123" s="5" t="n">
        <v>-5</v>
      </c>
      <c r="D123" s="5" t="n">
        <v>-4</v>
      </c>
    </row>
    <row r="124" spans="1:4">
      <c r="A124" s="4" t="s">
        <v>1129</v>
      </c>
      <c r="B124" s="5" t="n">
        <v>0</v>
      </c>
      <c r="C124" s="5" t="n">
        <v>0</v>
      </c>
    </row>
    <row r="125" spans="1:4">
      <c r="A125" s="4" t="s">
        <v>1146</v>
      </c>
      <c r="B125" s="5" t="n">
        <v>0</v>
      </c>
      <c r="C125" s="5" t="n">
        <v>0</v>
      </c>
      <c r="D125" s="5" t="n">
        <v>0</v>
      </c>
    </row>
    <row r="126" spans="1:4">
      <c r="A126" s="4" t="s">
        <v>1132</v>
      </c>
      <c r="B126" s="5" t="n">
        <v>0</v>
      </c>
      <c r="C126" s="5" t="n">
        <v>0</v>
      </c>
      <c r="D126" s="5" t="n">
        <v>0</v>
      </c>
    </row>
    <row r="127" spans="1:4">
      <c r="A127" s="4" t="s">
        <v>1132</v>
      </c>
      <c r="B127" s="5" t="n">
        <v>-18</v>
      </c>
      <c r="C127" s="5" t="n">
        <v>0</v>
      </c>
      <c r="D127" s="5" t="n">
        <v>0</v>
      </c>
    </row>
    <row r="128" spans="1:4">
      <c r="A128" s="4" t="s">
        <v>1137</v>
      </c>
      <c r="B128" s="5" t="n">
        <v>0</v>
      </c>
      <c r="C128" s="5" t="n">
        <v>21</v>
      </c>
      <c r="D128" s="5" t="n">
        <v>22</v>
      </c>
    </row>
    <row r="129" spans="1:4">
      <c r="A129" s="4" t="s">
        <v>1150</v>
      </c>
    </row>
    <row r="130" spans="1:4">
      <c r="A130" s="3" t="s">
        <v>1131</v>
      </c>
    </row>
    <row r="131" spans="1:4">
      <c r="A131" s="4" t="s">
        <v>1135</v>
      </c>
      <c r="B131" s="5" t="n">
        <v>-5614</v>
      </c>
      <c r="C131" s="5" t="n">
        <v>-4451</v>
      </c>
      <c r="D131" s="5" t="n">
        <v>-5731</v>
      </c>
    </row>
    <row r="132" spans="1:4">
      <c r="A132" s="4" t="s">
        <v>103</v>
      </c>
      <c r="D132" s="5" t="n">
        <v>0</v>
      </c>
    </row>
    <row r="133" spans="1:4">
      <c r="A133" s="4" t="s">
        <v>996</v>
      </c>
      <c r="B133" s="5" t="n">
        <v>0</v>
      </c>
      <c r="C133" s="5" t="n">
        <v>0</v>
      </c>
      <c r="D133" s="5" t="n">
        <v>0</v>
      </c>
    </row>
    <row r="134" spans="1:4">
      <c r="A134" s="4" t="s">
        <v>1143</v>
      </c>
      <c r="B134" s="5" t="n">
        <v>-3240</v>
      </c>
      <c r="C134" s="5" t="n">
        <v>-1272</v>
      </c>
      <c r="D134" s="5" t="n">
        <v>1809</v>
      </c>
    </row>
    <row r="135" spans="1:4">
      <c r="A135" s="4" t="s">
        <v>1144</v>
      </c>
      <c r="B135" s="5" t="n">
        <v>808</v>
      </c>
      <c r="C135" s="5" t="n">
        <v>497</v>
      </c>
      <c r="D135" s="5" t="n">
        <v>-157</v>
      </c>
    </row>
    <row r="136" spans="1:4">
      <c r="A136" s="4" t="s">
        <v>582</v>
      </c>
      <c r="B136" s="5" t="n">
        <v>-2432</v>
      </c>
      <c r="C136" s="5" t="n">
        <v>-775</v>
      </c>
      <c r="D136" s="5" t="n">
        <v>1652</v>
      </c>
    </row>
    <row r="137" spans="1:4">
      <c r="A137" s="4" t="s">
        <v>1133</v>
      </c>
      <c r="B137" s="5" t="n">
        <v>0</v>
      </c>
      <c r="C137" s="5" t="n">
        <v>0</v>
      </c>
      <c r="D137" s="5" t="n">
        <v>0</v>
      </c>
    </row>
    <row r="138" spans="1:4">
      <c r="A138" s="4" t="s">
        <v>1128</v>
      </c>
      <c r="B138" s="5" t="n">
        <v>-427</v>
      </c>
      <c r="C138" s="5" t="n">
        <v>-412</v>
      </c>
      <c r="D138" s="5" t="n">
        <v>-393</v>
      </c>
    </row>
    <row r="139" spans="1:4">
      <c r="A139" s="4" t="s">
        <v>1136</v>
      </c>
      <c r="B139" s="5" t="n">
        <v>41</v>
      </c>
      <c r="C139" s="5" t="n">
        <v>24</v>
      </c>
      <c r="D139" s="5" t="n">
        <v>21</v>
      </c>
    </row>
    <row r="140" spans="1:4">
      <c r="A140" s="4" t="s">
        <v>1145</v>
      </c>
      <c r="B140" s="5" t="n">
        <v>0</v>
      </c>
      <c r="C140" s="5" t="n">
        <v>0</v>
      </c>
      <c r="D140" s="5" t="n">
        <v>0</v>
      </c>
    </row>
    <row r="141" spans="1:4">
      <c r="A141" s="4" t="s">
        <v>1129</v>
      </c>
      <c r="B141" s="5" t="n">
        <v>0</v>
      </c>
      <c r="C141" s="5" t="n">
        <v>0</v>
      </c>
    </row>
    <row r="142" spans="1:4">
      <c r="A142" s="4" t="s">
        <v>1146</v>
      </c>
      <c r="B142" s="5" t="n">
        <v>0</v>
      </c>
      <c r="C142" s="5" t="n">
        <v>0</v>
      </c>
      <c r="D142" s="5" t="n">
        <v>0</v>
      </c>
    </row>
    <row r="143" spans="1:4">
      <c r="A143" s="4" t="s">
        <v>1132</v>
      </c>
      <c r="B143" s="5" t="n">
        <v>0</v>
      </c>
      <c r="C143" s="5" t="n">
        <v>0</v>
      </c>
      <c r="D143" s="5" t="n">
        <v>0</v>
      </c>
    </row>
    <row r="144" spans="1:4">
      <c r="A144" s="4" t="s">
        <v>1132</v>
      </c>
      <c r="B144" s="5" t="n">
        <v>0</v>
      </c>
      <c r="C144" s="5" t="n">
        <v>0</v>
      </c>
      <c r="D144" s="5" t="n">
        <v>0</v>
      </c>
    </row>
    <row r="145" spans="1:4">
      <c r="A145" s="4" t="s">
        <v>1137</v>
      </c>
      <c r="B145" s="5" t="n">
        <v>-8432</v>
      </c>
      <c r="C145" s="5" t="n">
        <v>-5614</v>
      </c>
      <c r="D145" s="5" t="n">
        <v>-4451</v>
      </c>
    </row>
    <row r="146" spans="1:4">
      <c r="A146" s="4" t="s">
        <v>1127</v>
      </c>
    </row>
    <row r="147" spans="1:4">
      <c r="A147" s="3" t="s">
        <v>1131</v>
      </c>
    </row>
    <row r="148" spans="1:4">
      <c r="A148" s="4" t="s">
        <v>1135</v>
      </c>
      <c r="B148" s="5" t="n">
        <v>-7</v>
      </c>
      <c r="C148" s="5" t="n">
        <v>-15</v>
      </c>
      <c r="D148" s="5" t="n">
        <v>-25</v>
      </c>
    </row>
    <row r="149" spans="1:4">
      <c r="A149" s="4" t="s">
        <v>103</v>
      </c>
      <c r="D149" s="5" t="n">
        <v>0</v>
      </c>
    </row>
    <row r="150" spans="1:4">
      <c r="A150" s="4" t="s">
        <v>996</v>
      </c>
      <c r="B150" s="5" t="n">
        <v>0</v>
      </c>
      <c r="C150" s="5" t="n">
        <v>0</v>
      </c>
      <c r="D150" s="5" t="n">
        <v>0</v>
      </c>
    </row>
    <row r="151" spans="1:4">
      <c r="A151" s="4" t="s">
        <v>1143</v>
      </c>
      <c r="B151" s="5" t="n">
        <v>0</v>
      </c>
      <c r="C151" s="5" t="n">
        <v>0</v>
      </c>
      <c r="D151" s="5" t="n">
        <v>0</v>
      </c>
    </row>
    <row r="152" spans="1:4">
      <c r="A152" s="4" t="s">
        <v>1144</v>
      </c>
      <c r="B152" s="5" t="n">
        <v>0</v>
      </c>
      <c r="C152" s="5" t="n">
        <v>0</v>
      </c>
      <c r="D152" s="5" t="n">
        <v>0</v>
      </c>
    </row>
    <row r="153" spans="1:4">
      <c r="A153" s="4" t="s">
        <v>582</v>
      </c>
      <c r="B153" s="5" t="n">
        <v>0</v>
      </c>
      <c r="C153" s="5" t="n">
        <v>0</v>
      </c>
      <c r="D153" s="5" t="n">
        <v>0</v>
      </c>
    </row>
    <row r="154" spans="1:4">
      <c r="A154" s="4" t="s">
        <v>1133</v>
      </c>
      <c r="B154" s="5" t="n">
        <v>0</v>
      </c>
      <c r="C154" s="5" t="n">
        <v>0</v>
      </c>
      <c r="D154" s="5" t="n">
        <v>0</v>
      </c>
    </row>
    <row r="155" spans="1:4">
      <c r="A155" s="4" t="s">
        <v>1128</v>
      </c>
      <c r="B155" s="5" t="n">
        <v>-17</v>
      </c>
      <c r="C155" s="5" t="n">
        <v>0</v>
      </c>
      <c r="D155" s="5" t="n">
        <v>0</v>
      </c>
    </row>
    <row r="156" spans="1:4">
      <c r="A156" s="4" t="s">
        <v>1136</v>
      </c>
      <c r="B156" s="5" t="n">
        <v>0</v>
      </c>
      <c r="C156" s="5" t="n">
        <v>0</v>
      </c>
      <c r="D156" s="5" t="n">
        <v>0</v>
      </c>
    </row>
    <row r="157" spans="1:4">
      <c r="A157" s="4" t="s">
        <v>1145</v>
      </c>
      <c r="B157" s="5" t="n">
        <v>1</v>
      </c>
      <c r="C157" s="5" t="n">
        <v>6</v>
      </c>
      <c r="D157" s="5" t="n">
        <v>10</v>
      </c>
    </row>
    <row r="158" spans="1:4">
      <c r="A158" s="4" t="s">
        <v>1129</v>
      </c>
      <c r="B158" s="5" t="n">
        <v>3</v>
      </c>
      <c r="C158" s="5" t="n">
        <v>2</v>
      </c>
    </row>
    <row r="159" spans="1:4">
      <c r="A159" s="4" t="s">
        <v>1146</v>
      </c>
      <c r="B159" s="5" t="n">
        <v>-3</v>
      </c>
      <c r="C159" s="5" t="n">
        <v>0</v>
      </c>
      <c r="D159" s="5" t="n">
        <v>0</v>
      </c>
    </row>
    <row r="160" spans="1:4">
      <c r="A160" s="4" t="s">
        <v>1132</v>
      </c>
      <c r="B160" s="5" t="n">
        <v>0</v>
      </c>
      <c r="C160" s="5" t="n">
        <v>0</v>
      </c>
      <c r="D160" s="5" t="n">
        <v>0</v>
      </c>
    </row>
    <row r="161" spans="1:4">
      <c r="A161" s="4" t="s">
        <v>1132</v>
      </c>
      <c r="B161" s="5" t="n">
        <v>0</v>
      </c>
      <c r="C161" s="5" t="n">
        <v>0</v>
      </c>
      <c r="D161" s="5" t="n">
        <v>0</v>
      </c>
    </row>
    <row r="162" spans="1:4">
      <c r="A162" s="4" t="s">
        <v>1137</v>
      </c>
      <c r="B162" s="7" t="n">
        <v>-23</v>
      </c>
      <c r="C162" s="7" t="n">
        <v>-7</v>
      </c>
      <c r="D162" s="7"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5</v>
      </c>
      <c r="D2" s="2" t="s">
        <v>98</v>
      </c>
    </row>
    <row r="3" spans="1:4">
      <c r="A3" s="3" t="s">
        <v>1152</v>
      </c>
    </row>
    <row r="4" spans="1:4">
      <c r="A4" s="4" t="s">
        <v>996</v>
      </c>
      <c r="B4" s="7" t="n">
        <v>206</v>
      </c>
      <c r="C4" s="7" t="n">
        <v>-86</v>
      </c>
      <c r="D4" s="7" t="n">
        <v>-191</v>
      </c>
    </row>
    <row r="5" spans="1:4">
      <c r="A5" s="4" t="s">
        <v>1153</v>
      </c>
    </row>
    <row r="6" spans="1:4">
      <c r="A6" s="3" t="s">
        <v>1152</v>
      </c>
    </row>
    <row r="7" spans="1:4">
      <c r="A7" s="4" t="s">
        <v>1154</v>
      </c>
      <c r="B7" s="5" t="n">
        <v>-1997</v>
      </c>
      <c r="C7" s="5" t="n">
        <v>-939</v>
      </c>
      <c r="D7" s="5" t="n">
        <v>1826</v>
      </c>
    </row>
    <row r="8" spans="1:4">
      <c r="A8" s="4" t="s">
        <v>1133</v>
      </c>
      <c r="B8" s="5" t="n">
        <v>7</v>
      </c>
      <c r="C8" s="5" t="n">
        <v>-26</v>
      </c>
      <c r="D8" s="5" t="n">
        <v>5</v>
      </c>
    </row>
    <row r="9" spans="1:4">
      <c r="A9" s="4" t="s">
        <v>641</v>
      </c>
    </row>
    <row r="10" spans="1:4">
      <c r="A10" s="3" t="s">
        <v>1152</v>
      </c>
    </row>
    <row r="11" spans="1:4">
      <c r="A11" s="4" t="s">
        <v>1154</v>
      </c>
      <c r="B11" s="5" t="n">
        <v>0</v>
      </c>
      <c r="C11" s="5" t="n">
        <v>0</v>
      </c>
      <c r="D11" s="5" t="n">
        <v>0</v>
      </c>
    </row>
    <row r="12" spans="1:4">
      <c r="A12" s="4" t="s">
        <v>1133</v>
      </c>
      <c r="B12" s="5" t="n">
        <v>4</v>
      </c>
      <c r="C12" s="5" t="n">
        <v>-19</v>
      </c>
      <c r="D12" s="5" t="n">
        <v>5</v>
      </c>
    </row>
    <row r="13" spans="1:4">
      <c r="A13" s="4" t="s">
        <v>605</v>
      </c>
    </row>
    <row r="14" spans="1:4">
      <c r="A14" s="3" t="s">
        <v>1152</v>
      </c>
    </row>
    <row r="15" spans="1:4">
      <c r="A15" s="4" t="s">
        <v>1154</v>
      </c>
      <c r="B15" s="5" t="n">
        <v>0</v>
      </c>
      <c r="C15" s="5" t="n">
        <v>0</v>
      </c>
      <c r="D15" s="5" t="n">
        <v>0</v>
      </c>
    </row>
    <row r="16" spans="1:4">
      <c r="A16" s="4" t="s">
        <v>1133</v>
      </c>
      <c r="B16" s="5" t="n">
        <v>3</v>
      </c>
      <c r="C16" s="5" t="n">
        <v>-1</v>
      </c>
      <c r="D16" s="5" t="n">
        <v>-1</v>
      </c>
    </row>
    <row r="17" spans="1:4">
      <c r="A17" s="4" t="s">
        <v>610</v>
      </c>
    </row>
    <row r="18" spans="1:4">
      <c r="A18" s="3" t="s">
        <v>1152</v>
      </c>
    </row>
    <row r="19" spans="1:4">
      <c r="A19" s="4" t="s">
        <v>1154</v>
      </c>
      <c r="C19" s="5" t="n">
        <v>0</v>
      </c>
      <c r="D19" s="5" t="n">
        <v>0</v>
      </c>
    </row>
    <row r="20" spans="1:4">
      <c r="A20" s="4" t="s">
        <v>1133</v>
      </c>
      <c r="C20" s="5" t="n">
        <v>-6</v>
      </c>
      <c r="D20" s="5" t="n">
        <v>1</v>
      </c>
    </row>
    <row r="21" spans="1:4">
      <c r="A21" s="4" t="s">
        <v>1155</v>
      </c>
    </row>
    <row r="22" spans="1:4">
      <c r="A22" s="3" t="s">
        <v>1152</v>
      </c>
    </row>
    <row r="23" spans="1:4">
      <c r="A23" s="4" t="s">
        <v>1154</v>
      </c>
      <c r="B23" s="5" t="n">
        <v>0</v>
      </c>
      <c r="C23" s="5" t="n">
        <v>0</v>
      </c>
      <c r="D23" s="5" t="n">
        <v>0</v>
      </c>
    </row>
    <row r="24" spans="1:4">
      <c r="A24" s="4" t="s">
        <v>1133</v>
      </c>
      <c r="B24" s="5" t="n">
        <v>7</v>
      </c>
      <c r="C24" s="5" t="n">
        <v>-26</v>
      </c>
      <c r="D24" s="5" t="n">
        <v>5</v>
      </c>
    </row>
    <row r="25" spans="1:4">
      <c r="A25" s="4" t="s">
        <v>1147</v>
      </c>
    </row>
    <row r="26" spans="1:4">
      <c r="A26" s="3" t="s">
        <v>1152</v>
      </c>
    </row>
    <row r="27" spans="1:4">
      <c r="A27" s="4" t="s">
        <v>1154</v>
      </c>
      <c r="B27" s="5" t="n">
        <v>435</v>
      </c>
      <c r="C27" s="5" t="n">
        <v>-164</v>
      </c>
      <c r="D27" s="5" t="n">
        <v>174</v>
      </c>
    </row>
    <row r="28" spans="1:4">
      <c r="A28" s="4" t="s">
        <v>1133</v>
      </c>
      <c r="B28" s="5" t="n">
        <v>0</v>
      </c>
      <c r="C28" s="5" t="n">
        <v>0</v>
      </c>
      <c r="D28" s="5" t="n">
        <v>0</v>
      </c>
    </row>
    <row r="29" spans="1:4">
      <c r="A29" s="4" t="s">
        <v>1156</v>
      </c>
    </row>
    <row r="30" spans="1:4">
      <c r="A30" s="3" t="s">
        <v>1152</v>
      </c>
    </row>
    <row r="31" spans="1:4">
      <c r="A31" s="4" t="s">
        <v>1154</v>
      </c>
      <c r="B31" s="5" t="n">
        <v>-2432</v>
      </c>
      <c r="C31" s="5" t="n">
        <v>-775</v>
      </c>
      <c r="D31" s="5" t="n">
        <v>1652</v>
      </c>
    </row>
    <row r="32" spans="1:4">
      <c r="A32" s="4" t="s">
        <v>1133</v>
      </c>
      <c r="B32" s="7" t="n">
        <v>0</v>
      </c>
      <c r="C32" s="7" t="n">
        <v>0</v>
      </c>
      <c r="D32"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7</v>
      </c>
      <c r="B1" s="2" t="s">
        <v>1</v>
      </c>
    </row>
    <row r="2" spans="1:3">
      <c r="B2" s="2" t="s">
        <v>1158</v>
      </c>
      <c r="C2" s="2" t="s">
        <v>950</v>
      </c>
    </row>
    <row r="3" spans="1:3">
      <c r="A3" s="3" t="s">
        <v>1159</v>
      </c>
    </row>
    <row r="4" spans="1:3">
      <c r="A4" s="4" t="s">
        <v>1160</v>
      </c>
      <c r="B4" s="7" t="n">
        <v>7993</v>
      </c>
      <c r="C4" s="7" t="n">
        <v>4725</v>
      </c>
    </row>
    <row r="5" spans="1:3">
      <c r="A5" s="4" t="s">
        <v>1161</v>
      </c>
    </row>
    <row r="6" spans="1:3">
      <c r="A6" s="3" t="s">
        <v>1159</v>
      </c>
    </row>
    <row r="7" spans="1:3">
      <c r="A7" s="4" t="s">
        <v>1162</v>
      </c>
      <c r="B7" s="7" t="n">
        <v>57</v>
      </c>
      <c r="C7" s="7" t="n">
        <v>99</v>
      </c>
    </row>
    <row r="8" spans="1:3">
      <c r="A8" s="4" t="s">
        <v>1163</v>
      </c>
    </row>
    <row r="9" spans="1:3">
      <c r="A9" s="3" t="s">
        <v>1159</v>
      </c>
    </row>
    <row r="10" spans="1:3">
      <c r="A10" s="4" t="s">
        <v>1164</v>
      </c>
      <c r="B10" s="10" t="n">
        <v>0.007</v>
      </c>
      <c r="C10" s="5" t="n">
        <v>0</v>
      </c>
    </row>
    <row r="11" spans="1:3">
      <c r="A11" s="4" t="s">
        <v>1165</v>
      </c>
    </row>
    <row r="12" spans="1:3">
      <c r="A12" s="3" t="s">
        <v>1159</v>
      </c>
    </row>
    <row r="13" spans="1:3">
      <c r="A13" s="4" t="s">
        <v>1164</v>
      </c>
      <c r="B13" s="11" t="n">
        <v>0.058</v>
      </c>
      <c r="C13" s="11" t="n">
        <v>0.058</v>
      </c>
    </row>
    <row r="14" spans="1:3">
      <c r="A14" s="4" t="s">
        <v>1166</v>
      </c>
    </row>
    <row r="15" spans="1:3">
      <c r="A15" s="3" t="s">
        <v>1159</v>
      </c>
    </row>
    <row r="16" spans="1:3">
      <c r="A16" s="4" t="s">
        <v>1164</v>
      </c>
      <c r="B16" s="11" t="n">
        <v>0.0184</v>
      </c>
      <c r="C16" s="11" t="n">
        <v>0.0109</v>
      </c>
    </row>
    <row r="17" spans="1:3">
      <c r="A17" s="4" t="s">
        <v>1167</v>
      </c>
    </row>
    <row r="18" spans="1:3">
      <c r="A18" s="3" t="s">
        <v>1159</v>
      </c>
    </row>
    <row r="19" spans="1:3">
      <c r="A19" s="4" t="s">
        <v>1162</v>
      </c>
      <c r="B19" s="7" t="n">
        <v>1025</v>
      </c>
      <c r="C19" s="7" t="n">
        <v>881</v>
      </c>
    </row>
    <row r="20" spans="1:3">
      <c r="A20" s="4" t="s">
        <v>1168</v>
      </c>
    </row>
    <row r="21" spans="1:3">
      <c r="A21" s="3" t="s">
        <v>1159</v>
      </c>
    </row>
    <row r="22" spans="1:3">
      <c r="A22" s="4" t="s">
        <v>1169</v>
      </c>
      <c r="B22" s="9" t="n">
        <v>3.3</v>
      </c>
      <c r="C22" s="9" t="n">
        <v>4.1</v>
      </c>
    </row>
    <row r="23" spans="1:3">
      <c r="A23" s="4" t="s">
        <v>1170</v>
      </c>
    </row>
    <row r="24" spans="1:3">
      <c r="A24" s="3" t="s">
        <v>1159</v>
      </c>
    </row>
    <row r="25" spans="1:3">
      <c r="A25" s="4" t="s">
        <v>1169</v>
      </c>
      <c r="B25" s="9" t="n">
        <v>56.7</v>
      </c>
      <c r="C25" s="9" t="n">
        <v>37.8</v>
      </c>
    </row>
    <row r="26" spans="1:3">
      <c r="A26" s="4" t="s">
        <v>1171</v>
      </c>
    </row>
    <row r="27" spans="1:3">
      <c r="A27" s="3" t="s">
        <v>1159</v>
      </c>
    </row>
    <row r="28" spans="1:3">
      <c r="A28" s="4" t="s">
        <v>1169</v>
      </c>
      <c r="B28" s="9" t="n">
        <v>12.1</v>
      </c>
      <c r="C28" s="9" t="n">
        <v>12.1</v>
      </c>
    </row>
    <row r="29" spans="1:3">
      <c r="A29" s="4" t="s">
        <v>1172</v>
      </c>
    </row>
    <row r="30" spans="1:3">
      <c r="A30" s="3" t="s">
        <v>1159</v>
      </c>
    </row>
    <row r="31" spans="1:3">
      <c r="A31" s="4" t="s">
        <v>1169</v>
      </c>
      <c r="B31" s="10" t="n">
        <v>0.039</v>
      </c>
      <c r="C31" s="10" t="n">
        <v>0.064</v>
      </c>
    </row>
    <row r="32" spans="1:3">
      <c r="A32" s="4" t="s">
        <v>1173</v>
      </c>
    </row>
    <row r="33" spans="1:3">
      <c r="A33" s="3" t="s">
        <v>1159</v>
      </c>
    </row>
    <row r="34" spans="1:3">
      <c r="A34" s="4" t="s">
        <v>1169</v>
      </c>
      <c r="B34" s="10" t="n">
        <v>0.165</v>
      </c>
      <c r="C34" s="10" t="n">
        <v>0.165</v>
      </c>
    </row>
    <row r="35" spans="1:3">
      <c r="A35" s="4" t="s">
        <v>1174</v>
      </c>
    </row>
    <row r="36" spans="1:3">
      <c r="A36" s="3" t="s">
        <v>1159</v>
      </c>
    </row>
    <row r="37" spans="1:3">
      <c r="A37" s="4" t="s">
        <v>1169</v>
      </c>
      <c r="B37" s="10" t="n">
        <v>0.11</v>
      </c>
      <c r="C37" s="10" t="n">
        <v>0.107</v>
      </c>
    </row>
    <row r="38" spans="1:3">
      <c r="A38" s="4" t="s">
        <v>1175</v>
      </c>
    </row>
    <row r="39" spans="1:3">
      <c r="A39" s="3" t="s">
        <v>1159</v>
      </c>
    </row>
    <row r="40" spans="1:3">
      <c r="A40" s="4" t="s">
        <v>1169</v>
      </c>
      <c r="B40" s="9" t="n">
        <v>0.8</v>
      </c>
      <c r="C40" s="9" t="n">
        <v>1.8</v>
      </c>
    </row>
    <row r="41" spans="1:3">
      <c r="A41" s="4" t="s">
        <v>1176</v>
      </c>
    </row>
    <row r="42" spans="1:3">
      <c r="A42" s="3" t="s">
        <v>1159</v>
      </c>
    </row>
    <row r="43" spans="1:3">
      <c r="A43" s="4" t="s">
        <v>1169</v>
      </c>
      <c r="B43" s="9" t="n">
        <v>48.1</v>
      </c>
      <c r="C43" s="5" t="n">
        <v>18</v>
      </c>
    </row>
    <row r="44" spans="1:3">
      <c r="A44" s="4" t="s">
        <v>1177</v>
      </c>
    </row>
    <row r="45" spans="1:3">
      <c r="A45" s="3" t="s">
        <v>1159</v>
      </c>
    </row>
    <row r="46" spans="1:3">
      <c r="A46" s="4" t="s">
        <v>1169</v>
      </c>
      <c r="B46" s="9" t="n">
        <v>11.4</v>
      </c>
      <c r="C46" s="9" t="n">
        <v>11.4</v>
      </c>
    </row>
    <row r="47" spans="1:3">
      <c r="A47" s="4" t="s">
        <v>1178</v>
      </c>
    </row>
    <row r="48" spans="1:3">
      <c r="A48" s="3" t="s">
        <v>1159</v>
      </c>
    </row>
    <row r="49" spans="1:3">
      <c r="A49" s="4" t="s">
        <v>1162</v>
      </c>
      <c r="B49" s="7" t="n">
        <v>36</v>
      </c>
      <c r="C49" s="7" t="n">
        <v>35</v>
      </c>
    </row>
    <row r="50" spans="1:3">
      <c r="A50" s="4" t="s">
        <v>1179</v>
      </c>
      <c r="B50" s="4" t="s">
        <v>1180</v>
      </c>
      <c r="C50" s="4" t="s">
        <v>1181</v>
      </c>
    </row>
    <row r="51" spans="1:3">
      <c r="A51" s="4" t="s">
        <v>1182</v>
      </c>
    </row>
    <row r="52" spans="1:3">
      <c r="A52" s="3" t="s">
        <v>1159</v>
      </c>
    </row>
    <row r="53" spans="1:3">
      <c r="A53" s="4" t="s">
        <v>1169</v>
      </c>
      <c r="B53" s="10" t="n">
        <v>0.1</v>
      </c>
    </row>
    <row r="54" spans="1:3">
      <c r="A54" s="4" t="s">
        <v>1183</v>
      </c>
    </row>
    <row r="55" spans="1:3">
      <c r="A55" s="3" t="s">
        <v>1159</v>
      </c>
    </row>
    <row r="56" spans="1:3">
      <c r="A56" s="4" t="s">
        <v>1169</v>
      </c>
      <c r="B56" s="5" t="n">
        <v>8</v>
      </c>
      <c r="C56" s="9" t="n">
        <v>9.4</v>
      </c>
    </row>
    <row r="57" spans="1:3">
      <c r="A57" s="4" t="s">
        <v>1184</v>
      </c>
    </row>
    <row r="58" spans="1:3">
      <c r="A58" s="3" t="s">
        <v>1159</v>
      </c>
    </row>
    <row r="59" spans="1:3">
      <c r="A59" s="4" t="s">
        <v>1169</v>
      </c>
      <c r="C59" s="10" t="n">
        <v>0.1</v>
      </c>
    </row>
    <row r="60" spans="1:3">
      <c r="A60" s="4" t="s">
        <v>1185</v>
      </c>
    </row>
    <row r="61" spans="1:3">
      <c r="A61" s="3" t="s">
        <v>1159</v>
      </c>
    </row>
    <row r="62" spans="1:3">
      <c r="A62" s="4" t="s">
        <v>1160</v>
      </c>
      <c r="B62" s="7" t="n">
        <v>2139</v>
      </c>
      <c r="C62" s="7" t="n">
        <v>1732</v>
      </c>
    </row>
    <row r="63" spans="1:3">
      <c r="A63" s="4" t="s">
        <v>1186</v>
      </c>
    </row>
    <row r="64" spans="1:3">
      <c r="A64" s="3" t="s">
        <v>1159</v>
      </c>
    </row>
    <row r="65" spans="1:3">
      <c r="A65" s="4" t="s">
        <v>1187</v>
      </c>
      <c r="B65" s="12" t="n">
        <v>0.01</v>
      </c>
      <c r="C65" s="10" t="n">
        <v>0.007</v>
      </c>
    </row>
    <row r="66" spans="1:3">
      <c r="A66" s="4" t="s">
        <v>1188</v>
      </c>
    </row>
    <row r="67" spans="1:3">
      <c r="A67" s="3" t="s">
        <v>1159</v>
      </c>
    </row>
    <row r="68" spans="1:3">
      <c r="A68" s="4" t="s">
        <v>1187</v>
      </c>
      <c r="B68" s="11" t="n">
        <v>0.0109</v>
      </c>
      <c r="C68" s="10" t="n">
        <v>0.016</v>
      </c>
    </row>
    <row r="69" spans="1:3">
      <c r="A69" s="4" t="s">
        <v>1189</v>
      </c>
    </row>
    <row r="70" spans="1:3">
      <c r="A70" s="3" t="s">
        <v>1159</v>
      </c>
    </row>
    <row r="71" spans="1:3">
      <c r="A71" s="4" t="s">
        <v>1187</v>
      </c>
      <c r="B71" s="5" t="n">
        <v>0</v>
      </c>
      <c r="C71" s="10" t="n">
        <v>0.01</v>
      </c>
    </row>
    <row r="72" spans="1:3">
      <c r="A72" s="4" t="s">
        <v>1190</v>
      </c>
    </row>
    <row r="73" spans="1:3">
      <c r="A73" s="3" t="s">
        <v>1159</v>
      </c>
    </row>
    <row r="74" spans="1:3">
      <c r="A74" s="4" t="s">
        <v>1187</v>
      </c>
      <c r="B74" s="12" t="n">
        <v>0.1</v>
      </c>
      <c r="C74" s="10" t="n">
        <v>0.063</v>
      </c>
    </row>
    <row r="75" spans="1:3">
      <c r="A75" s="4" t="s">
        <v>1191</v>
      </c>
    </row>
    <row r="76" spans="1:3">
      <c r="A76" s="3" t="s">
        <v>1159</v>
      </c>
    </row>
    <row r="77" spans="1:3">
      <c r="A77" s="4" t="s">
        <v>1187</v>
      </c>
      <c r="B77" s="5" t="n">
        <v>0</v>
      </c>
      <c r="C77" s="5" t="n">
        <v>0</v>
      </c>
    </row>
    <row r="78" spans="1:3">
      <c r="A78" s="4" t="s">
        <v>1192</v>
      </c>
    </row>
    <row r="79" spans="1:3">
      <c r="A79" s="3" t="s">
        <v>1159</v>
      </c>
    </row>
    <row r="80" spans="1:3">
      <c r="A80" s="4" t="s">
        <v>1187</v>
      </c>
      <c r="B80" s="12" t="n">
        <v>0.08</v>
      </c>
      <c r="C80" s="10" t="n">
        <v>0.08</v>
      </c>
    </row>
    <row r="81" spans="1:3">
      <c r="A81" s="4" t="s">
        <v>1193</v>
      </c>
    </row>
    <row r="82" spans="1:3">
      <c r="A82" s="3" t="s">
        <v>1159</v>
      </c>
    </row>
    <row r="83" spans="1:3">
      <c r="A83" s="4" t="s">
        <v>1187</v>
      </c>
      <c r="B83" s="5" t="n">
        <v>0</v>
      </c>
      <c r="C83" s="5" t="n">
        <v>0</v>
      </c>
    </row>
    <row r="84" spans="1:3">
      <c r="A84" s="4" t="s">
        <v>1194</v>
      </c>
    </row>
    <row r="85" spans="1:3">
      <c r="A85" s="3" t="s">
        <v>1159</v>
      </c>
    </row>
    <row r="86" spans="1:3">
      <c r="A86" s="4" t="s">
        <v>1187</v>
      </c>
      <c r="B86" s="11" t="n">
        <v>0.49</v>
      </c>
      <c r="C86" s="11" t="n">
        <v>0.16</v>
      </c>
    </row>
    <row r="87" spans="1:3">
      <c r="A87" s="4" t="s">
        <v>1195</v>
      </c>
    </row>
    <row r="88" spans="1:3">
      <c r="A88" s="3" t="s">
        <v>1159</v>
      </c>
    </row>
    <row r="89" spans="1:3">
      <c r="A89" s="4" t="s">
        <v>1187</v>
      </c>
      <c r="B89" s="12" t="n">
        <v>0.09</v>
      </c>
      <c r="C89" s="10" t="n">
        <v>0.1</v>
      </c>
    </row>
    <row r="90" spans="1:3">
      <c r="A90" s="4" t="s">
        <v>1196</v>
      </c>
    </row>
    <row r="91" spans="1:3">
      <c r="A91" s="3" t="s">
        <v>1159</v>
      </c>
    </row>
    <row r="92" spans="1:3">
      <c r="A92" s="4" t="s">
        <v>1187</v>
      </c>
      <c r="B92" s="12" t="n">
        <v>0.3</v>
      </c>
      <c r="C92" s="10" t="n">
        <v>0.34</v>
      </c>
    </row>
    <row r="93" spans="1:3">
      <c r="A93" s="4" t="s">
        <v>1197</v>
      </c>
    </row>
    <row r="94" spans="1:3">
      <c r="A94" s="3" t="s">
        <v>1159</v>
      </c>
    </row>
    <row r="95" spans="1:3">
      <c r="A95" s="4" t="s">
        <v>1198</v>
      </c>
      <c r="B95" s="7" t="n">
        <v>8128</v>
      </c>
      <c r="C95" s="7" t="n">
        <v>5341</v>
      </c>
    </row>
    <row r="96" spans="1:3">
      <c r="A96" s="4" t="s">
        <v>1199</v>
      </c>
    </row>
    <row r="97" spans="1:3">
      <c r="A97" s="3" t="s">
        <v>1159</v>
      </c>
    </row>
    <row r="98" spans="1:3">
      <c r="A98" s="4" t="s">
        <v>1200</v>
      </c>
      <c r="B98" s="11" t="n">
        <v>0.0124</v>
      </c>
      <c r="C98" s="10" t="n">
        <v>0.019</v>
      </c>
    </row>
    <row r="99" spans="1:3">
      <c r="A99" s="4" t="s">
        <v>1201</v>
      </c>
    </row>
    <row r="100" spans="1:3">
      <c r="A100" s="3" t="s">
        <v>1159</v>
      </c>
    </row>
    <row r="101" spans="1:3">
      <c r="A101" s="4" t="s">
        <v>1200</v>
      </c>
      <c r="B101" s="10" t="n">
        <v>0.008</v>
      </c>
      <c r="C101" s="10" t="n">
        <v>0.008</v>
      </c>
    </row>
    <row r="102" spans="1:3">
      <c r="A102" s="4" t="s">
        <v>1202</v>
      </c>
    </row>
    <row r="103" spans="1:3">
      <c r="A103" s="3" t="s">
        <v>1159</v>
      </c>
    </row>
    <row r="104" spans="1:3">
      <c r="A104" s="4" t="s">
        <v>1200</v>
      </c>
      <c r="B104" s="10" t="n">
        <v>0.262</v>
      </c>
      <c r="C104" s="10" t="n">
        <v>0.262</v>
      </c>
    </row>
    <row r="105" spans="1:3">
      <c r="A105" s="4" t="s">
        <v>1203</v>
      </c>
    </row>
    <row r="106" spans="1:3">
      <c r="A106" s="3" t="s">
        <v>1159</v>
      </c>
    </row>
    <row r="107" spans="1:3">
      <c r="A107" s="4" t="s">
        <v>1200</v>
      </c>
      <c r="B107" s="5" t="n">
        <v>0</v>
      </c>
      <c r="C107" s="5" t="n">
        <v>0</v>
      </c>
    </row>
    <row r="108" spans="1:3">
      <c r="A108" s="4" t="s">
        <v>1204</v>
      </c>
    </row>
    <row r="109" spans="1:3">
      <c r="A109" s="3" t="s">
        <v>1159</v>
      </c>
    </row>
    <row r="110" spans="1:3">
      <c r="A110" s="4" t="s">
        <v>1200</v>
      </c>
      <c r="B110" s="10" t="n">
        <v>0.121</v>
      </c>
      <c r="C110" s="10" t="n">
        <v>0.121</v>
      </c>
    </row>
    <row r="111" spans="1:3">
      <c r="A111" s="4" t="s">
        <v>1205</v>
      </c>
    </row>
    <row r="112" spans="1:3">
      <c r="A112" s="3" t="s">
        <v>1159</v>
      </c>
    </row>
    <row r="113" spans="1:3">
      <c r="A113" s="4" t="s">
        <v>1200</v>
      </c>
      <c r="B113" s="5" t="n">
        <v>0</v>
      </c>
      <c r="C113" s="5" t="n">
        <v>0</v>
      </c>
    </row>
    <row r="114" spans="1:3">
      <c r="A114" s="4" t="s">
        <v>1206</v>
      </c>
    </row>
    <row r="115" spans="1:3">
      <c r="A115" s="3" t="s">
        <v>1159</v>
      </c>
    </row>
    <row r="116" spans="1:3">
      <c r="A116" s="4" t="s">
        <v>1200</v>
      </c>
      <c r="B116" s="5" t="n">
        <v>1</v>
      </c>
      <c r="C116" s="5" t="n">
        <v>1</v>
      </c>
    </row>
    <row r="117" spans="1:3">
      <c r="A117" s="4" t="s">
        <v>1207</v>
      </c>
    </row>
    <row r="118" spans="1:3">
      <c r="A118" s="3" t="s">
        <v>1159</v>
      </c>
    </row>
    <row r="119" spans="1:3">
      <c r="A119" s="4" t="s">
        <v>1198</v>
      </c>
      <c r="B119" s="7" t="n">
        <v>186</v>
      </c>
      <c r="C119" s="7" t="n">
        <v>183</v>
      </c>
    </row>
    <row r="120" spans="1:3">
      <c r="A120" s="4" t="s">
        <v>1208</v>
      </c>
    </row>
    <row r="121" spans="1:3">
      <c r="A121" s="3" t="s">
        <v>1159</v>
      </c>
    </row>
    <row r="122" spans="1:3">
      <c r="A122" s="4" t="s">
        <v>1200</v>
      </c>
      <c r="B122" s="10" t="n">
        <v>0.006</v>
      </c>
      <c r="C122" s="10" t="n">
        <v>0.011</v>
      </c>
    </row>
    <row r="123" spans="1:3">
      <c r="A123" s="4" t="s">
        <v>1209</v>
      </c>
    </row>
    <row r="124" spans="1:3">
      <c r="A124" s="3" t="s">
        <v>1159</v>
      </c>
    </row>
    <row r="125" spans="1:3">
      <c r="A125" s="4" t="s">
        <v>1200</v>
      </c>
      <c r="B125" s="10" t="n">
        <v>0.014</v>
      </c>
      <c r="C125" s="10" t="n">
        <v>0.024</v>
      </c>
    </row>
    <row r="126" spans="1:3">
      <c r="A126" s="4" t="s">
        <v>1210</v>
      </c>
    </row>
    <row r="127" spans="1:3">
      <c r="A127" s="3" t="s">
        <v>1159</v>
      </c>
    </row>
    <row r="128" spans="1:3">
      <c r="A128" s="4" t="s">
        <v>1200</v>
      </c>
      <c r="B128" s="10" t="n">
        <v>0.011</v>
      </c>
      <c r="C128" s="10" t="n">
        <v>0.011</v>
      </c>
    </row>
    <row r="129" spans="1:3">
      <c r="A129" s="4" t="s">
        <v>1211</v>
      </c>
    </row>
    <row r="130" spans="1:3">
      <c r="A130" s="3" t="s">
        <v>1159</v>
      </c>
    </row>
    <row r="131" spans="1:3">
      <c r="A131" s="4" t="s">
        <v>1200</v>
      </c>
      <c r="B131" s="10" t="n">
        <v>0.111</v>
      </c>
      <c r="C131" s="10" t="n">
        <v>0.133</v>
      </c>
    </row>
    <row r="132" spans="1:3">
      <c r="A132" s="4" t="s">
        <v>1212</v>
      </c>
    </row>
    <row r="133" spans="1:3">
      <c r="A133" s="3" t="s">
        <v>1159</v>
      </c>
    </row>
    <row r="134" spans="1:3">
      <c r="A134" s="4" t="s">
        <v>1200</v>
      </c>
      <c r="B134" s="10" t="n">
        <v>0.006</v>
      </c>
      <c r="C134" s="10" t="n">
        <v>0.007</v>
      </c>
    </row>
    <row r="135" spans="1:3">
      <c r="A135" s="4" t="s">
        <v>1213</v>
      </c>
    </row>
    <row r="136" spans="1:3">
      <c r="A136" s="3" t="s">
        <v>1159</v>
      </c>
    </row>
    <row r="137" spans="1:3">
      <c r="A137" s="4" t="s">
        <v>1200</v>
      </c>
      <c r="B137" s="10" t="n">
        <v>0.222</v>
      </c>
      <c r="C137" s="10" t="n">
        <v>0.222</v>
      </c>
    </row>
    <row r="138" spans="1:3">
      <c r="A138" s="4" t="s">
        <v>1212</v>
      </c>
    </row>
    <row r="139" spans="1:3">
      <c r="A139" s="3" t="s">
        <v>1159</v>
      </c>
    </row>
    <row r="140" spans="1:3">
      <c r="A140" s="4" t="s">
        <v>1200</v>
      </c>
      <c r="B140" s="12" t="n">
        <v>0.01</v>
      </c>
      <c r="C140" s="10" t="n">
        <v>0.013</v>
      </c>
    </row>
    <row r="141" spans="1:3">
      <c r="A141" s="4" t="s">
        <v>1213</v>
      </c>
    </row>
    <row r="142" spans="1:3">
      <c r="A142" s="3" t="s">
        <v>1159</v>
      </c>
    </row>
    <row r="143" spans="1:3">
      <c r="A143" s="4" t="s">
        <v>1200</v>
      </c>
      <c r="B143" s="5" t="n">
        <v>1</v>
      </c>
      <c r="C143" s="5" t="n">
        <v>1</v>
      </c>
    </row>
    <row r="144" spans="1:3">
      <c r="A144" s="4" t="s">
        <v>1214</v>
      </c>
    </row>
    <row r="145" spans="1:3">
      <c r="A145" s="3" t="s">
        <v>1159</v>
      </c>
    </row>
    <row r="146" spans="1:3">
      <c r="A146" s="4" t="s">
        <v>1200</v>
      </c>
      <c r="B146" s="5" t="n">
        <v>0</v>
      </c>
      <c r="C146" s="5" t="n">
        <v>0</v>
      </c>
    </row>
    <row r="147" spans="1:3">
      <c r="A147" s="4" t="s">
        <v>1215</v>
      </c>
    </row>
    <row r="148" spans="1:3">
      <c r="A148" s="3" t="s">
        <v>1159</v>
      </c>
    </row>
    <row r="149" spans="1:3">
      <c r="A149" s="4" t="s">
        <v>1200</v>
      </c>
      <c r="B149" s="10" t="n">
        <v>0.3</v>
      </c>
      <c r="C149" s="10" t="n">
        <v>0.3</v>
      </c>
    </row>
    <row r="150" spans="1:3">
      <c r="A150" s="4" t="s">
        <v>1216</v>
      </c>
    </row>
    <row r="151" spans="1:3">
      <c r="A151" s="3" t="s">
        <v>1159</v>
      </c>
    </row>
    <row r="152" spans="1:3">
      <c r="A152" s="4" t="s">
        <v>1200</v>
      </c>
      <c r="B152" s="10" t="n">
        <v>0.09</v>
      </c>
      <c r="C152" s="10" t="n">
        <v>0.1</v>
      </c>
    </row>
    <row r="153" spans="1:3">
      <c r="A153" s="4" t="s">
        <v>1217</v>
      </c>
    </row>
    <row r="154" spans="1:3">
      <c r="A154" s="3" t="s">
        <v>1159</v>
      </c>
    </row>
    <row r="155" spans="1:3">
      <c r="A155" s="4" t="s">
        <v>1200</v>
      </c>
      <c r="B155" s="10" t="n">
        <v>0.3</v>
      </c>
      <c r="C155" s="10" t="n">
        <v>0.34</v>
      </c>
    </row>
    <row r="156" spans="1:3">
      <c r="A156" s="4" t="s">
        <v>1218</v>
      </c>
    </row>
    <row r="157" spans="1:3">
      <c r="A157" s="3" t="s">
        <v>1159</v>
      </c>
    </row>
    <row r="158" spans="1:3">
      <c r="A158" s="4" t="s">
        <v>1198</v>
      </c>
      <c r="B158" s="7" t="n">
        <v>109</v>
      </c>
      <c r="C158" s="7" t="n">
        <v>130</v>
      </c>
    </row>
    <row r="159" spans="1:3">
      <c r="A159" s="4" t="s">
        <v>1219</v>
      </c>
    </row>
    <row r="160" spans="1:3">
      <c r="A160" s="3" t="s">
        <v>1159</v>
      </c>
    </row>
    <row r="161" spans="1:3">
      <c r="A161" s="4" t="s">
        <v>1200</v>
      </c>
      <c r="B161" s="10" t="n">
        <v>0.012</v>
      </c>
      <c r="C161" s="10" t="n">
        <v>0.019</v>
      </c>
    </row>
    <row r="162" spans="1:3">
      <c r="A162" s="4" t="s">
        <v>1220</v>
      </c>
    </row>
    <row r="163" spans="1:3">
      <c r="A163" s="3" t="s">
        <v>1159</v>
      </c>
    </row>
    <row r="164" spans="1:3">
      <c r="A164" s="4" t="s">
        <v>1200</v>
      </c>
      <c r="B164" s="10" t="n">
        <v>0.008</v>
      </c>
      <c r="C164" s="10" t="n">
        <v>0.005</v>
      </c>
    </row>
    <row r="165" spans="1:3">
      <c r="A165" s="4" t="s">
        <v>1221</v>
      </c>
    </row>
    <row r="166" spans="1:3">
      <c r="A166" s="3" t="s">
        <v>1159</v>
      </c>
    </row>
    <row r="167" spans="1:3">
      <c r="A167" s="4" t="s">
        <v>1200</v>
      </c>
      <c r="B167" s="10" t="n">
        <v>0.1</v>
      </c>
      <c r="C167" s="10" t="n">
        <v>0.057</v>
      </c>
    </row>
    <row r="168" spans="1:3">
      <c r="A168" s="4" t="s">
        <v>1222</v>
      </c>
    </row>
    <row r="169" spans="1:3">
      <c r="A169" s="3" t="s">
        <v>1159</v>
      </c>
    </row>
    <row r="170" spans="1:3">
      <c r="A170" s="4" t="s">
        <v>1200</v>
      </c>
      <c r="B170" s="5" t="n">
        <v>0</v>
      </c>
      <c r="C170" s="5" t="n">
        <v>0</v>
      </c>
    </row>
    <row r="171" spans="1:3">
      <c r="A171" s="4" t="s">
        <v>1223</v>
      </c>
    </row>
    <row r="172" spans="1:3">
      <c r="A172" s="3" t="s">
        <v>1159</v>
      </c>
    </row>
    <row r="173" spans="1:3">
      <c r="A173" s="4" t="s">
        <v>1200</v>
      </c>
      <c r="B173" s="10" t="n">
        <v>0.07000000000000001</v>
      </c>
      <c r="C173" s="10" t="n">
        <v>0.07000000000000001</v>
      </c>
    </row>
    <row r="174" spans="1:3">
      <c r="A174" s="4" t="s">
        <v>1224</v>
      </c>
    </row>
    <row r="175" spans="1:3">
      <c r="A175" s="3" t="s">
        <v>1159</v>
      </c>
    </row>
    <row r="176" spans="1:3">
      <c r="A176" s="4" t="s">
        <v>1200</v>
      </c>
      <c r="B176" s="5" t="n">
        <v>1</v>
      </c>
      <c r="C176" s="5" t="n">
        <v>1</v>
      </c>
    </row>
    <row r="177" spans="1:3">
      <c r="A177" s="4" t="s">
        <v>1225</v>
      </c>
    </row>
    <row r="178" spans="1:3">
      <c r="A178" s="3" t="s">
        <v>1159</v>
      </c>
    </row>
    <row r="179" spans="1:3">
      <c r="A179" s="4" t="s">
        <v>1200</v>
      </c>
      <c r="B179" s="10" t="n">
        <v>0.09</v>
      </c>
      <c r="C179" s="10" t="n">
        <v>0.1</v>
      </c>
    </row>
    <row r="180" spans="1:3">
      <c r="A180" s="4" t="s">
        <v>1226</v>
      </c>
    </row>
    <row r="181" spans="1:3">
      <c r="A181" s="3" t="s">
        <v>1159</v>
      </c>
    </row>
    <row r="182" spans="1:3">
      <c r="A182" s="4" t="s">
        <v>1200</v>
      </c>
      <c r="B182" s="10" t="n">
        <v>0.3</v>
      </c>
      <c r="C182" s="10" t="n">
        <v>0.34</v>
      </c>
    </row>
    <row r="183" spans="1:3">
      <c r="A183" s="4" t="s">
        <v>1227</v>
      </c>
    </row>
    <row r="184" spans="1:3">
      <c r="A184" s="3" t="s">
        <v>1159</v>
      </c>
    </row>
    <row r="185" spans="1:3">
      <c r="A185" s="4" t="s">
        <v>1198</v>
      </c>
      <c r="B185" s="7" t="n">
        <v>5</v>
      </c>
      <c r="C185" s="7" t="n">
        <v>-48</v>
      </c>
    </row>
    <row r="186" spans="1:3">
      <c r="A186" s="4" t="s">
        <v>1228</v>
      </c>
    </row>
    <row r="187" spans="1:3">
      <c r="A187" s="3" t="s">
        <v>1159</v>
      </c>
    </row>
    <row r="188" spans="1:3">
      <c r="A188" s="4" t="s">
        <v>1200</v>
      </c>
      <c r="B188" s="5" t="n">
        <v>0</v>
      </c>
      <c r="C188" s="10" t="n">
        <v>0.019</v>
      </c>
    </row>
    <row r="189" spans="1:3">
      <c r="A189" s="4" t="s">
        <v>1229</v>
      </c>
    </row>
    <row r="190" spans="1:3">
      <c r="A190" s="3" t="s">
        <v>1159</v>
      </c>
    </row>
    <row r="191" spans="1:3">
      <c r="A191" s="4" t="s">
        <v>1200</v>
      </c>
      <c r="B191" s="10" t="n">
        <v>0.012</v>
      </c>
      <c r="C191" s="10" t="n">
        <v>0.005</v>
      </c>
    </row>
    <row r="192" spans="1:3">
      <c r="A192" s="4" t="s">
        <v>1230</v>
      </c>
    </row>
    <row r="193" spans="1:3">
      <c r="A193" s="3" t="s">
        <v>1159</v>
      </c>
    </row>
    <row r="194" spans="1:3">
      <c r="A194" s="4" t="s">
        <v>1200</v>
      </c>
      <c r="B194" s="10" t="n">
        <v>0.199</v>
      </c>
      <c r="C194" s="10" t="n">
        <v>0.057</v>
      </c>
    </row>
    <row r="195" spans="1:3">
      <c r="A195" s="4" t="s">
        <v>1231</v>
      </c>
    </row>
    <row r="196" spans="1:3">
      <c r="A196" s="3" t="s">
        <v>1159</v>
      </c>
    </row>
    <row r="197" spans="1:3">
      <c r="A197" s="4" t="s">
        <v>1200</v>
      </c>
      <c r="B197" s="5" t="n">
        <v>0</v>
      </c>
      <c r="C197" s="5" t="n">
        <v>0</v>
      </c>
    </row>
    <row r="198" spans="1:3">
      <c r="A198" s="4" t="s">
        <v>1232</v>
      </c>
    </row>
    <row r="199" spans="1:3">
      <c r="A199" s="3" t="s">
        <v>1159</v>
      </c>
    </row>
    <row r="200" spans="1:3">
      <c r="A200" s="4" t="s">
        <v>1200</v>
      </c>
      <c r="B200" s="10" t="n">
        <v>0.08</v>
      </c>
      <c r="C200" s="10" t="n">
        <v>0.08</v>
      </c>
    </row>
    <row r="201" spans="1:3">
      <c r="A201" s="4" t="s">
        <v>1233</v>
      </c>
    </row>
    <row r="202" spans="1:3">
      <c r="A202" s="3" t="s">
        <v>1159</v>
      </c>
    </row>
    <row r="203" spans="1:3">
      <c r="A203" s="4" t="s">
        <v>1200</v>
      </c>
      <c r="B203" s="5" t="n">
        <v>0</v>
      </c>
      <c r="C203" s="5" t="n">
        <v>0</v>
      </c>
    </row>
    <row r="204" spans="1:3">
      <c r="A204" s="4" t="s">
        <v>1234</v>
      </c>
    </row>
    <row r="205" spans="1:3">
      <c r="A205" s="3" t="s">
        <v>1159</v>
      </c>
    </row>
    <row r="206" spans="1:3">
      <c r="A206" s="4" t="s">
        <v>1200</v>
      </c>
      <c r="B206" s="5" t="n">
        <v>1</v>
      </c>
      <c r="C206" s="10" t="n">
        <v>0.16</v>
      </c>
    </row>
    <row r="207" spans="1:3">
      <c r="A207" s="4" t="s">
        <v>1235</v>
      </c>
    </row>
    <row r="208" spans="1:3">
      <c r="A208" s="3" t="s">
        <v>1159</v>
      </c>
    </row>
    <row r="209" spans="1:3">
      <c r="A209" s="4" t="s">
        <v>1200</v>
      </c>
      <c r="B209" s="10" t="n">
        <v>0.09</v>
      </c>
      <c r="C209" s="10" t="n">
        <v>0.1</v>
      </c>
    </row>
    <row r="210" spans="1:3">
      <c r="A210" s="4" t="s">
        <v>1236</v>
      </c>
    </row>
    <row r="211" spans="1:3">
      <c r="A211" s="3" t="s">
        <v>1159</v>
      </c>
    </row>
    <row r="212" spans="1:3">
      <c r="A212" s="4" t="s">
        <v>1200</v>
      </c>
      <c r="B212" s="10" t="n">
        <v>0.3</v>
      </c>
      <c r="C212" s="10" t="n">
        <v>0.34</v>
      </c>
    </row>
    <row r="213" spans="1:3">
      <c r="A213" s="4" t="s">
        <v>1237</v>
      </c>
    </row>
    <row r="214" spans="1:3">
      <c r="A214" s="3" t="s">
        <v>1159</v>
      </c>
    </row>
    <row r="215" spans="1:3">
      <c r="A215" s="4" t="s">
        <v>1198</v>
      </c>
      <c r="B215" s="7" t="n">
        <v>4</v>
      </c>
      <c r="C215" s="7" t="n">
        <v>7</v>
      </c>
    </row>
    <row r="216" spans="1:3">
      <c r="A216" s="4" t="s">
        <v>1238</v>
      </c>
    </row>
    <row r="217" spans="1:3">
      <c r="A217" s="3" t="s">
        <v>1159</v>
      </c>
    </row>
    <row r="218" spans="1:3">
      <c r="A218" s="4" t="s">
        <v>1200</v>
      </c>
      <c r="B218" s="10" t="n">
        <v>0.01</v>
      </c>
      <c r="C218" s="10" t="n">
        <v>0.005</v>
      </c>
    </row>
    <row r="219" spans="1:3">
      <c r="A219" s="4" t="s">
        <v>1239</v>
      </c>
    </row>
    <row r="220" spans="1:3">
      <c r="A220" s="3" t="s">
        <v>1159</v>
      </c>
    </row>
    <row r="221" spans="1:3">
      <c r="A221" s="4" t="s">
        <v>1200</v>
      </c>
      <c r="B221" s="10" t="n">
        <v>0.1</v>
      </c>
      <c r="C221" s="10" t="n">
        <v>0.11</v>
      </c>
    </row>
    <row r="222" spans="1:3">
      <c r="A222" s="4" t="s">
        <v>1240</v>
      </c>
    </row>
    <row r="223" spans="1:3">
      <c r="A223" s="3" t="s">
        <v>1159</v>
      </c>
    </row>
    <row r="224" spans="1:3">
      <c r="A224" s="4" t="s">
        <v>1200</v>
      </c>
      <c r="B224" s="10" t="n">
        <v>0.09</v>
      </c>
      <c r="C224" s="10" t="n">
        <v>0.1</v>
      </c>
    </row>
    <row r="225" spans="1:3">
      <c r="A225" s="4" t="s">
        <v>1241</v>
      </c>
    </row>
    <row r="226" spans="1:3">
      <c r="A226" s="3" t="s">
        <v>1159</v>
      </c>
    </row>
    <row r="227" spans="1:3">
      <c r="A227" s="4" t="s">
        <v>1200</v>
      </c>
      <c r="B227" s="10" t="n">
        <v>0.3</v>
      </c>
      <c r="C227" s="10" t="n">
        <v>0.34</v>
      </c>
    </row>
    <row r="228" spans="1:3">
      <c r="A228" s="4" t="s">
        <v>1242</v>
      </c>
    </row>
    <row r="229" spans="1:3">
      <c r="A229" s="3" t="s">
        <v>1159</v>
      </c>
    </row>
    <row r="230" spans="1:3">
      <c r="A230" s="4" t="s">
        <v>1187</v>
      </c>
      <c r="B230" s="11" t="n">
        <v>0.0001</v>
      </c>
      <c r="C230" s="11" t="n">
        <v>0.0001</v>
      </c>
    </row>
    <row r="231" spans="1:3">
      <c r="A231" s="4" t="s">
        <v>1243</v>
      </c>
    </row>
    <row r="232" spans="1:3">
      <c r="A232" s="3" t="s">
        <v>1159</v>
      </c>
    </row>
    <row r="233" spans="1:3">
      <c r="A233" s="4" t="s">
        <v>1187</v>
      </c>
      <c r="B233" s="11" t="n">
        <v>0.0018</v>
      </c>
      <c r="C233" s="11" t="n">
        <v>0.0018</v>
      </c>
    </row>
    <row r="234" spans="1:3">
      <c r="A234" s="4" t="s">
        <v>1244</v>
      </c>
    </row>
    <row r="235" spans="1:3">
      <c r="A235" s="3" t="s">
        <v>1159</v>
      </c>
    </row>
    <row r="236" spans="1:3">
      <c r="A236" s="4" t="s">
        <v>1200</v>
      </c>
      <c r="B236" s="11" t="n">
        <v>0.0001</v>
      </c>
      <c r="C236" s="11" t="n">
        <v>0.0001</v>
      </c>
    </row>
    <row r="237" spans="1:3">
      <c r="A237" s="4" t="s">
        <v>1245</v>
      </c>
    </row>
    <row r="238" spans="1:3">
      <c r="A238" s="3" t="s">
        <v>1159</v>
      </c>
    </row>
    <row r="239" spans="1:3">
      <c r="A239" s="4" t="s">
        <v>1200</v>
      </c>
      <c r="B239" s="11" t="n">
        <v>0.0019</v>
      </c>
      <c r="C239" s="11" t="n">
        <v>0.0019</v>
      </c>
    </row>
    <row r="240" spans="1:3">
      <c r="A240" s="4" t="s">
        <v>1246</v>
      </c>
    </row>
    <row r="241" spans="1:3">
      <c r="A241" s="3" t="s">
        <v>1159</v>
      </c>
    </row>
    <row r="242" spans="1:3">
      <c r="A242" s="4" t="s">
        <v>1187</v>
      </c>
      <c r="B242" s="11" t="n">
        <v>0.0007</v>
      </c>
      <c r="C242" s="11" t="n">
        <v>0.0007</v>
      </c>
    </row>
    <row r="243" spans="1:3">
      <c r="A243" s="4" t="s">
        <v>1247</v>
      </c>
    </row>
    <row r="244" spans="1:3">
      <c r="A244" s="3" t="s">
        <v>1159</v>
      </c>
    </row>
    <row r="245" spans="1:3">
      <c r="A245" s="4" t="s">
        <v>1187</v>
      </c>
      <c r="B245" s="11" t="n">
        <v>0.0054</v>
      </c>
      <c r="C245" s="11" t="n">
        <v>0.0054</v>
      </c>
    </row>
    <row r="246" spans="1:3">
      <c r="A246" s="4" t="s">
        <v>1248</v>
      </c>
    </row>
    <row r="247" spans="1:3">
      <c r="A247" s="3" t="s">
        <v>1159</v>
      </c>
    </row>
    <row r="248" spans="1:3">
      <c r="A248" s="4" t="s">
        <v>1200</v>
      </c>
      <c r="B248" s="11" t="n">
        <v>0.0005999999999999999</v>
      </c>
      <c r="C248" s="11" t="n">
        <v>0.0005999999999999999</v>
      </c>
    </row>
    <row r="249" spans="1:3">
      <c r="A249" s="4" t="s">
        <v>1249</v>
      </c>
    </row>
    <row r="250" spans="1:3">
      <c r="A250" s="3" t="s">
        <v>1159</v>
      </c>
    </row>
    <row r="251" spans="1:3">
      <c r="A251" s="4" t="s">
        <v>1200</v>
      </c>
      <c r="B251" s="11" t="n">
        <v>0.0053</v>
      </c>
      <c r="C251" s="11" t="n">
        <v>0.0053</v>
      </c>
    </row>
    <row r="252" spans="1:3">
      <c r="A252" s="4" t="s">
        <v>1250</v>
      </c>
    </row>
    <row r="253" spans="1:3">
      <c r="A253" s="3" t="s">
        <v>1159</v>
      </c>
    </row>
    <row r="254" spans="1:3">
      <c r="A254" s="4" t="s">
        <v>1187</v>
      </c>
      <c r="B254" s="11" t="n">
        <v>0.0042</v>
      </c>
      <c r="C254" s="11" t="n">
        <v>0.0042</v>
      </c>
    </row>
    <row r="255" spans="1:3">
      <c r="A255" s="4" t="s">
        <v>1251</v>
      </c>
    </row>
    <row r="256" spans="1:3">
      <c r="A256" s="3" t="s">
        <v>1159</v>
      </c>
    </row>
    <row r="257" spans="1:3">
      <c r="A257" s="4" t="s">
        <v>1187</v>
      </c>
      <c r="B257" s="10" t="n">
        <v>0.422</v>
      </c>
      <c r="C257" s="11" t="n">
        <v>0.42</v>
      </c>
    </row>
    <row r="258" spans="1:3">
      <c r="A258" s="4" t="s">
        <v>1252</v>
      </c>
    </row>
    <row r="259" spans="1:3">
      <c r="A259" s="3" t="s">
        <v>1159</v>
      </c>
    </row>
    <row r="260" spans="1:3">
      <c r="A260" s="4" t="s">
        <v>1200</v>
      </c>
      <c r="B260" s="11" t="n">
        <v>0.0041</v>
      </c>
      <c r="C260" s="11" t="n">
        <v>0.0041</v>
      </c>
    </row>
    <row r="261" spans="1:3">
      <c r="A261" s="4" t="s">
        <v>1253</v>
      </c>
    </row>
    <row r="262" spans="1:3">
      <c r="A262" s="3" t="s">
        <v>1159</v>
      </c>
    </row>
    <row r="263" spans="1:3">
      <c r="A263" s="4" t="s">
        <v>1200</v>
      </c>
      <c r="B263" s="10" t="n">
        <v>0.414</v>
      </c>
      <c r="C263" s="10" t="n">
        <v>0.4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5</v>
      </c>
    </row>
    <row r="2" spans="1:3">
      <c r="A2" s="3" t="s">
        <v>1255</v>
      </c>
    </row>
    <row r="3" spans="1:3">
      <c r="A3" s="4" t="s">
        <v>195</v>
      </c>
      <c r="B3" s="7" t="n">
        <v>12107</v>
      </c>
      <c r="C3" s="7" t="n">
        <v>11835</v>
      </c>
    </row>
    <row r="4" spans="1:3">
      <c r="A4" s="4" t="s">
        <v>41</v>
      </c>
      <c r="B4" s="5" t="n">
        <v>3735</v>
      </c>
      <c r="C4" s="5" t="n">
        <v>3779</v>
      </c>
    </row>
    <row r="5" spans="1:3">
      <c r="A5" s="4" t="s">
        <v>1256</v>
      </c>
      <c r="B5" s="5" t="n">
        <v>58879</v>
      </c>
      <c r="C5" s="5" t="n">
        <v>49923</v>
      </c>
    </row>
    <row r="6" spans="1:3">
      <c r="A6" s="4" t="s">
        <v>1257</v>
      </c>
      <c r="B6" s="5" t="n">
        <v>0</v>
      </c>
      <c r="C6" s="5" t="n">
        <v>546</v>
      </c>
    </row>
    <row r="7" spans="1:3">
      <c r="A7" s="4" t="s">
        <v>68</v>
      </c>
      <c r="B7" s="5" t="n">
        <v>126910</v>
      </c>
      <c r="C7" s="5" t="n">
        <v>110337</v>
      </c>
    </row>
    <row r="8" spans="1:3">
      <c r="A8" s="4" t="s">
        <v>1258</v>
      </c>
    </row>
    <row r="9" spans="1:3">
      <c r="A9" s="3" t="s">
        <v>1255</v>
      </c>
    </row>
    <row r="10" spans="1:3">
      <c r="A10" s="4" t="s">
        <v>195</v>
      </c>
      <c r="B10" s="5" t="n">
        <v>12107</v>
      </c>
      <c r="C10" s="5" t="n">
        <v>11835</v>
      </c>
    </row>
    <row r="11" spans="1:3">
      <c r="A11" s="4" t="s">
        <v>41</v>
      </c>
      <c r="B11" s="5" t="n">
        <v>3735</v>
      </c>
      <c r="C11" s="5" t="n">
        <v>3779</v>
      </c>
    </row>
    <row r="12" spans="1:3">
      <c r="A12" s="4" t="s">
        <v>1256</v>
      </c>
      <c r="B12" s="5" t="n">
        <v>2056</v>
      </c>
      <c r="C12" s="5" t="n">
        <v>2127</v>
      </c>
    </row>
    <row r="13" spans="1:3">
      <c r="A13" s="4" t="s">
        <v>1259</v>
      </c>
      <c r="B13" s="5" t="n">
        <v>6909</v>
      </c>
      <c r="C13" s="5" t="n">
        <v>4002</v>
      </c>
    </row>
    <row r="14" spans="1:3">
      <c r="A14" s="4" t="s">
        <v>1257</v>
      </c>
      <c r="B14" s="5" t="n">
        <v>4111</v>
      </c>
      <c r="C14" s="5" t="n">
        <v>4955</v>
      </c>
    </row>
    <row r="15" spans="1:3">
      <c r="A15" s="4" t="s">
        <v>68</v>
      </c>
      <c r="B15" s="5" t="n">
        <v>9041</v>
      </c>
      <c r="C15" s="5" t="n">
        <v>7406</v>
      </c>
    </row>
    <row r="16" spans="1:3">
      <c r="A16" s="4" t="s">
        <v>1260</v>
      </c>
    </row>
    <row r="17" spans="1:3">
      <c r="A17" s="3" t="s">
        <v>1255</v>
      </c>
    </row>
    <row r="18" spans="1:3">
      <c r="A18" s="4" t="s">
        <v>195</v>
      </c>
      <c r="B18" s="5" t="n">
        <v>12334</v>
      </c>
      <c r="C18" s="5" t="n">
        <v>11494</v>
      </c>
    </row>
    <row r="19" spans="1:3">
      <c r="A19" s="4" t="s">
        <v>41</v>
      </c>
      <c r="B19" s="5" t="n">
        <v>4707</v>
      </c>
      <c r="C19" s="5" t="n">
        <v>4183</v>
      </c>
    </row>
    <row r="20" spans="1:3">
      <c r="A20" s="4" t="s">
        <v>1256</v>
      </c>
      <c r="B20" s="5" t="n">
        <v>2167</v>
      </c>
      <c r="C20" s="5" t="n">
        <v>2174</v>
      </c>
    </row>
    <row r="21" spans="1:3">
      <c r="A21" s="4" t="s">
        <v>1259</v>
      </c>
      <c r="B21" s="5" t="n">
        <v>6957</v>
      </c>
      <c r="C21" s="5" t="n">
        <v>3956</v>
      </c>
    </row>
    <row r="22" spans="1:3">
      <c r="A22" s="4" t="s">
        <v>1257</v>
      </c>
      <c r="B22" s="5" t="n">
        <v>4476</v>
      </c>
      <c r="C22" s="5" t="n">
        <v>4749</v>
      </c>
    </row>
    <row r="23" spans="1:3">
      <c r="A23" s="4" t="s">
        <v>68</v>
      </c>
      <c r="B23" s="5" t="n">
        <v>9041</v>
      </c>
      <c r="C23" s="5" t="n">
        <v>7406</v>
      </c>
    </row>
    <row r="24" spans="1:3">
      <c r="A24" s="4" t="s">
        <v>1261</v>
      </c>
    </row>
    <row r="25" spans="1:3">
      <c r="A25" s="3" t="s">
        <v>1255</v>
      </c>
    </row>
    <row r="26" spans="1:3">
      <c r="A26" s="4" t="s">
        <v>195</v>
      </c>
      <c r="B26" s="5" t="n">
        <v>0</v>
      </c>
      <c r="C26" s="5" t="n">
        <v>0</v>
      </c>
    </row>
    <row r="27" spans="1:3">
      <c r="A27" s="4" t="s">
        <v>41</v>
      </c>
      <c r="B27" s="5" t="n">
        <v>0</v>
      </c>
      <c r="C27" s="5" t="n">
        <v>0</v>
      </c>
    </row>
    <row r="28" spans="1:3">
      <c r="A28" s="4" t="s">
        <v>1256</v>
      </c>
      <c r="B28" s="5" t="n">
        <v>0</v>
      </c>
      <c r="C28" s="5" t="n">
        <v>0</v>
      </c>
    </row>
    <row r="29" spans="1:3">
      <c r="A29" s="4" t="s">
        <v>1259</v>
      </c>
      <c r="B29" s="5" t="n">
        <v>0</v>
      </c>
      <c r="C29" s="5" t="n">
        <v>0</v>
      </c>
    </row>
    <row r="30" spans="1:3">
      <c r="A30" s="4" t="s">
        <v>1257</v>
      </c>
      <c r="B30" s="5" t="n">
        <v>0</v>
      </c>
      <c r="C30" s="5" t="n">
        <v>0</v>
      </c>
    </row>
    <row r="31" spans="1:3">
      <c r="A31" s="4" t="s">
        <v>68</v>
      </c>
      <c r="B31" s="5" t="n">
        <v>0</v>
      </c>
      <c r="C31" s="5" t="n">
        <v>0</v>
      </c>
    </row>
    <row r="32" spans="1:3">
      <c r="A32" s="4" t="s">
        <v>1262</v>
      </c>
    </row>
    <row r="33" spans="1:3">
      <c r="A33" s="3" t="s">
        <v>1255</v>
      </c>
    </row>
    <row r="34" spans="1:3">
      <c r="A34" s="4" t="s">
        <v>195</v>
      </c>
      <c r="B34" s="5" t="n">
        <v>0</v>
      </c>
      <c r="C34" s="5" t="n">
        <v>0</v>
      </c>
    </row>
    <row r="35" spans="1:3">
      <c r="A35" s="4" t="s">
        <v>41</v>
      </c>
      <c r="B35" s="5" t="n">
        <v>0</v>
      </c>
      <c r="C35" s="5" t="n">
        <v>0</v>
      </c>
    </row>
    <row r="36" spans="1:3">
      <c r="A36" s="4" t="s">
        <v>1256</v>
      </c>
      <c r="B36" s="5" t="n">
        <v>0</v>
      </c>
      <c r="C36" s="5" t="n">
        <v>0</v>
      </c>
    </row>
    <row r="37" spans="1:3">
      <c r="A37" s="4" t="s">
        <v>1259</v>
      </c>
      <c r="B37" s="5" t="n">
        <v>6957</v>
      </c>
      <c r="C37" s="5" t="n">
        <v>3956</v>
      </c>
    </row>
    <row r="38" spans="1:3">
      <c r="A38" s="4" t="s">
        <v>1257</v>
      </c>
      <c r="B38" s="5" t="n">
        <v>4476</v>
      </c>
      <c r="C38" s="5" t="n">
        <v>4749</v>
      </c>
    </row>
    <row r="39" spans="1:3">
      <c r="A39" s="4" t="s">
        <v>68</v>
      </c>
      <c r="B39" s="5" t="n">
        <v>0</v>
      </c>
      <c r="C39" s="5" t="n">
        <v>0</v>
      </c>
    </row>
    <row r="40" spans="1:3">
      <c r="A40" s="4" t="s">
        <v>1263</v>
      </c>
    </row>
    <row r="41" spans="1:3">
      <c r="A41" s="3" t="s">
        <v>1255</v>
      </c>
    </row>
    <row r="42" spans="1:3">
      <c r="A42" s="4" t="s">
        <v>195</v>
      </c>
      <c r="B42" s="5" t="n">
        <v>12334</v>
      </c>
      <c r="C42" s="5" t="n">
        <v>11494</v>
      </c>
    </row>
    <row r="43" spans="1:3">
      <c r="A43" s="4" t="s">
        <v>41</v>
      </c>
      <c r="B43" s="5" t="n">
        <v>4707</v>
      </c>
      <c r="C43" s="5" t="n">
        <v>4183</v>
      </c>
    </row>
    <row r="44" spans="1:3">
      <c r="A44" s="4" t="s">
        <v>1256</v>
      </c>
      <c r="B44" s="5" t="n">
        <v>2167</v>
      </c>
      <c r="C44" s="5" t="n">
        <v>2174</v>
      </c>
    </row>
    <row r="45" spans="1:3">
      <c r="A45" s="4" t="s">
        <v>1259</v>
      </c>
      <c r="B45" s="5" t="n">
        <v>0</v>
      </c>
      <c r="C45" s="5" t="n">
        <v>0</v>
      </c>
    </row>
    <row r="46" spans="1:3">
      <c r="A46" s="4" t="s">
        <v>1257</v>
      </c>
      <c r="B46" s="5" t="n">
        <v>0</v>
      </c>
      <c r="C46" s="5" t="n">
        <v>0</v>
      </c>
    </row>
    <row r="47" spans="1:3">
      <c r="A47" s="4" t="s">
        <v>68</v>
      </c>
      <c r="B47" s="7" t="n">
        <v>9041</v>
      </c>
      <c r="C47" s="7" t="n">
        <v>74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5</v>
      </c>
      <c r="D2" s="2" t="s">
        <v>98</v>
      </c>
    </row>
    <row r="3" spans="1:4">
      <c r="A3" s="4" t="s">
        <v>1265</v>
      </c>
    </row>
    <row r="4" spans="1:4">
      <c r="A4" s="3" t="s">
        <v>1266</v>
      </c>
    </row>
    <row r="5" spans="1:4">
      <c r="A5" s="4" t="s">
        <v>1267</v>
      </c>
      <c r="B5" s="7" t="n">
        <v>-4659</v>
      </c>
      <c r="C5" s="7" t="n">
        <v>-4059</v>
      </c>
      <c r="D5" s="7" t="n">
        <v>3164</v>
      </c>
    </row>
    <row r="6" spans="1:4">
      <c r="A6" s="4" t="s">
        <v>1268</v>
      </c>
      <c r="B6" s="5" t="n">
        <v>-438</v>
      </c>
      <c r="C6" s="5" t="n">
        <v>-393</v>
      </c>
      <c r="D6" s="5" t="n">
        <v>-354</v>
      </c>
    </row>
    <row r="7" spans="1:4">
      <c r="A7" s="4" t="s">
        <v>1269</v>
      </c>
      <c r="B7" s="5" t="n">
        <v>-563</v>
      </c>
      <c r="C7" s="5" t="n">
        <v>-993</v>
      </c>
      <c r="D7" s="5" t="n">
        <v>1249</v>
      </c>
    </row>
    <row r="8" spans="1:4">
      <c r="A8" s="4" t="s">
        <v>1270</v>
      </c>
      <c r="B8" s="5" t="n">
        <v>-4784</v>
      </c>
      <c r="C8" s="5" t="n">
        <v>-4659</v>
      </c>
      <c r="D8" s="5" t="n">
        <v>-4059</v>
      </c>
    </row>
    <row r="9" spans="1:4">
      <c r="A9" s="4" t="s">
        <v>1271</v>
      </c>
    </row>
    <row r="10" spans="1:4">
      <c r="A10" s="3" t="s">
        <v>1266</v>
      </c>
    </row>
    <row r="11" spans="1:4">
      <c r="A11" s="4" t="s">
        <v>1267</v>
      </c>
      <c r="B11" s="5" t="n">
        <v>-82</v>
      </c>
      <c r="C11" s="5" t="n">
        <v>-95</v>
      </c>
      <c r="D11" s="5" t="n">
        <v>121</v>
      </c>
    </row>
    <row r="12" spans="1:4">
      <c r="A12" s="4" t="s">
        <v>1268</v>
      </c>
      <c r="B12" s="5" t="n">
        <v>-21</v>
      </c>
      <c r="C12" s="5" t="n">
        <v>-24</v>
      </c>
      <c r="D12" s="5" t="n">
        <v>-21</v>
      </c>
    </row>
    <row r="13" spans="1:4">
      <c r="A13" s="4" t="s">
        <v>1269</v>
      </c>
      <c r="B13" s="5" t="n">
        <v>-15</v>
      </c>
      <c r="C13" s="5" t="n">
        <v>-11</v>
      </c>
      <c r="D13" s="5" t="n">
        <v>-5</v>
      </c>
    </row>
    <row r="14" spans="1:4">
      <c r="A14" s="4" t="s">
        <v>1270</v>
      </c>
      <c r="B14" s="5" t="n">
        <v>-76</v>
      </c>
      <c r="C14" s="5" t="n">
        <v>-82</v>
      </c>
      <c r="D14" s="5" t="n">
        <v>-95</v>
      </c>
    </row>
    <row r="15" spans="1:4">
      <c r="A15" s="4" t="s">
        <v>1272</v>
      </c>
    </row>
    <row r="16" spans="1:4">
      <c r="A16" s="3" t="s">
        <v>1273</v>
      </c>
    </row>
    <row r="17" spans="1:4">
      <c r="A17" s="4" t="s">
        <v>1267</v>
      </c>
      <c r="B17" s="5" t="n">
        <v>-113</v>
      </c>
      <c r="C17" s="5" t="n">
        <v>-108</v>
      </c>
      <c r="D17" s="5" t="n">
        <v>-90</v>
      </c>
    </row>
    <row r="18" spans="1:4">
      <c r="A18" s="4" t="s">
        <v>1268</v>
      </c>
      <c r="B18" s="5" t="n">
        <v>14</v>
      </c>
      <c r="C18" s="5" t="n">
        <v>16</v>
      </c>
      <c r="D18" s="5" t="n">
        <v>14</v>
      </c>
    </row>
    <row r="19" spans="1:4">
      <c r="A19" s="4" t="s">
        <v>1274</v>
      </c>
      <c r="B19" s="5" t="n">
        <v>-6</v>
      </c>
      <c r="C19" s="5" t="n">
        <v>-21</v>
      </c>
      <c r="D19" s="5" t="n">
        <v>-32</v>
      </c>
    </row>
    <row r="20" spans="1:4">
      <c r="A20" s="4" t="s">
        <v>1137</v>
      </c>
      <c r="B20" s="5" t="n">
        <v>-105</v>
      </c>
      <c r="C20" s="5" t="n">
        <v>-113</v>
      </c>
      <c r="D20" s="5" t="n">
        <v>-108</v>
      </c>
    </row>
    <row r="21" spans="1:4">
      <c r="A21" s="4" t="s">
        <v>1275</v>
      </c>
    </row>
    <row r="22" spans="1:4">
      <c r="A22" s="3" t="s">
        <v>1266</v>
      </c>
    </row>
    <row r="23" spans="1:4">
      <c r="A23" s="4" t="s">
        <v>1267</v>
      </c>
      <c r="B23" s="5" t="n">
        <v>-3743</v>
      </c>
      <c r="C23" s="5" t="n">
        <v>-4752</v>
      </c>
      <c r="D23" s="5" t="n">
        <v>3802</v>
      </c>
    </row>
    <row r="24" spans="1:4">
      <c r="A24" s="4" t="s">
        <v>1268</v>
      </c>
      <c r="B24" s="5" t="n">
        <v>-256</v>
      </c>
      <c r="C24" s="5" t="n">
        <v>-153</v>
      </c>
      <c r="D24" s="5" t="n">
        <v>-151</v>
      </c>
    </row>
    <row r="25" spans="1:4">
      <c r="A25" s="4" t="s">
        <v>1269</v>
      </c>
      <c r="B25" s="5" t="n">
        <v>-1204</v>
      </c>
      <c r="C25" s="5" t="n">
        <v>856</v>
      </c>
      <c r="D25" s="5" t="n">
        <v>1101</v>
      </c>
    </row>
    <row r="26" spans="1:4">
      <c r="A26" s="4" t="s">
        <v>1270</v>
      </c>
      <c r="B26" s="5" t="n">
        <v>-4691</v>
      </c>
      <c r="C26" s="5" t="n">
        <v>-3743</v>
      </c>
      <c r="D26" s="5" t="n">
        <v>-4752</v>
      </c>
    </row>
    <row r="27" spans="1:4">
      <c r="A27" s="4" t="s">
        <v>1276</v>
      </c>
    </row>
    <row r="28" spans="1:4">
      <c r="A28" s="3" t="s">
        <v>1266</v>
      </c>
    </row>
    <row r="29" spans="1:4">
      <c r="A29" s="4" t="s">
        <v>1267</v>
      </c>
      <c r="B29" s="5" t="n">
        <v>-184</v>
      </c>
      <c r="C29" s="5" t="n">
        <v>-195</v>
      </c>
      <c r="D29" s="5" t="n">
        <v>258</v>
      </c>
    </row>
    <row r="30" spans="1:4">
      <c r="A30" s="4" t="s">
        <v>1268</v>
      </c>
      <c r="B30" s="5" t="n">
        <v>7</v>
      </c>
      <c r="C30" s="5" t="n">
        <v>-12</v>
      </c>
      <c r="D30" s="5" t="n">
        <v>-59</v>
      </c>
    </row>
    <row r="31" spans="1:4">
      <c r="A31" s="4" t="s">
        <v>1269</v>
      </c>
      <c r="B31" s="5" t="n">
        <v>4</v>
      </c>
      <c r="C31" s="5" t="n">
        <v>-1</v>
      </c>
      <c r="D31" s="5" t="n">
        <v>-4</v>
      </c>
    </row>
    <row r="32" spans="1:4">
      <c r="A32" s="4" t="s">
        <v>1270</v>
      </c>
      <c r="B32" s="5" t="n">
        <v>-187</v>
      </c>
      <c r="C32" s="5" t="n">
        <v>-184</v>
      </c>
      <c r="D32" s="5" t="n">
        <v>-195</v>
      </c>
    </row>
    <row r="33" spans="1:4">
      <c r="A33" s="4" t="s">
        <v>1277</v>
      </c>
    </row>
    <row r="34" spans="1:4">
      <c r="A34" s="3" t="s">
        <v>1273</v>
      </c>
    </row>
    <row r="35" spans="1:4">
      <c r="A35" s="4" t="s">
        <v>1267</v>
      </c>
      <c r="B35" s="5" t="n">
        <v>-1732</v>
      </c>
      <c r="C35" s="5" t="n">
        <v>-1894</v>
      </c>
      <c r="D35" s="5" t="n">
        <v>-1737</v>
      </c>
    </row>
    <row r="36" spans="1:4">
      <c r="A36" s="4" t="s">
        <v>1268</v>
      </c>
      <c r="B36" s="5" t="n">
        <v>72</v>
      </c>
      <c r="C36" s="5" t="n">
        <v>44</v>
      </c>
      <c r="D36" s="5" t="n">
        <v>63</v>
      </c>
    </row>
    <row r="37" spans="1:4">
      <c r="A37" s="4" t="s">
        <v>1274</v>
      </c>
      <c r="B37" s="5" t="n">
        <v>-479</v>
      </c>
      <c r="C37" s="5" t="n">
        <v>118</v>
      </c>
      <c r="D37" s="5" t="n">
        <v>-220</v>
      </c>
    </row>
    <row r="38" spans="1:4">
      <c r="A38" s="4" t="s">
        <v>1137</v>
      </c>
      <c r="B38" s="7" t="n">
        <v>-2139</v>
      </c>
      <c r="C38" s="7" t="n">
        <v>-1732</v>
      </c>
      <c r="D38" s="7" t="n">
        <v>-18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78</v>
      </c>
      <c r="B1" s="2" t="s">
        <v>1</v>
      </c>
    </row>
    <row r="2" spans="1:3">
      <c r="B2" s="2" t="s">
        <v>2</v>
      </c>
      <c r="C2" s="2" t="s">
        <v>35</v>
      </c>
    </row>
    <row r="3" spans="1:3">
      <c r="A3" s="4" t="s">
        <v>1272</v>
      </c>
    </row>
    <row r="4" spans="1:3">
      <c r="A4" s="3" t="s">
        <v>1279</v>
      </c>
    </row>
    <row r="5" spans="1:3">
      <c r="A5" s="4" t="s">
        <v>1280</v>
      </c>
      <c r="B5" s="7" t="n">
        <v>14896</v>
      </c>
    </row>
    <row r="6" spans="1:3">
      <c r="A6" s="4" t="s">
        <v>383</v>
      </c>
      <c r="B6" s="5" t="n">
        <v>94488</v>
      </c>
      <c r="C6" s="7" t="n">
        <v>83154</v>
      </c>
    </row>
    <row r="7" spans="1:3">
      <c r="A7" s="4" t="s">
        <v>1281</v>
      </c>
      <c r="B7" s="5" t="n">
        <v>109384</v>
      </c>
    </row>
    <row r="8" spans="1:3">
      <c r="A8" s="4" t="s">
        <v>1282</v>
      </c>
      <c r="B8" s="5" t="n">
        <v>19706</v>
      </c>
    </row>
    <row r="9" spans="1:3">
      <c r="A9" s="4" t="s">
        <v>1283</v>
      </c>
      <c r="B9" s="7" t="n">
        <v>19151</v>
      </c>
    </row>
    <row r="10" spans="1:3">
      <c r="A10" s="4" t="s">
        <v>1284</v>
      </c>
      <c r="B10" s="4" t="s">
        <v>1285</v>
      </c>
    </row>
    <row r="11" spans="1:3">
      <c r="A11" s="4" t="s">
        <v>1286</v>
      </c>
    </row>
    <row r="12" spans="1:3">
      <c r="A12" s="3" t="s">
        <v>1279</v>
      </c>
    </row>
    <row r="13" spans="1:3">
      <c r="A13" s="4" t="s">
        <v>1287</v>
      </c>
      <c r="B13" s="4" t="s">
        <v>1126</v>
      </c>
    </row>
    <row r="14" spans="1:3">
      <c r="A14" s="4" t="s">
        <v>1288</v>
      </c>
    </row>
    <row r="15" spans="1:3">
      <c r="A15" s="3" t="s">
        <v>1279</v>
      </c>
    </row>
    <row r="16" spans="1:3">
      <c r="A16" s="4" t="s">
        <v>1287</v>
      </c>
      <c r="B16" s="4" t="s">
        <v>1289</v>
      </c>
    </row>
    <row r="17" spans="1:3">
      <c r="A17" s="4" t="s">
        <v>1290</v>
      </c>
    </row>
    <row r="18" spans="1:3">
      <c r="A18" s="3" t="s">
        <v>1279</v>
      </c>
    </row>
    <row r="19" spans="1:3">
      <c r="A19" s="4" t="s">
        <v>1280</v>
      </c>
      <c r="B19" s="7" t="n">
        <v>245</v>
      </c>
    </row>
    <row r="20" spans="1:3">
      <c r="A20" s="4" t="s">
        <v>383</v>
      </c>
      <c r="B20" s="5" t="n">
        <v>59348</v>
      </c>
      <c r="C20" s="7" t="n">
        <v>52835</v>
      </c>
    </row>
    <row r="21" spans="1:3">
      <c r="A21" s="4" t="s">
        <v>1281</v>
      </c>
      <c r="B21" s="5" t="n">
        <v>59593</v>
      </c>
    </row>
    <row r="22" spans="1:3">
      <c r="A22" s="4" t="s">
        <v>1282</v>
      </c>
      <c r="B22" s="5" t="n">
        <v>10201</v>
      </c>
    </row>
    <row r="23" spans="1:3">
      <c r="A23" s="4" t="s">
        <v>1283</v>
      </c>
      <c r="B23" s="7" t="n">
        <v>8752</v>
      </c>
    </row>
    <row r="24" spans="1:3">
      <c r="A24" s="4" t="s">
        <v>1284</v>
      </c>
      <c r="B24" s="4" t="s">
        <v>1291</v>
      </c>
    </row>
    <row r="25" spans="1:3">
      <c r="A25" s="4" t="s">
        <v>1292</v>
      </c>
      <c r="B25" s="4" t="s">
        <v>1293</v>
      </c>
    </row>
    <row r="26" spans="1:3">
      <c r="A26" s="4" t="s">
        <v>1294</v>
      </c>
    </row>
    <row r="27" spans="1:3">
      <c r="A27" s="3" t="s">
        <v>1279</v>
      </c>
    </row>
    <row r="28" spans="1:3">
      <c r="A28" s="4" t="s">
        <v>1287</v>
      </c>
      <c r="B28" s="4" t="s">
        <v>1126</v>
      </c>
    </row>
    <row r="29" spans="1:3">
      <c r="A29" s="4" t="s">
        <v>1295</v>
      </c>
    </row>
    <row r="30" spans="1:3">
      <c r="A30" s="3" t="s">
        <v>1279</v>
      </c>
    </row>
    <row r="31" spans="1:3">
      <c r="A31" s="4" t="s">
        <v>1287</v>
      </c>
      <c r="B31" s="4" t="s">
        <v>1289</v>
      </c>
    </row>
    <row r="32" spans="1:3">
      <c r="A32" s="4" t="s">
        <v>1296</v>
      </c>
    </row>
    <row r="33" spans="1:3">
      <c r="A33" s="3" t="s">
        <v>1279</v>
      </c>
    </row>
    <row r="34" spans="1:3">
      <c r="A34" s="4" t="s">
        <v>1281</v>
      </c>
      <c r="B34" s="7" t="n">
        <v>63491</v>
      </c>
    </row>
    <row r="35" spans="1:3">
      <c r="A35" s="4" t="s">
        <v>1284</v>
      </c>
      <c r="B35" s="4" t="s">
        <v>1297</v>
      </c>
    </row>
    <row r="36" spans="1:3">
      <c r="A36" s="4" t="s">
        <v>1298</v>
      </c>
    </row>
    <row r="37" spans="1:3">
      <c r="A37" s="3" t="s">
        <v>1279</v>
      </c>
    </row>
    <row r="38" spans="1:3">
      <c r="A38" s="4" t="s">
        <v>1280</v>
      </c>
      <c r="B38" s="7" t="n">
        <v>0</v>
      </c>
    </row>
    <row r="39" spans="1:3">
      <c r="A39" s="4" t="s">
        <v>383</v>
      </c>
      <c r="B39" s="5" t="n">
        <v>0</v>
      </c>
    </row>
    <row r="40" spans="1:3">
      <c r="A40" s="4" t="s">
        <v>1281</v>
      </c>
      <c r="B40" s="5" t="n">
        <v>0</v>
      </c>
    </row>
    <row r="41" spans="1:3">
      <c r="A41" s="4" t="s">
        <v>1282</v>
      </c>
      <c r="B41" s="5" t="n">
        <v>0</v>
      </c>
    </row>
    <row r="42" spans="1:3">
      <c r="A42" s="4" t="s">
        <v>1283</v>
      </c>
      <c r="B42" s="5" t="n">
        <v>0</v>
      </c>
    </row>
    <row r="43" spans="1:3">
      <c r="A43" s="4" t="s">
        <v>1299</v>
      </c>
    </row>
    <row r="44" spans="1:3">
      <c r="A44" s="3" t="s">
        <v>1279</v>
      </c>
    </row>
    <row r="45" spans="1:3">
      <c r="A45" s="4" t="s">
        <v>1281</v>
      </c>
      <c r="B45" s="7" t="n">
        <v>9350</v>
      </c>
    </row>
    <row r="46" spans="1:3">
      <c r="A46" s="4" t="s">
        <v>1284</v>
      </c>
      <c r="B46" s="4" t="s">
        <v>1300</v>
      </c>
    </row>
    <row r="47" spans="1:3">
      <c r="A47" s="4" t="s">
        <v>1301</v>
      </c>
    </row>
    <row r="48" spans="1:3">
      <c r="A48" s="3" t="s">
        <v>1279</v>
      </c>
    </row>
    <row r="49" spans="1:3">
      <c r="A49" s="4" t="s">
        <v>1280</v>
      </c>
      <c r="B49" s="7" t="n">
        <v>0</v>
      </c>
    </row>
    <row r="50" spans="1:3">
      <c r="A50" s="4" t="s">
        <v>383</v>
      </c>
      <c r="B50" s="5" t="n">
        <v>0</v>
      </c>
    </row>
    <row r="51" spans="1:3">
      <c r="A51" s="4" t="s">
        <v>1281</v>
      </c>
      <c r="B51" s="5" t="n">
        <v>0</v>
      </c>
    </row>
    <row r="52" spans="1:3">
      <c r="A52" s="4" t="s">
        <v>1282</v>
      </c>
      <c r="B52" s="5" t="n">
        <v>0</v>
      </c>
    </row>
    <row r="53" spans="1:3">
      <c r="A53" s="4" t="s">
        <v>1283</v>
      </c>
      <c r="B53" s="5" t="n">
        <v>0</v>
      </c>
    </row>
    <row r="54" spans="1:3">
      <c r="A54" s="4" t="s">
        <v>1302</v>
      </c>
    </row>
    <row r="55" spans="1:3">
      <c r="A55" s="3" t="s">
        <v>1279</v>
      </c>
    </row>
    <row r="56" spans="1:3">
      <c r="A56" s="4" t="s">
        <v>1281</v>
      </c>
      <c r="B56" s="7" t="n">
        <v>3248</v>
      </c>
    </row>
    <row r="57" spans="1:3">
      <c r="A57" s="4" t="s">
        <v>1284</v>
      </c>
      <c r="B57" s="4" t="s">
        <v>1303</v>
      </c>
    </row>
    <row r="58" spans="1:3">
      <c r="A58" s="4" t="s">
        <v>1304</v>
      </c>
    </row>
    <row r="59" spans="1:3">
      <c r="A59" s="3" t="s">
        <v>1279</v>
      </c>
    </row>
    <row r="60" spans="1:3">
      <c r="A60" s="4" t="s">
        <v>1287</v>
      </c>
      <c r="B60" s="4" t="s">
        <v>1126</v>
      </c>
    </row>
    <row r="61" spans="1:3">
      <c r="A61" s="4" t="s">
        <v>1305</v>
      </c>
    </row>
    <row r="62" spans="1:3">
      <c r="A62" s="3" t="s">
        <v>1279</v>
      </c>
    </row>
    <row r="63" spans="1:3">
      <c r="A63" s="4" t="s">
        <v>1287</v>
      </c>
      <c r="B63" s="4" t="s">
        <v>1306</v>
      </c>
    </row>
    <row r="64" spans="1:3">
      <c r="A64" s="4" t="s">
        <v>1307</v>
      </c>
    </row>
    <row r="65" spans="1:3">
      <c r="A65" s="3" t="s">
        <v>1279</v>
      </c>
    </row>
    <row r="66" spans="1:3">
      <c r="A66" s="4" t="s">
        <v>1280</v>
      </c>
      <c r="B66" s="7" t="n">
        <v>19</v>
      </c>
    </row>
    <row r="67" spans="1:3">
      <c r="A67" s="4" t="s">
        <v>383</v>
      </c>
      <c r="B67" s="5" t="n">
        <v>23572</v>
      </c>
    </row>
    <row r="68" spans="1:3">
      <c r="A68" s="4" t="s">
        <v>1281</v>
      </c>
      <c r="B68" s="7" t="n">
        <v>23591</v>
      </c>
    </row>
    <row r="69" spans="1:3">
      <c r="A69" s="4" t="s">
        <v>1284</v>
      </c>
      <c r="B69" s="4" t="s">
        <v>1308</v>
      </c>
    </row>
    <row r="70" spans="1:3">
      <c r="A70" s="4" t="s">
        <v>1292</v>
      </c>
      <c r="B70" s="4" t="s">
        <v>1309</v>
      </c>
    </row>
    <row r="71" spans="1:3">
      <c r="A71" s="4" t="s">
        <v>1310</v>
      </c>
    </row>
    <row r="72" spans="1:3">
      <c r="A72" s="3" t="s">
        <v>1279</v>
      </c>
    </row>
    <row r="73" spans="1:3">
      <c r="A73" s="4" t="s">
        <v>1287</v>
      </c>
      <c r="B73" s="4" t="s">
        <v>1126</v>
      </c>
    </row>
    <row r="74" spans="1:3">
      <c r="A74" s="4" t="s">
        <v>1311</v>
      </c>
    </row>
    <row r="75" spans="1:3">
      <c r="A75" s="3" t="s">
        <v>1279</v>
      </c>
    </row>
    <row r="76" spans="1:3">
      <c r="A76" s="4" t="s">
        <v>1287</v>
      </c>
      <c r="B76" s="4" t="s">
        <v>1306</v>
      </c>
    </row>
    <row r="77" spans="1:3">
      <c r="A77" s="4" t="s">
        <v>1312</v>
      </c>
    </row>
    <row r="78" spans="1:3">
      <c r="A78" s="3" t="s">
        <v>1279</v>
      </c>
    </row>
    <row r="79" spans="1:3">
      <c r="A79" s="4" t="s">
        <v>1281</v>
      </c>
      <c r="B79" s="7" t="n">
        <v>33295</v>
      </c>
    </row>
    <row r="80" spans="1:3">
      <c r="A80" s="4" t="s">
        <v>1284</v>
      </c>
      <c r="B80" s="4" t="s">
        <v>1291</v>
      </c>
    </row>
    <row r="81" spans="1:3">
      <c r="A81" s="4" t="s">
        <v>1313</v>
      </c>
    </row>
    <row r="82" spans="1:3">
      <c r="A82" s="3" t="s">
        <v>1279</v>
      </c>
    </row>
    <row r="83" spans="1:3">
      <c r="A83" s="4" t="s">
        <v>1287</v>
      </c>
      <c r="B83" s="4" t="s">
        <v>1126</v>
      </c>
    </row>
    <row r="84" spans="1:3">
      <c r="A84" s="4" t="s">
        <v>1314</v>
      </c>
    </row>
    <row r="85" spans="1:3">
      <c r="A85" s="3" t="s">
        <v>1279</v>
      </c>
    </row>
    <row r="86" spans="1:3">
      <c r="A86" s="4" t="s">
        <v>1287</v>
      </c>
      <c r="B86" s="4" t="s">
        <v>1289</v>
      </c>
    </row>
    <row r="87" spans="1:3">
      <c r="A87" s="4" t="s">
        <v>1315</v>
      </c>
    </row>
    <row r="88" spans="1:3">
      <c r="A88" s="3" t="s">
        <v>1279</v>
      </c>
    </row>
    <row r="89" spans="1:3">
      <c r="A89" s="4" t="s">
        <v>1280</v>
      </c>
      <c r="B89" s="7" t="n">
        <v>226</v>
      </c>
    </row>
    <row r="90" spans="1:3">
      <c r="A90" s="4" t="s">
        <v>383</v>
      </c>
      <c r="B90" s="5" t="n">
        <v>35776</v>
      </c>
    </row>
    <row r="91" spans="1:3">
      <c r="A91" s="4" t="s">
        <v>1281</v>
      </c>
      <c r="B91" s="7" t="n">
        <v>36002</v>
      </c>
    </row>
    <row r="92" spans="1:3">
      <c r="A92" s="4" t="s">
        <v>1284</v>
      </c>
      <c r="B92" s="4" t="s">
        <v>1316</v>
      </c>
    </row>
    <row r="93" spans="1:3">
      <c r="A93" s="4" t="s">
        <v>1292</v>
      </c>
      <c r="B93" s="4" t="s">
        <v>1317</v>
      </c>
    </row>
    <row r="94" spans="1:3">
      <c r="A94" s="4" t="s">
        <v>1318</v>
      </c>
    </row>
    <row r="95" spans="1:3">
      <c r="A95" s="3" t="s">
        <v>1279</v>
      </c>
    </row>
    <row r="96" spans="1:3">
      <c r="A96" s="4" t="s">
        <v>1287</v>
      </c>
      <c r="B96" s="4" t="s">
        <v>1126</v>
      </c>
    </row>
    <row r="97" spans="1:3">
      <c r="A97" s="4" t="s">
        <v>1319</v>
      </c>
    </row>
    <row r="98" spans="1:3">
      <c r="A98" s="3" t="s">
        <v>1279</v>
      </c>
    </row>
    <row r="99" spans="1:3">
      <c r="A99" s="4" t="s">
        <v>1287</v>
      </c>
      <c r="B99" s="4" t="s">
        <v>1289</v>
      </c>
    </row>
    <row r="100" spans="1:3">
      <c r="A100" s="4" t="s">
        <v>1320</v>
      </c>
    </row>
    <row r="101" spans="1:3">
      <c r="A101" s="3" t="s">
        <v>1279</v>
      </c>
    </row>
    <row r="102" spans="1:3">
      <c r="A102" s="4" t="s">
        <v>1321</v>
      </c>
      <c r="B102" s="4" t="s">
        <v>1322</v>
      </c>
    </row>
    <row r="103" spans="1:3">
      <c r="A103" s="4" t="s">
        <v>1323</v>
      </c>
    </row>
    <row r="104" spans="1:3">
      <c r="A104" s="3" t="s">
        <v>1279</v>
      </c>
    </row>
    <row r="105" spans="1:3">
      <c r="A105" s="4" t="s">
        <v>1280</v>
      </c>
      <c r="B105" s="7" t="n">
        <v>14571</v>
      </c>
    </row>
    <row r="106" spans="1:3">
      <c r="A106" s="4" t="s">
        <v>383</v>
      </c>
      <c r="B106" s="5" t="n">
        <v>48920</v>
      </c>
    </row>
    <row r="107" spans="1:3">
      <c r="A107" s="4" t="s">
        <v>1282</v>
      </c>
      <c r="B107" s="5" t="n">
        <v>108</v>
      </c>
    </row>
    <row r="108" spans="1:3">
      <c r="A108" s="4" t="s">
        <v>1283</v>
      </c>
      <c r="B108" s="7" t="n">
        <v>108</v>
      </c>
    </row>
    <row r="109" spans="1:3">
      <c r="A109" s="4" t="s">
        <v>1321</v>
      </c>
      <c r="B109" s="4" t="s">
        <v>1324</v>
      </c>
    </row>
    <row r="110" spans="1:3">
      <c r="A110" s="4" t="s">
        <v>1325</v>
      </c>
    </row>
    <row r="111" spans="1:3">
      <c r="A111" s="3" t="s">
        <v>1279</v>
      </c>
    </row>
    <row r="112" spans="1:3">
      <c r="A112" s="4" t="s">
        <v>1280</v>
      </c>
      <c r="B112" s="7" t="n">
        <v>92</v>
      </c>
    </row>
    <row r="113" spans="1:3">
      <c r="A113" s="4" t="s">
        <v>383</v>
      </c>
      <c r="B113" s="5" t="n">
        <v>9258</v>
      </c>
    </row>
    <row r="114" spans="1:3">
      <c r="A114" s="4" t="s">
        <v>1282</v>
      </c>
      <c r="B114" s="5" t="n">
        <v>36</v>
      </c>
    </row>
    <row r="115" spans="1:3">
      <c r="A115" s="4" t="s">
        <v>1283</v>
      </c>
      <c r="B115" s="7" t="n">
        <v>34</v>
      </c>
    </row>
    <row r="116" spans="1:3">
      <c r="A116" s="4" t="s">
        <v>1321</v>
      </c>
      <c r="B116" s="4" t="s">
        <v>1326</v>
      </c>
    </row>
    <row r="117" spans="1:3">
      <c r="A117" s="4" t="s">
        <v>1327</v>
      </c>
    </row>
    <row r="118" spans="1:3">
      <c r="A118" s="3" t="s">
        <v>1279</v>
      </c>
    </row>
    <row r="119" spans="1:3">
      <c r="A119" s="4" t="s">
        <v>1280</v>
      </c>
      <c r="B119" s="7" t="n">
        <v>58</v>
      </c>
    </row>
    <row r="120" spans="1:3">
      <c r="A120" s="4" t="s">
        <v>383</v>
      </c>
      <c r="B120" s="5" t="n">
        <v>3190</v>
      </c>
    </row>
    <row r="121" spans="1:3">
      <c r="A121" s="4" t="s">
        <v>1282</v>
      </c>
      <c r="B121" s="5" t="n">
        <v>1833</v>
      </c>
    </row>
    <row r="122" spans="1:3">
      <c r="A122" s="4" t="s">
        <v>1283</v>
      </c>
      <c r="B122" s="7" t="n">
        <v>1280</v>
      </c>
    </row>
    <row r="123" spans="1:3">
      <c r="A123" s="4" t="s">
        <v>1321</v>
      </c>
      <c r="B123" s="4" t="s">
        <v>1328</v>
      </c>
    </row>
    <row r="124" spans="1:3">
      <c r="A124" s="4" t="s">
        <v>1329</v>
      </c>
    </row>
    <row r="125" spans="1:3">
      <c r="A125" s="3" t="s">
        <v>1279</v>
      </c>
    </row>
    <row r="126" spans="1:3">
      <c r="A126" s="4" t="s">
        <v>1282</v>
      </c>
      <c r="B126" s="7" t="n">
        <v>857</v>
      </c>
    </row>
    <row r="127" spans="1:3">
      <c r="A127" s="4" t="s">
        <v>1283</v>
      </c>
      <c r="B127" s="5" t="n">
        <v>270</v>
      </c>
    </row>
    <row r="128" spans="1:3">
      <c r="A128" s="4" t="s">
        <v>1330</v>
      </c>
    </row>
    <row r="129" spans="1:3">
      <c r="A129" s="3" t="s">
        <v>1279</v>
      </c>
    </row>
    <row r="130" spans="1:3">
      <c r="A130" s="4" t="s">
        <v>1280</v>
      </c>
      <c r="B130" s="5" t="n">
        <v>175</v>
      </c>
    </row>
    <row r="131" spans="1:3">
      <c r="A131" s="4" t="s">
        <v>383</v>
      </c>
      <c r="B131" s="5" t="n">
        <v>33120</v>
      </c>
    </row>
    <row r="132" spans="1:3">
      <c r="A132" s="4" t="s">
        <v>1282</v>
      </c>
      <c r="B132" s="5" t="n">
        <v>17729</v>
      </c>
    </row>
    <row r="133" spans="1:3">
      <c r="A133" s="4" t="s">
        <v>1283</v>
      </c>
      <c r="B133" s="7" t="n">
        <v>17729</v>
      </c>
    </row>
    <row r="134" spans="1:3">
      <c r="A134" s="4" t="s">
        <v>1321</v>
      </c>
      <c r="B134" s="4" t="s">
        <v>1331</v>
      </c>
    </row>
    <row r="135" spans="1:3">
      <c r="A135" s="4" t="s">
        <v>1332</v>
      </c>
    </row>
    <row r="136" spans="1:3">
      <c r="A136" s="3" t="s">
        <v>1279</v>
      </c>
    </row>
    <row r="137" spans="1:3">
      <c r="A137" s="4" t="s">
        <v>1282</v>
      </c>
      <c r="B137" s="7" t="n">
        <v>9344</v>
      </c>
    </row>
    <row r="138" spans="1:3">
      <c r="A138" s="4" t="s">
        <v>1283</v>
      </c>
      <c r="B138" s="5" t="n">
        <v>8482</v>
      </c>
    </row>
    <row r="139" spans="1:3">
      <c r="A139" s="4" t="s">
        <v>1333</v>
      </c>
    </row>
    <row r="140" spans="1:3">
      <c r="A140" s="3" t="s">
        <v>1279</v>
      </c>
    </row>
    <row r="141" spans="1:3">
      <c r="A141" s="4" t="s">
        <v>1280</v>
      </c>
      <c r="B141" s="5" t="n">
        <v>7630</v>
      </c>
    </row>
    <row r="142" spans="1:3">
      <c r="A142" s="4" t="s">
        <v>1282</v>
      </c>
      <c r="B142" s="7" t="n">
        <v>410</v>
      </c>
    </row>
    <row r="143" spans="1:3">
      <c r="A143" s="4" t="s">
        <v>1284</v>
      </c>
      <c r="B143" s="4" t="s">
        <v>1334</v>
      </c>
    </row>
    <row r="144" spans="1:3">
      <c r="A144" s="4" t="s">
        <v>1321</v>
      </c>
      <c r="B144" s="4" t="s">
        <v>1335</v>
      </c>
    </row>
    <row r="145" spans="1:3">
      <c r="A145" s="4" t="s">
        <v>1336</v>
      </c>
    </row>
    <row r="146" spans="1:3">
      <c r="A146" s="3" t="s">
        <v>1279</v>
      </c>
    </row>
    <row r="147" spans="1:3">
      <c r="A147" s="4" t="s">
        <v>1287</v>
      </c>
      <c r="B147" s="4" t="s">
        <v>1126</v>
      </c>
    </row>
    <row r="148" spans="1:3">
      <c r="A148" s="4" t="s">
        <v>1337</v>
      </c>
    </row>
    <row r="149" spans="1:3">
      <c r="A149" s="3" t="s">
        <v>1279</v>
      </c>
    </row>
    <row r="150" spans="1:3">
      <c r="A150" s="4" t="s">
        <v>1287</v>
      </c>
      <c r="B150" s="4" t="s">
        <v>566</v>
      </c>
    </row>
    <row r="151" spans="1:3">
      <c r="A151" s="4" t="s">
        <v>1338</v>
      </c>
    </row>
    <row r="152" spans="1:3">
      <c r="A152" s="3" t="s">
        <v>1279</v>
      </c>
    </row>
    <row r="153" spans="1:3">
      <c r="A153" s="4" t="s">
        <v>1280</v>
      </c>
      <c r="B153" s="7" t="n">
        <v>2368</v>
      </c>
    </row>
    <row r="154" spans="1:3">
      <c r="A154" s="4" t="s">
        <v>1282</v>
      </c>
      <c r="B154" s="7" t="n">
        <v>312</v>
      </c>
    </row>
    <row r="155" spans="1:3">
      <c r="A155" s="4" t="s">
        <v>1284</v>
      </c>
      <c r="B155" s="4" t="s">
        <v>1339</v>
      </c>
    </row>
    <row r="156" spans="1:3">
      <c r="A156" s="4" t="s">
        <v>1321</v>
      </c>
      <c r="B156" s="4" t="s">
        <v>1340</v>
      </c>
    </row>
    <row r="157" spans="1:3">
      <c r="A157" s="4" t="s">
        <v>1341</v>
      </c>
    </row>
    <row r="158" spans="1:3">
      <c r="A158" s="3" t="s">
        <v>1279</v>
      </c>
    </row>
    <row r="159" spans="1:3">
      <c r="A159" s="4" t="s">
        <v>1287</v>
      </c>
      <c r="B159" s="4" t="s">
        <v>1342</v>
      </c>
    </row>
    <row r="160" spans="1:3">
      <c r="A160" s="4" t="s">
        <v>1343</v>
      </c>
    </row>
    <row r="161" spans="1:3">
      <c r="A161" s="3" t="s">
        <v>1279</v>
      </c>
    </row>
    <row r="162" spans="1:3">
      <c r="A162" s="4" t="s">
        <v>1287</v>
      </c>
      <c r="B162" s="4" t="s">
        <v>1289</v>
      </c>
    </row>
    <row r="163" spans="1:3">
      <c r="A163" s="4" t="s">
        <v>1344</v>
      </c>
    </row>
    <row r="164" spans="1:3">
      <c r="A164" s="3" t="s">
        <v>1279</v>
      </c>
    </row>
    <row r="165" spans="1:3">
      <c r="A165" s="4" t="s">
        <v>1280</v>
      </c>
      <c r="B165" s="7" t="n">
        <v>931</v>
      </c>
    </row>
    <row r="166" spans="1:3">
      <c r="A166" s="4" t="s">
        <v>1282</v>
      </c>
      <c r="B166" s="7" t="n">
        <v>5</v>
      </c>
    </row>
    <row r="167" spans="1:3">
      <c r="A167" s="4" t="s">
        <v>1284</v>
      </c>
      <c r="B167" s="4" t="s">
        <v>1345</v>
      </c>
    </row>
    <row r="168" spans="1:3">
      <c r="A168" s="4" t="s">
        <v>1321</v>
      </c>
      <c r="B168" s="4" t="s">
        <v>1346</v>
      </c>
    </row>
    <row r="169" spans="1:3">
      <c r="A169" s="4" t="s">
        <v>1347</v>
      </c>
    </row>
    <row r="170" spans="1:3">
      <c r="A170" s="3" t="s">
        <v>1279</v>
      </c>
    </row>
    <row r="171" spans="1:3">
      <c r="A171" s="4" t="s">
        <v>1280</v>
      </c>
      <c r="B171" s="7" t="n">
        <v>900</v>
      </c>
    </row>
    <row r="172" spans="1:3">
      <c r="A172" s="4" t="s">
        <v>1282</v>
      </c>
      <c r="B172" s="7" t="n">
        <v>1</v>
      </c>
    </row>
    <row r="173" spans="1:3">
      <c r="A173" s="4" t="s">
        <v>1284</v>
      </c>
      <c r="B173" s="4" t="s">
        <v>1348</v>
      </c>
    </row>
    <row r="174" spans="1:3">
      <c r="A174" s="4" t="s">
        <v>1321</v>
      </c>
      <c r="B174" s="4" t="s">
        <v>1335</v>
      </c>
    </row>
    <row r="175" spans="1:3">
      <c r="A175" s="4" t="s">
        <v>1349</v>
      </c>
    </row>
    <row r="176" spans="1:3">
      <c r="A176" s="3" t="s">
        <v>1279</v>
      </c>
    </row>
    <row r="177" spans="1:3">
      <c r="A177" s="4" t="s">
        <v>1280</v>
      </c>
      <c r="B177" s="7" t="n">
        <v>5278</v>
      </c>
    </row>
    <row r="178" spans="1:3">
      <c r="A178" s="4" t="s">
        <v>1282</v>
      </c>
      <c r="B178" s="7" t="n">
        <v>237</v>
      </c>
    </row>
    <row r="179" spans="1:3">
      <c r="A179" s="4" t="s">
        <v>1284</v>
      </c>
      <c r="B179" s="4" t="s">
        <v>1334</v>
      </c>
    </row>
    <row r="180" spans="1:3">
      <c r="A180" s="4" t="s">
        <v>1321</v>
      </c>
      <c r="B180" s="4" t="s">
        <v>1350</v>
      </c>
    </row>
    <row r="181" spans="1:3">
      <c r="A181" s="4" t="s">
        <v>1351</v>
      </c>
    </row>
    <row r="182" spans="1:3">
      <c r="A182" s="3" t="s">
        <v>1279</v>
      </c>
    </row>
    <row r="183" spans="1:3">
      <c r="A183" s="4" t="s">
        <v>1280</v>
      </c>
      <c r="B183" s="7" t="n">
        <v>44</v>
      </c>
    </row>
    <row r="184" spans="1:3">
      <c r="A184" s="4" t="s">
        <v>1282</v>
      </c>
      <c r="B184" s="7" t="n">
        <v>0</v>
      </c>
    </row>
    <row r="185" spans="1:3">
      <c r="A185" s="4" t="s">
        <v>1284</v>
      </c>
      <c r="B185" s="4" t="s">
        <v>1352</v>
      </c>
    </row>
    <row r="186" spans="1:3">
      <c r="A186" s="4" t="s">
        <v>1321</v>
      </c>
      <c r="B186" s="4" t="s">
        <v>1353</v>
      </c>
    </row>
    <row r="187" spans="1:3">
      <c r="A187" s="4" t="s">
        <v>1354</v>
      </c>
    </row>
    <row r="188" spans="1:3">
      <c r="A188" s="3" t="s">
        <v>1279</v>
      </c>
    </row>
    <row r="189" spans="1:3">
      <c r="A189" s="4" t="s">
        <v>1280</v>
      </c>
      <c r="B189" s="7" t="n">
        <v>266</v>
      </c>
    </row>
    <row r="190" spans="1:3">
      <c r="A190" s="4" t="s">
        <v>1282</v>
      </c>
      <c r="B190" s="7" t="n">
        <v>16</v>
      </c>
    </row>
    <row r="191" spans="1:3">
      <c r="A191" s="4" t="s">
        <v>1284</v>
      </c>
      <c r="B191" s="4" t="s">
        <v>1355</v>
      </c>
    </row>
    <row r="192" spans="1:3">
      <c r="A192" s="4" t="s">
        <v>1321</v>
      </c>
      <c r="B192" s="4" t="s">
        <v>1356</v>
      </c>
    </row>
    <row r="193" spans="1:3">
      <c r="A193" s="4" t="s">
        <v>1357</v>
      </c>
    </row>
    <row r="194" spans="1:3">
      <c r="A194" s="3" t="s">
        <v>1279</v>
      </c>
    </row>
    <row r="195" spans="1:3">
      <c r="A195" s="4" t="s">
        <v>1287</v>
      </c>
      <c r="B195" s="4" t="s">
        <v>1126</v>
      </c>
    </row>
    <row r="196" spans="1:3">
      <c r="A196" s="4" t="s">
        <v>1358</v>
      </c>
    </row>
    <row r="197" spans="1:3">
      <c r="A197" s="3" t="s">
        <v>1279</v>
      </c>
    </row>
    <row r="198" spans="1:3">
      <c r="A198" s="4" t="s">
        <v>1287</v>
      </c>
      <c r="B198" s="4" t="s">
        <v>566</v>
      </c>
    </row>
    <row r="199" spans="1:3">
      <c r="A199" s="4" t="s">
        <v>1359</v>
      </c>
    </row>
    <row r="200" spans="1:3">
      <c r="A200" s="3" t="s">
        <v>1279</v>
      </c>
    </row>
    <row r="201" spans="1:3">
      <c r="A201" s="4" t="s">
        <v>1280</v>
      </c>
      <c r="B201" s="7" t="n">
        <v>239</v>
      </c>
    </row>
    <row r="202" spans="1:3">
      <c r="A202" s="4" t="s">
        <v>1282</v>
      </c>
      <c r="B202" s="7" t="n">
        <v>30</v>
      </c>
    </row>
    <row r="203" spans="1:3">
      <c r="A203" s="4" t="s">
        <v>1284</v>
      </c>
      <c r="B203" s="4" t="s">
        <v>1348</v>
      </c>
    </row>
    <row r="204" spans="1:3">
      <c r="A204" s="4" t="s">
        <v>1321</v>
      </c>
      <c r="B204" s="4" t="s">
        <v>1360</v>
      </c>
    </row>
    <row r="205" spans="1:3">
      <c r="A205" s="4" t="s">
        <v>1361</v>
      </c>
    </row>
    <row r="206" spans="1:3">
      <c r="A206" s="3" t="s">
        <v>1279</v>
      </c>
    </row>
    <row r="207" spans="1:3">
      <c r="A207" s="4" t="s">
        <v>1287</v>
      </c>
      <c r="B207" s="4" t="s">
        <v>1342</v>
      </c>
    </row>
    <row r="208" spans="1:3">
      <c r="A208" s="4" t="s">
        <v>1362</v>
      </c>
    </row>
    <row r="209" spans="1:3">
      <c r="A209" s="3" t="s">
        <v>1279</v>
      </c>
    </row>
    <row r="210" spans="1:3">
      <c r="A210" s="4" t="s">
        <v>1287</v>
      </c>
      <c r="B210" s="4" t="s">
        <v>1289</v>
      </c>
    </row>
    <row r="211" spans="1:3">
      <c r="A211" s="4" t="s">
        <v>1363</v>
      </c>
    </row>
    <row r="212" spans="1:3">
      <c r="A212" s="3" t="s">
        <v>1279</v>
      </c>
    </row>
    <row r="213" spans="1:3">
      <c r="A213" s="4" t="s">
        <v>1280</v>
      </c>
      <c r="B213" s="7" t="n">
        <v>1155</v>
      </c>
    </row>
    <row r="214" spans="1:3">
      <c r="A214" s="4" t="s">
        <v>1282</v>
      </c>
      <c r="B214" s="7" t="n">
        <v>152</v>
      </c>
    </row>
    <row r="215" spans="1:3">
      <c r="A215" s="4" t="s">
        <v>1284</v>
      </c>
      <c r="B215" s="4" t="s">
        <v>1364</v>
      </c>
    </row>
    <row r="216" spans="1:3">
      <c r="A216" s="4" t="s">
        <v>1321</v>
      </c>
      <c r="B216" s="4" t="s">
        <v>1365</v>
      </c>
    </row>
    <row r="217" spans="1:3">
      <c r="A217" s="4" t="s">
        <v>1366</v>
      </c>
    </row>
    <row r="218" spans="1:3">
      <c r="A218" s="3" t="s">
        <v>1279</v>
      </c>
    </row>
    <row r="219" spans="1:3">
      <c r="A219" s="4" t="s">
        <v>1287</v>
      </c>
      <c r="B219" s="4" t="s">
        <v>833</v>
      </c>
    </row>
    <row r="220" spans="1:3">
      <c r="A220" s="4" t="s">
        <v>1367</v>
      </c>
    </row>
    <row r="221" spans="1:3">
      <c r="A221" s="3" t="s">
        <v>1279</v>
      </c>
    </row>
    <row r="222" spans="1:3">
      <c r="A222" s="4" t="s">
        <v>1287</v>
      </c>
      <c r="B222" s="4" t="s">
        <v>566</v>
      </c>
    </row>
    <row r="223" spans="1:3">
      <c r="A223" s="4" t="s">
        <v>1368</v>
      </c>
    </row>
    <row r="224" spans="1:3">
      <c r="A224" s="3" t="s">
        <v>1279</v>
      </c>
    </row>
    <row r="225" spans="1:3">
      <c r="A225" s="4" t="s">
        <v>1280</v>
      </c>
      <c r="B225" s="7" t="n">
        <v>1185</v>
      </c>
    </row>
    <row r="226" spans="1:3">
      <c r="A226" s="4" t="s">
        <v>1282</v>
      </c>
      <c r="B226" s="7" t="n">
        <v>281</v>
      </c>
    </row>
    <row r="227" spans="1:3">
      <c r="A227" s="4" t="s">
        <v>1284</v>
      </c>
      <c r="B227" s="4" t="s">
        <v>1369</v>
      </c>
    </row>
    <row r="228" spans="1:3">
      <c r="A228" s="4" t="s">
        <v>1321</v>
      </c>
      <c r="B228" s="4" t="s">
        <v>1370</v>
      </c>
    </row>
    <row r="229" spans="1:3">
      <c r="A229" s="4" t="s">
        <v>1371</v>
      </c>
    </row>
    <row r="230" spans="1:3">
      <c r="A230" s="3" t="s">
        <v>1279</v>
      </c>
    </row>
    <row r="231" spans="1:3">
      <c r="A231" s="4" t="s">
        <v>1287</v>
      </c>
      <c r="B231" s="4" t="s">
        <v>1306</v>
      </c>
    </row>
    <row r="232" spans="1:3">
      <c r="A232" s="4" t="s">
        <v>1372</v>
      </c>
    </row>
    <row r="233" spans="1:3">
      <c r="A233" s="3" t="s">
        <v>1279</v>
      </c>
    </row>
    <row r="234" spans="1:3">
      <c r="A234" s="4" t="s">
        <v>1287</v>
      </c>
      <c r="B234" s="4" t="s">
        <v>130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5</v>
      </c>
      <c r="D2" s="2" t="s">
        <v>98</v>
      </c>
    </row>
    <row r="3" spans="1:4">
      <c r="A3" s="4" t="s">
        <v>1272</v>
      </c>
    </row>
    <row r="4" spans="1:4">
      <c r="A4" s="3" t="s">
        <v>1374</v>
      </c>
    </row>
    <row r="5" spans="1:4">
      <c r="A5" s="4" t="s">
        <v>383</v>
      </c>
      <c r="B5" s="7" t="n">
        <v>94488</v>
      </c>
      <c r="C5" s="7" t="n">
        <v>83154</v>
      </c>
    </row>
    <row r="6" spans="1:4">
      <c r="A6" s="4" t="s">
        <v>1290</v>
      </c>
    </row>
    <row r="7" spans="1:4">
      <c r="A7" s="3" t="s">
        <v>1374</v>
      </c>
    </row>
    <row r="8" spans="1:4">
      <c r="A8" s="4" t="s">
        <v>383</v>
      </c>
      <c r="B8" s="5" t="n">
        <v>59348</v>
      </c>
      <c r="C8" s="5" t="n">
        <v>52835</v>
      </c>
    </row>
    <row r="9" spans="1:4">
      <c r="A9" s="4" t="s">
        <v>1375</v>
      </c>
    </row>
    <row r="10" spans="1:4">
      <c r="A10" s="3" t="s">
        <v>1266</v>
      </c>
    </row>
    <row r="11" spans="1:4">
      <c r="A11" s="4" t="s">
        <v>1267</v>
      </c>
      <c r="B11" s="5" t="n">
        <v>812</v>
      </c>
      <c r="C11" s="5" t="n">
        <v>709</v>
      </c>
      <c r="D11" s="7" t="n">
        <v>1311</v>
      </c>
    </row>
    <row r="12" spans="1:4">
      <c r="A12" s="4" t="s">
        <v>1268</v>
      </c>
      <c r="B12" s="5" t="n">
        <v>-20</v>
      </c>
      <c r="C12" s="5" t="n">
        <v>-23</v>
      </c>
      <c r="D12" s="5" t="n">
        <v>-24</v>
      </c>
    </row>
    <row r="13" spans="1:4">
      <c r="A13" s="4" t="s">
        <v>1269</v>
      </c>
      <c r="B13" s="5" t="n">
        <v>128</v>
      </c>
      <c r="C13" s="5" t="n">
        <v>126</v>
      </c>
      <c r="D13" s="5" t="n">
        <v>-578</v>
      </c>
    </row>
    <row r="14" spans="1:4">
      <c r="A14" s="4" t="s">
        <v>1270</v>
      </c>
      <c r="B14" s="5" t="n">
        <v>920</v>
      </c>
      <c r="C14" s="5" t="n">
        <v>812</v>
      </c>
      <c r="D14" s="7" t="n">
        <v>709</v>
      </c>
    </row>
    <row r="15" spans="1:4">
      <c r="A15" s="4" t="s">
        <v>1376</v>
      </c>
    </row>
    <row r="16" spans="1:4">
      <c r="A16" s="3" t="s">
        <v>1374</v>
      </c>
    </row>
    <row r="17" spans="1:4">
      <c r="A17" s="4" t="s">
        <v>383</v>
      </c>
      <c r="B17" s="5" t="n">
        <v>42489</v>
      </c>
      <c r="C17" s="5" t="n">
        <v>35541</v>
      </c>
    </row>
    <row r="18" spans="1:4">
      <c r="A18" s="4" t="s">
        <v>1377</v>
      </c>
    </row>
    <row r="19" spans="1:4">
      <c r="A19" s="3" t="s">
        <v>1374</v>
      </c>
    </row>
    <row r="20" spans="1:4">
      <c r="A20" s="4" t="s">
        <v>383</v>
      </c>
      <c r="B20" s="5" t="n">
        <v>17941</v>
      </c>
      <c r="C20" s="5" t="n">
        <v>15759</v>
      </c>
    </row>
    <row r="21" spans="1:4">
      <c r="A21" s="4" t="s">
        <v>1378</v>
      </c>
    </row>
    <row r="22" spans="1:4">
      <c r="A22" s="3" t="s">
        <v>1374</v>
      </c>
    </row>
    <row r="23" spans="1:4">
      <c r="A23" s="4" t="s">
        <v>383</v>
      </c>
      <c r="B23" s="5" t="n">
        <v>5263</v>
      </c>
      <c r="C23" s="5" t="n">
        <v>5173</v>
      </c>
    </row>
    <row r="24" spans="1:4">
      <c r="A24" s="4" t="s">
        <v>1379</v>
      </c>
    </row>
    <row r="25" spans="1:4">
      <c r="A25" s="3" t="s">
        <v>1374</v>
      </c>
    </row>
    <row r="26" spans="1:4">
      <c r="A26" s="4" t="s">
        <v>383</v>
      </c>
      <c r="B26" s="5" t="n">
        <v>2699</v>
      </c>
      <c r="C26" s="5" t="n">
        <v>2812</v>
      </c>
    </row>
    <row r="27" spans="1:4">
      <c r="A27" s="4" t="s">
        <v>1380</v>
      </c>
    </row>
    <row r="28" spans="1:4">
      <c r="A28" s="3" t="s">
        <v>1374</v>
      </c>
    </row>
    <row r="29" spans="1:4">
      <c r="A29" s="4" t="s">
        <v>383</v>
      </c>
      <c r="B29" s="5" t="n">
        <v>45871</v>
      </c>
      <c r="C29" s="5" t="n">
        <v>41588</v>
      </c>
    </row>
    <row r="30" spans="1:4">
      <c r="A30" s="4" t="s">
        <v>1381</v>
      </c>
    </row>
    <row r="31" spans="1:4">
      <c r="A31" s="3" t="s">
        <v>1374</v>
      </c>
    </row>
    <row r="32" spans="1:4">
      <c r="A32" s="4" t="s">
        <v>383</v>
      </c>
      <c r="B32" s="5" t="n">
        <v>38445</v>
      </c>
      <c r="C32" s="5" t="n">
        <v>33974</v>
      </c>
    </row>
    <row r="33" spans="1:4">
      <c r="A33" s="4" t="s">
        <v>1382</v>
      </c>
    </row>
    <row r="34" spans="1:4">
      <c r="A34" s="3" t="s">
        <v>1374</v>
      </c>
    </row>
    <row r="35" spans="1:4">
      <c r="A35" s="4" t="s">
        <v>383</v>
      </c>
      <c r="B35" s="5" t="n">
        <v>865</v>
      </c>
      <c r="C35" s="5" t="n">
        <v>852</v>
      </c>
    </row>
    <row r="36" spans="1:4">
      <c r="A36" s="4" t="s">
        <v>1383</v>
      </c>
    </row>
    <row r="37" spans="1:4">
      <c r="A37" s="3" t="s">
        <v>1374</v>
      </c>
    </row>
    <row r="38" spans="1:4">
      <c r="A38" s="4" t="s">
        <v>383</v>
      </c>
      <c r="B38" s="7" t="n">
        <v>263</v>
      </c>
      <c r="C38" s="7" t="n">
        <v>2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24"/>
    <col customWidth="1" max="3" min="3" width="21"/>
  </cols>
  <sheetData>
    <row r="1" spans="1:3">
      <c r="A1" s="1" t="s">
        <v>1384</v>
      </c>
      <c r="B1" s="2" t="s">
        <v>1</v>
      </c>
    </row>
    <row r="2" spans="1:3">
      <c r="B2" s="2" t="s">
        <v>1385</v>
      </c>
      <c r="C2" s="2" t="s">
        <v>950</v>
      </c>
    </row>
    <row r="3" spans="1:3">
      <c r="A3" s="3" t="s">
        <v>1386</v>
      </c>
    </row>
    <row r="4" spans="1:3">
      <c r="A4" s="4" t="s">
        <v>658</v>
      </c>
      <c r="B4" s="7" t="n">
        <v>883</v>
      </c>
    </row>
    <row r="5" spans="1:3">
      <c r="A5" s="4" t="s">
        <v>1387</v>
      </c>
    </row>
    <row r="6" spans="1:3">
      <c r="A6" s="3" t="s">
        <v>1386</v>
      </c>
    </row>
    <row r="7" spans="1:3">
      <c r="A7" s="4" t="s">
        <v>1388</v>
      </c>
      <c r="B7" s="4" t="s">
        <v>1389</v>
      </c>
    </row>
    <row r="8" spans="1:3">
      <c r="A8" s="4" t="s">
        <v>1390</v>
      </c>
    </row>
    <row r="9" spans="1:3">
      <c r="A9" s="3" t="s">
        <v>1386</v>
      </c>
    </row>
    <row r="10" spans="1:3">
      <c r="A10" s="4" t="s">
        <v>1388</v>
      </c>
      <c r="B10" s="4" t="s">
        <v>1181</v>
      </c>
    </row>
    <row r="11" spans="1:3">
      <c r="A11" s="4" t="s">
        <v>1391</v>
      </c>
    </row>
    <row r="12" spans="1:3">
      <c r="A12" s="3" t="s">
        <v>1386</v>
      </c>
    </row>
    <row r="13" spans="1:3">
      <c r="A13" s="4" t="s">
        <v>1392</v>
      </c>
      <c r="C13" s="4" t="s">
        <v>1393</v>
      </c>
    </row>
    <row r="14" spans="1:3">
      <c r="A14" s="4" t="s">
        <v>658</v>
      </c>
      <c r="C14" s="7" t="n">
        <v>11</v>
      </c>
    </row>
    <row r="15" spans="1:3">
      <c r="A15" s="4" t="s">
        <v>1394</v>
      </c>
    </row>
    <row r="16" spans="1:3">
      <c r="A16" s="3" t="s">
        <v>1386</v>
      </c>
    </row>
    <row r="17" spans="1:3">
      <c r="A17" s="4" t="s">
        <v>1395</v>
      </c>
      <c r="B17" s="5" t="n">
        <v>190</v>
      </c>
    </row>
    <row r="18" spans="1:3">
      <c r="A18" s="4" t="s">
        <v>1392</v>
      </c>
      <c r="B18" s="4" t="s">
        <v>848</v>
      </c>
    </row>
    <row r="19" spans="1:3">
      <c r="A19" s="4" t="s">
        <v>658</v>
      </c>
      <c r="B19" s="7" t="n">
        <v>448</v>
      </c>
    </row>
    <row r="20" spans="1:3">
      <c r="A20" s="4" t="s">
        <v>1396</v>
      </c>
    </row>
    <row r="21" spans="1:3">
      <c r="A21" s="3" t="s">
        <v>1386</v>
      </c>
    </row>
    <row r="22" spans="1:3">
      <c r="A22" s="4" t="s">
        <v>1395</v>
      </c>
      <c r="B22" s="5" t="n">
        <v>219</v>
      </c>
    </row>
    <row r="23" spans="1:3">
      <c r="A23" s="4" t="s">
        <v>1392</v>
      </c>
      <c r="B23" s="4" t="s">
        <v>1397</v>
      </c>
    </row>
    <row r="24" spans="1:3">
      <c r="A24" s="4" t="s">
        <v>658</v>
      </c>
      <c r="B24" s="7" t="n">
        <v>1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398</v>
      </c>
      <c r="B1" s="2" t="s">
        <v>1158</v>
      </c>
    </row>
    <row r="2" spans="1:2">
      <c r="A2" s="3" t="s">
        <v>279</v>
      </c>
    </row>
    <row r="3" spans="1:2">
      <c r="A3" s="4" t="s">
        <v>657</v>
      </c>
      <c r="B3" s="7" t="n">
        <v>687</v>
      </c>
    </row>
    <row r="4" spans="1:2">
      <c r="A4" s="4" t="s">
        <v>658</v>
      </c>
      <c r="B4" s="7" t="n">
        <v>8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56:40Z</dcterms:created>
  <dcterms:modified xmlns:dcterms="http://purl.org/dc/terms/" xmlns:xsi="http://www.w3.org/2001/XMLSchema-instance" xsi:type="dcterms:W3CDTF">2020-02-27T08:56:40Z</dcterms:modified>
</cp:coreProperties>
</file>